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Mortgage Servicing Rights (MSRs" sheetId="14" state="visible" r:id="rId14"/>
    <sheet xmlns:r="http://schemas.openxmlformats.org/officeDocument/2006/relationships" name="Business Combinations and Asset" sheetId="15" state="visible" r:id="rId15"/>
    <sheet xmlns:r="http://schemas.openxmlformats.org/officeDocument/2006/relationships" name="Goodwill and Other Intangible A" sheetId="16" state="visible" r:id="rId16"/>
    <sheet xmlns:r="http://schemas.openxmlformats.org/officeDocument/2006/relationships" name="Premises and Equipment, Net"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Subordinated Notes" sheetId="20" state="visible" r:id="rId20"/>
    <sheet xmlns:r="http://schemas.openxmlformats.org/officeDocument/2006/relationships" name="Other Borrowings" sheetId="21" state="visible" r:id="rId21"/>
    <sheet xmlns:r="http://schemas.openxmlformats.org/officeDocument/2006/relationships" name="Junior Subordinated Debentures" sheetId="22" state="visible" r:id="rId22"/>
    <sheet xmlns:r="http://schemas.openxmlformats.org/officeDocument/2006/relationships" name="Revenue from Contracts with Cus" sheetId="23" state="visible" r:id="rId23"/>
    <sheet xmlns:r="http://schemas.openxmlformats.org/officeDocument/2006/relationships" name="Lease Commitments" sheetId="24" state="visible" r:id="rId24"/>
    <sheet xmlns:r="http://schemas.openxmlformats.org/officeDocument/2006/relationships" name="Income Taxes" sheetId="25" state="visible" r:id="rId25"/>
    <sheet xmlns:r="http://schemas.openxmlformats.org/officeDocument/2006/relationships" name="Stock Compensation Plans and Ot" sheetId="26" state="visible" r:id="rId26"/>
    <sheet xmlns:r="http://schemas.openxmlformats.org/officeDocument/2006/relationships" name="Regulatory Matters" sheetId="27" state="visible" r:id="rId27"/>
    <sheet xmlns:r="http://schemas.openxmlformats.org/officeDocument/2006/relationships" name="Commitments and Contingencies" sheetId="28" state="visible" r:id="rId28"/>
    <sheet xmlns:r="http://schemas.openxmlformats.org/officeDocument/2006/relationships" name="Derivative Financial Instrument" sheetId="29" state="visible" r:id="rId29"/>
    <sheet xmlns:r="http://schemas.openxmlformats.org/officeDocument/2006/relationships" name="Fair Value of Assets and Liabil" sheetId="30" state="visible" r:id="rId30"/>
    <sheet xmlns:r="http://schemas.openxmlformats.org/officeDocument/2006/relationships" name="Shareholders' Equity" sheetId="31" state="visible" r:id="rId31"/>
    <sheet xmlns:r="http://schemas.openxmlformats.org/officeDocument/2006/relationships" name="Segment Information" sheetId="32" state="visible" r:id="rId32"/>
    <sheet xmlns:r="http://schemas.openxmlformats.org/officeDocument/2006/relationships" name="Condensed Parent Company Financ" sheetId="33" state="visible" r:id="rId33"/>
    <sheet xmlns:r="http://schemas.openxmlformats.org/officeDocument/2006/relationships" name="Earnings Per Share" sheetId="34" state="visible" r:id="rId34"/>
    <sheet xmlns:r="http://schemas.openxmlformats.org/officeDocument/2006/relationships" name="Quarterly Financial Summary (U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Credit Losses (Ta" sheetId="40" state="visible" r:id="rId40"/>
    <sheet xmlns:r="http://schemas.openxmlformats.org/officeDocument/2006/relationships" name="Mortgage Servicing Rights (MS_2" sheetId="41" state="visible" r:id="rId41"/>
    <sheet xmlns:r="http://schemas.openxmlformats.org/officeDocument/2006/relationships" name="Goodwill and Other Intangible_2" sheetId="42" state="visible" r:id="rId42"/>
    <sheet xmlns:r="http://schemas.openxmlformats.org/officeDocument/2006/relationships" name="Premises and Equipment, Net (Ta" sheetId="43" state="visible" r:id="rId43"/>
    <sheet xmlns:r="http://schemas.openxmlformats.org/officeDocument/2006/relationships" name="Deposits (Tables)" sheetId="44" state="visible" r:id="rId44"/>
    <sheet xmlns:r="http://schemas.openxmlformats.org/officeDocument/2006/relationships" name="Federal Home Loan Bank Advanc_2" sheetId="45" state="visible" r:id="rId45"/>
    <sheet xmlns:r="http://schemas.openxmlformats.org/officeDocument/2006/relationships" name="Other Borrowings (Tables)" sheetId="46" state="visible" r:id="rId46"/>
    <sheet xmlns:r="http://schemas.openxmlformats.org/officeDocument/2006/relationships" name="Junior Subordinated Debentures " sheetId="47" state="visible" r:id="rId47"/>
    <sheet xmlns:r="http://schemas.openxmlformats.org/officeDocument/2006/relationships" name="Revenue from Contracts with C_2" sheetId="48" state="visible" r:id="rId48"/>
    <sheet xmlns:r="http://schemas.openxmlformats.org/officeDocument/2006/relationships" name="Lease Commitments (Tables)" sheetId="49" state="visible" r:id="rId49"/>
    <sheet xmlns:r="http://schemas.openxmlformats.org/officeDocument/2006/relationships" name="Income Taxes (Tables)" sheetId="50" state="visible" r:id="rId50"/>
    <sheet xmlns:r="http://schemas.openxmlformats.org/officeDocument/2006/relationships" name="Stock Compensation Plans and _2" sheetId="51" state="visible" r:id="rId51"/>
    <sheet xmlns:r="http://schemas.openxmlformats.org/officeDocument/2006/relationships" name="Regulatory Matters (Tables)" sheetId="52" state="visible" r:id="rId52"/>
    <sheet xmlns:r="http://schemas.openxmlformats.org/officeDocument/2006/relationships" name="Derivative Financial Instrume_2" sheetId="53" state="visible" r:id="rId53"/>
    <sheet xmlns:r="http://schemas.openxmlformats.org/officeDocument/2006/relationships" name="Fair Value of Assets and Liab_2" sheetId="54" state="visible" r:id="rId54"/>
    <sheet xmlns:r="http://schemas.openxmlformats.org/officeDocument/2006/relationships" name="Shareholders' Equity (Tables)" sheetId="55" state="visible" r:id="rId55"/>
    <sheet xmlns:r="http://schemas.openxmlformats.org/officeDocument/2006/relationships" name="Segment Information (Tables)" sheetId="56" state="visible" r:id="rId56"/>
    <sheet xmlns:r="http://schemas.openxmlformats.org/officeDocument/2006/relationships" name="Condensed Parent Company Fina_2" sheetId="57" state="visible" r:id="rId57"/>
    <sheet xmlns:r="http://schemas.openxmlformats.org/officeDocument/2006/relationships" name="Earnings Per Share (Tables)" sheetId="58" state="visible" r:id="rId58"/>
    <sheet xmlns:r="http://schemas.openxmlformats.org/officeDocument/2006/relationships" name="Quarterly Financial Summary (_2" sheetId="59" state="visible" r:id="rId59"/>
    <sheet xmlns:r="http://schemas.openxmlformats.org/officeDocument/2006/relationships" name="Summary Of Significant Accoun_3" sheetId="60" state="visible" r:id="rId60"/>
    <sheet xmlns:r="http://schemas.openxmlformats.org/officeDocument/2006/relationships" name="Investment Securities (Schedule" sheetId="61" state="visible" r:id="rId61"/>
    <sheet xmlns:r="http://schemas.openxmlformats.org/officeDocument/2006/relationships" name="Investment Securities (Narrativ" sheetId="62" state="visible" r:id="rId62"/>
    <sheet xmlns:r="http://schemas.openxmlformats.org/officeDocument/2006/relationships" name="Investment Securities (Schedu_2" sheetId="63" state="visible" r:id="rId63"/>
    <sheet xmlns:r="http://schemas.openxmlformats.org/officeDocument/2006/relationships" name="Investment Securities (Schedu_3" sheetId="64" state="visible" r:id="rId64"/>
    <sheet xmlns:r="http://schemas.openxmlformats.org/officeDocument/2006/relationships" name="Investment Securities (Contract" sheetId="65" state="visible" r:id="rId65"/>
    <sheet xmlns:r="http://schemas.openxmlformats.org/officeDocument/2006/relationships" name="Loans (Summary of Loan Portfoli" sheetId="66" state="visible" r:id="rId66"/>
    <sheet xmlns:r="http://schemas.openxmlformats.org/officeDocument/2006/relationships" name="Loans (Narrative) (Details)" sheetId="67" state="visible" r:id="rId67"/>
    <sheet xmlns:r="http://schemas.openxmlformats.org/officeDocument/2006/relationships" name="Loans (Unpaid Principal Balance" sheetId="68" state="visible" r:id="rId68"/>
    <sheet xmlns:r="http://schemas.openxmlformats.org/officeDocument/2006/relationships" name="Loans (Activity Related to Accr" sheetId="69" state="visible" r:id="rId69"/>
    <sheet xmlns:r="http://schemas.openxmlformats.org/officeDocument/2006/relationships" name="Allowance for Credit Losses (Sc" sheetId="70" state="visible" r:id="rId70"/>
    <sheet xmlns:r="http://schemas.openxmlformats.org/officeDocument/2006/relationships" name="Allowance for Credit Losses (Lo" sheetId="71" state="visible" r:id="rId71"/>
    <sheet xmlns:r="http://schemas.openxmlformats.org/officeDocument/2006/relationships" name="Allowance for Credit Losses (He" sheetId="72" state="visible" r:id="rId72"/>
    <sheet xmlns:r="http://schemas.openxmlformats.org/officeDocument/2006/relationships" name="Allowance for Credit Losses (Co" sheetId="73" state="visible" r:id="rId73"/>
    <sheet xmlns:r="http://schemas.openxmlformats.org/officeDocument/2006/relationships" name="Allowance for Credit Losses (Su" sheetId="74" state="visible" r:id="rId74"/>
    <sheet xmlns:r="http://schemas.openxmlformats.org/officeDocument/2006/relationships" name="Allowance for Credit Losses (Na" sheetId="75" state="visible" r:id="rId75"/>
    <sheet xmlns:r="http://schemas.openxmlformats.org/officeDocument/2006/relationships" name="Allowance for Credit Losses (_2" sheetId="76" state="visible" r:id="rId76"/>
    <sheet xmlns:r="http://schemas.openxmlformats.org/officeDocument/2006/relationships" name="Allowance for Credit Losses (_3" sheetId="77" state="visible" r:id="rId77"/>
    <sheet xmlns:r="http://schemas.openxmlformats.org/officeDocument/2006/relationships" name="Mortgage Servicing Rights (MS_3" sheetId="78" state="visible" r:id="rId78"/>
    <sheet xmlns:r="http://schemas.openxmlformats.org/officeDocument/2006/relationships" name="Business Combinations and Ass_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Premises and Equipment, Net (De" sheetId="84" state="visible" r:id="rId84"/>
    <sheet xmlns:r="http://schemas.openxmlformats.org/officeDocument/2006/relationships" name="Deposits (Summary of Deposits) " sheetId="85" state="visible" r:id="rId85"/>
    <sheet xmlns:r="http://schemas.openxmlformats.org/officeDocument/2006/relationships" name="Deposits (Schedule of Maturitie" sheetId="86" state="visible" r:id="rId86"/>
    <sheet xmlns:r="http://schemas.openxmlformats.org/officeDocument/2006/relationships" name="Deposits (Schedule of Maturit_2" sheetId="87" state="visible" r:id="rId87"/>
    <sheet xmlns:r="http://schemas.openxmlformats.org/officeDocument/2006/relationships" name="Federal Home Loan Bank Advanc_3" sheetId="88" state="visible" r:id="rId88"/>
    <sheet xmlns:r="http://schemas.openxmlformats.org/officeDocument/2006/relationships" name="Federal Home Loan Bank Advanc_4" sheetId="89" state="visible" r:id="rId89"/>
    <sheet xmlns:r="http://schemas.openxmlformats.org/officeDocument/2006/relationships" name="Subordinated Notes (Details)" sheetId="90" state="visible" r:id="rId90"/>
    <sheet xmlns:r="http://schemas.openxmlformats.org/officeDocument/2006/relationships" name="Other Borrowings (Summary Of Ot" sheetId="91" state="visible" r:id="rId91"/>
    <sheet xmlns:r="http://schemas.openxmlformats.org/officeDocument/2006/relationships" name="Other Borrowings (Narrative) (D" sheetId="92" state="visible" r:id="rId92"/>
    <sheet xmlns:r="http://schemas.openxmlformats.org/officeDocument/2006/relationships" name="Other Borrowings (Schedule of F" sheetId="93" state="visible" r:id="rId93"/>
    <sheet xmlns:r="http://schemas.openxmlformats.org/officeDocument/2006/relationships" name="Junior Subordinated Debenture_2" sheetId="94" state="visible" r:id="rId94"/>
    <sheet xmlns:r="http://schemas.openxmlformats.org/officeDocument/2006/relationships" name="Junior Subordinated Debenture_3" sheetId="95" state="visible" r:id="rId95"/>
    <sheet xmlns:r="http://schemas.openxmlformats.org/officeDocument/2006/relationships" name="Revenue from Contracts with C_3" sheetId="96" state="visible" r:id="rId96"/>
    <sheet xmlns:r="http://schemas.openxmlformats.org/officeDocument/2006/relationships" name="Revenue from Contracts with C_4" sheetId="97" state="visible" r:id="rId97"/>
    <sheet xmlns:r="http://schemas.openxmlformats.org/officeDocument/2006/relationships" name="Revenue from Contracts with C_5" sheetId="98" state="visible" r:id="rId98"/>
    <sheet xmlns:r="http://schemas.openxmlformats.org/officeDocument/2006/relationships" name="Revenue from Contracts with C_6" sheetId="99" state="visible" r:id="rId99"/>
    <sheet xmlns:r="http://schemas.openxmlformats.org/officeDocument/2006/relationships" name="Lease Commitments (Summary of L" sheetId="100" state="visible" r:id="rId100"/>
    <sheet xmlns:r="http://schemas.openxmlformats.org/officeDocument/2006/relationships" name="Lease Commitments (Summary of F" sheetId="101" state="visible" r:id="rId101"/>
    <sheet xmlns:r="http://schemas.openxmlformats.org/officeDocument/2006/relationships" name="Lease Commitments (Schedule of " sheetId="102" state="visible" r:id="rId102"/>
    <sheet xmlns:r="http://schemas.openxmlformats.org/officeDocument/2006/relationships" name="Lease Commitments (Narrative) (" sheetId="103" state="visible" r:id="rId103"/>
    <sheet xmlns:r="http://schemas.openxmlformats.org/officeDocument/2006/relationships" name="Income Taxes (Income Tax Expens" sheetId="104" state="visible" r:id="rId104"/>
    <sheet xmlns:r="http://schemas.openxmlformats.org/officeDocument/2006/relationships" name="Income Taxes (Narrative) (Detai" sheetId="105" state="visible" r:id="rId105"/>
    <sheet xmlns:r="http://schemas.openxmlformats.org/officeDocument/2006/relationships" name="Income Taxes (Reconciliation of" sheetId="106" state="visible" r:id="rId106"/>
    <sheet xmlns:r="http://schemas.openxmlformats.org/officeDocument/2006/relationships" name="Income Taxes (Deferred Tax Asse" sheetId="107" state="visible" r:id="rId107"/>
    <sheet xmlns:r="http://schemas.openxmlformats.org/officeDocument/2006/relationships" name="Income Taxes (Unrecognized Tax " sheetId="108" state="visible" r:id="rId108"/>
    <sheet xmlns:r="http://schemas.openxmlformats.org/officeDocument/2006/relationships" name="Stock Compensation Plans and _3" sheetId="109" state="visible" r:id="rId109"/>
    <sheet xmlns:r="http://schemas.openxmlformats.org/officeDocument/2006/relationships" name="Stock Compensation Plans and _4" sheetId="110" state="visible" r:id="rId110"/>
    <sheet xmlns:r="http://schemas.openxmlformats.org/officeDocument/2006/relationships" name="Stock Compensation Plans and _5" sheetId="111" state="visible" r:id="rId111"/>
    <sheet xmlns:r="http://schemas.openxmlformats.org/officeDocument/2006/relationships" name="Regulatory Matters (Narrative) " sheetId="112" state="visible" r:id="rId112"/>
    <sheet xmlns:r="http://schemas.openxmlformats.org/officeDocument/2006/relationships" name="Regulatory Matters (Schedule of" sheetId="113" state="visible" r:id="rId113"/>
    <sheet xmlns:r="http://schemas.openxmlformats.org/officeDocument/2006/relationships" name="Regulatory Matters (Schedule _2" sheetId="114" state="visible" r:id="rId114"/>
    <sheet xmlns:r="http://schemas.openxmlformats.org/officeDocument/2006/relationships" name="Commitments and Contingencies (" sheetId="115" state="visible" r:id="rId115"/>
    <sheet xmlns:r="http://schemas.openxmlformats.org/officeDocument/2006/relationships" name="Derivative Financial Instrume_3" sheetId="116" state="visible" r:id="rId116"/>
    <sheet xmlns:r="http://schemas.openxmlformats.org/officeDocument/2006/relationships" name="Derivative Financial Instrume_4" sheetId="117" state="visible" r:id="rId117"/>
    <sheet xmlns:r="http://schemas.openxmlformats.org/officeDocument/2006/relationships" name="Derivative Financial Instrume_5" sheetId="118" state="visible" r:id="rId118"/>
    <sheet xmlns:r="http://schemas.openxmlformats.org/officeDocument/2006/relationships" name="Derivative Financial Instrume_6" sheetId="119" state="visible" r:id="rId119"/>
    <sheet xmlns:r="http://schemas.openxmlformats.org/officeDocument/2006/relationships" name="Derivative Financial Instrume_7" sheetId="120" state="visible" r:id="rId120"/>
    <sheet xmlns:r="http://schemas.openxmlformats.org/officeDocument/2006/relationships" name="Derivative Financial Instrume_8" sheetId="121" state="visible" r:id="rId121"/>
    <sheet xmlns:r="http://schemas.openxmlformats.org/officeDocument/2006/relationships" name="Derivative Financial Instrume_9" sheetId="122" state="visible" r:id="rId122"/>
    <sheet xmlns:r="http://schemas.openxmlformats.org/officeDocument/2006/relationships" name="Fair Value of Assets and Liab_3" sheetId="123" state="visible" r:id="rId123"/>
    <sheet xmlns:r="http://schemas.openxmlformats.org/officeDocument/2006/relationships" name="Fair Value of Assets and Liab_4" sheetId="124" state="visible" r:id="rId124"/>
    <sheet xmlns:r="http://schemas.openxmlformats.org/officeDocument/2006/relationships" name="Fair Value of Assets and Liab_5" sheetId="125" state="visible" r:id="rId125"/>
    <sheet xmlns:r="http://schemas.openxmlformats.org/officeDocument/2006/relationships" name="Fair Value of Assets and Liab_6" sheetId="126" state="visible" r:id="rId126"/>
    <sheet xmlns:r="http://schemas.openxmlformats.org/officeDocument/2006/relationships" name="Fair Value of Assets and Liab_7" sheetId="127" state="visible" r:id="rId127"/>
    <sheet xmlns:r="http://schemas.openxmlformats.org/officeDocument/2006/relationships" name="Fair Value of Assets and Liab_8" sheetId="128" state="visible" r:id="rId128"/>
    <sheet xmlns:r="http://schemas.openxmlformats.org/officeDocument/2006/relationships" name="Shareholders' Equity (Summary o" sheetId="129" state="visible" r:id="rId129"/>
    <sheet xmlns:r="http://schemas.openxmlformats.org/officeDocument/2006/relationships" name="Shareholders' Equity (Narrative" sheetId="130" state="visible" r:id="rId130"/>
    <sheet xmlns:r="http://schemas.openxmlformats.org/officeDocument/2006/relationships" name="Shareholders' Equity (Component" sheetId="131" state="visible" r:id="rId131"/>
    <sheet xmlns:r="http://schemas.openxmlformats.org/officeDocument/2006/relationships" name="Shareholders' Equity (Reclassif" sheetId="132" state="visible" r:id="rId132"/>
    <sheet xmlns:r="http://schemas.openxmlformats.org/officeDocument/2006/relationships" name="Segment Information (Narrative)" sheetId="133" state="visible" r:id="rId133"/>
    <sheet xmlns:r="http://schemas.openxmlformats.org/officeDocument/2006/relationships" name="Segment Information (Summary of" sheetId="134" state="visible" r:id="rId134"/>
    <sheet xmlns:r="http://schemas.openxmlformats.org/officeDocument/2006/relationships" name="Condensed Parent Company Fina_3" sheetId="135" state="visible" r:id="rId135"/>
    <sheet xmlns:r="http://schemas.openxmlformats.org/officeDocument/2006/relationships" name="Condensed Parent Company Fina_4" sheetId="136" state="visible" r:id="rId136"/>
    <sheet xmlns:r="http://schemas.openxmlformats.org/officeDocument/2006/relationships" name="Condensed Parent Company Fina_5" sheetId="137" state="visible" r:id="rId137"/>
    <sheet xmlns:r="http://schemas.openxmlformats.org/officeDocument/2006/relationships" name="Earnings Per Share (Details)" sheetId="138" state="visible" r:id="rId138"/>
    <sheet xmlns:r="http://schemas.openxmlformats.org/officeDocument/2006/relationships" name="Quarterly Financial Summary (_3" sheetId="139" state="visible" r:id="rId139"/>
    <sheet xmlns:r="http://schemas.openxmlformats.org/officeDocument/2006/relationships" name="Subsequent Events (Details)" sheetId="140" state="visible" r:id="rId1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77</t>
        </is>
      </c>
    </row>
    <row r="10">
      <c r="A10" s="4" t="inlineStr">
        <is>
          <t>Entity Registrant Name</t>
        </is>
      </c>
      <c r="B10" s="4" t="inlineStr">
        <is>
          <t>Wintrust Financial Corp</t>
        </is>
      </c>
    </row>
    <row r="11">
      <c r="A11" s="4" t="inlineStr">
        <is>
          <t>Entity Incorporation, State or Country Code</t>
        </is>
      </c>
      <c r="B11" s="4" t="inlineStr">
        <is>
          <t>IL</t>
        </is>
      </c>
    </row>
    <row r="12">
      <c r="A12" s="4" t="inlineStr">
        <is>
          <t>Entity Tax Identification Number</t>
        </is>
      </c>
      <c r="B12" s="4" t="inlineStr">
        <is>
          <t>36-3873352</t>
        </is>
      </c>
    </row>
    <row r="13">
      <c r="A13" s="4" t="inlineStr">
        <is>
          <t>Entity Address, Address Line One</t>
        </is>
      </c>
      <c r="B13" s="4" t="inlineStr">
        <is>
          <t>9700 W. Higgins Road, Suite 800</t>
        </is>
      </c>
    </row>
    <row r="14">
      <c r="A14" s="4" t="inlineStr">
        <is>
          <t>Entity Address, City or Town</t>
        </is>
      </c>
      <c r="B14" s="4" t="inlineStr">
        <is>
          <t>Rosemont</t>
        </is>
      </c>
    </row>
    <row r="15">
      <c r="A15" s="4" t="inlineStr">
        <is>
          <t>Entity Address, State or Province</t>
        </is>
      </c>
      <c r="B15" s="4" t="inlineStr">
        <is>
          <t>IL</t>
        </is>
      </c>
    </row>
    <row r="16">
      <c r="A16" s="4" t="inlineStr">
        <is>
          <t>Entity Address, Postal Zip Code</t>
        </is>
      </c>
      <c r="B16" s="4" t="inlineStr">
        <is>
          <t>60018</t>
        </is>
      </c>
    </row>
    <row r="17">
      <c r="A17" s="4" t="inlineStr">
        <is>
          <t>City Area Code</t>
        </is>
      </c>
      <c r="B17" s="4" t="inlineStr">
        <is>
          <t>847</t>
        </is>
      </c>
    </row>
    <row r="18">
      <c r="A18" s="4" t="inlineStr">
        <is>
          <t>Local Phone Number</t>
        </is>
      </c>
      <c r="B18" s="4" t="inlineStr">
        <is>
          <t>939-9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490791184</v>
      </c>
    </row>
    <row r="29">
      <c r="A29" s="4" t="inlineStr">
        <is>
          <t>Entity Common Stock, Shares Outstanding</t>
        </is>
      </c>
      <c r="C29" s="6" t="n">
        <v>56891238</v>
      </c>
    </row>
    <row r="30">
      <c r="A30" s="4" t="inlineStr">
        <is>
          <t>Documents Incorporated by Reference</t>
        </is>
      </c>
      <c r="B30" s="4" t="inlineStr">
        <is>
          <t>Portions of the Proxy Statement for the Company’s Annual Meeting of Shareholders to be held on May 27, 2021 are incorporated by reference into Part III.</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0</t>
        </is>
      </c>
    </row>
    <row r="34">
      <c r="A34" s="4" t="inlineStr">
        <is>
          <t>Entity Central Index Key</t>
        </is>
      </c>
      <c r="B34" s="4" t="inlineStr">
        <is>
          <t>0001015328</t>
        </is>
      </c>
    </row>
    <row r="35">
      <c r="A35" s="4" t="inlineStr">
        <is>
          <t>Common Stock, no par value</t>
        </is>
      </c>
    </row>
    <row r="36">
      <c r="A36" s="3" t="inlineStr">
        <is>
          <t>Entity Information [Line Items]</t>
        </is>
      </c>
    </row>
    <row r="37">
      <c r="A37" s="4" t="inlineStr">
        <is>
          <t>Title of 12(b) Security</t>
        </is>
      </c>
      <c r="B37" s="4" t="inlineStr">
        <is>
          <t>Common Stock, no par value</t>
        </is>
      </c>
    </row>
    <row r="38">
      <c r="A38" s="4" t="inlineStr">
        <is>
          <t>Trading Symbol</t>
        </is>
      </c>
      <c r="B38" s="4" t="inlineStr">
        <is>
          <t>WTFC</t>
        </is>
      </c>
    </row>
    <row r="39">
      <c r="A39" s="4" t="inlineStr">
        <is>
          <t>Security Exchange Name</t>
        </is>
      </c>
      <c r="B39" s="4" t="inlineStr">
        <is>
          <t>NASDAQ</t>
        </is>
      </c>
    </row>
    <row r="40">
      <c r="A40" s="4" t="inlineStr">
        <is>
          <t>Series D Preferred Stock, no par value</t>
        </is>
      </c>
    </row>
    <row r="41">
      <c r="A41" s="3" t="inlineStr">
        <is>
          <t>Entity Information [Line Items]</t>
        </is>
      </c>
    </row>
    <row r="42">
      <c r="A42" s="4" t="inlineStr">
        <is>
          <t>Title of 12(b) Security</t>
        </is>
      </c>
      <c r="B42" s="4" t="inlineStr">
        <is>
          <t>Series D Preferred Stock, no par value</t>
        </is>
      </c>
    </row>
    <row r="43">
      <c r="A43" s="4" t="inlineStr">
        <is>
          <t>Trading Symbol</t>
        </is>
      </c>
      <c r="B43" s="4" t="inlineStr">
        <is>
          <t>WTFCM</t>
        </is>
      </c>
    </row>
    <row r="44">
      <c r="A44" s="4" t="inlineStr">
        <is>
          <t>Security Exchange Name</t>
        </is>
      </c>
      <c r="B44" s="4" t="inlineStr">
        <is>
          <t>NASDAQ</t>
        </is>
      </c>
    </row>
    <row r="45">
      <c r="A45" s="4" t="inlineStr">
        <is>
          <t>6.875% Fixed-Rate Non-Cumulative Perpetual Series E Preferred Stock, no par value</t>
        </is>
      </c>
    </row>
    <row r="46">
      <c r="A46" s="3" t="inlineStr">
        <is>
          <t>Entity Information [Line Items]</t>
        </is>
      </c>
    </row>
    <row r="47">
      <c r="A47" s="4" t="inlineStr">
        <is>
          <t>Title of 12(b) Security</t>
        </is>
      </c>
      <c r="B47" s="4" t="inlineStr">
        <is>
          <t>6.875% Fixed-Rate Non-Cumulative Perpetual Series E Preferred Stock, no par value</t>
        </is>
      </c>
    </row>
    <row r="48">
      <c r="A48" s="4" t="inlineStr">
        <is>
          <t>Trading Symbol</t>
        </is>
      </c>
      <c r="B48" s="4" t="inlineStr">
        <is>
          <t>WTFCP</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Income Taxes In December 2019, the FASB issued ASU No. 2019-12, "Income Taxes (Topic 740): Simplifying the Accounting for Income Taxes," to simplify the accounting for income taxes by removing certain exceptions to the general principles of ASC 740, "Income Taxes".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Company does not expect this guidance to have a material impact on the consolidated financial statements. Investment Securities In January 2020, the FASB issued ASU No. 2020-01, “Clarifying the Interactions Between Investments-Equity Securities (ASC Topic 321), Investments-Equity Method and Joint Ventures (ASC Topic 323), and Derivatives and Hedging (ASC Topic 815),” which amends ASC 323, Investments-Equity Method &amp; Joint Ventures to clarify that an entity should consider observable transactions that require it to either apply or discontinue using the equity method of accounting for purposes of applying the measurement alternative in accordance with ASC 321, Investments-Equity Securities, immediately before applying or discontinuing the equity method under ASC 323. The guidance also amends ASC 815, Derivatives &amp; Hedging, to clarify that, when determining the accounting for certain non-derivative forward contracts and purchased options, an entity should not consider how to account for the resulting investments upon eventual settlement or exercise, and that an entity should evaluate the remaining characteristics in accordance with ASC 815 to determine the accounting for those forward contracts and purchased options. This guidance is effective for fiscal years beginning after December 15, 2020, including interim periods therein, and is to be applied under a prospective approach. Early adoption is permitted. The Company does not expect this guidance to have a material impact on the Company’s consolidated financial statements. Debt In August 2020, the FASB issued ASU No. 2020-06, “Debt-Debt with Conversion and Other Options (Subtopic 470-20) and Derivatives and Hedging-Contracts in Entity’s Own Equity (Subtopic 815-40): Accounting for Convertible Instruments and Contracts in an Entity’s Own Equity,” which includes provisions for reducing the number of accounting models used in accounting for convertible debt instruments and convertible preferred stock, amending derivatives and earnings-per-share (EPS) guidance and expanding disclosures for convertible debt instruments and EPS. This guidance is effective for fiscal years beginning after December 15, 2021, including interim periods therein, and is to be applied under either a full or modified retrospective approach. Early adoption is permitted. In October 2020, the FASB issued ASU No. 2020-09, “Debt (Topic 470): Amendments to SEC Paragraphs Pursuant to SEC Release No. 33-10762," which provides amendments to the SEC Materials and Disclosure sections within ASC Topics 270, Interim Reporting, 460, Guarantees, 470, Debt, and 505, Equity, impacted by the Financial Disclosures about Guarantors and Issuers of Guaranteed Securities and Affiliates Whose Securities Collateralize a Registrant’s Securities SEC ruling. This guidance is effective on January 4, 2021, consistent with SEC Release No. 33-10762, and is to be applied prospectively. Early voluntary compliance is permitted. The Company does not expect the guidance issued in ASU No. 2020-06 and ASU No. 2020-09 to have a material impact on the Company’s consolidated financial statements. Codification Improvements In October 2020, the FASB issued ASU No. 2020-08, “Codification Improvements to Subtopic 310-20, Receivables — Nonrefundable Fees and Other Costs,” clarifying that, for each reporting period, an entity should reevaluate whether a callable debt security with multiple call dates is within the scope of ASC 310-20, which was amended to require amortization of any premium to the next call date. The next call date is defined as the first date when a call option at a specified price becomes exercisable. This guidance is effective for fiscal years beginning after December 15, 2020, including interim periods therein, and is to be applied under a prospective approach. The Company does not expect this guidance to have a material impact on the Company’s consolidated financial statements. Additionally, the FASB issued ASU No. 2020-10, “Codification Improvements,” in October 2020 to improve the consistency of the Codification by adding or moving disclosure-specific guidance contained in the Other Presentation Matters section to the appropriate Disclosure Section for various Topics. This guidance is effective for fiscal years beginning after December 15, 2020 and is to be applied under a retrospective approach. The Company does not expect this guidance to have a material impact on the Company’s consolidated financial statements. SEC Amendments to Financial Disclosures about Acquired and Disposed Businesses In May 2020, the SEC issued a final rule on “Amendments to Financial Disclosures about Acquired and Disposed Businesses,” which provides for specific disclosure changes, including revising the investment and income significance tests, conforming the significance threshold and tests for a disposed business to those used for an acquired business, permitting abbreviated financial statements for certain acquisitions of a component of an entity, and reducing the maximum number of years for which financial statements are required for acquired businesses from three years to two years, among other amendments. This guidance is effective on January 1, 2021 and early compliance is permitted. The Company does not expect this guidance to have a material impact on the Company’s consolidated financial statements. SEC Update of Statistical Disclosures for Bank and Savings and Loan Registrants In September 2020, the SEC issued a final rule on the “Update of Statistical Disclosures for Bank and Savings and Loan Registrants,” which adopts rules to update statistical disclosure requirements for banking registrants. The amendments update and expand the disclosures that registrants are required to provide, codify certain Industry Guide 3 disclosure items and eliminate other Guide 3 disclosures that overlap with SEC rules, GAAP or IFRS standards. In addition, Guide 3 is being rescinded and replaced with a new subpart of Regulation S-K. The SEC ruling is applicable to fiscal years beginning after December 15, 2021 and early compliance is permitted. The Company does not expect this guidance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 Commitments (Summary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1577</v>
      </c>
    </row>
    <row r="5">
      <c r="A5" s="4" t="inlineStr">
        <is>
          <t>Finance lease cost: Amortization of right-of-use asset</t>
        </is>
      </c>
      <c r="B5" s="6" t="n">
        <v>87</v>
      </c>
    </row>
    <row r="6">
      <c r="A6" s="4" t="inlineStr">
        <is>
          <t>Finance lease cost: Interest on lease liability</t>
        </is>
      </c>
      <c r="B6" s="6" t="n">
        <v>155</v>
      </c>
    </row>
    <row r="7">
      <c r="A7" s="4" t="inlineStr">
        <is>
          <t>Short-term lease cost</t>
        </is>
      </c>
      <c r="B7" s="6" t="n">
        <v>346</v>
      </c>
    </row>
    <row r="8">
      <c r="A8" s="4" t="inlineStr">
        <is>
          <t>Variable lease cost</t>
        </is>
      </c>
      <c r="B8" s="6" t="n">
        <v>3917</v>
      </c>
    </row>
    <row r="9">
      <c r="A9" s="4" t="inlineStr">
        <is>
          <t>Sublease income</t>
        </is>
      </c>
      <c r="B9" s="6" t="n">
        <v>-696</v>
      </c>
    </row>
    <row r="10">
      <c r="A10" s="4" t="inlineStr">
        <is>
          <t>Total lease cost</t>
        </is>
      </c>
      <c r="B10" s="6" t="n">
        <v>25386</v>
      </c>
    </row>
    <row r="11">
      <c r="A11" s="4" t="inlineStr">
        <is>
          <t>Cash paid for amounts included in the measurement of operating lease liabilities</t>
        </is>
      </c>
      <c r="B11" s="6" t="n">
        <v>22747</v>
      </c>
    </row>
    <row r="12">
      <c r="A12" s="4" t="inlineStr">
        <is>
          <t>Cash paid for amounts included in the measurement of finance lease liabilities</t>
        </is>
      </c>
      <c r="B12" s="6" t="n">
        <v>157</v>
      </c>
    </row>
    <row r="13">
      <c r="A13" s="4" t="inlineStr">
        <is>
          <t>Right-of-use asset obtained in exchange for new operating lease liabilities</t>
        </is>
      </c>
      <c r="B13" s="6" t="n">
        <v>3659</v>
      </c>
    </row>
    <row r="14">
      <c r="A14" s="4" t="inlineStr">
        <is>
          <t>Right-of-use asset obtained in exchange for new finance lease liabilities</t>
        </is>
      </c>
      <c r="B14" s="5" t="n">
        <v>0</v>
      </c>
    </row>
    <row r="15">
      <c r="A15" s="4" t="inlineStr">
        <is>
          <t>Weighted average remaining lease term - operating leases</t>
        </is>
      </c>
      <c r="B15" s="4" t="inlineStr">
        <is>
          <t>12 years 9 months 18 days</t>
        </is>
      </c>
    </row>
    <row r="16">
      <c r="A16" s="4" t="inlineStr">
        <is>
          <t>Weighted average remaining lease term - finance leases</t>
        </is>
      </c>
      <c r="B16" s="4" t="inlineStr">
        <is>
          <t>38 years 7 months 6 days</t>
        </is>
      </c>
    </row>
    <row r="17">
      <c r="A17" s="4" t="inlineStr">
        <is>
          <t>Weighted average discount rate - operating leases</t>
        </is>
      </c>
      <c r="B17" s="4" t="inlineStr">
        <is>
          <t>4.13%</t>
        </is>
      </c>
    </row>
    <row r="18">
      <c r="A18" s="4" t="inlineStr">
        <is>
          <t>Weighted average discount rate - finance leases</t>
        </is>
      </c>
      <c r="B18" s="4" t="inlineStr">
        <is>
          <t>4.43%</t>
        </is>
      </c>
    </row>
    <row r="19">
      <c r="A19" s="4" t="inlineStr">
        <is>
          <t>Operating Lease, Right-of-Use Asset, Statement of Financial Position [Extensible List]</t>
        </is>
      </c>
      <c r="B19" s="4" t="inlineStr">
        <is>
          <t>us-gaap:InterestReceivableAndOtherAssets</t>
        </is>
      </c>
      <c r="C19" s="4" t="inlineStr">
        <is>
          <t>us-gaap:InterestReceivableAndOtherAssets</t>
        </is>
      </c>
    </row>
    <row r="20">
      <c r="A20" s="4" t="inlineStr">
        <is>
          <t>Finance Lease, Right-of-Use Asset, Statement of Financial Position [Extensible List]</t>
        </is>
      </c>
      <c r="B20" s="4" t="inlineStr">
        <is>
          <t>us-gaap:InterestReceivableAndOtherAssets</t>
        </is>
      </c>
      <c r="C20" s="4" t="inlineStr">
        <is>
          <t>us-gaap:InterestReceivableAndOtherAssets</t>
        </is>
      </c>
    </row>
    <row r="21">
      <c r="A21" s="4" t="inlineStr">
        <is>
          <t>Operating Lease, Liability, Statement of Financial Position [Extensible List]</t>
        </is>
      </c>
      <c r="B21" s="4" t="inlineStr">
        <is>
          <t>us-gaap:AccountsPayableAndOtherAccruedLiabilities</t>
        </is>
      </c>
      <c r="C21" s="4" t="inlineStr">
        <is>
          <t>us-gaap:AccountsPayableAndOtherAccruedLiabilities</t>
        </is>
      </c>
    </row>
    <row r="22">
      <c r="A22" s="4" t="inlineStr">
        <is>
          <t>Finance Lease, Liability, Statement of Financial Position [Extensible List]</t>
        </is>
      </c>
      <c r="B22" s="4" t="inlineStr">
        <is>
          <t>us-gaap:AccountsPayableAndOtherAccruedLiabilities</t>
        </is>
      </c>
      <c r="C22" s="4" t="inlineStr">
        <is>
          <t>us-gaap:AccountsPayableAndOtherAccruedLiabilitie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Commitments (Summary of Future Required Fixed Payments Related to Leasing Arrangements) (Details) $ in Thousands</t>
        </is>
      </c>
      <c r="B1" s="2" t="inlineStr">
        <is>
          <t>Dec. 31, 2020USD ($)</t>
        </is>
      </c>
    </row>
    <row r="2">
      <c r="A2" s="3" t="inlineStr">
        <is>
          <t>Leases [Abstract]</t>
        </is>
      </c>
    </row>
    <row r="3">
      <c r="A3" s="4" t="inlineStr">
        <is>
          <t>2021</t>
        </is>
      </c>
      <c r="B3" s="5" t="n">
        <v>22022</v>
      </c>
    </row>
    <row r="4">
      <c r="A4" s="4" t="inlineStr">
        <is>
          <t>2022</t>
        </is>
      </c>
      <c r="B4" s="6" t="n">
        <v>22165</v>
      </c>
    </row>
    <row r="5">
      <c r="A5" s="4" t="inlineStr">
        <is>
          <t>2023</t>
        </is>
      </c>
      <c r="B5" s="6" t="n">
        <v>19949</v>
      </c>
    </row>
    <row r="6">
      <c r="A6" s="4" t="inlineStr">
        <is>
          <t>2024</t>
        </is>
      </c>
      <c r="B6" s="6" t="n">
        <v>18841</v>
      </c>
    </row>
    <row r="7">
      <c r="A7" s="4" t="inlineStr">
        <is>
          <t>2025</t>
        </is>
      </c>
      <c r="B7" s="6" t="n">
        <v>18218</v>
      </c>
    </row>
    <row r="8">
      <c r="A8" s="4" t="inlineStr">
        <is>
          <t>2026 and thereafter</t>
        </is>
      </c>
      <c r="B8" s="6" t="n">
        <v>134525</v>
      </c>
    </row>
    <row r="9">
      <c r="A9" s="4" t="inlineStr">
        <is>
          <t>Total minimum future amounts</t>
        </is>
      </c>
      <c r="B9" s="6" t="n">
        <v>235720</v>
      </c>
    </row>
    <row r="10">
      <c r="A10" s="4" t="inlineStr">
        <is>
          <t>Impact of measuring the lease liability on a discounted basis</t>
        </is>
      </c>
      <c r="B10" s="6" t="n">
        <v>-55248</v>
      </c>
    </row>
    <row r="11">
      <c r="A11" s="4" t="inlineStr">
        <is>
          <t>Total lease liability</t>
        </is>
      </c>
      <c r="B11" s="5" t="n">
        <v>1804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Commitments (Schedule of Annual Gross Rental Receipts) (Details) $ in Thousands</t>
        </is>
      </c>
      <c r="B1" s="2" t="inlineStr">
        <is>
          <t>Dec. 31, 2020USD ($)</t>
        </is>
      </c>
    </row>
    <row r="2">
      <c r="A2" s="3" t="inlineStr">
        <is>
          <t>Leases [Abstract]</t>
        </is>
      </c>
    </row>
    <row r="3">
      <c r="A3" s="4" t="inlineStr">
        <is>
          <t>2021</t>
        </is>
      </c>
      <c r="B3" s="5" t="n">
        <v>5208</v>
      </c>
    </row>
    <row r="4">
      <c r="A4" s="4" t="inlineStr">
        <is>
          <t>2022</t>
        </is>
      </c>
      <c r="B4" s="6" t="n">
        <v>3411</v>
      </c>
    </row>
    <row r="5">
      <c r="A5" s="4" t="inlineStr">
        <is>
          <t>2023</t>
        </is>
      </c>
      <c r="B5" s="6" t="n">
        <v>2176</v>
      </c>
    </row>
    <row r="6">
      <c r="A6" s="4" t="inlineStr">
        <is>
          <t>2024</t>
        </is>
      </c>
      <c r="B6" s="6" t="n">
        <v>763</v>
      </c>
    </row>
    <row r="7">
      <c r="A7" s="4" t="inlineStr">
        <is>
          <t>2025</t>
        </is>
      </c>
      <c r="B7" s="6" t="n">
        <v>328</v>
      </c>
    </row>
    <row r="8">
      <c r="A8" s="4" t="inlineStr">
        <is>
          <t>2026 and thereafter</t>
        </is>
      </c>
      <c r="B8" s="6" t="n">
        <v>588</v>
      </c>
    </row>
    <row r="9">
      <c r="A9" s="4" t="inlineStr">
        <is>
          <t>Total minimum future amounts</t>
        </is>
      </c>
      <c r="B9" s="5" t="n">
        <v>124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Narrative) (Details) - USD ($) $ in Thousand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Operating lease income, net</t>
        </is>
      </c>
      <c r="B4" s="5" t="n">
        <v>47604</v>
      </c>
      <c r="C4" s="5" t="n">
        <v>47041</v>
      </c>
      <c r="D4" s="5" t="n">
        <v>38451</v>
      </c>
    </row>
    <row r="5">
      <c r="A5" s="4" t="inlineStr">
        <is>
          <t>Building</t>
        </is>
      </c>
    </row>
    <row r="6">
      <c r="A6" s="3" t="inlineStr">
        <is>
          <t>Lessor, Lease, Description [Line Items]</t>
        </is>
      </c>
    </row>
    <row r="7">
      <c r="A7" s="4" t="inlineStr">
        <is>
          <t>Operating lease income, net</t>
        </is>
      </c>
      <c r="B7" s="5" t="n">
        <v>8700</v>
      </c>
      <c r="C7" s="5" t="n">
        <v>9400</v>
      </c>
      <c r="D7" s="5" t="n">
        <v>118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es:</t>
        </is>
      </c>
    </row>
    <row r="4">
      <c r="A4" s="4" t="inlineStr">
        <is>
          <t>Federal</t>
        </is>
      </c>
      <c r="J4" s="5" t="n">
        <v>75154</v>
      </c>
      <c r="K4" s="5" t="n">
        <v>55664</v>
      </c>
      <c r="L4" s="5" t="n">
        <v>44266</v>
      </c>
    </row>
    <row r="5">
      <c r="A5" s="4" t="inlineStr">
        <is>
          <t>State</t>
        </is>
      </c>
      <c r="J5" s="6" t="n">
        <v>19194</v>
      </c>
      <c r="K5" s="6" t="n">
        <v>18270</v>
      </c>
      <c r="L5" s="6" t="n">
        <v>18349</v>
      </c>
    </row>
    <row r="6">
      <c r="A6" s="4" t="inlineStr">
        <is>
          <t>Foreign</t>
        </is>
      </c>
      <c r="J6" s="6" t="n">
        <v>6501</v>
      </c>
      <c r="K6" s="6" t="n">
        <v>5913</v>
      </c>
      <c r="L6" s="6" t="n">
        <v>-872</v>
      </c>
    </row>
    <row r="7">
      <c r="A7" s="4" t="inlineStr">
        <is>
          <t>Total current income taxes</t>
        </is>
      </c>
      <c r="J7" s="6" t="n">
        <v>100849</v>
      </c>
      <c r="K7" s="6" t="n">
        <v>79847</v>
      </c>
      <c r="L7" s="6" t="n">
        <v>61743</v>
      </c>
    </row>
    <row r="8">
      <c r="A8" s="3" t="inlineStr">
        <is>
          <t>Deferred income taxes:</t>
        </is>
      </c>
    </row>
    <row r="9">
      <c r="A9" s="4" t="inlineStr">
        <is>
          <t>Federal</t>
        </is>
      </c>
      <c r="J9" s="6" t="n">
        <v>284</v>
      </c>
      <c r="K9" s="6" t="n">
        <v>33345</v>
      </c>
      <c r="L9" s="6" t="n">
        <v>40500</v>
      </c>
    </row>
    <row r="10">
      <c r="A10" s="4" t="inlineStr">
        <is>
          <t>State</t>
        </is>
      </c>
      <c r="J10" s="6" t="n">
        <v>-2834</v>
      </c>
      <c r="K10" s="6" t="n">
        <v>13099</v>
      </c>
      <c r="L10" s="6" t="n">
        <v>11705</v>
      </c>
    </row>
    <row r="11">
      <c r="A11" s="4" t="inlineStr">
        <is>
          <t>Foreign</t>
        </is>
      </c>
      <c r="J11" s="6" t="n">
        <v>-1508</v>
      </c>
      <c r="K11" s="6" t="n">
        <v>-1887</v>
      </c>
      <c r="L11" s="6" t="n">
        <v>3019</v>
      </c>
    </row>
    <row r="12">
      <c r="A12" s="4" t="inlineStr">
        <is>
          <t>Total deferred income taxes</t>
        </is>
      </c>
      <c r="J12" s="6" t="n">
        <v>-4058</v>
      </c>
      <c r="K12" s="6" t="n">
        <v>44557</v>
      </c>
      <c r="L12" s="6" t="n">
        <v>55224</v>
      </c>
    </row>
    <row r="13">
      <c r="A13" s="4" t="inlineStr">
        <is>
          <t>Total income tax expense</t>
        </is>
      </c>
      <c r="B13" s="5" t="n">
        <v>33507</v>
      </c>
      <c r="C13" s="5" t="n">
        <v>29969</v>
      </c>
      <c r="D13" s="5" t="n">
        <v>9044</v>
      </c>
      <c r="E13" s="5" t="n">
        <v>24271</v>
      </c>
      <c r="F13" s="5" t="n">
        <v>30718</v>
      </c>
      <c r="G13" s="5" t="n">
        <v>35480</v>
      </c>
      <c r="H13" s="5" t="n">
        <v>28707</v>
      </c>
      <c r="I13" s="5" t="n">
        <v>29499</v>
      </c>
      <c r="J13" s="5" t="n">
        <v>96791</v>
      </c>
      <c r="K13" s="5" t="n">
        <v>124404</v>
      </c>
      <c r="L13" s="5" t="n">
        <v>116967</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Income before income taxes</t>
        </is>
      </c>
      <c r="B4" s="5" t="n">
        <v>134711000</v>
      </c>
      <c r="C4" s="5" t="n">
        <v>137284000</v>
      </c>
      <c r="D4" s="5" t="n">
        <v>30703000</v>
      </c>
      <c r="E4" s="5" t="n">
        <v>87083000</v>
      </c>
      <c r="F4" s="5" t="n">
        <v>116682000</v>
      </c>
      <c r="G4" s="5" t="n">
        <v>134601000</v>
      </c>
      <c r="H4" s="5" t="n">
        <v>110173000</v>
      </c>
      <c r="I4" s="5" t="n">
        <v>118645000</v>
      </c>
      <c r="J4" s="5" t="n">
        <v>389781000</v>
      </c>
      <c r="K4" s="5" t="n">
        <v>480101000</v>
      </c>
      <c r="L4" s="5" t="n">
        <v>460133000</v>
      </c>
    </row>
    <row r="5">
      <c r="A5" s="4" t="inlineStr">
        <is>
          <t>Tax Act, measurement period adjustment, tax benefit</t>
        </is>
      </c>
      <c r="L5" s="6" t="n">
        <v>1200000</v>
      </c>
    </row>
    <row r="6">
      <c r="A6" s="4" t="inlineStr">
        <is>
          <t>AMT credit carryforward</t>
        </is>
      </c>
      <c r="B6" s="6" t="n">
        <v>0</v>
      </c>
      <c r="F6" s="6" t="n">
        <v>1338000</v>
      </c>
      <c r="J6" s="6" t="n">
        <v>0</v>
      </c>
      <c r="K6" s="6" t="n">
        <v>1338000</v>
      </c>
    </row>
    <row r="7">
      <c r="A7" s="4" t="inlineStr">
        <is>
          <t>Unrecognized tax benefits that would impact the effective tax rate</t>
        </is>
      </c>
      <c r="B7" s="6" t="n">
        <v>0</v>
      </c>
      <c r="J7" s="6" t="n">
        <v>0</v>
      </c>
    </row>
    <row r="8">
      <c r="A8" s="4" t="inlineStr">
        <is>
          <t>Interest income accrued on unrecognized tax benefits</t>
        </is>
      </c>
      <c r="B8" s="6" t="n">
        <v>0</v>
      </c>
      <c r="F8" s="5" t="n">
        <v>1700000</v>
      </c>
      <c r="J8" s="6" t="n">
        <v>0</v>
      </c>
      <c r="K8" s="6" t="n">
        <v>1700000</v>
      </c>
    </row>
    <row r="9">
      <c r="A9" s="4" t="inlineStr">
        <is>
          <t>Domestic Tax Authority</t>
        </is>
      </c>
    </row>
    <row r="10">
      <c r="A10" s="3" t="inlineStr">
        <is>
          <t>Operating Loss Carryforwards [Line Items]</t>
        </is>
      </c>
    </row>
    <row r="11">
      <c r="A11" s="4" t="inlineStr">
        <is>
          <t>Net operating loss carryforward</t>
        </is>
      </c>
      <c r="B11" s="5" t="n">
        <v>13000000</v>
      </c>
      <c r="J11" s="6" t="n">
        <v>13000000</v>
      </c>
    </row>
    <row r="12">
      <c r="A12" s="4" t="inlineStr">
        <is>
          <t>Geographic distribution, foreign</t>
        </is>
      </c>
    </row>
    <row r="13">
      <c r="A13" s="3" t="inlineStr">
        <is>
          <t>Operating Loss Carryforwards [Line Items]</t>
        </is>
      </c>
    </row>
    <row r="14">
      <c r="A14" s="4" t="inlineStr">
        <is>
          <t>Income before income taxes</t>
        </is>
      </c>
      <c r="J14" s="5" t="n">
        <v>15400000</v>
      </c>
      <c r="K14" s="5" t="n">
        <v>12200000</v>
      </c>
      <c r="L14" s="5" t="n">
        <v>530000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Reconciliation of the Differences Between Taxes Computed Using the Statutory Federal Income Tax Rate and Actual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 using the statutory Federal income tax rate of 21% on income before taxes</t>
        </is>
      </c>
      <c r="J4" s="5" t="n">
        <v>81854</v>
      </c>
      <c r="K4" s="5" t="n">
        <v>100821</v>
      </c>
      <c r="L4" s="5" t="n">
        <v>96628</v>
      </c>
    </row>
    <row r="5">
      <c r="A5" s="3" t="inlineStr">
        <is>
          <t>Increase (decrease) in tax resulting from:</t>
        </is>
      </c>
    </row>
    <row r="6">
      <c r="A6" s="4" t="inlineStr">
        <is>
          <t>Tax-exempt interest, net of interest expense disallowance</t>
        </is>
      </c>
      <c r="J6" s="6" t="n">
        <v>-2970</v>
      </c>
      <c r="K6" s="6" t="n">
        <v>-3958</v>
      </c>
      <c r="L6" s="6" t="n">
        <v>-3869</v>
      </c>
    </row>
    <row r="7">
      <c r="A7" s="4" t="inlineStr">
        <is>
          <t>State taxes, net of federal tax benefit</t>
        </is>
      </c>
      <c r="J7" s="6" t="n">
        <v>20098</v>
      </c>
      <c r="K7" s="6" t="n">
        <v>24600</v>
      </c>
      <c r="L7" s="6" t="n">
        <v>23584</v>
      </c>
    </row>
    <row r="8">
      <c r="A8" s="4" t="inlineStr">
        <is>
          <t>Income earned on bank owned life insurance</t>
        </is>
      </c>
      <c r="J8" s="6" t="n">
        <v>-956</v>
      </c>
      <c r="K8" s="6" t="n">
        <v>-959</v>
      </c>
      <c r="L8" s="6" t="n">
        <v>-1002</v>
      </c>
    </row>
    <row r="9">
      <c r="A9" s="4" t="inlineStr">
        <is>
          <t>Deficient (excess) tax benefits on share based compensation</t>
        </is>
      </c>
      <c r="J9" s="6" t="n">
        <v>466</v>
      </c>
      <c r="K9" s="6" t="n">
        <v>-1447</v>
      </c>
      <c r="L9" s="6" t="n">
        <v>-3107</v>
      </c>
    </row>
    <row r="10">
      <c r="A10" s="3" t="inlineStr">
        <is>
          <t>Enactment of Tax Act</t>
        </is>
      </c>
    </row>
    <row r="11">
      <c r="A11" s="4" t="inlineStr">
        <is>
          <t>Enactment of Tax Act - Re-measurement of net deferred tax liabilities</t>
        </is>
      </c>
      <c r="J11" s="6" t="n">
        <v>0</v>
      </c>
      <c r="K11" s="6" t="n">
        <v>0</v>
      </c>
      <c r="L11" s="6" t="n">
        <v>-1209</v>
      </c>
    </row>
    <row r="12">
      <c r="A12" s="4" t="inlineStr">
        <is>
          <t>Meals, entertainment and related expenses</t>
        </is>
      </c>
      <c r="J12" s="6" t="n">
        <v>992</v>
      </c>
      <c r="K12" s="6" t="n">
        <v>2148</v>
      </c>
      <c r="L12" s="6" t="n">
        <v>1840</v>
      </c>
    </row>
    <row r="13">
      <c r="A13" s="4" t="inlineStr">
        <is>
          <t>FDIC insurance expense</t>
        </is>
      </c>
      <c r="J13" s="6" t="n">
        <v>4605</v>
      </c>
      <c r="K13" s="6" t="n">
        <v>1274</v>
      </c>
      <c r="L13" s="6" t="n">
        <v>1832</v>
      </c>
    </row>
    <row r="14">
      <c r="A14" s="4" t="inlineStr">
        <is>
          <t>Non-deductible compensation expense</t>
        </is>
      </c>
      <c r="J14" s="6" t="n">
        <v>398</v>
      </c>
      <c r="K14" s="6" t="n">
        <v>1019</v>
      </c>
      <c r="L14" s="6" t="n">
        <v>1366</v>
      </c>
    </row>
    <row r="15">
      <c r="A15" s="4" t="inlineStr">
        <is>
          <t>Foreign subsidiary, net</t>
        </is>
      </c>
      <c r="J15" s="6" t="n">
        <v>2080</v>
      </c>
      <c r="K15" s="6" t="n">
        <v>1979</v>
      </c>
      <c r="L15" s="6" t="n">
        <v>1591</v>
      </c>
    </row>
    <row r="16">
      <c r="A16" s="4" t="inlineStr">
        <is>
          <t>Tax benefits related to tax credits, net</t>
        </is>
      </c>
      <c r="J16" s="6" t="n">
        <v>-1902</v>
      </c>
      <c r="K16" s="6" t="n">
        <v>-513</v>
      </c>
      <c r="L16" s="6" t="n">
        <v>-656</v>
      </c>
    </row>
    <row r="17">
      <c r="A17" s="4" t="inlineStr">
        <is>
          <t>Release of state uncertain tax positions</t>
        </is>
      </c>
      <c r="J17" s="6" t="n">
        <v>-7173</v>
      </c>
      <c r="K17" s="6" t="n">
        <v>0</v>
      </c>
      <c r="L17" s="6" t="n">
        <v>0</v>
      </c>
    </row>
    <row r="18">
      <c r="A18" s="4" t="inlineStr">
        <is>
          <t>Other, net</t>
        </is>
      </c>
      <c r="J18" s="6" t="n">
        <v>-701</v>
      </c>
      <c r="K18" s="6" t="n">
        <v>-560</v>
      </c>
      <c r="L18" s="6" t="n">
        <v>-31</v>
      </c>
    </row>
    <row r="19">
      <c r="A19" s="4" t="inlineStr">
        <is>
          <t>Total income tax expense</t>
        </is>
      </c>
      <c r="B19" s="5" t="n">
        <v>33507</v>
      </c>
      <c r="C19" s="5" t="n">
        <v>29969</v>
      </c>
      <c r="D19" s="5" t="n">
        <v>9044</v>
      </c>
      <c r="E19" s="5" t="n">
        <v>24271</v>
      </c>
      <c r="F19" s="5" t="n">
        <v>30718</v>
      </c>
      <c r="G19" s="5" t="n">
        <v>35480</v>
      </c>
      <c r="H19" s="5" t="n">
        <v>28707</v>
      </c>
      <c r="I19" s="5" t="n">
        <v>29499</v>
      </c>
      <c r="J19" s="5" t="n">
        <v>96791</v>
      </c>
      <c r="K19" s="5" t="n">
        <v>124404</v>
      </c>
      <c r="L19" s="5" t="n">
        <v>116967</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5" t="n">
        <v>101021</v>
      </c>
      <c r="C3" s="5" t="n">
        <v>41809</v>
      </c>
    </row>
    <row r="4">
      <c r="A4" s="4" t="inlineStr">
        <is>
          <t>Right-of-use liability</t>
        </is>
      </c>
      <c r="B4" s="6" t="n">
        <v>47895</v>
      </c>
      <c r="C4" s="6" t="n">
        <v>52472</v>
      </c>
    </row>
    <row r="5">
      <c r="A5" s="4" t="inlineStr">
        <is>
          <t>Deferred compensation</t>
        </is>
      </c>
      <c r="B5" s="6" t="n">
        <v>23975</v>
      </c>
      <c r="C5" s="6" t="n">
        <v>23555</v>
      </c>
    </row>
    <row r="6">
      <c r="A6" s="4" t="inlineStr">
        <is>
          <t>Net unrealized losses on derivatives included in other comprehensive income</t>
        </is>
      </c>
      <c r="B6" s="6" t="n">
        <v>8404</v>
      </c>
      <c r="C6" s="6" t="n">
        <v>4781</v>
      </c>
    </row>
    <row r="7">
      <c r="A7" s="4" t="inlineStr">
        <is>
          <t>Deferred loan fees and costs</t>
        </is>
      </c>
      <c r="B7" s="6" t="n">
        <v>3821</v>
      </c>
      <c r="C7" s="6" t="n">
        <v>0</v>
      </c>
    </row>
    <row r="8">
      <c r="A8" s="4" t="inlineStr">
        <is>
          <t>Stock-based compensation</t>
        </is>
      </c>
      <c r="B8" s="6" t="n">
        <v>3363</v>
      </c>
      <c r="C8" s="6" t="n">
        <v>8487</v>
      </c>
    </row>
    <row r="9">
      <c r="A9" s="4" t="inlineStr">
        <is>
          <t>Federal net operating loss carryforward</t>
        </is>
      </c>
      <c r="B9" s="6" t="n">
        <v>2722</v>
      </c>
      <c r="C9" s="6" t="n">
        <v>4016</v>
      </c>
    </row>
    <row r="10">
      <c r="A10" s="4" t="inlineStr">
        <is>
          <t>Nonaccrued interest</t>
        </is>
      </c>
      <c r="B10" s="6" t="n">
        <v>1949</v>
      </c>
      <c r="C10" s="6" t="n">
        <v>2164</v>
      </c>
    </row>
    <row r="11">
      <c r="A11" s="4" t="inlineStr">
        <is>
          <t>Loans</t>
        </is>
      </c>
      <c r="B11" s="6" t="n">
        <v>1196</v>
      </c>
      <c r="C11" s="6" t="n">
        <v>5673</v>
      </c>
    </row>
    <row r="12">
      <c r="A12" s="4" t="inlineStr">
        <is>
          <t>Other real estate owned</t>
        </is>
      </c>
      <c r="B12" s="6" t="n">
        <v>930</v>
      </c>
      <c r="C12" s="6" t="n">
        <v>2198</v>
      </c>
    </row>
    <row r="13">
      <c r="A13" s="4" t="inlineStr">
        <is>
          <t>AMT credit carryforward</t>
        </is>
      </c>
      <c r="B13" s="6" t="n">
        <v>0</v>
      </c>
      <c r="C13" s="6" t="n">
        <v>1338</v>
      </c>
    </row>
    <row r="14">
      <c r="A14" s="4" t="inlineStr">
        <is>
          <t>Other</t>
        </is>
      </c>
      <c r="B14" s="6" t="n">
        <v>6083</v>
      </c>
      <c r="C14" s="6" t="n">
        <v>2366</v>
      </c>
    </row>
    <row r="15">
      <c r="A15" s="4" t="inlineStr">
        <is>
          <t>Total gross deferred tax assets</t>
        </is>
      </c>
      <c r="B15" s="6" t="n">
        <v>201359</v>
      </c>
      <c r="C15" s="6" t="n">
        <v>148859</v>
      </c>
    </row>
    <row r="16">
      <c r="A16" s="3" t="inlineStr">
        <is>
          <t>Deferred tax liabilities:</t>
        </is>
      </c>
    </row>
    <row r="17">
      <c r="A17" s="4" t="inlineStr">
        <is>
          <t>Equipment leasing</t>
        </is>
      </c>
      <c r="B17" s="6" t="n">
        <v>146393</v>
      </c>
      <c r="C17" s="6" t="n">
        <v>120114</v>
      </c>
    </row>
    <row r="18">
      <c r="A18" s="4" t="inlineStr">
        <is>
          <t>Premises and equipment</t>
        </is>
      </c>
      <c r="B18" s="6" t="n">
        <v>62278</v>
      </c>
      <c r="C18" s="6" t="n">
        <v>51544</v>
      </c>
    </row>
    <row r="19">
      <c r="A19" s="4" t="inlineStr">
        <is>
          <t>Right-of-use asset</t>
        </is>
      </c>
      <c r="B19" s="6" t="n">
        <v>39568</v>
      </c>
      <c r="C19" s="6" t="n">
        <v>43912</v>
      </c>
    </row>
    <row r="20">
      <c r="A20" s="4" t="inlineStr">
        <is>
          <t>Net unrealized gains on derivatives included in other comprehensive income</t>
        </is>
      </c>
      <c r="B20" s="6" t="n">
        <v>25700</v>
      </c>
      <c r="C20" s="6" t="n">
        <v>5443</v>
      </c>
    </row>
    <row r="21">
      <c r="A21" s="4" t="inlineStr">
        <is>
          <t>Capitalized servicing rights</t>
        </is>
      </c>
      <c r="B21" s="6" t="n">
        <v>22367</v>
      </c>
      <c r="C21" s="6" t="n">
        <v>20277</v>
      </c>
    </row>
    <row r="22">
      <c r="A22" s="4" t="inlineStr">
        <is>
          <t>Fair value adjustments on loans</t>
        </is>
      </c>
      <c r="B22" s="6" t="n">
        <v>12042</v>
      </c>
      <c r="C22" s="6" t="n">
        <v>3603</v>
      </c>
    </row>
    <row r="23">
      <c r="A23" s="4" t="inlineStr">
        <is>
          <t>Goodwill and intangible assets</t>
        </is>
      </c>
      <c r="B23" s="6" t="n">
        <v>8227</v>
      </c>
      <c r="C23" s="6" t="n">
        <v>12819</v>
      </c>
    </row>
    <row r="24">
      <c r="A24" s="4" t="inlineStr">
        <is>
          <t>Deferred loan fees and costs</t>
        </is>
      </c>
      <c r="B24" s="6" t="n">
        <v>0</v>
      </c>
      <c r="C24" s="6" t="n">
        <v>4604</v>
      </c>
    </row>
    <row r="25">
      <c r="A25" s="4" t="inlineStr">
        <is>
          <t>Other</t>
        </is>
      </c>
      <c r="B25" s="6" t="n">
        <v>7599</v>
      </c>
      <c r="C25" s="6" t="n">
        <v>5397</v>
      </c>
    </row>
    <row r="26">
      <c r="A26" s="4" t="inlineStr">
        <is>
          <t>Total gross deferred tax liabilities</t>
        </is>
      </c>
      <c r="B26" s="6" t="n">
        <v>324174</v>
      </c>
      <c r="C26" s="6" t="n">
        <v>267713</v>
      </c>
    </row>
    <row r="27">
      <c r="A27" s="4" t="inlineStr">
        <is>
          <t>Net deferred tax liabilities</t>
        </is>
      </c>
      <c r="B27" s="5" t="n">
        <v>-122815</v>
      </c>
      <c r="C27" s="5" t="n">
        <v>-1188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beginning of year</t>
        </is>
      </c>
      <c r="B4" s="5" t="n">
        <v>10840</v>
      </c>
      <c r="C4" s="5" t="n">
        <v>11538</v>
      </c>
      <c r="D4" s="5" t="n">
        <v>10821</v>
      </c>
    </row>
    <row r="5">
      <c r="A5" s="4" t="inlineStr">
        <is>
          <t>Gross increases for tax positions taken in current period</t>
        </is>
      </c>
      <c r="B5" s="6" t="n">
        <v>0</v>
      </c>
      <c r="C5" s="6" t="n">
        <v>0</v>
      </c>
      <c r="D5" s="6" t="n">
        <v>0</v>
      </c>
    </row>
    <row r="6">
      <c r="A6" s="4" t="inlineStr">
        <is>
          <t>Gross (decreases) for positions take in prior periods</t>
        </is>
      </c>
      <c r="B6" s="6" t="n">
        <v>-10571</v>
      </c>
      <c r="C6" s="6" t="n">
        <v>-698</v>
      </c>
    </row>
    <row r="7">
      <c r="A7" s="4" t="inlineStr">
        <is>
          <t>Gross increases for positions taken in prior periods</t>
        </is>
      </c>
      <c r="D7" s="6" t="n">
        <v>717</v>
      </c>
    </row>
    <row r="8">
      <c r="A8" s="4" t="inlineStr">
        <is>
          <t>Settlements with taxing authorities</t>
        </is>
      </c>
      <c r="B8" s="6" t="n">
        <v>-269</v>
      </c>
      <c r="C8" s="6" t="n">
        <v>0</v>
      </c>
      <c r="D8" s="6" t="n">
        <v>0</v>
      </c>
    </row>
    <row r="9">
      <c r="A9" s="4" t="inlineStr">
        <is>
          <t>Unrecognized tax benefits at end of year</t>
        </is>
      </c>
      <c r="B9" s="5" t="n">
        <v>0</v>
      </c>
      <c r="C9" s="5" t="n">
        <v>10840</v>
      </c>
      <c r="D9" s="5" t="n">
        <v>1153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0" customWidth="1" min="5" max="5"/>
    <col width="19" customWidth="1" min="6" max="6"/>
  </cols>
  <sheetData>
    <row r="1">
      <c r="A1" s="1" t="inlineStr">
        <is>
          <t>Stock Compensation Plans and Other Employee Benefit Plans (Narrative) (Details)</t>
        </is>
      </c>
      <c r="B1" s="2" t="inlineStr">
        <is>
          <t>12 Months Ended</t>
        </is>
      </c>
    </row>
    <row r="2">
      <c r="B2" s="2" t="inlineStr">
        <is>
          <t>Dec. 31, 2020USD ($)hourshares</t>
        </is>
      </c>
      <c r="C2" s="2" t="inlineStr">
        <is>
          <t>Dec. 31, 2019USD ($)shares</t>
        </is>
      </c>
      <c r="D2" s="2" t="inlineStr">
        <is>
          <t>Dec. 31, 2018USD ($)shares</t>
        </is>
      </c>
      <c r="E2" s="2" t="inlineStr">
        <is>
          <t>Dec. 31, 2017shares</t>
        </is>
      </c>
      <c r="F2" s="2" t="inlineStr">
        <is>
          <t>May 31, 2015shares</t>
        </is>
      </c>
    </row>
    <row r="3">
      <c r="A3" s="3" t="inlineStr">
        <is>
          <t>Share-based Compensation Arrangement by Share-based Payment Award [Line Items]</t>
        </is>
      </c>
    </row>
    <row r="4">
      <c r="A4" s="4" t="inlineStr">
        <is>
          <t>Shares available for future grants (in shares) | shares</t>
        </is>
      </c>
      <c r="B4" s="6" t="n">
        <v>2100000</v>
      </c>
    </row>
    <row r="5">
      <c r="A5" s="4" t="inlineStr">
        <is>
          <t>Stock-based compensation expense</t>
        </is>
      </c>
      <c r="B5" s="5" t="n">
        <v>-4900000</v>
      </c>
      <c r="C5" s="5" t="n">
        <v>11300000</v>
      </c>
      <c r="D5" s="5" t="n">
        <v>13500000</v>
      </c>
    </row>
    <row r="6">
      <c r="A6" s="4" t="inlineStr">
        <is>
          <t>Tax benefit (expense) from stock-based compensation arrangements</t>
        </is>
      </c>
      <c r="B6" s="6" t="n">
        <v>-914000</v>
      </c>
      <c r="C6" s="6" t="n">
        <v>2600000</v>
      </c>
      <c r="D6" s="6" t="n">
        <v>3100000</v>
      </c>
    </row>
    <row r="7">
      <c r="A7" s="4" t="inlineStr">
        <is>
          <t>Aggregate intrinsic value of options exercised</t>
        </is>
      </c>
      <c r="B7" s="6" t="n">
        <v>4100000</v>
      </c>
      <c r="C7" s="6" t="n">
        <v>4700000</v>
      </c>
      <c r="D7" s="6" t="n">
        <v>13300000</v>
      </c>
    </row>
    <row r="8">
      <c r="A8" s="4" t="inlineStr">
        <is>
          <t>Actual tax benefit realized from option exercises</t>
        </is>
      </c>
      <c r="B8" s="6" t="n">
        <v>1100000</v>
      </c>
      <c r="C8" s="6" t="n">
        <v>1300000</v>
      </c>
      <c r="D8" s="6" t="n">
        <v>3500000</v>
      </c>
    </row>
    <row r="9">
      <c r="A9" s="4" t="inlineStr">
        <is>
          <t>Cash received from option exercises</t>
        </is>
      </c>
      <c r="B9" s="6" t="n">
        <v>9700000</v>
      </c>
      <c r="C9" s="6" t="n">
        <v>5700000</v>
      </c>
      <c r="D9" s="6" t="n">
        <v>11700000</v>
      </c>
    </row>
    <row r="10">
      <c r="A10" s="4" t="inlineStr">
        <is>
          <t>Excess (deficit) tax benefit over estimate</t>
        </is>
      </c>
      <c r="B10" s="6" t="n">
        <v>-848000</v>
      </c>
      <c r="C10" s="6" t="n">
        <v>870000</v>
      </c>
      <c r="D10" s="6" t="n">
        <v>994000</v>
      </c>
    </row>
    <row r="11">
      <c r="A11" s="4" t="inlineStr">
        <is>
          <t>Unrecognized compensation cost</t>
        </is>
      </c>
      <c r="B11" s="5" t="n">
        <v>5700000</v>
      </c>
    </row>
    <row r="12">
      <c r="A12" s="4" t="inlineStr">
        <is>
          <t>Unrecognized compensation cost, period for recognition</t>
        </is>
      </c>
      <c r="B12" s="4" t="inlineStr">
        <is>
          <t>2 years</t>
        </is>
      </c>
    </row>
    <row r="13">
      <c r="A13" s="4" t="inlineStr">
        <is>
          <t>Fair value of shares vested</t>
        </is>
      </c>
      <c r="B13" s="5" t="n">
        <v>14700000</v>
      </c>
      <c r="C13" s="6" t="n">
        <v>9800000</v>
      </c>
      <c r="D13" s="6" t="n">
        <v>8000000</v>
      </c>
    </row>
    <row r="14">
      <c r="A14" s="4" t="inlineStr">
        <is>
          <t>Number of hours of service required for eligibility | hour</t>
        </is>
      </c>
      <c r="B14" s="6" t="n">
        <v>501</v>
      </c>
    </row>
    <row r="15">
      <c r="A15" s="4" t="inlineStr">
        <is>
          <t>Expense for employer contribution to plan</t>
        </is>
      </c>
      <c r="B15" s="5" t="n">
        <v>13800000</v>
      </c>
      <c r="C15" s="6" t="n">
        <v>12300000</v>
      </c>
      <c r="D15" s="6" t="n">
        <v>10400000</v>
      </c>
    </row>
    <row r="16">
      <c r="A16" s="4" t="inlineStr">
        <is>
          <t>Pension expense (income)</t>
        </is>
      </c>
      <c r="B16" s="5" t="n">
        <v>0</v>
      </c>
      <c r="C16" s="6" t="n">
        <v>487000</v>
      </c>
      <c r="D16" s="6" t="n">
        <v>-38000</v>
      </c>
    </row>
    <row r="17">
      <c r="A17" s="4" t="inlineStr">
        <is>
          <t>Minimum</t>
        </is>
      </c>
    </row>
    <row r="18">
      <c r="A18" s="3" t="inlineStr">
        <is>
          <t>Share-based Compensation Arrangement by Share-based Payment Award [Line Items]</t>
        </is>
      </c>
    </row>
    <row r="19">
      <c r="A19" s="4" t="inlineStr">
        <is>
          <t>Award payout percentage</t>
        </is>
      </c>
      <c r="B19" s="4" t="inlineStr">
        <is>
          <t>0.00%</t>
        </is>
      </c>
    </row>
    <row r="20">
      <c r="A20" s="4" t="inlineStr">
        <is>
          <t>Maximum</t>
        </is>
      </c>
    </row>
    <row r="21">
      <c r="A21" s="3" t="inlineStr">
        <is>
          <t>Share-based Compensation Arrangement by Share-based Payment Award [Line Items]</t>
        </is>
      </c>
    </row>
    <row r="22">
      <c r="A22" s="4" t="inlineStr">
        <is>
          <t>Award payout percentage</t>
        </is>
      </c>
      <c r="B22" s="4" t="inlineStr">
        <is>
          <t>150.00%</t>
        </is>
      </c>
    </row>
    <row r="23">
      <c r="A23" s="4" t="inlineStr">
        <is>
          <t>Cash Incentive and Retention Plan</t>
        </is>
      </c>
    </row>
    <row r="24">
      <c r="A24" s="3" t="inlineStr">
        <is>
          <t>Share-based Compensation Arrangement by Share-based Payment Award [Line Items]</t>
        </is>
      </c>
    </row>
    <row r="25">
      <c r="A25" s="4" t="inlineStr">
        <is>
          <t>Expense related to plan</t>
        </is>
      </c>
      <c r="B25" s="5" t="n">
        <v>0</v>
      </c>
      <c r="C25" s="6" t="n">
        <v>0</v>
      </c>
      <c r="D25" s="6" t="n">
        <v>0</v>
      </c>
    </row>
    <row r="26">
      <c r="A26" s="4" t="inlineStr">
        <is>
          <t>Cash awards paid</t>
        </is>
      </c>
      <c r="B26" s="6" t="n">
        <v>0</v>
      </c>
      <c r="C26" s="5" t="n">
        <v>0</v>
      </c>
      <c r="D26" s="5" t="n">
        <v>0</v>
      </c>
    </row>
    <row r="27">
      <c r="A27" s="4" t="inlineStr">
        <is>
          <t>Cash awards outstanding</t>
        </is>
      </c>
      <c r="B27" s="5" t="n">
        <v>0</v>
      </c>
    </row>
    <row r="28">
      <c r="A28" s="4" t="inlineStr">
        <is>
          <t>Directors Deferred Fee and Stock Plan</t>
        </is>
      </c>
    </row>
    <row r="29">
      <c r="A29" s="3" t="inlineStr">
        <is>
          <t>Share-based Compensation Arrangement by Share-based Payment Award [Line Items]</t>
        </is>
      </c>
    </row>
    <row r="30">
      <c r="A30" s="4" t="inlineStr">
        <is>
          <t>Increase in shares authorized (in shares) | shares</t>
        </is>
      </c>
      <c r="B30" s="6" t="n">
        <v>200000</v>
      </c>
    </row>
    <row r="31">
      <c r="A31" s="4" t="inlineStr">
        <is>
          <t>Issued to directors (in shares) | shares</t>
        </is>
      </c>
      <c r="B31" s="6" t="n">
        <v>19928</v>
      </c>
      <c r="C31" s="6" t="n">
        <v>18577</v>
      </c>
      <c r="D31" s="6" t="n">
        <v>18856</v>
      </c>
    </row>
    <row r="32">
      <c r="A32" s="4" t="inlineStr">
        <is>
          <t>Obligation to issue (in shares) | shares</t>
        </is>
      </c>
      <c r="B32" s="6" t="n">
        <v>331482</v>
      </c>
    </row>
    <row r="33">
      <c r="A33" s="4" t="inlineStr">
        <is>
          <t>Available for future issuance under DDFS Plan (in shares) | shares</t>
        </is>
      </c>
      <c r="B33" s="6" t="n">
        <v>186129</v>
      </c>
    </row>
    <row r="34">
      <c r="A34" s="4" t="inlineStr">
        <is>
          <t>2015 Plan</t>
        </is>
      </c>
    </row>
    <row r="35">
      <c r="A35" s="3" t="inlineStr">
        <is>
          <t>Share-based Compensation Arrangement by Share-based Payment Award [Line Items]</t>
        </is>
      </c>
    </row>
    <row r="36">
      <c r="A36" s="4" t="inlineStr">
        <is>
          <t>Shares authorized (in shares) | shares</t>
        </is>
      </c>
      <c r="F36" s="6" t="n">
        <v>5485000</v>
      </c>
    </row>
    <row r="37">
      <c r="A37" s="4" t="inlineStr">
        <is>
          <t>2015 and 2007 Plans | Minimum</t>
        </is>
      </c>
    </row>
    <row r="38">
      <c r="A38" s="3" t="inlineStr">
        <is>
          <t>Share-based Compensation Arrangement by Share-based Payment Award [Line Items]</t>
        </is>
      </c>
    </row>
    <row r="39">
      <c r="A39" s="4" t="inlineStr">
        <is>
          <t>Vesting period</t>
        </is>
      </c>
      <c r="B39" s="4" t="inlineStr">
        <is>
          <t>3 years</t>
        </is>
      </c>
    </row>
    <row r="40">
      <c r="A40" s="4" t="inlineStr">
        <is>
          <t>2015 and 2007 Plans | Maximum</t>
        </is>
      </c>
    </row>
    <row r="41">
      <c r="A41" s="3" t="inlineStr">
        <is>
          <t>Share-based Compensation Arrangement by Share-based Payment Award [Line Items]</t>
        </is>
      </c>
    </row>
    <row r="42">
      <c r="A42" s="4" t="inlineStr">
        <is>
          <t>Vesting period</t>
        </is>
      </c>
      <c r="B42" s="4" t="inlineStr">
        <is>
          <t>5 years</t>
        </is>
      </c>
    </row>
    <row r="43">
      <c r="A43" s="4" t="inlineStr">
        <is>
          <t>Option term</t>
        </is>
      </c>
      <c r="B43" s="4" t="inlineStr">
        <is>
          <t>7 years</t>
        </is>
      </c>
    </row>
    <row r="44">
      <c r="A44" s="4" t="inlineStr">
        <is>
          <t>Restricted Shares</t>
        </is>
      </c>
    </row>
    <row r="45">
      <c r="A45" s="3" t="inlineStr">
        <is>
          <t>Share-based Compensation Arrangement by Share-based Payment Award [Line Items]</t>
        </is>
      </c>
    </row>
    <row r="46">
      <c r="A46" s="4" t="inlineStr">
        <is>
          <t>Maximum number of shares that could be issued based on the grants made to date (in shares) | shares</t>
        </is>
      </c>
      <c r="B46" s="6" t="n">
        <v>234794</v>
      </c>
      <c r="C46" s="6" t="n">
        <v>144328</v>
      </c>
      <c r="D46" s="6" t="n">
        <v>143263</v>
      </c>
      <c r="E46" s="6" t="n">
        <v>127787</v>
      </c>
    </row>
    <row r="47">
      <c r="A47" s="4" t="inlineStr">
        <is>
          <t>Restricted Shares | Minimum</t>
        </is>
      </c>
    </row>
    <row r="48">
      <c r="A48" s="3" t="inlineStr">
        <is>
          <t>Share-based Compensation Arrangement by Share-based Payment Award [Line Items]</t>
        </is>
      </c>
    </row>
    <row r="49">
      <c r="A49" s="4" t="inlineStr">
        <is>
          <t>Vesting period</t>
        </is>
      </c>
      <c r="B49" s="4" t="inlineStr">
        <is>
          <t>1 year</t>
        </is>
      </c>
    </row>
    <row r="50">
      <c r="A50" s="4" t="inlineStr">
        <is>
          <t>Restricted Shares | Maximum</t>
        </is>
      </c>
    </row>
    <row r="51">
      <c r="A51" s="3" t="inlineStr">
        <is>
          <t>Share-based Compensation Arrangement by Share-based Payment Award [Line Items]</t>
        </is>
      </c>
    </row>
    <row r="52">
      <c r="A52" s="4" t="inlineStr">
        <is>
          <t>Vesting period</t>
        </is>
      </c>
      <c r="B52" s="4" t="inlineStr">
        <is>
          <t>5 years</t>
        </is>
      </c>
    </row>
    <row r="53">
      <c r="A53" s="4" t="inlineStr">
        <is>
          <t>LTIP Awards</t>
        </is>
      </c>
    </row>
    <row r="54">
      <c r="A54" s="3" t="inlineStr">
        <is>
          <t>Share-based Compensation Arrangement by Share-based Payment Award [Line Items]</t>
        </is>
      </c>
    </row>
    <row r="55">
      <c r="A55" s="4" t="inlineStr">
        <is>
          <t>Vesting period</t>
        </is>
      </c>
      <c r="B55" s="4" t="inlineStr">
        <is>
          <t>3 years</t>
        </is>
      </c>
    </row>
    <row r="56">
      <c r="A56" s="4" t="inlineStr">
        <is>
          <t>Performance Shares</t>
        </is>
      </c>
    </row>
    <row r="57">
      <c r="A57" s="3" t="inlineStr">
        <is>
          <t>Share-based Compensation Arrangement by Share-based Payment Award [Line Items]</t>
        </is>
      </c>
    </row>
    <row r="58">
      <c r="A58" s="4" t="inlineStr">
        <is>
          <t>Maximum number of shares that could be issued based on the grants made to date (in shares) | shares</t>
        </is>
      </c>
      <c r="B58" s="6" t="n">
        <v>482608</v>
      </c>
      <c r="C58" s="6" t="n">
        <v>465515</v>
      </c>
      <c r="D58" s="6" t="n">
        <v>396855</v>
      </c>
      <c r="E58" s="6" t="n">
        <v>359196</v>
      </c>
    </row>
    <row r="59">
      <c r="A59" s="4" t="inlineStr">
        <is>
          <t>Performance Shares | Maximum</t>
        </is>
      </c>
    </row>
    <row r="60">
      <c r="A60" s="3" t="inlineStr">
        <is>
          <t>Share-based Compensation Arrangement by Share-based Payment Award [Line Items]</t>
        </is>
      </c>
    </row>
    <row r="61">
      <c r="A61" s="4" t="inlineStr">
        <is>
          <t>Maximum number of shares that could be issued based on the grants made to date (in shares) | shares</t>
        </is>
      </c>
      <c r="B61" s="6" t="n">
        <v>707000</v>
      </c>
    </row>
    <row r="62">
      <c r="A62" s="4" t="inlineStr">
        <is>
          <t>ESPP</t>
        </is>
      </c>
    </row>
    <row r="63">
      <c r="A63" s="3" t="inlineStr">
        <is>
          <t>Share-based Compensation Arrangement by Share-based Payment Award [Line Items]</t>
        </is>
      </c>
    </row>
    <row r="64">
      <c r="A64" s="4" t="inlineStr">
        <is>
          <t>Purchase price of shares (as a percent)</t>
        </is>
      </c>
      <c r="B64" s="4" t="inlineStr">
        <is>
          <t>95.00%</t>
        </is>
      </c>
    </row>
    <row r="65">
      <c r="A65" s="4" t="inlineStr">
        <is>
          <t>Employee stock purchase plan issuance (in shares) | shares</t>
        </is>
      </c>
      <c r="B65" s="6" t="n">
        <v>75763</v>
      </c>
      <c r="C65" s="6" t="n">
        <v>43386</v>
      </c>
      <c r="D65" s="6" t="n">
        <v>33977</v>
      </c>
    </row>
    <row r="66">
      <c r="A66" s="4" t="inlineStr">
        <is>
          <t>Compensation expense employee stock purchase plan</t>
        </is>
      </c>
      <c r="B66" s="5" t="n">
        <v>0</v>
      </c>
      <c r="C66" s="5" t="n">
        <v>0</v>
      </c>
      <c r="D66" s="5" t="n">
        <v>0</v>
      </c>
    </row>
    <row r="67">
      <c r="A67" s="4" t="inlineStr">
        <is>
          <t>Increase in shares authorized (in shares) | shares</t>
        </is>
      </c>
      <c r="D67" s="6" t="n">
        <v>200000</v>
      </c>
    </row>
    <row r="68">
      <c r="A68" s="4" t="inlineStr">
        <is>
          <t>Common stock obligation to issue (in shares) | shares</t>
        </is>
      </c>
      <c r="B68" s="6" t="n">
        <v>14056</v>
      </c>
    </row>
    <row r="69">
      <c r="A69" s="4" t="inlineStr">
        <is>
          <t>Available for future grants under ESPP (in shares) | shares</t>
        </is>
      </c>
      <c r="B69" s="6" t="n">
        <v>969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A summary of the available-for-sale and held-to-maturity securities portfolios presenting carrying amounts and gross unrealized gains and losses as of December 31, 2020 and 2019 is as follows: December 31, 2020 December 31, 2019 (Dollars in thousands) Amortized Gross Gross Fair Value Amortized Gross Gross Fair Value Available-for-sale securities U.S. Treasury $ 304,956 $ 15 $ — $ 304,971 $ 120,275 $ 813 $ — $ 121,088 U.S. Government agencies 80,074 4,439 — 84,513 365,639 3,557 (3,754) 365,442 Municipal 141,244 5,707 (41) 146,910 141,701 3,785 (168) 145,318 Corporate notes: Financial issuers 91,786 1,363 (2,764) 90,385 97,051 761 (4,002) 93,810 Other 1,000 20 — 1,020 1,000 31 — 1,031 Mortgage-backed: (1) Mortgage-backed securities 2,330,332 86,721 (15) 2,417,038 2,328,383 21,240 (3,013) 2,346,610 Collateralized mortgage obligations 10,689 313 — 11,002 32,775 280 (140) 32,915 Total available-for-sale securities $ 2,960,081 $ 98,578 $ (2,820) $ 3,055,839 $ 3,086,824 $ 30,467 $ (11,077) $ 3,106,214 Held-to-maturity securities U.S. Government agencies $ 177,959 $ 2,552 $ — $ 180,511 $ 902,974 $ 2,159 $ (5,460) $ 899,673 Municipal 200,707 12,232 (214) 212,725 231,426 7,536 (239) 238,723 Mortgage-backed securities 200,531 — — 200,531 — — — — Total held-to-maturity securities $ 579,197 $ 14,784 $ (214) $ 593,767 $ 1,134,400 $ 9,695 $ (5,699) $ 1,138,396 Less: Allowance for credit losses (2) (59) Held-to-maturity securities, net of allowance for credit losses $ 579,138 Equity securities with readily determinable fair value $ 87,618 $ 3,674 $ (430) $ 90,862 $ 48,044 $ 3,511 $ (715) $ 50,840 (1) Consisting entirely of residential mortgage-backed securities, none of which are subprime. (2) As of January 1, 2020, the Company adopted ASU 2016-13 related to credit losses on financial assets held at amortized cost. As a result of such adoption, the Company measured an allowance for credit losses related to lifetime expected credit losses on held-to-maturity investment securities. Equity securities without readily determinable fair values totaled $31.2 million as of December 31, 2020. Equity securities without readily determinable fair values are included as part of accrued interest receivable and other assets in the Company's Consolidated Statements of Condition. The Company monitors its equity investments without readily determinable fair values to identify potential transactions that may indicate an observable price change in orderly transactions for the identical or a similar investment of the same issuer, requiring adjustment to its carrying amount. The Company recorded $401,000 of upward adjustments and no downward adjustments on such securities in 2020. The Company conducts a quarterly assessment of its equity securities without readily determinable fair values to determine whether impairment exists in such equity securities, considering, among other factors, the nature of the securities, financial condition of the issuer and expected future cash flows. During the year ended December 31, 2020, the Company recorded $3.0 million of impairment of equity securities without readily determinable fair values. The following tables present the portion of the Company’s available-for-sale debt securities portfolios which had gross unrealized losses, reflecting the length of time that individual securities have been in a continuous unrealized loss position at December 31, 2020 and 2019, respectively: As of December 31, 2020 Continuous unrealized Continuous unrealized Total (Dollars in thousands) Fair value Unrealized Fair value Unrealized Fair value Unrealized Available-for-sale securities U.S. Treasury $ — $ — $ — $ — $ — $ — U.S. Government agencies — — — — — — Municipal 17,997 (38) 112 (3) 18,109 (41) Corporate notes: Financial issuers — — 72,058 (2,764) 72,058 (2,764) Other — — — — — — Mortgage-backed: Mortgage-backed securities 972 (14) 62 (1) 1,034 (15) Collateralized mortgage obligations — — — — — — Total available-for-sale securities $ 18,969 $ (52) $ 72,232 $ (2,768) $ 91,201 $ (2,820) As of December 31, 2019 Continuous unrealized Continuous unrealized Total (Dollars in thousands) Fair value Unrealized Fair value Unrealized Fair value Unrealized Available-for-sale securities U.S. Treasury $ — $ — $ — $ — $ — $ — U.S. Government agencies 193,533 (3,754) — — 193,533 (3,754) Municipal 28,246 (165) 52 (3) 28,298 (168) Corporate notes: Financial issuers 67,838 (3,760) 2,758 (242) 70,596 (4,002) Other — — — — — — Mortgage-backed: Mortgage-backed securities 751,053 (3,013) — — 751,053 (3,013) Collateralized mortgage obligations 9,419 (132) 1,305 (8) 10,724 (140) Total available-for-sale securities $ 1,050,089 $ (10,824) $ 4,115 $ (253) $ 1,054,204 $ (11,077)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December 31, 2020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were primarily corporate notes. See Note 5—Allowance for Credit Losses for further discussion regarding any credit losses associated with held-to-maturity securities at December 31, 2020. The following table provides information as to the amount of gross gains and gross losses realized and proceeds received through the sales and calls of investment securities: Years Ended December 31, (Dollars in thousands) 2020 2019 2018 Realized gains on investment securities $ 751 $ 931 $ 1,144 Realized losses on investment securities (530) (32) (1,111) Net realized gains on investment securities 221 899 33 Unrealized gains on equity securities with readily determinable fair value 4,265 3,057 2,771 Unrealized losses on equity securities with readily determinable fair value (3,818) (568) (4,910) Net unrealized gains (losses) on equity securities with readily determinable fair value 447 2,489 (2,139) Upward adjustments of equity securities without readily determinable fair values 401 505 325 Downward adjustments of equity securities without readily determinable fair values — (106) — Impairment of equity securities without readily determinable fair values (2,995) (262) (1,117) Adjustment and impairment, net, of equity securities without readily determinable fair values (2,594) 137 (792) Other than temporary impairment charges (1) — — — (Losses) gains on investment securities, net $ (1,926) $ 3,525 $ (2,898) Proceeds from sales of available-for-sale securities (2) $ 502,250 $ 972,253 $ 214,196 Proceeds from sales of equity securities with readily determinable fair value 6,530 19,200 1,895 Proceeds from sales and capital distributions of equity securities without readily determinable fair value 1,857 1,764 1,324 (1) Applicable to periods prior to the adoption of ASU 2016-13. (2) Includes proceeds from available-for-sale securities sold in accordance with written covered call options sold to a third party. Net losses/gains on investment securities resulted in income tax (benefit) expense of $(513,000), $939,000 and $(772,000) in 2020, 2019 and 2018, respectively. The amortized cost and fair value of securities as of December 31, 2020 and December 31, 2019,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20 December 31, 2019 (Dollars in thousands) Amortized Fair Value Amortized Fair Value Available-for-sale securities Due in one year or less $ 343,601 $ 343,846 $ 183,996 $ 185,035 Due in one to five years 67,901 70,334 62,679 64,064 Due in five to ten years 111,886 112,178 186,683 184,666 Due after ten years 95,672 101,441 292,308 292,924 Mortgage-backed 2,341,021 2,428,040 2,361,158 2,379,525 Total available-for-sale securities $ 2,960,081 $ 3,055,839 $ 3,086,824 $ 3,106,214 Held-to-maturity securities Due in one year or less $ 7,138 $ 7,186 $ 6,061 $ 6,074 Due in one to five years 22,217 23,068 28,697 28,986 Due in five to ten years 150,621 159,293 213,104 216,957 Due after ten years 198,690 203,689 886,538 886,379 Mortgage-backed 200,531 200,531 — — Total held-to-maturity securities $ 579,197 $ 593,767 $ 1,134,400 $ 1,138,396 Less: Allowance for credit losses (1) (59) Held-to-maturity securities, net of allowance for credit losses $ 579,138 (1) As of January 1, 2020, the Company adopted ASU 2016-13 related to credit losses on financial assets held at amortized cost. As a result of such adoption, the Company measured an allowance for credit losses related to lifetime expected credit losses on held-to-maturity investment securities. At December 31, 2020 and December 31, 2019, securities having a carrying value of $2.4 billion and $1.7 billion, respectively, were pledged as collateral for public deposits, trust deposits, FHLB advances, securities sold under repurchase agreements and derivatives. At December 31, 2020, there were no securities of a single issuer, other than U.S. Government-sponsored agency securities, which exceeded 10% of share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 Compensation Plans and Other Employee Benefit Plans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Common Shares</t>
        </is>
      </c>
    </row>
    <row r="4">
      <c r="A4" s="4" t="inlineStr">
        <is>
          <t>Outstanding at beginning of the period (in shares)</t>
        </is>
      </c>
      <c r="B4" s="6" t="n">
        <v>755332</v>
      </c>
      <c r="C4" s="6" t="n">
        <v>795014</v>
      </c>
      <c r="D4" s="6" t="n">
        <v>1084756</v>
      </c>
    </row>
    <row r="5">
      <c r="A5" s="4" t="inlineStr">
        <is>
          <t>Granted (in shares)</t>
        </is>
      </c>
      <c r="B5" s="6" t="n">
        <v>0</v>
      </c>
      <c r="C5" s="6" t="n">
        <v>0</v>
      </c>
      <c r="D5" s="6" t="n">
        <v>0</v>
      </c>
    </row>
    <row r="6">
      <c r="A6" s="4" t="inlineStr">
        <is>
          <t>Options outstanding in acquired plans (in shares)</t>
        </is>
      </c>
      <c r="C6" s="6" t="n">
        <v>106748</v>
      </c>
    </row>
    <row r="7">
      <c r="A7" s="4" t="inlineStr">
        <is>
          <t>Exercised (in shares)</t>
        </is>
      </c>
      <c r="B7" s="6" t="n">
        <v>-229061</v>
      </c>
      <c r="C7" s="6" t="n">
        <v>-146430</v>
      </c>
      <c r="D7" s="6" t="n">
        <v>-282614</v>
      </c>
    </row>
    <row r="8">
      <c r="A8" s="4" t="inlineStr">
        <is>
          <t>Forfeited or canceled (in shares)</t>
        </is>
      </c>
      <c r="B8" s="6" t="n">
        <v>-5608</v>
      </c>
      <c r="C8" s="6" t="n">
        <v>0</v>
      </c>
      <c r="D8" s="6" t="n">
        <v>-7128</v>
      </c>
    </row>
    <row r="9">
      <c r="A9" s="4" t="inlineStr">
        <is>
          <t>Outstanding at end of the period (in shares)</t>
        </is>
      </c>
      <c r="B9" s="6" t="n">
        <v>520663</v>
      </c>
      <c r="C9" s="6" t="n">
        <v>755332</v>
      </c>
      <c r="D9" s="6" t="n">
        <v>795014</v>
      </c>
    </row>
    <row r="10">
      <c r="A10" s="4" t="inlineStr">
        <is>
          <t>Exercisable (in shares)</t>
        </is>
      </c>
      <c r="B10" s="6" t="n">
        <v>512762</v>
      </c>
      <c r="C10" s="6" t="n">
        <v>735396</v>
      </c>
      <c r="D10" s="6" t="n">
        <v>613932</v>
      </c>
    </row>
    <row r="11">
      <c r="A11" s="4" t="inlineStr">
        <is>
          <t>Vested or expected to vest (in shares)</t>
        </is>
      </c>
      <c r="B11" s="6" t="n">
        <v>520663</v>
      </c>
    </row>
    <row r="12">
      <c r="A12" s="3" t="inlineStr">
        <is>
          <t>Weighted Average Strike Price</t>
        </is>
      </c>
    </row>
    <row r="13">
      <c r="A13" s="4" t="inlineStr">
        <is>
          <t>Outstanding at beginning of the period (in dollars per share)</t>
        </is>
      </c>
      <c r="B13" s="7" t="n">
        <v>42.43</v>
      </c>
      <c r="C13" s="7" t="n">
        <v>42.25</v>
      </c>
      <c r="D13" s="7" t="n">
        <v>41.98</v>
      </c>
    </row>
    <row r="14">
      <c r="A14" s="4" t="inlineStr">
        <is>
          <t>Granted (in dollars per share)</t>
        </is>
      </c>
      <c r="B14" s="6" t="n">
        <v>0</v>
      </c>
      <c r="C14" s="6" t="n">
        <v>0</v>
      </c>
      <c r="D14" s="6" t="n">
        <v>0</v>
      </c>
    </row>
    <row r="15">
      <c r="A15" s="4" t="inlineStr">
        <is>
          <t>Options outstanding in acquired plans (in dollars per share)</t>
        </is>
      </c>
      <c r="C15" s="8" t="n">
        <v>38.83</v>
      </c>
    </row>
    <row r="16">
      <c r="A16" s="4" t="inlineStr">
        <is>
          <t>Exercised (in dollars per share)</t>
        </is>
      </c>
      <c r="B16" s="8" t="n">
        <v>42.29</v>
      </c>
      <c r="C16" s="8" t="n">
        <v>38.84</v>
      </c>
      <c r="D16" s="8" t="n">
        <v>41.25</v>
      </c>
    </row>
    <row r="17">
      <c r="A17" s="4" t="inlineStr">
        <is>
          <t>Forfeited or canceled (in dollars per share)</t>
        </is>
      </c>
      <c r="B17" s="8" t="n">
        <v>44.34</v>
      </c>
      <c r="C17" s="6" t="n">
        <v>0</v>
      </c>
      <c r="D17" s="8" t="n">
        <v>39.84</v>
      </c>
    </row>
    <row r="18">
      <c r="A18" s="4" t="inlineStr">
        <is>
          <t>Outstanding at end of the period (in dollars per share)</t>
        </is>
      </c>
      <c r="B18" s="8" t="n">
        <v>42.47</v>
      </c>
      <c r="C18" s="8" t="n">
        <v>42.43</v>
      </c>
      <c r="D18" s="8" t="n">
        <v>42.25</v>
      </c>
    </row>
    <row r="19">
      <c r="A19" s="4" t="inlineStr">
        <is>
          <t>Exercisable (in dollars per share)</t>
        </is>
      </c>
      <c r="B19" s="8" t="n">
        <v>42.46</v>
      </c>
      <c r="C19" s="7" t="n">
        <v>42.42</v>
      </c>
      <c r="D19" s="7" t="n">
        <v>42.54</v>
      </c>
    </row>
    <row r="20">
      <c r="A20" s="4" t="inlineStr">
        <is>
          <t>Vested or expected to vest (in dollars per share)</t>
        </is>
      </c>
      <c r="B20" s="7" t="n">
        <v>42.47</v>
      </c>
    </row>
    <row r="21">
      <c r="A21" s="3" t="inlineStr">
        <is>
          <t>Stock Options Additional Disclosures</t>
        </is>
      </c>
    </row>
    <row r="22">
      <c r="A22" s="4" t="inlineStr">
        <is>
          <t>Outstanding, remaining contractual term</t>
        </is>
      </c>
      <c r="B22" s="4" t="inlineStr">
        <is>
          <t>1 year 10 months 24 days</t>
        </is>
      </c>
      <c r="C22" s="4" t="inlineStr">
        <is>
          <t>2 years 9 months 18 days</t>
        </is>
      </c>
      <c r="D22" s="4" t="inlineStr">
        <is>
          <t>3 years 1 month 6 days</t>
        </is>
      </c>
    </row>
    <row r="23">
      <c r="A23" s="4" t="inlineStr">
        <is>
          <t>Outstanding, intrinsic value</t>
        </is>
      </c>
      <c r="B23" s="5" t="n">
        <v>9694</v>
      </c>
      <c r="C23" s="5" t="n">
        <v>21503</v>
      </c>
      <c r="D23" s="5" t="n">
        <v>19268</v>
      </c>
    </row>
    <row r="24">
      <c r="A24" s="4" t="inlineStr">
        <is>
          <t>Exercisable, remaining contractual term</t>
        </is>
      </c>
      <c r="B24" s="4" t="inlineStr">
        <is>
          <t>1 year 9 months 18 days</t>
        </is>
      </c>
      <c r="C24" s="4" t="inlineStr">
        <is>
          <t>2 years 8 months 12 days</t>
        </is>
      </c>
      <c r="D24" s="4" t="inlineStr">
        <is>
          <t>3 years 1 month 6 days</t>
        </is>
      </c>
    </row>
    <row r="25">
      <c r="A25" s="4" t="inlineStr">
        <is>
          <t>Exercisable, intrinsic value</t>
        </is>
      </c>
      <c r="B25" s="5" t="n">
        <v>9555</v>
      </c>
      <c r="C25" s="5" t="n">
        <v>20947</v>
      </c>
      <c r="D25" s="5" t="n">
        <v>14705</v>
      </c>
    </row>
    <row r="26">
      <c r="A26" s="4" t="inlineStr">
        <is>
          <t>Vested or expected to vest, remaining contractual term</t>
        </is>
      </c>
      <c r="B26" s="4" t="inlineStr">
        <is>
          <t>1 year 10 months 24 days</t>
        </is>
      </c>
    </row>
    <row r="27">
      <c r="A27" s="4" t="inlineStr">
        <is>
          <t>Vested or expected to vest, intrinsic value</t>
        </is>
      </c>
      <c r="B27" s="5" t="n">
        <v>969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Other Employee Benefit Plans (Summary of Plans' Restricted Share Award Activity) (Details) - $ / shares</t>
        </is>
      </c>
      <c r="B1" s="2" t="inlineStr">
        <is>
          <t>12 Months Ended</t>
        </is>
      </c>
    </row>
    <row r="2">
      <c r="B2" s="2" t="inlineStr">
        <is>
          <t>Dec. 31, 2020</t>
        </is>
      </c>
      <c r="C2" s="2" t="inlineStr">
        <is>
          <t>Dec. 31, 2019</t>
        </is>
      </c>
      <c r="D2" s="2" t="inlineStr">
        <is>
          <t>Dec. 31, 2018</t>
        </is>
      </c>
    </row>
    <row r="3">
      <c r="A3" s="4" t="inlineStr">
        <is>
          <t>Restricted Shares</t>
        </is>
      </c>
    </row>
    <row r="4">
      <c r="A4" s="3" t="inlineStr">
        <is>
          <t>Common Shares</t>
        </is>
      </c>
    </row>
    <row r="5">
      <c r="A5" s="4" t="inlineStr">
        <is>
          <t>Outstanding at the beginning of period (in shares)</t>
        </is>
      </c>
      <c r="B5" s="6" t="n">
        <v>144328</v>
      </c>
      <c r="C5" s="6" t="n">
        <v>143263</v>
      </c>
      <c r="D5" s="6" t="n">
        <v>127787</v>
      </c>
    </row>
    <row r="6">
      <c r="A6" s="4" t="inlineStr">
        <is>
          <t>Granted (in shares)</t>
        </is>
      </c>
      <c r="B6" s="6" t="n">
        <v>117571</v>
      </c>
      <c r="C6" s="6" t="n">
        <v>24285</v>
      </c>
      <c r="D6" s="6" t="n">
        <v>35654</v>
      </c>
    </row>
    <row r="7">
      <c r="A7" s="4" t="inlineStr">
        <is>
          <t>Vested and issued (in shares)</t>
        </is>
      </c>
      <c r="B7" s="6" t="n">
        <v>-20441</v>
      </c>
      <c r="C7" s="6" t="n">
        <v>-21529</v>
      </c>
      <c r="D7" s="6" t="n">
        <v>-18324</v>
      </c>
    </row>
    <row r="8">
      <c r="A8" s="4" t="inlineStr">
        <is>
          <t>Forfeited or canceled (in shares)</t>
        </is>
      </c>
      <c r="B8" s="6" t="n">
        <v>-6664</v>
      </c>
      <c r="C8" s="6" t="n">
        <v>-1691</v>
      </c>
      <c r="D8" s="6" t="n">
        <v>-1854</v>
      </c>
    </row>
    <row r="9">
      <c r="A9" s="4" t="inlineStr">
        <is>
          <t>Outstanding at the end of period (in shares)</t>
        </is>
      </c>
      <c r="B9" s="6" t="n">
        <v>234794</v>
      </c>
      <c r="C9" s="6" t="n">
        <v>144328</v>
      </c>
      <c r="D9" s="6" t="n">
        <v>143263</v>
      </c>
    </row>
    <row r="10">
      <c r="A10" s="4" t="inlineStr">
        <is>
          <t>Vested, but not issuable, or deferred, at year end (in shares)</t>
        </is>
      </c>
      <c r="B10" s="6" t="n">
        <v>93969</v>
      </c>
      <c r="C10" s="6" t="n">
        <v>92183</v>
      </c>
      <c r="D10" s="6" t="n">
        <v>90520</v>
      </c>
    </row>
    <row r="11">
      <c r="A11" s="3" t="inlineStr">
        <is>
          <t>Weighted Average Grant-Date Fair Value</t>
        </is>
      </c>
    </row>
    <row r="12">
      <c r="A12" s="4" t="inlineStr">
        <is>
          <t>Outstanding at beginning of the period (in dollars per share)</t>
        </is>
      </c>
      <c r="B12" s="7" t="n">
        <v>60.37</v>
      </c>
      <c r="C12" s="7" t="n">
        <v>60.8</v>
      </c>
      <c r="D12" s="7" t="n">
        <v>53.33</v>
      </c>
    </row>
    <row r="13">
      <c r="A13" s="4" t="inlineStr">
        <is>
          <t>Granted (in dollars per share)</t>
        </is>
      </c>
      <c r="B13" s="8" t="n">
        <v>60.85</v>
      </c>
      <c r="C13" s="8" t="n">
        <v>68.58</v>
      </c>
      <c r="D13" s="8" t="n">
        <v>84.36</v>
      </c>
    </row>
    <row r="14">
      <c r="A14" s="4" t="inlineStr">
        <is>
          <t>Vested and issued (in dollars per share)</t>
        </is>
      </c>
      <c r="B14" s="8" t="n">
        <v>74.42</v>
      </c>
      <c r="C14" s="8" t="n">
        <v>70.98999999999999</v>
      </c>
      <c r="D14" s="8" t="n">
        <v>54.31</v>
      </c>
    </row>
    <row r="15">
      <c r="A15" s="4" t="inlineStr">
        <is>
          <t>Forfeited or canceled (in dollars per share)</t>
        </is>
      </c>
      <c r="B15" s="8" t="n">
        <v>73.54000000000001</v>
      </c>
      <c r="C15" s="8" t="n">
        <v>79.5</v>
      </c>
      <c r="D15" s="8" t="n">
        <v>63.5</v>
      </c>
    </row>
    <row r="16">
      <c r="A16" s="4" t="inlineStr">
        <is>
          <t>Outstanding at end of the period (in dollars per share)</t>
        </is>
      </c>
      <c r="B16" s="8" t="n">
        <v>59.02</v>
      </c>
      <c r="C16" s="8" t="n">
        <v>60.37</v>
      </c>
      <c r="D16" s="8" t="n">
        <v>60.8</v>
      </c>
    </row>
    <row r="17">
      <c r="A17" s="4" t="inlineStr">
        <is>
          <t>Vested, but not issuable, or deferred, at year end (in dollars per share)</t>
        </is>
      </c>
      <c r="B17" s="7" t="n">
        <v>52.11</v>
      </c>
      <c r="C17" s="7" t="n">
        <v>52.24</v>
      </c>
      <c r="D17" s="7" t="n">
        <v>51.94</v>
      </c>
    </row>
    <row r="18">
      <c r="A18" s="4" t="inlineStr">
        <is>
          <t>Performance Shares</t>
        </is>
      </c>
    </row>
    <row r="19">
      <c r="A19" s="3" t="inlineStr">
        <is>
          <t>Common Shares</t>
        </is>
      </c>
    </row>
    <row r="20">
      <c r="A20" s="4" t="inlineStr">
        <is>
          <t>Outstanding at the beginning of period (in shares)</t>
        </is>
      </c>
      <c r="B20" s="6" t="n">
        <v>465515</v>
      </c>
      <c r="C20" s="6" t="n">
        <v>396855</v>
      </c>
      <c r="D20" s="6" t="n">
        <v>359196</v>
      </c>
    </row>
    <row r="21">
      <c r="A21" s="4" t="inlineStr">
        <is>
          <t>Granted (in shares)</t>
        </is>
      </c>
      <c r="B21" s="6" t="n">
        <v>170032</v>
      </c>
      <c r="C21" s="6" t="n">
        <v>175823</v>
      </c>
      <c r="D21" s="6" t="n">
        <v>134380</v>
      </c>
    </row>
    <row r="22">
      <c r="A22" s="4" t="inlineStr">
        <is>
          <t>Added by performance factor at vesting (in shares)</t>
        </is>
      </c>
      <c r="B22" s="6" t="n">
        <v>48831</v>
      </c>
      <c r="C22" s="6" t="n">
        <v>33950</v>
      </c>
      <c r="D22" s="6" t="n">
        <v>0</v>
      </c>
    </row>
    <row r="23">
      <c r="A23" s="4" t="inlineStr">
        <is>
          <t>Vested and issued (in shares)</t>
        </is>
      </c>
      <c r="B23" s="6" t="n">
        <v>-180789</v>
      </c>
      <c r="C23" s="6" t="n">
        <v>-128238</v>
      </c>
      <c r="D23" s="6" t="n">
        <v>-82307</v>
      </c>
    </row>
    <row r="24">
      <c r="A24" s="4" t="inlineStr">
        <is>
          <t>Forfeited or canceled (in shares)</t>
        </is>
      </c>
      <c r="B24" s="6" t="n">
        <v>-20981</v>
      </c>
      <c r="C24" s="6" t="n">
        <v>-12875</v>
      </c>
      <c r="D24" s="6" t="n">
        <v>-14414</v>
      </c>
    </row>
    <row r="25">
      <c r="A25" s="4" t="inlineStr">
        <is>
          <t>Outstanding at the end of period (in shares)</t>
        </is>
      </c>
      <c r="B25" s="6" t="n">
        <v>482608</v>
      </c>
      <c r="C25" s="6" t="n">
        <v>465515</v>
      </c>
      <c r="D25" s="6" t="n">
        <v>396855</v>
      </c>
    </row>
    <row r="26">
      <c r="A26" s="4" t="inlineStr">
        <is>
          <t>Vested, but not issuable, or deferred, at year end (in shares)</t>
        </is>
      </c>
      <c r="B26" s="6" t="n">
        <v>34609</v>
      </c>
      <c r="C26" s="6" t="n">
        <v>33828</v>
      </c>
      <c r="D26" s="6" t="n">
        <v>21530</v>
      </c>
    </row>
    <row r="27">
      <c r="A27" s="3" t="inlineStr">
        <is>
          <t>Weighted Average Grant-Date Fair Value</t>
        </is>
      </c>
    </row>
    <row r="28">
      <c r="A28" s="4" t="inlineStr">
        <is>
          <t>Outstanding at beginning of the period (in dollars per share)</t>
        </is>
      </c>
      <c r="B28" s="7" t="n">
        <v>74.37</v>
      </c>
      <c r="C28" s="7" t="n">
        <v>67.70999999999999</v>
      </c>
      <c r="D28" s="7" t="n">
        <v>54.37</v>
      </c>
    </row>
    <row r="29">
      <c r="A29" s="4" t="inlineStr">
        <is>
          <t>Granted (in dollars per share)</t>
        </is>
      </c>
      <c r="B29" s="8" t="n">
        <v>63.61</v>
      </c>
      <c r="C29" s="8" t="n">
        <v>71.56</v>
      </c>
      <c r="D29" s="8" t="n">
        <v>88.27</v>
      </c>
    </row>
    <row r="30">
      <c r="A30" s="4" t="inlineStr">
        <is>
          <t>Added by performance factor at vesting (in dollars per share)</t>
        </is>
      </c>
      <c r="B30" s="8" t="n">
        <v>72.59</v>
      </c>
      <c r="C30" s="8" t="n">
        <v>40.99</v>
      </c>
      <c r="D30" s="6" t="n">
        <v>0</v>
      </c>
    </row>
    <row r="31">
      <c r="A31" s="4" t="inlineStr">
        <is>
          <t>Vested and issued (in dollars per share)</t>
        </is>
      </c>
      <c r="B31" s="8" t="n">
        <v>72.59</v>
      </c>
      <c r="C31" s="6" t="n">
        <v>41</v>
      </c>
      <c r="D31" s="8" t="n">
        <v>44.39</v>
      </c>
    </row>
    <row r="32">
      <c r="A32" s="4" t="inlineStr">
        <is>
          <t>Forfeited or canceled (in dollars per share)</t>
        </is>
      </c>
      <c r="B32" s="8" t="n">
        <v>72.45999999999999</v>
      </c>
      <c r="C32" s="8" t="n">
        <v>75.08</v>
      </c>
      <c r="D32" s="8" t="n">
        <v>60.05</v>
      </c>
    </row>
    <row r="33">
      <c r="A33" s="4" t="inlineStr">
        <is>
          <t>Outstanding at end of the period (in dollars per share)</t>
        </is>
      </c>
      <c r="B33" s="8" t="n">
        <v>71.15000000000001</v>
      </c>
      <c r="C33" s="8" t="n">
        <v>74.37</v>
      </c>
      <c r="D33" s="8" t="n">
        <v>67.70999999999999</v>
      </c>
    </row>
    <row r="34">
      <c r="A34" s="4" t="inlineStr">
        <is>
          <t>Vested, but not issuable, or deferred, at year end (in dollars per share)</t>
        </is>
      </c>
      <c r="B34" s="7" t="n">
        <v>43.14</v>
      </c>
      <c r="C34" s="7" t="n">
        <v>43.01</v>
      </c>
      <c r="D34" s="7" t="n">
        <v>43.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Matters (Narrative) (Details)</t>
        </is>
      </c>
      <c r="B1" s="2" t="inlineStr">
        <is>
          <t>12 Months Ended</t>
        </is>
      </c>
    </row>
    <row r="2">
      <c r="B2" s="2" t="inlineStr">
        <is>
          <t>Dec. 31, 2020USD ($)</t>
        </is>
      </c>
      <c r="C2" s="2" t="inlineStr">
        <is>
          <t>Dec. 31, 2019USD ($)</t>
        </is>
      </c>
      <c r="D2" s="2" t="inlineStr">
        <is>
          <t>Dec. 31, 2018USD ($)</t>
        </is>
      </c>
    </row>
    <row r="3">
      <c r="A3" s="3" t="inlineStr">
        <is>
          <t>Compliance With Regulatory Capital Requirements Under Banking Regulations [Line Items]</t>
        </is>
      </c>
    </row>
    <row r="4">
      <c r="A4" s="4" t="inlineStr">
        <is>
          <t>Cash dividends paid to parent Company by consolidated subsidiaries</t>
        </is>
      </c>
      <c r="B4" s="5" t="n">
        <v>253000000</v>
      </c>
      <c r="C4" s="5" t="n">
        <v>139000000</v>
      </c>
      <c r="D4" s="5" t="n">
        <v>111000000</v>
      </c>
    </row>
    <row r="5">
      <c r="A5" s="4" t="inlineStr">
        <is>
          <t>Amount available to be paid as dividends without prior regulatory approval</t>
        </is>
      </c>
      <c r="B5" s="5" t="n">
        <v>467100000</v>
      </c>
    </row>
    <row r="6">
      <c r="A6" s="4" t="inlineStr">
        <is>
          <t>Minimum ratio of qualifying total capital to risk-weighted assets (ratio)</t>
        </is>
      </c>
      <c r="B6" s="9" t="n">
        <v>0.08</v>
      </c>
    </row>
    <row r="7">
      <c r="A7" s="4" t="inlineStr">
        <is>
          <t>Tier 1 common equity capital required for capital adequacy to risk weighted assets (ratio)</t>
        </is>
      </c>
      <c r="B7" s="10" t="n">
        <v>0.045</v>
      </c>
    </row>
    <row r="8">
      <c r="A8" s="4" t="inlineStr">
        <is>
          <t>Tier 1 risk based capital required for capital adequacy to risk weighted assets (ratio)</t>
        </is>
      </c>
      <c r="B8" s="9" t="n">
        <v>0.06</v>
      </c>
    </row>
    <row r="9">
      <c r="A9" s="4" t="inlineStr">
        <is>
          <t>Tier 1 leverage capital required for capital adequacy to average assets (ratio)</t>
        </is>
      </c>
      <c r="B9" s="9" t="n">
        <v>0.04</v>
      </c>
    </row>
    <row r="10">
      <c r="A10" s="4" t="inlineStr">
        <is>
          <t>Ratio required for banks to be well capitalized, total capital to risk-weighted assets</t>
        </is>
      </c>
      <c r="B10" s="9" t="n">
        <v>0.1</v>
      </c>
    </row>
    <row r="11">
      <c r="A11" s="4" t="inlineStr">
        <is>
          <t>Ratio required for banks to be well capitalized, Tier 1 capital to risk-weighted assets</t>
        </is>
      </c>
      <c r="B11" s="9" t="n">
        <v>0.08</v>
      </c>
    </row>
    <row r="12">
      <c r="A12" s="4" t="inlineStr">
        <is>
          <t>Ratio required for banks to be well capitalized, Common Equity Tier 1 capital risk weighted assets</t>
        </is>
      </c>
      <c r="B12" s="9" t="n">
        <v>0.065</v>
      </c>
    </row>
    <row r="13">
      <c r="A13" s="4" t="inlineStr">
        <is>
          <t>Ratio required for banks to be well capitalized, Tier 1 leverage ratio</t>
        </is>
      </c>
      <c r="B13" s="9" t="n">
        <v>0.05</v>
      </c>
    </row>
    <row r="14">
      <c r="A14" s="4" t="inlineStr">
        <is>
          <t>Federal Reserve Bank</t>
        </is>
      </c>
    </row>
    <row r="15">
      <c r="A15" s="3" t="inlineStr">
        <is>
          <t>Compliance With Regulatory Capital Requirements Under Banking Regulations [Line Items]</t>
        </is>
      </c>
    </row>
    <row r="16">
      <c r="A16" s="4" t="inlineStr">
        <is>
          <t>Cash reserve requirement</t>
        </is>
      </c>
      <c r="B16" s="5" t="n">
        <v>0</v>
      </c>
      <c r="C16" s="5" t="n">
        <v>750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Compliance with Minimum Capital Requirements) (Details)</t>
        </is>
      </c>
      <c r="B1" s="2" t="inlineStr">
        <is>
          <t>Dec. 31, 2020</t>
        </is>
      </c>
      <c r="C1" s="2" t="inlineStr">
        <is>
          <t>Dec. 31, 2019</t>
        </is>
      </c>
    </row>
    <row r="2">
      <c r="A2" s="3" t="inlineStr">
        <is>
          <t>Broker-Dealer, Net Capital Requirement, SEC Regulation [Abstract]</t>
        </is>
      </c>
    </row>
    <row r="3">
      <c r="A3" s="4" t="inlineStr">
        <is>
          <t>Total capital to risk weighted assets</t>
        </is>
      </c>
      <c r="B3" s="9" t="n">
        <v>0.126</v>
      </c>
      <c r="C3" s="9" t="n">
        <v>0.122</v>
      </c>
    </row>
    <row r="4">
      <c r="A4" s="4" t="inlineStr">
        <is>
          <t>Tier 1 capital to risk weighted assets</t>
        </is>
      </c>
      <c r="B4" s="9" t="n">
        <v>0.1</v>
      </c>
      <c r="C4" s="9" t="n">
        <v>0.096</v>
      </c>
    </row>
    <row r="5">
      <c r="A5" s="4" t="inlineStr">
        <is>
          <t>Common Equity Tier 1 capital to risk weighted assets</t>
        </is>
      </c>
      <c r="B5" s="9" t="n">
        <v>0.08799999999999999</v>
      </c>
      <c r="C5" s="9" t="n">
        <v>0.092</v>
      </c>
    </row>
    <row r="6">
      <c r="A6" s="4" t="inlineStr">
        <is>
          <t>Tier 1 Leverage Ratio</t>
        </is>
      </c>
      <c r="B6" s="9" t="n">
        <v>0.081</v>
      </c>
      <c r="C6" s="9" t="n">
        <v>0.086999999999999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Actual Capital Amounts and Ratios)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Total Capital to Risk Weighted Assets, Ratio</t>
        </is>
      </c>
      <c r="B3" s="9" t="n">
        <v>0.126</v>
      </c>
      <c r="C3" s="9" t="n">
        <v>0.122</v>
      </c>
    </row>
    <row r="4">
      <c r="A4" s="4" t="inlineStr">
        <is>
          <t>Total Capital to Risk Weighted Assets, To Be Well Capitalized by Regulatory Definition, Ratio</t>
        </is>
      </c>
      <c r="B4" s="9" t="n">
        <v>0.1</v>
      </c>
    </row>
    <row r="5">
      <c r="A5" s="4" t="inlineStr">
        <is>
          <t>Tier 1 Capital to Risk Weighted Assets, Ratio</t>
        </is>
      </c>
      <c r="B5" s="9" t="n">
        <v>0.1</v>
      </c>
      <c r="C5" s="9" t="n">
        <v>0.096</v>
      </c>
    </row>
    <row r="6">
      <c r="A6" s="4" t="inlineStr">
        <is>
          <t>Tier 1 Capital to Risk Weighted Assets, To Be Well Capitalized by Regulatory Definition, Ratio</t>
        </is>
      </c>
      <c r="B6" s="9" t="n">
        <v>0.08</v>
      </c>
    </row>
    <row r="7">
      <c r="A7" s="4" t="inlineStr">
        <is>
          <t>Common Equity Tier 1 capital to risk weighted assets</t>
        </is>
      </c>
      <c r="B7" s="9" t="n">
        <v>0.08799999999999999</v>
      </c>
      <c r="C7" s="9" t="n">
        <v>0.092</v>
      </c>
    </row>
    <row r="8">
      <c r="A8" s="4" t="inlineStr">
        <is>
          <t>Common Equity Tier 1 Capital to Risk Weighted Assets, To Be Well Capitalized by Regulatory Definition, Ratio</t>
        </is>
      </c>
      <c r="B8" s="9" t="n">
        <v>0.065</v>
      </c>
    </row>
    <row r="9">
      <c r="A9" s="4" t="inlineStr">
        <is>
          <t>Tier 1 Leverage Ratio</t>
        </is>
      </c>
      <c r="B9" s="9" t="n">
        <v>0.081</v>
      </c>
      <c r="C9" s="9" t="n">
        <v>0.08699999999999999</v>
      </c>
    </row>
    <row r="10">
      <c r="A10" s="4" t="inlineStr">
        <is>
          <t>Tier 1 Leverage Ratio, To Be Well Capitalized by Regulatory Definition, Ratio</t>
        </is>
      </c>
      <c r="B10" s="9" t="n">
        <v>0.05</v>
      </c>
    </row>
    <row r="11">
      <c r="A11" s="4" t="inlineStr">
        <is>
          <t>Lake Forest Bank</t>
        </is>
      </c>
    </row>
    <row r="12">
      <c r="A12" s="3" t="inlineStr">
        <is>
          <t>Compliance With Regulatory Capital Requirements Under Banking Regulations [Line Items]</t>
        </is>
      </c>
    </row>
    <row r="13">
      <c r="A13" s="4" t="inlineStr">
        <is>
          <t>Total Capital to Risk Weighted Assets, Amount</t>
        </is>
      </c>
      <c r="B13" s="5" t="n">
        <v>525202</v>
      </c>
      <c r="C13" s="5" t="n">
        <v>461643</v>
      </c>
    </row>
    <row r="14">
      <c r="A14" s="4" t="inlineStr">
        <is>
          <t>Total Capital to Risk Weighted Assets, Ratio</t>
        </is>
      </c>
      <c r="B14" s="9" t="n">
        <v>0.12</v>
      </c>
      <c r="C14" s="9" t="n">
        <v>0.12</v>
      </c>
    </row>
    <row r="15">
      <c r="A15" s="4" t="inlineStr">
        <is>
          <t>Total Capital to Risk Weighted Assets, To Be Well Capitalized by Regulatory Definition, Amount</t>
        </is>
      </c>
      <c r="B15" s="5" t="n">
        <v>436884</v>
      </c>
      <c r="C15" s="5" t="n">
        <v>386358</v>
      </c>
    </row>
    <row r="16">
      <c r="A16" s="4" t="inlineStr">
        <is>
          <t>Total Capital to Risk Weighted Assets, To Be Well Capitalized by Regulatory Definition, Ratio</t>
        </is>
      </c>
      <c r="B16" s="9" t="n">
        <v>0.1</v>
      </c>
      <c r="C16" s="9" t="n">
        <v>0.1</v>
      </c>
    </row>
    <row r="17">
      <c r="A17" s="4" t="inlineStr">
        <is>
          <t>Tier 1 Capital to Risk Weighted Assets, Amount</t>
        </is>
      </c>
      <c r="B17" s="5" t="n">
        <v>494957</v>
      </c>
      <c r="C17" s="5" t="n">
        <v>440585</v>
      </c>
    </row>
    <row r="18">
      <c r="A18" s="4" t="inlineStr">
        <is>
          <t>Tier 1 Capital to Risk Weighted Assets, Ratio</t>
        </is>
      </c>
      <c r="B18" s="9" t="n">
        <v>0.113</v>
      </c>
      <c r="C18" s="9" t="n">
        <v>0.114</v>
      </c>
    </row>
    <row r="19">
      <c r="A19" s="4" t="inlineStr">
        <is>
          <t>Tier 1 Capital to Risk Weighted Assets, To Be Well Capitalized by Regulatory Definition, Amount</t>
        </is>
      </c>
      <c r="B19" s="5" t="n">
        <v>349507</v>
      </c>
      <c r="C19" s="5" t="n">
        <v>309087</v>
      </c>
    </row>
    <row r="20">
      <c r="A20" s="4" t="inlineStr">
        <is>
          <t>Tier 1 Capital to Risk Weighted Assets, To Be Well Capitalized by Regulatory Definition, Ratio</t>
        </is>
      </c>
      <c r="B20" s="9" t="n">
        <v>0.08</v>
      </c>
      <c r="C20" s="9" t="n">
        <v>0.08</v>
      </c>
    </row>
    <row r="21">
      <c r="A21" s="4" t="inlineStr">
        <is>
          <t>Common Equity Tier 1 Capital to Risk Weighted Assets, Amount</t>
        </is>
      </c>
      <c r="B21" s="5" t="n">
        <v>494957</v>
      </c>
      <c r="C21" s="5" t="n">
        <v>440585</v>
      </c>
    </row>
    <row r="22">
      <c r="A22" s="4" t="inlineStr">
        <is>
          <t>Common Equity Tier 1 capital to risk weighted assets</t>
        </is>
      </c>
      <c r="B22" s="9" t="n">
        <v>0.113</v>
      </c>
      <c r="C22" s="9" t="n">
        <v>0.114</v>
      </c>
    </row>
    <row r="23">
      <c r="A23" s="4" t="inlineStr">
        <is>
          <t>Common Equity Tier 1 Capital to Risk Weighted Assets, To Be Well Capitalized by Regulatory Definition, Amount</t>
        </is>
      </c>
      <c r="B23" s="5" t="n">
        <v>283975</v>
      </c>
      <c r="C23" s="5" t="n">
        <v>251133</v>
      </c>
    </row>
    <row r="24">
      <c r="A24" s="4" t="inlineStr">
        <is>
          <t>Common Equity Tier 1 Capital to Risk Weighted Assets, To Be Well Capitalized by Regulatory Definition, Ratio</t>
        </is>
      </c>
      <c r="B24" s="9" t="n">
        <v>0.065</v>
      </c>
      <c r="C24" s="9" t="n">
        <v>0.065</v>
      </c>
    </row>
    <row r="25">
      <c r="A25" s="4" t="inlineStr">
        <is>
          <t>Tier 1 Leverage Ratio, Amount</t>
        </is>
      </c>
      <c r="B25" s="5" t="n">
        <v>494957</v>
      </c>
      <c r="C25" s="5" t="n">
        <v>440585</v>
      </c>
    </row>
    <row r="26">
      <c r="A26" s="4" t="inlineStr">
        <is>
          <t>Tier 1 Leverage Ratio</t>
        </is>
      </c>
      <c r="B26" s="9" t="n">
        <v>0.08799999999999999</v>
      </c>
      <c r="C26" s="9" t="n">
        <v>0.099</v>
      </c>
    </row>
    <row r="27">
      <c r="A27" s="4" t="inlineStr">
        <is>
          <t>Tier 1 Leverage Ratio, To Be Well Capitalized by Regulatory Definition, Amount</t>
        </is>
      </c>
      <c r="B27" s="5" t="n">
        <v>281365</v>
      </c>
      <c r="C27" s="5" t="n">
        <v>223497</v>
      </c>
    </row>
    <row r="28">
      <c r="A28" s="4" t="inlineStr">
        <is>
          <t>Tier 1 Leverage Ratio, To Be Well Capitalized by Regulatory Definition, Ratio</t>
        </is>
      </c>
      <c r="B28" s="9" t="n">
        <v>0.05</v>
      </c>
      <c r="C28" s="9" t="n">
        <v>0.05</v>
      </c>
    </row>
    <row r="29">
      <c r="A29" s="4" t="inlineStr">
        <is>
          <t>Hinsdale Bank</t>
        </is>
      </c>
    </row>
    <row r="30">
      <c r="A30" s="3" t="inlineStr">
        <is>
          <t>Compliance With Regulatory Capital Requirements Under Banking Regulations [Line Items]</t>
        </is>
      </c>
    </row>
    <row r="31">
      <c r="A31" s="4" t="inlineStr">
        <is>
          <t>Total Capital to Risk Weighted Assets, Amount</t>
        </is>
      </c>
      <c r="B31" s="5" t="n">
        <v>347559</v>
      </c>
      <c r="C31" s="5" t="n">
        <v>339158</v>
      </c>
    </row>
    <row r="32">
      <c r="A32" s="4" t="inlineStr">
        <is>
          <t>Total Capital to Risk Weighted Assets, Ratio</t>
        </is>
      </c>
      <c r="B32" s="9" t="n">
        <v>0.127</v>
      </c>
      <c r="C32" s="9" t="n">
        <v>0.126</v>
      </c>
    </row>
    <row r="33">
      <c r="A33" s="4" t="inlineStr">
        <is>
          <t>Total Capital to Risk Weighted Assets, To Be Well Capitalized by Regulatory Definition, Amount</t>
        </is>
      </c>
      <c r="B33" s="5" t="n">
        <v>274208</v>
      </c>
      <c r="C33" s="5" t="n">
        <v>268915</v>
      </c>
    </row>
    <row r="34">
      <c r="A34" s="4" t="inlineStr">
        <is>
          <t>Total Capital to Risk Weighted Assets, To Be Well Capitalized by Regulatory Definition, Ratio</t>
        </is>
      </c>
      <c r="B34" s="9" t="n">
        <v>0.1</v>
      </c>
      <c r="C34" s="9" t="n">
        <v>0.1</v>
      </c>
    </row>
    <row r="35">
      <c r="A35" s="4" t="inlineStr">
        <is>
          <t>Tier 1 Capital to Risk Weighted Assets, Amount</t>
        </is>
      </c>
      <c r="B35" s="5" t="n">
        <v>323207</v>
      </c>
      <c r="C35" s="5" t="n">
        <v>328046</v>
      </c>
    </row>
    <row r="36">
      <c r="A36" s="4" t="inlineStr">
        <is>
          <t>Tier 1 Capital to Risk Weighted Assets, Ratio</t>
        </is>
      </c>
      <c r="B36" s="9" t="n">
        <v>0.118</v>
      </c>
      <c r="C36" s="9" t="n">
        <v>0.122</v>
      </c>
    </row>
    <row r="37">
      <c r="A37" s="4" t="inlineStr">
        <is>
          <t>Tier 1 Capital to Risk Weighted Assets, To Be Well Capitalized by Regulatory Definition, Amount</t>
        </is>
      </c>
      <c r="B37" s="5" t="n">
        <v>219366</v>
      </c>
      <c r="C37" s="5" t="n">
        <v>215132</v>
      </c>
    </row>
    <row r="38">
      <c r="A38" s="4" t="inlineStr">
        <is>
          <t>Tier 1 Capital to Risk Weighted Assets, To Be Well Capitalized by Regulatory Definition, Ratio</t>
        </is>
      </c>
      <c r="B38" s="9" t="n">
        <v>0.08</v>
      </c>
      <c r="C38" s="9" t="n">
        <v>0.08</v>
      </c>
    </row>
    <row r="39">
      <c r="A39" s="4" t="inlineStr">
        <is>
          <t>Common Equity Tier 1 Capital to Risk Weighted Assets, Amount</t>
        </is>
      </c>
      <c r="B39" s="5" t="n">
        <v>323207</v>
      </c>
      <c r="C39" s="5" t="n">
        <v>328046</v>
      </c>
    </row>
    <row r="40">
      <c r="A40" s="4" t="inlineStr">
        <is>
          <t>Common Equity Tier 1 capital to risk weighted assets</t>
        </is>
      </c>
      <c r="B40" s="9" t="n">
        <v>0.118</v>
      </c>
      <c r="C40" s="9" t="n">
        <v>0.122</v>
      </c>
    </row>
    <row r="41">
      <c r="A41" s="4" t="inlineStr">
        <is>
          <t>Common Equity Tier 1 Capital to Risk Weighted Assets, To Be Well Capitalized by Regulatory Definition, Amount</t>
        </is>
      </c>
      <c r="B41" s="5" t="n">
        <v>178235</v>
      </c>
      <c r="C41" s="5" t="n">
        <v>174795</v>
      </c>
    </row>
    <row r="42">
      <c r="A42" s="4" t="inlineStr">
        <is>
          <t>Common Equity Tier 1 Capital to Risk Weighted Assets, To Be Well Capitalized by Regulatory Definition, Ratio</t>
        </is>
      </c>
      <c r="B42" s="9" t="n">
        <v>0.065</v>
      </c>
      <c r="C42" s="9" t="n">
        <v>0.065</v>
      </c>
    </row>
    <row r="43">
      <c r="A43" s="4" t="inlineStr">
        <is>
          <t>Tier 1 Leverage Ratio, Amount</t>
        </is>
      </c>
      <c r="B43" s="5" t="n">
        <v>323207</v>
      </c>
      <c r="C43" s="5" t="n">
        <v>328046</v>
      </c>
    </row>
    <row r="44">
      <c r="A44" s="4" t="inlineStr">
        <is>
          <t>Tier 1 Leverage Ratio</t>
        </is>
      </c>
      <c r="B44" s="9" t="n">
        <v>0.08500000000000001</v>
      </c>
      <c r="C44" s="9" t="n">
        <v>0.111</v>
      </c>
    </row>
    <row r="45">
      <c r="A45" s="4" t="inlineStr">
        <is>
          <t>Tier 1 Leverage Ratio, To Be Well Capitalized by Regulatory Definition, Amount</t>
        </is>
      </c>
      <c r="B45" s="5" t="n">
        <v>190608</v>
      </c>
      <c r="C45" s="5" t="n">
        <v>147512</v>
      </c>
    </row>
    <row r="46">
      <c r="A46" s="4" t="inlineStr">
        <is>
          <t>Tier 1 Leverage Ratio, To Be Well Capitalized by Regulatory Definition, Ratio</t>
        </is>
      </c>
      <c r="B46" s="9" t="n">
        <v>0.05</v>
      </c>
      <c r="C46" s="9" t="n">
        <v>0.05</v>
      </c>
    </row>
    <row r="47">
      <c r="A47" s="4" t="inlineStr">
        <is>
          <t>Wintrust Bank</t>
        </is>
      </c>
    </row>
    <row r="48">
      <c r="A48" s="3" t="inlineStr">
        <is>
          <t>Compliance With Regulatory Capital Requirements Under Banking Regulations [Line Items]</t>
        </is>
      </c>
    </row>
    <row r="49">
      <c r="A49" s="4" t="inlineStr">
        <is>
          <t>Total Capital to Risk Weighted Assets, Amount</t>
        </is>
      </c>
      <c r="B49" s="5" t="n">
        <v>808451</v>
      </c>
      <c r="C49" s="5" t="n">
        <v>709328</v>
      </c>
    </row>
    <row r="50">
      <c r="A50" s="4" t="inlineStr">
        <is>
          <t>Total Capital to Risk Weighted Assets, Ratio</t>
        </is>
      </c>
      <c r="B50" s="9" t="n">
        <v>0.116</v>
      </c>
      <c r="C50" s="9" t="n">
        <v>0.118</v>
      </c>
    </row>
    <row r="51">
      <c r="A51" s="4" t="inlineStr">
        <is>
          <t>Total Capital to Risk Weighted Assets, To Be Well Capitalized by Regulatory Definition, Amount</t>
        </is>
      </c>
      <c r="B51" s="5" t="n">
        <v>697039</v>
      </c>
      <c r="C51" s="5" t="n">
        <v>602969</v>
      </c>
    </row>
    <row r="52">
      <c r="A52" s="4" t="inlineStr">
        <is>
          <t>Total Capital to Risk Weighted Assets, To Be Well Capitalized by Regulatory Definition, Ratio</t>
        </is>
      </c>
      <c r="B52" s="9" t="n">
        <v>0.1</v>
      </c>
      <c r="C52" s="9" t="n">
        <v>0.1</v>
      </c>
    </row>
    <row r="53">
      <c r="A53" s="4" t="inlineStr">
        <is>
          <t>Tier 1 Capital to Risk Weighted Assets, Amount</t>
        </is>
      </c>
      <c r="B53" s="5" t="n">
        <v>728787</v>
      </c>
      <c r="C53" s="5" t="n">
        <v>668922</v>
      </c>
    </row>
    <row r="54">
      <c r="A54" s="4" t="inlineStr">
        <is>
          <t>Tier 1 Capital to Risk Weighted Assets, Ratio</t>
        </is>
      </c>
      <c r="B54" s="9" t="n">
        <v>0.105</v>
      </c>
      <c r="C54" s="9" t="n">
        <v>0.111</v>
      </c>
    </row>
    <row r="55">
      <c r="A55" s="4" t="inlineStr">
        <is>
          <t>Tier 1 Capital to Risk Weighted Assets, To Be Well Capitalized by Regulatory Definition, Amount</t>
        </is>
      </c>
      <c r="B55" s="5" t="n">
        <v>557631</v>
      </c>
      <c r="C55" s="5" t="n">
        <v>482375</v>
      </c>
    </row>
    <row r="56">
      <c r="A56" s="4" t="inlineStr">
        <is>
          <t>Tier 1 Capital to Risk Weighted Assets, To Be Well Capitalized by Regulatory Definition, Ratio</t>
        </is>
      </c>
      <c r="B56" s="9" t="n">
        <v>0.08</v>
      </c>
      <c r="C56" s="9" t="n">
        <v>0.08</v>
      </c>
    </row>
    <row r="57">
      <c r="A57" s="4" t="inlineStr">
        <is>
          <t>Common Equity Tier 1 Capital to Risk Weighted Assets, Amount</t>
        </is>
      </c>
      <c r="B57" s="5" t="n">
        <v>728787</v>
      </c>
      <c r="C57" s="5" t="n">
        <v>668922</v>
      </c>
    </row>
    <row r="58">
      <c r="A58" s="4" t="inlineStr">
        <is>
          <t>Common Equity Tier 1 capital to risk weighted assets</t>
        </is>
      </c>
      <c r="B58" s="9" t="n">
        <v>0.105</v>
      </c>
      <c r="C58" s="9" t="n">
        <v>0.111</v>
      </c>
    </row>
    <row r="59">
      <c r="A59" s="4" t="inlineStr">
        <is>
          <t>Common Equity Tier 1 Capital to Risk Weighted Assets, To Be Well Capitalized by Regulatory Definition, Amount</t>
        </is>
      </c>
      <c r="B59" s="5" t="n">
        <v>453075</v>
      </c>
      <c r="C59" s="5" t="n">
        <v>391930</v>
      </c>
    </row>
    <row r="60">
      <c r="A60" s="4" t="inlineStr">
        <is>
          <t>Common Equity Tier 1 Capital to Risk Weighted Assets, To Be Well Capitalized by Regulatory Definition, Ratio</t>
        </is>
      </c>
      <c r="B60" s="9" t="n">
        <v>0.065</v>
      </c>
      <c r="C60" s="9" t="n">
        <v>0.065</v>
      </c>
    </row>
    <row r="61">
      <c r="A61" s="4" t="inlineStr">
        <is>
          <t>Tier 1 Leverage Ratio, Amount</t>
        </is>
      </c>
      <c r="B61" s="5" t="n">
        <v>728787</v>
      </c>
      <c r="C61" s="5" t="n">
        <v>668922</v>
      </c>
    </row>
    <row r="62">
      <c r="A62" s="4" t="inlineStr">
        <is>
          <t>Tier 1 Leverage Ratio</t>
        </is>
      </c>
      <c r="B62" s="9" t="n">
        <v>0.08799999999999999</v>
      </c>
      <c r="C62" s="9" t="n">
        <v>0.103</v>
      </c>
    </row>
    <row r="63">
      <c r="A63" s="4" t="inlineStr">
        <is>
          <t>Tier 1 Leverage Ratio, To Be Well Capitalized by Regulatory Definition, Amount</t>
        </is>
      </c>
      <c r="B63" s="5" t="n">
        <v>412878</v>
      </c>
      <c r="C63" s="5" t="n">
        <v>324017</v>
      </c>
    </row>
    <row r="64">
      <c r="A64" s="4" t="inlineStr">
        <is>
          <t>Tier 1 Leverage Ratio, To Be Well Capitalized by Regulatory Definition, Ratio</t>
        </is>
      </c>
      <c r="B64" s="9" t="n">
        <v>0.05</v>
      </c>
      <c r="C64" s="9" t="n">
        <v>0.05</v>
      </c>
    </row>
    <row r="65">
      <c r="A65" s="4" t="inlineStr">
        <is>
          <t>Libertyville Bank</t>
        </is>
      </c>
    </row>
    <row r="66">
      <c r="A66" s="3" t="inlineStr">
        <is>
          <t>Compliance With Regulatory Capital Requirements Under Banking Regulations [Line Items]</t>
        </is>
      </c>
    </row>
    <row r="67">
      <c r="A67" s="4" t="inlineStr">
        <is>
          <t>Total Capital to Risk Weighted Assets, Amount</t>
        </is>
      </c>
      <c r="B67" s="5" t="n">
        <v>184387</v>
      </c>
      <c r="C67" s="5" t="n">
        <v>173298</v>
      </c>
    </row>
    <row r="68">
      <c r="A68" s="4" t="inlineStr">
        <is>
          <t>Total Capital to Risk Weighted Assets, Ratio</t>
        </is>
      </c>
      <c r="B68" s="9" t="n">
        <v>0.114</v>
      </c>
      <c r="C68" s="9" t="n">
        <v>0.117</v>
      </c>
    </row>
    <row r="69">
      <c r="A69" s="4" t="inlineStr">
        <is>
          <t>Total Capital to Risk Weighted Assets, To Be Well Capitalized by Regulatory Definition, Amount</t>
        </is>
      </c>
      <c r="B69" s="5" t="n">
        <v>161448</v>
      </c>
      <c r="C69" s="5" t="n">
        <v>148745</v>
      </c>
    </row>
    <row r="70">
      <c r="A70" s="4" t="inlineStr">
        <is>
          <t>Total Capital to Risk Weighted Assets, To Be Well Capitalized by Regulatory Definition, Ratio</t>
        </is>
      </c>
      <c r="B70" s="9" t="n">
        <v>0.1</v>
      </c>
      <c r="C70" s="9" t="n">
        <v>0.1</v>
      </c>
    </row>
    <row r="71">
      <c r="A71" s="4" t="inlineStr">
        <is>
          <t>Tier 1 Capital to Risk Weighted Assets, Amount</t>
        </is>
      </c>
      <c r="B71" s="5" t="n">
        <v>169328</v>
      </c>
      <c r="C71" s="5" t="n">
        <v>164915</v>
      </c>
    </row>
    <row r="72">
      <c r="A72" s="4" t="inlineStr">
        <is>
          <t>Tier 1 Capital to Risk Weighted Assets, Ratio</t>
        </is>
      </c>
      <c r="B72" s="9" t="n">
        <v>0.105</v>
      </c>
      <c r="C72" s="9" t="n">
        <v>0.111</v>
      </c>
    </row>
    <row r="73">
      <c r="A73" s="4" t="inlineStr">
        <is>
          <t>Tier 1 Capital to Risk Weighted Assets, To Be Well Capitalized by Regulatory Definition, Amount</t>
        </is>
      </c>
      <c r="B73" s="5" t="n">
        <v>129158</v>
      </c>
      <c r="C73" s="5" t="n">
        <v>118996</v>
      </c>
    </row>
    <row r="74">
      <c r="A74" s="4" t="inlineStr">
        <is>
          <t>Tier 1 Capital to Risk Weighted Assets, To Be Well Capitalized by Regulatory Definition, Ratio</t>
        </is>
      </c>
      <c r="B74" s="9" t="n">
        <v>0.08</v>
      </c>
      <c r="C74" s="9" t="n">
        <v>0.08</v>
      </c>
    </row>
    <row r="75">
      <c r="A75" s="4" t="inlineStr">
        <is>
          <t>Common Equity Tier 1 Capital to Risk Weighted Assets, Amount</t>
        </is>
      </c>
      <c r="B75" s="5" t="n">
        <v>169328</v>
      </c>
      <c r="C75" s="5" t="n">
        <v>164915</v>
      </c>
    </row>
    <row r="76">
      <c r="A76" s="4" t="inlineStr">
        <is>
          <t>Common Equity Tier 1 capital to risk weighted assets</t>
        </is>
      </c>
      <c r="B76" s="9" t="n">
        <v>0.105</v>
      </c>
      <c r="C76" s="9" t="n">
        <v>0.111</v>
      </c>
    </row>
    <row r="77">
      <c r="A77" s="4" t="inlineStr">
        <is>
          <t>Common Equity Tier 1 Capital to Risk Weighted Assets, To Be Well Capitalized by Regulatory Definition, Amount</t>
        </is>
      </c>
      <c r="B77" s="5" t="n">
        <v>104941</v>
      </c>
      <c r="C77" s="5" t="n">
        <v>96684</v>
      </c>
    </row>
    <row r="78">
      <c r="A78" s="4" t="inlineStr">
        <is>
          <t>Common Equity Tier 1 Capital to Risk Weighted Assets, To Be Well Capitalized by Regulatory Definition, Ratio</t>
        </is>
      </c>
      <c r="B78" s="9" t="n">
        <v>0.065</v>
      </c>
      <c r="C78" s="9" t="n">
        <v>0.065</v>
      </c>
    </row>
    <row r="79">
      <c r="A79" s="4" t="inlineStr">
        <is>
          <t>Tier 1 Leverage Ratio, Amount</t>
        </is>
      </c>
      <c r="B79" s="5" t="n">
        <v>169328</v>
      </c>
      <c r="C79" s="5" t="n">
        <v>164915</v>
      </c>
    </row>
    <row r="80">
      <c r="A80" s="4" t="inlineStr">
        <is>
          <t>Tier 1 Leverage Ratio</t>
        </is>
      </c>
      <c r="B80" s="9" t="n">
        <v>0.08500000000000001</v>
      </c>
      <c r="C80" s="9" t="n">
        <v>0.1</v>
      </c>
    </row>
    <row r="81">
      <c r="A81" s="4" t="inlineStr">
        <is>
          <t>Tier 1 Leverage Ratio, To Be Well Capitalized by Regulatory Definition, Amount</t>
        </is>
      </c>
      <c r="B81" s="5" t="n">
        <v>99846</v>
      </c>
      <c r="C81" s="5" t="n">
        <v>82848</v>
      </c>
    </row>
    <row r="82">
      <c r="A82" s="4" t="inlineStr">
        <is>
          <t>Tier 1 Leverage Ratio, To Be Well Capitalized by Regulatory Definition, Ratio</t>
        </is>
      </c>
      <c r="B82" s="9" t="n">
        <v>0.05</v>
      </c>
      <c r="C82" s="9" t="n">
        <v>0.05</v>
      </c>
    </row>
    <row r="83">
      <c r="A83" s="4" t="inlineStr">
        <is>
          <t>Barrington Bank</t>
        </is>
      </c>
    </row>
    <row r="84">
      <c r="A84" s="3" t="inlineStr">
        <is>
          <t>Compliance With Regulatory Capital Requirements Under Banking Regulations [Line Items]</t>
        </is>
      </c>
    </row>
    <row r="85">
      <c r="A85" s="4" t="inlineStr">
        <is>
          <t>Total Capital to Risk Weighted Assets, Amount</t>
        </is>
      </c>
      <c r="B85" s="5" t="n">
        <v>372944</v>
      </c>
      <c r="C85" s="5" t="n">
        <v>320347</v>
      </c>
    </row>
    <row r="86">
      <c r="A86" s="4" t="inlineStr">
        <is>
          <t>Total Capital to Risk Weighted Assets, Ratio</t>
        </is>
      </c>
      <c r="B86" s="9" t="n">
        <v>0.118</v>
      </c>
      <c r="C86" s="9" t="n">
        <v>0.121</v>
      </c>
    </row>
    <row r="87">
      <c r="A87" s="4" t="inlineStr">
        <is>
          <t>Total Capital to Risk Weighted Assets, To Be Well Capitalized by Regulatory Definition, Amount</t>
        </is>
      </c>
      <c r="B87" s="5" t="n">
        <v>316946</v>
      </c>
      <c r="C87" s="5" t="n">
        <v>263235</v>
      </c>
    </row>
    <row r="88">
      <c r="A88" s="4" t="inlineStr">
        <is>
          <t>Total Capital to Risk Weighted Assets, To Be Well Capitalized by Regulatory Definition, Ratio</t>
        </is>
      </c>
      <c r="B88" s="9" t="n">
        <v>0.1</v>
      </c>
      <c r="C88" s="9" t="n">
        <v>0.1</v>
      </c>
    </row>
    <row r="89">
      <c r="A89" s="4" t="inlineStr">
        <is>
          <t>Tier 1 Capital to Risk Weighted Assets, Amount</t>
        </is>
      </c>
      <c r="B89" s="5" t="n">
        <v>362326</v>
      </c>
      <c r="C89" s="5" t="n">
        <v>313195</v>
      </c>
    </row>
    <row r="90">
      <c r="A90" s="4" t="inlineStr">
        <is>
          <t>Tier 1 Capital to Risk Weighted Assets, Ratio</t>
        </is>
      </c>
      <c r="B90" s="9" t="n">
        <v>0.114</v>
      </c>
      <c r="C90" s="9" t="n">
        <v>0.119</v>
      </c>
    </row>
    <row r="91">
      <c r="A91" s="4" t="inlineStr">
        <is>
          <t>Tier 1 Capital to Risk Weighted Assets, To Be Well Capitalized by Regulatory Definition, Amount</t>
        </is>
      </c>
      <c r="B91" s="5" t="n">
        <v>253556</v>
      </c>
      <c r="C91" s="5" t="n">
        <v>210588</v>
      </c>
    </row>
    <row r="92">
      <c r="A92" s="4" t="inlineStr">
        <is>
          <t>Tier 1 Capital to Risk Weighted Assets, To Be Well Capitalized by Regulatory Definition, Ratio</t>
        </is>
      </c>
      <c r="B92" s="9" t="n">
        <v>0.08</v>
      </c>
      <c r="C92" s="9" t="n">
        <v>0.08</v>
      </c>
    </row>
    <row r="93">
      <c r="A93" s="4" t="inlineStr">
        <is>
          <t>Common Equity Tier 1 Capital to Risk Weighted Assets, Amount</t>
        </is>
      </c>
      <c r="B93" s="5" t="n">
        <v>362326</v>
      </c>
      <c r="C93" s="5" t="n">
        <v>313195</v>
      </c>
    </row>
    <row r="94">
      <c r="A94" s="4" t="inlineStr">
        <is>
          <t>Common Equity Tier 1 capital to risk weighted assets</t>
        </is>
      </c>
      <c r="B94" s="9" t="n">
        <v>0.114</v>
      </c>
      <c r="C94" s="9" t="n">
        <v>0.119</v>
      </c>
    </row>
    <row r="95">
      <c r="A95" s="4" t="inlineStr">
        <is>
          <t>Common Equity Tier 1 Capital to Risk Weighted Assets, To Be Well Capitalized by Regulatory Definition, Amount</t>
        </is>
      </c>
      <c r="B95" s="5" t="n">
        <v>206015</v>
      </c>
      <c r="C95" s="5" t="n">
        <v>171102</v>
      </c>
    </row>
    <row r="96">
      <c r="A96" s="4" t="inlineStr">
        <is>
          <t>Common Equity Tier 1 Capital to Risk Weighted Assets, To Be Well Capitalized by Regulatory Definition, Ratio</t>
        </is>
      </c>
      <c r="B96" s="9" t="n">
        <v>0.065</v>
      </c>
      <c r="C96" s="9" t="n">
        <v>0.065</v>
      </c>
    </row>
    <row r="97">
      <c r="A97" s="4" t="inlineStr">
        <is>
          <t>Tier 1 Leverage Ratio, Amount</t>
        </is>
      </c>
      <c r="B97" s="5" t="n">
        <v>362326</v>
      </c>
      <c r="C97" s="5" t="n">
        <v>313195</v>
      </c>
    </row>
    <row r="98">
      <c r="A98" s="4" t="inlineStr">
        <is>
          <t>Tier 1 Leverage Ratio</t>
        </is>
      </c>
      <c r="B98" s="9" t="n">
        <v>0.115</v>
      </c>
      <c r="C98" s="9" t="n">
        <v>0.136</v>
      </c>
    </row>
    <row r="99">
      <c r="A99" s="4" t="inlineStr">
        <is>
          <t>Tier 1 Leverage Ratio, To Be Well Capitalized by Regulatory Definition, Amount</t>
        </is>
      </c>
      <c r="B99" s="5" t="n">
        <v>158153</v>
      </c>
      <c r="C99" s="5" t="n">
        <v>115309</v>
      </c>
    </row>
    <row r="100">
      <c r="A100" s="4" t="inlineStr">
        <is>
          <t>Tier 1 Leverage Ratio, To Be Well Capitalized by Regulatory Definition, Ratio</t>
        </is>
      </c>
      <c r="B100" s="9" t="n">
        <v>0.05</v>
      </c>
      <c r="C100" s="9" t="n">
        <v>0.05</v>
      </c>
    </row>
    <row r="101">
      <c r="A101" s="4" t="inlineStr">
        <is>
          <t>Crystal Lake Bank</t>
        </is>
      </c>
    </row>
    <row r="102">
      <c r="A102" s="3" t="inlineStr">
        <is>
          <t>Compliance With Regulatory Capital Requirements Under Banking Regulations [Line Items]</t>
        </is>
      </c>
    </row>
    <row r="103">
      <c r="A103" s="4" t="inlineStr">
        <is>
          <t>Total Capital to Risk Weighted Assets, Amount</t>
        </is>
      </c>
      <c r="B103" s="5" t="n">
        <v>127621</v>
      </c>
      <c r="C103" s="5" t="n">
        <v>124373</v>
      </c>
    </row>
    <row r="104">
      <c r="A104" s="4" t="inlineStr">
        <is>
          <t>Total Capital to Risk Weighted Assets, Ratio</t>
        </is>
      </c>
      <c r="B104" s="9" t="n">
        <v>0.114</v>
      </c>
      <c r="C104" s="9" t="n">
        <v>0.121</v>
      </c>
    </row>
    <row r="105">
      <c r="A105" s="4" t="inlineStr">
        <is>
          <t>Total Capital to Risk Weighted Assets, To Be Well Capitalized by Regulatory Definition, Amount</t>
        </is>
      </c>
      <c r="B105" s="5" t="n">
        <v>111594</v>
      </c>
      <c r="C105" s="5" t="n">
        <v>102488</v>
      </c>
    </row>
    <row r="106">
      <c r="A106" s="4" t="inlineStr">
        <is>
          <t>Total Capital to Risk Weighted Assets, To Be Well Capitalized by Regulatory Definition, Ratio</t>
        </is>
      </c>
      <c r="B106" s="9" t="n">
        <v>0.1</v>
      </c>
      <c r="C106" s="9" t="n">
        <v>0.1</v>
      </c>
    </row>
    <row r="107">
      <c r="A107" s="4" t="inlineStr">
        <is>
          <t>Tier 1 Capital to Risk Weighted Assets, Amount</t>
        </is>
      </c>
      <c r="B107" s="5" t="n">
        <v>118085</v>
      </c>
      <c r="C107" s="5" t="n">
        <v>119374</v>
      </c>
    </row>
    <row r="108">
      <c r="A108" s="4" t="inlineStr">
        <is>
          <t>Tier 1 Capital to Risk Weighted Assets, Ratio</t>
        </is>
      </c>
      <c r="B108" s="9" t="n">
        <v>0.106</v>
      </c>
      <c r="C108" s="9" t="n">
        <v>0.117</v>
      </c>
    </row>
    <row r="109">
      <c r="A109" s="4" t="inlineStr">
        <is>
          <t>Tier 1 Capital to Risk Weighted Assets, To Be Well Capitalized by Regulatory Definition, Amount</t>
        </is>
      </c>
      <c r="B109" s="5" t="n">
        <v>89275</v>
      </c>
      <c r="C109" s="5" t="n">
        <v>81991</v>
      </c>
    </row>
    <row r="110">
      <c r="A110" s="4" t="inlineStr">
        <is>
          <t>Tier 1 Capital to Risk Weighted Assets, To Be Well Capitalized by Regulatory Definition, Ratio</t>
        </is>
      </c>
      <c r="B110" s="9" t="n">
        <v>0.08</v>
      </c>
      <c r="C110" s="9" t="n">
        <v>0.08</v>
      </c>
    </row>
    <row r="111">
      <c r="A111" s="4" t="inlineStr">
        <is>
          <t>Common Equity Tier 1 Capital to Risk Weighted Assets, Amount</t>
        </is>
      </c>
      <c r="B111" s="5" t="n">
        <v>118085</v>
      </c>
      <c r="C111" s="5" t="n">
        <v>119374</v>
      </c>
    </row>
    <row r="112">
      <c r="A112" s="4" t="inlineStr">
        <is>
          <t>Common Equity Tier 1 capital to risk weighted assets</t>
        </is>
      </c>
      <c r="B112" s="9" t="n">
        <v>0.106</v>
      </c>
      <c r="C112" s="9" t="n">
        <v>0.117</v>
      </c>
    </row>
    <row r="113">
      <c r="A113" s="4" t="inlineStr">
        <is>
          <t>Common Equity Tier 1 Capital to Risk Weighted Assets, To Be Well Capitalized by Regulatory Definition, Amount</t>
        </is>
      </c>
      <c r="B113" s="5" t="n">
        <v>72536</v>
      </c>
      <c r="C113" s="5" t="n">
        <v>66617</v>
      </c>
    </row>
    <row r="114">
      <c r="A114" s="4" t="inlineStr">
        <is>
          <t>Common Equity Tier 1 Capital to Risk Weighted Assets, To Be Well Capitalized by Regulatory Definition, Ratio</t>
        </is>
      </c>
      <c r="B114" s="9" t="n">
        <v>0.065</v>
      </c>
      <c r="C114" s="9" t="n">
        <v>0.065</v>
      </c>
    </row>
    <row r="115">
      <c r="A115" s="4" t="inlineStr">
        <is>
          <t>Tier 1 Leverage Ratio, Amount</t>
        </is>
      </c>
      <c r="B115" s="5" t="n">
        <v>118085</v>
      </c>
      <c r="C115" s="5" t="n">
        <v>119374</v>
      </c>
    </row>
    <row r="116">
      <c r="A116" s="4" t="inlineStr">
        <is>
          <t>Tier 1 Leverage Ratio</t>
        </is>
      </c>
      <c r="B116" s="9" t="n">
        <v>0.09</v>
      </c>
      <c r="C116" s="9" t="n">
        <v>0.102</v>
      </c>
    </row>
    <row r="117">
      <c r="A117" s="4" t="inlineStr">
        <is>
          <t>Tier 1 Leverage Ratio, To Be Well Capitalized by Regulatory Definition, Amount</t>
        </is>
      </c>
      <c r="B117" s="5" t="n">
        <v>65329</v>
      </c>
      <c r="C117" s="5" t="n">
        <v>58613</v>
      </c>
    </row>
    <row r="118">
      <c r="A118" s="4" t="inlineStr">
        <is>
          <t>Tier 1 Leverage Ratio, To Be Well Capitalized by Regulatory Definition, Ratio</t>
        </is>
      </c>
      <c r="B118" s="9" t="n">
        <v>0.05</v>
      </c>
      <c r="C118" s="9" t="n">
        <v>0.05</v>
      </c>
    </row>
    <row r="119">
      <c r="A119" s="4" t="inlineStr">
        <is>
          <t>Northbrook Bank</t>
        </is>
      </c>
    </row>
    <row r="120">
      <c r="A120" s="3" t="inlineStr">
        <is>
          <t>Compliance With Regulatory Capital Requirements Under Banking Regulations [Line Items]</t>
        </is>
      </c>
    </row>
    <row r="121">
      <c r="A121" s="4" t="inlineStr">
        <is>
          <t>Total Capital to Risk Weighted Assets, Amount</t>
        </is>
      </c>
      <c r="B121" s="5" t="n">
        <v>300427</v>
      </c>
      <c r="C121" s="5" t="n">
        <v>273571</v>
      </c>
    </row>
    <row r="122">
      <c r="A122" s="4" t="inlineStr">
        <is>
          <t>Total Capital to Risk Weighted Assets, Ratio</t>
        </is>
      </c>
      <c r="B122" s="9" t="n">
        <v>0.117</v>
      </c>
      <c r="C122" s="9" t="n">
        <v>0.125</v>
      </c>
    </row>
    <row r="123">
      <c r="A123" s="4" t="inlineStr">
        <is>
          <t>Total Capital to Risk Weighted Assets, To Be Well Capitalized by Regulatory Definition, Amount</t>
        </is>
      </c>
      <c r="B123" s="5" t="n">
        <v>257849</v>
      </c>
      <c r="C123" s="5" t="n">
        <v>213524</v>
      </c>
    </row>
    <row r="124">
      <c r="A124" s="4" t="inlineStr">
        <is>
          <t>Total Capital to Risk Weighted Assets, To Be Well Capitalized by Regulatory Definition, Ratio</t>
        </is>
      </c>
      <c r="B124" s="9" t="n">
        <v>0.1</v>
      </c>
      <c r="C124" s="9" t="n">
        <v>0.1</v>
      </c>
    </row>
    <row r="125">
      <c r="A125" s="4" t="inlineStr">
        <is>
          <t>Tier 1 Capital to Risk Weighted Assets, Amount</t>
        </is>
      </c>
      <c r="B125" s="5" t="n">
        <v>280852</v>
      </c>
      <c r="C125" s="5" t="n">
        <v>260577</v>
      </c>
    </row>
    <row r="126">
      <c r="A126" s="4" t="inlineStr">
        <is>
          <t>Tier 1 Capital to Risk Weighted Assets, Ratio</t>
        </is>
      </c>
      <c r="B126" s="9" t="n">
        <v>0.109</v>
      </c>
      <c r="C126" s="9" t="n">
        <v>0.119</v>
      </c>
    </row>
    <row r="127">
      <c r="A127" s="4" t="inlineStr">
        <is>
          <t>Tier 1 Capital to Risk Weighted Assets, To Be Well Capitalized by Regulatory Definition, Amount</t>
        </is>
      </c>
      <c r="B127" s="5" t="n">
        <v>206279</v>
      </c>
      <c r="C127" s="5" t="n">
        <v>170819</v>
      </c>
    </row>
    <row r="128">
      <c r="A128" s="4" t="inlineStr">
        <is>
          <t>Tier 1 Capital to Risk Weighted Assets, To Be Well Capitalized by Regulatory Definition, Ratio</t>
        </is>
      </c>
      <c r="B128" s="9" t="n">
        <v>0.08</v>
      </c>
      <c r="C128" s="9" t="n">
        <v>0.08</v>
      </c>
    </row>
    <row r="129">
      <c r="A129" s="4" t="inlineStr">
        <is>
          <t>Common Equity Tier 1 Capital to Risk Weighted Assets, Amount</t>
        </is>
      </c>
      <c r="B129" s="5" t="n">
        <v>280852</v>
      </c>
      <c r="C129" s="5" t="n">
        <v>260577</v>
      </c>
    </row>
    <row r="130">
      <c r="A130" s="4" t="inlineStr">
        <is>
          <t>Common Equity Tier 1 capital to risk weighted assets</t>
        </is>
      </c>
      <c r="B130" s="9" t="n">
        <v>0.109</v>
      </c>
      <c r="C130" s="9" t="n">
        <v>0.119</v>
      </c>
    </row>
    <row r="131">
      <c r="A131" s="4" t="inlineStr">
        <is>
          <t>Common Equity Tier 1 Capital to Risk Weighted Assets, To Be Well Capitalized by Regulatory Definition, Amount</t>
        </is>
      </c>
      <c r="B131" s="5" t="n">
        <v>167602</v>
      </c>
      <c r="C131" s="5" t="n">
        <v>138791</v>
      </c>
    </row>
    <row r="132">
      <c r="A132" s="4" t="inlineStr">
        <is>
          <t>Common Equity Tier 1 Capital to Risk Weighted Assets, To Be Well Capitalized by Regulatory Definition, Ratio</t>
        </is>
      </c>
      <c r="B132" s="9" t="n">
        <v>0.065</v>
      </c>
      <c r="C132" s="9" t="n">
        <v>0.065</v>
      </c>
    </row>
    <row r="133">
      <c r="A133" s="4" t="inlineStr">
        <is>
          <t>Tier 1 Leverage Ratio, Amount</t>
        </is>
      </c>
      <c r="B133" s="5" t="n">
        <v>280852</v>
      </c>
      <c r="C133" s="5" t="n">
        <v>260577</v>
      </c>
    </row>
    <row r="134">
      <c r="A134" s="4" t="inlineStr">
        <is>
          <t>Tier 1 Leverage Ratio</t>
        </is>
      </c>
      <c r="B134" s="9" t="n">
        <v>0.08500000000000001</v>
      </c>
      <c r="C134" s="9" t="n">
        <v>0.098</v>
      </c>
    </row>
    <row r="135">
      <c r="A135" s="4" t="inlineStr">
        <is>
          <t>Tier 1 Leverage Ratio, To Be Well Capitalized by Regulatory Definition, Amount</t>
        </is>
      </c>
      <c r="B135" s="5" t="n">
        <v>164599</v>
      </c>
      <c r="C135" s="5" t="n">
        <v>132394</v>
      </c>
    </row>
    <row r="136">
      <c r="A136" s="4" t="inlineStr">
        <is>
          <t>Tier 1 Leverage Ratio, To Be Well Capitalized by Regulatory Definition, Ratio</t>
        </is>
      </c>
      <c r="B136" s="9" t="n">
        <v>0.05</v>
      </c>
      <c r="C136" s="9" t="n">
        <v>0.05</v>
      </c>
    </row>
    <row r="137">
      <c r="A137" s="4" t="inlineStr">
        <is>
          <t>Schaumburg Bank</t>
        </is>
      </c>
    </row>
    <row r="138">
      <c r="A138" s="3" t="inlineStr">
        <is>
          <t>Compliance With Regulatory Capital Requirements Under Banking Regulations [Line Items]</t>
        </is>
      </c>
    </row>
    <row r="139">
      <c r="A139" s="4" t="inlineStr">
        <is>
          <t>Total Capital to Risk Weighted Assets, Amount</t>
        </is>
      </c>
      <c r="B139" s="5" t="n">
        <v>128475</v>
      </c>
      <c r="C139" s="5" t="n">
        <v>123145</v>
      </c>
    </row>
    <row r="140">
      <c r="A140" s="4" t="inlineStr">
        <is>
          <t>Total Capital to Risk Weighted Assets, Ratio</t>
        </is>
      </c>
      <c r="B140" s="9" t="n">
        <v>0.113</v>
      </c>
      <c r="C140" s="9" t="n">
        <v>0.12</v>
      </c>
    </row>
    <row r="141">
      <c r="A141" s="4" t="inlineStr">
        <is>
          <t>Total Capital to Risk Weighted Assets, To Be Well Capitalized by Regulatory Definition, Amount</t>
        </is>
      </c>
      <c r="B141" s="5" t="n">
        <v>113610</v>
      </c>
      <c r="C141" s="5" t="n">
        <v>102250</v>
      </c>
    </row>
    <row r="142">
      <c r="A142" s="4" t="inlineStr">
        <is>
          <t>Total Capital to Risk Weighted Assets, To Be Well Capitalized by Regulatory Definition, Ratio</t>
        </is>
      </c>
      <c r="B142" s="9" t="n">
        <v>0.1</v>
      </c>
      <c r="C142" s="9" t="n">
        <v>0.1</v>
      </c>
    </row>
    <row r="143">
      <c r="A143" s="4" t="inlineStr">
        <is>
          <t>Tier 1 Capital to Risk Weighted Assets, Amount</t>
        </is>
      </c>
      <c r="B143" s="5" t="n">
        <v>119335</v>
      </c>
      <c r="C143" s="5" t="n">
        <v>118260</v>
      </c>
    </row>
    <row r="144">
      <c r="A144" s="4" t="inlineStr">
        <is>
          <t>Tier 1 Capital to Risk Weighted Assets, Ratio</t>
        </is>
      </c>
      <c r="B144" s="9" t="n">
        <v>0.105</v>
      </c>
      <c r="C144" s="9" t="n">
        <v>0.116</v>
      </c>
    </row>
    <row r="145">
      <c r="A145" s="4" t="inlineStr">
        <is>
          <t>Tier 1 Capital to Risk Weighted Assets, To Be Well Capitalized by Regulatory Definition, Amount</t>
        </is>
      </c>
      <c r="B145" s="5" t="n">
        <v>90888</v>
      </c>
      <c r="C145" s="5" t="n">
        <v>81800</v>
      </c>
    </row>
    <row r="146">
      <c r="A146" s="4" t="inlineStr">
        <is>
          <t>Tier 1 Capital to Risk Weighted Assets, To Be Well Capitalized by Regulatory Definition, Ratio</t>
        </is>
      </c>
      <c r="B146" s="9" t="n">
        <v>0.08</v>
      </c>
      <c r="C146" s="9" t="n">
        <v>0.08</v>
      </c>
    </row>
    <row r="147">
      <c r="A147" s="4" t="inlineStr">
        <is>
          <t>Common Equity Tier 1 Capital to Risk Weighted Assets, Amount</t>
        </is>
      </c>
      <c r="B147" s="5" t="n">
        <v>119335</v>
      </c>
      <c r="C147" s="5" t="n">
        <v>118260</v>
      </c>
    </row>
    <row r="148">
      <c r="A148" s="4" t="inlineStr">
        <is>
          <t>Common Equity Tier 1 capital to risk weighted assets</t>
        </is>
      </c>
      <c r="B148" s="9" t="n">
        <v>0.105</v>
      </c>
      <c r="C148" s="9" t="n">
        <v>0.116</v>
      </c>
    </row>
    <row r="149">
      <c r="A149" s="4" t="inlineStr">
        <is>
          <t>Common Equity Tier 1 Capital to Risk Weighted Assets, To Be Well Capitalized by Regulatory Definition, Amount</t>
        </is>
      </c>
      <c r="B149" s="5" t="n">
        <v>73846</v>
      </c>
      <c r="C149" s="5" t="n">
        <v>66463</v>
      </c>
    </row>
    <row r="150">
      <c r="A150" s="4" t="inlineStr">
        <is>
          <t>Common Equity Tier 1 Capital to Risk Weighted Assets, To Be Well Capitalized by Regulatory Definition, Ratio</t>
        </is>
      </c>
      <c r="B150" s="9" t="n">
        <v>0.065</v>
      </c>
      <c r="C150" s="9" t="n">
        <v>0.065</v>
      </c>
    </row>
    <row r="151">
      <c r="A151" s="4" t="inlineStr">
        <is>
          <t>Tier 1 Leverage Ratio, Amount</t>
        </is>
      </c>
      <c r="B151" s="5" t="n">
        <v>119335</v>
      </c>
      <c r="C151" s="5" t="n">
        <v>118260</v>
      </c>
    </row>
    <row r="152">
      <c r="A152" s="4" t="inlineStr">
        <is>
          <t>Tier 1 Leverage Ratio</t>
        </is>
      </c>
      <c r="B152" s="9" t="n">
        <v>0.08400000000000001</v>
      </c>
      <c r="C152" s="9" t="n">
        <v>0.098</v>
      </c>
    </row>
    <row r="153">
      <c r="A153" s="4" t="inlineStr">
        <is>
          <t>Tier 1 Leverage Ratio, To Be Well Capitalized by Regulatory Definition, Amount</t>
        </is>
      </c>
      <c r="B153" s="5" t="n">
        <v>70740</v>
      </c>
      <c r="C153" s="5" t="n">
        <v>60266</v>
      </c>
    </row>
    <row r="154">
      <c r="A154" s="4" t="inlineStr">
        <is>
          <t>Tier 1 Leverage Ratio, To Be Well Capitalized by Regulatory Definition, Ratio</t>
        </is>
      </c>
      <c r="B154" s="9" t="n">
        <v>0.05</v>
      </c>
      <c r="C154" s="9" t="n">
        <v>0.05</v>
      </c>
    </row>
    <row r="155">
      <c r="A155" s="4" t="inlineStr">
        <is>
          <t>Village Bank</t>
        </is>
      </c>
    </row>
    <row r="156">
      <c r="A156" s="3" t="inlineStr">
        <is>
          <t>Compliance With Regulatory Capital Requirements Under Banking Regulations [Line Items]</t>
        </is>
      </c>
    </row>
    <row r="157">
      <c r="A157" s="4" t="inlineStr">
        <is>
          <t>Total Capital to Risk Weighted Assets, Amount</t>
        </is>
      </c>
      <c r="B157" s="5" t="n">
        <v>192387</v>
      </c>
      <c r="C157" s="5" t="n">
        <v>171084</v>
      </c>
    </row>
    <row r="158">
      <c r="A158" s="4" t="inlineStr">
        <is>
          <t>Total Capital to Risk Weighted Assets, Ratio</t>
        </is>
      </c>
      <c r="B158" s="9" t="n">
        <v>0.119</v>
      </c>
      <c r="C158" s="9" t="n">
        <v>0.114</v>
      </c>
    </row>
    <row r="159">
      <c r="A159" s="4" t="inlineStr">
        <is>
          <t>Total Capital to Risk Weighted Assets, To Be Well Capitalized by Regulatory Definition, Amount</t>
        </is>
      </c>
      <c r="B159" s="5" t="n">
        <v>161866</v>
      </c>
      <c r="C159" s="5" t="n">
        <v>149803</v>
      </c>
    </row>
    <row r="160">
      <c r="A160" s="4" t="inlineStr">
        <is>
          <t>Total Capital to Risk Weighted Assets, To Be Well Capitalized by Regulatory Definition, Ratio</t>
        </is>
      </c>
      <c r="B160" s="9" t="n">
        <v>0.1</v>
      </c>
      <c r="C160" s="9" t="n">
        <v>0.1</v>
      </c>
    </row>
    <row r="161">
      <c r="A161" s="4" t="inlineStr">
        <is>
          <t>Tier 1 Capital to Risk Weighted Assets, Amount</t>
        </is>
      </c>
      <c r="B161" s="5" t="n">
        <v>176868</v>
      </c>
      <c r="C161" s="5" t="n">
        <v>161666</v>
      </c>
    </row>
    <row r="162">
      <c r="A162" s="4" t="inlineStr">
        <is>
          <t>Tier 1 Capital to Risk Weighted Assets, Ratio</t>
        </is>
      </c>
      <c r="B162" s="9" t="n">
        <v>0.109</v>
      </c>
      <c r="C162" s="9" t="n">
        <v>0.108</v>
      </c>
    </row>
    <row r="163">
      <c r="A163" s="4" t="inlineStr">
        <is>
          <t>Tier 1 Capital to Risk Weighted Assets, To Be Well Capitalized by Regulatory Definition, Amount</t>
        </is>
      </c>
      <c r="B163" s="5" t="n">
        <v>129493</v>
      </c>
      <c r="C163" s="5" t="n">
        <v>119842</v>
      </c>
    </row>
    <row r="164">
      <c r="A164" s="4" t="inlineStr">
        <is>
          <t>Tier 1 Capital to Risk Weighted Assets, To Be Well Capitalized by Regulatory Definition, Ratio</t>
        </is>
      </c>
      <c r="B164" s="9" t="n">
        <v>0.08</v>
      </c>
      <c r="C164" s="9" t="n">
        <v>0.08</v>
      </c>
    </row>
    <row r="165">
      <c r="A165" s="4" t="inlineStr">
        <is>
          <t>Common Equity Tier 1 Capital to Risk Weighted Assets, Amount</t>
        </is>
      </c>
      <c r="B165" s="5" t="n">
        <v>176868</v>
      </c>
      <c r="C165" s="5" t="n">
        <v>161666</v>
      </c>
    </row>
    <row r="166">
      <c r="A166" s="4" t="inlineStr">
        <is>
          <t>Common Equity Tier 1 capital to risk weighted assets</t>
        </is>
      </c>
      <c r="B166" s="9" t="n">
        <v>0.109</v>
      </c>
      <c r="C166" s="9" t="n">
        <v>0.108</v>
      </c>
    </row>
    <row r="167">
      <c r="A167" s="4" t="inlineStr">
        <is>
          <t>Common Equity Tier 1 Capital to Risk Weighted Assets, To Be Well Capitalized by Regulatory Definition, Amount</t>
        </is>
      </c>
      <c r="B167" s="5" t="n">
        <v>105213</v>
      </c>
      <c r="C167" s="5" t="n">
        <v>97372</v>
      </c>
    </row>
    <row r="168">
      <c r="A168" s="4" t="inlineStr">
        <is>
          <t>Common Equity Tier 1 Capital to Risk Weighted Assets, To Be Well Capitalized by Regulatory Definition, Ratio</t>
        </is>
      </c>
      <c r="B168" s="9" t="n">
        <v>0.065</v>
      </c>
      <c r="C168" s="9" t="n">
        <v>0.065</v>
      </c>
    </row>
    <row r="169">
      <c r="A169" s="4" t="inlineStr">
        <is>
          <t>Tier 1 Leverage Ratio, Amount</t>
        </is>
      </c>
      <c r="B169" s="5" t="n">
        <v>176868</v>
      </c>
      <c r="C169" s="5" t="n">
        <v>161666</v>
      </c>
    </row>
    <row r="170">
      <c r="A170" s="4" t="inlineStr">
        <is>
          <t>Tier 1 Leverage Ratio</t>
        </is>
      </c>
      <c r="B170" s="9" t="n">
        <v>0.083</v>
      </c>
      <c r="C170" s="9" t="n">
        <v>0.09</v>
      </c>
    </row>
    <row r="171">
      <c r="A171" s="4" t="inlineStr">
        <is>
          <t>Tier 1 Leverage Ratio, To Be Well Capitalized by Regulatory Definition, Amount</t>
        </is>
      </c>
      <c r="B171" s="5" t="n">
        <v>106021</v>
      </c>
      <c r="C171" s="5" t="n">
        <v>89945</v>
      </c>
    </row>
    <row r="172">
      <c r="A172" s="4" t="inlineStr">
        <is>
          <t>Tier 1 Leverage Ratio, To Be Well Capitalized by Regulatory Definition, Ratio</t>
        </is>
      </c>
      <c r="B172" s="9" t="n">
        <v>0.05</v>
      </c>
      <c r="C172" s="9" t="n">
        <v>0.05</v>
      </c>
    </row>
    <row r="173">
      <c r="A173" s="4" t="inlineStr">
        <is>
          <t>Beverly Bank</t>
        </is>
      </c>
    </row>
    <row r="174">
      <c r="A174" s="3" t="inlineStr">
        <is>
          <t>Compliance With Regulatory Capital Requirements Under Banking Regulations [Line Items]</t>
        </is>
      </c>
    </row>
    <row r="175">
      <c r="A175" s="4" t="inlineStr">
        <is>
          <t>Total Capital to Risk Weighted Assets, Amount</t>
        </is>
      </c>
      <c r="B175" s="5" t="n">
        <v>184270</v>
      </c>
      <c r="C175" s="5" t="n">
        <v>170716</v>
      </c>
    </row>
    <row r="176">
      <c r="A176" s="4" t="inlineStr">
        <is>
          <t>Total Capital to Risk Weighted Assets, Ratio</t>
        </is>
      </c>
      <c r="B176" s="9" t="n">
        <v>0.121</v>
      </c>
      <c r="C176" s="9" t="n">
        <v>0.115</v>
      </c>
    </row>
    <row r="177">
      <c r="A177" s="4" t="inlineStr">
        <is>
          <t>Total Capital to Risk Weighted Assets, To Be Well Capitalized by Regulatory Definition, Amount</t>
        </is>
      </c>
      <c r="B177" s="5" t="n">
        <v>152521</v>
      </c>
      <c r="C177" s="5" t="n">
        <v>148838</v>
      </c>
    </row>
    <row r="178">
      <c r="A178" s="4" t="inlineStr">
        <is>
          <t>Total Capital to Risk Weighted Assets, To Be Well Capitalized by Regulatory Definition, Ratio</t>
        </is>
      </c>
      <c r="B178" s="9" t="n">
        <v>0.1</v>
      </c>
      <c r="C178" s="9" t="n">
        <v>0.1</v>
      </c>
    </row>
    <row r="179">
      <c r="A179" s="4" t="inlineStr">
        <is>
          <t>Tier 1 Capital to Risk Weighted Assets, Amount</t>
        </is>
      </c>
      <c r="B179" s="5" t="n">
        <v>173168</v>
      </c>
      <c r="C179" s="5" t="n">
        <v>164827</v>
      </c>
    </row>
    <row r="180">
      <c r="A180" s="4" t="inlineStr">
        <is>
          <t>Tier 1 Capital to Risk Weighted Assets, Ratio</t>
        </is>
      </c>
      <c r="B180" s="9" t="n">
        <v>0.114</v>
      </c>
      <c r="C180" s="9" t="n">
        <v>0.111</v>
      </c>
    </row>
    <row r="181">
      <c r="A181" s="4" t="inlineStr">
        <is>
          <t>Tier 1 Capital to Risk Weighted Assets, To Be Well Capitalized by Regulatory Definition, Amount</t>
        </is>
      </c>
      <c r="B181" s="5" t="n">
        <v>122017</v>
      </c>
      <c r="C181" s="5" t="n">
        <v>119071</v>
      </c>
    </row>
    <row r="182">
      <c r="A182" s="4" t="inlineStr">
        <is>
          <t>Tier 1 Capital to Risk Weighted Assets, To Be Well Capitalized by Regulatory Definition, Ratio</t>
        </is>
      </c>
      <c r="B182" s="9" t="n">
        <v>0.08</v>
      </c>
      <c r="C182" s="9" t="n">
        <v>0.08</v>
      </c>
    </row>
    <row r="183">
      <c r="A183" s="4" t="inlineStr">
        <is>
          <t>Common Equity Tier 1 Capital to Risk Weighted Assets, Amount</t>
        </is>
      </c>
      <c r="B183" s="5" t="n">
        <v>173168</v>
      </c>
      <c r="C183" s="5" t="n">
        <v>164827</v>
      </c>
    </row>
    <row r="184">
      <c r="A184" s="4" t="inlineStr">
        <is>
          <t>Common Equity Tier 1 capital to risk weighted assets</t>
        </is>
      </c>
      <c r="B184" s="9" t="n">
        <v>0.114</v>
      </c>
      <c r="C184" s="9" t="n">
        <v>0.111</v>
      </c>
    </row>
    <row r="185">
      <c r="A185" s="4" t="inlineStr">
        <is>
          <t>Common Equity Tier 1 Capital to Risk Weighted Assets, To Be Well Capitalized by Regulatory Definition, Amount</t>
        </is>
      </c>
      <c r="B185" s="5" t="n">
        <v>99139</v>
      </c>
      <c r="C185" s="5" t="n">
        <v>96745</v>
      </c>
    </row>
    <row r="186">
      <c r="A186" s="4" t="inlineStr">
        <is>
          <t>Common Equity Tier 1 Capital to Risk Weighted Assets, To Be Well Capitalized by Regulatory Definition, Ratio</t>
        </is>
      </c>
      <c r="B186" s="9" t="n">
        <v>0.065</v>
      </c>
      <c r="C186" s="9" t="n">
        <v>0.065</v>
      </c>
    </row>
    <row r="187">
      <c r="A187" s="4" t="inlineStr">
        <is>
          <t>Tier 1 Leverage Ratio, Amount</t>
        </is>
      </c>
      <c r="B187" s="5" t="n">
        <v>173168</v>
      </c>
      <c r="C187" s="5" t="n">
        <v>164827</v>
      </c>
    </row>
    <row r="188">
      <c r="A188" s="4" t="inlineStr">
        <is>
          <t>Tier 1 Leverage Ratio</t>
        </is>
      </c>
      <c r="B188" s="9" t="n">
        <v>0.101</v>
      </c>
      <c r="C188" s="9" t="n">
        <v>0.103</v>
      </c>
    </row>
    <row r="189">
      <c r="A189" s="4" t="inlineStr">
        <is>
          <t>Tier 1 Leverage Ratio, To Be Well Capitalized by Regulatory Definition, Amount</t>
        </is>
      </c>
      <c r="B189" s="5" t="n">
        <v>86022</v>
      </c>
      <c r="C189" s="5" t="n">
        <v>79777</v>
      </c>
    </row>
    <row r="190">
      <c r="A190" s="4" t="inlineStr">
        <is>
          <t>Tier 1 Leverage Ratio, To Be Well Capitalized by Regulatory Definition, Ratio</t>
        </is>
      </c>
      <c r="B190" s="9" t="n">
        <v>0.05</v>
      </c>
      <c r="C190" s="9" t="n">
        <v>0.05</v>
      </c>
    </row>
    <row r="191">
      <c r="A191" s="4" t="inlineStr">
        <is>
          <t>Town Bank</t>
        </is>
      </c>
    </row>
    <row r="192">
      <c r="A192" s="3" t="inlineStr">
        <is>
          <t>Compliance With Regulatory Capital Requirements Under Banking Regulations [Line Items]</t>
        </is>
      </c>
    </row>
    <row r="193">
      <c r="A193" s="4" t="inlineStr">
        <is>
          <t>Total Capital to Risk Weighted Assets, Amount</t>
        </is>
      </c>
      <c r="B193" s="5" t="n">
        <v>252271</v>
      </c>
      <c r="C193" s="5" t="n">
        <v>226252</v>
      </c>
    </row>
    <row r="194">
      <c r="A194" s="4" t="inlineStr">
        <is>
          <t>Total Capital to Risk Weighted Assets, Ratio</t>
        </is>
      </c>
      <c r="B194" s="9" t="n">
        <v>0.118</v>
      </c>
      <c r="C194" s="9" t="n">
        <v>0.115</v>
      </c>
    </row>
    <row r="195">
      <c r="A195" s="4" t="inlineStr">
        <is>
          <t>Total Capital to Risk Weighted Assets, To Be Well Capitalized by Regulatory Definition, Amount</t>
        </is>
      </c>
      <c r="B195" s="5" t="n">
        <v>213661</v>
      </c>
      <c r="C195" s="5" t="n">
        <v>197639</v>
      </c>
    </row>
    <row r="196">
      <c r="A196" s="4" t="inlineStr">
        <is>
          <t>Total Capital to Risk Weighted Assets, To Be Well Capitalized by Regulatory Definition, Ratio</t>
        </is>
      </c>
      <c r="B196" s="9" t="n">
        <v>0.1</v>
      </c>
      <c r="C196" s="9" t="n">
        <v>0.1</v>
      </c>
    </row>
    <row r="197">
      <c r="A197" s="4" t="inlineStr">
        <is>
          <t>Tier 1 Capital to Risk Weighted Assets, Amount</t>
        </is>
      </c>
      <c r="B197" s="5" t="n">
        <v>236926</v>
      </c>
      <c r="C197" s="5" t="n">
        <v>217958</v>
      </c>
    </row>
    <row r="198">
      <c r="A198" s="4" t="inlineStr">
        <is>
          <t>Tier 1 Capital to Risk Weighted Assets, Ratio</t>
        </is>
      </c>
      <c r="B198" s="9" t="n">
        <v>0.111</v>
      </c>
      <c r="C198" s="9" t="n">
        <v>0.11</v>
      </c>
    </row>
    <row r="199">
      <c r="A199" s="4" t="inlineStr">
        <is>
          <t>Tier 1 Capital to Risk Weighted Assets, To Be Well Capitalized by Regulatory Definition, Amount</t>
        </is>
      </c>
      <c r="B199" s="5" t="n">
        <v>170929</v>
      </c>
      <c r="C199" s="5" t="n">
        <v>158111</v>
      </c>
    </row>
    <row r="200">
      <c r="A200" s="4" t="inlineStr">
        <is>
          <t>Tier 1 Capital to Risk Weighted Assets, To Be Well Capitalized by Regulatory Definition, Ratio</t>
        </is>
      </c>
      <c r="B200" s="9" t="n">
        <v>0.08</v>
      </c>
      <c r="C200" s="9" t="n">
        <v>0.08</v>
      </c>
    </row>
    <row r="201">
      <c r="A201" s="4" t="inlineStr">
        <is>
          <t>Common Equity Tier 1 Capital to Risk Weighted Assets, Amount</t>
        </is>
      </c>
      <c r="B201" s="5" t="n">
        <v>236926</v>
      </c>
      <c r="C201" s="5" t="n">
        <v>217958</v>
      </c>
    </row>
    <row r="202">
      <c r="A202" s="4" t="inlineStr">
        <is>
          <t>Common Equity Tier 1 capital to risk weighted assets</t>
        </is>
      </c>
      <c r="B202" s="9" t="n">
        <v>0.111</v>
      </c>
      <c r="C202" s="9" t="n">
        <v>0.11</v>
      </c>
    </row>
    <row r="203">
      <c r="A203" s="4" t="inlineStr">
        <is>
          <t>Common Equity Tier 1 Capital to Risk Weighted Assets, To Be Well Capitalized by Regulatory Definition, Amount</t>
        </is>
      </c>
      <c r="B203" s="5" t="n">
        <v>138880</v>
      </c>
      <c r="C203" s="5" t="n">
        <v>128465</v>
      </c>
    </row>
    <row r="204">
      <c r="A204" s="4" t="inlineStr">
        <is>
          <t>Common Equity Tier 1 Capital to Risk Weighted Assets, To Be Well Capitalized by Regulatory Definition, Ratio</t>
        </is>
      </c>
      <c r="B204" s="9" t="n">
        <v>0.065</v>
      </c>
      <c r="C204" s="9" t="n">
        <v>0.065</v>
      </c>
    </row>
    <row r="205">
      <c r="A205" s="4" t="inlineStr">
        <is>
          <t>Tier 1 Leverage Ratio, Amount</t>
        </is>
      </c>
      <c r="B205" s="5" t="n">
        <v>236926</v>
      </c>
      <c r="C205" s="5" t="n">
        <v>217958</v>
      </c>
    </row>
    <row r="206">
      <c r="A206" s="4" t="inlineStr">
        <is>
          <t>Tier 1 Leverage Ratio</t>
        </is>
      </c>
      <c r="B206" s="9" t="n">
        <v>0.081</v>
      </c>
      <c r="C206" s="9" t="n">
        <v>0.093</v>
      </c>
    </row>
    <row r="207">
      <c r="A207" s="4" t="inlineStr">
        <is>
          <t>Tier 1 Leverage Ratio, To Be Well Capitalized by Regulatory Definition, Amount</t>
        </is>
      </c>
      <c r="B207" s="5" t="n">
        <v>145977</v>
      </c>
      <c r="C207" s="5" t="n">
        <v>116750</v>
      </c>
    </row>
    <row r="208">
      <c r="A208" s="4" t="inlineStr">
        <is>
          <t>Tier 1 Leverage Ratio, To Be Well Capitalized by Regulatory Definition, Ratio</t>
        </is>
      </c>
      <c r="B208" s="9" t="n">
        <v>0.05</v>
      </c>
      <c r="C208" s="9" t="n">
        <v>0.05</v>
      </c>
    </row>
    <row r="209">
      <c r="A209" s="4" t="inlineStr">
        <is>
          <t>Wheaton Bank</t>
        </is>
      </c>
    </row>
    <row r="210">
      <c r="A210" s="3" t="inlineStr">
        <is>
          <t>Compliance With Regulatory Capital Requirements Under Banking Regulations [Line Items]</t>
        </is>
      </c>
    </row>
    <row r="211">
      <c r="A211" s="4" t="inlineStr">
        <is>
          <t>Total Capital to Risk Weighted Assets, Amount</t>
        </is>
      </c>
      <c r="B211" s="5" t="n">
        <v>213784</v>
      </c>
      <c r="C211" s="5" t="n">
        <v>187518</v>
      </c>
    </row>
    <row r="212">
      <c r="A212" s="4" t="inlineStr">
        <is>
          <t>Total Capital to Risk Weighted Assets, Ratio</t>
        </is>
      </c>
      <c r="B212" s="9" t="n">
        <v>0.114</v>
      </c>
      <c r="C212" s="9" t="n">
        <v>0.114</v>
      </c>
    </row>
    <row r="213">
      <c r="A213" s="4" t="inlineStr">
        <is>
          <t>Total Capital to Risk Weighted Assets, To Be Well Capitalized by Regulatory Definition, Amount</t>
        </is>
      </c>
      <c r="B213" s="5" t="n">
        <v>186919</v>
      </c>
      <c r="C213" s="5" t="n">
        <v>165019</v>
      </c>
    </row>
    <row r="214">
      <c r="A214" s="4" t="inlineStr">
        <is>
          <t>Total Capital to Risk Weighted Assets, To Be Well Capitalized by Regulatory Definition, Ratio</t>
        </is>
      </c>
      <c r="B214" s="9" t="n">
        <v>0.1</v>
      </c>
      <c r="C214" s="9" t="n">
        <v>0.1</v>
      </c>
    </row>
    <row r="215">
      <c r="A215" s="4" t="inlineStr">
        <is>
          <t>Tier 1 Capital to Risk Weighted Assets, Amount</t>
        </is>
      </c>
      <c r="B215" s="5" t="n">
        <v>199134</v>
      </c>
      <c r="C215" s="5" t="n">
        <v>181195</v>
      </c>
    </row>
    <row r="216">
      <c r="A216" s="4" t="inlineStr">
        <is>
          <t>Tier 1 Capital to Risk Weighted Assets, Ratio</t>
        </is>
      </c>
      <c r="B216" s="9" t="n">
        <v>0.107</v>
      </c>
      <c r="C216" s="9" t="n">
        <v>0.11</v>
      </c>
    </row>
    <row r="217">
      <c r="A217" s="4" t="inlineStr">
        <is>
          <t>Tier 1 Capital to Risk Weighted Assets, To Be Well Capitalized by Regulatory Definition, Amount</t>
        </is>
      </c>
      <c r="B217" s="5" t="n">
        <v>149535</v>
      </c>
      <c r="C217" s="5" t="n">
        <v>132015</v>
      </c>
    </row>
    <row r="218">
      <c r="A218" s="4" t="inlineStr">
        <is>
          <t>Tier 1 Capital to Risk Weighted Assets, To Be Well Capitalized by Regulatory Definition, Ratio</t>
        </is>
      </c>
      <c r="B218" s="9" t="n">
        <v>0.08</v>
      </c>
      <c r="C218" s="9" t="n">
        <v>0.08</v>
      </c>
    </row>
    <row r="219">
      <c r="A219" s="4" t="inlineStr">
        <is>
          <t>Common Equity Tier 1 Capital to Risk Weighted Assets, Amount</t>
        </is>
      </c>
      <c r="B219" s="5" t="n">
        <v>199134</v>
      </c>
      <c r="C219" s="5" t="n">
        <v>181195</v>
      </c>
    </row>
    <row r="220">
      <c r="A220" s="4" t="inlineStr">
        <is>
          <t>Common Equity Tier 1 capital to risk weighted assets</t>
        </is>
      </c>
      <c r="B220" s="9" t="n">
        <v>0.107</v>
      </c>
      <c r="C220" s="9" t="n">
        <v>0.11</v>
      </c>
    </row>
    <row r="221">
      <c r="A221" s="4" t="inlineStr">
        <is>
          <t>Common Equity Tier 1 Capital to Risk Weighted Assets, To Be Well Capitalized by Regulatory Definition, Amount</t>
        </is>
      </c>
      <c r="B221" s="5" t="n">
        <v>121497</v>
      </c>
      <c r="C221" s="5" t="n">
        <v>107262</v>
      </c>
    </row>
    <row r="222">
      <c r="A222" s="4" t="inlineStr">
        <is>
          <t>Common Equity Tier 1 Capital to Risk Weighted Assets, To Be Well Capitalized by Regulatory Definition, Ratio</t>
        </is>
      </c>
      <c r="B222" s="9" t="n">
        <v>0.065</v>
      </c>
      <c r="C222" s="9" t="n">
        <v>0.065</v>
      </c>
    </row>
    <row r="223">
      <c r="A223" s="4" t="inlineStr">
        <is>
          <t>Tier 1 Leverage Ratio, Amount</t>
        </is>
      </c>
      <c r="B223" s="5" t="n">
        <v>199134</v>
      </c>
      <c r="C223" s="5" t="n">
        <v>181195</v>
      </c>
    </row>
    <row r="224">
      <c r="A224" s="4" t="inlineStr">
        <is>
          <t>Tier 1 Leverage Ratio</t>
        </is>
      </c>
      <c r="B224" s="9" t="n">
        <v>0.077</v>
      </c>
      <c r="C224" s="9" t="n">
        <v>0.092</v>
      </c>
    </row>
    <row r="225">
      <c r="A225" s="4" t="inlineStr">
        <is>
          <t>Tier 1 Leverage Ratio, To Be Well Capitalized by Regulatory Definition, Amount</t>
        </is>
      </c>
      <c r="B225" s="5" t="n">
        <v>128592</v>
      </c>
      <c r="C225" s="5" t="n">
        <v>98039</v>
      </c>
    </row>
    <row r="226">
      <c r="A226" s="4" t="inlineStr">
        <is>
          <t>Tier 1 Leverage Ratio, To Be Well Capitalized by Regulatory Definition, Ratio</t>
        </is>
      </c>
      <c r="B226" s="9" t="n">
        <v>0.05</v>
      </c>
      <c r="C226" s="9" t="n">
        <v>0.05</v>
      </c>
    </row>
    <row r="227">
      <c r="A227" s="4" t="inlineStr">
        <is>
          <t>State Bank of the Lakes</t>
        </is>
      </c>
    </row>
    <row r="228">
      <c r="A228" s="3" t="inlineStr">
        <is>
          <t>Compliance With Regulatory Capital Requirements Under Banking Regulations [Line Items]</t>
        </is>
      </c>
    </row>
    <row r="229">
      <c r="A229" s="4" t="inlineStr">
        <is>
          <t>Total Capital to Risk Weighted Assets, Amount</t>
        </is>
      </c>
      <c r="B229" s="5" t="n">
        <v>131068</v>
      </c>
      <c r="C229" s="5" t="n">
        <v>127003</v>
      </c>
    </row>
    <row r="230">
      <c r="A230" s="4" t="inlineStr">
        <is>
          <t>Total Capital to Risk Weighted Assets, Ratio</t>
        </is>
      </c>
      <c r="B230" s="9" t="n">
        <v>0.116</v>
      </c>
      <c r="C230" s="9" t="n">
        <v>0.115</v>
      </c>
    </row>
    <row r="231">
      <c r="A231" s="4" t="inlineStr">
        <is>
          <t>Total Capital to Risk Weighted Assets, To Be Well Capitalized by Regulatory Definition, Amount</t>
        </is>
      </c>
      <c r="B231" s="5" t="n">
        <v>113363</v>
      </c>
      <c r="C231" s="5" t="n">
        <v>110369</v>
      </c>
    </row>
    <row r="232">
      <c r="A232" s="4" t="inlineStr">
        <is>
          <t>Total Capital to Risk Weighted Assets, To Be Well Capitalized by Regulatory Definition, Ratio</t>
        </is>
      </c>
      <c r="B232" s="9" t="n">
        <v>0.1</v>
      </c>
      <c r="C232" s="9" t="n">
        <v>0.1</v>
      </c>
    </row>
    <row r="233">
      <c r="A233" s="4" t="inlineStr">
        <is>
          <t>Tier 1 Capital to Risk Weighted Assets, Amount</t>
        </is>
      </c>
      <c r="B233" s="5" t="n">
        <v>122183</v>
      </c>
      <c r="C233" s="5" t="n">
        <v>119740</v>
      </c>
    </row>
    <row r="234">
      <c r="A234" s="4" t="inlineStr">
        <is>
          <t>Tier 1 Capital to Risk Weighted Assets, Ratio</t>
        </is>
      </c>
      <c r="B234" s="9" t="n">
        <v>0.108</v>
      </c>
      <c r="C234" s="9" t="n">
        <v>0.109</v>
      </c>
    </row>
    <row r="235">
      <c r="A235" s="4" t="inlineStr">
        <is>
          <t>Tier 1 Capital to Risk Weighted Assets, To Be Well Capitalized by Regulatory Definition, Amount</t>
        </is>
      </c>
      <c r="B235" s="5" t="n">
        <v>90690</v>
      </c>
      <c r="C235" s="5" t="n">
        <v>88295</v>
      </c>
    </row>
    <row r="236">
      <c r="A236" s="4" t="inlineStr">
        <is>
          <t>Tier 1 Capital to Risk Weighted Assets, To Be Well Capitalized by Regulatory Definition, Ratio</t>
        </is>
      </c>
      <c r="B236" s="9" t="n">
        <v>0.08</v>
      </c>
      <c r="C236" s="9" t="n">
        <v>0.08</v>
      </c>
    </row>
    <row r="237">
      <c r="A237" s="4" t="inlineStr">
        <is>
          <t>Common Equity Tier 1 Capital to Risk Weighted Assets, Amount</t>
        </is>
      </c>
      <c r="B237" s="5" t="n">
        <v>122183</v>
      </c>
      <c r="C237" s="5" t="n">
        <v>119740</v>
      </c>
    </row>
    <row r="238">
      <c r="A238" s="4" t="inlineStr">
        <is>
          <t>Common Equity Tier 1 capital to risk weighted assets</t>
        </is>
      </c>
      <c r="B238" s="9" t="n">
        <v>0.108</v>
      </c>
      <c r="C238" s="9" t="n">
        <v>0.109</v>
      </c>
    </row>
    <row r="239">
      <c r="A239" s="4" t="inlineStr">
        <is>
          <t>Common Equity Tier 1 Capital to Risk Weighted Assets, To Be Well Capitalized by Regulatory Definition, Amount</t>
        </is>
      </c>
      <c r="B239" s="5" t="n">
        <v>73686</v>
      </c>
      <c r="C239" s="5" t="n">
        <v>71740</v>
      </c>
    </row>
    <row r="240">
      <c r="A240" s="4" t="inlineStr">
        <is>
          <t>Common Equity Tier 1 Capital to Risk Weighted Assets, To Be Well Capitalized by Regulatory Definition, Ratio</t>
        </is>
      </c>
      <c r="B240" s="9" t="n">
        <v>0.065</v>
      </c>
      <c r="C240" s="9" t="n">
        <v>0.065</v>
      </c>
    </row>
    <row r="241">
      <c r="A241" s="4" t="inlineStr">
        <is>
          <t>Tier 1 Leverage Ratio, Amount</t>
        </is>
      </c>
      <c r="B241" s="5" t="n">
        <v>122183</v>
      </c>
      <c r="C241" s="5" t="n">
        <v>119740</v>
      </c>
    </row>
    <row r="242">
      <c r="A242" s="4" t="inlineStr">
        <is>
          <t>Tier 1 Leverage Ratio</t>
        </is>
      </c>
      <c r="B242" s="9" t="n">
        <v>0.082</v>
      </c>
      <c r="C242" s="9" t="n">
        <v>0.095</v>
      </c>
    </row>
    <row r="243">
      <c r="A243" s="4" t="inlineStr">
        <is>
          <t>Tier 1 Leverage Ratio, To Be Well Capitalized by Regulatory Definition, Amount</t>
        </is>
      </c>
      <c r="B243" s="5" t="n">
        <v>74986</v>
      </c>
      <c r="C243" s="5" t="n">
        <v>63078</v>
      </c>
    </row>
    <row r="244">
      <c r="A244" s="4" t="inlineStr">
        <is>
          <t>Tier 1 Leverage Ratio, To Be Well Capitalized by Regulatory Definition, Ratio</t>
        </is>
      </c>
      <c r="B244" s="9" t="n">
        <v>0.05</v>
      </c>
      <c r="C244" s="9" t="n">
        <v>0.05</v>
      </c>
    </row>
    <row r="245">
      <c r="A245" s="4" t="inlineStr">
        <is>
          <t>Old Plank Trail Bank</t>
        </is>
      </c>
    </row>
    <row r="246">
      <c r="A246" s="3" t="inlineStr">
        <is>
          <t>Compliance With Regulatory Capital Requirements Under Banking Regulations [Line Items]</t>
        </is>
      </c>
    </row>
    <row r="247">
      <c r="A247" s="4" t="inlineStr">
        <is>
          <t>Total Capital to Risk Weighted Assets, Amount</t>
        </is>
      </c>
      <c r="B247" s="5" t="n">
        <v>177047</v>
      </c>
      <c r="C247" s="5" t="n">
        <v>161899</v>
      </c>
    </row>
    <row r="248">
      <c r="A248" s="4" t="inlineStr">
        <is>
          <t>Total Capital to Risk Weighted Assets, Ratio</t>
        </is>
      </c>
      <c r="B248" s="9" t="n">
        <v>0.12</v>
      </c>
      <c r="C248" s="9" t="n">
        <v>0.116</v>
      </c>
    </row>
    <row r="249">
      <c r="A249" s="4" t="inlineStr">
        <is>
          <t>Total Capital to Risk Weighted Assets, To Be Well Capitalized by Regulatory Definition, Amount</t>
        </is>
      </c>
      <c r="B249" s="5" t="n">
        <v>147607</v>
      </c>
      <c r="C249" s="5" t="n">
        <v>139529</v>
      </c>
    </row>
    <row r="250">
      <c r="A250" s="4" t="inlineStr">
        <is>
          <t>Total Capital to Risk Weighted Assets, To Be Well Capitalized by Regulatory Definition, Ratio</t>
        </is>
      </c>
      <c r="B250" s="9" t="n">
        <v>0.1</v>
      </c>
      <c r="C250" s="9" t="n">
        <v>0.1</v>
      </c>
    </row>
    <row r="251">
      <c r="A251" s="4" t="inlineStr">
        <is>
          <t>Tier 1 Capital to Risk Weighted Assets, Amount</t>
        </is>
      </c>
      <c r="B251" s="5" t="n">
        <v>155975</v>
      </c>
      <c r="C251" s="5" t="n">
        <v>155975</v>
      </c>
    </row>
    <row r="252">
      <c r="A252" s="4" t="inlineStr">
        <is>
          <t>Tier 1 Capital to Risk Weighted Assets, Ratio</t>
        </is>
      </c>
      <c r="B252" s="9" t="n">
        <v>0.109</v>
      </c>
      <c r="C252" s="9" t="n">
        <v>0.112</v>
      </c>
    </row>
    <row r="253">
      <c r="A253" s="4" t="inlineStr">
        <is>
          <t>Tier 1 Capital to Risk Weighted Assets, To Be Well Capitalized by Regulatory Definition, Amount</t>
        </is>
      </c>
      <c r="B253" s="5" t="n">
        <v>118085</v>
      </c>
      <c r="C253" s="5" t="n">
        <v>111623</v>
      </c>
    </row>
    <row r="254">
      <c r="A254" s="4" t="inlineStr">
        <is>
          <t>Tier 1 Capital to Risk Weighted Assets, To Be Well Capitalized by Regulatory Definition, Ratio</t>
        </is>
      </c>
      <c r="B254" s="9" t="n">
        <v>0.08</v>
      </c>
      <c r="C254" s="9" t="n">
        <v>0.08</v>
      </c>
    </row>
    <row r="255">
      <c r="A255" s="4" t="inlineStr">
        <is>
          <t>Common Equity Tier 1 Capital to Risk Weighted Assets, Amount</t>
        </is>
      </c>
      <c r="B255" s="5" t="n">
        <v>155975</v>
      </c>
      <c r="C255" s="5" t="n">
        <v>155975</v>
      </c>
    </row>
    <row r="256">
      <c r="A256" s="4" t="inlineStr">
        <is>
          <t>Common Equity Tier 1 capital to risk weighted assets</t>
        </is>
      </c>
      <c r="B256" s="9" t="n">
        <v>0.109</v>
      </c>
      <c r="C256" s="9" t="n">
        <v>0.112</v>
      </c>
    </row>
    <row r="257">
      <c r="A257" s="4" t="inlineStr">
        <is>
          <t>Common Equity Tier 1 Capital to Risk Weighted Assets, To Be Well Capitalized by Regulatory Definition, Amount</t>
        </is>
      </c>
      <c r="B257" s="5" t="n">
        <v>95944</v>
      </c>
      <c r="C257" s="5" t="n">
        <v>90694</v>
      </c>
    </row>
    <row r="258">
      <c r="A258" s="4" t="inlineStr">
        <is>
          <t>Common Equity Tier 1 Capital to Risk Weighted Assets, To Be Well Capitalized by Regulatory Definition, Ratio</t>
        </is>
      </c>
      <c r="B258" s="9" t="n">
        <v>0.065</v>
      </c>
      <c r="C258" s="9" t="n">
        <v>0.065</v>
      </c>
    </row>
    <row r="259">
      <c r="A259" s="4" t="inlineStr">
        <is>
          <t>Tier 1 Leverage Ratio, Amount</t>
        </is>
      </c>
      <c r="B259" s="5" t="n">
        <v>155975</v>
      </c>
      <c r="C259" s="5" t="n">
        <v>155975</v>
      </c>
    </row>
    <row r="260">
      <c r="A260" s="4" t="inlineStr">
        <is>
          <t>Tier 1 Leverage Ratio</t>
        </is>
      </c>
      <c r="B260" s="9" t="n">
        <v>0.082</v>
      </c>
      <c r="C260" s="9" t="n">
        <v>0.097</v>
      </c>
    </row>
    <row r="261">
      <c r="A261" s="4" t="inlineStr">
        <is>
          <t>Tier 1 Leverage Ratio, To Be Well Capitalized by Regulatory Definition, Amount</t>
        </is>
      </c>
      <c r="B261" s="5" t="n">
        <v>98610</v>
      </c>
      <c r="C261" s="5" t="n">
        <v>80708</v>
      </c>
    </row>
    <row r="262">
      <c r="A262" s="4" t="inlineStr">
        <is>
          <t>Tier 1 Leverage Ratio, To Be Well Capitalized by Regulatory Definition, Ratio</t>
        </is>
      </c>
      <c r="B262" s="9" t="n">
        <v>0.05</v>
      </c>
      <c r="C262" s="9" t="n">
        <v>0.05</v>
      </c>
    </row>
    <row r="263">
      <c r="A263" s="4" t="inlineStr">
        <is>
          <t>St. Charles Bank</t>
        </is>
      </c>
    </row>
    <row r="264">
      <c r="A264" s="3" t="inlineStr">
        <is>
          <t>Compliance With Regulatory Capital Requirements Under Banking Regulations [Line Items]</t>
        </is>
      </c>
    </row>
    <row r="265">
      <c r="A265" s="4" t="inlineStr">
        <is>
          <t>Total Capital to Risk Weighted Assets, Amount</t>
        </is>
      </c>
      <c r="B265" s="5" t="n">
        <v>165876</v>
      </c>
      <c r="C265" s="5" t="n">
        <v>156023</v>
      </c>
    </row>
    <row r="266">
      <c r="A266" s="4" t="inlineStr">
        <is>
          <t>Total Capital to Risk Weighted Assets, Ratio</t>
        </is>
      </c>
      <c r="B266" s="9" t="n">
        <v>0.12</v>
      </c>
      <c r="C266" s="9" t="n">
        <v>0.117</v>
      </c>
    </row>
    <row r="267">
      <c r="A267" s="4" t="inlineStr">
        <is>
          <t>Total Capital to Risk Weighted Assets, To Be Well Capitalized by Regulatory Definition, Amount</t>
        </is>
      </c>
      <c r="B267" s="5" t="n">
        <v>138774</v>
      </c>
      <c r="C267" s="5" t="n">
        <v>133119</v>
      </c>
    </row>
    <row r="268">
      <c r="A268" s="4" t="inlineStr">
        <is>
          <t>Total Capital to Risk Weighted Assets, To Be Well Capitalized by Regulatory Definition, Ratio</t>
        </is>
      </c>
      <c r="B268" s="9" t="n">
        <v>0.1</v>
      </c>
      <c r="C268" s="9" t="n">
        <v>0.1</v>
      </c>
    </row>
    <row r="269">
      <c r="A269" s="4" t="inlineStr">
        <is>
          <t>Tier 1 Capital to Risk Weighted Assets, Amount</t>
        </is>
      </c>
      <c r="B269" s="5" t="n">
        <v>153704</v>
      </c>
      <c r="C269" s="5" t="n">
        <v>151665</v>
      </c>
    </row>
    <row r="270">
      <c r="A270" s="4" t="inlineStr">
        <is>
          <t>Tier 1 Capital to Risk Weighted Assets, Ratio</t>
        </is>
      </c>
      <c r="B270" s="9" t="n">
        <v>0.111</v>
      </c>
      <c r="C270" s="9" t="n">
        <v>0.114</v>
      </c>
    </row>
    <row r="271">
      <c r="A271" s="4" t="inlineStr">
        <is>
          <t>Tier 1 Capital to Risk Weighted Assets, To Be Well Capitalized by Regulatory Definition, Amount</t>
        </is>
      </c>
      <c r="B271" s="5" t="n">
        <v>111019</v>
      </c>
      <c r="C271" s="5" t="n">
        <v>106495</v>
      </c>
    </row>
    <row r="272">
      <c r="A272" s="4" t="inlineStr">
        <is>
          <t>Tier 1 Capital to Risk Weighted Assets, To Be Well Capitalized by Regulatory Definition, Ratio</t>
        </is>
      </c>
      <c r="B272" s="9" t="n">
        <v>0.08</v>
      </c>
      <c r="C272" s="9" t="n">
        <v>0.08</v>
      </c>
    </row>
    <row r="273">
      <c r="A273" s="4" t="inlineStr">
        <is>
          <t>Common Equity Tier 1 Capital to Risk Weighted Assets, Amount</t>
        </is>
      </c>
      <c r="B273" s="5" t="n">
        <v>153704</v>
      </c>
      <c r="C273" s="5" t="n">
        <v>151665</v>
      </c>
    </row>
    <row r="274">
      <c r="A274" s="4" t="inlineStr">
        <is>
          <t>Common Equity Tier 1 capital to risk weighted assets</t>
        </is>
      </c>
      <c r="B274" s="9" t="n">
        <v>0.111</v>
      </c>
      <c r="C274" s="9" t="n">
        <v>0.114</v>
      </c>
    </row>
    <row r="275">
      <c r="A275" s="4" t="inlineStr">
        <is>
          <t>Common Equity Tier 1 Capital to Risk Weighted Assets, To Be Well Capitalized by Regulatory Definition, Amount</t>
        </is>
      </c>
      <c r="B275" s="5" t="n">
        <v>90203</v>
      </c>
      <c r="C275" s="5" t="n">
        <v>86528</v>
      </c>
    </row>
    <row r="276">
      <c r="A276" s="4" t="inlineStr">
        <is>
          <t>Common Equity Tier 1 Capital to Risk Weighted Assets, To Be Well Capitalized by Regulatory Definition, Ratio</t>
        </is>
      </c>
      <c r="B276" s="9" t="n">
        <v>0.065</v>
      </c>
      <c r="C276" s="9" t="n">
        <v>0.065</v>
      </c>
    </row>
    <row r="277">
      <c r="A277" s="4" t="inlineStr">
        <is>
          <t>Tier 1 Leverage Ratio, Amount</t>
        </is>
      </c>
      <c r="B277" s="5" t="n">
        <v>153704</v>
      </c>
      <c r="C277" s="5" t="n">
        <v>151665</v>
      </c>
    </row>
    <row r="278">
      <c r="A278" s="4" t="inlineStr">
        <is>
          <t>Tier 1 Leverage Ratio</t>
        </is>
      </c>
      <c r="B278" s="9" t="n">
        <v>0.08799999999999999</v>
      </c>
      <c r="C278" s="9" t="n">
        <v>0.101</v>
      </c>
    </row>
    <row r="279">
      <c r="A279" s="4" t="inlineStr">
        <is>
          <t>Tier 1 Leverage Ratio, To Be Well Capitalized by Regulatory Definition, Amount</t>
        </is>
      </c>
      <c r="B279" s="5" t="n">
        <v>87849</v>
      </c>
      <c r="C279" s="5" t="n">
        <v>74348</v>
      </c>
    </row>
    <row r="280">
      <c r="A280" s="4" t="inlineStr">
        <is>
          <t>Tier 1 Leverage Ratio, To Be Well Capitalized by Regulatory Definition, Ratio</t>
        </is>
      </c>
      <c r="B280" s="9" t="n">
        <v>0.05</v>
      </c>
      <c r="C280" s="9" t="n">
        <v>0.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3" customWidth="1" min="3" max="3"/>
    <col width="21" customWidth="1" min="4" max="4"/>
    <col width="21" customWidth="1" min="5" max="5"/>
    <col width="21" customWidth="1" min="6" max="6"/>
  </cols>
  <sheetData>
    <row r="1">
      <c r="A1" s="1" t="inlineStr">
        <is>
          <t>Commitments and Contingencies (Details) $ in Thousands</t>
        </is>
      </c>
      <c r="B1" s="2" t="inlineStr">
        <is>
          <t>Apr. 30, 2020</t>
        </is>
      </c>
      <c r="C1" s="2" t="inlineStr">
        <is>
          <t>Oct. 17, 2018plaintiff</t>
        </is>
      </c>
      <c r="D1" s="2" t="inlineStr">
        <is>
          <t>Dec. 31, 2020USD ($)</t>
        </is>
      </c>
      <c r="E1" s="2" t="inlineStr">
        <is>
          <t>Dec. 31, 2019USD ($)</t>
        </is>
      </c>
      <c r="F1" s="2" t="inlineStr">
        <is>
          <t>Dec. 31, 2018USD ($)</t>
        </is>
      </c>
    </row>
    <row r="2">
      <c r="A2" s="3" t="inlineStr">
        <is>
          <t>Commitments And Contingencies [Line Items]</t>
        </is>
      </c>
    </row>
    <row r="3">
      <c r="A3" s="4" t="inlineStr">
        <is>
          <t>Letters of credit outstanding</t>
        </is>
      </c>
      <c r="D3" s="5" t="n">
        <v>348200</v>
      </c>
      <c r="E3" s="5" t="n">
        <v>291800</v>
      </c>
    </row>
    <row r="4">
      <c r="A4" s="4" t="inlineStr">
        <is>
          <t>Mortgage loans sold</t>
        </is>
      </c>
      <c r="D4" s="6" t="n">
        <v>7624799</v>
      </c>
      <c r="E4" s="6" t="n">
        <v>4484838</v>
      </c>
      <c r="F4" s="5" t="n">
        <v>4076887</v>
      </c>
    </row>
    <row r="5">
      <c r="A5" s="4" t="inlineStr">
        <is>
          <t>Liability for estimated losses on repurchase and indemnification claims</t>
        </is>
      </c>
      <c r="D5" s="6" t="n">
        <v>800</v>
      </c>
      <c r="E5" s="6" t="n">
        <v>2400</v>
      </c>
    </row>
    <row r="6">
      <c r="A6" s="4" t="inlineStr">
        <is>
          <t>Losses charged against liability</t>
        </is>
      </c>
      <c r="D6" s="6" t="n">
        <v>187</v>
      </c>
      <c r="E6" s="6" t="n">
        <v>639</v>
      </c>
    </row>
    <row r="7">
      <c r="A7" s="4" t="inlineStr">
        <is>
          <t>Unfunded commitments to investment partnerships</t>
        </is>
      </c>
      <c r="D7" s="6" t="n">
        <v>28500</v>
      </c>
    </row>
    <row r="8">
      <c r="A8" s="4" t="inlineStr">
        <is>
          <t>Commitments to invest in partnership for tax credits</t>
        </is>
      </c>
      <c r="D8" s="6" t="n">
        <v>178</v>
      </c>
    </row>
    <row r="9">
      <c r="A9" s="4" t="inlineStr">
        <is>
          <t>Customer balances maintained by clearing broker and subject to indemnification</t>
        </is>
      </c>
      <c r="D9" s="6" t="n">
        <v>16800</v>
      </c>
    </row>
    <row r="10">
      <c r="A10" s="4" t="inlineStr">
        <is>
          <t>Northbrook Bank Matter</t>
        </is>
      </c>
    </row>
    <row r="11">
      <c r="A11" s="3" t="inlineStr">
        <is>
          <t>Commitments And Contingencies [Line Items]</t>
        </is>
      </c>
    </row>
    <row r="12">
      <c r="A12" s="4" t="inlineStr">
        <is>
          <t>Number of plaintiffs | plaintiff</t>
        </is>
      </c>
      <c r="C12" s="6" t="n">
        <v>2</v>
      </c>
    </row>
    <row r="13">
      <c r="A13" s="4" t="inlineStr">
        <is>
          <t>Damages sought</t>
        </is>
      </c>
      <c r="C13" s="4" t="inlineStr">
        <is>
          <t>6 million</t>
        </is>
      </c>
    </row>
    <row r="14">
      <c r="A14" s="4" t="inlineStr">
        <is>
          <t>Wintrust Bank Matter</t>
        </is>
      </c>
    </row>
    <row r="15">
      <c r="A15" s="3" t="inlineStr">
        <is>
          <t>Commitments And Contingencies [Line Items]</t>
        </is>
      </c>
    </row>
    <row r="16">
      <c r="A16" s="4" t="inlineStr">
        <is>
          <t>Damages sought</t>
        </is>
      </c>
      <c r="B16" s="4" t="inlineStr">
        <is>
          <t>3.8 billion</t>
        </is>
      </c>
    </row>
    <row r="17">
      <c r="A17" s="4" t="inlineStr">
        <is>
          <t>Forward contracts</t>
        </is>
      </c>
    </row>
    <row r="18">
      <c r="A18" s="3" t="inlineStr">
        <is>
          <t>Commitments And Contingencies [Line Items]</t>
        </is>
      </c>
    </row>
    <row r="19">
      <c r="A19" s="4" t="inlineStr">
        <is>
          <t>Derivative instrument, contractual amounts</t>
        </is>
      </c>
      <c r="D19" s="6" t="n">
        <v>2300000</v>
      </c>
      <c r="E19" s="6" t="n">
        <v>837200</v>
      </c>
    </row>
    <row r="20">
      <c r="A20" s="4" t="inlineStr">
        <is>
          <t>Commercial, commercial real estate, and construction loans | Commitments to extend credit</t>
        </is>
      </c>
    </row>
    <row r="21">
      <c r="A21" s="3" t="inlineStr">
        <is>
          <t>Commitments And Contingencies [Line Items]</t>
        </is>
      </c>
    </row>
    <row r="22">
      <c r="A22" s="4" t="inlineStr">
        <is>
          <t>Commitments to fund</t>
        </is>
      </c>
      <c r="D22" s="6" t="n">
        <v>6400000</v>
      </c>
      <c r="E22" s="6" t="n">
        <v>5100000</v>
      </c>
    </row>
    <row r="23">
      <c r="A23" s="4" t="inlineStr">
        <is>
          <t>Unused home equity lines | Commitments to extend credit</t>
        </is>
      </c>
    </row>
    <row r="24">
      <c r="A24" s="3" t="inlineStr">
        <is>
          <t>Commitments And Contingencies [Line Items]</t>
        </is>
      </c>
    </row>
    <row r="25">
      <c r="A25" s="4" t="inlineStr">
        <is>
          <t>Commitments to fund</t>
        </is>
      </c>
      <c r="D25" s="6" t="n">
        <v>756200</v>
      </c>
      <c r="E25" s="6" t="n">
        <v>800600</v>
      </c>
    </row>
    <row r="26">
      <c r="A26" s="4" t="inlineStr">
        <is>
          <t>Residential real estate | Commitments to extend credit</t>
        </is>
      </c>
    </row>
    <row r="27">
      <c r="A27" s="3" t="inlineStr">
        <is>
          <t>Commitments And Contingencies [Line Items]</t>
        </is>
      </c>
    </row>
    <row r="28">
      <c r="A28" s="4" t="inlineStr">
        <is>
          <t>Commitments to fund</t>
        </is>
      </c>
      <c r="D28" s="5" t="n">
        <v>1700000</v>
      </c>
      <c r="E28" s="5" t="n">
        <v>5951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 of Derivative Financial Instruments) (Details) - USD ($) $ in Thousands</t>
        </is>
      </c>
      <c r="B1" s="2" t="inlineStr">
        <is>
          <t>Dec. 31, 2020</t>
        </is>
      </c>
      <c r="C1" s="2" t="inlineStr">
        <is>
          <t>Dec. 31, 2019</t>
        </is>
      </c>
    </row>
    <row r="2">
      <c r="A2" s="3" t="inlineStr">
        <is>
          <t>Derivative [Line Items]</t>
        </is>
      </c>
    </row>
    <row r="3">
      <c r="A3" s="4" t="inlineStr">
        <is>
          <t>Derivative Assets</t>
        </is>
      </c>
      <c r="B3" s="5" t="n">
        <v>278423</v>
      </c>
      <c r="C3" s="5" t="n">
        <v>103644</v>
      </c>
    </row>
    <row r="4">
      <c r="A4" s="4" t="inlineStr">
        <is>
          <t>Derivative Liabilities</t>
        </is>
      </c>
      <c r="B4" s="6" t="n">
        <v>288465</v>
      </c>
      <c r="C4" s="6" t="n">
        <v>129204</v>
      </c>
    </row>
    <row r="5">
      <c r="A5" s="4" t="inlineStr">
        <is>
          <t>Interest rate derivatives</t>
        </is>
      </c>
    </row>
    <row r="6">
      <c r="A6" s="3" t="inlineStr">
        <is>
          <t>Derivative [Line Items]</t>
        </is>
      </c>
    </row>
    <row r="7">
      <c r="A7" s="4" t="inlineStr">
        <is>
          <t>Derivative Assets</t>
        </is>
      </c>
      <c r="B7" s="6" t="n">
        <v>229387</v>
      </c>
      <c r="C7" s="6" t="n">
        <v>100569</v>
      </c>
    </row>
    <row r="8">
      <c r="A8" s="4" t="inlineStr">
        <is>
          <t>Derivative Liabilities</t>
        </is>
      </c>
      <c r="B8" s="6" t="n">
        <v>275843</v>
      </c>
      <c r="C8" s="6" t="n">
        <v>126805</v>
      </c>
    </row>
    <row r="9">
      <c r="A9" s="4" t="inlineStr">
        <is>
          <t>Designated as hedging instrument</t>
        </is>
      </c>
    </row>
    <row r="10">
      <c r="A10" s="3" t="inlineStr">
        <is>
          <t>Derivative [Line Items]</t>
        </is>
      </c>
    </row>
    <row r="11">
      <c r="A11" s="4" t="inlineStr">
        <is>
          <t>Derivative Assets</t>
        </is>
      </c>
      <c r="B11" s="6" t="n">
        <v>8182</v>
      </c>
      <c r="C11" s="6" t="n">
        <v>310</v>
      </c>
    </row>
    <row r="12">
      <c r="A12" s="4" t="inlineStr">
        <is>
          <t>Derivative Liabilities</t>
        </is>
      </c>
      <c r="B12" s="6" t="n">
        <v>54235</v>
      </c>
      <c r="C12" s="6" t="n">
        <v>25908</v>
      </c>
    </row>
    <row r="13">
      <c r="A13" s="4" t="inlineStr">
        <is>
          <t>Not designed as hedging instrument</t>
        </is>
      </c>
    </row>
    <row r="14">
      <c r="A14" s="3" t="inlineStr">
        <is>
          <t>Derivative [Line Items]</t>
        </is>
      </c>
    </row>
    <row r="15">
      <c r="A15" s="4" t="inlineStr">
        <is>
          <t>Derivative Assets</t>
        </is>
      </c>
      <c r="B15" s="6" t="n">
        <v>270241</v>
      </c>
      <c r="C15" s="6" t="n">
        <v>103334</v>
      </c>
    </row>
    <row r="16">
      <c r="A16" s="4" t="inlineStr">
        <is>
          <t>Derivative Liabilities</t>
        </is>
      </c>
      <c r="B16" s="6" t="n">
        <v>234230</v>
      </c>
      <c r="C16" s="6" t="n">
        <v>103296</v>
      </c>
    </row>
    <row r="17">
      <c r="A17" s="4" t="inlineStr">
        <is>
          <t>Not designed as hedging instrument | Interest rate derivatives</t>
        </is>
      </c>
    </row>
    <row r="18">
      <c r="A18" s="3" t="inlineStr">
        <is>
          <t>Derivative [Line Items]</t>
        </is>
      </c>
    </row>
    <row r="19">
      <c r="A19" s="4" t="inlineStr">
        <is>
          <t>Derivative Assets</t>
        </is>
      </c>
      <c r="B19" s="6" t="n">
        <v>221205</v>
      </c>
      <c r="C19" s="6" t="n">
        <v>100259</v>
      </c>
    </row>
    <row r="20">
      <c r="A20" s="4" t="inlineStr">
        <is>
          <t>Derivative Liabilities</t>
        </is>
      </c>
      <c r="B20" s="6" t="n">
        <v>221608</v>
      </c>
      <c r="C20" s="6" t="n">
        <v>100897</v>
      </c>
    </row>
    <row r="21">
      <c r="A21" s="4" t="inlineStr">
        <is>
          <t>Not designed as hedging instrument | Interest rate lock commitments</t>
        </is>
      </c>
    </row>
    <row r="22">
      <c r="A22" s="3" t="inlineStr">
        <is>
          <t>Derivative [Line Items]</t>
        </is>
      </c>
    </row>
    <row r="23">
      <c r="A23" s="4" t="inlineStr">
        <is>
          <t>Derivative Assets</t>
        </is>
      </c>
      <c r="B23" s="6" t="n">
        <v>48925</v>
      </c>
      <c r="C23" s="6" t="n">
        <v>2860</v>
      </c>
    </row>
    <row r="24">
      <c r="A24" s="4" t="inlineStr">
        <is>
          <t>Derivative Liabilities</t>
        </is>
      </c>
      <c r="B24" s="6" t="n">
        <v>0</v>
      </c>
      <c r="C24" s="6" t="n">
        <v>259</v>
      </c>
    </row>
    <row r="25">
      <c r="A25" s="4" t="inlineStr">
        <is>
          <t>Not designed as hedging instrument | Forward commitments to sell mortgage loans</t>
        </is>
      </c>
    </row>
    <row r="26">
      <c r="A26" s="3" t="inlineStr">
        <is>
          <t>Derivative [Line Items]</t>
        </is>
      </c>
    </row>
    <row r="27">
      <c r="A27" s="4" t="inlineStr">
        <is>
          <t>Derivative Assets</t>
        </is>
      </c>
      <c r="B27" s="6" t="n">
        <v>0</v>
      </c>
      <c r="C27" s="6" t="n">
        <v>142</v>
      </c>
    </row>
    <row r="28">
      <c r="A28" s="4" t="inlineStr">
        <is>
          <t>Derivative Liabilities</t>
        </is>
      </c>
      <c r="B28" s="6" t="n">
        <v>12510</v>
      </c>
      <c r="C28" s="6" t="n">
        <v>2070</v>
      </c>
    </row>
    <row r="29">
      <c r="A29" s="4" t="inlineStr">
        <is>
          <t>Not designed as hedging instrument | Foreign exchange contracts</t>
        </is>
      </c>
    </row>
    <row r="30">
      <c r="A30" s="3" t="inlineStr">
        <is>
          <t>Derivative [Line Items]</t>
        </is>
      </c>
    </row>
    <row r="31">
      <c r="A31" s="4" t="inlineStr">
        <is>
          <t>Derivative Assets</t>
        </is>
      </c>
      <c r="B31" s="6" t="n">
        <v>111</v>
      </c>
      <c r="C31" s="6" t="n">
        <v>73</v>
      </c>
    </row>
    <row r="32">
      <c r="A32" s="4" t="inlineStr">
        <is>
          <t>Derivative Liabilities</t>
        </is>
      </c>
      <c r="B32" s="6" t="n">
        <v>112</v>
      </c>
      <c r="C32" s="6" t="n">
        <v>70</v>
      </c>
    </row>
    <row r="33">
      <c r="A33" s="4" t="inlineStr">
        <is>
          <t>Cash flow hedging | Designated as hedging instrument | Interest rate derivatives</t>
        </is>
      </c>
    </row>
    <row r="34">
      <c r="A34" s="3" t="inlineStr">
        <is>
          <t>Derivative [Line Items]</t>
        </is>
      </c>
    </row>
    <row r="35">
      <c r="A35" s="4" t="inlineStr">
        <is>
          <t>Derivative Assets</t>
        </is>
      </c>
      <c r="B35" s="6" t="n">
        <v>8182</v>
      </c>
      <c r="C35" s="6" t="n">
        <v>0</v>
      </c>
    </row>
    <row r="36">
      <c r="A36" s="4" t="inlineStr">
        <is>
          <t>Derivative Liabilities</t>
        </is>
      </c>
      <c r="B36" s="6" t="n">
        <v>39715</v>
      </c>
      <c r="C36" s="6" t="n">
        <v>19385</v>
      </c>
    </row>
    <row r="37">
      <c r="A37" s="4" t="inlineStr">
        <is>
          <t>Fair value hedging | Designated as hedging instrument | Interest rate derivatives</t>
        </is>
      </c>
    </row>
    <row r="38">
      <c r="A38" s="3" t="inlineStr">
        <is>
          <t>Derivative [Line Items]</t>
        </is>
      </c>
    </row>
    <row r="39">
      <c r="A39" s="4" t="inlineStr">
        <is>
          <t>Derivative Assets</t>
        </is>
      </c>
      <c r="B39" s="6" t="n">
        <v>0</v>
      </c>
      <c r="C39" s="6" t="n">
        <v>310</v>
      </c>
    </row>
    <row r="40">
      <c r="A40" s="4" t="inlineStr">
        <is>
          <t>Derivative Liabilities</t>
        </is>
      </c>
      <c r="B40" s="5" t="n">
        <v>14520</v>
      </c>
      <c r="C40" s="5" t="n">
        <v>65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Financial Instruments (Narrative) (Details) $ in Thousands</t>
        </is>
      </c>
      <c r="B1" s="2" t="inlineStr">
        <is>
          <t>12 Months Ended</t>
        </is>
      </c>
    </row>
    <row r="2">
      <c r="B2" s="2" t="inlineStr">
        <is>
          <t>Dec. 31, 2020USD ($)derivative_instrument</t>
        </is>
      </c>
      <c r="C2" s="2" t="inlineStr">
        <is>
          <t>Dec. 31, 2019USD ($)derivative_instrument</t>
        </is>
      </c>
      <c r="D2" s="2" t="inlineStr">
        <is>
          <t>Dec. 31, 2018USD ($)derivative_instrument</t>
        </is>
      </c>
    </row>
    <row r="3">
      <c r="A3" s="4" t="inlineStr">
        <is>
          <t>Interest rate caps</t>
        </is>
      </c>
    </row>
    <row r="4">
      <c r="A4" s="3" t="inlineStr">
        <is>
          <t>Derivative Instruments, Gain (Loss) [Line Items]</t>
        </is>
      </c>
    </row>
    <row r="5">
      <c r="A5" s="4" t="inlineStr">
        <is>
          <t>Notional amount</t>
        </is>
      </c>
      <c r="B5" s="5" t="n">
        <v>1000000</v>
      </c>
    </row>
    <row r="6">
      <c r="A6" s="4" t="inlineStr">
        <is>
          <t>Interest rate derivatives</t>
        </is>
      </c>
    </row>
    <row r="7">
      <c r="A7" s="3" t="inlineStr">
        <is>
          <t>Derivative Instruments, Gain (Loss) [Line Items]</t>
        </is>
      </c>
    </row>
    <row r="8">
      <c r="A8" s="4" t="inlineStr">
        <is>
          <t>Fair value of interest rate derivatives in a net liability position</t>
        </is>
      </c>
      <c r="B8" s="6" t="n">
        <v>272100</v>
      </c>
    </row>
    <row r="9">
      <c r="A9" s="4" t="inlineStr">
        <is>
          <t>Forward commitments to sell mortgage loans</t>
        </is>
      </c>
    </row>
    <row r="10">
      <c r="A10" s="3" t="inlineStr">
        <is>
          <t>Derivative Instruments, Gain (Loss) [Line Items]</t>
        </is>
      </c>
    </row>
    <row r="11">
      <c r="A11" s="4" t="inlineStr">
        <is>
          <t>Notional amount</t>
        </is>
      </c>
      <c r="B11" s="6" t="n">
        <v>2300000</v>
      </c>
      <c r="C11" s="5" t="n">
        <v>837200</v>
      </c>
    </row>
    <row r="12">
      <c r="A12" s="4" t="inlineStr">
        <is>
          <t>Designated as hedging instrument</t>
        </is>
      </c>
    </row>
    <row r="13">
      <c r="A13" s="3" t="inlineStr">
        <is>
          <t>Derivative Instruments, Gain (Loss) [Line Items]</t>
        </is>
      </c>
    </row>
    <row r="14">
      <c r="A14" s="4" t="inlineStr">
        <is>
          <t>Loss to be reclassified from accumulated other comprehensive income to interest expense in next twelve months</t>
        </is>
      </c>
      <c r="B14" s="6" t="n">
        <v>19900</v>
      </c>
    </row>
    <row r="15">
      <c r="A15" s="4" t="inlineStr">
        <is>
          <t>Designated as hedging instrument | Interest rate swap terminated</t>
        </is>
      </c>
    </row>
    <row r="16">
      <c r="A16" s="3" t="inlineStr">
        <is>
          <t>Derivative Instruments, Gain (Loss) [Line Items]</t>
        </is>
      </c>
    </row>
    <row r="17">
      <c r="A17" s="4" t="inlineStr">
        <is>
          <t>Fair value of interest rate swap asset</t>
        </is>
      </c>
      <c r="D17" s="5" t="n">
        <v>1400</v>
      </c>
    </row>
    <row r="18">
      <c r="A18" s="4" t="inlineStr">
        <is>
          <t>Cumulative amount of fair value hedging adjustment included in carrying amount of hedged assets (liabilities)</t>
        </is>
      </c>
      <c r="D18" s="5" t="n">
        <v>1600</v>
      </c>
    </row>
    <row r="19">
      <c r="A19" s="4" t="inlineStr">
        <is>
          <t>Designated as hedging instrument | Interest rate derivatives</t>
        </is>
      </c>
    </row>
    <row r="20">
      <c r="A20" s="3" t="inlineStr">
        <is>
          <t>Derivative Instruments, Gain (Loss) [Line Items]</t>
        </is>
      </c>
    </row>
    <row r="21">
      <c r="A21" s="4" t="inlineStr">
        <is>
          <t>Amount reclassified from accumulated other comprehensive income on terminated derivative instruments</t>
        </is>
      </c>
      <c r="B21" s="6" t="n">
        <v>18471</v>
      </c>
      <c r="C21" s="6" t="n">
        <v>-10250</v>
      </c>
    </row>
    <row r="22">
      <c r="A22" s="4" t="inlineStr">
        <is>
          <t>Designated as hedging instrument | Cash flow hedging</t>
        </is>
      </c>
    </row>
    <row r="23">
      <c r="A23" s="3" t="inlineStr">
        <is>
          <t>Derivative Instruments, Gain (Loss) [Line Items]</t>
        </is>
      </c>
    </row>
    <row r="24">
      <c r="A24" s="4" t="inlineStr">
        <is>
          <t>Notional amount</t>
        </is>
      </c>
      <c r="B24" s="5" t="n">
        <v>3306786</v>
      </c>
    </row>
    <row r="25">
      <c r="A25" s="4" t="inlineStr">
        <is>
          <t>Designated as hedging instrument | Cash flow hedging | Interest rate swaps</t>
        </is>
      </c>
    </row>
    <row r="26">
      <c r="A26" s="3" t="inlineStr">
        <is>
          <t>Derivative Instruments, Gain (Loss) [Line Items]</t>
        </is>
      </c>
    </row>
    <row r="27">
      <c r="A27" s="4" t="inlineStr">
        <is>
          <t>Number of derivative instruments held | derivative_instrument</t>
        </is>
      </c>
      <c r="B27" s="6" t="n">
        <v>27</v>
      </c>
    </row>
    <row r="28">
      <c r="A28" s="4" t="inlineStr">
        <is>
          <t>Notional amount</t>
        </is>
      </c>
      <c r="B28" s="5" t="n">
        <v>210000</v>
      </c>
    </row>
    <row r="29">
      <c r="A29" s="4" t="inlineStr">
        <is>
          <t>Designated as hedging instrument | Cash flow hedging | Interest rate collar</t>
        </is>
      </c>
    </row>
    <row r="30">
      <c r="A30" s="3" t="inlineStr">
        <is>
          <t>Derivative Instruments, Gain (Loss) [Line Items]</t>
        </is>
      </c>
    </row>
    <row r="31">
      <c r="A31" s="4" t="inlineStr">
        <is>
          <t>Number of derivative instruments held | derivative_instrument</t>
        </is>
      </c>
      <c r="B31" s="6" t="n">
        <v>1</v>
      </c>
    </row>
    <row r="32">
      <c r="A32" s="4" t="inlineStr">
        <is>
          <t>Designated as hedging instrument | Cash flow hedging | Interest rate swap terminated</t>
        </is>
      </c>
    </row>
    <row r="33">
      <c r="A33" s="3" t="inlineStr">
        <is>
          <t>Derivative Instruments, Gain (Loss) [Line Items]</t>
        </is>
      </c>
    </row>
    <row r="34">
      <c r="A34" s="4" t="inlineStr">
        <is>
          <t>Number of derivative instruments held | derivative_instrument</t>
        </is>
      </c>
      <c r="D34" s="6" t="n">
        <v>5</v>
      </c>
    </row>
    <row r="35">
      <c r="A35" s="4" t="inlineStr">
        <is>
          <t>Notional amount</t>
        </is>
      </c>
      <c r="D35" s="5" t="n">
        <v>650000</v>
      </c>
    </row>
    <row r="36">
      <c r="A36" s="4" t="inlineStr">
        <is>
          <t>Designated as hedging instrument | Cash flow hedging | Interest expense | Interest rate swap terminated</t>
        </is>
      </c>
    </row>
    <row r="37">
      <c r="A37" s="3" t="inlineStr">
        <is>
          <t>Derivative Instruments, Gain (Loss) [Line Items]</t>
        </is>
      </c>
    </row>
    <row r="38">
      <c r="A38" s="4" t="inlineStr">
        <is>
          <t>Amount reclassified from accumulated other comprehensive income on terminated derivative instruments</t>
        </is>
      </c>
      <c r="B38" s="5" t="n">
        <v>1400</v>
      </c>
      <c r="C38" s="5" t="n">
        <v>4700</v>
      </c>
      <c r="D38" s="5" t="n">
        <v>427</v>
      </c>
    </row>
    <row r="39">
      <c r="A39" s="4" t="inlineStr">
        <is>
          <t>Designated as hedging instrument | Fair value hedging | Interest rate swaps</t>
        </is>
      </c>
    </row>
    <row r="40">
      <c r="A40" s="3" t="inlineStr">
        <is>
          <t>Derivative Instruments, Gain (Loss) [Line Items]</t>
        </is>
      </c>
    </row>
    <row r="41">
      <c r="A41" s="4" t="inlineStr">
        <is>
          <t>Number of derivative instruments held | derivative_instrument</t>
        </is>
      </c>
      <c r="B41" s="6" t="n">
        <v>17</v>
      </c>
    </row>
    <row r="42">
      <c r="A42" s="4" t="inlineStr">
        <is>
          <t>Notional amount</t>
        </is>
      </c>
      <c r="B42" s="5" t="n">
        <v>168700</v>
      </c>
    </row>
    <row r="43">
      <c r="A43" s="4" t="inlineStr">
        <is>
          <t>Designated as hedging instrument | Fair value hedging | Interest rate swap terminated</t>
        </is>
      </c>
    </row>
    <row r="44">
      <c r="A44" s="3" t="inlineStr">
        <is>
          <t>Derivative Instruments, Gain (Loss) [Line Items]</t>
        </is>
      </c>
    </row>
    <row r="45">
      <c r="A45" s="4" t="inlineStr">
        <is>
          <t>Number of derivative instruments held | derivative_instrument</t>
        </is>
      </c>
      <c r="D45" s="6" t="n">
        <v>1</v>
      </c>
    </row>
    <row r="46">
      <c r="A46" s="4" t="inlineStr">
        <is>
          <t>Not designed as hedging instrument | Interest rate derivatives</t>
        </is>
      </c>
    </row>
    <row r="47">
      <c r="A47" s="3" t="inlineStr">
        <is>
          <t>Derivative Instruments, Gain (Loss) [Line Items]</t>
        </is>
      </c>
    </row>
    <row r="48">
      <c r="A48" s="4" t="inlineStr">
        <is>
          <t>Notional amount</t>
        </is>
      </c>
      <c r="B48" s="6" t="n">
        <v>9000000</v>
      </c>
    </row>
    <row r="49">
      <c r="A49" s="4" t="inlineStr">
        <is>
          <t>Not designed as hedging instrument | Forward commitments to sell mortgage loans</t>
        </is>
      </c>
    </row>
    <row r="50">
      <c r="A50" s="3" t="inlineStr">
        <is>
          <t>Derivative Instruments, Gain (Loss) [Line Items]</t>
        </is>
      </c>
    </row>
    <row r="51">
      <c r="A51" s="4" t="inlineStr">
        <is>
          <t>Notional amount</t>
        </is>
      </c>
      <c r="B51" s="6" t="n">
        <v>2300000</v>
      </c>
    </row>
    <row r="52">
      <c r="A52" s="4" t="inlineStr">
        <is>
          <t>Not designed as hedging instrument | Interest rate lock commitments</t>
        </is>
      </c>
    </row>
    <row r="53">
      <c r="A53" s="3" t="inlineStr">
        <is>
          <t>Derivative Instruments, Gain (Loss) [Line Items]</t>
        </is>
      </c>
    </row>
    <row r="54">
      <c r="A54" s="4" t="inlineStr">
        <is>
          <t>Notional amount</t>
        </is>
      </c>
      <c r="B54" s="6" t="n">
        <v>1500000</v>
      </c>
    </row>
    <row r="55">
      <c r="A55" s="4" t="inlineStr">
        <is>
          <t>Not designed as hedging instrument | Foreign exchange contracts</t>
        </is>
      </c>
    </row>
    <row r="56">
      <c r="A56" s="3" t="inlineStr">
        <is>
          <t>Derivative Instruments, Gain (Loss) [Line Items]</t>
        </is>
      </c>
    </row>
    <row r="57">
      <c r="A57" s="4" t="inlineStr">
        <is>
          <t>Notional amount</t>
        </is>
      </c>
      <c r="B57" s="5" t="n">
        <v>4800</v>
      </c>
    </row>
    <row r="58">
      <c r="A58" s="4" t="inlineStr">
        <is>
          <t>Not designed as hedging instrument | Covered call options</t>
        </is>
      </c>
    </row>
    <row r="59">
      <c r="A59" s="3" t="inlineStr">
        <is>
          <t>Derivative Instruments, Gain (Loss) [Line Items]</t>
        </is>
      </c>
    </row>
    <row r="60">
      <c r="A60" s="4" t="inlineStr">
        <is>
          <t>Number of derivative instruments held | derivative_instrument</t>
        </is>
      </c>
      <c r="B60" s="6" t="n">
        <v>0</v>
      </c>
      <c r="C60" s="6" t="n">
        <v>0</v>
      </c>
    </row>
    <row r="61">
      <c r="A61" s="4" t="inlineStr">
        <is>
          <t>Not designed as hedging instrument | Mortgage banking derivatives</t>
        </is>
      </c>
    </row>
    <row r="62">
      <c r="A62" s="3" t="inlineStr">
        <is>
          <t>Derivative Instruments, Gain (Loss) [Line Items]</t>
        </is>
      </c>
    </row>
    <row r="63">
      <c r="A63" s="4" t="inlineStr">
        <is>
          <t>Number of derivative instruments held | derivative_instrument</t>
        </is>
      </c>
      <c r="B63" s="6" t="n">
        <v>0</v>
      </c>
      <c r="C63" s="6" t="n">
        <v>0</v>
      </c>
    </row>
    <row r="64">
      <c r="A64" s="4" t="inlineStr">
        <is>
          <t>Not designed as hedging instrument | Derivative contract held as economic hedge on MSRs</t>
        </is>
      </c>
    </row>
    <row r="65">
      <c r="A65" s="3" t="inlineStr">
        <is>
          <t>Derivative Instruments, Gain (Loss) [Line Items]</t>
        </is>
      </c>
    </row>
    <row r="66">
      <c r="A66" s="4" t="inlineStr">
        <is>
          <t>Notional amount</t>
        </is>
      </c>
      <c r="B66" s="5" t="n">
        <v>55000</v>
      </c>
    </row>
    <row r="67">
      <c r="A67" s="4" t="inlineStr">
        <is>
          <t>Number of interest rate swaps (derivative instrument) | derivative_instrument</t>
        </is>
      </c>
      <c r="B67" s="6" t="n">
        <v>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chedule of Cash Flow Hedging Instruments) (Details) - Cash flow hedging - Designated as hedging instrument $ in Thousands</t>
        </is>
      </c>
      <c r="B1" s="2" t="inlineStr">
        <is>
          <t>Dec. 31, 2020USD ($)</t>
        </is>
      </c>
    </row>
    <row r="2">
      <c r="A2" s="3" t="inlineStr">
        <is>
          <t>Derivative [Line Items]</t>
        </is>
      </c>
    </row>
    <row r="3">
      <c r="A3" s="4" t="inlineStr">
        <is>
          <t>Notional Amount</t>
        </is>
      </c>
      <c r="B3" s="5" t="n">
        <v>3306786</v>
      </c>
    </row>
    <row r="4">
      <c r="A4" s="4" t="inlineStr">
        <is>
          <t>Fair Value Asset (Liability)</t>
        </is>
      </c>
      <c r="B4" s="6" t="n">
        <v>-31533</v>
      </c>
    </row>
    <row r="5">
      <c r="A5" s="4" t="inlineStr">
        <is>
          <t>Interest rate swaps maturing October 2021</t>
        </is>
      </c>
    </row>
    <row r="6">
      <c r="A6" s="3" t="inlineStr">
        <is>
          <t>Derivative [Line Items]</t>
        </is>
      </c>
    </row>
    <row r="7">
      <c r="A7" s="4" t="inlineStr">
        <is>
          <t>Notional Amount</t>
        </is>
      </c>
      <c r="B7" s="6" t="n">
        <v>25000</v>
      </c>
    </row>
    <row r="8">
      <c r="A8" s="4" t="inlineStr">
        <is>
          <t>Fair Value Asset (Liability)</t>
        </is>
      </c>
      <c r="B8" s="6" t="n">
        <v>-423</v>
      </c>
    </row>
    <row r="9">
      <c r="A9" s="4" t="inlineStr">
        <is>
          <t>Interest rate swaps maturing November 2021</t>
        </is>
      </c>
    </row>
    <row r="10">
      <c r="A10" s="3" t="inlineStr">
        <is>
          <t>Derivative [Line Items]</t>
        </is>
      </c>
    </row>
    <row r="11">
      <c r="A11" s="4" t="inlineStr">
        <is>
          <t>Notional Amount</t>
        </is>
      </c>
      <c r="B11" s="6" t="n">
        <v>20000</v>
      </c>
    </row>
    <row r="12">
      <c r="A12" s="4" t="inlineStr">
        <is>
          <t>Fair Value Asset (Liability)</t>
        </is>
      </c>
      <c r="B12" s="6" t="n">
        <v>-397</v>
      </c>
    </row>
    <row r="13">
      <c r="A13" s="4" t="inlineStr">
        <is>
          <t>Interest rate swaps maturing December 2021</t>
        </is>
      </c>
    </row>
    <row r="14">
      <c r="A14" s="3" t="inlineStr">
        <is>
          <t>Derivative [Line Items]</t>
        </is>
      </c>
    </row>
    <row r="15">
      <c r="A15" s="4" t="inlineStr">
        <is>
          <t>Notional Amount</t>
        </is>
      </c>
      <c r="B15" s="6" t="n">
        <v>165000</v>
      </c>
    </row>
    <row r="16">
      <c r="A16" s="4" t="inlineStr">
        <is>
          <t>Fair Value Asset (Liability)</t>
        </is>
      </c>
      <c r="B16" s="6" t="n">
        <v>-3519</v>
      </c>
    </row>
    <row r="17">
      <c r="A17" s="4" t="inlineStr">
        <is>
          <t>Interest rate swaps maturing March 2022</t>
        </is>
      </c>
    </row>
    <row r="18">
      <c r="A18" s="3" t="inlineStr">
        <is>
          <t>Derivative [Line Items]</t>
        </is>
      </c>
    </row>
    <row r="19">
      <c r="A19" s="4" t="inlineStr">
        <is>
          <t>Notional Amount</t>
        </is>
      </c>
      <c r="B19" s="6" t="n">
        <v>500000</v>
      </c>
    </row>
    <row r="20">
      <c r="A20" s="4" t="inlineStr">
        <is>
          <t>Fair Value Asset (Liability)</t>
        </is>
      </c>
      <c r="B20" s="6" t="n">
        <v>-294</v>
      </c>
    </row>
    <row r="21">
      <c r="A21" s="4" t="inlineStr">
        <is>
          <t>Interest rate swaps maturing May 2022</t>
        </is>
      </c>
    </row>
    <row r="22">
      <c r="A22" s="3" t="inlineStr">
        <is>
          <t>Derivative [Line Items]</t>
        </is>
      </c>
    </row>
    <row r="23">
      <c r="A23" s="4" t="inlineStr">
        <is>
          <t>Notional Amount</t>
        </is>
      </c>
      <c r="B23" s="6" t="n">
        <v>370000</v>
      </c>
    </row>
    <row r="24">
      <c r="A24" s="4" t="inlineStr">
        <is>
          <t>Fair Value Asset (Liability)</t>
        </is>
      </c>
      <c r="B24" s="6" t="n">
        <v>-9670</v>
      </c>
    </row>
    <row r="25">
      <c r="A25" s="4" t="inlineStr">
        <is>
          <t>Interest rate swaps maturing June 2022</t>
        </is>
      </c>
    </row>
    <row r="26">
      <c r="A26" s="3" t="inlineStr">
        <is>
          <t>Derivative [Line Items]</t>
        </is>
      </c>
    </row>
    <row r="27">
      <c r="A27" s="4" t="inlineStr">
        <is>
          <t>Notional Amount</t>
        </is>
      </c>
      <c r="B27" s="6" t="n">
        <v>160000</v>
      </c>
    </row>
    <row r="28">
      <c r="A28" s="4" t="inlineStr">
        <is>
          <t>Fair Value Asset (Liability)</t>
        </is>
      </c>
      <c r="B28" s="6" t="n">
        <v>-4412</v>
      </c>
    </row>
    <row r="29">
      <c r="A29" s="4" t="inlineStr">
        <is>
          <t>Interest rate swaps maturing July 2022</t>
        </is>
      </c>
    </row>
    <row r="30">
      <c r="A30" s="3" t="inlineStr">
        <is>
          <t>Derivative [Line Items]</t>
        </is>
      </c>
    </row>
    <row r="31">
      <c r="A31" s="4" t="inlineStr">
        <is>
          <t>Notional Amount</t>
        </is>
      </c>
      <c r="B31" s="6" t="n">
        <v>230000</v>
      </c>
    </row>
    <row r="32">
      <c r="A32" s="4" t="inlineStr">
        <is>
          <t>Fair Value Asset (Liability)</t>
        </is>
      </c>
      <c r="B32" s="6" t="n">
        <v>-6452</v>
      </c>
    </row>
    <row r="33">
      <c r="A33" s="4" t="inlineStr">
        <is>
          <t>Interest rate swaps maturing August 2022</t>
        </is>
      </c>
    </row>
    <row r="34">
      <c r="A34" s="3" t="inlineStr">
        <is>
          <t>Derivative [Line Items]</t>
        </is>
      </c>
    </row>
    <row r="35">
      <c r="A35" s="4" t="inlineStr">
        <is>
          <t>Notional Amount</t>
        </is>
      </c>
      <c r="B35" s="6" t="n">
        <v>235000</v>
      </c>
    </row>
    <row r="36">
      <c r="A36" s="4" t="inlineStr">
        <is>
          <t>Fair Value Asset (Liability)</t>
        </is>
      </c>
      <c r="B36" s="6" t="n">
        <v>-7073</v>
      </c>
    </row>
    <row r="37">
      <c r="A37" s="4" t="inlineStr">
        <is>
          <t>Interest rate swaps maturing March 2023</t>
        </is>
      </c>
    </row>
    <row r="38">
      <c r="A38" s="3" t="inlineStr">
        <is>
          <t>Derivative [Line Items]</t>
        </is>
      </c>
    </row>
    <row r="39">
      <c r="A39" s="4" t="inlineStr">
        <is>
          <t>Notional Amount</t>
        </is>
      </c>
      <c r="B39" s="6" t="n">
        <v>250000</v>
      </c>
    </row>
    <row r="40">
      <c r="A40" s="4" t="inlineStr">
        <is>
          <t>Fair Value Asset (Liability)</t>
        </is>
      </c>
      <c r="B40" s="6" t="n">
        <v>-698</v>
      </c>
    </row>
    <row r="41">
      <c r="A41" s="4" t="inlineStr">
        <is>
          <t>Interest rate swaps maturing April 2024</t>
        </is>
      </c>
    </row>
    <row r="42">
      <c r="A42" s="3" t="inlineStr">
        <is>
          <t>Derivative [Line Items]</t>
        </is>
      </c>
    </row>
    <row r="43">
      <c r="A43" s="4" t="inlineStr">
        <is>
          <t>Notional Amount</t>
        </is>
      </c>
      <c r="B43" s="6" t="n">
        <v>250000</v>
      </c>
    </row>
    <row r="44">
      <c r="A44" s="4" t="inlineStr">
        <is>
          <t>Fair Value Asset (Liability)</t>
        </is>
      </c>
      <c r="B44" s="6" t="n">
        <v>-1248</v>
      </c>
    </row>
    <row r="45">
      <c r="A45" s="4" t="inlineStr">
        <is>
          <t>Interest rate swaps maturing July 2027</t>
        </is>
      </c>
    </row>
    <row r="46">
      <c r="A46" s="3" t="inlineStr">
        <is>
          <t>Derivative [Line Items]</t>
        </is>
      </c>
    </row>
    <row r="47">
      <c r="A47" s="4" t="inlineStr">
        <is>
          <t>Notional Amount</t>
        </is>
      </c>
      <c r="B47" s="6" t="n">
        <v>1000000</v>
      </c>
    </row>
    <row r="48">
      <c r="A48" s="4" t="inlineStr">
        <is>
          <t>Fair Value Asset (Liability)</t>
        </is>
      </c>
      <c r="B48" s="6" t="n">
        <v>8182</v>
      </c>
    </row>
    <row r="49">
      <c r="A49" s="4" t="inlineStr">
        <is>
          <t>Interest rate collars maturing September 2023</t>
        </is>
      </c>
    </row>
    <row r="50">
      <c r="A50" s="3" t="inlineStr">
        <is>
          <t>Derivative [Line Items]</t>
        </is>
      </c>
    </row>
    <row r="51">
      <c r="A51" s="4" t="inlineStr">
        <is>
          <t>Notional Amount</t>
        </is>
      </c>
      <c r="B51" s="6" t="n">
        <v>101786</v>
      </c>
    </row>
    <row r="52">
      <c r="A52" s="4" t="inlineStr">
        <is>
          <t>Fair Value Asset (Liability)</t>
        </is>
      </c>
      <c r="B52" s="5" t="n">
        <v>-55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Rollforward of Amounts in Accumulated Other Comprehensive Income Related to Interest Rate Swaps Designated as Cash Flow Hedges) (Details) - Designated as hedging instrument - Interest rate derivatives - USD ($) $ in Thousands</t>
        </is>
      </c>
      <c r="B1" s="2" t="inlineStr">
        <is>
          <t>12 Months Ended</t>
        </is>
      </c>
    </row>
    <row r="2">
      <c r="B2" s="2" t="inlineStr">
        <is>
          <t>Dec. 31, 2020</t>
        </is>
      </c>
      <c r="C2" s="2" t="inlineStr">
        <is>
          <t>Dec. 31, 2019</t>
        </is>
      </c>
    </row>
    <row r="3">
      <c r="A3" s="3" t="inlineStr">
        <is>
          <t>Rollforward of AOCI from Cash Flow Hedging Derivatives [Roll Forward]</t>
        </is>
      </c>
    </row>
    <row r="4">
      <c r="A4" s="4" t="inlineStr">
        <is>
          <t>Unrealized (loss) gain at beginning of period</t>
        </is>
      </c>
      <c r="B4" s="5" t="n">
        <v>-17943</v>
      </c>
      <c r="C4" s="5" t="n">
        <v>10742</v>
      </c>
    </row>
    <row r="5">
      <c r="A5" s="4" t="inlineStr">
        <is>
          <t>Amount reclassified from accumulated other comprehensive income to interest expense on deposits, other borrowings and junior subordinated debentures</t>
        </is>
      </c>
      <c r="B5" s="6" t="n">
        <v>18471</v>
      </c>
      <c r="C5" s="6" t="n">
        <v>-10250</v>
      </c>
    </row>
    <row r="6">
      <c r="A6" s="4" t="inlineStr">
        <is>
          <t>Amount of loss recognized in other comprehensive income</t>
        </is>
      </c>
      <c r="B6" s="6" t="n">
        <v>-32061</v>
      </c>
      <c r="C6" s="6" t="n">
        <v>-18435</v>
      </c>
    </row>
    <row r="7">
      <c r="A7" s="4" t="inlineStr">
        <is>
          <t>Unrealized loss at end of period</t>
        </is>
      </c>
      <c r="B7" s="5" t="n">
        <v>-31533</v>
      </c>
      <c r="C7" s="5" t="n">
        <v>-1794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0</t>
        </is>
      </c>
    </row>
    <row r="3">
      <c r="A3" s="3" t="inlineStr">
        <is>
          <t>Loans and Leases Receivable Disclosure [Abstract]</t>
        </is>
      </c>
    </row>
    <row r="4">
      <c r="A4" s="4" t="inlineStr">
        <is>
          <t>Loans</t>
        </is>
      </c>
      <c r="B4" s="4" t="inlineStr">
        <is>
          <t>Loans The following table shows the Company's loan portfolio by category as of the dates shown: (Dollars in thousands) December 31, 2020 December 31, 2019 Balance: Commercial $ 11,955,967 $ 8,285,920 Commercial real estate 8,494,132 8,020,276 Home equity 425,263 513,066 Residential real estate 1,259,598 1,354,221 Premium finance receivables—commercial 4,054,489 3,442,027 Premium finance receivables—life insurance 5,857,436 5,074,602 Consumer and other 32,188 110,178 Total loans, net of unearned income $ 32,079,073 $ 26,800,290 Mix: Commercial 37 % 31 % Commercial real estate 26 30 Home equity 1 2 Residential real estate 5 5 Premium finance receivables—commercial 13 13 Premium finance receivables—life insurance 18 19 Consumer and other 0 0 Total loans, net of unearned income 100 % 100 % The Company’s loan portfolio is generally comprised of loans to consumers and small to medium-sized businesses, which, for the commercial and commercial real estate portfolios, are located primarily within the geographic market areas that the banks serve. Various niche lending businesses, including lease finance and franchise lending, operate on a national level. Additionally, to provide short-term relief due to macroeconomic deterioration from the COVID-19 pandemic to small businesses within such market areas, the Company originated loans through PPP, an expansion of guaranteed lending under Section 7(a) of the Small Business Act within the CARES Act. As of December 31, 2020, the Company's commercial portfolio included approximately $2.7 billion of such PPP loans.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113.1 million and $118.4 million at December 31, 2020 and 2019, respectively. Total loans, excluding PCD loans, include net deferred loan fees and costs and fair value purchase accounting adjustments totaling $(3.2) million at December 31, 2020 and $9.1 million at December 31, 2019. Prior to January 1, 2020, PCI loans were recorded net of credit discounts. See “Acquired Loan Information - PCI Loans” below. Net deferred fees as of December 31, 2020 includes $32.5 million of net deferred fees paid by the SBA for loans originated under the PPP. As PPP loans share similar characteristics (loan terms), and prepayments are considered probable and can reasonably be estimated due to terms of the program, the Company considers estimated future principal prepayments in recognizing such deferred fee for determining a constant effective yield on the portfolio of loans. Certain real estate loans, including mortgage loans held-for-sale, commercial, consumer, and home equity loans with balances totaling approximately $7.0 billion and $6.8 billion at December 31, 2020 and 2019, respectively, were pledged as collateral to secure the availability of borrowings from certain federal agency banks. At December 31, 2020, approximately $6.8 billion of these pledged loans are included in a blanket pledge of qualifying loans to the FHLB. The remaining $222.2 million of pledged loans was used to secure potential borrowings at the FRB discount window. At December 31, 2020 and 2019, the banks had outstanding borrowings of $1.2 billion and $674.9 million, respectively, from the FHLB in connection with these collateral arrangements. See Note 11, “Federal Home Loan Bank Advances,” for a summary of these borrowings.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assure access to collateral, in the event of default, through adherence to state lending laws and the Company’s credit monitoring procedures. Acquired Loan Information — PCI Loans As part of the Company's previous acquisitions, the Company acquired loans for which there was evidence of credit quality deterioration since origination (PCI loans) and we determined that it was probable that the Company would be unable to collect all contractually required principal and interest payments. Prior to January 1, 2020, PCI loans were aggregated into pools by common risk characteristics for accounting purposes, including recognition of interest income on a pool basis. Measurement of any allowance for loan losses on these loans were offset by the remaining credit discount related to the pool. Changes in expected cash flows would vary from period to period as the Company periodically updated its cash flow model assumptions for PCI loans. The factors that most significantly affected the estimates of gross cash flows expected to be collected, and accordingly the accretable yield, included changes in the benchmark interest rate indices for variable-rate products and changes in prepayment assumptions and loss estimates. As a result of the implementation of ASU No. 2016-13, beginning in the first quarter of 2020, PCI loans transitioned to a classification of PCD, which no longer maintains the prior pools and related accounting concepts. The following table presents the unpaid principal balance and carrying value for these acquired loans under the required disclosures for PCI loans before the adoption of ASU No. 2016-13: December 31, 2019 (Dollars in thousands) Unpaid Carrying PCI loans $ 455,784 $ 425,372 The following table provides activity for the accretable yield of PCI loans under the required disclosures for PCI loans before the adoption of ASU No. 2016-13: Years Ended December 31, (Dollars in thousands) 2019 Accretable yield, beginning balance $ 34,876 Acquisitions 16,770 Accretable yield amortized to interest income (18,226) Reclassification from non-accretable difference (1) 5,516 Increases in interest cash flows due to payments and changes in interest rates 6,012 Accretable yield, ending balance $ 44,948 (1) Reclassification is the result of subsequent increases in expected principal cash flows. See Note 5, “Allowance for Credit Losses,” for further discussion regarding the allowance for loan losses associated with PCI loans at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Derivatives in Fair Value Hedging Relationships) (Details) - Designated as hedging instrument - Interest rate swaps $ in Thousands</t>
        </is>
      </c>
      <c r="B1" s="2" t="inlineStr">
        <is>
          <t>12 Months Ended</t>
        </is>
      </c>
    </row>
    <row r="2">
      <c r="B2" s="2" t="inlineStr">
        <is>
          <t>Dec. 31, 2020USD ($)</t>
        </is>
      </c>
    </row>
    <row r="3">
      <c r="A3" s="4" t="inlineStr">
        <is>
          <t>Interest and fees on loans</t>
        </is>
      </c>
    </row>
    <row r="4">
      <c r="A4" s="3" t="inlineStr">
        <is>
          <t>Derivative Instruments, Gain (Loss) [Line Items]</t>
        </is>
      </c>
    </row>
    <row r="5">
      <c r="A5" s="4" t="inlineStr">
        <is>
          <t>Gain or (Loss) Recognized in Income on Derivative</t>
        </is>
      </c>
      <c r="B5" s="5" t="n">
        <v>-52</v>
      </c>
    </row>
    <row r="6">
      <c r="A6" s="4" t="inlineStr">
        <is>
          <t>Interest income - investment securities</t>
        </is>
      </c>
    </row>
    <row r="7">
      <c r="A7" s="3" t="inlineStr">
        <is>
          <t>Derivative Instruments, Gain (Loss) [Line Items]</t>
        </is>
      </c>
    </row>
    <row r="8">
      <c r="A8" s="4" t="inlineStr">
        <is>
          <t>Gain or (Loss) Recognized in Income on Derivative</t>
        </is>
      </c>
      <c r="B8" s="6" t="n">
        <v>0</v>
      </c>
    </row>
    <row r="9">
      <c r="A9" s="4" t="inlineStr">
        <is>
          <t>Loans, net of unearned income</t>
        </is>
      </c>
    </row>
    <row r="10">
      <c r="A10" s="3" t="inlineStr">
        <is>
          <t>Derivative Instruments, Gain (Loss) [Line Items]</t>
        </is>
      </c>
    </row>
    <row r="11">
      <c r="A11" s="4" t="inlineStr">
        <is>
          <t>Carrying Amount of the Hedged Assets/(Liabilities)</t>
        </is>
      </c>
      <c r="B11" s="6" t="n">
        <v>181831</v>
      </c>
    </row>
    <row r="12">
      <c r="A12" s="4" t="inlineStr">
        <is>
          <t>Cumulative Amount of Fair Value Hedging Adjustment Included in the Carrying Amount of the Hedged Assets/(Liabilities)</t>
        </is>
      </c>
      <c r="B12" s="6" t="n">
        <v>14317</v>
      </c>
    </row>
    <row r="13">
      <c r="A13" s="4" t="inlineStr">
        <is>
          <t>Cumulative Amount of Fair Value Hedging Adjustment Remaining for any Hedged Assets (Liabilities) for which Hedge Accounting has been Discontinued</t>
        </is>
      </c>
      <c r="B13" s="6" t="n">
        <v>-157</v>
      </c>
    </row>
    <row r="14">
      <c r="A14" s="4" t="inlineStr">
        <is>
          <t>Available-for-sale debt securities</t>
        </is>
      </c>
    </row>
    <row r="15">
      <c r="A15" s="3" t="inlineStr">
        <is>
          <t>Derivative Instruments, Gain (Loss) [Line Items]</t>
        </is>
      </c>
    </row>
    <row r="16">
      <c r="A16" s="4" t="inlineStr">
        <is>
          <t>Carrying Amount of the Hedged Assets/(Liabilities)</t>
        </is>
      </c>
      <c r="B16" s="6" t="n">
        <v>1373</v>
      </c>
    </row>
    <row r="17">
      <c r="A17" s="4" t="inlineStr">
        <is>
          <t>Cumulative Amount of Fair Value Hedging Adjustment Included in the Carrying Amount of the Hedged Assets/(Liabilities)</t>
        </is>
      </c>
      <c r="B17" s="6" t="n">
        <v>125</v>
      </c>
    </row>
    <row r="18">
      <c r="A18" s="4" t="inlineStr">
        <is>
          <t>Cumulative Amount of Fair Value Hedging Adjustment Remaining for any Hedged Assets (Liabilities) for which Hedge Accounting has been Discontinued</t>
        </is>
      </c>
      <c r="B18" s="5"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ummary Amounts Included in Consolidated Statement of Income Related to Derivatives) (Details) - Not designed as hedging instrument - USD ($) $ in Thousands</t>
        </is>
      </c>
      <c r="B1" s="2" t="inlineStr">
        <is>
          <t>12 Months Ended</t>
        </is>
      </c>
    </row>
    <row r="2">
      <c r="B2" s="2" t="inlineStr">
        <is>
          <t>Dec. 31, 2020</t>
        </is>
      </c>
      <c r="C2" s="2" t="inlineStr">
        <is>
          <t>Dec. 31, 2019</t>
        </is>
      </c>
    </row>
    <row r="3">
      <c r="A3" s="4" t="inlineStr">
        <is>
          <t>Interest rate swaps and caps | Trading gains (losses), net</t>
        </is>
      </c>
    </row>
    <row r="4">
      <c r="A4" s="3" t="inlineStr">
        <is>
          <t>Derivative Instruments, Gain (Loss) [Line Items]</t>
        </is>
      </c>
    </row>
    <row r="5">
      <c r="A5" s="4" t="inlineStr">
        <is>
          <t>Gain (loss) on derivative instruments not designated in hedge relationships</t>
        </is>
      </c>
      <c r="B5" s="5" t="n">
        <v>-1107</v>
      </c>
      <c r="C5" s="5" t="n">
        <v>-380</v>
      </c>
    </row>
    <row r="6">
      <c r="A6" s="4" t="inlineStr">
        <is>
          <t>Mortgage banking derivatives | Mortgage banking revenue</t>
        </is>
      </c>
    </row>
    <row r="7">
      <c r="A7" s="3" t="inlineStr">
        <is>
          <t>Derivative Instruments, Gain (Loss) [Line Items]</t>
        </is>
      </c>
    </row>
    <row r="8">
      <c r="A8" s="4" t="inlineStr">
        <is>
          <t>Gain (loss) on derivative instruments not designated in hedge relationships</t>
        </is>
      </c>
      <c r="B8" s="6" t="n">
        <v>50183</v>
      </c>
      <c r="C8" s="6" t="n">
        <v>100</v>
      </c>
    </row>
    <row r="9">
      <c r="A9" s="4" t="inlineStr">
        <is>
          <t>Covered call options | Fees from covered call options</t>
        </is>
      </c>
    </row>
    <row r="10">
      <c r="A10" s="3" t="inlineStr">
        <is>
          <t>Derivative Instruments, Gain (Loss) [Line Items]</t>
        </is>
      </c>
    </row>
    <row r="11">
      <c r="A11" s="4" t="inlineStr">
        <is>
          <t>Gain (loss) on derivative instruments not designated in hedge relationships</t>
        </is>
      </c>
      <c r="B11" s="6" t="n">
        <v>2292</v>
      </c>
      <c r="C11" s="6" t="n">
        <v>3670</v>
      </c>
    </row>
    <row r="12">
      <c r="A12" s="4" t="inlineStr">
        <is>
          <t>Foreign exchange contracts | Trading gains (losses), net</t>
        </is>
      </c>
    </row>
    <row r="13">
      <c r="A13" s="3" t="inlineStr">
        <is>
          <t>Derivative Instruments, Gain (Loss) [Line Items]</t>
        </is>
      </c>
    </row>
    <row r="14">
      <c r="A14" s="4" t="inlineStr">
        <is>
          <t>Gain (loss) on derivative instruments not designated in hedge relationships</t>
        </is>
      </c>
      <c r="B14" s="6" t="n">
        <v>-13</v>
      </c>
      <c r="C14" s="6" t="n">
        <v>43</v>
      </c>
    </row>
    <row r="15">
      <c r="A15" s="4" t="inlineStr">
        <is>
          <t>Derivative contract held as economic hedge on MSRs | Mortgage banking revenue</t>
        </is>
      </c>
    </row>
    <row r="16">
      <c r="A16" s="3" t="inlineStr">
        <is>
          <t>Derivative Instruments, Gain (Loss) [Line Items]</t>
        </is>
      </c>
    </row>
    <row r="17">
      <c r="A17" s="4" t="inlineStr">
        <is>
          <t>Gain (loss) on derivative instruments not designated in hedge relationships</t>
        </is>
      </c>
      <c r="B17" s="5" t="n">
        <v>4749</v>
      </c>
      <c r="C17" s="5" t="n">
        <v>51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Interest Rate Derivatives) (Details) - USD ($) $ in Thousands</t>
        </is>
      </c>
      <c r="B1" s="2" t="inlineStr">
        <is>
          <t>Dec. 31, 2020</t>
        </is>
      </c>
      <c r="C1" s="2" t="inlineStr">
        <is>
          <t>Dec. 31, 2019</t>
        </is>
      </c>
    </row>
    <row r="2">
      <c r="A2" s="3" t="inlineStr">
        <is>
          <t>Derivative Assets</t>
        </is>
      </c>
    </row>
    <row r="3">
      <c r="A3" s="4" t="inlineStr">
        <is>
          <t>Gross Amounts Recognized</t>
        </is>
      </c>
      <c r="B3" s="5" t="n">
        <v>278423</v>
      </c>
      <c r="C3" s="5" t="n">
        <v>103644</v>
      </c>
    </row>
    <row r="4">
      <c r="A4" s="3" t="inlineStr">
        <is>
          <t>Derivative Liabilities</t>
        </is>
      </c>
    </row>
    <row r="5">
      <c r="A5" s="4" t="inlineStr">
        <is>
          <t>Gross Amounts Recognized</t>
        </is>
      </c>
      <c r="B5" s="6" t="n">
        <v>288465</v>
      </c>
      <c r="C5" s="6" t="n">
        <v>129204</v>
      </c>
    </row>
    <row r="6">
      <c r="A6" s="4" t="inlineStr">
        <is>
          <t>Interest rate derivatives</t>
        </is>
      </c>
    </row>
    <row r="7">
      <c r="A7" s="3" t="inlineStr">
        <is>
          <t>Derivative Assets</t>
        </is>
      </c>
    </row>
    <row r="8">
      <c r="A8" s="4" t="inlineStr">
        <is>
          <t>Gross Amounts Recognized</t>
        </is>
      </c>
      <c r="B8" s="6" t="n">
        <v>229387</v>
      </c>
      <c r="C8" s="6" t="n">
        <v>100569</v>
      </c>
    </row>
    <row r="9">
      <c r="A9" s="4" t="inlineStr">
        <is>
          <t>Less: Amounts offset in the Statements of Condition</t>
        </is>
      </c>
      <c r="B9" s="6" t="n">
        <v>0</v>
      </c>
      <c r="C9" s="6" t="n">
        <v>0</v>
      </c>
    </row>
    <row r="10">
      <c r="A10" s="4" t="inlineStr">
        <is>
          <t>Net amount presented in the Statements of Condition</t>
        </is>
      </c>
      <c r="B10" s="6" t="n">
        <v>229387</v>
      </c>
      <c r="C10" s="6" t="n">
        <v>100569</v>
      </c>
    </row>
    <row r="11">
      <c r="A11" s="4" t="inlineStr">
        <is>
          <t>Offsetting Derivative Positions</t>
        </is>
      </c>
      <c r="B11" s="6" t="n">
        <v>-8647</v>
      </c>
      <c r="C11" s="6" t="n">
        <v>-2561</v>
      </c>
    </row>
    <row r="12">
      <c r="A12" s="4" t="inlineStr">
        <is>
          <t>Collateral Posted</t>
        </is>
      </c>
      <c r="B12" s="6" t="n">
        <v>0</v>
      </c>
      <c r="C12" s="6" t="n">
        <v>0</v>
      </c>
    </row>
    <row r="13">
      <c r="A13" s="4" t="inlineStr">
        <is>
          <t>Net Credit Exposure</t>
        </is>
      </c>
      <c r="B13" s="6" t="n">
        <v>220740</v>
      </c>
      <c r="C13" s="6" t="n">
        <v>98008</v>
      </c>
    </row>
    <row r="14">
      <c r="A14" s="3" t="inlineStr">
        <is>
          <t>Derivative Liabilities</t>
        </is>
      </c>
    </row>
    <row r="15">
      <c r="A15" s="4" t="inlineStr">
        <is>
          <t>Gross Amounts Recognized</t>
        </is>
      </c>
      <c r="B15" s="6" t="n">
        <v>275843</v>
      </c>
      <c r="C15" s="6" t="n">
        <v>126805</v>
      </c>
    </row>
    <row r="16">
      <c r="A16" s="4" t="inlineStr">
        <is>
          <t>Less: Amounts offset in the Statements of Condition</t>
        </is>
      </c>
      <c r="B16" s="6" t="n">
        <v>0</v>
      </c>
      <c r="C16" s="6" t="n">
        <v>0</v>
      </c>
    </row>
    <row r="17">
      <c r="A17" s="4" t="inlineStr">
        <is>
          <t>Net amount presented in the Statements of Condition</t>
        </is>
      </c>
      <c r="B17" s="6" t="n">
        <v>275843</v>
      </c>
      <c r="C17" s="6" t="n">
        <v>126805</v>
      </c>
    </row>
    <row r="18">
      <c r="A18" s="4" t="inlineStr">
        <is>
          <t>Offsetting Derivative Positions</t>
        </is>
      </c>
      <c r="B18" s="6" t="n">
        <v>-8647</v>
      </c>
      <c r="C18" s="6" t="n">
        <v>-2561</v>
      </c>
    </row>
    <row r="19">
      <c r="A19" s="4" t="inlineStr">
        <is>
          <t>Collateral Posted</t>
        </is>
      </c>
      <c r="B19" s="6" t="n">
        <v>-266832</v>
      </c>
      <c r="C19" s="6" t="n">
        <v>-124244</v>
      </c>
    </row>
    <row r="20">
      <c r="A20" s="4" t="inlineStr">
        <is>
          <t>Net Credit Exposure</t>
        </is>
      </c>
      <c r="B20" s="5" t="n">
        <v>364</v>
      </c>
      <c r="C20"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Fair Value of Assets and Liabilities (Narrative) (Details) $ in Thousands</t>
        </is>
      </c>
      <c r="B1" s="2" t="inlineStr">
        <is>
          <t>12 Months Ended</t>
        </is>
      </c>
    </row>
    <row r="2">
      <c r="B2" s="2" t="inlineStr">
        <is>
          <t>Dec. 31, 2020USD ($)$ / Loan</t>
        </is>
      </c>
      <c r="C2" s="2" t="inlineStr">
        <is>
          <t>Dec. 31, 2019USD ($)</t>
        </is>
      </c>
      <c r="D2" s="2" t="inlineStr">
        <is>
          <t>Dec. 31, 2018USD ($)</t>
        </is>
      </c>
      <c r="E2" s="2" t="inlineStr">
        <is>
          <t>Dec. 31, 2017USD ($)</t>
        </is>
      </c>
    </row>
    <row r="3">
      <c r="A3" s="3" t="inlineStr">
        <is>
          <t>Fair Value, Assets and Liabilities Measured on Recurring and Nonrecurring Basis [Line Items]</t>
        </is>
      </c>
    </row>
    <row r="4">
      <c r="A4" s="4" t="inlineStr">
        <is>
          <t>Available-for-sale securities, at fair value</t>
        </is>
      </c>
      <c r="B4" s="5" t="n">
        <v>3055839</v>
      </c>
      <c r="C4" s="5" t="n">
        <v>3106214</v>
      </c>
    </row>
    <row r="5">
      <c r="A5" s="4" t="inlineStr">
        <is>
          <t>MSRs</t>
        </is>
      </c>
      <c r="B5" s="5" t="n">
        <v>92081</v>
      </c>
      <c r="C5" s="6" t="n">
        <v>85638</v>
      </c>
      <c r="D5" s="5" t="n">
        <v>75183</v>
      </c>
      <c r="E5" s="5" t="n">
        <v>33676</v>
      </c>
    </row>
    <row r="6">
      <c r="A6" s="4" t="inlineStr">
        <is>
          <t>Minimum</t>
        </is>
      </c>
    </row>
    <row r="7">
      <c r="A7" s="3" t="inlineStr">
        <is>
          <t>Fair Value, Assets and Liabilities Measured on Recurring and Nonrecurring Basis [Line Items]</t>
        </is>
      </c>
    </row>
    <row r="8">
      <c r="A8" s="4" t="inlineStr">
        <is>
          <t>Pull through rate, derivatives (as a percent)</t>
        </is>
      </c>
      <c r="B8" s="4" t="inlineStr">
        <is>
          <t>0.00%</t>
        </is>
      </c>
    </row>
    <row r="9">
      <c r="A9" s="4" t="inlineStr">
        <is>
          <t>Maximum</t>
        </is>
      </c>
    </row>
    <row r="10">
      <c r="A10" s="3" t="inlineStr">
        <is>
          <t>Fair Value, Assets and Liabilities Measured on Recurring and Nonrecurring Basis [Line Items]</t>
        </is>
      </c>
    </row>
    <row r="11">
      <c r="A11" s="4" t="inlineStr">
        <is>
          <t>Pull through rate, derivatives (as a percent)</t>
        </is>
      </c>
      <c r="B11" s="4" t="inlineStr">
        <is>
          <t>100.00%</t>
        </is>
      </c>
    </row>
    <row r="12">
      <c r="A12" s="4" t="inlineStr">
        <is>
          <t>Weighted Average</t>
        </is>
      </c>
    </row>
    <row r="13">
      <c r="A13" s="3" t="inlineStr">
        <is>
          <t>Fair Value, Assets and Liabilities Measured on Recurring and Nonrecurring Basis [Line Items]</t>
        </is>
      </c>
    </row>
    <row r="14">
      <c r="A14" s="4" t="inlineStr">
        <is>
          <t>Pull through rate, derivatives (as a percent)</t>
        </is>
      </c>
      <c r="B14" s="4" t="inlineStr">
        <is>
          <t>76.13%</t>
        </is>
      </c>
    </row>
    <row r="15">
      <c r="A15" s="4" t="inlineStr">
        <is>
          <t>Estimate of Fair Value Measurement</t>
        </is>
      </c>
    </row>
    <row r="16">
      <c r="A16" s="3" t="inlineStr">
        <is>
          <t>Fair Value, Assets and Liabilities Measured on Recurring and Nonrecurring Basis [Line Items]</t>
        </is>
      </c>
    </row>
    <row r="17">
      <c r="A17" s="4" t="inlineStr">
        <is>
          <t>Available-for-sale securities, at fair value</t>
        </is>
      </c>
      <c r="B17" s="5" t="n">
        <v>3055839</v>
      </c>
      <c r="C17" s="6" t="n">
        <v>3106214</v>
      </c>
    </row>
    <row r="18">
      <c r="A18" s="4" t="inlineStr">
        <is>
          <t>Principal amount outstanding on loans held-for-sale or securitization or asset-backed financing arrangement</t>
        </is>
      </c>
      <c r="B18" s="6" t="n">
        <v>1200000</v>
      </c>
      <c r="C18" s="6" t="n">
        <v>368000</v>
      </c>
    </row>
    <row r="19">
      <c r="A19" s="4" t="inlineStr">
        <is>
          <t>Loans Held-for-sale, Fair Value Disclosure</t>
        </is>
      </c>
      <c r="B19" s="6" t="n">
        <v>1272090</v>
      </c>
      <c r="C19" s="6" t="n">
        <v>377313</v>
      </c>
    </row>
    <row r="20">
      <c r="A20" s="4" t="inlineStr">
        <is>
          <t>Level 3</t>
        </is>
      </c>
    </row>
    <row r="21">
      <c r="A21" s="3" t="inlineStr">
        <is>
          <t>Fair Value, Assets and Liabilities Measured on Recurring and Nonrecurring Basis [Line Items]</t>
        </is>
      </c>
    </row>
    <row r="22">
      <c r="A22" s="4" t="inlineStr">
        <is>
          <t>Impaired loans</t>
        </is>
      </c>
      <c r="B22" s="6" t="n">
        <v>139700</v>
      </c>
    </row>
    <row r="23">
      <c r="A23" s="4" t="inlineStr">
        <is>
          <t>Level 3 | Valued Using Discounted Cash Flow Model</t>
        </is>
      </c>
    </row>
    <row r="24">
      <c r="A24" s="3" t="inlineStr">
        <is>
          <t>Fair Value, Assets and Liabilities Measured on Recurring and Nonrecurring Basis [Line Items]</t>
        </is>
      </c>
    </row>
    <row r="25">
      <c r="A25" s="4" t="inlineStr">
        <is>
          <t>Impaired loans</t>
        </is>
      </c>
      <c r="B25" s="6" t="n">
        <v>39500</v>
      </c>
    </row>
    <row r="26">
      <c r="A26" s="4" t="inlineStr">
        <is>
          <t>Municipal</t>
        </is>
      </c>
    </row>
    <row r="27">
      <c r="A27" s="3" t="inlineStr">
        <is>
          <t>Fair Value, Assets and Liabilities Measured on Recurring and Nonrecurring Basis [Line Items]</t>
        </is>
      </c>
    </row>
    <row r="28">
      <c r="A28" s="4" t="inlineStr">
        <is>
          <t>Available-for-sale securities, at fair value</t>
        </is>
      </c>
      <c r="B28" s="6" t="n">
        <v>146910</v>
      </c>
      <c r="C28" s="6" t="n">
        <v>145318</v>
      </c>
    </row>
    <row r="29">
      <c r="A29" s="4" t="inlineStr">
        <is>
          <t>U.S. Government agencies</t>
        </is>
      </c>
    </row>
    <row r="30">
      <c r="A30" s="3" t="inlineStr">
        <is>
          <t>Fair Value, Assets and Liabilities Measured on Recurring and Nonrecurring Basis [Line Items]</t>
        </is>
      </c>
    </row>
    <row r="31">
      <c r="A31" s="4" t="inlineStr">
        <is>
          <t>Available-for-sale securities, at fair value</t>
        </is>
      </c>
      <c r="B31" s="6" t="n">
        <v>84513</v>
      </c>
      <c r="C31" s="6" t="n">
        <v>365442</v>
      </c>
    </row>
    <row r="32">
      <c r="A32" s="4" t="inlineStr">
        <is>
          <t>Fair Value, Measurements, Recurring</t>
        </is>
      </c>
    </row>
    <row r="33">
      <c r="A33" s="3" t="inlineStr">
        <is>
          <t>Fair Value, Assets and Liabilities Measured on Recurring and Nonrecurring Basis [Line Items]</t>
        </is>
      </c>
    </row>
    <row r="34">
      <c r="A34" s="4" t="inlineStr">
        <is>
          <t>Loans held-for-investment</t>
        </is>
      </c>
      <c r="B34" s="6" t="n">
        <v>55134</v>
      </c>
      <c r="C34" s="6" t="n">
        <v>132718</v>
      </c>
    </row>
    <row r="35">
      <c r="A35" s="4" t="inlineStr">
        <is>
          <t>MSRs</t>
        </is>
      </c>
      <c r="B35" s="6" t="n">
        <v>92081</v>
      </c>
      <c r="C35" s="6" t="n">
        <v>85638</v>
      </c>
    </row>
    <row r="36">
      <c r="A36" s="4" t="inlineStr">
        <is>
          <t>Derivative assets</t>
        </is>
      </c>
      <c r="B36" s="6" t="n">
        <v>278423</v>
      </c>
      <c r="C36" s="6" t="n">
        <v>103644</v>
      </c>
    </row>
    <row r="37">
      <c r="A37" s="4" t="inlineStr">
        <is>
          <t>Loans Held-for-sale, Fair Value Disclosure</t>
        </is>
      </c>
      <c r="B37" s="6" t="n">
        <v>1272090</v>
      </c>
      <c r="C37" s="6" t="n">
        <v>377313</v>
      </c>
    </row>
    <row r="38">
      <c r="A38" s="4" t="inlineStr">
        <is>
          <t>Fair Value, Measurements, Recurring | Nonperforming Financial Instruments [Member]</t>
        </is>
      </c>
    </row>
    <row r="39">
      <c r="A39" s="3" t="inlineStr">
        <is>
          <t>Fair Value, Assets and Liabilities Measured on Recurring and Nonrecurring Basis [Line Items]</t>
        </is>
      </c>
    </row>
    <row r="40">
      <c r="A40" s="4" t="inlineStr">
        <is>
          <t>Loans Held-for-sale, Fair Value Disclosure</t>
        </is>
      </c>
      <c r="B40" s="6" t="n">
        <v>134100</v>
      </c>
      <c r="C40" s="6" t="n">
        <v>1800</v>
      </c>
    </row>
    <row r="41">
      <c r="A41" s="4" t="inlineStr">
        <is>
          <t>Fair Value, Measurements, Recurring | Level 3</t>
        </is>
      </c>
    </row>
    <row r="42">
      <c r="A42" s="3" t="inlineStr">
        <is>
          <t>Fair Value, Assets and Liabilities Measured on Recurring and Nonrecurring Basis [Line Items]</t>
        </is>
      </c>
    </row>
    <row r="43">
      <c r="A43" s="4" t="inlineStr">
        <is>
          <t>Loans held-for-investment</t>
        </is>
      </c>
      <c r="B43" s="6" t="n">
        <v>10280</v>
      </c>
      <c r="C43" s="6" t="n">
        <v>9620</v>
      </c>
    </row>
    <row r="44">
      <c r="A44" s="4" t="inlineStr">
        <is>
          <t>MSRs</t>
        </is>
      </c>
      <c r="B44" s="6" t="n">
        <v>92081</v>
      </c>
      <c r="C44" s="6" t="n">
        <v>85638</v>
      </c>
    </row>
    <row r="45">
      <c r="A45" s="4" t="inlineStr">
        <is>
          <t>Derivative assets</t>
        </is>
      </c>
      <c r="B45" s="6" t="n">
        <v>48091</v>
      </c>
      <c r="C45" s="6" t="n">
        <v>2631</v>
      </c>
    </row>
    <row r="46">
      <c r="A46" s="4" t="inlineStr">
        <is>
          <t>Loans Held-for-sale, Fair Value Disclosure</t>
        </is>
      </c>
      <c r="B46" s="5" t="n">
        <v>0</v>
      </c>
      <c r="C46" s="6" t="n">
        <v>0</v>
      </c>
    </row>
    <row r="47">
      <c r="A47" s="4" t="inlineStr">
        <is>
          <t>Fair Value, Measurements, Recurring | Level 3 | Minimum</t>
        </is>
      </c>
    </row>
    <row r="48">
      <c r="A48" s="3" t="inlineStr">
        <is>
          <t>Fair Value, Assets and Liabilities Measured on Recurring and Nonrecurring Basis [Line Items]</t>
        </is>
      </c>
    </row>
    <row r="49">
      <c r="A49" s="4" t="inlineStr">
        <is>
          <t>Mortgage servicing rights, measurement input</t>
        </is>
      </c>
      <c r="B49" s="8" t="n">
        <v>0.04</v>
      </c>
    </row>
    <row r="50">
      <c r="A50" s="4" t="inlineStr">
        <is>
          <t>Fair Value, Measurements, Recurring | Level 3 | Maximum</t>
        </is>
      </c>
    </row>
    <row r="51">
      <c r="A51" s="3" t="inlineStr">
        <is>
          <t>Fair Value, Assets and Liabilities Measured on Recurring and Nonrecurring Basis [Line Items]</t>
        </is>
      </c>
    </row>
    <row r="52">
      <c r="A52" s="4" t="inlineStr">
        <is>
          <t>Mortgage servicing rights, measurement input</t>
        </is>
      </c>
      <c r="B52" s="8" t="n">
        <v>0.19</v>
      </c>
    </row>
    <row r="53">
      <c r="A53" s="4" t="inlineStr">
        <is>
          <t>Fair Value, Measurements, Recurring | Level 3 | Weighted Average</t>
        </is>
      </c>
    </row>
    <row r="54">
      <c r="A54" s="3" t="inlineStr">
        <is>
          <t>Fair Value, Assets and Liabilities Measured on Recurring and Nonrecurring Basis [Line Items]</t>
        </is>
      </c>
    </row>
    <row r="55">
      <c r="A55" s="4" t="inlineStr">
        <is>
          <t>Mortgage servicing rights, measurement input</t>
        </is>
      </c>
      <c r="B55" s="10" t="n">
        <v>0.0993</v>
      </c>
    </row>
    <row r="56">
      <c r="A56" s="4" t="inlineStr">
        <is>
          <t>Fair Value, Measurements, Recurring | Level 3 | MSRs | Weighted Average</t>
        </is>
      </c>
    </row>
    <row r="57">
      <c r="A57" s="3" t="inlineStr">
        <is>
          <t>Fair Value, Assets and Liabilities Measured on Recurring and Nonrecurring Basis [Line Items]</t>
        </is>
      </c>
    </row>
    <row r="58">
      <c r="A58" s="4" t="inlineStr">
        <is>
          <t>Cost of servicing loan (in dollars per loan) | $ / Loan</t>
        </is>
      </c>
      <c r="B58" s="6" t="n">
        <v>76</v>
      </c>
    </row>
    <row r="59">
      <c r="A59" s="4" t="inlineStr">
        <is>
          <t>Cost of servicing delinquent loan (in dollars per loan) | $ / Loan</t>
        </is>
      </c>
      <c r="B59" s="6" t="n">
        <v>309</v>
      </c>
    </row>
    <row r="60">
      <c r="A60" s="4" t="inlineStr">
        <is>
          <t>Fair Value, Measurements, Recurring | Municipal</t>
        </is>
      </c>
    </row>
    <row r="61">
      <c r="A61" s="3" t="inlineStr">
        <is>
          <t>Fair Value, Assets and Liabilities Measured on Recurring and Nonrecurring Basis [Line Items]</t>
        </is>
      </c>
    </row>
    <row r="62">
      <c r="A62" s="4" t="inlineStr">
        <is>
          <t>Available-for-sale securities, at fair value</t>
        </is>
      </c>
      <c r="B62" s="5" t="n">
        <v>146910</v>
      </c>
      <c r="C62" s="6" t="n">
        <v>145318</v>
      </c>
    </row>
    <row r="63">
      <c r="A63" s="4" t="inlineStr">
        <is>
          <t>Fair Value, Measurements, Recurring | Municipal | Level 3</t>
        </is>
      </c>
    </row>
    <row r="64">
      <c r="A64" s="3" t="inlineStr">
        <is>
          <t>Fair Value, Assets and Liabilities Measured on Recurring and Nonrecurring Basis [Line Items]</t>
        </is>
      </c>
    </row>
    <row r="65">
      <c r="A65" s="4" t="inlineStr">
        <is>
          <t>Available-for-sale securities, at fair value</t>
        </is>
      </c>
      <c r="B65" s="6" t="n">
        <v>109876</v>
      </c>
      <c r="C65" s="6" t="n">
        <v>111950</v>
      </c>
    </row>
    <row r="66">
      <c r="A66" s="4" t="inlineStr">
        <is>
          <t>Fair Value, Measurements, Recurring | U.S. Government agencies</t>
        </is>
      </c>
    </row>
    <row r="67">
      <c r="A67" s="3" t="inlineStr">
        <is>
          <t>Fair Value, Assets and Liabilities Measured on Recurring and Nonrecurring Basis [Line Items]</t>
        </is>
      </c>
    </row>
    <row r="68">
      <c r="A68" s="4" t="inlineStr">
        <is>
          <t>Available-for-sale securities, at fair value</t>
        </is>
      </c>
      <c r="B68" s="6" t="n">
        <v>84513</v>
      </c>
      <c r="C68" s="6" t="n">
        <v>365442</v>
      </c>
    </row>
    <row r="69">
      <c r="A69" s="4" t="inlineStr">
        <is>
          <t>Fair Value, Measurements, Recurring | U.S. Government agencies | Level 3</t>
        </is>
      </c>
    </row>
    <row r="70">
      <c r="A70" s="3" t="inlineStr">
        <is>
          <t>Fair Value, Assets and Liabilities Measured on Recurring and Nonrecurring Basis [Line Items]</t>
        </is>
      </c>
    </row>
    <row r="71">
      <c r="A71" s="4" t="inlineStr">
        <is>
          <t>Available-for-sale securities, at fair value</t>
        </is>
      </c>
      <c r="B71" s="6" t="n">
        <v>1966</v>
      </c>
      <c r="C71" s="5" t="n">
        <v>2646</v>
      </c>
    </row>
    <row r="72">
      <c r="A72" s="4" t="inlineStr">
        <is>
          <t>Fair Value, Measurements, Nonrecurring</t>
        </is>
      </c>
    </row>
    <row r="73">
      <c r="A73" s="3" t="inlineStr">
        <is>
          <t>Fair Value, Assets and Liabilities Measured on Recurring and Nonrecurring Basis [Line Items]</t>
        </is>
      </c>
    </row>
    <row r="74">
      <c r="A74" s="4" t="inlineStr">
        <is>
          <t>Impaired loans</t>
        </is>
      </c>
      <c r="B74" s="6" t="n">
        <v>100154</v>
      </c>
    </row>
    <row r="75">
      <c r="A75" s="4" t="inlineStr">
        <is>
          <t>Other real estate owned</t>
        </is>
      </c>
      <c r="B75" s="6" t="n">
        <v>16558</v>
      </c>
    </row>
    <row r="76">
      <c r="A76" s="4" t="inlineStr">
        <is>
          <t>Fair Value, Measurements, Nonrecurring | Level 3</t>
        </is>
      </c>
    </row>
    <row r="77">
      <c r="A77" s="3" t="inlineStr">
        <is>
          <t>Fair Value, Assets and Liabilities Measured on Recurring and Nonrecurring Basis [Line Items]</t>
        </is>
      </c>
    </row>
    <row r="78">
      <c r="A78" s="4" t="inlineStr">
        <is>
          <t>Impaired loans</t>
        </is>
      </c>
      <c r="B78" s="6" t="n">
        <v>100154</v>
      </c>
    </row>
    <row r="79">
      <c r="A79" s="4" t="inlineStr">
        <is>
          <t>Other real estate owned</t>
        </is>
      </c>
      <c r="B79" s="5" t="n">
        <v>16558</v>
      </c>
    </row>
    <row r="80">
      <c r="A80" s="4" t="inlineStr">
        <is>
          <t>Discount rate | Fair Value, Measurements, Recurring | Level 3 | Weighted Average</t>
        </is>
      </c>
    </row>
    <row r="81">
      <c r="A81" s="3" t="inlineStr">
        <is>
          <t>Fair Value, Assets and Liabilities Measured on Recurring and Nonrecurring Basis [Line Items]</t>
        </is>
      </c>
    </row>
    <row r="82">
      <c r="A82" s="4" t="inlineStr">
        <is>
          <t>Loans held-for-investment, measurement input</t>
        </is>
      </c>
      <c r="B82" s="10" t="n">
        <v>0.025</v>
      </c>
    </row>
    <row r="83">
      <c r="A83" s="4" t="inlineStr">
        <is>
          <t>Constant prepayment rate (CPR) | Fair Value, Measurements, Recurring | Level 3</t>
        </is>
      </c>
    </row>
    <row r="84">
      <c r="A84" s="3" t="inlineStr">
        <is>
          <t>Fair Value, Assets and Liabilities Measured on Recurring and Nonrecurring Basis [Line Items]</t>
        </is>
      </c>
    </row>
    <row r="85">
      <c r="A85" s="4" t="inlineStr">
        <is>
          <t>Loans held-for-investment, measurement input</t>
        </is>
      </c>
      <c r="B85" s="10" t="n">
        <v>0.1788</v>
      </c>
    </row>
    <row r="86">
      <c r="A86" s="4" t="inlineStr">
        <is>
          <t>Constant prepayment rate (CPR) | Fair Value, Measurements, Recurring | Level 3 | Minimum</t>
        </is>
      </c>
    </row>
    <row r="87">
      <c r="A87" s="3" t="inlineStr">
        <is>
          <t>Fair Value, Assets and Liabilities Measured on Recurring and Nonrecurring Basis [Line Items]</t>
        </is>
      </c>
    </row>
    <row r="88">
      <c r="A88" s="4" t="inlineStr">
        <is>
          <t>Mortgage servicing rights, measurement input</t>
        </is>
      </c>
      <c r="B88" s="6" t="n">
        <v>0</v>
      </c>
    </row>
    <row r="89">
      <c r="A89" s="4" t="inlineStr">
        <is>
          <t>Constant prepayment rate (CPR) | Fair Value, Measurements, Recurring | Level 3 | Maximum</t>
        </is>
      </c>
    </row>
    <row r="90">
      <c r="A90" s="3" t="inlineStr">
        <is>
          <t>Fair Value, Assets and Liabilities Measured on Recurring and Nonrecurring Basis [Line Items]</t>
        </is>
      </c>
    </row>
    <row r="91">
      <c r="A91" s="4" t="inlineStr">
        <is>
          <t>Mortgage servicing rights, measurement input</t>
        </is>
      </c>
      <c r="B91" s="8" t="n">
        <v>0.84</v>
      </c>
    </row>
    <row r="92">
      <c r="A92" s="4" t="inlineStr">
        <is>
          <t>Constant prepayment rate (CPR) | Fair Value, Measurements, Recurring | Level 3 | Weighted Average</t>
        </is>
      </c>
    </row>
    <row r="93">
      <c r="A93" s="3" t="inlineStr">
        <is>
          <t>Fair Value, Assets and Liabilities Measured on Recurring and Nonrecurring Basis [Line Items]</t>
        </is>
      </c>
    </row>
    <row r="94">
      <c r="A94" s="4" t="inlineStr">
        <is>
          <t>Mortgage servicing rights, measurement input</t>
        </is>
      </c>
      <c r="B94" s="10" t="n">
        <v>0.1788</v>
      </c>
    </row>
    <row r="95">
      <c r="A95" s="4" t="inlineStr">
        <is>
          <t>Credit discount | Fair Value, Measurements, Recurring | Level 3 | Minimum</t>
        </is>
      </c>
    </row>
    <row r="96">
      <c r="A96" s="3" t="inlineStr">
        <is>
          <t>Fair Value, Assets and Liabilities Measured on Recurring and Nonrecurring Basis [Line Items]</t>
        </is>
      </c>
    </row>
    <row r="97">
      <c r="A97" s="4" t="inlineStr">
        <is>
          <t>Loans held-for-investment, measurement input</t>
        </is>
      </c>
      <c r="B97" s="6" t="n">
        <v>0</v>
      </c>
    </row>
    <row r="98">
      <c r="A98" s="4" t="inlineStr">
        <is>
          <t>Credit discount | Fair Value, Measurements, Recurring | Level 3 | Maximum</t>
        </is>
      </c>
    </row>
    <row r="99">
      <c r="A99" s="3" t="inlineStr">
        <is>
          <t>Fair Value, Assets and Liabilities Measured on Recurring and Nonrecurring Basis [Line Items]</t>
        </is>
      </c>
    </row>
    <row r="100">
      <c r="A100" s="4" t="inlineStr">
        <is>
          <t>Loans held-for-investment, measurement input</t>
        </is>
      </c>
      <c r="B100" s="8" t="n">
        <v>0.03</v>
      </c>
    </row>
    <row r="101">
      <c r="A101" s="4" t="inlineStr">
        <is>
          <t>Credit discount | Fair Value, Measurements, Recurring | Level 3 | Weighted Average</t>
        </is>
      </c>
    </row>
    <row r="102">
      <c r="A102" s="3" t="inlineStr">
        <is>
          <t>Fair Value, Assets and Liabilities Measured on Recurring and Nonrecurring Basis [Line Items]</t>
        </is>
      </c>
    </row>
    <row r="103">
      <c r="A103" s="4" t="inlineStr">
        <is>
          <t>Loans held-for-investment, measurement input</t>
        </is>
      </c>
      <c r="B103" s="10" t="n">
        <v>0.0019</v>
      </c>
    </row>
    <row r="104">
      <c r="A104" s="4" t="inlineStr">
        <is>
          <t>Appraisal value | Appraisal adjustment - cost of sale | Fair Value, Measurements, Nonrecurring | Level 3</t>
        </is>
      </c>
    </row>
    <row r="105">
      <c r="A105" s="3" t="inlineStr">
        <is>
          <t>Fair Value, Assets and Liabilities Measured on Recurring and Nonrecurring Basis [Line Items]</t>
        </is>
      </c>
    </row>
    <row r="106">
      <c r="A106" s="4" t="inlineStr">
        <is>
          <t>Other real estate owned, including covered other real-estate owned, measurement input</t>
        </is>
      </c>
      <c r="B106" s="8" t="n">
        <v>0.1</v>
      </c>
    </row>
    <row r="107">
      <c r="A107" s="4" t="inlineStr">
        <is>
          <t>Appraisal value | Appraisal adjustment - cost of sale | Fair Value, Measurements, Nonrecurring | Level 3 | Weighted Average</t>
        </is>
      </c>
    </row>
    <row r="108">
      <c r="A108" s="3" t="inlineStr">
        <is>
          <t>Fair Value, Assets and Liabilities Measured on Recurring and Nonrecurring Basis [Line Items]</t>
        </is>
      </c>
    </row>
    <row r="109">
      <c r="A109" s="4" t="inlineStr">
        <is>
          <t>Other real estate owned, including covered other real-estate owned, measurement input</t>
        </is>
      </c>
      <c r="B109" s="10" t="n">
        <v>0.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Summary of Balances of Assets and Liabilities Measured at Fair Value on a Recurring Basis) (Details) - USD ($) $ in Thousands</t>
        </is>
      </c>
      <c r="B1" s="2" t="inlineStr">
        <is>
          <t>Dec. 31,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Available-for-sale securities, at fair value</t>
        </is>
      </c>
      <c r="B3" s="5" t="n">
        <v>3055839</v>
      </c>
      <c r="C3" s="5" t="n">
        <v>3106214</v>
      </c>
    </row>
    <row r="4">
      <c r="A4" s="4" t="inlineStr">
        <is>
          <t>Trading account securities</t>
        </is>
      </c>
      <c r="B4" s="6" t="n">
        <v>671</v>
      </c>
      <c r="C4" s="6" t="n">
        <v>1068</v>
      </c>
    </row>
    <row r="5">
      <c r="A5" s="4" t="inlineStr">
        <is>
          <t>Equity Securities, FV-NI</t>
        </is>
      </c>
      <c r="B5" s="6" t="n">
        <v>90862</v>
      </c>
      <c r="C5" s="6" t="n">
        <v>50840</v>
      </c>
    </row>
    <row r="6">
      <c r="A6" s="4" t="inlineStr">
        <is>
          <t>MSRs</t>
        </is>
      </c>
      <c r="B6" s="6" t="n">
        <v>92081</v>
      </c>
      <c r="C6" s="6" t="n">
        <v>85638</v>
      </c>
      <c r="D6" s="5" t="n">
        <v>75183</v>
      </c>
      <c r="E6" s="5" t="n">
        <v>33676</v>
      </c>
    </row>
    <row r="7">
      <c r="A7" s="4" t="inlineStr">
        <is>
          <t>U.S. Treasury</t>
        </is>
      </c>
    </row>
    <row r="8">
      <c r="A8" s="3" t="inlineStr">
        <is>
          <t>Fair Value, Assets and Liabilities Measured on Recurring and Nonrecurring Basis [Line Items]</t>
        </is>
      </c>
    </row>
    <row r="9">
      <c r="A9" s="4" t="inlineStr">
        <is>
          <t>Available-for-sale securities, at fair value</t>
        </is>
      </c>
      <c r="B9" s="6" t="n">
        <v>304971</v>
      </c>
      <c r="C9" s="6" t="n">
        <v>121088</v>
      </c>
    </row>
    <row r="10">
      <c r="A10" s="4" t="inlineStr">
        <is>
          <t>U.S. Government agencies</t>
        </is>
      </c>
    </row>
    <row r="11">
      <c r="A11" s="3" t="inlineStr">
        <is>
          <t>Fair Value, Assets and Liabilities Measured on Recurring and Nonrecurring Basis [Line Items]</t>
        </is>
      </c>
    </row>
    <row r="12">
      <c r="A12" s="4" t="inlineStr">
        <is>
          <t>Available-for-sale securities, at fair value</t>
        </is>
      </c>
      <c r="B12" s="6" t="n">
        <v>84513</v>
      </c>
      <c r="C12" s="6" t="n">
        <v>365442</v>
      </c>
    </row>
    <row r="13">
      <c r="A13" s="4" t="inlineStr">
        <is>
          <t>Municipal</t>
        </is>
      </c>
    </row>
    <row r="14">
      <c r="A14" s="3" t="inlineStr">
        <is>
          <t>Fair Value, Assets and Liabilities Measured on Recurring and Nonrecurring Basis [Line Items]</t>
        </is>
      </c>
    </row>
    <row r="15">
      <c r="A15" s="4" t="inlineStr">
        <is>
          <t>Available-for-sale securities, at fair value</t>
        </is>
      </c>
      <c r="B15" s="6" t="n">
        <v>146910</v>
      </c>
      <c r="C15" s="6" t="n">
        <v>145318</v>
      </c>
    </row>
    <row r="16">
      <c r="A16" s="4" t="inlineStr">
        <is>
          <t>Fair Value, Measurements, Recurring</t>
        </is>
      </c>
    </row>
    <row r="17">
      <c r="A17" s="3" t="inlineStr">
        <is>
          <t>Fair Value, Assets and Liabilities Measured on Recurring and Nonrecurring Basis [Line Items]</t>
        </is>
      </c>
    </row>
    <row r="18">
      <c r="A18" s="4" t="inlineStr">
        <is>
          <t>Trading account securities</t>
        </is>
      </c>
      <c r="B18" s="6" t="n">
        <v>671</v>
      </c>
      <c r="C18" s="6" t="n">
        <v>1068</v>
      </c>
    </row>
    <row r="19">
      <c r="A19" s="4" t="inlineStr">
        <is>
          <t>Mortgage loans held-for-sale</t>
        </is>
      </c>
      <c r="B19" s="6" t="n">
        <v>1272090</v>
      </c>
      <c r="C19" s="6" t="n">
        <v>377313</v>
      </c>
    </row>
    <row r="20">
      <c r="A20" s="4" t="inlineStr">
        <is>
          <t>Loans held-for-investment</t>
        </is>
      </c>
      <c r="B20" s="6" t="n">
        <v>55134</v>
      </c>
      <c r="C20" s="6" t="n">
        <v>132718</v>
      </c>
    </row>
    <row r="21">
      <c r="A21" s="4" t="inlineStr">
        <is>
          <t>MSRs</t>
        </is>
      </c>
      <c r="B21" s="6" t="n">
        <v>92081</v>
      </c>
      <c r="C21" s="6" t="n">
        <v>85638</v>
      </c>
    </row>
    <row r="22">
      <c r="A22" s="4" t="inlineStr">
        <is>
          <t>Nonqualified deferred compensations assets</t>
        </is>
      </c>
      <c r="B22" s="6" t="n">
        <v>15398</v>
      </c>
      <c r="C22" s="6" t="n">
        <v>14213</v>
      </c>
    </row>
    <row r="23">
      <c r="A23" s="4" t="inlineStr">
        <is>
          <t>Derivative assets</t>
        </is>
      </c>
      <c r="B23" s="6" t="n">
        <v>278423</v>
      </c>
      <c r="C23" s="6" t="n">
        <v>103644</v>
      </c>
    </row>
    <row r="24">
      <c r="A24" s="4" t="inlineStr">
        <is>
          <t>Total financial assets</t>
        </is>
      </c>
      <c r="B24" s="6" t="n">
        <v>4860498</v>
      </c>
      <c r="C24" s="6" t="n">
        <v>3871648</v>
      </c>
    </row>
    <row r="25">
      <c r="A25" s="4" t="inlineStr">
        <is>
          <t>Derivative liabilities</t>
        </is>
      </c>
      <c r="B25" s="6" t="n">
        <v>288465</v>
      </c>
      <c r="C25" s="6" t="n">
        <v>129204</v>
      </c>
    </row>
    <row r="26">
      <c r="A26" s="4" t="inlineStr">
        <is>
          <t>Fair Value, Measurements, Recurring | Level 1</t>
        </is>
      </c>
    </row>
    <row r="27">
      <c r="A27" s="3" t="inlineStr">
        <is>
          <t>Fair Value, Assets and Liabilities Measured on Recurring and Nonrecurring Basis [Line Items]</t>
        </is>
      </c>
    </row>
    <row r="28">
      <c r="A28" s="4" t="inlineStr">
        <is>
          <t>Trading account securities</t>
        </is>
      </c>
      <c r="B28" s="6" t="n">
        <v>0</v>
      </c>
      <c r="C28" s="6" t="n">
        <v>0</v>
      </c>
    </row>
    <row r="29">
      <c r="A29" s="4" t="inlineStr">
        <is>
          <t>Mortgage loans held-for-sale</t>
        </is>
      </c>
      <c r="B29" s="6" t="n">
        <v>0</v>
      </c>
      <c r="C29" s="6" t="n">
        <v>0</v>
      </c>
    </row>
    <row r="30">
      <c r="A30" s="4" t="inlineStr">
        <is>
          <t>Loans held-for-investment</t>
        </is>
      </c>
      <c r="B30" s="6" t="n">
        <v>0</v>
      </c>
      <c r="C30" s="6" t="n">
        <v>0</v>
      </c>
    </row>
    <row r="31">
      <c r="A31" s="4" t="inlineStr">
        <is>
          <t>MSRs</t>
        </is>
      </c>
      <c r="B31" s="6" t="n">
        <v>0</v>
      </c>
      <c r="C31" s="6" t="n">
        <v>0</v>
      </c>
    </row>
    <row r="32">
      <c r="A32" s="4" t="inlineStr">
        <is>
          <t>Nonqualified deferred compensations assets</t>
        </is>
      </c>
      <c r="B32" s="6" t="n">
        <v>0</v>
      </c>
      <c r="C32" s="6" t="n">
        <v>0</v>
      </c>
    </row>
    <row r="33">
      <c r="A33" s="4" t="inlineStr">
        <is>
          <t>Derivative assets</t>
        </is>
      </c>
      <c r="B33" s="6" t="n">
        <v>0</v>
      </c>
      <c r="C33" s="6" t="n">
        <v>0</v>
      </c>
    </row>
    <row r="34">
      <c r="A34" s="4" t="inlineStr">
        <is>
          <t>Total financial assets</t>
        </is>
      </c>
      <c r="B34" s="6" t="n">
        <v>387767</v>
      </c>
      <c r="C34" s="6" t="n">
        <v>163862</v>
      </c>
    </row>
    <row r="35">
      <c r="A35" s="4" t="inlineStr">
        <is>
          <t>Derivative liabilities</t>
        </is>
      </c>
      <c r="B35" s="6" t="n">
        <v>0</v>
      </c>
      <c r="C35" s="6" t="n">
        <v>0</v>
      </c>
    </row>
    <row r="36">
      <c r="A36" s="4" t="inlineStr">
        <is>
          <t>Fair Value, Measurements, Recurring | Level 2</t>
        </is>
      </c>
    </row>
    <row r="37">
      <c r="A37" s="3" t="inlineStr">
        <is>
          <t>Fair Value, Assets and Liabilities Measured on Recurring and Nonrecurring Basis [Line Items]</t>
        </is>
      </c>
    </row>
    <row r="38">
      <c r="A38" s="4" t="inlineStr">
        <is>
          <t>Trading account securities</t>
        </is>
      </c>
      <c r="B38" s="6" t="n">
        <v>671</v>
      </c>
      <c r="C38" s="6" t="n">
        <v>1068</v>
      </c>
    </row>
    <row r="39">
      <c r="A39" s="4" t="inlineStr">
        <is>
          <t>Mortgage loans held-for-sale</t>
        </is>
      </c>
      <c r="B39" s="6" t="n">
        <v>1272090</v>
      </c>
      <c r="C39" s="6" t="n">
        <v>377313</v>
      </c>
    </row>
    <row r="40">
      <c r="A40" s="4" t="inlineStr">
        <is>
          <t>Loans held-for-investment</t>
        </is>
      </c>
      <c r="B40" s="6" t="n">
        <v>44854</v>
      </c>
      <c r="C40" s="6" t="n">
        <v>123098</v>
      </c>
    </row>
    <row r="41">
      <c r="A41" s="4" t="inlineStr">
        <is>
          <t>MSRs</t>
        </is>
      </c>
      <c r="B41" s="6" t="n">
        <v>0</v>
      </c>
      <c r="C41" s="6" t="n">
        <v>0</v>
      </c>
    </row>
    <row r="42">
      <c r="A42" s="4" t="inlineStr">
        <is>
          <t>Nonqualified deferred compensations assets</t>
        </is>
      </c>
      <c r="B42" s="6" t="n">
        <v>15398</v>
      </c>
      <c r="C42" s="6" t="n">
        <v>14213</v>
      </c>
    </row>
    <row r="43">
      <c r="A43" s="4" t="inlineStr">
        <is>
          <t>Derivative assets</t>
        </is>
      </c>
      <c r="B43" s="6" t="n">
        <v>230332</v>
      </c>
      <c r="C43" s="6" t="n">
        <v>101013</v>
      </c>
    </row>
    <row r="44">
      <c r="A44" s="4" t="inlineStr">
        <is>
          <t>Total financial assets</t>
        </is>
      </c>
      <c r="B44" s="6" t="n">
        <v>4210437</v>
      </c>
      <c r="C44" s="6" t="n">
        <v>3495301</v>
      </c>
    </row>
    <row r="45">
      <c r="A45" s="4" t="inlineStr">
        <is>
          <t>Derivative liabilities</t>
        </is>
      </c>
      <c r="B45" s="6" t="n">
        <v>288465</v>
      </c>
      <c r="C45" s="6" t="n">
        <v>129204</v>
      </c>
    </row>
    <row r="46">
      <c r="A46" s="4" t="inlineStr">
        <is>
          <t>Fair Value, Measurements, Recurring | Level 3</t>
        </is>
      </c>
    </row>
    <row r="47">
      <c r="A47" s="3" t="inlineStr">
        <is>
          <t>Fair Value, Assets and Liabilities Measured on Recurring and Nonrecurring Basis [Line Items]</t>
        </is>
      </c>
    </row>
    <row r="48">
      <c r="A48" s="4" t="inlineStr">
        <is>
          <t>Trading account securities</t>
        </is>
      </c>
      <c r="B48" s="6" t="n">
        <v>0</v>
      </c>
      <c r="C48" s="6" t="n">
        <v>0</v>
      </c>
    </row>
    <row r="49">
      <c r="A49" s="4" t="inlineStr">
        <is>
          <t>Mortgage loans held-for-sale</t>
        </is>
      </c>
      <c r="B49" s="6" t="n">
        <v>0</v>
      </c>
      <c r="C49" s="6" t="n">
        <v>0</v>
      </c>
    </row>
    <row r="50">
      <c r="A50" s="4" t="inlineStr">
        <is>
          <t>Loans held-for-investment</t>
        </is>
      </c>
      <c r="B50" s="6" t="n">
        <v>10280</v>
      </c>
      <c r="C50" s="6" t="n">
        <v>9620</v>
      </c>
    </row>
    <row r="51">
      <c r="A51" s="4" t="inlineStr">
        <is>
          <t>MSRs</t>
        </is>
      </c>
      <c r="B51" s="6" t="n">
        <v>92081</v>
      </c>
      <c r="C51" s="6" t="n">
        <v>85638</v>
      </c>
    </row>
    <row r="52">
      <c r="A52" s="4" t="inlineStr">
        <is>
          <t>Nonqualified deferred compensations assets</t>
        </is>
      </c>
      <c r="B52" s="6" t="n">
        <v>0</v>
      </c>
      <c r="C52" s="6" t="n">
        <v>0</v>
      </c>
    </row>
    <row r="53">
      <c r="A53" s="4" t="inlineStr">
        <is>
          <t>Derivative assets</t>
        </is>
      </c>
      <c r="B53" s="6" t="n">
        <v>48091</v>
      </c>
      <c r="C53" s="6" t="n">
        <v>2631</v>
      </c>
    </row>
    <row r="54">
      <c r="A54" s="4" t="inlineStr">
        <is>
          <t>Total financial assets</t>
        </is>
      </c>
      <c r="B54" s="6" t="n">
        <v>262294</v>
      </c>
      <c r="C54" s="6" t="n">
        <v>212485</v>
      </c>
    </row>
    <row r="55">
      <c r="A55" s="4" t="inlineStr">
        <is>
          <t>Derivative liabilities</t>
        </is>
      </c>
      <c r="B55" s="6" t="n">
        <v>0</v>
      </c>
      <c r="C55" s="6" t="n">
        <v>0</v>
      </c>
    </row>
    <row r="56">
      <c r="A56" s="4" t="inlineStr">
        <is>
          <t>Fair Value, Measurements, Recurring | U.S. Treasury</t>
        </is>
      </c>
    </row>
    <row r="57">
      <c r="A57" s="3" t="inlineStr">
        <is>
          <t>Fair Value, Assets and Liabilities Measured on Recurring and Nonrecurring Basis [Line Items]</t>
        </is>
      </c>
    </row>
    <row r="58">
      <c r="A58" s="4" t="inlineStr">
        <is>
          <t>Available-for-sale securities, at fair value</t>
        </is>
      </c>
      <c r="B58" s="6" t="n">
        <v>304971</v>
      </c>
      <c r="C58" s="6" t="n">
        <v>121088</v>
      </c>
    </row>
    <row r="59">
      <c r="A59" s="4" t="inlineStr">
        <is>
          <t>Fair Value, Measurements, Recurring | U.S. Treasury | Level 1</t>
        </is>
      </c>
    </row>
    <row r="60">
      <c r="A60" s="3" t="inlineStr">
        <is>
          <t>Fair Value, Assets and Liabilities Measured on Recurring and Nonrecurring Basis [Line Items]</t>
        </is>
      </c>
    </row>
    <row r="61">
      <c r="A61" s="4" t="inlineStr">
        <is>
          <t>Available-for-sale securities, at fair value</t>
        </is>
      </c>
      <c r="B61" s="6" t="n">
        <v>304971</v>
      </c>
      <c r="C61" s="6" t="n">
        <v>121088</v>
      </c>
    </row>
    <row r="62">
      <c r="A62" s="4" t="inlineStr">
        <is>
          <t>Fair Value, Measurements, Recurring | U.S. Treasury | Level 2</t>
        </is>
      </c>
    </row>
    <row r="63">
      <c r="A63" s="3" t="inlineStr">
        <is>
          <t>Fair Value, Assets and Liabilities Measured on Recurring and Nonrecurring Basis [Line Items]</t>
        </is>
      </c>
    </row>
    <row r="64">
      <c r="A64" s="4" t="inlineStr">
        <is>
          <t>Available-for-sale securities, at fair value</t>
        </is>
      </c>
      <c r="B64" s="6" t="n">
        <v>0</v>
      </c>
      <c r="C64" s="6" t="n">
        <v>0</v>
      </c>
    </row>
    <row r="65">
      <c r="A65" s="4" t="inlineStr">
        <is>
          <t>Fair Value, Measurements, Recurring | U.S. Treasury | Level 3</t>
        </is>
      </c>
    </row>
    <row r="66">
      <c r="A66" s="3" t="inlineStr">
        <is>
          <t>Fair Value, Assets and Liabilities Measured on Recurring and Nonrecurring Basis [Line Items]</t>
        </is>
      </c>
    </row>
    <row r="67">
      <c r="A67" s="4" t="inlineStr">
        <is>
          <t>Available-for-sale securities, at fair value</t>
        </is>
      </c>
      <c r="B67" s="6" t="n">
        <v>0</v>
      </c>
      <c r="C67" s="6" t="n">
        <v>0</v>
      </c>
    </row>
    <row r="68">
      <c r="A68" s="4" t="inlineStr">
        <is>
          <t>Fair Value, Measurements, Recurring | U.S. Government agencies</t>
        </is>
      </c>
    </row>
    <row r="69">
      <c r="A69" s="3" t="inlineStr">
        <is>
          <t>Fair Value, Assets and Liabilities Measured on Recurring and Nonrecurring Basis [Line Items]</t>
        </is>
      </c>
    </row>
    <row r="70">
      <c r="A70" s="4" t="inlineStr">
        <is>
          <t>Available-for-sale securities, at fair value</t>
        </is>
      </c>
      <c r="B70" s="6" t="n">
        <v>84513</v>
      </c>
      <c r="C70" s="6" t="n">
        <v>365442</v>
      </c>
    </row>
    <row r="71">
      <c r="A71" s="4" t="inlineStr">
        <is>
          <t>Fair Value, Measurements, Recurring | U.S. Government agencies | Level 1</t>
        </is>
      </c>
    </row>
    <row r="72">
      <c r="A72" s="3" t="inlineStr">
        <is>
          <t>Fair Value, Assets and Liabilities Measured on Recurring and Nonrecurring Basis [Line Items]</t>
        </is>
      </c>
    </row>
    <row r="73">
      <c r="A73" s="4" t="inlineStr">
        <is>
          <t>Available-for-sale securities, at fair value</t>
        </is>
      </c>
      <c r="B73" s="6" t="n">
        <v>0</v>
      </c>
      <c r="C73" s="6" t="n">
        <v>0</v>
      </c>
    </row>
    <row r="74">
      <c r="A74" s="4" t="inlineStr">
        <is>
          <t>Fair Value, Measurements, Recurring | U.S. Government agencies | Level 2</t>
        </is>
      </c>
    </row>
    <row r="75">
      <c r="A75" s="3" t="inlineStr">
        <is>
          <t>Fair Value, Assets and Liabilities Measured on Recurring and Nonrecurring Basis [Line Items]</t>
        </is>
      </c>
    </row>
    <row r="76">
      <c r="A76" s="4" t="inlineStr">
        <is>
          <t>Available-for-sale securities, at fair value</t>
        </is>
      </c>
      <c r="B76" s="6" t="n">
        <v>82547</v>
      </c>
      <c r="C76" s="6" t="n">
        <v>362796</v>
      </c>
    </row>
    <row r="77">
      <c r="A77" s="4" t="inlineStr">
        <is>
          <t>Fair Value, Measurements, Recurring | U.S. Government agencies | Level 3</t>
        </is>
      </c>
    </row>
    <row r="78">
      <c r="A78" s="3" t="inlineStr">
        <is>
          <t>Fair Value, Assets and Liabilities Measured on Recurring and Nonrecurring Basis [Line Items]</t>
        </is>
      </c>
    </row>
    <row r="79">
      <c r="A79" s="4" t="inlineStr">
        <is>
          <t>Available-for-sale securities, at fair value</t>
        </is>
      </c>
      <c r="B79" s="6" t="n">
        <v>1966</v>
      </c>
      <c r="C79" s="6" t="n">
        <v>2646</v>
      </c>
    </row>
    <row r="80">
      <c r="A80" s="4" t="inlineStr">
        <is>
          <t>Fair Value, Measurements, Recurring | Municipal</t>
        </is>
      </c>
    </row>
    <row r="81">
      <c r="A81" s="3" t="inlineStr">
        <is>
          <t>Fair Value, Assets and Liabilities Measured on Recurring and Nonrecurring Basis [Line Items]</t>
        </is>
      </c>
    </row>
    <row r="82">
      <c r="A82" s="4" t="inlineStr">
        <is>
          <t>Available-for-sale securities, at fair value</t>
        </is>
      </c>
      <c r="B82" s="6" t="n">
        <v>146910</v>
      </c>
      <c r="C82" s="6" t="n">
        <v>145318</v>
      </c>
    </row>
    <row r="83">
      <c r="A83" s="4" t="inlineStr">
        <is>
          <t>Fair Value, Measurements, Recurring | Municipal | Level 1</t>
        </is>
      </c>
    </row>
    <row r="84">
      <c r="A84" s="3" t="inlineStr">
        <is>
          <t>Fair Value, Assets and Liabilities Measured on Recurring and Nonrecurring Basis [Line Items]</t>
        </is>
      </c>
    </row>
    <row r="85">
      <c r="A85" s="4" t="inlineStr">
        <is>
          <t>Available-for-sale securities, at fair value</t>
        </is>
      </c>
      <c r="B85" s="6" t="n">
        <v>0</v>
      </c>
      <c r="C85" s="6" t="n">
        <v>0</v>
      </c>
    </row>
    <row r="86">
      <c r="A86" s="4" t="inlineStr">
        <is>
          <t>Fair Value, Measurements, Recurring | Municipal | Level 2</t>
        </is>
      </c>
    </row>
    <row r="87">
      <c r="A87" s="3" t="inlineStr">
        <is>
          <t>Fair Value, Assets and Liabilities Measured on Recurring and Nonrecurring Basis [Line Items]</t>
        </is>
      </c>
    </row>
    <row r="88">
      <c r="A88" s="4" t="inlineStr">
        <is>
          <t>Available-for-sale securities, at fair value</t>
        </is>
      </c>
      <c r="B88" s="6" t="n">
        <v>37034</v>
      </c>
      <c r="C88" s="6" t="n">
        <v>33368</v>
      </c>
    </row>
    <row r="89">
      <c r="A89" s="4" t="inlineStr">
        <is>
          <t>Fair Value, Measurements, Recurring | Municipal | Level 3</t>
        </is>
      </c>
    </row>
    <row r="90">
      <c r="A90" s="3" t="inlineStr">
        <is>
          <t>Fair Value, Assets and Liabilities Measured on Recurring and Nonrecurring Basis [Line Items]</t>
        </is>
      </c>
    </row>
    <row r="91">
      <c r="A91" s="4" t="inlineStr">
        <is>
          <t>Available-for-sale securities, at fair value</t>
        </is>
      </c>
      <c r="B91" s="6" t="n">
        <v>109876</v>
      </c>
      <c r="C91" s="6" t="n">
        <v>111950</v>
      </c>
    </row>
    <row r="92">
      <c r="A92" s="4" t="inlineStr">
        <is>
          <t>Fair Value, Measurements, Recurring | Corporate notes</t>
        </is>
      </c>
    </row>
    <row r="93">
      <c r="A93" s="3" t="inlineStr">
        <is>
          <t>Fair Value, Assets and Liabilities Measured on Recurring and Nonrecurring Basis [Line Items]</t>
        </is>
      </c>
    </row>
    <row r="94">
      <c r="A94" s="4" t="inlineStr">
        <is>
          <t>Available-for-sale securities, at fair value</t>
        </is>
      </c>
      <c r="B94" s="6" t="n">
        <v>91405</v>
      </c>
      <c r="C94" s="6" t="n">
        <v>94841</v>
      </c>
    </row>
    <row r="95">
      <c r="A95" s="4" t="inlineStr">
        <is>
          <t>Fair Value, Measurements, Recurring | Corporate notes | Level 1</t>
        </is>
      </c>
    </row>
    <row r="96">
      <c r="A96" s="3" t="inlineStr">
        <is>
          <t>Fair Value, Assets and Liabilities Measured on Recurring and Nonrecurring Basis [Line Items]</t>
        </is>
      </c>
    </row>
    <row r="97">
      <c r="A97" s="4" t="inlineStr">
        <is>
          <t>Available-for-sale securities, at fair value</t>
        </is>
      </c>
      <c r="B97" s="6" t="n">
        <v>0</v>
      </c>
      <c r="C97" s="6" t="n">
        <v>0</v>
      </c>
    </row>
    <row r="98">
      <c r="A98" s="4" t="inlineStr">
        <is>
          <t>Fair Value, Measurements, Recurring | Corporate notes | Level 2</t>
        </is>
      </c>
    </row>
    <row r="99">
      <c r="A99" s="3" t="inlineStr">
        <is>
          <t>Fair Value, Assets and Liabilities Measured on Recurring and Nonrecurring Basis [Line Items]</t>
        </is>
      </c>
    </row>
    <row r="100">
      <c r="A100" s="4" t="inlineStr">
        <is>
          <t>Available-for-sale securities, at fair value</t>
        </is>
      </c>
      <c r="B100" s="6" t="n">
        <v>91405</v>
      </c>
      <c r="C100" s="6" t="n">
        <v>94841</v>
      </c>
    </row>
    <row r="101">
      <c r="A101" s="4" t="inlineStr">
        <is>
          <t>Fair Value, Measurements, Recurring | Corporate notes | Level 3</t>
        </is>
      </c>
    </row>
    <row r="102">
      <c r="A102" s="3" t="inlineStr">
        <is>
          <t>Fair Value, Assets and Liabilities Measured on Recurring and Nonrecurring Basis [Line Items]</t>
        </is>
      </c>
    </row>
    <row r="103">
      <c r="A103" s="4" t="inlineStr">
        <is>
          <t>Available-for-sale securities, at fair value</t>
        </is>
      </c>
      <c r="B103" s="6" t="n">
        <v>0</v>
      </c>
      <c r="C103" s="6" t="n">
        <v>0</v>
      </c>
    </row>
    <row r="104">
      <c r="A104" s="4" t="inlineStr">
        <is>
          <t>Fair Value, Measurements, Recurring | Mortgage-backed</t>
        </is>
      </c>
    </row>
    <row r="105">
      <c r="A105" s="3" t="inlineStr">
        <is>
          <t>Fair Value, Assets and Liabilities Measured on Recurring and Nonrecurring Basis [Line Items]</t>
        </is>
      </c>
    </row>
    <row r="106">
      <c r="A106" s="4" t="inlineStr">
        <is>
          <t>Available-for-sale securities, at fair value</t>
        </is>
      </c>
      <c r="B106" s="6" t="n">
        <v>2428040</v>
      </c>
      <c r="C106" s="6" t="n">
        <v>2379525</v>
      </c>
    </row>
    <row r="107">
      <c r="A107" s="4" t="inlineStr">
        <is>
          <t>Fair Value, Measurements, Recurring | Mortgage-backed | Level 1</t>
        </is>
      </c>
    </row>
    <row r="108">
      <c r="A108" s="3" t="inlineStr">
        <is>
          <t>Fair Value, Assets and Liabilities Measured on Recurring and Nonrecurring Basis [Line Items]</t>
        </is>
      </c>
    </row>
    <row r="109">
      <c r="A109" s="4" t="inlineStr">
        <is>
          <t>Available-for-sale securities, at fair value</t>
        </is>
      </c>
      <c r="B109" s="6" t="n">
        <v>0</v>
      </c>
      <c r="C109" s="6" t="n">
        <v>0</v>
      </c>
    </row>
    <row r="110">
      <c r="A110" s="4" t="inlineStr">
        <is>
          <t>Fair Value, Measurements, Recurring | Mortgage-backed | Level 2</t>
        </is>
      </c>
    </row>
    <row r="111">
      <c r="A111" s="3" t="inlineStr">
        <is>
          <t>Fair Value, Assets and Liabilities Measured on Recurring and Nonrecurring Basis [Line Items]</t>
        </is>
      </c>
    </row>
    <row r="112">
      <c r="A112" s="4" t="inlineStr">
        <is>
          <t>Available-for-sale securities, at fair value</t>
        </is>
      </c>
      <c r="B112" s="6" t="n">
        <v>2428040</v>
      </c>
      <c r="C112" s="6" t="n">
        <v>2379525</v>
      </c>
    </row>
    <row r="113">
      <c r="A113" s="4" t="inlineStr">
        <is>
          <t>Fair Value, Measurements, Recurring | Mortgage-backed | Level 3</t>
        </is>
      </c>
    </row>
    <row r="114">
      <c r="A114" s="3" t="inlineStr">
        <is>
          <t>Fair Value, Assets and Liabilities Measured on Recurring and Nonrecurring Basis [Line Items]</t>
        </is>
      </c>
    </row>
    <row r="115">
      <c r="A115" s="4" t="inlineStr">
        <is>
          <t>Available-for-sale securities, at fair value</t>
        </is>
      </c>
      <c r="B115" s="6" t="n">
        <v>0</v>
      </c>
      <c r="C115" s="6" t="n">
        <v>0</v>
      </c>
    </row>
    <row r="116">
      <c r="A116" s="4" t="inlineStr">
        <is>
          <t>Fair Value, Measurements, Recurring | Equity securities with readily determinable fair value</t>
        </is>
      </c>
    </row>
    <row r="117">
      <c r="A117" s="3" t="inlineStr">
        <is>
          <t>Fair Value, Assets and Liabilities Measured on Recurring and Nonrecurring Basis [Line Items]</t>
        </is>
      </c>
    </row>
    <row r="118">
      <c r="A118" s="4" t="inlineStr">
        <is>
          <t>Equity Securities, FV-NI</t>
        </is>
      </c>
      <c r="B118" s="6" t="n">
        <v>90862</v>
      </c>
      <c r="C118" s="6" t="n">
        <v>50840</v>
      </c>
    </row>
    <row r="119">
      <c r="A119" s="4" t="inlineStr">
        <is>
          <t>Fair Value, Measurements, Recurring | Equity securities with readily determinable fair value | Level 1</t>
        </is>
      </c>
    </row>
    <row r="120">
      <c r="A120" s="3" t="inlineStr">
        <is>
          <t>Fair Value, Assets and Liabilities Measured on Recurring and Nonrecurring Basis [Line Items]</t>
        </is>
      </c>
    </row>
    <row r="121">
      <c r="A121" s="4" t="inlineStr">
        <is>
          <t>Equity Securities, FV-NI</t>
        </is>
      </c>
      <c r="B121" s="6" t="n">
        <v>82796</v>
      </c>
      <c r="C121" s="6" t="n">
        <v>42774</v>
      </c>
    </row>
    <row r="122">
      <c r="A122" s="4" t="inlineStr">
        <is>
          <t>Fair Value, Measurements, Recurring | Equity securities with readily determinable fair value | Level 2</t>
        </is>
      </c>
    </row>
    <row r="123">
      <c r="A123" s="3" t="inlineStr">
        <is>
          <t>Fair Value, Assets and Liabilities Measured on Recurring and Nonrecurring Basis [Line Items]</t>
        </is>
      </c>
    </row>
    <row r="124">
      <c r="A124" s="4" t="inlineStr">
        <is>
          <t>Equity Securities, FV-NI</t>
        </is>
      </c>
      <c r="B124" s="6" t="n">
        <v>8066</v>
      </c>
      <c r="C124" s="6" t="n">
        <v>8066</v>
      </c>
    </row>
    <row r="125">
      <c r="A125" s="4" t="inlineStr">
        <is>
          <t>Fair Value, Measurements, Recurring | Equity securities with readily determinable fair value | Level 3</t>
        </is>
      </c>
    </row>
    <row r="126">
      <c r="A126" s="3" t="inlineStr">
        <is>
          <t>Fair Value, Assets and Liabilities Measured on Recurring and Nonrecurring Basis [Line Items]</t>
        </is>
      </c>
    </row>
    <row r="127">
      <c r="A127" s="4" t="inlineStr">
        <is>
          <t>Equity Securities, FV-NI</t>
        </is>
      </c>
      <c r="B127" s="5" t="n">
        <v>0</v>
      </c>
      <c r="C127"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Summary of Changes in Level Three Assets and Liabilities Measured at Fair Value on a Recurring Basis) (Details) - USD ($) $ in Thousands</t>
        </is>
      </c>
      <c r="B1" s="2" t="inlineStr">
        <is>
          <t>12 Months Ended</t>
        </is>
      </c>
    </row>
    <row r="2">
      <c r="B2" s="2" t="inlineStr">
        <is>
          <t>Dec. 31, 2020</t>
        </is>
      </c>
      <c r="C2" s="2" t="inlineStr">
        <is>
          <t>Dec. 31, 2019</t>
        </is>
      </c>
    </row>
    <row r="3">
      <c r="A3" s="4" t="inlineStr">
        <is>
          <t>Loans held-for-investment</t>
        </is>
      </c>
    </row>
    <row r="4">
      <c r="A4" s="3" t="inlineStr">
        <is>
          <t>Fair Value, Assets Measured on Recurring Basis, Unobservable Input Reconciliation, Calculation [Roll Forward]</t>
        </is>
      </c>
    </row>
    <row r="5">
      <c r="A5" s="4" t="inlineStr">
        <is>
          <t>Beginning Balance</t>
        </is>
      </c>
      <c r="B5" s="5" t="n">
        <v>9620</v>
      </c>
      <c r="C5" s="5" t="n">
        <v>11347</v>
      </c>
    </row>
    <row r="6">
      <c r="A6" s="4" t="inlineStr">
        <is>
          <t>Total net gains (losses) included in net income</t>
        </is>
      </c>
      <c r="B6" s="6" t="n">
        <v>184</v>
      </c>
      <c r="C6" s="6" t="n">
        <v>827</v>
      </c>
    </row>
    <row r="7">
      <c r="A7" s="4" t="inlineStr">
        <is>
          <t>Total net gains (losses) included in other comprehensive income (loss)</t>
        </is>
      </c>
      <c r="B7" s="6" t="n">
        <v>0</v>
      </c>
      <c r="C7" s="6" t="n">
        <v>0</v>
      </c>
    </row>
    <row r="8">
      <c r="A8" s="4" t="inlineStr">
        <is>
          <t>Purchases</t>
        </is>
      </c>
      <c r="B8" s="6" t="n">
        <v>0</v>
      </c>
      <c r="C8" s="6" t="n">
        <v>0</v>
      </c>
    </row>
    <row r="9">
      <c r="A9" s="4" t="inlineStr">
        <is>
          <t>Issuances</t>
        </is>
      </c>
      <c r="B9" s="6" t="n">
        <v>0</v>
      </c>
      <c r="C9" s="6" t="n">
        <v>0</v>
      </c>
    </row>
    <row r="10">
      <c r="A10" s="4" t="inlineStr">
        <is>
          <t>Sales</t>
        </is>
      </c>
      <c r="B10" s="6" t="n">
        <v>0</v>
      </c>
      <c r="C10" s="6" t="n">
        <v>0</v>
      </c>
    </row>
    <row r="11">
      <c r="A11" s="4" t="inlineStr">
        <is>
          <t>Settlements</t>
        </is>
      </c>
      <c r="B11" s="6" t="n">
        <v>-21025</v>
      </c>
      <c r="C11" s="6" t="n">
        <v>-5447</v>
      </c>
    </row>
    <row r="12">
      <c r="A12" s="4" t="inlineStr">
        <is>
          <t>Net transfers into/(out of) Level 3</t>
        </is>
      </c>
      <c r="B12" s="6" t="n">
        <v>21501</v>
      </c>
      <c r="C12" s="6" t="n">
        <v>2893</v>
      </c>
    </row>
    <row r="13">
      <c r="A13" s="4" t="inlineStr">
        <is>
          <t>Ending Balance</t>
        </is>
      </c>
      <c r="B13" s="6" t="n">
        <v>10280</v>
      </c>
      <c r="C13" s="6" t="n">
        <v>9620</v>
      </c>
    </row>
    <row r="14">
      <c r="A14" s="4" t="inlineStr">
        <is>
          <t>MSRs</t>
        </is>
      </c>
    </row>
    <row r="15">
      <c r="A15" s="3" t="inlineStr">
        <is>
          <t>Fair Value, Assets Measured on Recurring Basis, Unobservable Input Reconciliation, Calculation [Roll Forward]</t>
        </is>
      </c>
    </row>
    <row r="16">
      <c r="A16" s="4" t="inlineStr">
        <is>
          <t>Beginning Balance</t>
        </is>
      </c>
      <c r="B16" s="6" t="n">
        <v>85638</v>
      </c>
      <c r="C16" s="6" t="n">
        <v>75183</v>
      </c>
    </row>
    <row r="17">
      <c r="A17" s="4" t="inlineStr">
        <is>
          <t>Total net gains (losses) included in net income</t>
        </is>
      </c>
      <c r="B17" s="6" t="n">
        <v>6443</v>
      </c>
      <c r="C17" s="6" t="n">
        <v>10047</v>
      </c>
    </row>
    <row r="18">
      <c r="A18" s="4" t="inlineStr">
        <is>
          <t>Total net gains (losses) included in other comprehensive income (loss)</t>
        </is>
      </c>
      <c r="B18" s="6" t="n">
        <v>0</v>
      </c>
      <c r="C18" s="6" t="n">
        <v>0</v>
      </c>
    </row>
    <row r="19">
      <c r="A19" s="4" t="inlineStr">
        <is>
          <t>Purchases</t>
        </is>
      </c>
      <c r="B19" s="6" t="n">
        <v>0</v>
      </c>
      <c r="C19" s="6" t="n">
        <v>408</v>
      </c>
    </row>
    <row r="20">
      <c r="A20" s="4" t="inlineStr">
        <is>
          <t>Issuances</t>
        </is>
      </c>
      <c r="B20" s="6" t="n">
        <v>0</v>
      </c>
      <c r="C20" s="6" t="n">
        <v>0</v>
      </c>
    </row>
    <row r="21">
      <c r="A21" s="4" t="inlineStr">
        <is>
          <t>Sales</t>
        </is>
      </c>
      <c r="B21" s="6" t="n">
        <v>0</v>
      </c>
      <c r="C21" s="6" t="n">
        <v>0</v>
      </c>
    </row>
    <row r="22">
      <c r="A22" s="4" t="inlineStr">
        <is>
          <t>Settlements</t>
        </is>
      </c>
      <c r="B22" s="6" t="n">
        <v>0</v>
      </c>
      <c r="C22" s="6" t="n">
        <v>0</v>
      </c>
    </row>
    <row r="23">
      <c r="A23" s="4" t="inlineStr">
        <is>
          <t>Net transfers into/(out of) Level 3</t>
        </is>
      </c>
      <c r="B23" s="6" t="n">
        <v>0</v>
      </c>
      <c r="C23" s="6" t="n">
        <v>0</v>
      </c>
    </row>
    <row r="24">
      <c r="A24" s="4" t="inlineStr">
        <is>
          <t>Ending Balance</t>
        </is>
      </c>
      <c r="B24" s="6" t="n">
        <v>92081</v>
      </c>
      <c r="C24" s="6" t="n">
        <v>85638</v>
      </c>
    </row>
    <row r="25">
      <c r="A25" s="4" t="inlineStr">
        <is>
          <t>Derivative assets</t>
        </is>
      </c>
    </row>
    <row r="26">
      <c r="A26" s="3" t="inlineStr">
        <is>
          <t>Fair Value, Assets Measured on Recurring Basis, Unobservable Input Reconciliation, Calculation [Roll Forward]</t>
        </is>
      </c>
    </row>
    <row r="27">
      <c r="A27" s="4" t="inlineStr">
        <is>
          <t>Beginning Balance</t>
        </is>
      </c>
      <c r="B27" s="6" t="n">
        <v>2631</v>
      </c>
      <c r="C27" s="6" t="n">
        <v>2457</v>
      </c>
    </row>
    <row r="28">
      <c r="A28" s="4" t="inlineStr">
        <is>
          <t>Total net gains (losses) included in net income</t>
        </is>
      </c>
      <c r="B28" s="6" t="n">
        <v>45460</v>
      </c>
      <c r="C28" s="6" t="n">
        <v>174</v>
      </c>
    </row>
    <row r="29">
      <c r="A29" s="4" t="inlineStr">
        <is>
          <t>Total net gains (losses) included in other comprehensive income (loss)</t>
        </is>
      </c>
      <c r="B29" s="6" t="n">
        <v>0</v>
      </c>
      <c r="C29" s="6" t="n">
        <v>0</v>
      </c>
    </row>
    <row r="30">
      <c r="A30" s="4" t="inlineStr">
        <is>
          <t>Purchases</t>
        </is>
      </c>
      <c r="B30" s="6" t="n">
        <v>0</v>
      </c>
      <c r="C30" s="6" t="n">
        <v>0</v>
      </c>
    </row>
    <row r="31">
      <c r="A31" s="4" t="inlineStr">
        <is>
          <t>Issuances</t>
        </is>
      </c>
      <c r="B31" s="6" t="n">
        <v>0</v>
      </c>
      <c r="C31" s="6" t="n">
        <v>0</v>
      </c>
    </row>
    <row r="32">
      <c r="A32" s="4" t="inlineStr">
        <is>
          <t>Sales</t>
        </is>
      </c>
      <c r="B32" s="6" t="n">
        <v>0</v>
      </c>
      <c r="C32" s="6" t="n">
        <v>0</v>
      </c>
    </row>
    <row r="33">
      <c r="A33" s="4" t="inlineStr">
        <is>
          <t>Settlements</t>
        </is>
      </c>
      <c r="B33" s="6" t="n">
        <v>0</v>
      </c>
      <c r="C33" s="6" t="n">
        <v>0</v>
      </c>
    </row>
    <row r="34">
      <c r="A34" s="4" t="inlineStr">
        <is>
          <t>Net transfers into/(out of) Level 3</t>
        </is>
      </c>
      <c r="B34" s="6" t="n">
        <v>0</v>
      </c>
      <c r="C34" s="6" t="n">
        <v>0</v>
      </c>
    </row>
    <row r="35">
      <c r="A35" s="4" t="inlineStr">
        <is>
          <t>Ending Balance</t>
        </is>
      </c>
      <c r="B35" s="6" t="n">
        <v>48091</v>
      </c>
      <c r="C35" s="6" t="n">
        <v>2631</v>
      </c>
    </row>
    <row r="36">
      <c r="A36" s="4" t="inlineStr">
        <is>
          <t>Municipal</t>
        </is>
      </c>
    </row>
    <row r="37">
      <c r="A37" s="3" t="inlineStr">
        <is>
          <t>Fair Value, Assets Measured on Recurring Basis, Unobservable Input Reconciliation, Calculation [Roll Forward]</t>
        </is>
      </c>
    </row>
    <row r="38">
      <c r="A38" s="4" t="inlineStr">
        <is>
          <t>Beginning Balance</t>
        </is>
      </c>
      <c r="B38" s="6" t="n">
        <v>111950</v>
      </c>
      <c r="C38" s="6" t="n">
        <v>108926</v>
      </c>
    </row>
    <row r="39">
      <c r="A39" s="4" t="inlineStr">
        <is>
          <t>Total net gains (losses) included in net income</t>
        </is>
      </c>
      <c r="B39" s="6" t="n">
        <v>0</v>
      </c>
      <c r="C39" s="6" t="n">
        <v>0</v>
      </c>
    </row>
    <row r="40">
      <c r="A40" s="4" t="inlineStr">
        <is>
          <t>Total net gains (losses) included in other comprehensive income (loss)</t>
        </is>
      </c>
      <c r="B40" s="6" t="n">
        <v>-1302</v>
      </c>
      <c r="C40" s="6" t="n">
        <v>3147</v>
      </c>
    </row>
    <row r="41">
      <c r="A41" s="4" t="inlineStr">
        <is>
          <t>Purchases</t>
        </is>
      </c>
      <c r="B41" s="6" t="n">
        <v>39365</v>
      </c>
      <c r="C41" s="6" t="n">
        <v>38686</v>
      </c>
    </row>
    <row r="42">
      <c r="A42" s="4" t="inlineStr">
        <is>
          <t>Issuances</t>
        </is>
      </c>
      <c r="B42" s="6" t="n">
        <v>0</v>
      </c>
      <c r="C42" s="6" t="n">
        <v>0</v>
      </c>
    </row>
    <row r="43">
      <c r="A43" s="4" t="inlineStr">
        <is>
          <t>Sales</t>
        </is>
      </c>
      <c r="B43" s="6" t="n">
        <v>0</v>
      </c>
      <c r="C43" s="6" t="n">
        <v>0</v>
      </c>
    </row>
    <row r="44">
      <c r="A44" s="4" t="inlineStr">
        <is>
          <t>Settlements</t>
        </is>
      </c>
      <c r="B44" s="6" t="n">
        <v>-40137</v>
      </c>
      <c r="C44" s="6" t="n">
        <v>-38809</v>
      </c>
    </row>
    <row r="45">
      <c r="A45" s="4" t="inlineStr">
        <is>
          <t>Net transfers into/(out of) Level 3</t>
        </is>
      </c>
      <c r="B45" s="6" t="n">
        <v>0</v>
      </c>
      <c r="C45" s="6" t="n">
        <v>0</v>
      </c>
    </row>
    <row r="46">
      <c r="A46" s="4" t="inlineStr">
        <is>
          <t>Ending Balance</t>
        </is>
      </c>
      <c r="B46" s="6" t="n">
        <v>109876</v>
      </c>
      <c r="C46" s="6" t="n">
        <v>111950</v>
      </c>
    </row>
    <row r="47">
      <c r="A47" s="4" t="inlineStr">
        <is>
          <t>U.S. Government Agencies</t>
        </is>
      </c>
    </row>
    <row r="48">
      <c r="A48" s="3" t="inlineStr">
        <is>
          <t>Fair Value, Assets Measured on Recurring Basis, Unobservable Input Reconciliation, Calculation [Roll Forward]</t>
        </is>
      </c>
    </row>
    <row r="49">
      <c r="A49" s="4" t="inlineStr">
        <is>
          <t>Beginning Balance</t>
        </is>
      </c>
      <c r="B49" s="6" t="n">
        <v>2646</v>
      </c>
      <c r="C49" s="6" t="n">
        <v>3150</v>
      </c>
    </row>
    <row r="50">
      <c r="A50" s="4" t="inlineStr">
        <is>
          <t>Total net gains (losses) included in net income</t>
        </is>
      </c>
      <c r="B50" s="6" t="n">
        <v>0</v>
      </c>
      <c r="C50" s="6" t="n">
        <v>0</v>
      </c>
    </row>
    <row r="51">
      <c r="A51" s="4" t="inlineStr">
        <is>
          <t>Total net gains (losses) included in other comprehensive income (loss)</t>
        </is>
      </c>
      <c r="B51" s="6" t="n">
        <v>-50</v>
      </c>
      <c r="C51" s="6" t="n">
        <v>126</v>
      </c>
    </row>
    <row r="52">
      <c r="A52" s="4" t="inlineStr">
        <is>
          <t>Purchases</t>
        </is>
      </c>
      <c r="B52" s="6" t="n">
        <v>0</v>
      </c>
      <c r="C52" s="6" t="n">
        <v>0</v>
      </c>
    </row>
    <row r="53">
      <c r="A53" s="4" t="inlineStr">
        <is>
          <t>Issuances</t>
        </is>
      </c>
      <c r="B53" s="6" t="n">
        <v>0</v>
      </c>
      <c r="C53" s="6" t="n">
        <v>0</v>
      </c>
    </row>
    <row r="54">
      <c r="A54" s="4" t="inlineStr">
        <is>
          <t>Sales</t>
        </is>
      </c>
      <c r="B54" s="6" t="n">
        <v>0</v>
      </c>
      <c r="C54" s="6" t="n">
        <v>0</v>
      </c>
    </row>
    <row r="55">
      <c r="A55" s="4" t="inlineStr">
        <is>
          <t>Settlements</t>
        </is>
      </c>
      <c r="B55" s="6" t="n">
        <v>-630</v>
      </c>
      <c r="C55" s="6" t="n">
        <v>-630</v>
      </c>
    </row>
    <row r="56">
      <c r="A56" s="4" t="inlineStr">
        <is>
          <t>Net transfers into/(out of) Level 3</t>
        </is>
      </c>
      <c r="B56" s="6" t="n">
        <v>0</v>
      </c>
      <c r="C56" s="6" t="n">
        <v>0</v>
      </c>
    </row>
    <row r="57">
      <c r="A57" s="4" t="inlineStr">
        <is>
          <t>Ending Balance</t>
        </is>
      </c>
      <c r="B57" s="5" t="n">
        <v>1966</v>
      </c>
      <c r="C57" s="5" t="n">
        <v>264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Summary of Assets Measured at Fair Value on a Nonrecurring Basis) (Details)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Impaired loans-collateral based, Fair Value Losses Recognized, net</t>
        </is>
      </c>
      <c r="B4" s="5" t="n">
        <v>33369</v>
      </c>
    </row>
    <row r="5">
      <c r="A5" s="4" t="inlineStr">
        <is>
          <t>Other real estate owned, Fair Value Losses Recognized, net</t>
        </is>
      </c>
      <c r="B5" s="6" t="n">
        <v>1076</v>
      </c>
    </row>
    <row r="6">
      <c r="A6" s="4" t="inlineStr">
        <is>
          <t>Total, Fair Value Losses Recognized, net</t>
        </is>
      </c>
      <c r="B6" s="6" t="n">
        <v>34445</v>
      </c>
    </row>
    <row r="7">
      <c r="A7" s="4" t="inlineStr">
        <is>
          <t>Level 3</t>
        </is>
      </c>
    </row>
    <row r="8">
      <c r="A8" s="3" t="inlineStr">
        <is>
          <t>Fair Value, Assets and Liabilities Measured on Recurring and Nonrecurring Basis [Line Items]</t>
        </is>
      </c>
    </row>
    <row r="9">
      <c r="A9" s="4" t="inlineStr">
        <is>
          <t>Individually assessed loans - foreclosure probable and collateral-dependent</t>
        </is>
      </c>
      <c r="B9" s="6" t="n">
        <v>139700</v>
      </c>
    </row>
    <row r="10">
      <c r="A10" s="4" t="inlineStr">
        <is>
          <t>Fair Value, Measurements, Nonrecurring</t>
        </is>
      </c>
    </row>
    <row r="11">
      <c r="A11" s="3" t="inlineStr">
        <is>
          <t>Fair Value, Assets and Liabilities Measured on Recurring and Nonrecurring Basis [Line Items]</t>
        </is>
      </c>
    </row>
    <row r="12">
      <c r="A12" s="4" t="inlineStr">
        <is>
          <t>Individually assessed loans - foreclosure probable and collateral-dependent</t>
        </is>
      </c>
      <c r="B12" s="6" t="n">
        <v>100154</v>
      </c>
    </row>
    <row r="13">
      <c r="A13" s="4" t="inlineStr">
        <is>
          <t>Other real estate owned</t>
        </is>
      </c>
      <c r="B13" s="6" t="n">
        <v>16558</v>
      </c>
    </row>
    <row r="14">
      <c r="A14" s="4" t="inlineStr">
        <is>
          <t>Total financial assets</t>
        </is>
      </c>
      <c r="B14" s="6" t="n">
        <v>116712</v>
      </c>
    </row>
    <row r="15">
      <c r="A15" s="4" t="inlineStr">
        <is>
          <t>Fair Value, Measurements, Nonrecurring | Level 1</t>
        </is>
      </c>
    </row>
    <row r="16">
      <c r="A16" s="3" t="inlineStr">
        <is>
          <t>Fair Value, Assets and Liabilities Measured on Recurring and Nonrecurring Basis [Line Items]</t>
        </is>
      </c>
    </row>
    <row r="17">
      <c r="A17" s="4" t="inlineStr">
        <is>
          <t>Individually assessed loans - foreclosure probable and collateral-dependent</t>
        </is>
      </c>
      <c r="B17" s="6" t="n">
        <v>0</v>
      </c>
    </row>
    <row r="18">
      <c r="A18" s="4" t="inlineStr">
        <is>
          <t>Other real estate owned</t>
        </is>
      </c>
      <c r="B18" s="6" t="n">
        <v>0</v>
      </c>
    </row>
    <row r="19">
      <c r="A19" s="4" t="inlineStr">
        <is>
          <t>Total financial assets</t>
        </is>
      </c>
      <c r="B19" s="6" t="n">
        <v>0</v>
      </c>
    </row>
    <row r="20">
      <c r="A20" s="4" t="inlineStr">
        <is>
          <t>Fair Value, Measurements, Nonrecurring | Level 2</t>
        </is>
      </c>
    </row>
    <row r="21">
      <c r="A21" s="3" t="inlineStr">
        <is>
          <t>Fair Value, Assets and Liabilities Measured on Recurring and Nonrecurring Basis [Line Items]</t>
        </is>
      </c>
    </row>
    <row r="22">
      <c r="A22" s="4" t="inlineStr">
        <is>
          <t>Individually assessed loans - foreclosure probable and collateral-dependent</t>
        </is>
      </c>
      <c r="B22" s="6" t="n">
        <v>0</v>
      </c>
    </row>
    <row r="23">
      <c r="A23" s="4" t="inlineStr">
        <is>
          <t>Other real estate owned</t>
        </is>
      </c>
      <c r="B23" s="6" t="n">
        <v>0</v>
      </c>
    </row>
    <row r="24">
      <c r="A24" s="4" t="inlineStr">
        <is>
          <t>Total financial assets</t>
        </is>
      </c>
      <c r="B24" s="6" t="n">
        <v>0</v>
      </c>
    </row>
    <row r="25">
      <c r="A25" s="4" t="inlineStr">
        <is>
          <t>Fair Value, Measurements, Nonrecurring | Level 3</t>
        </is>
      </c>
    </row>
    <row r="26">
      <c r="A26" s="3" t="inlineStr">
        <is>
          <t>Fair Value, Assets and Liabilities Measured on Recurring and Nonrecurring Basis [Line Items]</t>
        </is>
      </c>
    </row>
    <row r="27">
      <c r="A27" s="4" t="inlineStr">
        <is>
          <t>Individually assessed loans - foreclosure probable and collateral-dependent</t>
        </is>
      </c>
      <c r="B27" s="6" t="n">
        <v>100154</v>
      </c>
    </row>
    <row r="28">
      <c r="A28" s="4" t="inlineStr">
        <is>
          <t>Other real estate owned</t>
        </is>
      </c>
      <c r="B28" s="6" t="n">
        <v>16558</v>
      </c>
    </row>
    <row r="29">
      <c r="A29" s="4" t="inlineStr">
        <is>
          <t>Total financial assets</t>
        </is>
      </c>
      <c r="B29" s="5" t="n">
        <v>11671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Assets and Liabilities (Schedule of Valuation Techniques and Significant Unobservable Inputs Used to Measure Both Recurring and Nonrecurring) (Details) $ in Thousands</t>
        </is>
      </c>
      <c r="B1" s="2" t="inlineStr">
        <is>
          <t>Dec. 31, 2020USD ($)</t>
        </is>
      </c>
      <c r="C1" s="2" t="inlineStr">
        <is>
          <t>Dec. 31, 2019USD ($)</t>
        </is>
      </c>
      <c r="D1" s="2" t="inlineStr">
        <is>
          <t>Dec. 31, 2018USD ($)</t>
        </is>
      </c>
      <c r="E1" s="2" t="inlineStr">
        <is>
          <t>Dec. 31, 2017USD ($)</t>
        </is>
      </c>
    </row>
    <row r="2">
      <c r="A2" s="3" t="inlineStr">
        <is>
          <t>Fair Value Measurement Inputs and Valuation Techniques [Line Items]</t>
        </is>
      </c>
    </row>
    <row r="3">
      <c r="A3" s="4" t="inlineStr">
        <is>
          <t>Available-for-sale securities, at fair value</t>
        </is>
      </c>
      <c r="B3" s="5" t="n">
        <v>3055839</v>
      </c>
      <c r="C3" s="5" t="n">
        <v>3106214</v>
      </c>
    </row>
    <row r="4">
      <c r="A4" s="4" t="inlineStr">
        <is>
          <t>MSRs</t>
        </is>
      </c>
      <c r="B4" s="6" t="n">
        <v>92081</v>
      </c>
      <c r="C4" s="6" t="n">
        <v>85638</v>
      </c>
      <c r="D4" s="5" t="n">
        <v>75183</v>
      </c>
      <c r="E4" s="5" t="n">
        <v>33676</v>
      </c>
    </row>
    <row r="5">
      <c r="A5" s="4" t="inlineStr">
        <is>
          <t>Level 3</t>
        </is>
      </c>
    </row>
    <row r="6">
      <c r="A6" s="3" t="inlineStr">
        <is>
          <t>Fair Value Measurement Inputs and Valuation Techniques [Line Items]</t>
        </is>
      </c>
    </row>
    <row r="7">
      <c r="A7" s="4" t="inlineStr">
        <is>
          <t>Individually assessed loans - foreclosure probable and collateral-dependent</t>
        </is>
      </c>
      <c r="B7" s="6" t="n">
        <v>139700</v>
      </c>
    </row>
    <row r="8">
      <c r="A8" s="4" t="inlineStr">
        <is>
          <t>Fair Value, Measurements, Recurring</t>
        </is>
      </c>
    </row>
    <row r="9">
      <c r="A9" s="3" t="inlineStr">
        <is>
          <t>Fair Value Measurement Inputs and Valuation Techniques [Line Items]</t>
        </is>
      </c>
    </row>
    <row r="10">
      <c r="A10" s="4" t="inlineStr">
        <is>
          <t>Loans held-for-investment</t>
        </is>
      </c>
      <c r="B10" s="6" t="n">
        <v>55134</v>
      </c>
      <c r="C10" s="6" t="n">
        <v>132718</v>
      </c>
    </row>
    <row r="11">
      <c r="A11" s="4" t="inlineStr">
        <is>
          <t>MSRs</t>
        </is>
      </c>
      <c r="B11" s="6" t="n">
        <v>92081</v>
      </c>
      <c r="C11" s="6" t="n">
        <v>85638</v>
      </c>
    </row>
    <row r="12">
      <c r="A12" s="4" t="inlineStr">
        <is>
          <t>Derivatives</t>
        </is>
      </c>
      <c r="B12" s="6" t="n">
        <v>278423</v>
      </c>
      <c r="C12" s="6" t="n">
        <v>103644</v>
      </c>
    </row>
    <row r="13">
      <c r="A13" s="4" t="inlineStr">
        <is>
          <t>Fair Value, Measurements, Recurring | Level 3</t>
        </is>
      </c>
    </row>
    <row r="14">
      <c r="A14" s="3" t="inlineStr">
        <is>
          <t>Fair Value Measurement Inputs and Valuation Techniques [Line Items]</t>
        </is>
      </c>
    </row>
    <row r="15">
      <c r="A15" s="4" t="inlineStr">
        <is>
          <t>Loans held-for-investment</t>
        </is>
      </c>
      <c r="B15" s="6" t="n">
        <v>10280</v>
      </c>
      <c r="C15" s="6" t="n">
        <v>9620</v>
      </c>
    </row>
    <row r="16">
      <c r="A16" s="4" t="inlineStr">
        <is>
          <t>MSRs</t>
        </is>
      </c>
      <c r="B16" s="6" t="n">
        <v>92081</v>
      </c>
      <c r="C16" s="6" t="n">
        <v>85638</v>
      </c>
    </row>
    <row r="17">
      <c r="A17" s="4" t="inlineStr">
        <is>
          <t>Derivatives</t>
        </is>
      </c>
      <c r="B17" s="6" t="n">
        <v>48091</v>
      </c>
      <c r="C17" s="6" t="n">
        <v>2631</v>
      </c>
    </row>
    <row r="18">
      <c r="A18" s="4" t="inlineStr">
        <is>
          <t>Fair Value, Measurements, Nonrecurring</t>
        </is>
      </c>
    </row>
    <row r="19">
      <c r="A19" s="3" t="inlineStr">
        <is>
          <t>Fair Value Measurement Inputs and Valuation Techniques [Line Items]</t>
        </is>
      </c>
    </row>
    <row r="20">
      <c r="A20" s="4" t="inlineStr">
        <is>
          <t>Individually assessed loans - foreclosure probable and collateral-dependent</t>
        </is>
      </c>
      <c r="B20" s="6" t="n">
        <v>100154</v>
      </c>
    </row>
    <row r="21">
      <c r="A21" s="4" t="inlineStr">
        <is>
          <t>Other real estate owned</t>
        </is>
      </c>
      <c r="B21" s="6" t="n">
        <v>16558</v>
      </c>
    </row>
    <row r="22">
      <c r="A22" s="4" t="inlineStr">
        <is>
          <t>Fair Value, Measurements, Nonrecurring | Level 3</t>
        </is>
      </c>
    </row>
    <row r="23">
      <c r="A23" s="3" t="inlineStr">
        <is>
          <t>Fair Value Measurement Inputs and Valuation Techniques [Line Items]</t>
        </is>
      </c>
    </row>
    <row r="24">
      <c r="A24" s="4" t="inlineStr">
        <is>
          <t>Individually assessed loans - foreclosure probable and collateral-dependent</t>
        </is>
      </c>
      <c r="B24" s="6" t="n">
        <v>100154</v>
      </c>
    </row>
    <row r="25">
      <c r="A25" s="4" t="inlineStr">
        <is>
          <t>Other real estate owned</t>
        </is>
      </c>
      <c r="B25" s="6" t="n">
        <v>16558</v>
      </c>
    </row>
    <row r="26">
      <c r="A26" s="4" t="inlineStr">
        <is>
          <t>Municipal</t>
        </is>
      </c>
    </row>
    <row r="27">
      <c r="A27" s="3" t="inlineStr">
        <is>
          <t>Fair Value Measurement Inputs and Valuation Techniques [Line Items]</t>
        </is>
      </c>
    </row>
    <row r="28">
      <c r="A28" s="4" t="inlineStr">
        <is>
          <t>Available-for-sale securities, at fair value</t>
        </is>
      </c>
      <c r="B28" s="6" t="n">
        <v>146910</v>
      </c>
      <c r="C28" s="6" t="n">
        <v>145318</v>
      </c>
    </row>
    <row r="29">
      <c r="A29" s="4" t="inlineStr">
        <is>
          <t>Municipal | Fair Value, Measurements, Recurring</t>
        </is>
      </c>
    </row>
    <row r="30">
      <c r="A30" s="3" t="inlineStr">
        <is>
          <t>Fair Value Measurement Inputs and Valuation Techniques [Line Items]</t>
        </is>
      </c>
    </row>
    <row r="31">
      <c r="A31" s="4" t="inlineStr">
        <is>
          <t>Available-for-sale securities, at fair value</t>
        </is>
      </c>
      <c r="B31" s="6" t="n">
        <v>146910</v>
      </c>
      <c r="C31" s="6" t="n">
        <v>145318</v>
      </c>
    </row>
    <row r="32">
      <c r="A32" s="4" t="inlineStr">
        <is>
          <t>Municipal | Fair Value, Measurements, Recurring | Level 3</t>
        </is>
      </c>
    </row>
    <row r="33">
      <c r="A33" s="3" t="inlineStr">
        <is>
          <t>Fair Value Measurement Inputs and Valuation Techniques [Line Items]</t>
        </is>
      </c>
    </row>
    <row r="34">
      <c r="A34" s="4" t="inlineStr">
        <is>
          <t>Available-for-sale securities, at fair value</t>
        </is>
      </c>
      <c r="B34" s="6" t="n">
        <v>109876</v>
      </c>
      <c r="C34" s="6" t="n">
        <v>111950</v>
      </c>
    </row>
    <row r="35">
      <c r="A35" s="4" t="inlineStr">
        <is>
          <t>U.S. Government agencies</t>
        </is>
      </c>
    </row>
    <row r="36">
      <c r="A36" s="3" t="inlineStr">
        <is>
          <t>Fair Value Measurement Inputs and Valuation Techniques [Line Items]</t>
        </is>
      </c>
    </row>
    <row r="37">
      <c r="A37" s="4" t="inlineStr">
        <is>
          <t>Available-for-sale securities, at fair value</t>
        </is>
      </c>
      <c r="B37" s="6" t="n">
        <v>84513</v>
      </c>
      <c r="C37" s="6" t="n">
        <v>365442</v>
      </c>
    </row>
    <row r="38">
      <c r="A38" s="4" t="inlineStr">
        <is>
          <t>U.S. Government agencies | Fair Value, Measurements, Recurring</t>
        </is>
      </c>
    </row>
    <row r="39">
      <c r="A39" s="3" t="inlineStr">
        <is>
          <t>Fair Value Measurement Inputs and Valuation Techniques [Line Items]</t>
        </is>
      </c>
    </row>
    <row r="40">
      <c r="A40" s="4" t="inlineStr">
        <is>
          <t>Available-for-sale securities, at fair value</t>
        </is>
      </c>
      <c r="B40" s="6" t="n">
        <v>84513</v>
      </c>
      <c r="C40" s="6" t="n">
        <v>365442</v>
      </c>
    </row>
    <row r="41">
      <c r="A41" s="4" t="inlineStr">
        <is>
          <t>U.S. Government agencies | Fair Value, Measurements, Recurring | Level 3</t>
        </is>
      </c>
    </row>
    <row r="42">
      <c r="A42" s="3" t="inlineStr">
        <is>
          <t>Fair Value Measurement Inputs and Valuation Techniques [Line Items]</t>
        </is>
      </c>
    </row>
    <row r="43">
      <c r="A43" s="4" t="inlineStr">
        <is>
          <t>Available-for-sale securities, at fair value</t>
        </is>
      </c>
      <c r="B43" s="5" t="n">
        <v>1966</v>
      </c>
      <c r="C43" s="5" t="n">
        <v>2646</v>
      </c>
    </row>
    <row r="44">
      <c r="A44" s="4" t="inlineStr">
        <is>
          <t>Minimum | Fair Value, Measurements, Recurring | Level 3</t>
        </is>
      </c>
    </row>
    <row r="45">
      <c r="A45" s="3" t="inlineStr">
        <is>
          <t>Fair Value Measurement Inputs and Valuation Techniques [Line Items]</t>
        </is>
      </c>
    </row>
    <row r="46">
      <c r="A46" s="4" t="inlineStr">
        <is>
          <t>Mortgage servicing rights, measurement input</t>
        </is>
      </c>
      <c r="B46" s="8" t="n">
        <v>0.04</v>
      </c>
    </row>
    <row r="47">
      <c r="A47" s="4" t="inlineStr">
        <is>
          <t>Maximum | Fair Value, Measurements, Recurring | Level 3</t>
        </is>
      </c>
    </row>
    <row r="48">
      <c r="A48" s="3" t="inlineStr">
        <is>
          <t>Fair Value Measurement Inputs and Valuation Techniques [Line Items]</t>
        </is>
      </c>
    </row>
    <row r="49">
      <c r="A49" s="4" t="inlineStr">
        <is>
          <t>Mortgage servicing rights, measurement input</t>
        </is>
      </c>
      <c r="B49" s="8" t="n">
        <v>0.19</v>
      </c>
    </row>
    <row r="50">
      <c r="A50" s="4" t="inlineStr">
        <is>
          <t>Weighted Average | Fair Value, Measurements, Recurring | Level 3</t>
        </is>
      </c>
    </row>
    <row r="51">
      <c r="A51" s="3" t="inlineStr">
        <is>
          <t>Fair Value Measurement Inputs and Valuation Techniques [Line Items]</t>
        </is>
      </c>
    </row>
    <row r="52">
      <c r="A52" s="4" t="inlineStr">
        <is>
          <t>Mortgage servicing rights, measurement input</t>
        </is>
      </c>
      <c r="B52" s="10" t="n">
        <v>0.0993</v>
      </c>
    </row>
    <row r="53">
      <c r="A53" s="4" t="inlineStr">
        <is>
          <t>Discount rate | Weighted Average | Fair Value, Measurements, Recurring | Level 3</t>
        </is>
      </c>
    </row>
    <row r="54">
      <c r="A54" s="3" t="inlineStr">
        <is>
          <t>Fair Value Measurement Inputs and Valuation Techniques [Line Items]</t>
        </is>
      </c>
    </row>
    <row r="55">
      <c r="A55" s="4" t="inlineStr">
        <is>
          <t>Loans held-for-investment, measurement input</t>
        </is>
      </c>
      <c r="B55" s="10" t="n">
        <v>0.025</v>
      </c>
    </row>
    <row r="56">
      <c r="A56" s="4" t="inlineStr">
        <is>
          <t>Discount rate | Discounted cash flows | Fair Value, Measurements, Recurring | Level 3</t>
        </is>
      </c>
    </row>
    <row r="57">
      <c r="A57" s="3" t="inlineStr">
        <is>
          <t>Fair Value Measurement Inputs and Valuation Techniques [Line Items]</t>
        </is>
      </c>
    </row>
    <row r="58">
      <c r="A58" s="4" t="inlineStr">
        <is>
          <t>Loans held-for-investment, measurement input</t>
        </is>
      </c>
      <c r="B58" s="10" t="n">
        <v>0.025</v>
      </c>
    </row>
    <row r="59">
      <c r="A59" s="4" t="inlineStr">
        <is>
          <t>Discount rate | Discounted cash flows | Minimum | Fair Value, Measurements, Recurring | Level 3</t>
        </is>
      </c>
    </row>
    <row r="60">
      <c r="A60" s="3" t="inlineStr">
        <is>
          <t>Fair Value Measurement Inputs and Valuation Techniques [Line Items]</t>
        </is>
      </c>
    </row>
    <row r="61">
      <c r="A61" s="4" t="inlineStr">
        <is>
          <t>Mortgage servicing rights, measurement input</t>
        </is>
      </c>
      <c r="B61" s="8" t="n">
        <v>0.04</v>
      </c>
    </row>
    <row r="62">
      <c r="A62" s="4" t="inlineStr">
        <is>
          <t>Discount rate | Discounted cash flows | Maximum | Fair Value, Measurements, Recurring | Level 3</t>
        </is>
      </c>
    </row>
    <row r="63">
      <c r="A63" s="3" t="inlineStr">
        <is>
          <t>Fair Value Measurement Inputs and Valuation Techniques [Line Items]</t>
        </is>
      </c>
    </row>
    <row r="64">
      <c r="A64" s="4" t="inlineStr">
        <is>
          <t>Mortgage servicing rights, measurement input</t>
        </is>
      </c>
      <c r="B64" s="8" t="n">
        <v>0.19</v>
      </c>
    </row>
    <row r="65">
      <c r="A65" s="4" t="inlineStr">
        <is>
          <t>Discount rate | Discounted cash flows | Weighted Average | Fair Value, Measurements, Recurring | Level 3</t>
        </is>
      </c>
    </row>
    <row r="66">
      <c r="A66" s="3" t="inlineStr">
        <is>
          <t>Fair Value Measurement Inputs and Valuation Techniques [Line Items]</t>
        </is>
      </c>
    </row>
    <row r="67">
      <c r="A67" s="4" t="inlineStr">
        <is>
          <t>Loans held-for-investment, measurement input</t>
        </is>
      </c>
      <c r="B67" s="10" t="n">
        <v>0.025</v>
      </c>
    </row>
    <row r="68">
      <c r="A68" s="4" t="inlineStr">
        <is>
          <t>Mortgage servicing rights, measurement input</t>
        </is>
      </c>
      <c r="B68" s="10" t="n">
        <v>0.0993</v>
      </c>
    </row>
    <row r="69">
      <c r="A69" s="4" t="inlineStr">
        <is>
          <t>Credit discount | Minimum | Fair Value, Measurements, Recurring | Level 3</t>
        </is>
      </c>
    </row>
    <row r="70">
      <c r="A70" s="3" t="inlineStr">
        <is>
          <t>Fair Value Measurement Inputs and Valuation Techniques [Line Items]</t>
        </is>
      </c>
    </row>
    <row r="71">
      <c r="A71" s="4" t="inlineStr">
        <is>
          <t>Loans held-for-investment, measurement input</t>
        </is>
      </c>
      <c r="B71" s="6" t="n">
        <v>0</v>
      </c>
    </row>
    <row r="72">
      <c r="A72" s="4" t="inlineStr">
        <is>
          <t>Credit discount | Maximum | Fair Value, Measurements, Recurring | Level 3</t>
        </is>
      </c>
    </row>
    <row r="73">
      <c r="A73" s="3" t="inlineStr">
        <is>
          <t>Fair Value Measurement Inputs and Valuation Techniques [Line Items]</t>
        </is>
      </c>
    </row>
    <row r="74">
      <c r="A74" s="4" t="inlineStr">
        <is>
          <t>Loans held-for-investment, measurement input</t>
        </is>
      </c>
      <c r="B74" s="8" t="n">
        <v>0.03</v>
      </c>
    </row>
    <row r="75">
      <c r="A75" s="4" t="inlineStr">
        <is>
          <t>Credit discount | Weighted Average | Fair Value, Measurements, Recurring | Level 3</t>
        </is>
      </c>
    </row>
    <row r="76">
      <c r="A76" s="3" t="inlineStr">
        <is>
          <t>Fair Value Measurement Inputs and Valuation Techniques [Line Items]</t>
        </is>
      </c>
    </row>
    <row r="77">
      <c r="A77" s="4" t="inlineStr">
        <is>
          <t>Loans held-for-investment, measurement input</t>
        </is>
      </c>
      <c r="B77" s="10" t="n">
        <v>0.0019</v>
      </c>
    </row>
    <row r="78">
      <c r="A78" s="4" t="inlineStr">
        <is>
          <t>Credit discount | Discounted cash flows | Minimum | Fair Value, Measurements, Recurring | Level 3</t>
        </is>
      </c>
    </row>
    <row r="79">
      <c r="A79" s="3" t="inlineStr">
        <is>
          <t>Fair Value Measurement Inputs and Valuation Techniques [Line Items]</t>
        </is>
      </c>
    </row>
    <row r="80">
      <c r="A80" s="4" t="inlineStr">
        <is>
          <t>Loans held-for-investment, measurement input</t>
        </is>
      </c>
      <c r="B80" s="6" t="n">
        <v>0</v>
      </c>
    </row>
    <row r="81">
      <c r="A81" s="4" t="inlineStr">
        <is>
          <t>Credit discount | Discounted cash flows | Maximum | Fair Value, Measurements, Recurring | Level 3</t>
        </is>
      </c>
    </row>
    <row r="82">
      <c r="A82" s="3" t="inlineStr">
        <is>
          <t>Fair Value Measurement Inputs and Valuation Techniques [Line Items]</t>
        </is>
      </c>
    </row>
    <row r="83">
      <c r="A83" s="4" t="inlineStr">
        <is>
          <t>Loans held-for-investment, measurement input</t>
        </is>
      </c>
      <c r="B83" s="8" t="n">
        <v>0.03</v>
      </c>
    </row>
    <row r="84">
      <c r="A84" s="4" t="inlineStr">
        <is>
          <t>Credit discount | Discounted cash flows | Weighted Average | Fair Value, Measurements, Recurring | Level 3</t>
        </is>
      </c>
    </row>
    <row r="85">
      <c r="A85" s="3" t="inlineStr">
        <is>
          <t>Fair Value Measurement Inputs and Valuation Techniques [Line Items]</t>
        </is>
      </c>
    </row>
    <row r="86">
      <c r="A86" s="4" t="inlineStr">
        <is>
          <t>Loans held-for-investment, measurement input</t>
        </is>
      </c>
      <c r="B86" s="10" t="n">
        <v>0.0019</v>
      </c>
    </row>
    <row r="87">
      <c r="A87" s="4" t="inlineStr">
        <is>
          <t>Mortgage servicing rights, measurement input</t>
        </is>
      </c>
      <c r="B87" s="10" t="n">
        <v>0.1788</v>
      </c>
    </row>
    <row r="88">
      <c r="A88" s="4" t="inlineStr">
        <is>
          <t>Constant prepayment rate (CPR) | Fair Value, Measurements, Recurring | Level 3</t>
        </is>
      </c>
    </row>
    <row r="89">
      <c r="A89" s="3" t="inlineStr">
        <is>
          <t>Fair Value Measurement Inputs and Valuation Techniques [Line Items]</t>
        </is>
      </c>
    </row>
    <row r="90">
      <c r="A90" s="4" t="inlineStr">
        <is>
          <t>Loans held-for-investment, measurement input</t>
        </is>
      </c>
      <c r="B90" s="10" t="n">
        <v>0.1788</v>
      </c>
    </row>
    <row r="91">
      <c r="A91" s="4" t="inlineStr">
        <is>
          <t>Constant prepayment rate (CPR) | Minimum | Fair Value, Measurements, Recurring | Level 3</t>
        </is>
      </c>
    </row>
    <row r="92">
      <c r="A92" s="3" t="inlineStr">
        <is>
          <t>Fair Value Measurement Inputs and Valuation Techniques [Line Items]</t>
        </is>
      </c>
    </row>
    <row r="93">
      <c r="A93" s="4" t="inlineStr">
        <is>
          <t>Mortgage servicing rights, measurement input</t>
        </is>
      </c>
      <c r="B93" s="6" t="n">
        <v>0</v>
      </c>
    </row>
    <row r="94">
      <c r="A94" s="4" t="inlineStr">
        <is>
          <t>Constant prepayment rate (CPR) | Maximum | Fair Value, Measurements, Recurring | Level 3</t>
        </is>
      </c>
    </row>
    <row r="95">
      <c r="A95" s="3" t="inlineStr">
        <is>
          <t>Fair Value Measurement Inputs and Valuation Techniques [Line Items]</t>
        </is>
      </c>
    </row>
    <row r="96">
      <c r="A96" s="4" t="inlineStr">
        <is>
          <t>Mortgage servicing rights, measurement input</t>
        </is>
      </c>
      <c r="B96" s="8" t="n">
        <v>0.84</v>
      </c>
    </row>
    <row r="97">
      <c r="A97" s="4" t="inlineStr">
        <is>
          <t>Constant prepayment rate (CPR) | Weighted Average | Fair Value, Measurements, Recurring | Level 3</t>
        </is>
      </c>
    </row>
    <row r="98">
      <c r="A98" s="3" t="inlineStr">
        <is>
          <t>Fair Value Measurement Inputs and Valuation Techniques [Line Items]</t>
        </is>
      </c>
    </row>
    <row r="99">
      <c r="A99" s="4" t="inlineStr">
        <is>
          <t>Mortgage servicing rights, measurement input</t>
        </is>
      </c>
      <c r="B99" s="10" t="n">
        <v>0.1788</v>
      </c>
    </row>
    <row r="100">
      <c r="A100" s="4" t="inlineStr">
        <is>
          <t>Constant prepayment rate (CPR) | Discounted cash flows | Fair Value, Measurements, Recurring | Level 3</t>
        </is>
      </c>
    </row>
    <row r="101">
      <c r="A101" s="3" t="inlineStr">
        <is>
          <t>Fair Value Measurement Inputs and Valuation Techniques [Line Items]</t>
        </is>
      </c>
    </row>
    <row r="102">
      <c r="A102" s="4" t="inlineStr">
        <is>
          <t>Loans held-for-investment, measurement input</t>
        </is>
      </c>
      <c r="B102" s="10" t="n">
        <v>0.1788</v>
      </c>
    </row>
    <row r="103">
      <c r="A103" s="4" t="inlineStr">
        <is>
          <t>Constant prepayment rate (CPR) | Discounted cash flows | Minimum | Fair Value, Measurements, Recurring | Level 3</t>
        </is>
      </c>
    </row>
    <row r="104">
      <c r="A104" s="3" t="inlineStr">
        <is>
          <t>Fair Value Measurement Inputs and Valuation Techniques [Line Items]</t>
        </is>
      </c>
    </row>
    <row r="105">
      <c r="A105" s="4" t="inlineStr">
        <is>
          <t>Mortgage servicing rights, measurement input</t>
        </is>
      </c>
      <c r="B105" s="6" t="n">
        <v>0</v>
      </c>
    </row>
    <row r="106">
      <c r="A106" s="4" t="inlineStr">
        <is>
          <t>Constant prepayment rate (CPR) | Discounted cash flows | Maximum | Fair Value, Measurements, Recurring | Level 3</t>
        </is>
      </c>
    </row>
    <row r="107">
      <c r="A107" s="3" t="inlineStr">
        <is>
          <t>Fair Value Measurement Inputs and Valuation Techniques [Line Items]</t>
        </is>
      </c>
    </row>
    <row r="108">
      <c r="A108" s="4" t="inlineStr">
        <is>
          <t>Mortgage servicing rights, measurement input</t>
        </is>
      </c>
      <c r="B108" s="8" t="n">
        <v>0.84</v>
      </c>
    </row>
    <row r="109">
      <c r="A109" s="4" t="inlineStr">
        <is>
          <t>Constant prepayment rate (CPR) | Discounted cash flows | Weighted Average | Fair Value, Measurements, Recurring | Level 3</t>
        </is>
      </c>
    </row>
    <row r="110">
      <c r="A110" s="3" t="inlineStr">
        <is>
          <t>Fair Value Measurement Inputs and Valuation Techniques [Line Items]</t>
        </is>
      </c>
    </row>
    <row r="111">
      <c r="A111" s="4" t="inlineStr">
        <is>
          <t>Loans held-for-investment, measurement input</t>
        </is>
      </c>
      <c r="B111" s="10" t="n">
        <v>0.1788</v>
      </c>
    </row>
    <row r="112">
      <c r="A112" s="4" t="inlineStr">
        <is>
          <t>Cost of servicing | Discounted cash flows | Minimum | Fair Value, Measurements, Recurring | Level 3</t>
        </is>
      </c>
    </row>
    <row r="113">
      <c r="A113" s="3" t="inlineStr">
        <is>
          <t>Fair Value Measurement Inputs and Valuation Techniques [Line Items]</t>
        </is>
      </c>
    </row>
    <row r="114">
      <c r="A114" s="4" t="inlineStr">
        <is>
          <t>Mortgage servicing rights, measurement input</t>
        </is>
      </c>
      <c r="B114" s="6" t="n">
        <v>70</v>
      </c>
    </row>
    <row r="115">
      <c r="A115" s="4" t="inlineStr">
        <is>
          <t>Cost of servicing | Discounted cash flows | Maximum | Fair Value, Measurements, Recurring | Level 3</t>
        </is>
      </c>
    </row>
    <row r="116">
      <c r="A116" s="3" t="inlineStr">
        <is>
          <t>Fair Value Measurement Inputs and Valuation Techniques [Line Items]</t>
        </is>
      </c>
    </row>
    <row r="117">
      <c r="A117" s="4" t="inlineStr">
        <is>
          <t>Mortgage servicing rights, measurement input</t>
        </is>
      </c>
      <c r="B117" s="6" t="n">
        <v>200</v>
      </c>
    </row>
    <row r="118">
      <c r="A118" s="4" t="inlineStr">
        <is>
          <t>Cost of servicing | Discounted cash flows | Weighted Average | Fair Value, Measurements, Recurring | Level 3</t>
        </is>
      </c>
    </row>
    <row r="119">
      <c r="A119" s="3" t="inlineStr">
        <is>
          <t>Fair Value Measurement Inputs and Valuation Techniques [Line Items]</t>
        </is>
      </c>
    </row>
    <row r="120">
      <c r="A120" s="4" t="inlineStr">
        <is>
          <t>Mortgage servicing rights, measurement input</t>
        </is>
      </c>
      <c r="B120" s="6" t="n">
        <v>76</v>
      </c>
    </row>
    <row r="121">
      <c r="A121" s="4" t="inlineStr">
        <is>
          <t>Cost of servicing - delinquent | Discounted cash flows | Minimum | Fair Value, Measurements, Recurring | Level 3</t>
        </is>
      </c>
    </row>
    <row r="122">
      <c r="A122" s="3" t="inlineStr">
        <is>
          <t>Fair Value Measurement Inputs and Valuation Techniques [Line Items]</t>
        </is>
      </c>
    </row>
    <row r="123">
      <c r="A123" s="4" t="inlineStr">
        <is>
          <t>Mortgage servicing rights, measurement input</t>
        </is>
      </c>
      <c r="B123" s="6" t="n">
        <v>200</v>
      </c>
    </row>
    <row r="124">
      <c r="A124" s="4" t="inlineStr">
        <is>
          <t>Cost of servicing - delinquent | Discounted cash flows | Maximum | Fair Value, Measurements, Recurring | Level 3</t>
        </is>
      </c>
    </row>
    <row r="125">
      <c r="A125" s="3" t="inlineStr">
        <is>
          <t>Fair Value Measurement Inputs and Valuation Techniques [Line Items]</t>
        </is>
      </c>
    </row>
    <row r="126">
      <c r="A126" s="4" t="inlineStr">
        <is>
          <t>Mortgage servicing rights, measurement input</t>
        </is>
      </c>
      <c r="B126" s="6" t="n">
        <v>1000</v>
      </c>
    </row>
    <row r="127">
      <c r="A127" s="4" t="inlineStr">
        <is>
          <t>Cost of servicing - delinquent | Discounted cash flows | Weighted Average | Fair Value, Measurements, Recurring | Level 3</t>
        </is>
      </c>
    </row>
    <row r="128">
      <c r="A128" s="3" t="inlineStr">
        <is>
          <t>Fair Value Measurement Inputs and Valuation Techniques [Line Items]</t>
        </is>
      </c>
    </row>
    <row r="129">
      <c r="A129" s="4" t="inlineStr">
        <is>
          <t>Mortgage servicing rights, measurement input</t>
        </is>
      </c>
      <c r="B129" s="6" t="n">
        <v>309</v>
      </c>
    </row>
    <row r="130">
      <c r="A130" s="4" t="inlineStr">
        <is>
          <t>Pull-through rate | Discounted cash flows | Minimum | Fair Value, Measurements, Recurring | Level 3</t>
        </is>
      </c>
    </row>
    <row r="131">
      <c r="A131" s="3" t="inlineStr">
        <is>
          <t>Fair Value Measurement Inputs and Valuation Techniques [Line Items]</t>
        </is>
      </c>
    </row>
    <row r="132">
      <c r="A132" s="4" t="inlineStr">
        <is>
          <t>Derivatives, measurement input</t>
        </is>
      </c>
      <c r="B132" s="6" t="n">
        <v>0</v>
      </c>
    </row>
    <row r="133">
      <c r="A133" s="4" t="inlineStr">
        <is>
          <t>Pull-through rate | Discounted cash flows | Maximum | Fair Value, Measurements, Recurring | Level 3</t>
        </is>
      </c>
    </row>
    <row r="134">
      <c r="A134" s="3" t="inlineStr">
        <is>
          <t>Fair Value Measurement Inputs and Valuation Techniques [Line Items]</t>
        </is>
      </c>
    </row>
    <row r="135">
      <c r="A135" s="4" t="inlineStr">
        <is>
          <t>Derivatives, measurement input</t>
        </is>
      </c>
      <c r="B135" s="6" t="n">
        <v>1</v>
      </c>
    </row>
    <row r="136">
      <c r="A136" s="4" t="inlineStr">
        <is>
          <t>Pull-through rate | Discounted cash flows | Weighted Average | Fair Value, Measurements, Recurring | Level 3</t>
        </is>
      </c>
    </row>
    <row r="137">
      <c r="A137" s="3" t="inlineStr">
        <is>
          <t>Fair Value Measurement Inputs and Valuation Techniques [Line Items]</t>
        </is>
      </c>
    </row>
    <row r="138">
      <c r="A138" s="4" t="inlineStr">
        <is>
          <t>Derivatives, measurement input</t>
        </is>
      </c>
      <c r="B138" s="10" t="n">
        <v>0.7613</v>
      </c>
    </row>
    <row r="139">
      <c r="A139" s="4" t="inlineStr">
        <is>
          <t>Appraisal adjustment - cost of sale | Appraisal value | Fair Value, Measurements, Nonrecurring | Level 3</t>
        </is>
      </c>
    </row>
    <row r="140">
      <c r="A140" s="3" t="inlineStr">
        <is>
          <t>Fair Value Measurement Inputs and Valuation Techniques [Line Items]</t>
        </is>
      </c>
    </row>
    <row r="141">
      <c r="A141" s="4" t="inlineStr">
        <is>
          <t>Impaired loans - collateral based, measurement input</t>
        </is>
      </c>
      <c r="B141" s="8" t="n">
        <v>0.1</v>
      </c>
    </row>
    <row r="142">
      <c r="A142" s="4" t="inlineStr">
        <is>
          <t>Other real estate owned, measurement input</t>
        </is>
      </c>
      <c r="B142" s="8" t="n">
        <v>0.1</v>
      </c>
    </row>
    <row r="143">
      <c r="A143" s="4" t="inlineStr">
        <is>
          <t>Appraisal adjustment - cost of sale | Appraisal value | Weighted Average | Fair Value, Measurements, Nonrecurring | Level 3</t>
        </is>
      </c>
    </row>
    <row r="144">
      <c r="A144" s="3" t="inlineStr">
        <is>
          <t>Fair Value Measurement Inputs and Valuation Techniques [Line Items]</t>
        </is>
      </c>
    </row>
    <row r="145">
      <c r="A145" s="4" t="inlineStr">
        <is>
          <t>Impaired loans - collateral based, measurement input</t>
        </is>
      </c>
      <c r="B145" s="10" t="n">
        <v>0.1</v>
      </c>
    </row>
    <row r="146">
      <c r="A146" s="4" t="inlineStr">
        <is>
          <t>Other real estate owned, measurement input</t>
        </is>
      </c>
      <c r="B146" s="10" t="n">
        <v>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ummary of Carrying Amounts and Estimated Fair Values of Financial Instruments) (Details) - USD ($) $ in Thousands</t>
        </is>
      </c>
      <c r="B1" s="2" t="inlineStr">
        <is>
          <t>Dec. 31, 2020</t>
        </is>
      </c>
      <c r="C1" s="2" t="inlineStr">
        <is>
          <t>Dec. 31, 2019</t>
        </is>
      </c>
    </row>
    <row r="2">
      <c r="A2" s="3" t="inlineStr">
        <is>
          <t>Fair Value, Balance Sheet Grouping, Financial Statement Captions [Line Items]</t>
        </is>
      </c>
    </row>
    <row r="3">
      <c r="A3" s="4" t="inlineStr">
        <is>
          <t>Interest-bearing deposits with banks</t>
        </is>
      </c>
      <c r="B3" s="5" t="n">
        <v>4802527</v>
      </c>
      <c r="C3" s="5" t="n">
        <v>2164560</v>
      </c>
    </row>
    <row r="4">
      <c r="A4" s="4" t="inlineStr">
        <is>
          <t>Available-for-sale securities, at fair value</t>
        </is>
      </c>
      <c r="B4" s="6" t="n">
        <v>3055839</v>
      </c>
      <c r="C4" s="6" t="n">
        <v>3106214</v>
      </c>
    </row>
    <row r="5">
      <c r="A5" s="4" t="inlineStr">
        <is>
          <t>Held-to-maturity securities</t>
        </is>
      </c>
      <c r="B5" s="6" t="n">
        <v>579197</v>
      </c>
      <c r="C5" s="6" t="n">
        <v>1134400</v>
      </c>
    </row>
    <row r="6">
      <c r="A6" s="4" t="inlineStr">
        <is>
          <t>Trading account securities</t>
        </is>
      </c>
      <c r="B6" s="6" t="n">
        <v>671</v>
      </c>
      <c r="C6" s="6" t="n">
        <v>1068</v>
      </c>
    </row>
    <row r="7">
      <c r="A7" s="4" t="inlineStr">
        <is>
          <t>Equity securities with readily determinable fair value</t>
        </is>
      </c>
      <c r="B7" s="6" t="n">
        <v>90862</v>
      </c>
      <c r="C7" s="6" t="n">
        <v>50840</v>
      </c>
    </row>
    <row r="8">
      <c r="A8" s="4" t="inlineStr">
        <is>
          <t>FHLB and FRB stock, at cost</t>
        </is>
      </c>
      <c r="B8" s="6" t="n">
        <v>135588</v>
      </c>
      <c r="C8" s="6" t="n">
        <v>100739</v>
      </c>
    </row>
    <row r="9">
      <c r="A9" s="4" t="inlineStr">
        <is>
          <t>Brokerage customer receivables</t>
        </is>
      </c>
      <c r="B9" s="6" t="n">
        <v>17436</v>
      </c>
      <c r="C9" s="6" t="n">
        <v>16573</v>
      </c>
    </row>
    <row r="10">
      <c r="A10" s="4" t="inlineStr">
        <is>
          <t>Loans held at fair value</t>
        </is>
      </c>
      <c r="B10" s="6" t="n">
        <v>55134</v>
      </c>
      <c r="C10" s="6" t="n">
        <v>132718</v>
      </c>
    </row>
    <row r="11">
      <c r="A11" s="4" t="inlineStr">
        <is>
          <t>Accrued interest receivable and other assets</t>
        </is>
      </c>
      <c r="B11" s="6" t="n">
        <v>1351455</v>
      </c>
      <c r="C11" s="6" t="n">
        <v>1061141</v>
      </c>
    </row>
    <row r="12">
      <c r="A12" s="4" t="inlineStr">
        <is>
          <t>FHLB advances</t>
        </is>
      </c>
      <c r="B12" s="6" t="n">
        <v>1228429</v>
      </c>
      <c r="C12" s="6" t="n">
        <v>674870</v>
      </c>
    </row>
    <row r="13">
      <c r="A13" s="4" t="inlineStr">
        <is>
          <t>Other borrowings</t>
        </is>
      </c>
      <c r="B13" s="6" t="n">
        <v>518928</v>
      </c>
      <c r="C13" s="6" t="n">
        <v>418174</v>
      </c>
    </row>
    <row r="14">
      <c r="A14" s="4" t="inlineStr">
        <is>
          <t>Subordinated notes</t>
        </is>
      </c>
      <c r="B14" s="6" t="n">
        <v>436506</v>
      </c>
      <c r="C14" s="6" t="n">
        <v>436095</v>
      </c>
    </row>
    <row r="15">
      <c r="A15" s="4" t="inlineStr">
        <is>
          <t>Junior subordinated debentures</t>
        </is>
      </c>
      <c r="B15" s="6" t="n">
        <v>253566</v>
      </c>
      <c r="C15" s="6" t="n">
        <v>253566</v>
      </c>
    </row>
    <row r="16">
      <c r="A16" s="4" t="inlineStr">
        <is>
          <t>Carrying Value</t>
        </is>
      </c>
    </row>
    <row r="17">
      <c r="A17" s="3" t="inlineStr">
        <is>
          <t>Fair Value, Balance Sheet Grouping, Financial Statement Captions [Line Items]</t>
        </is>
      </c>
    </row>
    <row r="18">
      <c r="A18" s="4" t="inlineStr">
        <is>
          <t>Cash and cash equivalents</t>
        </is>
      </c>
      <c r="B18" s="6" t="n">
        <v>322474</v>
      </c>
      <c r="C18" s="6" t="n">
        <v>286476</v>
      </c>
    </row>
    <row r="19">
      <c r="A19" s="4" t="inlineStr">
        <is>
          <t>Interest-bearing deposits with banks</t>
        </is>
      </c>
      <c r="B19" s="6" t="n">
        <v>4802527</v>
      </c>
      <c r="C19" s="6" t="n">
        <v>2164560</v>
      </c>
    </row>
    <row r="20">
      <c r="A20" s="4" t="inlineStr">
        <is>
          <t>Available-for-sale securities, at fair value</t>
        </is>
      </c>
      <c r="B20" s="6" t="n">
        <v>3055839</v>
      </c>
      <c r="C20" s="6" t="n">
        <v>3106214</v>
      </c>
    </row>
    <row r="21">
      <c r="A21" s="4" t="inlineStr">
        <is>
          <t>Held-to-maturity securities</t>
        </is>
      </c>
      <c r="B21" s="6" t="n">
        <v>579138</v>
      </c>
      <c r="C21" s="6" t="n">
        <v>1134400</v>
      </c>
    </row>
    <row r="22">
      <c r="A22" s="4" t="inlineStr">
        <is>
          <t>Trading account securities</t>
        </is>
      </c>
      <c r="B22" s="6" t="n">
        <v>671</v>
      </c>
      <c r="C22" s="6" t="n">
        <v>1068</v>
      </c>
    </row>
    <row r="23">
      <c r="A23" s="4" t="inlineStr">
        <is>
          <t>Equity securities with readily determinable fair value</t>
        </is>
      </c>
      <c r="B23" s="6" t="n">
        <v>90862</v>
      </c>
      <c r="C23" s="6" t="n">
        <v>50840</v>
      </c>
    </row>
    <row r="24">
      <c r="A24" s="4" t="inlineStr">
        <is>
          <t>FHLB and FRB stock, at cost</t>
        </is>
      </c>
      <c r="B24" s="6" t="n">
        <v>135588</v>
      </c>
      <c r="C24" s="6" t="n">
        <v>100739</v>
      </c>
    </row>
    <row r="25">
      <c r="A25" s="4" t="inlineStr">
        <is>
          <t>Brokerage customer receivables</t>
        </is>
      </c>
      <c r="B25" s="6" t="n">
        <v>17436</v>
      </c>
      <c r="C25" s="6" t="n">
        <v>16573</v>
      </c>
    </row>
    <row r="26">
      <c r="A26" s="4" t="inlineStr">
        <is>
          <t>Mortgage loans held-for-sale, at fair value</t>
        </is>
      </c>
      <c r="B26" s="6" t="n">
        <v>1272090</v>
      </c>
      <c r="C26" s="6" t="n">
        <v>377313</v>
      </c>
    </row>
    <row r="27">
      <c r="A27" s="4" t="inlineStr">
        <is>
          <t>Loans held-for-investment, at fair value</t>
        </is>
      </c>
      <c r="B27" s="6" t="n">
        <v>55134</v>
      </c>
      <c r="C27" s="6" t="n">
        <v>132718</v>
      </c>
    </row>
    <row r="28">
      <c r="A28" s="4" t="inlineStr">
        <is>
          <t>Loans held at fair value</t>
        </is>
      </c>
      <c r="B28" s="6" t="n">
        <v>32023939</v>
      </c>
      <c r="C28" s="6" t="n">
        <v>26667572</v>
      </c>
    </row>
    <row r="29">
      <c r="A29" s="4" t="inlineStr">
        <is>
          <t>Nonqualified deferred compensation assets</t>
        </is>
      </c>
      <c r="B29" s="6" t="n">
        <v>15398</v>
      </c>
      <c r="C29" s="6" t="n">
        <v>14213</v>
      </c>
    </row>
    <row r="30">
      <c r="A30" s="4" t="inlineStr">
        <is>
          <t>Derivative assets</t>
        </is>
      </c>
      <c r="B30" s="6" t="n">
        <v>278423</v>
      </c>
      <c r="C30" s="6" t="n">
        <v>103644</v>
      </c>
    </row>
    <row r="31">
      <c r="A31" s="4" t="inlineStr">
        <is>
          <t>Accrued interest receivable and other assets</t>
        </is>
      </c>
      <c r="B31" s="6" t="n">
        <v>272339</v>
      </c>
      <c r="C31" s="6" t="n">
        <v>303090</v>
      </c>
    </row>
    <row r="32">
      <c r="A32" s="4" t="inlineStr">
        <is>
          <t>Total financial assets</t>
        </is>
      </c>
      <c r="B32" s="6" t="n">
        <v>42921858</v>
      </c>
      <c r="C32" s="6" t="n">
        <v>34459420</v>
      </c>
    </row>
    <row r="33">
      <c r="A33" s="4" t="inlineStr">
        <is>
          <t>Non-maturity deposits</t>
        </is>
      </c>
      <c r="B33" s="6" t="n">
        <v>32116023</v>
      </c>
      <c r="C33" s="6" t="n">
        <v>24483867</v>
      </c>
    </row>
    <row r="34">
      <c r="A34" s="4" t="inlineStr">
        <is>
          <t>Deposits with stated maturities</t>
        </is>
      </c>
      <c r="B34" s="6" t="n">
        <v>4976628</v>
      </c>
      <c r="C34" s="6" t="n">
        <v>5623271</v>
      </c>
    </row>
    <row r="35">
      <c r="A35" s="4" t="inlineStr">
        <is>
          <t>FHLB advances</t>
        </is>
      </c>
      <c r="B35" s="6" t="n">
        <v>1228429</v>
      </c>
      <c r="C35" s="6" t="n">
        <v>674870</v>
      </c>
    </row>
    <row r="36">
      <c r="A36" s="4" t="inlineStr">
        <is>
          <t>Other borrowings</t>
        </is>
      </c>
      <c r="B36" s="6" t="n">
        <v>518928</v>
      </c>
      <c r="C36" s="6" t="n">
        <v>418174</v>
      </c>
    </row>
    <row r="37">
      <c r="A37" s="4" t="inlineStr">
        <is>
          <t>Subordinated notes</t>
        </is>
      </c>
      <c r="B37" s="6" t="n">
        <v>436506</v>
      </c>
      <c r="C37" s="6" t="n">
        <v>436095</v>
      </c>
    </row>
    <row r="38">
      <c r="A38" s="4" t="inlineStr">
        <is>
          <t>Junior subordinated debentures</t>
        </is>
      </c>
      <c r="B38" s="6" t="n">
        <v>253566</v>
      </c>
      <c r="C38" s="6" t="n">
        <v>253566</v>
      </c>
    </row>
    <row r="39">
      <c r="A39" s="4" t="inlineStr">
        <is>
          <t>Derivative liabilities</t>
        </is>
      </c>
      <c r="B39" s="6" t="n">
        <v>288465</v>
      </c>
      <c r="C39" s="6" t="n">
        <v>129204</v>
      </c>
    </row>
    <row r="40">
      <c r="A40" s="4" t="inlineStr">
        <is>
          <t>Accrued interest payable</t>
        </is>
      </c>
      <c r="B40" s="6" t="n">
        <v>15645</v>
      </c>
      <c r="C40" s="6" t="n">
        <v>19940</v>
      </c>
    </row>
    <row r="41">
      <c r="A41" s="4" t="inlineStr">
        <is>
          <t>Total financial liabilities</t>
        </is>
      </c>
      <c r="B41" s="6" t="n">
        <v>39834190</v>
      </c>
      <c r="C41" s="6" t="n">
        <v>32038987</v>
      </c>
    </row>
    <row r="42">
      <c r="A42" s="4" t="inlineStr">
        <is>
          <t>Fair Value</t>
        </is>
      </c>
    </row>
    <row r="43">
      <c r="A43" s="3" t="inlineStr">
        <is>
          <t>Fair Value, Balance Sheet Grouping, Financial Statement Captions [Line Items]</t>
        </is>
      </c>
    </row>
    <row r="44">
      <c r="A44" s="4" t="inlineStr">
        <is>
          <t>Cash and cash equivalents</t>
        </is>
      </c>
      <c r="B44" s="6" t="n">
        <v>322474</v>
      </c>
      <c r="C44" s="6" t="n">
        <v>286476</v>
      </c>
    </row>
    <row r="45">
      <c r="A45" s="4" t="inlineStr">
        <is>
          <t>Interest-bearing deposits with banks</t>
        </is>
      </c>
      <c r="B45" s="6" t="n">
        <v>4802527</v>
      </c>
      <c r="C45" s="6" t="n">
        <v>2164560</v>
      </c>
    </row>
    <row r="46">
      <c r="A46" s="4" t="inlineStr">
        <is>
          <t>Available-for-sale securities, at fair value</t>
        </is>
      </c>
      <c r="B46" s="6" t="n">
        <v>3055839</v>
      </c>
      <c r="C46" s="6" t="n">
        <v>3106214</v>
      </c>
    </row>
    <row r="47">
      <c r="A47" s="4" t="inlineStr">
        <is>
          <t>Held-to-maturity securities</t>
        </is>
      </c>
      <c r="B47" s="6" t="n">
        <v>593767</v>
      </c>
      <c r="C47" s="6" t="n">
        <v>1138396</v>
      </c>
    </row>
    <row r="48">
      <c r="A48" s="4" t="inlineStr">
        <is>
          <t>Trading account securities</t>
        </is>
      </c>
      <c r="B48" s="6" t="n">
        <v>671</v>
      </c>
      <c r="C48" s="6" t="n">
        <v>1068</v>
      </c>
    </row>
    <row r="49">
      <c r="A49" s="4" t="inlineStr">
        <is>
          <t>Equity securities with readily determinable fair value</t>
        </is>
      </c>
      <c r="B49" s="6" t="n">
        <v>90862</v>
      </c>
      <c r="C49" s="6" t="n">
        <v>50840</v>
      </c>
    </row>
    <row r="50">
      <c r="A50" s="4" t="inlineStr">
        <is>
          <t>FHLB and FRB stock, at cost</t>
        </is>
      </c>
      <c r="B50" s="6" t="n">
        <v>135588</v>
      </c>
      <c r="C50" s="6" t="n">
        <v>100739</v>
      </c>
    </row>
    <row r="51">
      <c r="A51" s="4" t="inlineStr">
        <is>
          <t>Brokerage customer receivables</t>
        </is>
      </c>
      <c r="B51" s="6" t="n">
        <v>17436</v>
      </c>
      <c r="C51" s="6" t="n">
        <v>16573</v>
      </c>
    </row>
    <row r="52">
      <c r="A52" s="4" t="inlineStr">
        <is>
          <t>Mortgage loans held-for-sale, at fair value</t>
        </is>
      </c>
      <c r="B52" s="6" t="n">
        <v>1272090</v>
      </c>
      <c r="C52" s="6" t="n">
        <v>377313</v>
      </c>
    </row>
    <row r="53">
      <c r="A53" s="4" t="inlineStr">
        <is>
          <t>Loans held-for-investment, at fair value</t>
        </is>
      </c>
      <c r="B53" s="6" t="n">
        <v>55134</v>
      </c>
      <c r="C53" s="6" t="n">
        <v>132718</v>
      </c>
    </row>
    <row r="54">
      <c r="A54" s="4" t="inlineStr">
        <is>
          <t>Loans held at fair value</t>
        </is>
      </c>
      <c r="B54" s="6" t="n">
        <v>31871683</v>
      </c>
      <c r="C54" s="6" t="n">
        <v>26659903</v>
      </c>
    </row>
    <row r="55">
      <c r="A55" s="4" t="inlineStr">
        <is>
          <t>Nonqualified deferred compensation assets</t>
        </is>
      </c>
      <c r="B55" s="6" t="n">
        <v>15398</v>
      </c>
      <c r="C55" s="6" t="n">
        <v>14213</v>
      </c>
    </row>
    <row r="56">
      <c r="A56" s="4" t="inlineStr">
        <is>
          <t>Derivative assets</t>
        </is>
      </c>
      <c r="B56" s="6" t="n">
        <v>278423</v>
      </c>
      <c r="C56" s="6" t="n">
        <v>103644</v>
      </c>
    </row>
    <row r="57">
      <c r="A57" s="4" t="inlineStr">
        <is>
          <t>Accrued interest receivable and other assets</t>
        </is>
      </c>
      <c r="B57" s="6" t="n">
        <v>272339</v>
      </c>
      <c r="C57" s="6" t="n">
        <v>303090</v>
      </c>
    </row>
    <row r="58">
      <c r="A58" s="4" t="inlineStr">
        <is>
          <t>Total financial assets</t>
        </is>
      </c>
      <c r="B58" s="6" t="n">
        <v>42784231</v>
      </c>
      <c r="C58" s="6" t="n">
        <v>34455747</v>
      </c>
    </row>
    <row r="59">
      <c r="A59" s="4" t="inlineStr">
        <is>
          <t>Non-maturity deposits</t>
        </is>
      </c>
      <c r="B59" s="6" t="n">
        <v>32116023</v>
      </c>
      <c r="C59" s="6" t="n">
        <v>24483867</v>
      </c>
    </row>
    <row r="60">
      <c r="A60" s="4" t="inlineStr">
        <is>
          <t>Deposits with stated maturities</t>
        </is>
      </c>
      <c r="B60" s="6" t="n">
        <v>4969849</v>
      </c>
      <c r="C60" s="6" t="n">
        <v>5635475</v>
      </c>
    </row>
    <row r="61">
      <c r="A61" s="4" t="inlineStr">
        <is>
          <t>FHLB advances</t>
        </is>
      </c>
      <c r="B61" s="6" t="n">
        <v>1172315</v>
      </c>
      <c r="C61" s="6" t="n">
        <v>715129</v>
      </c>
    </row>
    <row r="62">
      <c r="A62" s="4" t="inlineStr">
        <is>
          <t>Other borrowings</t>
        </is>
      </c>
      <c r="B62" s="6" t="n">
        <v>518928</v>
      </c>
      <c r="C62" s="6" t="n">
        <v>418174</v>
      </c>
    </row>
    <row r="63">
      <c r="A63" s="4" t="inlineStr">
        <is>
          <t>Subordinated notes</t>
        </is>
      </c>
      <c r="B63" s="6" t="n">
        <v>473093</v>
      </c>
      <c r="C63" s="6" t="n">
        <v>458796</v>
      </c>
    </row>
    <row r="64">
      <c r="A64" s="4" t="inlineStr">
        <is>
          <t>Junior subordinated debentures</t>
        </is>
      </c>
      <c r="B64" s="6" t="n">
        <v>204713</v>
      </c>
      <c r="C64" s="6" t="n">
        <v>243158</v>
      </c>
    </row>
    <row r="65">
      <c r="A65" s="4" t="inlineStr">
        <is>
          <t>Derivative liabilities</t>
        </is>
      </c>
      <c r="B65" s="6" t="n">
        <v>288465</v>
      </c>
      <c r="C65" s="6" t="n">
        <v>129204</v>
      </c>
    </row>
    <row r="66">
      <c r="A66" s="4" t="inlineStr">
        <is>
          <t>Accrued interest payable</t>
        </is>
      </c>
      <c r="B66" s="6" t="n">
        <v>15645</v>
      </c>
      <c r="C66" s="6" t="n">
        <v>19940</v>
      </c>
    </row>
    <row r="67">
      <c r="A67" s="4" t="inlineStr">
        <is>
          <t>Total financial liabilities</t>
        </is>
      </c>
      <c r="B67" s="5" t="n">
        <v>39759031</v>
      </c>
      <c r="C67" s="5" t="n">
        <v>3210374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ummary of the Company's Common and Preferred Stock) (Details) - $ / shares</t>
        </is>
      </c>
      <c r="B1" s="2" t="inlineStr">
        <is>
          <t>12 Months Ended</t>
        </is>
      </c>
    </row>
    <row r="2">
      <c r="B2" s="2" t="inlineStr">
        <is>
          <t>Dec. 31, 2020</t>
        </is>
      </c>
      <c r="C2" s="2" t="inlineStr">
        <is>
          <t>Dec. 31, 2019</t>
        </is>
      </c>
    </row>
    <row r="3">
      <c r="A3" s="3" t="inlineStr">
        <is>
          <t>Common Stock:</t>
        </is>
      </c>
    </row>
    <row r="4">
      <c r="A4" s="4" t="inlineStr">
        <is>
          <t>Shares authorized (in shares)</t>
        </is>
      </c>
      <c r="B4" s="6" t="n">
        <v>100000000</v>
      </c>
      <c r="C4" s="6" t="n">
        <v>100000000</v>
      </c>
    </row>
    <row r="5">
      <c r="A5" s="4" t="inlineStr">
        <is>
          <t>Shares issued (in shares)</t>
        </is>
      </c>
      <c r="B5" s="6" t="n">
        <v>58473252</v>
      </c>
      <c r="C5" s="6" t="n">
        <v>57950803</v>
      </c>
    </row>
    <row r="6">
      <c r="A6" s="4" t="inlineStr">
        <is>
          <t>Shares outstanding (in shares)</t>
        </is>
      </c>
      <c r="B6" s="6" t="n">
        <v>56769625</v>
      </c>
      <c r="C6" s="6" t="n">
        <v>57821891</v>
      </c>
    </row>
    <row r="7">
      <c r="A7" s="4" t="inlineStr">
        <is>
          <t>Cash dividend per share (in usd per share)</t>
        </is>
      </c>
      <c r="B7" s="7" t="n">
        <v>1.12</v>
      </c>
      <c r="C7" s="5" t="n">
        <v>1</v>
      </c>
    </row>
    <row r="8">
      <c r="A8" s="3" t="inlineStr">
        <is>
          <t>Preferred Stock:</t>
        </is>
      </c>
    </row>
    <row r="9">
      <c r="A9" s="4" t="inlineStr">
        <is>
          <t>Shares authorized (in shares)</t>
        </is>
      </c>
      <c r="B9" s="6" t="n">
        <v>20000000</v>
      </c>
      <c r="C9" s="6" t="n">
        <v>20000000</v>
      </c>
    </row>
    <row r="10">
      <c r="A10" s="4" t="inlineStr">
        <is>
          <t>Shares issued (in shares)</t>
        </is>
      </c>
      <c r="B10" s="6" t="n">
        <v>5011500</v>
      </c>
      <c r="C10" s="6" t="n">
        <v>5000000</v>
      </c>
    </row>
    <row r="11">
      <c r="A11" s="4" t="inlineStr">
        <is>
          <t>Shares outstanding (in shares)</t>
        </is>
      </c>
      <c r="B11" s="6" t="n">
        <v>5011500</v>
      </c>
      <c r="C11" s="6" t="n">
        <v>50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Allowance for Credit Losses 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 held at amortized cost, specifically the Company's loan portfolio and debt securities classified as held-to-maturity. Below is a summary of the Company's loan portfolio segments and major debt security types: Commercial loans, including PPP loans: The Company makes commercial loans for many purposes, including working capital lines and leasing arrangements, that are generally renewable annually and supported by business assets, personal guarantees and additional collateral. Underlying collateral includes receivables, inventory, enterprise value and the assets of the business. Commercial business lending is generally considered to involve a slightly higher degree of risk than traditional consumer bank lending. This portfolio includes a range of industries, including manufacturing, restaurants, franchise, professional services, equipment finance and leasing, mortgage warehouse lending and industrial. The Company also originates loans through PPP. Administered by the SBA, PPP provides short-term relief primarily related to the disruption from COVID-19 to companies and non-profits that meet the SBA’s definition of an eligible small business. Under the program, the SBA will forgive all or a portion of the loan if, during a certain period, loans are used for qualifying expenses. If all or a portion of the loan is not forgiven, the borrower is responsible for repayment. PPP loans are fully guaranteed by the SBA, including any portion not forgiven. The SBA guarantee exists at the inception of the loan and throughout its life and is not separated from the loan if the loan is subsequently sold or transferred. As it is not considered a freestanding contract, the Company considers the impact of the SBA guarantee when measuring the allowance for credit losses. Commercial real estate loans, including construction and development, and non-construction: The Company's commercial real estate loans are generally secured by a first mortgage lien and assignment of rents on the underlying property. Since most of the Company's bank branches are located in the Chicago metropolitan area and southern Wisconsin, a significant portion of the Company's commercial real estate loan portfolio is located in this region. As the risks and circumstances of such loans in construction phase vary from that of non-construction commercial real estate loans, the Company assessed the allowance for credit losses separately for these two segments. Home equity loans: The Company's home equity loans and lines of credit are primarily originated by each of the bank subsidiaries in their local markets where there is a strong understanding of the underlying real estate value. The Company's banks monitor and manage these loans, and conduct an automated review of all home equity loans and lines of credit at least twice per year. The banks subsidiaries use this information to manage loans that may be higher risk and to determine whether to obtain additional credit information or updated property valuations. In a limited number of cases, the Company may issue home equity credit together with first mortgage financing, and requests for such financing are evaluated on a combined basis. Residential real estate loans: The Company's residential real estate portfolio predominantly includes one- to four-family adjustable rate mortgages that have repricing terms generally from one to three years, construction loans to individuals and bridge financing loans for qualifying customers. The Company's adjustable rate mortgages relate to properties located principally in the Chicago metropolitan area and southern Wisconsin or vacation homes owned by local residents. The Company believes that since this loan portfolio consists primarily of locally originated loans, and since the majority of the borrowers are longer-term customers with lower LTV ratios, the Company faces a relatively low risk of borrower default and delinquency. It is not the Company's current practice to underwrite, and there are no plans to underwrite subprime, Alt A, no or little documentation loans, or option ARM loans. Premium finance receivables: The Company makes loans to businesses to finance the insurance premiums they pay on their commercial insurance policies. The loans are indirectly originated by working through independent medium and large insurance agents and brokers located throughout the United States and Canada. The insurance premiums financed are primarily for commercial customers’ purchases of liability, property and casualty and other commercial insurance. This lending involves relatively rapid turnover of the loan portfolio and high volume of loan originations. The Company performs ongoing credit and other reviews of the agents and brokers to mitigate against the risk of fraud. The Company also originates life insurance premium finance receivables. These loans are originated directly with the borrowers with assistance from life insurance carriers, independent insurance agents, financial advisors and legal counsel. The life insurance policy is the primary form of collateral. In addition, these loans often are secured with a letter of credit, marketable securities or certificates of deposit. In some cases, the Company may make a loan that has a partially unsecured position. Consumer and other loans: Included in the consumer and other loan category is a wide variety of personal and consumer loans to individuals. The Company originates consumer loans in order to provide a wider range of financial services to their customers. Consumer loans generally have shorter terms and higher interest rates than mortgage loans but generally involve more credit risk than mortgage loans due to the type and nature of the collateral. U.S. government agency securities: This security type includes debt obligations of certain government-sponsored entities of the U.S. government such as the Federal Home Loan Bank, Federal Agricultural Mortgage Corporation, Federal Farm Credit Banks Funding Corporation and Fannie Mae. Such securities often contain an explicit or implicit guarantee of the U.S. government. Municipal securities: The Company's municipal securities portfolio include bond issues for various municipal government entities located throughout the United States, including the Chicago metropolitan area and southern Wisconsin, some of which are privately placed and non-rated. Though the risk of loss is typically low, including within the Company, default history exists on municipal securities within the United States. The tables below show the aging of the Company’s loan portfolio by the segmentation noted above at December 31, 2020 and 2019. For periods prior to January 1, 2020, PCI loans are disclosed in segmentation consistent with that discussed above for comparative purposes. For accounting purposes, including recognition of interest income, PCI loans were aggregated into pools by common risk characteristics separate from non-acquired loans. As a result of the implementation of ASU 2016-13 in 2020, PCI loans transitioned to a PCD classification, which no longer maintains the prior pools and related accounting concepts. Recognition of interest income on PCD loans is considered at the individual asset level following the Company's accrual policies, instead of based upon the entire pool of loans. As a result, such PCD loans are included within nonaccrual status, if applicable. As of December 31, 2020 (Dollars in thousands) Nonaccrual 90+ days 60-89 30-59 Current Total Loans Loan Balances (1) : Commercial Commercial, industrial and other, excluding PPP loans $ 21,743 $ 307 $ 6,900 $ 44,345 $ 9,166,751 $ 9,240,046 Commercial PPP loans — — — 36 2,715,885 2,715,921 Commercial real estate: Construction and development 5,633 — — 5,344 1,360,825 1,371,802 Non-construction 40,474 — 5,178 26,772 7,049,906 7,122,330 Home equity 6,529 — 47 637 418,050 425,263 Residential real estate 26,071 — 1,635 12,584 1,219,308 1,259,598 Premium finance receivables Commercial insurance loans 13,264 12,792 6,798 18,809 4,002,826 4,054,489 Life insurance loans — — 21,003 30,465 5,805,968 5,857,436 Consumer and other 436 264 24 136 31,328 32,188 Total loans, net of unearned income $ 114,150 $ 13,363 $ 41,585 $ 139,128 $ 31,770,847 $ 32,079,073 (1) Includes PCD loans and, for periods prior to the adoption of ASU 2016-13, PCI loans. PCI loans represented loans acquired with evidence of credit quality deterioration since origination, in accordance with ASC 310-30. Loan agings disclosed in comparative periods are based upon contractually required payments. As a result of the adoption of ASU 2016-13, the Company transitioned all previously classified PCI loans to PCD loans effective January 1, 2020. As of December 31, 2019 Nonaccrual 90+ days 60-89 30-59 Current Total Loans Loan Balances (1) : Commercial Commercial, industrial and other, excluding PPP loans $ 37,224 $ 1,855 $ 3,275 $ 77,324 $ 8,166,242 $ 8,285,920 Commercial PPP loans — — — — — — Commercial real estate Construction and development 2,112 3,514 5,292 48,964 1,223,567 1,283,449 Non-construction 24,001 11,432 26,254 48,603 6,626,537 6,736,827 Home equity 7,363 — 454 3,533 501,716 513,066 Residential real estate 13,797 5,771 3,089 18,041 1,313,523 1,354,221 Premium finance receivables Commercial insurance loans 20,590 11,517 12,119 18,783 3,379,018 3,442,027 Life insurance loans 590 — — 32,559 5,041,453 5,074,602 Consumer and other 231 287 40 344 109,276 110,178 Total loans, net of unearned income $ 105,908 $ 34,376 $ 50,523 $ 248,151 $ 26,361,332 $ 26,800,290 (1) Includes PCD loans and, for periods prior to the adoption of ASU 2016-13, PCI loans. PCI loans represented loans acquired with evidence of credit quality deterioration since origination, in accordance with ASC 310-30. Loan agings disclosed in comparative periods are based upon contractually required payments. As a result of the adoption of ASU 2016-13, the Company transitioned all previously classified PCI loans to PCD loans effective January 1, 2020. Credit Quality Indicators Credit quality indicators, specifically the Company's internal risk rating systems, reflect how the Company monitors credit losses and represents factors used by the Company when measuring the allowance for credit losses. The following discusses the Company's credit quality indicators by financial asset. Loan portfolios The Company's ability to manage credit risk depends in large part on our ability to properly identify and manage problem loans. To do so, the Company operates a credit risk rating system under which credit management personnel assign a credit risk rating (1 to 10 rating) to each loan at the time of origination and review loans on a regular basis. These credit risk ratings are also an important aspect of the Company's allowance for credit losses measurement methodology. The credit risk rating structure and classifications are shown below: Pass (risk rating 1 to 5): Based on various factors (liquidity, leverage, etc.), the Company believes asset quality is acceptable and is deemed to not require additional monitoring by the Company. Special mention (risk rating 6): Assets in this category are currently protected, potentially weak, but not to the point of substandard classification. Loss potential is moderate if corrective action is not taken. Substandard accrual (risk rating 7): Assets in this category have well defined weaknesses that jeopardize the liquidation of the debt. Loss potential is distinct but with no discernible impairment. Substandard nonaccrual/doubtful (risk rating 8 and 9): Assets have all the weaknesses in those classified “substandard accrual” with the added characteristic that the weaknesses make collection or liquidation in full, on the basis of current existing facts, conditions, and values, improbable. Loss/fully charged-off (risk rating 10): Assets in this category are considered fully uncollectible. As such, these assets have no carrying balance on the Company's Consolidated Statements of Condition.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and, as a result, no longer share similar risk characteristics as its related pool. If that is the case, the individual loan is considered collateral dependent and individually assessed for an allowance for credit loss. The Company’s individual assessment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or a charge-off.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n determining the appropriate charge-off for collateral-dependent loans, the Company considers the results of appraisals for the associated collateral. The table below shows the Company’s loan portfolio by credit quality indicator and year of origination at December 31, 2020: As of December 31, 2020 Year of Origination Revolving Total (In thousands) 2020 2019 2018 2017 2016 Prior Revolving to Term Loans Loan Balances: Commercial, industrial and other Pass $ 2,050,767 $ 1,199,104 $ 882,508 $ 649,206 $ 282,664 $ 513,418 $ 2,922,136 $ 16,515 $ 8,516,318 Special mention 35,305 77,741 44,642 31,131 17,329 12,695 113,137 367 332,347 Substandard accrual 19,848 90,112 74,527 37,499 48,356 30,277 68,257 762 369,638 Substandard nonaccrual/doubtful 821 1,619 3,470 2,699 867 8,934 2,473 860 21,743 Total commercial, industrial and other $ 2,106,741 $ 1,368,576 $ 1,005,147 $ 720,535 $ 349,216 $ 565,324 $ 3,106,003 $ 18,504 $ 9,240,046 Commercial PPP Pass $ 2,715,915 $ — $ — $ — $ — $ — $ — $ — $ 2,715,915 Special mention — — — — — — — — — Substandard accrual 6 — — — — — — — 6 Substandard nonaccrual/doubtful — — — — — — — — — Total commercial PPP $ 2,715,921 $ — $ — $ — $ — $ — $ — $ — $ 2,715,921 Construction and development Pass $ 301,565 $ 448,704 $ 213,508 $ 135,583 $ 71,883 $ 58,088 $ 28,822 $ — $ 1,258,153 Special mention 3,700 9,032 48,174 27,439 2,675 6,338 — — 97,358 Substandard accrual — 1,200 5,846 2,897 — 566 150 — 10,659 Substandard nonaccrual/doubtful — — 1,596 1,860 1,072 1,104 — — 5,632 Total construction and development $ 305,265 $ 458,936 $ 269,124 $ 167,779 $ 75,630 $ 66,096 $ 28,972 $ — $ 1,371,802 Non-construction Pass $ 1,346,139 $ 1,027,293 $ 833,289 $ 750,825 $ 642,371 $ 1,623,135 $ 179,489 $ 7,371 $ 6,409,912 Special mention 10,885 63,482 70,128 87,985 94,122 155,080 100 2,693 484,475 Substandard accrual 2,533 42,091 10,112 20,133 20,381 92,208 10 — 187,468 Substandard nonaccrual/doubtful — 270 1,609 2,134 5,240 31,222 — — 40,475 Total non-construction $ 1,359,557 $ 1,133,136 $ 915,138 $ 861,077 $ 762,114 $ 1,901,645 $ 179,599 $ 10,064 $ 7,122,330 Home equity Pass $ 45 $ — $ 47 $ 28 $ 15 $ 6,391 $ 388,649 $ 170 $ 395,345 Special mention — — — — — 2,302 6,337 687 9,326 Substandard accrual — — 319 — 249 10,817 1,059 1,619 14,063 Substandard nonaccrual/doubtful — — — 159 223 3,039 2,986 122 6,529 Total home equity $ 45 $ — $ 366 $ 187 $ 487 $ 22,549 $ 399,031 $ 2,598 $ 425,263 Residential real estate Pass $ 357,381 $ 318,601 $ 119,071 $ 133,055 $ 110,950 $ 162,876 $ — $ — $ 1,201,934 Special mention 308 644 2,690 2,429 1,997 7,527 — — 15,595 Substandard accrual 2,412 626 904 2,339 4,354 5,364 — — 15,999 Substandard nonaccrual/doubtful — 845 1,639 5,329 5,629 12,628 — — 26,070 Total residential real estate $ 360,101 $ 320,716 $ 124,304 $ 143,152 $ 122,930 $ 188,395 $ — $ — $ 1,259,598 Premium finance receivables - commercial Pass $ 3,976,384 $ 34,372 $ 4,368 $ 48 $ — $ — $ — $ — $ 4,015,172 Special mention 23,830 333 — — — — — — 24,163 Substandard accrual 1,455 344 89 — — — — — 1,888 Substandard nonaccrual/doubtful 8,100 5,135 30 1 — — — — 13,266 Total premium finance receivables - commercial $ 4,009,769 $ 40,184 $ 4,487 $ 49 $ — $ — $ — $ — $ 4,054,489 Premium finance receivables - life Pass $ 579,716 $ 599,479 $ 605,635 $ 654,513 $ 763,327 $ 2,654,178 $ — $ — $ 5,856,848 Special mention — — — 588 — — — — 588 Substandard accrual — — — — — — — — — Substandard nonaccrual/doubtful — — — — — — — — — Total premium finance receivables - life $ 579,716 $ 599,479 $ 605,635 $ 655,101 $ 763,327 $ 2,654,178 $ — $ — $ 5,857,436 Consumer and other Pass $ 2,303 $ 2,100 $ 1,820 $ 550 $ 495 $ 6,472 $ 17,569 $ — $ 31,309 Special mention 16 22 — 80 — 96 6 — 220 Substandard accrual 8 1 — — — 212 3 — 224 Substandard nonaccrual/doubtful 1 — 3 9 — 422 — — 435 Total consumer and other $ 2,328 $ 2,123 $ 1,823 $ 639 $ 495 $ 7,202 $ 17,578 $ — $ 32,188 Total loans (1) Pass $ 11,330,215 $ 3,629,653 $ 2,660,246 $ 2,323,808 $ 1,871,705 $ 5,024,558 $ 3,536,665 $ 24,056 $ 30,400,906 Special mention 74,044 151,254 165,634 149,652 116,123 184,038 119,580 3,747 964,072 Substandard accrual 26,262 134,374 91,797 62,868 73,340 139,444 69,479 2,381 599,945 Substandard nonaccrual/doubtful 8,922 7,869 8,347 12,191 13,031 57,349 5,459 982 114,150 Total loans $ 11,439,443 $ 3,923,150 $ 2,926,024 $ 2,548,519 $ 2,074,199 $ 5,405,389 $ 3,731,183 $ 31,166 $ 32,079,073 (1) Includes $235.6 million of loans with COVID-19 related modifications that migrated from pass as of March 1, 2020 to special mention or substandard accrual as of December 31, 2020. These loans were qualitatively evaluated as a part of the measurement of the allowance for credit losses as of December 31, 2020. Held-to-maturity debt securities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as discussed above. For purposes of the table below, the Company has converted any issuer rating from an NRSRO into the Company’s internal ratings based on Investment Policy and review by the Company’s management. As of December 31, 2020 Year of Origination Total (In thousands) 2020 2019 2018 2017 2016 Prior Balance Amortized Cost Balances: U.S. government agencies 1-4 internal grade $ 124,575 $ — $ 50,000 $ — $ — $ 3,384 $ 177,959 5-7 internal grade — — — — — — — 8-10 internal grade — — — — — — — Total U.S. government agencies $ 124,575 $ — $ 50,000 $ — $ — $ 3,384 $ 177,959 Municipal 1-4 internal grade $ — $ 161 $ 7,570 $ 43,633 $ 10,139 $ 139,204 $ 200,707 5-7 internal grade — — — — — — — 8-10 internal grade — — — — — — — Total municipal $ — $ 161 $ 7,570 $ 43,633 $ 10,139 $ 139,204 $ 200,707 Mortgage-backed securities 1-4 internal grade $ 200,531 $ — $ — $ — $ — $ — $ 200,531 5-7 internal grade — — — — — — — 8-10 internal grade — — — — — — — Total mortgage-backed securities $ 200,531 $ — $ — $ — $ — $ — $ 200,531 Total held-to-maturity securities $ 579,197 Less: Allowance for credit losses (59) Held-to-maturity securities, net of allowance for credit losses $ 579,138 Measurement of Allowance for Credit Losses The Company's allowance for credit losses consists of the allowance for loan losses, the allowance for unfunded commitment losses and the allowance for held-to-maturity debt security losses. In accordance with ASC 326, the Company measures the allowance for credit losses at the time of origination or purchase of a financial asset, representing an estimate of lifetime expected credit losses on the related asset. When developing its estimate, the Company considers available information relevant to assessing the collectability of cash flows, from both internal and external sources. Historical credit loss experience is one input in the estimation process as well as inputs relevant to current conditions and reasonable and supportable forecasts. In considering past events, the Company considers the relevance, or lack thereof, of historical information due to changes in such things as financial asset underwriting or collection practices, and changes in portfolio mix due to changing business plans and strategies. In considering current conditions and forecasts, the Company considers both the current economic environment and the forecasted direction of the economic environment with emphasis on those factors deemed relevant to or driving changes in expected credit losses. As significant judgment is required, the review of the appropriateness of the allowance for credit losses is performed quarterly by various committees with participation by the Company's executive management. December 31, December 31, (In thousands) 2020 2019 Allowance for loan losses $ 319,374 $ 156,828 Allowance for unfunded lending-related commitments losses 60,536 1,633 Allowance for loan losses and unfunded lending-related commitments losses 379,910 158,461 Allowance for held-to-maturity securities losses 59 — Allowance for credit losses $ 379,969 $ 158,461 The allowance for credit losses is measured on a collective or pooled basis when similar risk characteristics exist, based upon the segmentation discussed above. The Company utilizes modeling methodologies that estimate lifetime credit loss rates on each pool, including methodologies estimating the probability of default and loss given default on specific segments. Historical credit loss history is adjusted for reasonable and supportable forecasts developed by the Company on a quantitative or qualitative basis. Reasonable and supportable forecasts consider the macroeconomic factors that are most relevant to evaluating and predicting expected credit losses in the Company's financial assets. Currently, the Company utilizes an eight quarter forecast period using a single macroeconomic scenario provided by a third-party and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only considered when either 1) the expected extension, renewal or modification is contained within the existing agreement and is not unconditionally cancelable, or 2) the expected extension, renewal or modification is reasonably expected to result in a TDR. The methodologies discussed above are applied to both current asset balances on the Company's Consolidated Statements of Condition and off-balance sheet commitments (i.e. unfunded lending-related commitments). Assets that do not share similar risk characteristics with a pool are assessed for the allowance for credit losses on an individual basis. These typically include assets experiencing financial difficulties, including asset rated as substandard nonaccrual and doubtful as well as assets currently classified or expected to be classified as TDRs.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December 31, 2020, substandard nonaccrual and doubtful loans totaling $78.5 million in carrying balance had no related allowance for credit losses. For certain accruing current and expected TDRs, expected credit losses are measured based upon the present value of future cash flows of the modified asset terms compared to the amortized cost of the asset. Considering accounting relief provided under Section 4013 of the CARES Act, loans identified as being reasonably expected to be modified into TDRs in the future totaled $2.4 million as of December 31, 2020. The Company does not measure an allowance for credit losses on accrued interest receivable balances because these balances are written off in a timely manner as a reduction to interest income when assets are placed on nonaccrual status. A summary of the activity in the allowance for credit losses by loan portfolio for the years ended December 31, 2020 and 2019 is as follows: Year Ended December 31, 2020 (Dollars in thousands) Commercial Commercial Home Residential Premium Consumer Total Allowance for credit losses at beginning of period $ 64,920 $ 68,511 $ 3,878 $ 9,800 $ 9,647 $ 1,705 158,461 Cumulative effect adjustment from the adoption of ASU 2016-13 9,039 32,064 9,061 3,002 (4,959) (863) 47,344 Other adjustments — — — — 179 — 179 Charge-offs (18,293) (15,960) (2,061) (891) (15,472) (528) (53,205) Recoveries 5,092 1,835 528 184 5,108 149 12,896 Provision for credit losses 33,454 157,153 31 364 23,274 (41) 214,235 Allowance for credit losses at period end $ 94,212 $ 243,603 $ 11,437 $ 12,459 $ 17,777 $ 422 $ 379,910 By measurement method: Individually evaluated for impairment 4,820 2,237 197 684 — 88 8,026 Collectively evaluated for impairment 89,392 241,366 11,240 11,775 17,777 334 371,884 Loans at period end: Individually evaluated for impairment $ 29,442 $ 56,656 $ 23,173 $ 29,886 $ — $ 505 $ 139,662 Collectively evaluated for impairment 11,926,525 8,437,476 402,090 1,174,578 9,911,925 31,683 31,884,277 Loans held at fair value — — — 55,134 — — 55,134 Year Ended Commercial Commercial Home Residential Premium Consumer Total Allowance for credit losses at beginning of period $ 67,826 $ 61,661 $ 8,507 $ 7,194 $ 7,715 $ 1,261 $ 154,164 Other adjustments — (34) (20) (15) 49 (1) (21) Charge-offs (35,880) (5,402) (3,702) (798) (12,902) (522) (59,206) Recoveries 2,845 2,516 479 422 3,203 195 9,660 Provision for credit losses 30,129 9,770 (1,386) 2,997 11,582 772 53,864 Allowance for credit losses at period end $ 64,920 $ 68,511 $ 3,878 $ 9,800 $ 9,647 $ 1,705 $ 158,461 By measurement method: Individually evaluated for impairment 5,719 5,638 450 387 — 142 12,336 Collectively evaluated for impairment 59,171 62,759 3,428 9,386 9,647 1,563 145,954 Loans acquired with deteriorated credit quality (1) 30 114 — 27 — — 171 Loans at period end: Individually evaluated for impairment $ 42,130 $ 35,867 $ 19,108 $ 22,528 $ — $ 412 $ 120,045 Collectively evaluated for impairment 8,215,484 7,746,969 493,958 1,313,565 8,377,347 107,550 26,254,873 Loans acquired with deteriorated credit quality (1) 28,306 237,440 — 18,128 139,282 2,216 425,372 Loan held at fair value — — — 132,718 — — 132,718 (1) Prior to January 1, 2020 , measurement of any allowance for loan losses on PCI loans were offset by the remaining discount related to the acquired pool. As a result of the adoption of ASU 2016-13, PCI loans transitioned to a classification of PCD. Measurement of any allowance for loan losses on PCD loans is no longer offset by the remaining amount. At January 1, 2020, the Company adopted ASU 2016-13, which replaced the previous incurred loss methodology for measuring the allowance for credit losses with a lifetime expected loss methodology. At adoption, the allowance for credit losses related to loans and lending agreements increased approximately $47.3 million, including an increase of approximately $33.2 million recorded to the allowance for unfunded commitment losses within accrued interest and other liabilities on the Company's Consolidated Statements of Condition, with an offsetting amount recorded directly to retained earnings, net of taxes. The remaining $14.2 million cumulative effect adjustment was recorded to the allowance for loan losses, presented separately on the Company's Consolidated Statements of Condition. Of the amount recorded to the allowance for loan losses, $11.0 million related to PCD loans with such offsetting amount added directly to the carrying balance of the loans and the remaining $3.2 million not related to PCD loans recorded directly to retained earnings, net of taxes, on the Company's Consolidated Statements of Condition. For the year ending December 31, 2020, the Company recognized approximately $214.2 million of provision for credit losses related to loans and lending agreements. The provision was primarily the result of the continued change to macroeconomic conditions throughout 2020 created by the COVID-19 pandemic, and the impact on the Company's macroeconomic forecasts of key model inputs (Commercial Real Estate Price Index, Baa corporate credit spreads, gross domestic product and Dow Jones Total Stock Market Index) as well as changes in the Company's loan portfolios. A deterioration in the Commercial Real Estate Price Index macroeconomic forecast during the Company's reasonable and supportable forecast period was a primary driver of the increase in provision for credit losses within the commercial real estate portfolio during 2020 compared to 2019. Other key drivers of provision for credit losses in these portfolios include, but are not limited to, net new loan growth and loan risk rating migration. Net charge-offs in 2020 totaled $40.3 million. Held-to-maturity debt securities At January 1, 2020, the Company established an allowance for credit losses on its held-to-maturity debt securities totaling approximately $74,000, which is presented as a reduction to the amortized cost basis of held-to-maturity securities on the Company's Consolidated Statements of Condition. Such adjustment was recorded directly to the Company's retained earning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8" customWidth="1" min="1" max="1"/>
    <col width="24" customWidth="1" min="2" max="2"/>
    <col width="36" customWidth="1" min="3" max="3"/>
    <col width="37"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s>
  <sheetData>
    <row r="1">
      <c r="A1" s="1" t="inlineStr">
        <is>
          <t>Shareholders' Equity (Narrative) (Details) $ / shares in Units, $ in Millions</t>
        </is>
      </c>
      <c r="B1" s="2" t="inlineStr">
        <is>
          <t>1 Months Ended</t>
        </is>
      </c>
      <c r="E1" s="2" t="inlineStr">
        <is>
          <t>3 Months Ended</t>
        </is>
      </c>
      <c r="M1" s="2" t="inlineStr">
        <is>
          <t>12 Months Ended</t>
        </is>
      </c>
    </row>
    <row r="2">
      <c r="B2" s="2" t="inlineStr">
        <is>
          <t>Jan. 31, 2021$ / shares</t>
        </is>
      </c>
      <c r="C2" s="2" t="inlineStr">
        <is>
          <t>May 31, 2020USD ($)$ / sharesshares</t>
        </is>
      </c>
      <c r="D2" s="2" t="inlineStr">
        <is>
          <t>Jun. 30, 2015USD ($)$ / sharesshares</t>
        </is>
      </c>
      <c r="E2" s="2" t="inlineStr">
        <is>
          <t>Dec. 31, 2020$ / shares</t>
        </is>
      </c>
      <c r="F2" s="2" t="inlineStr">
        <is>
          <t>Sep. 30, 2020$ / shares</t>
        </is>
      </c>
      <c r="G2" s="2" t="inlineStr">
        <is>
          <t>Jun. 30, 2020$ / shares</t>
        </is>
      </c>
      <c r="H2" s="2" t="inlineStr">
        <is>
          <t>Mar. 31, 2020$ / shares</t>
        </is>
      </c>
      <c r="I2" s="2" t="inlineStr">
        <is>
          <t>Dec. 31, 2019$ / shares</t>
        </is>
      </c>
      <c r="J2" s="2" t="inlineStr">
        <is>
          <t>Sep. 30, 2019$ / shares</t>
        </is>
      </c>
      <c r="K2" s="2" t="inlineStr">
        <is>
          <t>Jun. 30, 2019$ / shares</t>
        </is>
      </c>
      <c r="L2" s="2" t="inlineStr">
        <is>
          <t>Mar. 31, 2019$ / shares</t>
        </is>
      </c>
      <c r="M2" s="2" t="inlineStr">
        <is>
          <t>Dec. 31, 2020$ / shares</t>
        </is>
      </c>
      <c r="N2" s="2" t="inlineStr">
        <is>
          <t>Dec. 31, 2019$ / shares</t>
        </is>
      </c>
      <c r="O2" s="2" t="inlineStr">
        <is>
          <t>Dec. 31, 2018$ / shares</t>
        </is>
      </c>
    </row>
    <row r="3">
      <c r="A3" s="3" t="inlineStr">
        <is>
          <t>Shareholders' Equity [Line Items]</t>
        </is>
      </c>
    </row>
    <row r="4">
      <c r="A4" s="4" t="inlineStr">
        <is>
          <t>Cash dividends declared per common share (usd per share)</t>
        </is>
      </c>
      <c r="E4" s="7" t="n">
        <v>0.28</v>
      </c>
      <c r="F4" s="7" t="n">
        <v>0.28</v>
      </c>
      <c r="G4" s="7" t="n">
        <v>0.28</v>
      </c>
      <c r="H4" s="7" t="n">
        <v>0.28</v>
      </c>
      <c r="I4" s="7" t="n">
        <v>0.25</v>
      </c>
      <c r="J4" s="7" t="n">
        <v>0.25</v>
      </c>
      <c r="K4" s="7" t="n">
        <v>0.25</v>
      </c>
      <c r="L4" s="7" t="n">
        <v>0.25</v>
      </c>
      <c r="M4" s="7" t="n">
        <v>1.12</v>
      </c>
      <c r="N4" s="5" t="n">
        <v>1</v>
      </c>
      <c r="O4" s="7" t="n">
        <v>0.76</v>
      </c>
    </row>
    <row r="5">
      <c r="A5" s="4" t="inlineStr">
        <is>
          <t>Subsequent event</t>
        </is>
      </c>
    </row>
    <row r="6">
      <c r="A6" s="3" t="inlineStr">
        <is>
          <t>Shareholders' Equity [Line Items]</t>
        </is>
      </c>
    </row>
    <row r="7">
      <c r="A7" s="4" t="inlineStr">
        <is>
          <t>Cash dividends declared per common share (usd per share)</t>
        </is>
      </c>
      <c r="B7" s="7" t="n">
        <v>0.31</v>
      </c>
    </row>
    <row r="8">
      <c r="A8" s="4" t="inlineStr">
        <is>
          <t>Common stock dividends per share declared annualized (in usd per share)</t>
        </is>
      </c>
      <c r="B8" s="7" t="n">
        <v>1.24</v>
      </c>
    </row>
    <row r="9">
      <c r="A9" s="4" t="inlineStr">
        <is>
          <t>Series D preferred stock</t>
        </is>
      </c>
    </row>
    <row r="10">
      <c r="A10" s="3" t="inlineStr">
        <is>
          <t>Shareholders' Equity [Line Items]</t>
        </is>
      </c>
    </row>
    <row r="11">
      <c r="A11" s="4" t="inlineStr">
        <is>
          <t>Preferred stock, liquidation value per share (usd per share)</t>
        </is>
      </c>
      <c r="D11" s="5" t="n">
        <v>25</v>
      </c>
      <c r="E11" s="6" t="n">
        <v>25</v>
      </c>
      <c r="I11" s="5" t="n">
        <v>25</v>
      </c>
      <c r="M11" s="6" t="n">
        <v>25</v>
      </c>
      <c r="N11" s="5" t="n">
        <v>25</v>
      </c>
    </row>
    <row r="12">
      <c r="A12" s="4" t="inlineStr">
        <is>
          <t>Preferred stock, dividend rate (as a percent)</t>
        </is>
      </c>
      <c r="D12" s="4" t="inlineStr">
        <is>
          <t>6.50%</t>
        </is>
      </c>
    </row>
    <row r="13">
      <c r="A13" s="4" t="inlineStr">
        <is>
          <t>Series D preferred stock | Public Offering</t>
        </is>
      </c>
    </row>
    <row r="14">
      <c r="A14" s="3" t="inlineStr">
        <is>
          <t>Shareholders' Equity [Line Items]</t>
        </is>
      </c>
    </row>
    <row r="15">
      <c r="A15" s="4" t="inlineStr">
        <is>
          <t>Stock issued and sold (in shares) | shares</t>
        </is>
      </c>
      <c r="D15" s="6" t="n">
        <v>5000000</v>
      </c>
    </row>
    <row r="16">
      <c r="A16" s="4" t="inlineStr">
        <is>
          <t>Consideration received on sale | $</t>
        </is>
      </c>
      <c r="D16" s="5" t="n">
        <v>125</v>
      </c>
    </row>
    <row r="17">
      <c r="A17" s="4" t="inlineStr">
        <is>
          <t>Series E Preferred Stock</t>
        </is>
      </c>
    </row>
    <row r="18">
      <c r="A18" s="3" t="inlineStr">
        <is>
          <t>Shareholders' Equity [Line Items]</t>
        </is>
      </c>
    </row>
    <row r="19">
      <c r="A19" s="4" t="inlineStr">
        <is>
          <t>Preferred stock, liquidation value per share (usd per share)</t>
        </is>
      </c>
      <c r="C19" s="5" t="n">
        <v>25000</v>
      </c>
      <c r="E19" s="5" t="n">
        <v>25000</v>
      </c>
      <c r="M19" s="5" t="n">
        <v>25000</v>
      </c>
    </row>
    <row r="20">
      <c r="A20" s="4" t="inlineStr">
        <is>
          <t>Preferred stock, dividend rate (as a percent)</t>
        </is>
      </c>
      <c r="C20" s="4" t="inlineStr">
        <is>
          <t>6.875%</t>
        </is>
      </c>
    </row>
    <row r="21">
      <c r="A21" s="4" t="inlineStr">
        <is>
          <t>Series E Preferred Stock | Public Offering</t>
        </is>
      </c>
    </row>
    <row r="22">
      <c r="A22" s="3" t="inlineStr">
        <is>
          <t>Shareholders' Equity [Line Items]</t>
        </is>
      </c>
    </row>
    <row r="23">
      <c r="A23" s="4" t="inlineStr">
        <is>
          <t>Stock issued and sold (in shares) | shares</t>
        </is>
      </c>
      <c r="C23" s="6" t="n">
        <v>11500</v>
      </c>
    </row>
    <row r="24">
      <c r="A24" s="4" t="inlineStr">
        <is>
          <t>Consideration received on sale | $</t>
        </is>
      </c>
      <c r="C24" s="11" t="n">
        <v>287.5</v>
      </c>
    </row>
    <row r="25">
      <c r="A25" s="4" t="inlineStr">
        <is>
          <t>Series E Depositary Shares</t>
        </is>
      </c>
    </row>
    <row r="26">
      <c r="A26" s="3" t="inlineStr">
        <is>
          <t>Shareholders' Equity [Line Items]</t>
        </is>
      </c>
    </row>
    <row r="27">
      <c r="A27" s="4" t="inlineStr">
        <is>
          <t>Ratio of preferred stock to depositary shares</t>
        </is>
      </c>
      <c r="C27" s="9" t="n">
        <v>0.001</v>
      </c>
    </row>
    <row r="28">
      <c r="A28" s="4" t="inlineStr">
        <is>
          <t>Series E Depositary Shares | Public Offering</t>
        </is>
      </c>
    </row>
    <row r="29">
      <c r="A29" s="3" t="inlineStr">
        <is>
          <t>Shareholders' Equity [Line Items]</t>
        </is>
      </c>
    </row>
    <row r="30">
      <c r="A30" s="4" t="inlineStr">
        <is>
          <t>Stock issued and sold (in shares) | shares</t>
        </is>
      </c>
      <c r="C30" s="6" t="n">
        <v>11500000</v>
      </c>
    </row>
    <row r="31">
      <c r="A31" s="4" t="inlineStr">
        <is>
          <t>London Interbank Offered Rate (LIBOR) | Series D preferred stock</t>
        </is>
      </c>
    </row>
    <row r="32">
      <c r="A32" s="3" t="inlineStr">
        <is>
          <t>Shareholders' Equity [Line Items]</t>
        </is>
      </c>
    </row>
    <row r="33">
      <c r="A33" s="4" t="inlineStr">
        <is>
          <t>Variable rate (as a percent)</t>
        </is>
      </c>
      <c r="D33" s="4" t="inlineStr">
        <is>
          <t>4.06%</t>
        </is>
      </c>
    </row>
  </sheetData>
  <mergeCells count="4">
    <mergeCell ref="A1:A2"/>
    <mergeCell ref="B1:D1"/>
    <mergeCell ref="E1:L1"/>
    <mergeCell ref="M1:O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ponents of Other Comprehensive Income (Loss), Including the Related Income Tax Effects) (Details) - USD ($) $ in Thousands</t>
        </is>
      </c>
      <c r="B1" s="2" t="inlineStr">
        <is>
          <t>12 Months Ended</t>
        </is>
      </c>
    </row>
    <row r="2">
      <c r="B2" s="2" t="inlineStr">
        <is>
          <t>Dec. 31, 2020</t>
        </is>
      </c>
      <c r="C2" s="2" t="inlineStr">
        <is>
          <t>Dec. 31, 2019</t>
        </is>
      </c>
      <c r="D2" s="2" t="inlineStr">
        <is>
          <t>Dec. 31, 2018</t>
        </is>
      </c>
    </row>
    <row r="3">
      <c r="A3" s="3" t="inlineStr">
        <is>
          <t>Activity Accumulated Other Comprehensive Income [Roll Forward]</t>
        </is>
      </c>
    </row>
    <row r="4">
      <c r="A4" s="4" t="inlineStr">
        <is>
          <t>Balance at beginning of period</t>
        </is>
      </c>
      <c r="B4" s="5" t="n">
        <v>3691250</v>
      </c>
      <c r="C4" s="5" t="n">
        <v>3267570</v>
      </c>
      <c r="D4" s="5" t="n">
        <v>2976939</v>
      </c>
    </row>
    <row r="5">
      <c r="A5" s="4" t="inlineStr">
        <is>
          <t>Cumulative effect adjustment from adoption of ASU 2018-02</t>
        </is>
      </c>
      <c r="D5" s="6" t="n">
        <v>0</v>
      </c>
    </row>
    <row r="6">
      <c r="A6" s="4" t="inlineStr">
        <is>
          <t>Other comprehensive income (loss) during the period, net of tax, before reclassification</t>
        </is>
      </c>
      <c r="B6" s="6" t="n">
        <v>36843</v>
      </c>
      <c r="C6" s="6" t="n">
        <v>50717</v>
      </c>
      <c r="D6" s="6" t="n">
        <v>-24746</v>
      </c>
    </row>
    <row r="7">
      <c r="A7" s="4" t="inlineStr">
        <is>
          <t>Amount reclassified from accumulated other comprehensive income into net income, net of tax</t>
        </is>
      </c>
      <c r="B7" s="6" t="n">
        <v>13386</v>
      </c>
      <c r="C7" s="6" t="n">
        <v>-8175</v>
      </c>
      <c r="D7" s="6" t="n">
        <v>-5372</v>
      </c>
    </row>
    <row r="8">
      <c r="A8" s="4" t="inlineStr">
        <is>
          <t>Amount reclassified from accumulated other comprehensive income related to amortization of unrealized gains on investment securities transferred to held-to-maturity from available-for-sale</t>
        </is>
      </c>
      <c r="B8" s="6" t="n">
        <v>-169</v>
      </c>
      <c r="C8" s="6" t="n">
        <v>-348</v>
      </c>
      <c r="D8" s="6" t="n">
        <v>-65</v>
      </c>
    </row>
    <row r="9">
      <c r="A9" s="4" t="inlineStr">
        <is>
          <t>Total other comprehensive income (loss)</t>
        </is>
      </c>
      <c r="B9" s="6" t="n">
        <v>50060</v>
      </c>
      <c r="C9" s="6" t="n">
        <v>42194</v>
      </c>
      <c r="D9" s="6" t="n">
        <v>-30183</v>
      </c>
    </row>
    <row r="10">
      <c r="A10" s="4" t="inlineStr">
        <is>
          <t>Balance at end of period</t>
        </is>
      </c>
      <c r="B10" s="6" t="n">
        <v>4115995</v>
      </c>
      <c r="C10" s="6" t="n">
        <v>3691250</v>
      </c>
      <c r="D10" s="6" t="n">
        <v>3267570</v>
      </c>
    </row>
    <row r="11">
      <c r="A11" s="4" t="inlineStr">
        <is>
          <t>Cumulative Effect, Period of Adoption, Adjustment</t>
        </is>
      </c>
    </row>
    <row r="12">
      <c r="A12" s="3" t="inlineStr">
        <is>
          <t>Activity Accumulated Other Comprehensive Income [Roll Forward]</t>
        </is>
      </c>
    </row>
    <row r="13">
      <c r="A13" s="4" t="inlineStr">
        <is>
          <t>Balance at beginning of period</t>
        </is>
      </c>
      <c r="B13" s="6" t="n">
        <v>-26717</v>
      </c>
      <c r="C13" s="6" t="n">
        <v>-1531</v>
      </c>
    </row>
    <row r="14">
      <c r="A14" s="4" t="inlineStr">
        <is>
          <t>Balance at end of period</t>
        </is>
      </c>
      <c r="C14" s="6" t="n">
        <v>-26717</v>
      </c>
      <c r="D14" s="6" t="n">
        <v>-1531</v>
      </c>
    </row>
    <row r="15">
      <c r="A15" s="4" t="inlineStr">
        <is>
          <t>Accumulated Unrealized Gains (Losses) on Securities</t>
        </is>
      </c>
    </row>
    <row r="16">
      <c r="A16" s="3" t="inlineStr">
        <is>
          <t>Activity Accumulated Other Comprehensive Income [Roll Forward]</t>
        </is>
      </c>
    </row>
    <row r="17">
      <c r="A17" s="4" t="inlineStr">
        <is>
          <t>Balance at beginning of period</t>
        </is>
      </c>
      <c r="B17" s="6" t="n">
        <v>14982</v>
      </c>
      <c r="C17" s="6" t="n">
        <v>-42353</v>
      </c>
      <c r="D17" s="6" t="n">
        <v>-15813</v>
      </c>
    </row>
    <row r="18">
      <c r="A18" s="4" t="inlineStr">
        <is>
          <t>Cumulative effect adjustment from adoption of ASU 2018-02</t>
        </is>
      </c>
      <c r="D18" s="6" t="n">
        <v>-4517</v>
      </c>
    </row>
    <row r="19">
      <c r="A19" s="4" t="inlineStr">
        <is>
          <t>Other comprehensive income (loss) during the period, net of tax, before reclassification</t>
        </is>
      </c>
      <c r="B19" s="6" t="n">
        <v>56086</v>
      </c>
      <c r="C19" s="6" t="n">
        <v>58341</v>
      </c>
      <c r="D19" s="6" t="n">
        <v>-20054</v>
      </c>
    </row>
    <row r="20">
      <c r="A20" s="4" t="inlineStr">
        <is>
          <t>Amount reclassified from accumulated other comprehensive income into net income, net of tax</t>
        </is>
      </c>
      <c r="B20" s="6" t="n">
        <v>-162</v>
      </c>
      <c r="C20" s="6" t="n">
        <v>-658</v>
      </c>
      <c r="D20" s="6" t="n">
        <v>-24</v>
      </c>
    </row>
    <row r="21">
      <c r="A21" s="4" t="inlineStr">
        <is>
          <t>Amount reclassified from accumulated other comprehensive income related to amortization of unrealized gains on investment securities transferred to held-to-maturity from available-for-sale</t>
        </is>
      </c>
      <c r="B21" s="6" t="n">
        <v>-169</v>
      </c>
      <c r="C21" s="6" t="n">
        <v>-348</v>
      </c>
      <c r="D21" s="6" t="n">
        <v>-65</v>
      </c>
    </row>
    <row r="22">
      <c r="A22" s="4" t="inlineStr">
        <is>
          <t>Total other comprehensive income (loss)</t>
        </is>
      </c>
      <c r="B22" s="6" t="n">
        <v>55755</v>
      </c>
      <c r="C22" s="6" t="n">
        <v>57335</v>
      </c>
      <c r="D22" s="6" t="n">
        <v>-20143</v>
      </c>
    </row>
    <row r="23">
      <c r="A23" s="4" t="inlineStr">
        <is>
          <t>Balance at end of period</t>
        </is>
      </c>
      <c r="B23" s="6" t="n">
        <v>70737</v>
      </c>
      <c r="C23" s="6" t="n">
        <v>14982</v>
      </c>
      <c r="D23" s="6" t="n">
        <v>-42353</v>
      </c>
    </row>
    <row r="24">
      <c r="A24" s="4" t="inlineStr">
        <is>
          <t>Accumulated Unrealized Gains (Losses) on Derivative Instruments</t>
        </is>
      </c>
    </row>
    <row r="25">
      <c r="A25" s="3" t="inlineStr">
        <is>
          <t>Activity Accumulated Other Comprehensive Income [Roll Forward]</t>
        </is>
      </c>
    </row>
    <row r="26">
      <c r="A26" s="4" t="inlineStr">
        <is>
          <t>Balance at beginning of period</t>
        </is>
      </c>
      <c r="B26" s="6" t="n">
        <v>-13141</v>
      </c>
      <c r="C26" s="6" t="n">
        <v>7857</v>
      </c>
      <c r="D26" s="6" t="n">
        <v>7164</v>
      </c>
    </row>
    <row r="27">
      <c r="A27" s="4" t="inlineStr">
        <is>
          <t>Cumulative effect adjustment from adoption of ASU 2018-02</t>
        </is>
      </c>
      <c r="D27" s="6" t="n">
        <v>1543</v>
      </c>
    </row>
    <row r="28">
      <c r="A28" s="4" t="inlineStr">
        <is>
          <t>Other comprehensive income (loss) during the period, net of tax, before reclassification</t>
        </is>
      </c>
      <c r="B28" s="6" t="n">
        <v>-23497</v>
      </c>
      <c r="C28" s="6" t="n">
        <v>-13481</v>
      </c>
      <c r="D28" s="6" t="n">
        <v>4498</v>
      </c>
    </row>
    <row r="29">
      <c r="A29" s="4" t="inlineStr">
        <is>
          <t>Amount reclassified from accumulated other comprehensive income into net income, net of tax</t>
        </is>
      </c>
      <c r="B29" s="6" t="n">
        <v>13548</v>
      </c>
      <c r="C29" s="6" t="n">
        <v>-7517</v>
      </c>
      <c r="D29" s="6" t="n">
        <v>-5348</v>
      </c>
    </row>
    <row r="30">
      <c r="A30" s="4" t="inlineStr">
        <is>
          <t>Amount reclassified from accumulated other comprehensive income related to amortization of unrealized gains on investment securities transferred to held-to-maturity from available-for-sale</t>
        </is>
      </c>
      <c r="B30" s="6" t="n">
        <v>0</v>
      </c>
      <c r="C30" s="6" t="n">
        <v>0</v>
      </c>
      <c r="D30" s="6" t="n">
        <v>0</v>
      </c>
    </row>
    <row r="31">
      <c r="A31" s="4" t="inlineStr">
        <is>
          <t>Total other comprehensive income (loss)</t>
        </is>
      </c>
      <c r="B31" s="6" t="n">
        <v>-9949</v>
      </c>
      <c r="C31" s="6" t="n">
        <v>-20998</v>
      </c>
      <c r="D31" s="6" t="n">
        <v>-850</v>
      </c>
    </row>
    <row r="32">
      <c r="A32" s="4" t="inlineStr">
        <is>
          <t>Balance at end of period</t>
        </is>
      </c>
      <c r="B32" s="6" t="n">
        <v>-23090</v>
      </c>
      <c r="C32" s="6" t="n">
        <v>-13141</v>
      </c>
      <c r="D32" s="6" t="n">
        <v>7857</v>
      </c>
    </row>
    <row r="33">
      <c r="A33" s="4" t="inlineStr">
        <is>
          <t>Accumulated Foreign Currency Translation Adjustments</t>
        </is>
      </c>
    </row>
    <row r="34">
      <c r="A34" s="3" t="inlineStr">
        <is>
          <t>Activity Accumulated Other Comprehensive Income [Roll Forward]</t>
        </is>
      </c>
    </row>
    <row r="35">
      <c r="A35" s="4" t="inlineStr">
        <is>
          <t>Balance at beginning of period</t>
        </is>
      </c>
      <c r="B35" s="6" t="n">
        <v>-36519</v>
      </c>
      <c r="C35" s="6" t="n">
        <v>-42376</v>
      </c>
      <c r="D35" s="6" t="n">
        <v>-33186</v>
      </c>
    </row>
    <row r="36">
      <c r="A36" s="4" t="inlineStr">
        <is>
          <t>Cumulative effect adjustment from adoption of ASU 2018-02</t>
        </is>
      </c>
      <c r="D36" s="6" t="n">
        <v>0</v>
      </c>
    </row>
    <row r="37">
      <c r="A37" s="4" t="inlineStr">
        <is>
          <t>Other comprehensive income (loss) during the period, net of tax, before reclassification</t>
        </is>
      </c>
      <c r="B37" s="6" t="n">
        <v>4254</v>
      </c>
      <c r="C37" s="6" t="n">
        <v>5857</v>
      </c>
      <c r="D37" s="6" t="n">
        <v>-9190</v>
      </c>
    </row>
    <row r="38">
      <c r="A38" s="4" t="inlineStr">
        <is>
          <t>Amount reclassified from accumulated other comprehensive income into net income, net of tax</t>
        </is>
      </c>
      <c r="B38" s="6" t="n">
        <v>0</v>
      </c>
      <c r="C38" s="6" t="n">
        <v>0</v>
      </c>
      <c r="D38" s="6" t="n">
        <v>0</v>
      </c>
    </row>
    <row r="39">
      <c r="A39" s="4" t="inlineStr">
        <is>
          <t>Amount reclassified from accumulated other comprehensive income related to amortization of unrealized gains on investment securities transferred to held-to-maturity from available-for-sale</t>
        </is>
      </c>
      <c r="B39" s="6" t="n">
        <v>0</v>
      </c>
      <c r="C39" s="6" t="n">
        <v>0</v>
      </c>
      <c r="D39" s="6" t="n">
        <v>0</v>
      </c>
    </row>
    <row r="40">
      <c r="A40" s="4" t="inlineStr">
        <is>
          <t>Total other comprehensive income (loss)</t>
        </is>
      </c>
      <c r="B40" s="6" t="n">
        <v>4254</v>
      </c>
      <c r="C40" s="6" t="n">
        <v>5857</v>
      </c>
      <c r="D40" s="6" t="n">
        <v>-9190</v>
      </c>
    </row>
    <row r="41">
      <c r="A41" s="4" t="inlineStr">
        <is>
          <t>Balance at end of period</t>
        </is>
      </c>
      <c r="B41" s="6" t="n">
        <v>-32265</v>
      </c>
      <c r="C41" s="6" t="n">
        <v>-36519</v>
      </c>
      <c r="D41" s="6" t="n">
        <v>-42376</v>
      </c>
    </row>
    <row r="42">
      <c r="A42" s="4" t="inlineStr">
        <is>
          <t>Total Accumulated Other Comprehensive Income (Loss)</t>
        </is>
      </c>
    </row>
    <row r="43">
      <c r="A43" s="3" t="inlineStr">
        <is>
          <t>Activity Accumulated Other Comprehensive Income [Roll Forward]</t>
        </is>
      </c>
    </row>
    <row r="44">
      <c r="A44" s="4" t="inlineStr">
        <is>
          <t>Balance at beginning of period</t>
        </is>
      </c>
      <c r="B44" s="6" t="n">
        <v>-34678</v>
      </c>
      <c r="C44" s="6" t="n">
        <v>-76872</v>
      </c>
      <c r="D44" s="6" t="n">
        <v>-41835</v>
      </c>
    </row>
    <row r="45">
      <c r="A45" s="4" t="inlineStr">
        <is>
          <t>Cumulative effect adjustment from adoption of ASU 2018-02</t>
        </is>
      </c>
      <c r="D45" s="6" t="n">
        <v>-2974</v>
      </c>
    </row>
    <row r="46">
      <c r="A46" s="4" t="inlineStr">
        <is>
          <t>Balance at end of period</t>
        </is>
      </c>
      <c r="B46" s="5" t="n">
        <v>15382</v>
      </c>
      <c r="C46" s="5" t="n">
        <v>-34678</v>
      </c>
      <c r="D46" s="6" t="n">
        <v>-76872</v>
      </c>
    </row>
    <row r="47">
      <c r="A47" s="4" t="inlineStr">
        <is>
          <t>ASU 2016-01 | Cumulative Effect, Period of Adoption, Adjustment</t>
        </is>
      </c>
    </row>
    <row r="48">
      <c r="A48" s="3" t="inlineStr">
        <is>
          <t>Activity Accumulated Other Comprehensive Income [Roll Forward]</t>
        </is>
      </c>
    </row>
    <row r="49">
      <c r="A49" s="4" t="inlineStr">
        <is>
          <t>Balance at beginning of period</t>
        </is>
      </c>
      <c r="D49" s="6" t="n">
        <v>0</v>
      </c>
    </row>
    <row r="50">
      <c r="A50" s="4" t="inlineStr">
        <is>
          <t>ASU 2016-01 | Accumulated Unrealized Gains (Losses) on Securities | Cumulative Effect, Period of Adoption, Adjustment</t>
        </is>
      </c>
    </row>
    <row r="51">
      <c r="A51" s="3" t="inlineStr">
        <is>
          <t>Activity Accumulated Other Comprehensive Income [Roll Forward]</t>
        </is>
      </c>
    </row>
    <row r="52">
      <c r="A52" s="4" t="inlineStr">
        <is>
          <t>Balance at beginning of period</t>
        </is>
      </c>
      <c r="D52" s="6" t="n">
        <v>-1880</v>
      </c>
    </row>
    <row r="53">
      <c r="A53" s="4" t="inlineStr">
        <is>
          <t>ASU 2016-01 | Accumulated Unrealized Gains (Losses) on Derivative Instruments | Cumulative Effect, Period of Adoption, Adjustment</t>
        </is>
      </c>
    </row>
    <row r="54">
      <c r="A54" s="3" t="inlineStr">
        <is>
          <t>Activity Accumulated Other Comprehensive Income [Roll Forward]</t>
        </is>
      </c>
    </row>
    <row r="55">
      <c r="A55" s="4" t="inlineStr">
        <is>
          <t>Balance at beginning of period</t>
        </is>
      </c>
      <c r="D55" s="6" t="n">
        <v>0</v>
      </c>
    </row>
    <row r="56">
      <c r="A56" s="4" t="inlineStr">
        <is>
          <t>ASU 2016-01 | Accumulated Foreign Currency Translation Adjustments | Cumulative Effect, Period of Adoption, Adjustment</t>
        </is>
      </c>
    </row>
    <row r="57">
      <c r="A57" s="3" t="inlineStr">
        <is>
          <t>Activity Accumulated Other Comprehensive Income [Roll Forward]</t>
        </is>
      </c>
    </row>
    <row r="58">
      <c r="A58" s="4" t="inlineStr">
        <is>
          <t>Balance at beginning of period</t>
        </is>
      </c>
      <c r="D58" s="6" t="n">
        <v>0</v>
      </c>
    </row>
    <row r="59">
      <c r="A59" s="4" t="inlineStr">
        <is>
          <t>ASU 2016-01 | Total Accumulated Other Comprehensive Income (Loss) | Cumulative Effect, Period of Adoption, Adjustment</t>
        </is>
      </c>
    </row>
    <row r="60">
      <c r="A60" s="3" t="inlineStr">
        <is>
          <t>Activity Accumulated Other Comprehensive Income [Roll Forward]</t>
        </is>
      </c>
    </row>
    <row r="61">
      <c r="A61" s="4" t="inlineStr">
        <is>
          <t>Balance at beginning of period</t>
        </is>
      </c>
      <c r="D61" s="5" t="n">
        <v>-188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Reclassification from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Gains (losses) on investment securities, net</t>
        </is>
      </c>
      <c r="B4" s="5" t="n">
        <v>1214</v>
      </c>
      <c r="C4" s="5" t="n">
        <v>411</v>
      </c>
      <c r="D4" s="5" t="n">
        <v>808</v>
      </c>
      <c r="E4" s="5" t="n">
        <v>-4359</v>
      </c>
      <c r="F4" s="5" t="n">
        <v>587</v>
      </c>
      <c r="G4" s="5" t="n">
        <v>710</v>
      </c>
      <c r="H4" s="5" t="n">
        <v>864</v>
      </c>
      <c r="I4" s="5" t="n">
        <v>1364</v>
      </c>
      <c r="J4" s="5" t="n">
        <v>-1926</v>
      </c>
      <c r="K4" s="5" t="n">
        <v>3525</v>
      </c>
      <c r="L4" s="5" t="n">
        <v>-2898</v>
      </c>
    </row>
    <row r="5">
      <c r="A5" s="4" t="inlineStr">
        <is>
          <t>Interest on deposits</t>
        </is>
      </c>
      <c r="J5" s="6" t="n">
        <v>189178</v>
      </c>
      <c r="K5" s="6" t="n">
        <v>278892</v>
      </c>
      <c r="L5" s="6" t="n">
        <v>166553</v>
      </c>
    </row>
    <row r="6">
      <c r="A6" s="4" t="inlineStr">
        <is>
          <t>Interest on junior subordinated debentures</t>
        </is>
      </c>
      <c r="J6" s="6" t="n">
        <v>11008</v>
      </c>
      <c r="K6" s="6" t="n">
        <v>12001</v>
      </c>
      <c r="L6" s="6" t="n">
        <v>11222</v>
      </c>
    </row>
    <row r="7">
      <c r="A7" s="4" t="inlineStr">
        <is>
          <t>Income before taxes</t>
        </is>
      </c>
      <c r="B7" s="6" t="n">
        <v>134711</v>
      </c>
      <c r="C7" s="6" t="n">
        <v>137284</v>
      </c>
      <c r="D7" s="6" t="n">
        <v>30703</v>
      </c>
      <c r="E7" s="6" t="n">
        <v>87083</v>
      </c>
      <c r="F7" s="6" t="n">
        <v>116682</v>
      </c>
      <c r="G7" s="6" t="n">
        <v>134601</v>
      </c>
      <c r="H7" s="6" t="n">
        <v>110173</v>
      </c>
      <c r="I7" s="6" t="n">
        <v>118645</v>
      </c>
      <c r="J7" s="6" t="n">
        <v>389781</v>
      </c>
      <c r="K7" s="6" t="n">
        <v>480101</v>
      </c>
      <c r="L7" s="6" t="n">
        <v>460133</v>
      </c>
    </row>
    <row r="8">
      <c r="A8" s="4" t="inlineStr">
        <is>
          <t>Income tax expense</t>
        </is>
      </c>
      <c r="B8" s="6" t="n">
        <v>-33507</v>
      </c>
      <c r="C8" s="6" t="n">
        <v>-29969</v>
      </c>
      <c r="D8" s="6" t="n">
        <v>-9044</v>
      </c>
      <c r="E8" s="6" t="n">
        <v>-24271</v>
      </c>
      <c r="F8" s="6" t="n">
        <v>-30718</v>
      </c>
      <c r="G8" s="6" t="n">
        <v>-35480</v>
      </c>
      <c r="H8" s="6" t="n">
        <v>-28707</v>
      </c>
      <c r="I8" s="6" t="n">
        <v>-29499</v>
      </c>
      <c r="J8" s="6" t="n">
        <v>-96791</v>
      </c>
      <c r="K8" s="6" t="n">
        <v>-124404</v>
      </c>
      <c r="L8" s="6" t="n">
        <v>-116967</v>
      </c>
    </row>
    <row r="9">
      <c r="A9" s="4" t="inlineStr">
        <is>
          <t>Net income</t>
        </is>
      </c>
      <c r="B9" s="5" t="n">
        <v>101204</v>
      </c>
      <c r="C9" s="5" t="n">
        <v>107315</v>
      </c>
      <c r="D9" s="5" t="n">
        <v>21659</v>
      </c>
      <c r="E9" s="5" t="n">
        <v>62812</v>
      </c>
      <c r="F9" s="5" t="n">
        <v>85964</v>
      </c>
      <c r="G9" s="5" t="n">
        <v>99121</v>
      </c>
      <c r="H9" s="5" t="n">
        <v>81466</v>
      </c>
      <c r="I9" s="5" t="n">
        <v>89146</v>
      </c>
      <c r="J9" s="6" t="n">
        <v>292990</v>
      </c>
      <c r="K9" s="6" t="n">
        <v>355697</v>
      </c>
      <c r="L9" s="5" t="n">
        <v>343166</v>
      </c>
    </row>
    <row r="10">
      <c r="A10" s="4" t="inlineStr">
        <is>
          <t>Reclassification out of Accumulated Other Comprehensive Income | Accumulated unrealized gains on available-for-sale securities</t>
        </is>
      </c>
    </row>
    <row r="11">
      <c r="A11" s="3" t="inlineStr">
        <is>
          <t>Reclassification Adjustment out of Accumulated Other Comprehensive Income [Line Items]</t>
        </is>
      </c>
    </row>
    <row r="12">
      <c r="A12" s="4" t="inlineStr">
        <is>
          <t>Gains (losses) on investment securities, net</t>
        </is>
      </c>
      <c r="J12" s="6" t="n">
        <v>221</v>
      </c>
      <c r="K12" s="6" t="n">
        <v>899</v>
      </c>
    </row>
    <row r="13">
      <c r="A13" s="4" t="inlineStr">
        <is>
          <t>Income before taxes</t>
        </is>
      </c>
      <c r="J13" s="6" t="n">
        <v>221</v>
      </c>
      <c r="K13" s="6" t="n">
        <v>899</v>
      </c>
    </row>
    <row r="14">
      <c r="A14" s="4" t="inlineStr">
        <is>
          <t>Income tax expense</t>
        </is>
      </c>
      <c r="J14" s="6" t="n">
        <v>-59</v>
      </c>
      <c r="K14" s="6" t="n">
        <v>-241</v>
      </c>
    </row>
    <row r="15">
      <c r="A15" s="4" t="inlineStr">
        <is>
          <t>Net income</t>
        </is>
      </c>
      <c r="J15" s="6" t="n">
        <v>162</v>
      </c>
      <c r="K15" s="6" t="n">
        <v>658</v>
      </c>
    </row>
    <row r="16">
      <c r="A16" s="4" t="inlineStr">
        <is>
          <t>Reclassification out of Accumulated Other Comprehensive Income | Accumulated unrealized gains (losses) on derivative instruments</t>
        </is>
      </c>
    </row>
    <row r="17">
      <c r="A17" s="3" t="inlineStr">
        <is>
          <t>Reclassification Adjustment out of Accumulated Other Comprehensive Income [Line Items]</t>
        </is>
      </c>
    </row>
    <row r="18">
      <c r="A18" s="4" t="inlineStr">
        <is>
          <t>Interest on deposits</t>
        </is>
      </c>
      <c r="J18" s="6" t="n">
        <v>13209</v>
      </c>
      <c r="K18" s="6" t="n">
        <v>-10954</v>
      </c>
    </row>
    <row r="19">
      <c r="A19" s="4" t="inlineStr">
        <is>
          <t>Interest on other borrowings</t>
        </is>
      </c>
      <c r="J19" s="6" t="n">
        <v>2187</v>
      </c>
      <c r="K19" s="6" t="n">
        <v>576</v>
      </c>
    </row>
    <row r="20">
      <c r="A20" s="4" t="inlineStr">
        <is>
          <t>Interest on junior subordinated debentures</t>
        </is>
      </c>
      <c r="J20" s="6" t="n">
        <v>3075</v>
      </c>
      <c r="K20" s="6" t="n">
        <v>128</v>
      </c>
    </row>
    <row r="21">
      <c r="A21" s="4" t="inlineStr">
        <is>
          <t>Income before taxes</t>
        </is>
      </c>
      <c r="J21" s="6" t="n">
        <v>-18471</v>
      </c>
      <c r="K21" s="6" t="n">
        <v>10250</v>
      </c>
    </row>
    <row r="22">
      <c r="A22" s="4" t="inlineStr">
        <is>
          <t>Income tax expense</t>
        </is>
      </c>
      <c r="J22" s="6" t="n">
        <v>4923</v>
      </c>
      <c r="K22" s="6" t="n">
        <v>-2733</v>
      </c>
    </row>
    <row r="23">
      <c r="A23" s="4" t="inlineStr">
        <is>
          <t>Net income</t>
        </is>
      </c>
      <c r="J23" s="5" t="n">
        <v>-13548</v>
      </c>
      <c r="K23" s="5" t="n">
        <v>7517</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31" customWidth="1" min="2" max="2"/>
  </cols>
  <sheetData>
    <row r="1">
      <c r="A1" s="1" t="inlineStr">
        <is>
          <t>Segment Information (Narrative) (Details)</t>
        </is>
      </c>
      <c r="B1" s="2" t="inlineStr">
        <is>
          <t>12 Months Ended</t>
        </is>
      </c>
    </row>
    <row r="2">
      <c r="B2" s="2" t="inlineStr">
        <is>
          <t>Dec. 31, 2020segmentsubsidiary</t>
        </is>
      </c>
    </row>
    <row r="3">
      <c r="A3" s="3" t="inlineStr">
        <is>
          <t>Segment Reporting Information [Line Items]</t>
        </is>
      </c>
    </row>
    <row r="4">
      <c r="A4" s="4" t="inlineStr">
        <is>
          <t>Number of reportable segments</t>
        </is>
      </c>
      <c r="B4" s="6" t="n">
        <v>3</v>
      </c>
    </row>
    <row r="5">
      <c r="A5" s="4" t="inlineStr">
        <is>
          <t>Number of bank subsidiaries that management monitors | subsidiary</t>
        </is>
      </c>
      <c r="B5" s="6" t="n">
        <v>15</v>
      </c>
    </row>
    <row r="6">
      <c r="A6" s="4" t="inlineStr">
        <is>
          <t>Community Banking | Operating Segments</t>
        </is>
      </c>
    </row>
    <row r="7">
      <c r="A7" s="3" t="inlineStr">
        <is>
          <t>Segment Reporting Information [Line Items]</t>
        </is>
      </c>
    </row>
    <row r="8">
      <c r="A8" s="4" t="inlineStr">
        <is>
          <t>Number of reportable segments</t>
        </is>
      </c>
      <c r="B8" s="6"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Certain Operating Information For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t>
        </is>
      </c>
      <c r="B4" s="5" t="n">
        <v>259397</v>
      </c>
      <c r="C4" s="5" t="n">
        <v>255936</v>
      </c>
      <c r="D4" s="5" t="n">
        <v>263131</v>
      </c>
      <c r="E4" s="5" t="n">
        <v>261443</v>
      </c>
      <c r="F4" s="5" t="n">
        <v>261879</v>
      </c>
      <c r="G4" s="5" t="n">
        <v>264852</v>
      </c>
      <c r="H4" s="5" t="n">
        <v>266202</v>
      </c>
      <c r="I4" s="5" t="n">
        <v>261986</v>
      </c>
      <c r="J4" s="5" t="n">
        <v>1039907</v>
      </c>
      <c r="K4" s="5" t="n">
        <v>1054919</v>
      </c>
      <c r="L4" s="5" t="n">
        <v>964903</v>
      </c>
    </row>
    <row r="5">
      <c r="A5" s="4" t="inlineStr">
        <is>
          <t>Provision for credit losses</t>
        </is>
      </c>
      <c r="B5" s="6" t="n">
        <v>1180</v>
      </c>
      <c r="C5" s="6" t="n">
        <v>25026</v>
      </c>
      <c r="D5" s="6" t="n">
        <v>135053</v>
      </c>
      <c r="E5" s="6" t="n">
        <v>52961</v>
      </c>
      <c r="F5" s="6" t="n">
        <v>7826</v>
      </c>
      <c r="G5" s="6" t="n">
        <v>10834</v>
      </c>
      <c r="H5" s="6" t="n">
        <v>24580</v>
      </c>
      <c r="I5" s="6" t="n">
        <v>10624</v>
      </c>
      <c r="J5" s="6" t="n">
        <v>214220</v>
      </c>
      <c r="K5" s="6" t="n">
        <v>53864</v>
      </c>
      <c r="L5" s="6" t="n">
        <v>34832</v>
      </c>
    </row>
    <row r="6">
      <c r="A6" s="4" t="inlineStr">
        <is>
          <t>Non-interest income</t>
        </is>
      </c>
      <c r="J6" s="6" t="n">
        <v>604189</v>
      </c>
      <c r="K6" s="6" t="n">
        <v>407172</v>
      </c>
      <c r="L6" s="6" t="n">
        <v>356150</v>
      </c>
    </row>
    <row r="7">
      <c r="A7" s="4" t="inlineStr">
        <is>
          <t>Non-interest expense</t>
        </is>
      </c>
      <c r="B7" s="6" t="n">
        <v>281867</v>
      </c>
      <c r="C7" s="6" t="n">
        <v>264219</v>
      </c>
      <c r="D7" s="6" t="n">
        <v>259368</v>
      </c>
      <c r="E7" s="6" t="n">
        <v>234641</v>
      </c>
      <c r="F7" s="6" t="n">
        <v>249591</v>
      </c>
      <c r="G7" s="6" t="n">
        <v>234554</v>
      </c>
      <c r="H7" s="6" t="n">
        <v>229607</v>
      </c>
      <c r="I7" s="6" t="n">
        <v>214374</v>
      </c>
      <c r="J7" s="6" t="n">
        <v>1040095</v>
      </c>
      <c r="K7" s="6" t="n">
        <v>928126</v>
      </c>
      <c r="L7" s="6" t="n">
        <v>826088</v>
      </c>
    </row>
    <row r="8">
      <c r="A8" s="4" t="inlineStr">
        <is>
          <t>Income tax expense</t>
        </is>
      </c>
      <c r="B8" s="6" t="n">
        <v>33507</v>
      </c>
      <c r="C8" s="6" t="n">
        <v>29969</v>
      </c>
      <c r="D8" s="6" t="n">
        <v>9044</v>
      </c>
      <c r="E8" s="6" t="n">
        <v>24271</v>
      </c>
      <c r="F8" s="6" t="n">
        <v>30718</v>
      </c>
      <c r="G8" s="6" t="n">
        <v>35480</v>
      </c>
      <c r="H8" s="6" t="n">
        <v>28707</v>
      </c>
      <c r="I8" s="6" t="n">
        <v>29499</v>
      </c>
      <c r="J8" s="6" t="n">
        <v>96791</v>
      </c>
      <c r="K8" s="6" t="n">
        <v>124404</v>
      </c>
      <c r="L8" s="6" t="n">
        <v>116967</v>
      </c>
    </row>
    <row r="9">
      <c r="A9" s="4" t="inlineStr">
        <is>
          <t>Net income</t>
        </is>
      </c>
      <c r="B9" s="6" t="n">
        <v>101204</v>
      </c>
      <c r="C9" s="5" t="n">
        <v>107315</v>
      </c>
      <c r="D9" s="5" t="n">
        <v>21659</v>
      </c>
      <c r="E9" s="5" t="n">
        <v>62812</v>
      </c>
      <c r="F9" s="6" t="n">
        <v>85964</v>
      </c>
      <c r="G9" s="5" t="n">
        <v>99121</v>
      </c>
      <c r="H9" s="5" t="n">
        <v>81466</v>
      </c>
      <c r="I9" s="5" t="n">
        <v>89146</v>
      </c>
      <c r="J9" s="6" t="n">
        <v>292990</v>
      </c>
      <c r="K9" s="6" t="n">
        <v>355697</v>
      </c>
      <c r="L9" s="6" t="n">
        <v>343166</v>
      </c>
    </row>
    <row r="10">
      <c r="A10" s="4" t="inlineStr">
        <is>
          <t>Total assets at end of year</t>
        </is>
      </c>
      <c r="B10" s="6" t="n">
        <v>45080768</v>
      </c>
      <c r="F10" s="6" t="n">
        <v>36620583</v>
      </c>
      <c r="J10" s="6" t="n">
        <v>45080768</v>
      </c>
      <c r="K10" s="6" t="n">
        <v>36620583</v>
      </c>
      <c r="L10" s="6" t="n">
        <v>31244849</v>
      </c>
    </row>
    <row r="11">
      <c r="A11" s="4" t="inlineStr">
        <is>
          <t>Operating Segments</t>
        </is>
      </c>
    </row>
    <row r="12">
      <c r="A12" s="3" t="inlineStr">
        <is>
          <t>Segment Reporting Information [Line Items]</t>
        </is>
      </c>
    </row>
    <row r="13">
      <c r="A13" s="4" t="inlineStr">
        <is>
          <t>Net interest income</t>
        </is>
      </c>
      <c r="J13" s="6" t="n">
        <v>1016080</v>
      </c>
      <c r="K13" s="6" t="n">
        <v>1033439</v>
      </c>
      <c r="L13" s="6" t="n">
        <v>946274</v>
      </c>
    </row>
    <row r="14">
      <c r="A14" s="4" t="inlineStr">
        <is>
          <t>Provision for credit losses</t>
        </is>
      </c>
      <c r="J14" s="6" t="n">
        <v>214220</v>
      </c>
      <c r="K14" s="6" t="n">
        <v>53864</v>
      </c>
      <c r="L14" s="6" t="n">
        <v>34832</v>
      </c>
    </row>
    <row r="15">
      <c r="A15" s="4" t="inlineStr">
        <is>
          <t>Non-interest income</t>
        </is>
      </c>
      <c r="J15" s="6" t="n">
        <v>658893</v>
      </c>
      <c r="K15" s="6" t="n">
        <v>454240</v>
      </c>
      <c r="L15" s="6" t="n">
        <v>396462</v>
      </c>
    </row>
    <row r="16">
      <c r="A16" s="4" t="inlineStr">
        <is>
          <t>Non-interest expense</t>
        </is>
      </c>
      <c r="J16" s="6" t="n">
        <v>1070972</v>
      </c>
      <c r="K16" s="6" t="n">
        <v>953714</v>
      </c>
      <c r="L16" s="6" t="n">
        <v>847771</v>
      </c>
    </row>
    <row r="17">
      <c r="A17" s="4" t="inlineStr">
        <is>
          <t>Income tax expense</t>
        </is>
      </c>
      <c r="J17" s="6" t="n">
        <v>96791</v>
      </c>
      <c r="K17" s="6" t="n">
        <v>124404</v>
      </c>
      <c r="L17" s="6" t="n">
        <v>116967</v>
      </c>
    </row>
    <row r="18">
      <c r="A18" s="4" t="inlineStr">
        <is>
          <t>Net income</t>
        </is>
      </c>
      <c r="J18" s="6" t="n">
        <v>292990</v>
      </c>
      <c r="K18" s="6" t="n">
        <v>355697</v>
      </c>
      <c r="L18" s="6" t="n">
        <v>343166</v>
      </c>
    </row>
    <row r="19">
      <c r="A19" s="4" t="inlineStr">
        <is>
          <t>Total assets at end of year</t>
        </is>
      </c>
      <c r="B19" s="6" t="n">
        <v>45080768</v>
      </c>
      <c r="F19" s="6" t="n">
        <v>36620583</v>
      </c>
      <c r="J19" s="6" t="n">
        <v>45080768</v>
      </c>
      <c r="K19" s="6" t="n">
        <v>36620583</v>
      </c>
      <c r="L19" s="6" t="n">
        <v>31244849</v>
      </c>
    </row>
    <row r="20">
      <c r="A20" s="4" t="inlineStr">
        <is>
          <t>Operating Segments | Community Banking</t>
        </is>
      </c>
    </row>
    <row r="21">
      <c r="A21" s="3" t="inlineStr">
        <is>
          <t>Segment Reporting Information [Line Items]</t>
        </is>
      </c>
    </row>
    <row r="22">
      <c r="A22" s="4" t="inlineStr">
        <is>
          <t>Net interest income</t>
        </is>
      </c>
      <c r="J22" s="6" t="n">
        <v>808443</v>
      </c>
      <c r="K22" s="6" t="n">
        <v>841601</v>
      </c>
      <c r="L22" s="6" t="n">
        <v>791838</v>
      </c>
    </row>
    <row r="23">
      <c r="A23" s="4" t="inlineStr">
        <is>
          <t>Provision for credit losses</t>
        </is>
      </c>
      <c r="J23" s="6" t="n">
        <v>206774</v>
      </c>
      <c r="K23" s="6" t="n">
        <v>47914</v>
      </c>
      <c r="L23" s="6" t="n">
        <v>28586</v>
      </c>
    </row>
    <row r="24">
      <c r="A24" s="4" t="inlineStr">
        <is>
          <t>Non-interest income</t>
        </is>
      </c>
      <c r="J24" s="6" t="n">
        <v>469187</v>
      </c>
      <c r="K24" s="6" t="n">
        <v>274652</v>
      </c>
      <c r="L24" s="6" t="n">
        <v>238668</v>
      </c>
    </row>
    <row r="25">
      <c r="A25" s="4" t="inlineStr">
        <is>
          <t>Non-interest expense</t>
        </is>
      </c>
      <c r="J25" s="6" t="n">
        <v>855797</v>
      </c>
      <c r="K25" s="6" t="n">
        <v>747202</v>
      </c>
      <c r="L25" s="6" t="n">
        <v>681749</v>
      </c>
    </row>
    <row r="26">
      <c r="A26" s="4" t="inlineStr">
        <is>
          <t>Income tax expense</t>
        </is>
      </c>
      <c r="J26" s="6" t="n">
        <v>51439</v>
      </c>
      <c r="K26" s="6" t="n">
        <v>82639</v>
      </c>
      <c r="L26" s="6" t="n">
        <v>79361</v>
      </c>
    </row>
    <row r="27">
      <c r="A27" s="4" t="inlineStr">
        <is>
          <t>Net income</t>
        </is>
      </c>
      <c r="J27" s="6" t="n">
        <v>163620</v>
      </c>
      <c r="K27" s="6" t="n">
        <v>238498</v>
      </c>
      <c r="L27" s="6" t="n">
        <v>240810</v>
      </c>
    </row>
    <row r="28">
      <c r="A28" s="4" t="inlineStr">
        <is>
          <t>Total assets at end of year</t>
        </is>
      </c>
      <c r="B28" s="6" t="n">
        <v>36769640</v>
      </c>
      <c r="F28" s="6" t="n">
        <v>29583112</v>
      </c>
      <c r="J28" s="6" t="n">
        <v>36769640</v>
      </c>
      <c r="K28" s="6" t="n">
        <v>29583112</v>
      </c>
      <c r="L28" s="6" t="n">
        <v>25438454</v>
      </c>
    </row>
    <row r="29">
      <c r="A29" s="4" t="inlineStr">
        <is>
          <t>Operating Segments | Specialty Finance</t>
        </is>
      </c>
    </row>
    <row r="30">
      <c r="A30" s="3" t="inlineStr">
        <is>
          <t>Segment Reporting Information [Line Items]</t>
        </is>
      </c>
    </row>
    <row r="31">
      <c r="A31" s="4" t="inlineStr">
        <is>
          <t>Net interest income</t>
        </is>
      </c>
      <c r="J31" s="6" t="n">
        <v>177025</v>
      </c>
      <c r="K31" s="6" t="n">
        <v>161720</v>
      </c>
      <c r="L31" s="6" t="n">
        <v>136981</v>
      </c>
    </row>
    <row r="32">
      <c r="A32" s="4" t="inlineStr">
        <is>
          <t>Provision for credit losses</t>
        </is>
      </c>
      <c r="J32" s="6" t="n">
        <v>7446</v>
      </c>
      <c r="K32" s="6" t="n">
        <v>5950</v>
      </c>
      <c r="L32" s="6" t="n">
        <v>6246</v>
      </c>
    </row>
    <row r="33">
      <c r="A33" s="4" t="inlineStr">
        <is>
          <t>Non-interest income</t>
        </is>
      </c>
      <c r="J33" s="6" t="n">
        <v>86268</v>
      </c>
      <c r="K33" s="6" t="n">
        <v>79467</v>
      </c>
      <c r="L33" s="6" t="n">
        <v>65898</v>
      </c>
    </row>
    <row r="34">
      <c r="A34" s="4" t="inlineStr">
        <is>
          <t>Non-interest expense</t>
        </is>
      </c>
      <c r="J34" s="6" t="n">
        <v>118560</v>
      </c>
      <c r="K34" s="6" t="n">
        <v>111377</v>
      </c>
      <c r="L34" s="6" t="n">
        <v>84248</v>
      </c>
    </row>
    <row r="35">
      <c r="A35" s="4" t="inlineStr">
        <is>
          <t>Income tax expense</t>
        </is>
      </c>
      <c r="J35" s="6" t="n">
        <v>36956</v>
      </c>
      <c r="K35" s="6" t="n">
        <v>34424</v>
      </c>
      <c r="L35" s="6" t="n">
        <v>30325</v>
      </c>
    </row>
    <row r="36">
      <c r="A36" s="4" t="inlineStr">
        <is>
          <t>Net income</t>
        </is>
      </c>
      <c r="J36" s="6" t="n">
        <v>100331</v>
      </c>
      <c r="K36" s="6" t="n">
        <v>89436</v>
      </c>
      <c r="L36" s="6" t="n">
        <v>82060</v>
      </c>
    </row>
    <row r="37">
      <c r="A37" s="4" t="inlineStr">
        <is>
          <t>Total assets at end of year</t>
        </is>
      </c>
      <c r="B37" s="6" t="n">
        <v>7015590</v>
      </c>
      <c r="F37" s="6" t="n">
        <v>5916835</v>
      </c>
      <c r="J37" s="6" t="n">
        <v>7015590</v>
      </c>
      <c r="K37" s="6" t="n">
        <v>5916835</v>
      </c>
      <c r="L37" s="6" t="n">
        <v>5073011</v>
      </c>
    </row>
    <row r="38">
      <c r="A38" s="4" t="inlineStr">
        <is>
          <t>Operating Segments | Wealth Management</t>
        </is>
      </c>
    </row>
    <row r="39">
      <c r="A39" s="3" t="inlineStr">
        <is>
          <t>Segment Reporting Information [Line Items]</t>
        </is>
      </c>
    </row>
    <row r="40">
      <c r="A40" s="4" t="inlineStr">
        <is>
          <t>Net interest income</t>
        </is>
      </c>
      <c r="J40" s="6" t="n">
        <v>30612</v>
      </c>
      <c r="K40" s="6" t="n">
        <v>30118</v>
      </c>
      <c r="L40" s="6" t="n">
        <v>17455</v>
      </c>
    </row>
    <row r="41">
      <c r="A41" s="4" t="inlineStr">
        <is>
          <t>Provision for credit losses</t>
        </is>
      </c>
      <c r="J41" s="6" t="n">
        <v>0</v>
      </c>
      <c r="K41" s="6" t="n">
        <v>0</v>
      </c>
      <c r="L41" s="6" t="n">
        <v>0</v>
      </c>
    </row>
    <row r="42">
      <c r="A42" s="4" t="inlineStr">
        <is>
          <t>Non-interest income</t>
        </is>
      </c>
      <c r="J42" s="6" t="n">
        <v>103438</v>
      </c>
      <c r="K42" s="6" t="n">
        <v>100121</v>
      </c>
      <c r="L42" s="6" t="n">
        <v>91896</v>
      </c>
    </row>
    <row r="43">
      <c r="A43" s="4" t="inlineStr">
        <is>
          <t>Non-interest expense</t>
        </is>
      </c>
      <c r="J43" s="6" t="n">
        <v>96615</v>
      </c>
      <c r="K43" s="6" t="n">
        <v>95135</v>
      </c>
      <c r="L43" s="6" t="n">
        <v>81774</v>
      </c>
    </row>
    <row r="44">
      <c r="A44" s="4" t="inlineStr">
        <is>
          <t>Income tax expense</t>
        </is>
      </c>
      <c r="J44" s="6" t="n">
        <v>8396</v>
      </c>
      <c r="K44" s="6" t="n">
        <v>7341</v>
      </c>
      <c r="L44" s="6" t="n">
        <v>7281</v>
      </c>
    </row>
    <row r="45">
      <c r="A45" s="4" t="inlineStr">
        <is>
          <t>Net income</t>
        </is>
      </c>
      <c r="J45" s="6" t="n">
        <v>29039</v>
      </c>
      <c r="K45" s="6" t="n">
        <v>27763</v>
      </c>
      <c r="L45" s="6" t="n">
        <v>20296</v>
      </c>
    </row>
    <row r="46">
      <c r="A46" s="4" t="inlineStr">
        <is>
          <t>Total assets at end of year</t>
        </is>
      </c>
      <c r="B46" s="6" t="n">
        <v>1295538</v>
      </c>
      <c r="F46" s="6" t="n">
        <v>1120636</v>
      </c>
      <c r="J46" s="6" t="n">
        <v>1295538</v>
      </c>
      <c r="K46" s="6" t="n">
        <v>1120636</v>
      </c>
      <c r="L46" s="6" t="n">
        <v>733384</v>
      </c>
    </row>
    <row r="47">
      <c r="A47" s="4" t="inlineStr">
        <is>
          <t>Intersegment Eliminations</t>
        </is>
      </c>
    </row>
    <row r="48">
      <c r="A48" s="3" t="inlineStr">
        <is>
          <t>Segment Reporting Information [Line Items]</t>
        </is>
      </c>
    </row>
    <row r="49">
      <c r="A49" s="4" t="inlineStr">
        <is>
          <t>Net interest income</t>
        </is>
      </c>
      <c r="J49" s="6" t="n">
        <v>23827</v>
      </c>
      <c r="K49" s="6" t="n">
        <v>21480</v>
      </c>
      <c r="L49" s="6" t="n">
        <v>18629</v>
      </c>
    </row>
    <row r="50">
      <c r="A50" s="4" t="inlineStr">
        <is>
          <t>Provision for credit losses</t>
        </is>
      </c>
      <c r="J50" s="6" t="n">
        <v>0</v>
      </c>
      <c r="K50" s="6" t="n">
        <v>0</v>
      </c>
      <c r="L50" s="6" t="n">
        <v>0</v>
      </c>
    </row>
    <row r="51">
      <c r="A51" s="4" t="inlineStr">
        <is>
          <t>Non-interest income</t>
        </is>
      </c>
      <c r="J51" s="6" t="n">
        <v>-54704</v>
      </c>
      <c r="K51" s="6" t="n">
        <v>-47068</v>
      </c>
      <c r="L51" s="6" t="n">
        <v>-40312</v>
      </c>
    </row>
    <row r="52">
      <c r="A52" s="4" t="inlineStr">
        <is>
          <t>Non-interest expense</t>
        </is>
      </c>
      <c r="J52" s="6" t="n">
        <v>-30877</v>
      </c>
      <c r="K52" s="6" t="n">
        <v>-25588</v>
      </c>
      <c r="L52" s="6" t="n">
        <v>-21683</v>
      </c>
    </row>
    <row r="53">
      <c r="A53" s="4" t="inlineStr">
        <is>
          <t>Income tax expense</t>
        </is>
      </c>
      <c r="J53" s="6" t="n">
        <v>0</v>
      </c>
      <c r="K53" s="6" t="n">
        <v>0</v>
      </c>
      <c r="L53" s="6" t="n">
        <v>0</v>
      </c>
    </row>
    <row r="54">
      <c r="A54" s="4" t="inlineStr">
        <is>
          <t>Net income</t>
        </is>
      </c>
      <c r="J54" s="6" t="n">
        <v>0</v>
      </c>
      <c r="K54" s="6" t="n">
        <v>0</v>
      </c>
      <c r="L54" s="6" t="n">
        <v>0</v>
      </c>
    </row>
    <row r="55">
      <c r="A55" s="4" t="inlineStr">
        <is>
          <t>Total assets at end of year</t>
        </is>
      </c>
      <c r="B55" s="5" t="n">
        <v>0</v>
      </c>
      <c r="F55" s="5" t="n">
        <v>0</v>
      </c>
      <c r="J55" s="5" t="n">
        <v>0</v>
      </c>
      <c r="K55" s="5" t="n">
        <v>0</v>
      </c>
      <c r="L55" s="5" t="n">
        <v>0</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322415</v>
      </c>
      <c r="C3" s="5" t="n">
        <v>286167</v>
      </c>
    </row>
    <row r="4">
      <c r="A4" s="4" t="inlineStr">
        <is>
          <t>Loans, net of unearned income</t>
        </is>
      </c>
      <c r="B4" s="6" t="n">
        <v>32079073</v>
      </c>
      <c r="C4" s="6" t="n">
        <v>26800290</v>
      </c>
    </row>
    <row r="5">
      <c r="A5" s="4" t="inlineStr">
        <is>
          <t>Allowance for loan losses</t>
        </is>
      </c>
      <c r="B5" s="6" t="n">
        <v>-379910</v>
      </c>
      <c r="C5" s="6" t="n">
        <v>-158461</v>
      </c>
      <c r="D5" s="5" t="n">
        <v>-154164</v>
      </c>
    </row>
    <row r="6">
      <c r="A6" s="4" t="inlineStr">
        <is>
          <t>Net loans</t>
        </is>
      </c>
      <c r="B6" s="6" t="n">
        <v>31759699</v>
      </c>
      <c r="C6" s="6" t="n">
        <v>26643462</v>
      </c>
    </row>
    <row r="7">
      <c r="A7" s="4" t="inlineStr">
        <is>
          <t>Goodwill</t>
        </is>
      </c>
      <c r="B7" s="6" t="n">
        <v>645707</v>
      </c>
      <c r="C7" s="6" t="n">
        <v>645220</v>
      </c>
    </row>
    <row r="8">
      <c r="A8" s="4" t="inlineStr">
        <is>
          <t>Total assets</t>
        </is>
      </c>
      <c r="B8" s="6" t="n">
        <v>45080768</v>
      </c>
      <c r="C8" s="6" t="n">
        <v>36620583</v>
      </c>
      <c r="D8" s="6" t="n">
        <v>31244849</v>
      </c>
    </row>
    <row r="9">
      <c r="A9" s="3" t="inlineStr">
        <is>
          <t>Liabilities and Shareholders’ Equity</t>
        </is>
      </c>
    </row>
    <row r="10">
      <c r="A10" s="4" t="inlineStr">
        <is>
          <t>Subordinated notes</t>
        </is>
      </c>
      <c r="B10" s="6" t="n">
        <v>436506</v>
      </c>
      <c r="C10" s="6" t="n">
        <v>436095</v>
      </c>
    </row>
    <row r="11">
      <c r="A11" s="4" t="inlineStr">
        <is>
          <t>Other borrowings</t>
        </is>
      </c>
      <c r="B11" s="6" t="n">
        <v>518928</v>
      </c>
      <c r="C11" s="6" t="n">
        <v>418174</v>
      </c>
    </row>
    <row r="12">
      <c r="A12" s="4" t="inlineStr">
        <is>
          <t>Junior Subordinated Debenture Owed to Unconsolidated Subsidiary Trust</t>
        </is>
      </c>
      <c r="B12" s="6" t="n">
        <v>253566</v>
      </c>
      <c r="C12" s="6" t="n">
        <v>253566</v>
      </c>
    </row>
    <row r="13">
      <c r="A13" s="4" t="inlineStr">
        <is>
          <t>Shareholders’ equity</t>
        </is>
      </c>
      <c r="B13" s="6" t="n">
        <v>4115995</v>
      </c>
      <c r="C13" s="6" t="n">
        <v>3691250</v>
      </c>
      <c r="D13" s="5" t="n">
        <v>3267570</v>
      </c>
      <c r="E13" s="5" t="n">
        <v>2976939</v>
      </c>
    </row>
    <row r="14">
      <c r="A14" s="4" t="inlineStr">
        <is>
          <t>Total liabilities and shareholders’ equity</t>
        </is>
      </c>
      <c r="B14" s="6" t="n">
        <v>45080768</v>
      </c>
      <c r="C14" s="6" t="n">
        <v>36620583</v>
      </c>
    </row>
    <row r="15">
      <c r="A15" s="4" t="inlineStr">
        <is>
          <t>Reportable Legal Entities | Parent Company</t>
        </is>
      </c>
    </row>
    <row r="16">
      <c r="A16" s="3" t="inlineStr">
        <is>
          <t>Assets</t>
        </is>
      </c>
    </row>
    <row r="17">
      <c r="A17" s="4" t="inlineStr">
        <is>
          <t>Cash and due from banks</t>
        </is>
      </c>
      <c r="B17" s="6" t="n">
        <v>322607</v>
      </c>
      <c r="C17" s="6" t="n">
        <v>96245</v>
      </c>
    </row>
    <row r="18">
      <c r="A18" s="4" t="inlineStr">
        <is>
          <t>Available-for-sale debt securities and equity securities with readily determinable fair value</t>
        </is>
      </c>
      <c r="B18" s="6" t="n">
        <v>15250</v>
      </c>
      <c r="C18" s="6" t="n">
        <v>14695</v>
      </c>
    </row>
    <row r="19">
      <c r="A19" s="4" t="inlineStr">
        <is>
          <t>Investment in and receivable from subsidiaries</t>
        </is>
      </c>
      <c r="B19" s="6" t="n">
        <v>4464747</v>
      </c>
      <c r="C19" s="6" t="n">
        <v>4266278</v>
      </c>
    </row>
    <row r="20">
      <c r="A20" s="4" t="inlineStr">
        <is>
          <t>Loans, net of unearned income</t>
        </is>
      </c>
      <c r="B20" s="6" t="n">
        <v>0</v>
      </c>
      <c r="C20" s="6" t="n">
        <v>75</v>
      </c>
    </row>
    <row r="21">
      <c r="A21" s="4" t="inlineStr">
        <is>
          <t>Allowance for loan losses</t>
        </is>
      </c>
      <c r="B21" s="6" t="n">
        <v>0</v>
      </c>
      <c r="C21" s="6" t="n">
        <v>-5</v>
      </c>
    </row>
    <row r="22">
      <c r="A22" s="4" t="inlineStr">
        <is>
          <t>Net loans</t>
        </is>
      </c>
      <c r="B22" s="6" t="n">
        <v>0</v>
      </c>
      <c r="C22" s="6" t="n">
        <v>70</v>
      </c>
    </row>
    <row r="23">
      <c r="A23" s="4" t="inlineStr">
        <is>
          <t>Goodwill</t>
        </is>
      </c>
      <c r="B23" s="6" t="n">
        <v>8371</v>
      </c>
      <c r="C23" s="6" t="n">
        <v>8371</v>
      </c>
    </row>
    <row r="24">
      <c r="A24" s="4" t="inlineStr">
        <is>
          <t>Other assets</t>
        </is>
      </c>
      <c r="B24" s="6" t="n">
        <v>366209</v>
      </c>
      <c r="C24" s="6" t="n">
        <v>353064</v>
      </c>
    </row>
    <row r="25">
      <c r="A25" s="4" t="inlineStr">
        <is>
          <t>Total assets</t>
        </is>
      </c>
      <c r="B25" s="6" t="n">
        <v>5177184</v>
      </c>
      <c r="C25" s="6" t="n">
        <v>4738723</v>
      </c>
    </row>
    <row r="26">
      <c r="A26" s="3" t="inlineStr">
        <is>
          <t>Liabilities and Shareholders’ Equity</t>
        </is>
      </c>
    </row>
    <row r="27">
      <c r="A27" s="4" t="inlineStr">
        <is>
          <t>Other liabilities</t>
        </is>
      </c>
      <c r="B27" s="6" t="n">
        <v>204299</v>
      </c>
      <c r="C27" s="6" t="n">
        <v>188275</v>
      </c>
    </row>
    <row r="28">
      <c r="A28" s="4" t="inlineStr">
        <is>
          <t>Subordinated notes</t>
        </is>
      </c>
      <c r="B28" s="6" t="n">
        <v>436506</v>
      </c>
      <c r="C28" s="6" t="n">
        <v>436095</v>
      </c>
    </row>
    <row r="29">
      <c r="A29" s="4" t="inlineStr">
        <is>
          <t>Other borrowings</t>
        </is>
      </c>
      <c r="B29" s="6" t="n">
        <v>166818</v>
      </c>
      <c r="C29" s="6" t="n">
        <v>169537</v>
      </c>
    </row>
    <row r="30">
      <c r="A30" s="4" t="inlineStr">
        <is>
          <t>Junior Subordinated Debenture Owed to Unconsolidated Subsidiary Trust</t>
        </is>
      </c>
      <c r="B30" s="6" t="n">
        <v>253566</v>
      </c>
      <c r="C30" s="6" t="n">
        <v>253566</v>
      </c>
    </row>
    <row r="31">
      <c r="A31" s="4" t="inlineStr">
        <is>
          <t>Shareholders’ equity</t>
        </is>
      </c>
      <c r="B31" s="6" t="n">
        <v>4115995</v>
      </c>
      <c r="C31" s="6" t="n">
        <v>3691250</v>
      </c>
    </row>
    <row r="32">
      <c r="A32" s="4" t="inlineStr">
        <is>
          <t>Total liabilities and shareholders’ equity</t>
        </is>
      </c>
      <c r="B32" s="5" t="n">
        <v>5177184</v>
      </c>
      <c r="C32" s="5" t="n">
        <v>473872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s</t>
        </is>
      </c>
    </row>
    <row r="4">
      <c r="A4" s="4" t="inlineStr">
        <is>
          <t>Interest expense</t>
        </is>
      </c>
      <c r="B4" s="5" t="n">
        <v>48584</v>
      </c>
      <c r="C4" s="5" t="n">
        <v>55220</v>
      </c>
      <c r="D4" s="5" t="n">
        <v>66685</v>
      </c>
      <c r="E4" s="5" t="n">
        <v>82624</v>
      </c>
      <c r="F4" s="5" t="n">
        <v>87852</v>
      </c>
      <c r="G4" s="5" t="n">
        <v>89775</v>
      </c>
      <c r="H4" s="5" t="n">
        <v>80612</v>
      </c>
      <c r="I4" s="5" t="n">
        <v>71984</v>
      </c>
      <c r="J4" s="5" t="n">
        <v>253113</v>
      </c>
      <c r="K4" s="5" t="n">
        <v>330223</v>
      </c>
      <c r="L4" s="5" t="n">
        <v>205907</v>
      </c>
    </row>
    <row r="5">
      <c r="A5" s="4" t="inlineStr">
        <is>
          <t>Salaries and employee benefits</t>
        </is>
      </c>
      <c r="J5" s="6" t="n">
        <v>626076</v>
      </c>
      <c r="K5" s="6" t="n">
        <v>546420</v>
      </c>
      <c r="L5" s="6" t="n">
        <v>480077</v>
      </c>
    </row>
    <row r="6">
      <c r="A6" s="4" t="inlineStr">
        <is>
          <t>Income (loss) before income taxes and equity in undistributed income of subsidiaries</t>
        </is>
      </c>
      <c r="B6" s="6" t="n">
        <v>134711</v>
      </c>
      <c r="C6" s="6" t="n">
        <v>137284</v>
      </c>
      <c r="D6" s="6" t="n">
        <v>30703</v>
      </c>
      <c r="E6" s="6" t="n">
        <v>87083</v>
      </c>
      <c r="F6" s="6" t="n">
        <v>116682</v>
      </c>
      <c r="G6" s="6" t="n">
        <v>134601</v>
      </c>
      <c r="H6" s="6" t="n">
        <v>110173</v>
      </c>
      <c r="I6" s="6" t="n">
        <v>118645</v>
      </c>
      <c r="J6" s="6" t="n">
        <v>389781</v>
      </c>
      <c r="K6" s="6" t="n">
        <v>480101</v>
      </c>
      <c r="L6" s="6" t="n">
        <v>460133</v>
      </c>
    </row>
    <row r="7">
      <c r="A7" s="4" t="inlineStr">
        <is>
          <t>Income tax benefit</t>
        </is>
      </c>
      <c r="B7" s="6" t="n">
        <v>-33507</v>
      </c>
      <c r="C7" s="6" t="n">
        <v>-29969</v>
      </c>
      <c r="D7" s="6" t="n">
        <v>-9044</v>
      </c>
      <c r="E7" s="6" t="n">
        <v>-24271</v>
      </c>
      <c r="F7" s="6" t="n">
        <v>-30718</v>
      </c>
      <c r="G7" s="6" t="n">
        <v>-35480</v>
      </c>
      <c r="H7" s="6" t="n">
        <v>-28707</v>
      </c>
      <c r="I7" s="6" t="n">
        <v>-29499</v>
      </c>
      <c r="J7" s="6" t="n">
        <v>-96791</v>
      </c>
      <c r="K7" s="6" t="n">
        <v>-124404</v>
      </c>
      <c r="L7" s="6" t="n">
        <v>-116967</v>
      </c>
    </row>
    <row r="8">
      <c r="A8" s="4" t="inlineStr">
        <is>
          <t>Net income</t>
        </is>
      </c>
      <c r="B8" s="5" t="n">
        <v>101204</v>
      </c>
      <c r="C8" s="5" t="n">
        <v>107315</v>
      </c>
      <c r="D8" s="5" t="n">
        <v>21659</v>
      </c>
      <c r="E8" s="5" t="n">
        <v>62812</v>
      </c>
      <c r="F8" s="5" t="n">
        <v>85964</v>
      </c>
      <c r="G8" s="5" t="n">
        <v>99121</v>
      </c>
      <c r="H8" s="5" t="n">
        <v>81466</v>
      </c>
      <c r="I8" s="5" t="n">
        <v>89146</v>
      </c>
      <c r="J8" s="6" t="n">
        <v>292990</v>
      </c>
      <c r="K8" s="6" t="n">
        <v>355697</v>
      </c>
      <c r="L8" s="6" t="n">
        <v>343166</v>
      </c>
    </row>
    <row r="9">
      <c r="A9" s="4" t="inlineStr">
        <is>
          <t>Reportable Legal Entities | Parent Company</t>
        </is>
      </c>
    </row>
    <row r="10">
      <c r="A10" s="3" t="inlineStr">
        <is>
          <t>Income</t>
        </is>
      </c>
    </row>
    <row r="11">
      <c r="A11" s="4" t="inlineStr">
        <is>
          <t>Dividends and other revenue from subsidiaries</t>
        </is>
      </c>
      <c r="J11" s="6" t="n">
        <v>317839</v>
      </c>
      <c r="K11" s="6" t="n">
        <v>198918</v>
      </c>
      <c r="L11" s="6" t="n">
        <v>171388</v>
      </c>
    </row>
    <row r="12">
      <c r="A12" s="4" t="inlineStr">
        <is>
          <t>Investment securities (losses) gains and other income</t>
        </is>
      </c>
      <c r="J12" s="6" t="n">
        <v>-1890</v>
      </c>
      <c r="K12" s="6" t="n">
        <v>3044</v>
      </c>
      <c r="L12" s="6" t="n">
        <v>4</v>
      </c>
    </row>
    <row r="13">
      <c r="A13" s="4" t="inlineStr">
        <is>
          <t>Total income</t>
        </is>
      </c>
      <c r="J13" s="6" t="n">
        <v>315949</v>
      </c>
      <c r="K13" s="6" t="n">
        <v>201962</v>
      </c>
      <c r="L13" s="6" t="n">
        <v>171392</v>
      </c>
    </row>
    <row r="14">
      <c r="A14" s="3" t="inlineStr">
        <is>
          <t>Expenses</t>
        </is>
      </c>
    </row>
    <row r="15">
      <c r="A15" s="4" t="inlineStr">
        <is>
          <t>Interest expense</t>
        </is>
      </c>
      <c r="J15" s="6" t="n">
        <v>39581</v>
      </c>
      <c r="K15" s="6" t="n">
        <v>34649</v>
      </c>
      <c r="L15" s="6" t="n">
        <v>22375</v>
      </c>
    </row>
    <row r="16">
      <c r="A16" s="4" t="inlineStr">
        <is>
          <t>Salaries and employee benefits</t>
        </is>
      </c>
      <c r="J16" s="6" t="n">
        <v>75179</v>
      </c>
      <c r="K16" s="6" t="n">
        <v>72925</v>
      </c>
      <c r="L16" s="6" t="n">
        <v>64726</v>
      </c>
    </row>
    <row r="17">
      <c r="A17" s="4" t="inlineStr">
        <is>
          <t>Other expenses</t>
        </is>
      </c>
      <c r="J17" s="6" t="n">
        <v>113886</v>
      </c>
      <c r="K17" s="6" t="n">
        <v>116132</v>
      </c>
      <c r="L17" s="6" t="n">
        <v>108038</v>
      </c>
    </row>
    <row r="18">
      <c r="A18" s="4" t="inlineStr">
        <is>
          <t>Total expenses</t>
        </is>
      </c>
      <c r="J18" s="6" t="n">
        <v>228646</v>
      </c>
      <c r="K18" s="6" t="n">
        <v>223706</v>
      </c>
      <c r="L18" s="6" t="n">
        <v>195139</v>
      </c>
    </row>
    <row r="19">
      <c r="A19" s="4" t="inlineStr">
        <is>
          <t>Income (loss) before income taxes and equity in undistributed income of subsidiaries</t>
        </is>
      </c>
      <c r="J19" s="6" t="n">
        <v>87303</v>
      </c>
      <c r="K19" s="6" t="n">
        <v>-21744</v>
      </c>
      <c r="L19" s="6" t="n">
        <v>-23747</v>
      </c>
    </row>
    <row r="20">
      <c r="A20" s="4" t="inlineStr">
        <is>
          <t>Income tax benefit</t>
        </is>
      </c>
      <c r="J20" s="6" t="n">
        <v>42745</v>
      </c>
      <c r="K20" s="6" t="n">
        <v>40776</v>
      </c>
      <c r="L20" s="6" t="n">
        <v>34186</v>
      </c>
    </row>
    <row r="21">
      <c r="A21" s="4" t="inlineStr">
        <is>
          <t>Income before equity in undistributed net income of subsidiaries</t>
        </is>
      </c>
      <c r="J21" s="6" t="n">
        <v>130048</v>
      </c>
      <c r="K21" s="6" t="n">
        <v>19032</v>
      </c>
      <c r="L21" s="6" t="n">
        <v>10439</v>
      </c>
    </row>
    <row r="22">
      <c r="A22" s="4" t="inlineStr">
        <is>
          <t>Equity in undistributed net income of subsidiaries</t>
        </is>
      </c>
      <c r="J22" s="6" t="n">
        <v>162942</v>
      </c>
      <c r="K22" s="6" t="n">
        <v>336665</v>
      </c>
      <c r="L22" s="6" t="n">
        <v>332727</v>
      </c>
    </row>
    <row r="23">
      <c r="A23" s="4" t="inlineStr">
        <is>
          <t>Net income</t>
        </is>
      </c>
      <c r="J23" s="5" t="n">
        <v>292990</v>
      </c>
      <c r="K23" s="5" t="n">
        <v>355697</v>
      </c>
      <c r="L23" s="5" t="n">
        <v>343166</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5" t="n">
        <v>101204</v>
      </c>
      <c r="C4" s="5" t="n">
        <v>107315</v>
      </c>
      <c r="D4" s="5" t="n">
        <v>21659</v>
      </c>
      <c r="E4" s="5" t="n">
        <v>62812</v>
      </c>
      <c r="F4" s="5" t="n">
        <v>85964</v>
      </c>
      <c r="G4" s="5" t="n">
        <v>99121</v>
      </c>
      <c r="H4" s="5" t="n">
        <v>81466</v>
      </c>
      <c r="I4" s="5" t="n">
        <v>89146</v>
      </c>
      <c r="J4" s="5" t="n">
        <v>292990</v>
      </c>
      <c r="K4" s="5" t="n">
        <v>355697</v>
      </c>
      <c r="L4" s="5" t="n">
        <v>343166</v>
      </c>
    </row>
    <row r="5">
      <c r="A5" s="3" t="inlineStr">
        <is>
          <t>Adjustments to reconcile net income to net cash provided by operating activities</t>
        </is>
      </c>
    </row>
    <row r="6">
      <c r="A6" s="4" t="inlineStr">
        <is>
          <t>Provision for credit losses</t>
        </is>
      </c>
      <c r="J6" s="6" t="n">
        <v>214235</v>
      </c>
      <c r="K6" s="6" t="n">
        <v>53864</v>
      </c>
    </row>
    <row r="7">
      <c r="A7" s="4" t="inlineStr">
        <is>
          <t>(Gains) losses on investment securities, net</t>
        </is>
      </c>
      <c r="J7" s="6" t="n">
        <v>2373</v>
      </c>
      <c r="K7" s="6" t="n">
        <v>-3525</v>
      </c>
      <c r="L7" s="6" t="n">
        <v>2000</v>
      </c>
    </row>
    <row r="8">
      <c r="A8" s="4" t="inlineStr">
        <is>
          <t>Depreciation and amortization</t>
        </is>
      </c>
      <c r="J8" s="6" t="n">
        <v>96369</v>
      </c>
      <c r="K8" s="6" t="n">
        <v>88362</v>
      </c>
      <c r="L8" s="6" t="n">
        <v>67665</v>
      </c>
    </row>
    <row r="9">
      <c r="A9" s="4" t="inlineStr">
        <is>
          <t>Deferred income tax expense</t>
        </is>
      </c>
      <c r="J9" s="6" t="n">
        <v>-4058</v>
      </c>
      <c r="K9" s="6" t="n">
        <v>44557</v>
      </c>
      <c r="L9" s="6" t="n">
        <v>55224</v>
      </c>
    </row>
    <row r="10">
      <c r="A10" s="4" t="inlineStr">
        <is>
          <t>Stock-based compensation expense</t>
        </is>
      </c>
      <c r="J10" s="6" t="n">
        <v>-4938</v>
      </c>
      <c r="K10" s="6" t="n">
        <v>11304</v>
      </c>
      <c r="L10" s="6" t="n">
        <v>13496</v>
      </c>
    </row>
    <row r="11">
      <c r="A11" s="4" t="inlineStr">
        <is>
          <t>Decrease in other assets</t>
        </is>
      </c>
      <c r="J11" s="6" t="n">
        <v>-131870</v>
      </c>
      <c r="K11" s="6" t="n">
        <v>-133022</v>
      </c>
      <c r="L11" s="6" t="n">
        <v>-133519</v>
      </c>
    </row>
    <row r="12">
      <c r="A12" s="4" t="inlineStr">
        <is>
          <t>Increase (decrease) in other liabilities</t>
        </is>
      </c>
      <c r="J12" s="6" t="n">
        <v>46924</v>
      </c>
      <c r="K12" s="6" t="n">
        <v>-11898</v>
      </c>
      <c r="L12" s="6" t="n">
        <v>-27001</v>
      </c>
    </row>
    <row r="13">
      <c r="A13" s="4" t="inlineStr">
        <is>
          <t>Net Cash (Used for) Provided by Operating Activities</t>
        </is>
      </c>
      <c r="J13" s="6" t="n">
        <v>-518465</v>
      </c>
      <c r="K13" s="6" t="n">
        <v>265993</v>
      </c>
      <c r="L13" s="6" t="n">
        <v>377182</v>
      </c>
    </row>
    <row r="14">
      <c r="A14" s="3" t="inlineStr">
        <is>
          <t>Investing Activities:</t>
        </is>
      </c>
    </row>
    <row r="15">
      <c r="A15" s="4" t="inlineStr">
        <is>
          <t>Net cash paid for acquisitions, net</t>
        </is>
      </c>
      <c r="J15" s="6" t="n">
        <v>0</v>
      </c>
      <c r="K15" s="6" t="n">
        <v>-108365</v>
      </c>
      <c r="L15" s="6" t="n">
        <v>-53871</v>
      </c>
    </row>
    <row r="16">
      <c r="A16" s="4" t="inlineStr">
        <is>
          <t>Net Cash Used for Investing Activities</t>
        </is>
      </c>
      <c r="J16" s="6" t="n">
        <v>-7182424</v>
      </c>
      <c r="K16" s="6" t="n">
        <v>-4018949</v>
      </c>
      <c r="L16" s="6" t="n">
        <v>-2763498</v>
      </c>
    </row>
    <row r="17">
      <c r="A17" s="3" t="inlineStr">
        <is>
          <t>Financing Activities:</t>
        </is>
      </c>
    </row>
    <row r="18">
      <c r="A18" s="4" t="inlineStr">
        <is>
          <t>(Decrease) increase in subordinated notes, other borrowings and junior subordinated debentures, net</t>
        </is>
      </c>
      <c r="J18" s="6" t="n">
        <v>88596</v>
      </c>
      <c r="K18" s="6" t="n">
        <v>15480</v>
      </c>
      <c r="L18" s="6" t="n">
        <v>137257</v>
      </c>
    </row>
    <row r="19">
      <c r="A19" s="4" t="inlineStr">
        <is>
          <t>Proceeds from the issuance of preferred stock, net</t>
        </is>
      </c>
      <c r="J19" s="6" t="n">
        <v>277613</v>
      </c>
      <c r="K19" s="6" t="n">
        <v>0</v>
      </c>
      <c r="L19" s="6" t="n">
        <v>0</v>
      </c>
    </row>
    <row r="20">
      <c r="A20" s="4" t="inlineStr">
        <is>
          <t>Issuance of common shares resulting from exercise of stock options, employee stock purchase plan and conversion of common stock warrants</t>
        </is>
      </c>
      <c r="J20" s="6" t="n">
        <v>15059</v>
      </c>
      <c r="K20" s="6" t="n">
        <v>10667</v>
      </c>
      <c r="L20" s="6" t="n">
        <v>15903</v>
      </c>
    </row>
    <row r="21">
      <c r="A21" s="4" t="inlineStr">
        <is>
          <t>Dividends paid</t>
        </is>
      </c>
      <c r="J21" s="6" t="n">
        <v>-85890</v>
      </c>
      <c r="K21" s="6" t="n">
        <v>-65110</v>
      </c>
      <c r="L21" s="6" t="n">
        <v>-50987</v>
      </c>
    </row>
    <row r="22">
      <c r="A22" s="4" t="inlineStr">
        <is>
          <t>Common stock repurchases under authorized program</t>
        </is>
      </c>
      <c r="J22" s="6" t="n">
        <v>-92055</v>
      </c>
      <c r="K22" s="6" t="n">
        <v>0</v>
      </c>
      <c r="L22" s="6" t="n">
        <v>0</v>
      </c>
    </row>
    <row r="23">
      <c r="A23" s="4" t="inlineStr">
        <is>
          <t>Common stock repurchases for tax withholdings related to stock-based compensation</t>
        </is>
      </c>
      <c r="J23" s="6" t="n">
        <v>-1377</v>
      </c>
      <c r="K23" s="6" t="n">
        <v>-1297</v>
      </c>
      <c r="L23" s="6" t="n">
        <v>-648</v>
      </c>
    </row>
    <row r="24">
      <c r="A24" s="4" t="inlineStr">
        <is>
          <t>Net Cash Provided by Financing Activities</t>
        </is>
      </c>
      <c r="J24" s="6" t="n">
        <v>7736887</v>
      </c>
      <c r="K24" s="6" t="n">
        <v>3647232</v>
      </c>
      <c r="L24" s="6" t="n">
        <v>2500925</v>
      </c>
    </row>
    <row r="25">
      <c r="A25" s="4" t="inlineStr">
        <is>
          <t>Net Increase (Decrease) in Cash and Cash Equivalents</t>
        </is>
      </c>
      <c r="J25" s="6" t="n">
        <v>35998</v>
      </c>
      <c r="K25" s="6" t="n">
        <v>-105724</v>
      </c>
      <c r="L25" s="6" t="n">
        <v>114609</v>
      </c>
    </row>
    <row r="26">
      <c r="A26" s="4" t="inlineStr">
        <is>
          <t>Cash and Cash Equivalents at Beginning of Period</t>
        </is>
      </c>
      <c r="E26" s="6" t="n">
        <v>286476</v>
      </c>
      <c r="I26" s="6" t="n">
        <v>392200</v>
      </c>
      <c r="J26" s="6" t="n">
        <v>286476</v>
      </c>
      <c r="K26" s="6" t="n">
        <v>392200</v>
      </c>
      <c r="L26" s="6" t="n">
        <v>277591</v>
      </c>
    </row>
    <row r="27">
      <c r="A27" s="4" t="inlineStr">
        <is>
          <t>Cash and Cash Equivalents at End of Period</t>
        </is>
      </c>
      <c r="B27" s="6" t="n">
        <v>322474</v>
      </c>
      <c r="F27" s="6" t="n">
        <v>286476</v>
      </c>
      <c r="J27" s="6" t="n">
        <v>322474</v>
      </c>
      <c r="K27" s="6" t="n">
        <v>286476</v>
      </c>
      <c r="L27" s="6" t="n">
        <v>392200</v>
      </c>
    </row>
    <row r="28">
      <c r="A28" s="4" t="inlineStr">
        <is>
          <t>Reportable Legal Entities | Parent Company</t>
        </is>
      </c>
    </row>
    <row r="29">
      <c r="A29" s="3" t="inlineStr">
        <is>
          <t>Operating Activities:</t>
        </is>
      </c>
    </row>
    <row r="30">
      <c r="A30" s="4" t="inlineStr">
        <is>
          <t>Net income</t>
        </is>
      </c>
      <c r="J30" s="6" t="n">
        <v>292990</v>
      </c>
      <c r="K30" s="6" t="n">
        <v>355697</v>
      </c>
      <c r="L30" s="6" t="n">
        <v>343166</v>
      </c>
    </row>
    <row r="31">
      <c r="A31" s="3" t="inlineStr">
        <is>
          <t>Adjustments to reconcile net income to net cash provided by operating activities</t>
        </is>
      </c>
    </row>
    <row r="32">
      <c r="A32" s="4" t="inlineStr">
        <is>
          <t>Provision for credit losses</t>
        </is>
      </c>
      <c r="J32" s="6" t="n">
        <v>0</v>
      </c>
      <c r="K32" s="6" t="n">
        <v>-18</v>
      </c>
      <c r="L32" s="6" t="n">
        <v>56</v>
      </c>
    </row>
    <row r="33">
      <c r="A33" s="4" t="inlineStr">
        <is>
          <t>(Gains) losses on investment securities, net</t>
        </is>
      </c>
      <c r="J33" s="6" t="n">
        <v>-192</v>
      </c>
      <c r="K33" s="6" t="n">
        <v>-1900</v>
      </c>
      <c r="L33" s="6" t="n">
        <v>957</v>
      </c>
    </row>
    <row r="34">
      <c r="A34" s="4" t="inlineStr">
        <is>
          <t>Depreciation and amortization</t>
        </is>
      </c>
      <c r="J34" s="6" t="n">
        <v>22224</v>
      </c>
      <c r="K34" s="6" t="n">
        <v>15675</v>
      </c>
      <c r="L34" s="6" t="n">
        <v>11943</v>
      </c>
    </row>
    <row r="35">
      <c r="A35" s="4" t="inlineStr">
        <is>
          <t>Deferred income tax expense</t>
        </is>
      </c>
      <c r="J35" s="6" t="n">
        <v>11336</v>
      </c>
      <c r="K35" s="6" t="n">
        <v>8342</v>
      </c>
      <c r="L35" s="6" t="n">
        <v>502</v>
      </c>
    </row>
    <row r="36">
      <c r="A36" s="4" t="inlineStr">
        <is>
          <t>Stock-based compensation expense</t>
        </is>
      </c>
      <c r="J36" s="6" t="n">
        <v>-2813</v>
      </c>
      <c r="K36" s="6" t="n">
        <v>5611</v>
      </c>
      <c r="L36" s="6" t="n">
        <v>6025</v>
      </c>
    </row>
    <row r="37">
      <c r="A37" s="4" t="inlineStr">
        <is>
          <t>Decrease in other assets</t>
        </is>
      </c>
      <c r="J37" s="6" t="n">
        <v>4838</v>
      </c>
      <c r="K37" s="6" t="n">
        <v>4940</v>
      </c>
      <c r="L37" s="6" t="n">
        <v>2728</v>
      </c>
    </row>
    <row r="38">
      <c r="A38" s="4" t="inlineStr">
        <is>
          <t>Increase (decrease) in other liabilities</t>
        </is>
      </c>
      <c r="J38" s="6" t="n">
        <v>2388</v>
      </c>
      <c r="K38" s="6" t="n">
        <v>-13181</v>
      </c>
      <c r="L38" s="6" t="n">
        <v>650</v>
      </c>
    </row>
    <row r="39">
      <c r="A39" s="4" t="inlineStr">
        <is>
          <t>Equity in undistributed net income of subsidiaries</t>
        </is>
      </c>
      <c r="J39" s="6" t="n">
        <v>-162942</v>
      </c>
      <c r="K39" s="6" t="n">
        <v>-336665</v>
      </c>
      <c r="L39" s="6" t="n">
        <v>-332727</v>
      </c>
    </row>
    <row r="40">
      <c r="A40" s="4" t="inlineStr">
        <is>
          <t>Net Cash (Used for) Provided by Operating Activities</t>
        </is>
      </c>
      <c r="J40" s="6" t="n">
        <v>167829</v>
      </c>
      <c r="K40" s="6" t="n">
        <v>38501</v>
      </c>
      <c r="L40" s="6" t="n">
        <v>33300</v>
      </c>
    </row>
    <row r="41">
      <c r="A41" s="3" t="inlineStr">
        <is>
          <t>Investing Activities:</t>
        </is>
      </c>
    </row>
    <row r="42">
      <c r="A42" s="4" t="inlineStr">
        <is>
          <t>Capital (contributions to) distributions from subsidiaries, net</t>
        </is>
      </c>
      <c r="J42" s="6" t="n">
        <v>-12000</v>
      </c>
      <c r="K42" s="6" t="n">
        <v>-22500</v>
      </c>
      <c r="L42" s="6" t="n">
        <v>4632</v>
      </c>
    </row>
    <row r="43">
      <c r="A43" s="4" t="inlineStr">
        <is>
          <t>Net cash paid for acquisitions, net</t>
        </is>
      </c>
      <c r="J43" s="6" t="n">
        <v>0</v>
      </c>
      <c r="K43" s="6" t="n">
        <v>-124338</v>
      </c>
      <c r="L43" s="6" t="n">
        <v>-87081</v>
      </c>
    </row>
    <row r="44">
      <c r="A44" s="4" t="inlineStr">
        <is>
          <t>Other investing activity, net</t>
        </is>
      </c>
      <c r="J44" s="6" t="n">
        <v>-40127</v>
      </c>
      <c r="K44" s="6" t="n">
        <v>-51495</v>
      </c>
      <c r="L44" s="6" t="n">
        <v>-57143</v>
      </c>
    </row>
    <row r="45">
      <c r="A45" s="4" t="inlineStr">
        <is>
          <t>Net Cash Used for Investing Activities</t>
        </is>
      </c>
      <c r="J45" s="6" t="n">
        <v>-52127</v>
      </c>
      <c r="K45" s="6" t="n">
        <v>-198333</v>
      </c>
      <c r="L45" s="6" t="n">
        <v>-139592</v>
      </c>
    </row>
    <row r="46">
      <c r="A46" s="3" t="inlineStr">
        <is>
          <t>Financing Activities:</t>
        </is>
      </c>
    </row>
    <row r="47">
      <c r="A47" s="4" t="inlineStr">
        <is>
          <t>(Decrease) increase in subordinated notes, other borrowings and junior subordinated debentures, net</t>
        </is>
      </c>
      <c r="J47" s="6" t="n">
        <v>-2690</v>
      </c>
      <c r="K47" s="6" t="n">
        <v>273886</v>
      </c>
      <c r="L47" s="6" t="n">
        <v>101910</v>
      </c>
    </row>
    <row r="48">
      <c r="A48" s="4" t="inlineStr">
        <is>
          <t>Proceeds from the issuance of preferred stock, net</t>
        </is>
      </c>
      <c r="J48" s="6" t="n">
        <v>277613</v>
      </c>
      <c r="K48" s="6" t="n">
        <v>0</v>
      </c>
      <c r="L48" s="6" t="n">
        <v>0</v>
      </c>
    </row>
    <row r="49">
      <c r="A49" s="4" t="inlineStr">
        <is>
          <t>Issuance of common shares resulting from exercise of stock options, employee stock purchase plan and conversion of common stock warrants</t>
        </is>
      </c>
      <c r="J49" s="6" t="n">
        <v>15059</v>
      </c>
      <c r="K49" s="6" t="n">
        <v>10667</v>
      </c>
      <c r="L49" s="6" t="n">
        <v>15903</v>
      </c>
    </row>
    <row r="50">
      <c r="A50" s="4" t="inlineStr">
        <is>
          <t>Dividends paid</t>
        </is>
      </c>
      <c r="J50" s="6" t="n">
        <v>-85890</v>
      </c>
      <c r="K50" s="6" t="n">
        <v>-65110</v>
      </c>
      <c r="L50" s="6" t="n">
        <v>-50987</v>
      </c>
    </row>
    <row r="51">
      <c r="A51" s="4" t="inlineStr">
        <is>
          <t>Common stock repurchases under authorized program</t>
        </is>
      </c>
      <c r="J51" s="6" t="n">
        <v>-92055</v>
      </c>
      <c r="K51" s="6" t="n">
        <v>0</v>
      </c>
      <c r="L51" s="6" t="n">
        <v>0</v>
      </c>
    </row>
    <row r="52">
      <c r="A52" s="4" t="inlineStr">
        <is>
          <t>Common stock repurchases for tax withholdings related to stock-based compensation</t>
        </is>
      </c>
      <c r="J52" s="6" t="n">
        <v>-1377</v>
      </c>
      <c r="K52" s="6" t="n">
        <v>-1297</v>
      </c>
      <c r="L52" s="6" t="n">
        <v>-648</v>
      </c>
    </row>
    <row r="53">
      <c r="A53" s="4" t="inlineStr">
        <is>
          <t>Net Cash Provided by Financing Activities</t>
        </is>
      </c>
      <c r="J53" s="6" t="n">
        <v>110660</v>
      </c>
      <c r="K53" s="6" t="n">
        <v>218146</v>
      </c>
      <c r="L53" s="6" t="n">
        <v>66178</v>
      </c>
    </row>
    <row r="54">
      <c r="A54" s="4" t="inlineStr">
        <is>
          <t>Net Increase (Decrease) in Cash and Cash Equivalents</t>
        </is>
      </c>
      <c r="J54" s="6" t="n">
        <v>226362</v>
      </c>
      <c r="K54" s="6" t="n">
        <v>58314</v>
      </c>
      <c r="L54" s="6" t="n">
        <v>-40114</v>
      </c>
    </row>
    <row r="55">
      <c r="A55" s="4" t="inlineStr">
        <is>
          <t>Cash and Cash Equivalents at Beginning of Period</t>
        </is>
      </c>
      <c r="E55" s="5" t="n">
        <v>96245</v>
      </c>
      <c r="I55" s="5" t="n">
        <v>37931</v>
      </c>
      <c r="J55" s="6" t="n">
        <v>96245</v>
      </c>
      <c r="K55" s="6" t="n">
        <v>37931</v>
      </c>
      <c r="L55" s="6" t="n">
        <v>78045</v>
      </c>
    </row>
    <row r="56">
      <c r="A56" s="4" t="inlineStr">
        <is>
          <t>Cash and Cash Equivalents at End of Period</t>
        </is>
      </c>
      <c r="B56" s="5" t="n">
        <v>322607</v>
      </c>
      <c r="F56" s="5" t="n">
        <v>96245</v>
      </c>
      <c r="J56" s="5" t="n">
        <v>322607</v>
      </c>
      <c r="K56" s="5" t="n">
        <v>96245</v>
      </c>
      <c r="L56" s="5" t="n">
        <v>37931</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101204</v>
      </c>
      <c r="C4" s="5" t="n">
        <v>107315</v>
      </c>
      <c r="D4" s="5" t="n">
        <v>21659</v>
      </c>
      <c r="E4" s="5" t="n">
        <v>62812</v>
      </c>
      <c r="F4" s="5" t="n">
        <v>85964</v>
      </c>
      <c r="G4" s="5" t="n">
        <v>99121</v>
      </c>
      <c r="H4" s="5" t="n">
        <v>81466</v>
      </c>
      <c r="I4" s="5" t="n">
        <v>89146</v>
      </c>
      <c r="J4" s="5" t="n">
        <v>292990</v>
      </c>
      <c r="K4" s="5" t="n">
        <v>355697</v>
      </c>
      <c r="L4" s="5" t="n">
        <v>343166</v>
      </c>
    </row>
    <row r="5">
      <c r="A5" s="4" t="inlineStr">
        <is>
          <t>Preferred stock dividends</t>
        </is>
      </c>
      <c r="B5" s="5" t="n">
        <v>6991</v>
      </c>
      <c r="C5" s="5" t="n">
        <v>10286</v>
      </c>
      <c r="D5" s="5" t="n">
        <v>2050</v>
      </c>
      <c r="E5" s="5" t="n">
        <v>2050</v>
      </c>
      <c r="F5" s="5" t="n">
        <v>2050</v>
      </c>
      <c r="G5" s="5" t="n">
        <v>2050</v>
      </c>
      <c r="H5" s="5" t="n">
        <v>2050</v>
      </c>
      <c r="I5" s="5" t="n">
        <v>2050</v>
      </c>
      <c r="J5" s="6" t="n">
        <v>21377</v>
      </c>
      <c r="K5" s="6" t="n">
        <v>8200</v>
      </c>
      <c r="L5" s="6" t="n">
        <v>8200</v>
      </c>
    </row>
    <row r="6">
      <c r="A6" s="4" t="inlineStr">
        <is>
          <t>Net income applicable to common shares</t>
        </is>
      </c>
      <c r="J6" s="5" t="n">
        <v>271613</v>
      </c>
      <c r="K6" s="5" t="n">
        <v>347497</v>
      </c>
      <c r="L6" s="5" t="n">
        <v>334966</v>
      </c>
    </row>
    <row r="7">
      <c r="A7" s="4" t="inlineStr">
        <is>
          <t>Weighted average common shares outstanding (in shares)</t>
        </is>
      </c>
      <c r="J7" s="6" t="n">
        <v>57523</v>
      </c>
      <c r="K7" s="6" t="n">
        <v>56857</v>
      </c>
      <c r="L7" s="6" t="n">
        <v>56300</v>
      </c>
    </row>
    <row r="8">
      <c r="A8" s="3" t="inlineStr">
        <is>
          <t>Effect of dilutive potential common shares:</t>
        </is>
      </c>
    </row>
    <row r="9">
      <c r="A9" s="4" t="inlineStr">
        <is>
          <t>Common stock equivalents (in shares)</t>
        </is>
      </c>
      <c r="J9" s="6" t="n">
        <v>496</v>
      </c>
      <c r="K9" s="6" t="n">
        <v>762</v>
      </c>
      <c r="L9" s="6" t="n">
        <v>908</v>
      </c>
    </row>
    <row r="10">
      <c r="A10" s="4" t="inlineStr">
        <is>
          <t>Average common shares and dilutive common shares (in shares)</t>
        </is>
      </c>
      <c r="J10" s="6" t="n">
        <v>58019</v>
      </c>
      <c r="K10" s="6" t="n">
        <v>57619</v>
      </c>
      <c r="L10" s="6" t="n">
        <v>57208</v>
      </c>
    </row>
    <row r="11">
      <c r="A11" s="3" t="inlineStr">
        <is>
          <t>Net income per common share:</t>
        </is>
      </c>
    </row>
    <row r="12">
      <c r="A12" s="4" t="inlineStr">
        <is>
          <t>Basic (usd per share)</t>
        </is>
      </c>
      <c r="B12" s="7" t="n">
        <v>1.64</v>
      </c>
      <c r="C12" s="7" t="n">
        <v>1.68</v>
      </c>
      <c r="D12" s="7" t="n">
        <v>0.34</v>
      </c>
      <c r="E12" s="7" t="n">
        <v>1.05</v>
      </c>
      <c r="F12" s="7" t="n">
        <v>1.46</v>
      </c>
      <c r="G12" s="7" t="n">
        <v>1.71</v>
      </c>
      <c r="H12" s="7" t="n">
        <v>1.4</v>
      </c>
      <c r="I12" s="7" t="n">
        <v>1.54</v>
      </c>
      <c r="J12" s="7" t="n">
        <v>4.72</v>
      </c>
      <c r="K12" s="7" t="n">
        <v>6.11</v>
      </c>
      <c r="L12" s="7" t="n">
        <v>5.95</v>
      </c>
    </row>
    <row r="13">
      <c r="A13" s="4" t="inlineStr">
        <is>
          <t>Diluted (usd per share)</t>
        </is>
      </c>
      <c r="B13" s="7" t="n">
        <v>1.63</v>
      </c>
      <c r="C13" s="7" t="n">
        <v>1.67</v>
      </c>
      <c r="D13" s="7" t="n">
        <v>0.34</v>
      </c>
      <c r="E13" s="7" t="n">
        <v>1.04</v>
      </c>
      <c r="F13" s="7" t="n">
        <v>1.44</v>
      </c>
      <c r="G13" s="7" t="n">
        <v>1.69</v>
      </c>
      <c r="H13" s="7" t="n">
        <v>1.38</v>
      </c>
      <c r="I13" s="7" t="n">
        <v>1.52</v>
      </c>
      <c r="J13" s="7" t="n">
        <v>4.68</v>
      </c>
      <c r="K13" s="7" t="n">
        <v>6.03</v>
      </c>
      <c r="L13" s="7" t="n">
        <v>5.86</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307981</v>
      </c>
      <c r="C4" s="5" t="n">
        <v>311156</v>
      </c>
      <c r="D4" s="5" t="n">
        <v>329816</v>
      </c>
      <c r="E4" s="5" t="n">
        <v>344067</v>
      </c>
      <c r="F4" s="5" t="n">
        <v>349731</v>
      </c>
      <c r="G4" s="5" t="n">
        <v>354627</v>
      </c>
      <c r="H4" s="5" t="n">
        <v>346814</v>
      </c>
      <c r="I4" s="5" t="n">
        <v>333970</v>
      </c>
      <c r="J4" s="5" t="n">
        <v>1293020</v>
      </c>
      <c r="K4" s="5" t="n">
        <v>1385142</v>
      </c>
      <c r="L4" s="5" t="n">
        <v>1170810</v>
      </c>
    </row>
    <row r="5">
      <c r="A5" s="4" t="inlineStr">
        <is>
          <t>Interest expense</t>
        </is>
      </c>
      <c r="B5" s="6" t="n">
        <v>48584</v>
      </c>
      <c r="C5" s="6" t="n">
        <v>55220</v>
      </c>
      <c r="D5" s="6" t="n">
        <v>66685</v>
      </c>
      <c r="E5" s="6" t="n">
        <v>82624</v>
      </c>
      <c r="F5" s="6" t="n">
        <v>87852</v>
      </c>
      <c r="G5" s="6" t="n">
        <v>89775</v>
      </c>
      <c r="H5" s="6" t="n">
        <v>80612</v>
      </c>
      <c r="I5" s="6" t="n">
        <v>71984</v>
      </c>
      <c r="J5" s="6" t="n">
        <v>253113</v>
      </c>
      <c r="K5" s="6" t="n">
        <v>330223</v>
      </c>
      <c r="L5" s="6" t="n">
        <v>205907</v>
      </c>
    </row>
    <row r="6">
      <c r="A6" s="4" t="inlineStr">
        <is>
          <t>Net interest income</t>
        </is>
      </c>
      <c r="B6" s="6" t="n">
        <v>259397</v>
      </c>
      <c r="C6" s="6" t="n">
        <v>255936</v>
      </c>
      <c r="D6" s="6" t="n">
        <v>263131</v>
      </c>
      <c r="E6" s="6" t="n">
        <v>261443</v>
      </c>
      <c r="F6" s="6" t="n">
        <v>261879</v>
      </c>
      <c r="G6" s="6" t="n">
        <v>264852</v>
      </c>
      <c r="H6" s="6" t="n">
        <v>266202</v>
      </c>
      <c r="I6" s="6" t="n">
        <v>261986</v>
      </c>
      <c r="J6" s="6" t="n">
        <v>1039907</v>
      </c>
      <c r="K6" s="6" t="n">
        <v>1054919</v>
      </c>
      <c r="L6" s="6" t="n">
        <v>964903</v>
      </c>
    </row>
    <row r="7">
      <c r="A7" s="4" t="inlineStr">
        <is>
          <t>Provision for credit losses</t>
        </is>
      </c>
      <c r="B7" s="6" t="n">
        <v>1180</v>
      </c>
      <c r="C7" s="6" t="n">
        <v>25026</v>
      </c>
      <c r="D7" s="6" t="n">
        <v>135053</v>
      </c>
      <c r="E7" s="6" t="n">
        <v>52961</v>
      </c>
      <c r="F7" s="6" t="n">
        <v>7826</v>
      </c>
      <c r="G7" s="6" t="n">
        <v>10834</v>
      </c>
      <c r="H7" s="6" t="n">
        <v>24580</v>
      </c>
      <c r="I7" s="6" t="n">
        <v>10624</v>
      </c>
      <c r="J7" s="6" t="n">
        <v>214220</v>
      </c>
      <c r="K7" s="6" t="n">
        <v>53864</v>
      </c>
      <c r="L7" s="6" t="n">
        <v>34832</v>
      </c>
    </row>
    <row r="8">
      <c r="A8" s="4" t="inlineStr">
        <is>
          <t>Net interest income after provision for credit losses</t>
        </is>
      </c>
      <c r="B8" s="6" t="n">
        <v>258217</v>
      </c>
      <c r="C8" s="6" t="n">
        <v>230910</v>
      </c>
      <c r="D8" s="6" t="n">
        <v>128078</v>
      </c>
      <c r="E8" s="6" t="n">
        <v>208482</v>
      </c>
      <c r="F8" s="6" t="n">
        <v>254053</v>
      </c>
      <c r="G8" s="6" t="n">
        <v>254018</v>
      </c>
      <c r="H8" s="6" t="n">
        <v>241622</v>
      </c>
      <c r="I8" s="6" t="n">
        <v>251362</v>
      </c>
      <c r="J8" s="6" t="n">
        <v>825687</v>
      </c>
      <c r="K8" s="6" t="n">
        <v>1001055</v>
      </c>
      <c r="L8" s="6" t="n">
        <v>930071</v>
      </c>
    </row>
    <row r="9">
      <c r="A9" s="4" t="inlineStr">
        <is>
          <t>Non-interest income, excluding net securities (losses) gains</t>
        </is>
      </c>
      <c r="B9" s="6" t="n">
        <v>157147</v>
      </c>
      <c r="C9" s="6" t="n">
        <v>170182</v>
      </c>
      <c r="D9" s="6" t="n">
        <v>161185</v>
      </c>
      <c r="E9" s="6" t="n">
        <v>117601</v>
      </c>
      <c r="F9" s="6" t="n">
        <v>111633</v>
      </c>
      <c r="G9" s="6" t="n">
        <v>114427</v>
      </c>
      <c r="H9" s="6" t="n">
        <v>97294</v>
      </c>
      <c r="I9" s="6" t="n">
        <v>80293</v>
      </c>
    </row>
    <row r="10">
      <c r="A10" s="4" t="inlineStr">
        <is>
          <t>(Losses) gains on investment securities, net</t>
        </is>
      </c>
      <c r="B10" s="6" t="n">
        <v>1214</v>
      </c>
      <c r="C10" s="6" t="n">
        <v>411</v>
      </c>
      <c r="D10" s="6" t="n">
        <v>808</v>
      </c>
      <c r="E10" s="6" t="n">
        <v>-4359</v>
      </c>
      <c r="F10" s="6" t="n">
        <v>587</v>
      </c>
      <c r="G10" s="6" t="n">
        <v>710</v>
      </c>
      <c r="H10" s="6" t="n">
        <v>864</v>
      </c>
      <c r="I10" s="6" t="n">
        <v>1364</v>
      </c>
      <c r="J10" s="6" t="n">
        <v>-1926</v>
      </c>
      <c r="K10" s="6" t="n">
        <v>3525</v>
      </c>
      <c r="L10" s="6" t="n">
        <v>-2898</v>
      </c>
    </row>
    <row r="11">
      <c r="A11" s="4" t="inlineStr">
        <is>
          <t>Non-interest expense</t>
        </is>
      </c>
      <c r="B11" s="6" t="n">
        <v>281867</v>
      </c>
      <c r="C11" s="6" t="n">
        <v>264219</v>
      </c>
      <c r="D11" s="6" t="n">
        <v>259368</v>
      </c>
      <c r="E11" s="6" t="n">
        <v>234641</v>
      </c>
      <c r="F11" s="6" t="n">
        <v>249591</v>
      </c>
      <c r="G11" s="6" t="n">
        <v>234554</v>
      </c>
      <c r="H11" s="6" t="n">
        <v>229607</v>
      </c>
      <c r="I11" s="6" t="n">
        <v>214374</v>
      </c>
      <c r="J11" s="6" t="n">
        <v>1040095</v>
      </c>
      <c r="K11" s="6" t="n">
        <v>928126</v>
      </c>
      <c r="L11" s="6" t="n">
        <v>826088</v>
      </c>
    </row>
    <row r="12">
      <c r="A12" s="4" t="inlineStr">
        <is>
          <t>Income before taxes</t>
        </is>
      </c>
      <c r="B12" s="6" t="n">
        <v>134711</v>
      </c>
      <c r="C12" s="6" t="n">
        <v>137284</v>
      </c>
      <c r="D12" s="6" t="n">
        <v>30703</v>
      </c>
      <c r="E12" s="6" t="n">
        <v>87083</v>
      </c>
      <c r="F12" s="6" t="n">
        <v>116682</v>
      </c>
      <c r="G12" s="6" t="n">
        <v>134601</v>
      </c>
      <c r="H12" s="6" t="n">
        <v>110173</v>
      </c>
      <c r="I12" s="6" t="n">
        <v>118645</v>
      </c>
      <c r="J12" s="6" t="n">
        <v>389781</v>
      </c>
      <c r="K12" s="6" t="n">
        <v>480101</v>
      </c>
      <c r="L12" s="6" t="n">
        <v>460133</v>
      </c>
    </row>
    <row r="13">
      <c r="A13" s="4" t="inlineStr">
        <is>
          <t>Income tax expense</t>
        </is>
      </c>
      <c r="B13" s="6" t="n">
        <v>33507</v>
      </c>
      <c r="C13" s="6" t="n">
        <v>29969</v>
      </c>
      <c r="D13" s="6" t="n">
        <v>9044</v>
      </c>
      <c r="E13" s="6" t="n">
        <v>24271</v>
      </c>
      <c r="F13" s="6" t="n">
        <v>30718</v>
      </c>
      <c r="G13" s="6" t="n">
        <v>35480</v>
      </c>
      <c r="H13" s="6" t="n">
        <v>28707</v>
      </c>
      <c r="I13" s="6" t="n">
        <v>29499</v>
      </c>
      <c r="J13" s="6" t="n">
        <v>96791</v>
      </c>
      <c r="K13" s="6" t="n">
        <v>124404</v>
      </c>
      <c r="L13" s="6" t="n">
        <v>116967</v>
      </c>
    </row>
    <row r="14">
      <c r="A14" s="4" t="inlineStr">
        <is>
          <t>Net income</t>
        </is>
      </c>
      <c r="B14" s="6" t="n">
        <v>101204</v>
      </c>
      <c r="C14" s="6" t="n">
        <v>107315</v>
      </c>
      <c r="D14" s="6" t="n">
        <v>21659</v>
      </c>
      <c r="E14" s="6" t="n">
        <v>62812</v>
      </c>
      <c r="F14" s="6" t="n">
        <v>85964</v>
      </c>
      <c r="G14" s="6" t="n">
        <v>99121</v>
      </c>
      <c r="H14" s="6" t="n">
        <v>81466</v>
      </c>
      <c r="I14" s="6" t="n">
        <v>89146</v>
      </c>
      <c r="J14" s="6" t="n">
        <v>292990</v>
      </c>
      <c r="K14" s="6" t="n">
        <v>355697</v>
      </c>
      <c r="L14" s="6" t="n">
        <v>343166</v>
      </c>
    </row>
    <row r="15">
      <c r="A15" s="4" t="inlineStr">
        <is>
          <t>Preferred stock dividends</t>
        </is>
      </c>
      <c r="B15" s="6" t="n">
        <v>6991</v>
      </c>
      <c r="C15" s="6" t="n">
        <v>10286</v>
      </c>
      <c r="D15" s="6" t="n">
        <v>2050</v>
      </c>
      <c r="E15" s="6" t="n">
        <v>2050</v>
      </c>
      <c r="F15" s="6" t="n">
        <v>2050</v>
      </c>
      <c r="G15" s="6" t="n">
        <v>2050</v>
      </c>
      <c r="H15" s="6" t="n">
        <v>2050</v>
      </c>
      <c r="I15" s="6" t="n">
        <v>2050</v>
      </c>
      <c r="J15" s="6" t="n">
        <v>21377</v>
      </c>
      <c r="K15" s="6" t="n">
        <v>8200</v>
      </c>
      <c r="L15" s="6" t="n">
        <v>8200</v>
      </c>
    </row>
    <row r="16">
      <c r="A16" s="4" t="inlineStr">
        <is>
          <t>Net income applicable to common shares</t>
        </is>
      </c>
      <c r="B16" s="5" t="n">
        <v>94213</v>
      </c>
      <c r="C16" s="5" t="n">
        <v>97029</v>
      </c>
      <c r="D16" s="5" t="n">
        <v>19609</v>
      </c>
      <c r="E16" s="5" t="n">
        <v>60762</v>
      </c>
      <c r="F16" s="5" t="n">
        <v>83914</v>
      </c>
      <c r="G16" s="5" t="n">
        <v>97071</v>
      </c>
      <c r="H16" s="5" t="n">
        <v>79416</v>
      </c>
      <c r="I16" s="5" t="n">
        <v>87096</v>
      </c>
      <c r="J16" s="5" t="n">
        <v>271613</v>
      </c>
      <c r="K16" s="5" t="n">
        <v>347497</v>
      </c>
      <c r="L16" s="5" t="n">
        <v>334966</v>
      </c>
    </row>
    <row r="17">
      <c r="A17" s="3" t="inlineStr">
        <is>
          <t>Net income per common share:</t>
        </is>
      </c>
    </row>
    <row r="18">
      <c r="A18" s="4" t="inlineStr">
        <is>
          <t>Basic (usd per share)</t>
        </is>
      </c>
      <c r="B18" s="7" t="n">
        <v>1.64</v>
      </c>
      <c r="C18" s="7" t="n">
        <v>1.68</v>
      </c>
      <c r="D18" s="7" t="n">
        <v>0.34</v>
      </c>
      <c r="E18" s="7" t="n">
        <v>1.05</v>
      </c>
      <c r="F18" s="7" t="n">
        <v>1.46</v>
      </c>
      <c r="G18" s="7" t="n">
        <v>1.71</v>
      </c>
      <c r="H18" s="7" t="n">
        <v>1.4</v>
      </c>
      <c r="I18" s="7" t="n">
        <v>1.54</v>
      </c>
      <c r="J18" s="7" t="n">
        <v>4.72</v>
      </c>
      <c r="K18" s="7" t="n">
        <v>6.11</v>
      </c>
      <c r="L18" s="7" t="n">
        <v>5.95</v>
      </c>
    </row>
    <row r="19">
      <c r="A19" s="4" t="inlineStr">
        <is>
          <t>Diluted (usd per share)</t>
        </is>
      </c>
      <c r="B19" s="8" t="n">
        <v>1.63</v>
      </c>
      <c r="C19" s="8" t="n">
        <v>1.67</v>
      </c>
      <c r="D19" s="8" t="n">
        <v>0.34</v>
      </c>
      <c r="E19" s="8" t="n">
        <v>1.04</v>
      </c>
      <c r="F19" s="8" t="n">
        <v>1.44</v>
      </c>
      <c r="G19" s="8" t="n">
        <v>1.69</v>
      </c>
      <c r="H19" s="8" t="n">
        <v>1.38</v>
      </c>
      <c r="I19" s="8" t="n">
        <v>1.52</v>
      </c>
      <c r="J19" s="8" t="n">
        <v>4.68</v>
      </c>
      <c r="K19" s="8" t="n">
        <v>6.03</v>
      </c>
      <c r="L19" s="8" t="n">
        <v>5.86</v>
      </c>
    </row>
    <row r="20">
      <c r="A20" s="4" t="inlineStr">
        <is>
          <t>Cash dividends declared per common share (usd per share)</t>
        </is>
      </c>
      <c r="B20" s="7" t="n">
        <v>0.28</v>
      </c>
      <c r="C20" s="7" t="n">
        <v>0.28</v>
      </c>
      <c r="D20" s="7" t="n">
        <v>0.28</v>
      </c>
      <c r="E20" s="7" t="n">
        <v>0.28</v>
      </c>
      <c r="F20" s="7" t="n">
        <v>0.25</v>
      </c>
      <c r="G20" s="7" t="n">
        <v>0.25</v>
      </c>
      <c r="H20" s="7" t="n">
        <v>0.25</v>
      </c>
      <c r="I20" s="7" t="n">
        <v>0.25</v>
      </c>
      <c r="J20" s="7" t="n">
        <v>1.12</v>
      </c>
      <c r="K20" s="5" t="n">
        <v>1</v>
      </c>
      <c r="L20" s="7" t="n">
        <v>0.76</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t>
        </is>
      </c>
      <c r="B1" s="2" t="inlineStr">
        <is>
          <t>12 Months Ended</t>
        </is>
      </c>
    </row>
    <row r="2">
      <c r="B2" s="2" t="inlineStr">
        <is>
          <t>Dec. 31, 2020</t>
        </is>
      </c>
    </row>
    <row r="3">
      <c r="A3" s="3" t="inlineStr">
        <is>
          <t>Disclosures Pertaining to Servicing Assets and Servicing Liabilities [Abstract]</t>
        </is>
      </c>
    </row>
    <row r="4">
      <c r="A4" s="4" t="inlineStr">
        <is>
          <t>Mortgage Servicing Rights (MSRs)</t>
        </is>
      </c>
      <c r="B4" s="4" t="inlineStr">
        <is>
          <t>Mortgage Servicing Rights ( “ MSRs”) Following is a summary of the changes in the carrying value of MSRs, accounted for at fair value, for the years ended December 31, 2020, 2019 and 2018: December 31, December 31, December 31, (Dollars in thousands) 2020 2019 2018 Balance at beginning of year $ 85,638 $ 75,183 $ 33,676 Additions from loans sold with servicing retained 71,077 44,943 33,071 Additions from acquisitions — 408 13,806 Estimate of changes in fair value due to: Early buyout options ("EBO") exercised (1,291) — — Payoffs and paydowns (32,579) (20,118) (5,039) Changes in valuation inputs or assumptions (30,764) (14,778) (331) Fair value at end of year $ 92,081 $ 85,638 $ 75,183 Unpaid principal balance of mortgage loans serviced for others $ 10,833,135 $ 8,243,251 $ 6,545,870 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estimation of fair value related to MSRs is partly impacted by the Company exercising its EBO on eligible loans previously sold to the Government National Mortgage Association ("GNMA"). Under such optional repurchase program, financial institutions acting as servicers are allowed to buy back from the securitized loan pool individual delinquent mortgage loans meeting certain criteria for which the institution was the original transferor of such loans. At the option of the servicer and without prior authorization from GNMA, the servicer may repurchase such delinquent loans for an amount equal to the remaining principal balance of the loan. At the time of such repurchase, any MSR value related to such loans is derecogniz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Subsequent Events (Details) - Subsequent event - PPP loans $ in Billions</t>
        </is>
      </c>
      <c r="B1" s="2" t="inlineStr">
        <is>
          <t>Feb. 25, 2021USD ($)loan</t>
        </is>
      </c>
    </row>
    <row r="2">
      <c r="A2" s="3" t="inlineStr">
        <is>
          <t>Subsequent Event [Line Items]</t>
        </is>
      </c>
    </row>
    <row r="3">
      <c r="A3" s="4" t="inlineStr">
        <is>
          <t>Number of loans authorized to fund | loan</t>
        </is>
      </c>
      <c r="B3" s="6" t="n">
        <v>6700</v>
      </c>
    </row>
    <row r="4">
      <c r="A4" s="4" t="inlineStr">
        <is>
          <t>Amount of loans authorized to fund | $</t>
        </is>
      </c>
      <c r="B4" s="11" t="n">
        <v>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nd Asset Acquisitions</t>
        </is>
      </c>
      <c r="B1" s="2" t="inlineStr">
        <is>
          <t>12 Months Ended</t>
        </is>
      </c>
    </row>
    <row r="2">
      <c r="B2" s="2" t="inlineStr">
        <is>
          <t>Dec. 31, 2020</t>
        </is>
      </c>
    </row>
    <row r="3">
      <c r="A3" s="3" t="inlineStr">
        <is>
          <t>Business Combinations And Asset Acquisitions [Abstract]</t>
        </is>
      </c>
    </row>
    <row r="4">
      <c r="A4" s="4" t="inlineStr">
        <is>
          <t>Business Combinations and Asset Acquisitions</t>
        </is>
      </c>
      <c r="B4" s="4" t="inlineStr">
        <is>
          <t>Business Combinations and Asset Acquisitions Bank Acquisitions On November 1, 2019, the Company completed its acquisition of SBC. SBC was the parent company of Countryside Bank. Through this business combination, the Company acquired Countryside Bank's six banking offices located in Countryside, Burbank, Darien, Homer Glen, Oak Brook and Chicago, Illinois. As of the acquisition date, the Company acquired approximately $619.8 million in assets, including approximately $423.0 million in loans, and approximately $507.8 million in deposits. The Company recorded goodwill of approximately $40.3 million related to the acquisition. On October 7, 2019, the Company completed its acquisition of STC. STC was the parent company of STC Capital Bank. Through this business combination, the Company acquired STC Capital Bank's five banking offices located in the communities of St. Charles, Geneva and South Elgin, Illinois. As of the acquisition date, the Company acquired approximately $250.1 million in assets, including approximately $174.3 million in loans, and approximately $201.2 million in deposits. The Company recorded goodwill of approximately $19.1 million related to the acquisition. On May 24, 2019, the Company completed its acquisition of ROC. ROC was the parent company of Oak Bank. Through this business combination, the Company acquired Oak Bank's one banking location in Chicago, Illinois. As of the acquisition date, the Company acquired approximately $223.4 million in assets, including approximately $124.7 million in loans, and approximately $161.2 million in deposits. The Company recorded goodwill of approximately $11.7 million related to the acquisition. On December 7, 2018, the Company completed its acquisition of certain assets and the assumption of certain liabilities of AEB. Through this asset acquisition, the Company acquired approximately $164.0 million in assets, including approximately $119.3 million in loans, and approximately $150.8 million in deposits. On August 1, 2018, the Company completed its acquisition of CSC. CSC was the parent company of Delaware Place Bank. Through this business combination, the Company acquired Delaware Place Bank's one banking location in Chicago, Illinois. As of the acquisition date, the Company acquired approximately $282.8 million in assets, including approximately $152.7 million in loans, and approximately $213.1 million in deposits. Additionally, the Company recorded goodwill of approximately $26.6 million related to the acquisition. Wealth Management Acquisitions On December 14, 2018, the Company acquired Elektra, the parent company of CDEC. CDEC is a provider of Qualified Intermediary services (as defined by U.S. Treasury regulations) for taxpayers seeking to structure tax-deferred like-kind exchanges under Internal Revenue Code Section 1031. CDEC has successfully facilitated more than 8,000 like-kind exchanges in the past decade for taxpayers nationwide. These transactions typically generate customer deposits during the period following the sale of the property until such proceeds are used to purchase a replacement property. The Company recorded goodwill of approximately $37.3 million related to the acquisition. Mortgage Banking Acquisitions On January 4, 2018, the Company acquired Veterans First with assets including mortgage-servicing-rights on approximately 10,000 loans, totaling an estimated $1.6 billion in unpaid principal balance. The Company recorded goodwill of approximately $9.1 million related to th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A summary of the Company’s goodwill assets by business segment is presented in the following table: (Dollars in thousands) January 1, Goodwill Impairment Goodwill Adjustments December 31, 2020 Community banking $ 536,396 $ — $ — $ — $ 536,396 Specialty finance 39,451 — — 487 39,938 Wealth management 69,373 — — — 69,373 Total $ 645,220 $ — $ — $ 487 $ 645,707 The specialty finance segment's goodwill increased $487,000 in 2020 as a result of foreign currency translation adjustments related to the Canadian acquisitions. The Company assesses each reporting unit’s goodwill for impairment on at least an annual basis and considers potential indicators of impairment at each reporting date between annual goodwill impairment tests. At October 1, 2020, the Company utilized a quantitative approach for its annual goodwill impairment tests of the banking, specialty finance and wealth management reporting units and determined that no impairment existed at that time. Given the current economic uncertainty and volatility surrounding COVID-19, the Company assessed whether events and circumstances as of each reporting date in 2020 resulted in it being more likely than not that the fair value of any reporting unit was less than its carrying value.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As of December 31, 2020, the Company identified no indicators of goodwill impairment in addition to considerations within its analysis as of October 1, 2020 within the community banking, specialty finance or wealth management reporting units. A summary of intangible assets as of the dates shown and the expected amortization of finite-lived intangible assets as of December 31, 2020 is as follows: December 31, (Dollars in thousands) 2020 2019 Community banking segment: Core deposit intangibles with finite lives: Gross carrying amount $ 55,206 $ 55,206 Accumulated amortization (32,680) (26,326) Net carrying amount $ 22,526 $ 28,880 Trademark with indefinite lives: Carrying amount 5,800 5,800 Total net carrying amount $ 28,326 $ 34,680 Specialty finance segment: Customer list intangibles with finite lives: Gross carrying amount $ 1,966 $ 1,965 Accumulated amortization (1,644) (1,552) Net carrying amount $ 322 $ 413 Wealth management segment: Customer list and other intangibles with finite lives: Gross carrying amount $ 20,430 $ 20,430 Accumulated amortization (13,038) (8,466) Net carrying amount $ 7,392 $ 11,964 Total intangible assets: Gross carrying amount $ 83,402 $ 83,401 Accumulated amortization (47,362) (36,344) Total intangible assets, net $ 36,040 $ 47,057 Estimated amortization for the year-ended: 2021 $ 7,692 2022 6,135 2023 4,670 2024 3,263 2025 2,552 The core deposit intangibles recognized in connection with prior bank acquisitions are amortized over a ten-year period on an accelerated basis. The customer list intangibles recognized in connection with the purchase of life insurance premium finance assets in 2009 are being amortized over an 18-year period on an accelerated basis while the customer list intangibles recognized in connection with prior acquisitions within the wealth management segment are being amortized over a period of up to ten-years on a straight-line basis. Indefinite-lived intangible assets consist of certain trade and domain names recognized in connection with the Veterans First acquisition. As indefinite-lived intangible assets are not amortized, the Company assesses impairment on at least an annual basis. Total amortization expense associated with finite-lived intangibles in 2020, 2019 and 2018 was $11.0 million, $11.8 million and $4.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Premises and Equipment, Net A summary of premises and equipment at December 31, 2020 and 2019 is as follows: December 31, (Dollars in thousands) 2020 2019 Land $ 169,245 $ 168,066 Buildings and leasehold improvements 657,529 646,153 Furniture, equipment, and computer software 280,600 243,926 Construction in progress 32,312 25,940 $ 1,139,686 $ 1,084,085 Less: Accumulated depreciation and amortization 370,878 329,757 Total premises and equipment, net $ 768,808 $ 754,328 Depreciation and amortization expense related to premises and equipment totaled $46.4 million in 2020, $38.0 million in 2019 and $33.2 million in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The following is a summary of deposits at December 31, 2020 and 2019: (Dollars in thousands) 2020 2019 Balance: Non-interest bearing $ 11,748,455 $ 7,216,758 NOW and interest-bearing demand deposits 3,349,021 3,093,159 Wealth management deposits 4,138,712 3,123,063 Money market 9,348,806 7,854,189 Savings 3,531,029 3,196,698 Time certificates of deposit 4,976,628 5,623,271 Total deposits $ 37,092,651 $ 30,107,138 Mix: Non-interest bearing 32 % 24 % NOW and interest-bearing demand deposits 9 10 Wealth management deposits 11 10 Money market 25 26 Savings 10 11 Time certificates of deposit 13 19 Total deposits 100 % 100 % Wealth management deposits represent deposit balances of the Company’s subsidiary banks from brokerage customers of Wintrust Investments, CDEC, trust and asset management customers of the Company and brokerage customers from unaffiliated companies which have been placed into deposit accounts. The scheduled maturities of time certificates of deposit at December 31, 2020 and 2019 are as follows: (Dollars in thousands) 2020 2019 Due within one year $ 3,907,724 $ 3,420,207 Due in one to two years 853,915 2,024,189 Due in two to three years 170,052 114,103 Due in three to four years 28,896 37,743 Due in four to five years 15,233 26,239 Due after five years 808 790 Total time certificate of deposits $ 4,976,628 $ 5,623,271 The following table sets forth the scheduled maturities of time deposits in denominations of $100,000 or more at December 31, 2020 and 2019: (Dollars in thousands) 2020 2019 Maturing within three months $ 584,956 $ 756,974 After three but within six months 913,216 893,023 After six but within 12 months 1,156,401 728,255 After 12 months 701,993 1,466,201 Total $ 3,356,566 $ 3,844,453 Time deposits in denominations of $250,000 or more were $1.6 billion and $1.7 billion at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t>
        </is>
      </c>
      <c r="B1" s="2" t="inlineStr">
        <is>
          <t>12 Months Ended</t>
        </is>
      </c>
    </row>
    <row r="2">
      <c r="B2" s="2" t="inlineStr">
        <is>
          <t>Dec. 31, 2020</t>
        </is>
      </c>
    </row>
    <row r="3">
      <c r="A3" s="3" t="inlineStr">
        <is>
          <t>Advances from Federal Home Loan Banks [Abstract]</t>
        </is>
      </c>
    </row>
    <row r="4">
      <c r="A4" s="4" t="inlineStr">
        <is>
          <t>Federal Home Loan Bank Advances</t>
        </is>
      </c>
      <c r="B4" s="4" t="inlineStr">
        <is>
          <t xml:space="preserve">Federal Home Loan Bank Advances A summary of the outstanding FHLB advances at December 31, 2020 and 2019, is as follows: (Dollars in thousands) 2020 2019 1.75% advance due June 2020 $ — $ 3,981 1.72% advance due June 2020 — 2,487 1.88% advance due June 2021 2,987 2,960 0.00% advance due May 2021 60,000 — 0.00% advance due April 2024 442 442 2.98% advance due August 2024 25,000 25,000 2.05% variable-rate advance due January 2028 100,000 100,000 2.18% advance due February 2029 440,000 440,000 1.36% advance due December 2029 100,000 100,000 1.11% advance due February 2030 500,000 — Total FHLB advances $ 1,228,429 $ 674,870 FHLB advances consist of obligations of the banks and are collateralized by qualifying commercial and residential real estate and home equity loans and certain securities. The banks have arrangements with the FHLB whereby, based on available collateral, they could have borrowed an additional $3.4 billion at December 31, 2020. FHLB advances are stated at par value of the debt adjusted for unamortized prepayment fees paid at the time of prior restructurings of FHLB advances and unamortized fair value adjustments recorded in connection with advances acquired through acquisitions and debt issuance costs. Unamortized prepayment fees are amortized as an adjustment to interest expense using the effective interest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0</t>
        </is>
      </c>
      <c r="C1" s="2" t="inlineStr">
        <is>
          <t>Dec. 31, 2019</t>
        </is>
      </c>
    </row>
    <row r="2">
      <c r="A2" s="3" t="inlineStr">
        <is>
          <t>Assets</t>
        </is>
      </c>
    </row>
    <row r="3">
      <c r="A3" s="4" t="inlineStr">
        <is>
          <t>Cash and due from banks</t>
        </is>
      </c>
      <c r="B3" s="5" t="n">
        <v>322415</v>
      </c>
      <c r="C3" s="5" t="n">
        <v>286167</v>
      </c>
    </row>
    <row r="4">
      <c r="A4" s="4" t="inlineStr">
        <is>
          <t>Federal funds sold and securities purchased under resale agreements</t>
        </is>
      </c>
      <c r="B4" s="6" t="n">
        <v>59</v>
      </c>
      <c r="C4" s="6" t="n">
        <v>309</v>
      </c>
    </row>
    <row r="5">
      <c r="A5" s="4" t="inlineStr">
        <is>
          <t>Interest-bearing deposits with banks</t>
        </is>
      </c>
      <c r="B5" s="6" t="n">
        <v>4802527</v>
      </c>
      <c r="C5" s="6" t="n">
        <v>2164560</v>
      </c>
    </row>
    <row r="6">
      <c r="A6" s="4" t="inlineStr">
        <is>
          <t>Available-for-sale securities, at fair value</t>
        </is>
      </c>
      <c r="B6" s="6" t="n">
        <v>3055839</v>
      </c>
      <c r="C6" s="6" t="n">
        <v>3106214</v>
      </c>
    </row>
    <row r="7">
      <c r="A7" s="4" t="inlineStr">
        <is>
          <t>Held-to-maturity securities, at amortized cost, net of allowance for credit losses of $59 at December 31, 2020 ($593.8 million and $1.1 billion fair value at December 31, 2020 and December 31, 2019, respectively)</t>
        </is>
      </c>
      <c r="B7" s="6" t="n">
        <v>579138</v>
      </c>
      <c r="C7" s="6" t="n">
        <v>1134400</v>
      </c>
    </row>
    <row r="8">
      <c r="A8" s="4" t="inlineStr">
        <is>
          <t>Trading account securities</t>
        </is>
      </c>
      <c r="B8" s="6" t="n">
        <v>671</v>
      </c>
      <c r="C8" s="6" t="n">
        <v>1068</v>
      </c>
    </row>
    <row r="9">
      <c r="A9" s="4" t="inlineStr">
        <is>
          <t>Equity securities with readily determinable fair value</t>
        </is>
      </c>
      <c r="B9" s="6" t="n">
        <v>90862</v>
      </c>
      <c r="C9" s="6" t="n">
        <v>50840</v>
      </c>
    </row>
    <row r="10">
      <c r="A10" s="4" t="inlineStr">
        <is>
          <t>Federal Home Loan Bank and Federal Reserve Bank stock</t>
        </is>
      </c>
      <c r="B10" s="6" t="n">
        <v>135588</v>
      </c>
      <c r="C10" s="6" t="n">
        <v>100739</v>
      </c>
    </row>
    <row r="11">
      <c r="A11" s="4" t="inlineStr">
        <is>
          <t>Brokerage customer receivables</t>
        </is>
      </c>
      <c r="B11" s="6" t="n">
        <v>17436</v>
      </c>
      <c r="C11" s="6" t="n">
        <v>16573</v>
      </c>
    </row>
    <row r="12">
      <c r="A12" s="4" t="inlineStr">
        <is>
          <t>Mortgage loans held-for-sale, at fair value</t>
        </is>
      </c>
      <c r="B12" s="6" t="n">
        <v>1272090</v>
      </c>
      <c r="C12" s="6" t="n">
        <v>377313</v>
      </c>
    </row>
    <row r="13">
      <c r="A13" s="4" t="inlineStr">
        <is>
          <t>Loans, net of unearned income</t>
        </is>
      </c>
      <c r="B13" s="6" t="n">
        <v>32079073</v>
      </c>
      <c r="C13" s="6" t="n">
        <v>26800290</v>
      </c>
    </row>
    <row r="14">
      <c r="A14" s="4" t="inlineStr">
        <is>
          <t>Allowance for loan losses</t>
        </is>
      </c>
      <c r="B14" s="6" t="n">
        <v>-319374</v>
      </c>
      <c r="C14" s="6" t="n">
        <v>-156828</v>
      </c>
    </row>
    <row r="15">
      <c r="A15" s="4" t="inlineStr">
        <is>
          <t>Net loans</t>
        </is>
      </c>
      <c r="B15" s="6" t="n">
        <v>31759699</v>
      </c>
      <c r="C15" s="6" t="n">
        <v>26643462</v>
      </c>
    </row>
    <row r="16">
      <c r="A16" s="4" t="inlineStr">
        <is>
          <t>Premises and equipment, net</t>
        </is>
      </c>
      <c r="B16" s="6" t="n">
        <v>768808</v>
      </c>
      <c r="C16" s="6" t="n">
        <v>754328</v>
      </c>
    </row>
    <row r="17">
      <c r="A17" s="4" t="inlineStr">
        <is>
          <t>Lease investments, net</t>
        </is>
      </c>
      <c r="B17" s="6" t="n">
        <v>242434</v>
      </c>
      <c r="C17" s="6" t="n">
        <v>231192</v>
      </c>
    </row>
    <row r="18">
      <c r="A18" s="4" t="inlineStr">
        <is>
          <t>Accrued interest receivable and other assets</t>
        </is>
      </c>
      <c r="B18" s="6" t="n">
        <v>1351455</v>
      </c>
      <c r="C18" s="6" t="n">
        <v>1061141</v>
      </c>
    </row>
    <row r="19">
      <c r="A19" s="4" t="inlineStr">
        <is>
          <t>Goodwill</t>
        </is>
      </c>
      <c r="B19" s="6" t="n">
        <v>645707</v>
      </c>
      <c r="C19" s="6" t="n">
        <v>645220</v>
      </c>
    </row>
    <row r="20">
      <c r="A20" s="4" t="inlineStr">
        <is>
          <t>Other intangible assets</t>
        </is>
      </c>
      <c r="B20" s="6" t="n">
        <v>36040</v>
      </c>
      <c r="C20" s="6" t="n">
        <v>47057</v>
      </c>
    </row>
    <row r="21">
      <c r="A21" s="4" t="inlineStr">
        <is>
          <t>Total assets</t>
        </is>
      </c>
      <c r="B21" s="6" t="n">
        <v>45080768</v>
      </c>
      <c r="C21" s="6" t="n">
        <v>36620583</v>
      </c>
    </row>
    <row r="22">
      <c r="A22" s="3" t="inlineStr">
        <is>
          <t>Deposits:</t>
        </is>
      </c>
    </row>
    <row r="23">
      <c r="A23" s="4" t="inlineStr">
        <is>
          <t>Non-interest bearing</t>
        </is>
      </c>
      <c r="B23" s="6" t="n">
        <v>11748455</v>
      </c>
      <c r="C23" s="6" t="n">
        <v>7216758</v>
      </c>
    </row>
    <row r="24">
      <c r="A24" s="4" t="inlineStr">
        <is>
          <t>Interest bearing</t>
        </is>
      </c>
      <c r="B24" s="6" t="n">
        <v>25344196</v>
      </c>
      <c r="C24" s="6" t="n">
        <v>22890380</v>
      </c>
    </row>
    <row r="25">
      <c r="A25" s="4" t="inlineStr">
        <is>
          <t>Total deposits</t>
        </is>
      </c>
      <c r="B25" s="6" t="n">
        <v>37092651</v>
      </c>
      <c r="C25" s="6" t="n">
        <v>30107138</v>
      </c>
    </row>
    <row r="26">
      <c r="A26" s="4" t="inlineStr">
        <is>
          <t>Federal Home Loan Bank advances</t>
        </is>
      </c>
      <c r="B26" s="6" t="n">
        <v>1228429</v>
      </c>
      <c r="C26" s="6" t="n">
        <v>674870</v>
      </c>
    </row>
    <row r="27">
      <c r="A27" s="4" t="inlineStr">
        <is>
          <t>Other borrowings</t>
        </is>
      </c>
      <c r="B27" s="6" t="n">
        <v>518928</v>
      </c>
      <c r="C27" s="6" t="n">
        <v>418174</v>
      </c>
    </row>
    <row r="28">
      <c r="A28" s="4" t="inlineStr">
        <is>
          <t>Subordinated notes</t>
        </is>
      </c>
      <c r="B28" s="6" t="n">
        <v>436506</v>
      </c>
      <c r="C28" s="6" t="n">
        <v>436095</v>
      </c>
    </row>
    <row r="29">
      <c r="A29" s="4" t="inlineStr">
        <is>
          <t>Junior subordinated debentures</t>
        </is>
      </c>
      <c r="B29" s="6" t="n">
        <v>253566</v>
      </c>
      <c r="C29" s="6" t="n">
        <v>253566</v>
      </c>
    </row>
    <row r="30">
      <c r="A30" s="4" t="inlineStr">
        <is>
          <t>Trade date securities payable</t>
        </is>
      </c>
      <c r="B30" s="6" t="n">
        <v>200907</v>
      </c>
      <c r="C30" s="6" t="n">
        <v>0</v>
      </c>
    </row>
    <row r="31">
      <c r="A31" s="4" t="inlineStr">
        <is>
          <t>Accrued interest payable and other liabilities</t>
        </is>
      </c>
      <c r="B31" s="6" t="n">
        <v>1233786</v>
      </c>
      <c r="C31" s="6" t="n">
        <v>1039490</v>
      </c>
    </row>
    <row r="32">
      <c r="A32" s="4" t="inlineStr">
        <is>
          <t>Total liabilities</t>
        </is>
      </c>
      <c r="B32" s="6" t="n">
        <v>40964773</v>
      </c>
      <c r="C32" s="6" t="n">
        <v>32929333</v>
      </c>
    </row>
    <row r="33">
      <c r="A33" s="3" t="inlineStr">
        <is>
          <t>Shareholders' Equity:</t>
        </is>
      </c>
    </row>
    <row r="34">
      <c r="A34" s="4" t="inlineStr">
        <is>
          <t>Common stock, no par value; $1.00 stated value; 100,000,000 shares authorized at December 31, 2020 and 2019; 58,473,252 shares issued at December 31, 2020 and 57,950,803 shares issued at December 31, 2019</t>
        </is>
      </c>
      <c r="B34" s="6" t="n">
        <v>58473</v>
      </c>
      <c r="C34" s="6" t="n">
        <v>57951</v>
      </c>
    </row>
    <row r="35">
      <c r="A35" s="4" t="inlineStr">
        <is>
          <t>Surplus</t>
        </is>
      </c>
      <c r="B35" s="6" t="n">
        <v>1649990</v>
      </c>
      <c r="C35" s="6" t="n">
        <v>1650278</v>
      </c>
    </row>
    <row r="36">
      <c r="A36" s="4" t="inlineStr">
        <is>
          <t>Treasury Stock, Value</t>
        </is>
      </c>
      <c r="B36" s="6" t="n">
        <v>-100363</v>
      </c>
      <c r="C36" s="6" t="n">
        <v>-6931</v>
      </c>
    </row>
    <row r="37">
      <c r="A37" s="4" t="inlineStr">
        <is>
          <t>Retained earnings</t>
        </is>
      </c>
      <c r="B37" s="6" t="n">
        <v>2080013</v>
      </c>
      <c r="C37" s="6" t="n">
        <v>1899630</v>
      </c>
    </row>
    <row r="38">
      <c r="A38" s="4" t="inlineStr">
        <is>
          <t>Accumulated other comprehensive income (loss)</t>
        </is>
      </c>
      <c r="B38" s="6" t="n">
        <v>15382</v>
      </c>
      <c r="C38" s="6" t="n">
        <v>-34678</v>
      </c>
    </row>
    <row r="39">
      <c r="A39" s="4" t="inlineStr">
        <is>
          <t>Total shareholders’ equity</t>
        </is>
      </c>
      <c r="B39" s="6" t="n">
        <v>4115995</v>
      </c>
      <c r="C39" s="6" t="n">
        <v>3691250</v>
      </c>
    </row>
    <row r="40">
      <c r="A40" s="4" t="inlineStr">
        <is>
          <t>Total liabilities and shareholders’ equity</t>
        </is>
      </c>
      <c r="B40" s="6" t="n">
        <v>45080768</v>
      </c>
      <c r="C40" s="6" t="n">
        <v>36620583</v>
      </c>
    </row>
    <row r="41">
      <c r="A41" s="4" t="inlineStr">
        <is>
          <t>Series D - $25 liquidation value; 5,000,000 shares issued and outstanding at December 31, 2020 and December 31, 2019</t>
        </is>
      </c>
    </row>
    <row r="42">
      <c r="A42" s="3" t="inlineStr">
        <is>
          <t>Shareholders' Equity:</t>
        </is>
      </c>
    </row>
    <row r="43">
      <c r="A43" s="4" t="inlineStr">
        <is>
          <t>Preferred stock, value, issued</t>
        </is>
      </c>
      <c r="B43" s="6" t="n">
        <v>125000</v>
      </c>
      <c r="C43" s="6" t="n">
        <v>125000</v>
      </c>
    </row>
    <row r="44">
      <c r="A44" s="4" t="inlineStr">
        <is>
          <t>Series E - $25,000 liquidation value; 11,500 shares issued and outstanding at December 31, 2020 and no shares issued and outstanding at December 31, 2019</t>
        </is>
      </c>
    </row>
    <row r="45">
      <c r="A45" s="3" t="inlineStr">
        <is>
          <t>Shareholders' Equity:</t>
        </is>
      </c>
    </row>
    <row r="46">
      <c r="A46" s="4" t="inlineStr">
        <is>
          <t>Preferred stock, value, issued</t>
        </is>
      </c>
      <c r="B46" s="5" t="n">
        <v>28750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12 Months Ended</t>
        </is>
      </c>
    </row>
    <row r="2">
      <c r="B2" s="2" t="inlineStr">
        <is>
          <t>Dec. 31, 2020</t>
        </is>
      </c>
    </row>
    <row r="3">
      <c r="A3" s="3" t="inlineStr">
        <is>
          <t>Subordinated Borrowings [Abstract]</t>
        </is>
      </c>
    </row>
    <row r="4">
      <c r="A4" s="4" t="inlineStr">
        <is>
          <t>Subordinated Notes</t>
        </is>
      </c>
      <c r="B4" s="4" t="inlineStr">
        <is>
          <t>Subordinated Notes At December 31, 2020, the Company had outstanding subordinated notes totaling $436.5 million compared to $436.1 million at December 31, 2019. In 2019, the Company issued $300.0 million of subordinated notes receiving $296.7 million in proceeds, net of underwriting discount. The notes have a stated interest rate of 4.85% and mature in June 2029. In 2014, the Company issued $140.0 million of subordinated notes receiving $139.1 million in proceeds, net of underwriting discount. The notes have a stated interest rate of 5.00% and mature in June 2024. In connection with the issuance of subordinated notes in 2019 and 2014, the Company incurred costs totaling $3.3 million and $1.3 million, respectively. These costs are a direct deduction from the carrying amount of the subordinated notes and are amortized to interest expense using the effective interest method. At December 31, 2020, the unamortized balances of costs for both issuances were approximately $3.5 million. These subordinated notes qualify as Tier II capital under the regulatory capital requirements, subject to restr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0</t>
        </is>
      </c>
    </row>
    <row r="3">
      <c r="A3" s="3" t="inlineStr">
        <is>
          <t>Debt Disclosure [Abstract]</t>
        </is>
      </c>
    </row>
    <row r="4">
      <c r="A4" s="4" t="inlineStr">
        <is>
          <t>Other Borrowings</t>
        </is>
      </c>
      <c r="B4" s="4" t="inlineStr">
        <is>
          <t>Other Borrowings The following is a summary of other borrowings at December 31, 2020 and 2019: (Dollars in thousands) 2020 2019 Notes payable $ 101,710 $ 123,090 Short-term borrowings 11,366 20,520 Other 65,108 46,447 Secured borrowings 340,744 228,117 Total other borrowings $ 518,928 $ 418,174 Notes Payable On September 18, 2018, the Company established a $150.0 million term facility (“Term Facility”), which is part of a $200.0 million loan agreement (“Credit Agreement”) with unaffiliated banks. The Credit Agreement consists of the Term Facility with an original outstanding balance of $150.0 million and a $50.0 million revolving credit facility (“Revolving Credit Facility”). At December 31, 2020, the Company had a notes payable balance of $101.7 million under the Term Facility. 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Beginning December 31, 2018, the Company is required to make quarterly payments of principal plus interest on the Term Facility. At December 31, 2020, the Company had no outstanding balance under the Revolving Credit Facility. Unamortized costs paid by the Company in relation to the issuance of the Revolving Credit Facility are classified in other assets on the Consolidated Statements of Condition. An amendment to the Credit Agreement was executed on and effective as of September 15, 2020. The amendment provided for, among other things, extension of the maturity date under the Revolving Credit Facility to September 14, 2021, revision of certain financial covenants; and the addition of a mechanism to replace LIBOR with an alternate benchmark rate. Borrowings under the Credit Agreement that are considered “Base Rate Loans” bear interest at a rate equal to the sum of (1) 60 basis points (in the case of a borrowing under the Revolving Credit Facility) or 75 basis points (in the case of a borrowing under the Term Facility) plus (2) the highest of (a) the federal funds rate plus 50 basis points, (b) the lender's prime rate, and (c) the Eurodollar Rate (as defined below) that would be applicable for an interest period of one month plus 100 basis points. Borrowings under the agreement that are considered “Eurodollar Rate Loans” bear interest at a rate equal to the sum of (1) 135 basis points (in the case of a borrowing under the Revolving Credit Facility) or 125 basis points (in the case of a borrowing under the Term Facility) plus (2) the LIBOR rate for the applicable period, as adjusted for statutory reserve requirements for eurocurrency liabilities (the “Eurodollar Rate”). A commitment fee is payable quarterly equal to 0.30% of the actual daily amount by which the lenders' commitment under the Revolving Credit Facility exceeded the amount outstanding under such facility. Borrowings under the amended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In September 2020, the required levels to maintain for certain restrictive covenants within the Credit Agreement were amended. At December 31, 2020,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In connection with the establishment of the Credit Agreement, all outstanding notes payable under a $150.0 million loan agreement with unaffiliated banks dated December 15, 2014 (as subsequently amended) were paid in full. This loan agreement consisted of a term facility with an original outstanding balance of $75.0 million and a $75.0 million revolving credit facility. Short-term Borrowings Short-term borrowings include securities sold under repurchase agreements and federal funds purchased. These borrowings totaled $11.4 million and $20.5 million at December 31, 2020 and 2019, respectively. At December 31, 2020 and 2019, securities sold under repurchase agreements represent $11.4 million and $20.5 million, respectively, of customer sweep accounts in connection with master repurchase agreements at the banks. The Company records securities sold under repurchase agreements at their gross value and does not offset positions on the Consolidated Statements of Condition. As of December 31, 2020, the Company had pledged securities related to its customer balances in sweep accounts of $15.9 million. Securities pledged for customer balances in sweep accounts and short-term borrowings from brokers are maintained under the Company’s control and consist of U.S. Government agencies and mortgage-backed securities. These securities are included in the available-for-sale portfolio as reflected on the Company’s Consolidated Statements of Condition. The following is a summary of these securities pledged as of December 31, 2020 disaggregated by investment category and maturity, and reconciled to the outstanding balance of securities sold under repurchase agreements: (Dollars in thousands) Overnight Sweep Collateral Available-for-sale securities pledged U.S. Government agencies $ 11,016 Mortgage-backed securities 4,873 Total collateral pledged $ 15,889 Excess collateral 4,523 Securities sold under repurchase agreements $ 11,366 Other Borrowings Other borrowings at December 31, 2020 and 2019 represent a fixed-rate promissory note issued by the Company in June 2017 and amended in March 2020 (“Fixed-Rate Promissory Note”) related to and secured by three office buildings owned by the Company. At December 31, 2020, the Fixed-Rate Promissory Note had a balance of $65.1 million. Under the Fixed-Rate Promissory Note, during the three months ended March 31, 2020, the Company made monthly principal payments and paid interest at a fixed rate of 3.36%. An amendment to the Fixed-Rate Promissory Note was executed on and became effective as of March 31, 2020. The amendment increased the principal amount to $66.4 million, reduced the interest rate to 3.00% and extended the maturity date to March 31, 2025. The Fixed-Rate Promissory Note contains several restrictive covenants, including the maintenance of various capital adequacy levels, asset quality and profitability ratios, and certain restrictions on dividends and other indebtedness. At December 31, 2020, the Company was in compliance with all such covenants. Secured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12 Months Ended</t>
        </is>
      </c>
    </row>
    <row r="2">
      <c r="B2" s="2" t="inlineStr">
        <is>
          <t>Dec. 31, 2020</t>
        </is>
      </c>
    </row>
    <row r="3">
      <c r="A3" s="3" t="inlineStr">
        <is>
          <t>Junior Subordinated Debenture Owed to Unconsolidated Subsidiary Trust [Abstract]</t>
        </is>
      </c>
    </row>
    <row r="4">
      <c r="A4" s="4" t="inlineStr">
        <is>
          <t>Junior Subordinated Debentures</t>
        </is>
      </c>
      <c r="B4" s="4" t="inlineStr">
        <is>
          <t>Junior Subordinated DebenturesAs of December 31, 2020,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Illinois Bancorp, Inc. and Community Financial Shares, Inc.,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 The following table provides a summary of the Company’s junior subordinated debentures as of December 31, 2020 and 2019. The junior subordinated debentures represent the par value of the obligations owed to the Trusts. Common Securities Trust Preferred Securities Junior Rate Structure Contractual rate at 12/31/2020 Maturity Date Earliest Redemption Date (Dollars in thousands) 2020 2019 Issue Date Wintrust Capital Trust III $ 774 $ 25,000 $ 25,774 $ 25,774 L+3.25 3.49 % 04/2003 04/2033 04/2008 Wintrust Statutory Trust IV 619 20,000 20,619 20,619 L+2.80 3.05 12/2003 12/2033 12/2008 Wintrust Statutory Trust V 1,238 40,000 41,238 41,238 L+2.60 2.85 05/2004 05/2034 06/2009 Wintrust Capital Trust VII 1,550 50,000 51,550 51,550 L+1.95 2.17 12/2004 03/2035 03/2010 Wintrust Capital Trust VIII 1,238 25,000 26,238 26,238 L+1.45 1.70 08/2005 09/2035 09/2010 Wintrust Capital Trust IX 1,547 50,000 51,547 51,547 L+1.63 1.85 09/2006 09/2036 09/2011 Northview Capital Trust I 186 6,000 6,186 6,186 L+3.00 3.21 08/2003 11/2033 08/2008 Town Bankshares Capital Trust I 186 6,000 6,186 6,186 L+3.00 3.21 08/2003 11/2033 08/2008 First Northwest Capital Trust I 155 5,000 5,155 5,155 L+3.00 3.25 05/2004 05/2034 05/2009 Suburban Illinois Capital Trust II 464 15,000 15,464 15,464 L+1.75 1.97 12/2006 12/2036 12/2011 Community Financial Shares Statutory Trust II 109 3,500 3,609 3,609 L+1.62 1.84 06/2007 09/2037 06/2012 Total $ 253,566 $ 253,566 2.43 % The junior subordinated debentures totaled $253.6 million at December 31, 2020 and 2019. The interest rates on the variable rate junior subordinated debentures are based on the three-month LIBOR rate and reset on a quarterly basis. At December 31, 2020, the weighted average contractual interest rate on the junior subordinated debentures was 2.43%. The Company entered into interest rate swaps with an aggregate notional value of $210.0 million to hedge the variable cash flows on certain junior subordinated debentures. The hedge-adjusted contractual interest rate on the junior subordinated debentures as of December 31, 2020, was 3.99%.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At December 31, 2020, the Company included $245.5 million of the junior subordinated debentures, net of common securities, in Tier 2 regulatory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presents revenue from contracts with customers, disaggregated by the revenue source: (Dollars in thousands) Years Ended Revenue from contracts with customers Location in income statement December 31, December 31, December 31, Brokerage and insurance product commissions Wealth management $ 18,731 $ 18,825 $ 22,391 Trust Wealth management 18,392 18,767 13,263 Asset management Wealth management 63,213 59,522 55,309 Total wealth management 100,336 97,114 90,963 Mortgage broker fees Mortgage banking 368 768 1,188 Service charges on deposit accounts Service charges on deposit accounts 45,023 39,070 36,404 Administrative services Other non-interest income 4,385 4,197 4,625 Card related fees Other non-interest income 7,579 7,816 7,441 Other deposit related fees Other non-interest income 12,439 12,500 11,892 Total revenue from contracts with customers $ 170,130 $ 161,465 $ 152,513 Wealth Management Revenue Wealth management revenue is comprised of brokerage and insurance product commissions, managed money fees and trust and asset management revenue of the Company's four wealth management subsidiaries: Wintrust Investments, Great Lakes Advisors,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e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Balances The following table provides information about contract assets, contract liabilities and receivables from contracts with customers: (Dollars in thousands) December 31, December 31, Contract assets $ — $ — Contract liabilities $ 1,548 $ 1,356 Mortgage broker fees receivable $ 20 $ 19 Administrative services receivable 64 194 Wealth management receivable 10,144 9,118 Card related fees receivable 783 266 Total receivables from contracts with customer $ 11,011 $ 9,597 Contract liabilities represent upfront fees that the Company received at inception of certain contracts. The revenue recognized that was included in the contract liability balance at beginning of the period totaled $1.4 million and $759,000 for the years ended December 31, 2020 and 2019, respectively. Receivables are recognized in the period the Company provides services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Transaction price allocated to the remaining performance obligations 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2021 $ 798 Estimated—2022 300 Estimated—2023 300 Estimated—2024 150 Total $ 1,548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s is one year or less. The Company recognizes the incremental costs of obtaining a contract as an expense when incurred if the amortization period of the asset that the entity otherwise would have recognized is one year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 xml:space="preserve">Lease Commitments The following tables provide a summary of lease costs and future required fixed payments related to the Company's leasing arrangements in which it is the lessee: Year Ended (Dollars in thousands) December 31, Operating lease cost $ 21,577 Finance lease cost: Amortization of right-of-use asset 87 Interest on lease liability 155 Short-term lease cost 346 Variable lease cost 3,917 Sublease income (696) Total lease cost $ 25,386 Cash paid for amounts included in the measurement of operating lease liabilities $ 22,747 Cash paid for amounts included in the measurement of finance lease liabilities 157 Right-of-use asset obtained in exchange for new operating lease liabilities 3,659 Right-of-use asset obtained in exchange for new finance lease liabilities — Weighted average remaining lease term - operating leases 12.8 years Weighted average remaining lease term - finance leases 38.6 years Weighted average discount rate - operating leases 4.13 % Weighted average discount rate - finance leases 4.43 % (In thousands) Payments 2021 $ 22,022 2022 22,165 2023 19,949 2024 18,841 2025 18,218 2026 and thereafter 134,525 Total minimum future amounts $ 235,720 Impact of measuring the lease liability on a discounted basis (55,248) Total lease liability $ 180,472 In addition to the lessee arrangements discussed above, the Company also leases certain owned premises and receives rental income from such lessor agreements. Gross rental income related to the Company’s buildings totaled $8.7 million, $9.4 million and $11.8 million, in 2020, 2019 and 2018, respectively. The approximate annual gross rental receipts under noncancelable agreements with remaining terms in excess of one year as of December 31, 2020, are as follows (in thousands): Receipts 2021 $ 5,208 2022 3,411 2023 2,176 2024 763 2025 328 2026 and thereafter 588 Total minimum future amounts $ 12,474 </t>
        </is>
      </c>
    </row>
    <row r="5">
      <c r="A5" s="4" t="inlineStr">
        <is>
          <t>Lease Commitments</t>
        </is>
      </c>
      <c r="B5" s="4" t="inlineStr">
        <is>
          <t xml:space="preserve">Lease Commitments The following tables provide a summary of lease costs and future required fixed payments related to the Company's leasing arrangements in which it is the lessee: Year Ended (Dollars in thousands) December 31, Operating lease cost $ 21,577 Finance lease cost: Amortization of right-of-use asset 87 Interest on lease liability 155 Short-term lease cost 346 Variable lease cost 3,917 Sublease income (696) Total lease cost $ 25,386 Cash paid for amounts included in the measurement of operating lease liabilities $ 22,747 Cash paid for amounts included in the measurement of finance lease liabilities 157 Right-of-use asset obtained in exchange for new operating lease liabilities 3,659 Right-of-use asset obtained in exchange for new finance lease liabilities — Weighted average remaining lease term - operating leases 12.8 years Weighted average remaining lease term - finance leases 38.6 years Weighted average discount rate - operating leases 4.13 % Weighted average discount rate - finance leases 4.43 % (In thousands) Payments 2021 $ 22,022 2022 22,165 2023 19,949 2024 18,841 2025 18,218 2026 and thereafter 134,525 Total minimum future amounts $ 235,720 Impact of measuring the lease liability on a discounted basis (55,248) Total lease liability $ 180,472 In addition to the lessee arrangements discussed above, the Company also leases certain owned premises and receives rental income from such lessor agreements. Gross rental income related to the Company’s buildings totaled $8.7 million, $9.4 million and $11.8 million, in 2020, 2019 and 2018, respectively. The approximate annual gross rental receipts under noncancelable agreements with remaining terms in excess of one year as of December 31, 2020, are as follows (in thousands): Receipts 2021 $ 5,208 2022 3,411 2023 2,176 2024 763 2025 328 2026 and thereafter 588 Total minimum future amounts $ 12,474 </t>
        </is>
      </c>
    </row>
    <row r="6">
      <c r="A6" s="4" t="inlineStr">
        <is>
          <t>Lease Commitments</t>
        </is>
      </c>
      <c r="B6" s="4" t="inlineStr">
        <is>
          <t xml:space="preserve">Lease Commitments The following tables provide a summary of lease costs and future required fixed payments related to the Company's leasing arrangements in which it is the lessee: Year Ended (Dollars in thousands) December 31, Operating lease cost $ 21,577 Finance lease cost: Amortization of right-of-use asset 87 Interest on lease liability 155 Short-term lease cost 346 Variable lease cost 3,917 Sublease income (696) Total lease cost $ 25,386 Cash paid for amounts included in the measurement of operating lease liabilities $ 22,747 Cash paid for amounts included in the measurement of finance lease liabilities 157 Right-of-use asset obtained in exchange for new operating lease liabilities 3,659 Right-of-use asset obtained in exchange for new finance lease liabilities — Weighted average remaining lease term - operating leases 12.8 years Weighted average remaining lease term - finance leases 38.6 years Weighted average discount rate - operating leases 4.13 % Weighted average discount rate - finance leases 4.43 % (In thousands) Payments 2021 $ 22,022 2022 22,165 2023 19,949 2024 18,841 2025 18,218 2026 and thereafter 134,525 Total minimum future amounts $ 235,720 Impact of measuring the lease liability on a discounted basis (55,248) Total lease liability $ 180,472 In addition to the lessee arrangements discussed above, the Company also leases certain owned premises and receives rental income from such lessor agreements. Gross rental income related to the Company’s buildings totaled $8.7 million, $9.4 million and $11.8 million, in 2020, 2019 and 2018, respectively. The approximate annual gross rental receipts under noncancelable agreements with remaining terms in excess of one year as of December 31, 2020, are as follows (in thousands): Receipts 2021 $ 5,208 2022 3,411 2023 2,176 2024 763 2025 328 2026 and thereafter 588 Total minimum future amounts $ 12,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benefit) for the years ended December 31, 2020, 2019 and 2018 is summarized as follows: Years Ended December 31, (Dollars in thousands) 2020 2019 2018 Current income taxes: Federal $ 75,154 $ 55,664 $ 44,266 State 19,194 18,270 18,349 Foreign 6,501 5,913 (872) Total current income taxes $ 100,849 $ 79,847 $ 61,743 Deferred income taxes: Federal $ 284 $ 33,345 $ 40,500 State (2,834) 13,099 11,705 Foreign (1,508) (1,887) 3,019 Total deferred income taxes $ (4,058) $ 44,557 $ 55,224 Total income tax expense $ 96,791 $ 124,404 $ 116,967 The Company's income before income taxes in 2020, 2019 and 2018 includes $15.4 million, $12.2 million and $5.3 million, respectively, of foreign income attributable to its Canadian subsidiary. The tax effects of certain transactions are recorded directly to shareholders’ equity rather than income tax expense. The tax effect of fair value adjustments on securities available-for-sale and derivative instruments in cash flow hedges are recorded directly to shareholders’ equity as part of other comprehensive income (loss) and are reflected on the Consolidated Statements of Comprehensive Income. The tax effect of unrealized gains and losses on certain foreign currency transactions is also recorded in shareholders’ equity as part of other comprehensive income (loss). A reconciliation of the differences between taxes computed using the statutory Federal income tax rate and actual income tax expense is as follows: Years Ended December 31, (Dollars in thousands) 2020 2019 2018 Income tax expense using the statutory Federal income tax rate of 21% on income before taxes $ 81,854 $ 100,821 $ 96,628 Increase (decrease) in tax resulting from: Tax-exempt interest, net of interest expense disallowance (2,970) (3,958) (3,869) State taxes, net of federal tax benefit 20,098 24,600 23,584 Income earned on bank owned life insurance (956) (959) (1,002) Deficient (excess) tax benefits on share based compensation 466 (1,447) (3,107) Enactment of Tax Act - Re-measurement of net deferred tax liabilities — — (1,209) Meals, entertainment and related expenses 992 2,148 1,840 FDIC insurance expense 4,605 1,274 1,832 Non-deductible compensation expense 398 1,019 1,366 Foreign subsidiary, net 2,080 1,979 1,591 Tax benefits related to tax credits, net (1,902) (513) (656) Release of state uncertain tax positions (7,173) — — Other, net (701) (560) (31) Income tax expense $ 96,791 $ 124,404 $ 116,967 In accordance with SAB 118, the Company recognized a net tax benefit of $1.2 million in 2018 as it finalized the provisional impact of the enactment of the Tax Act initially recorded in 2017. The tax effects of temporary differences that give rise to significant portions of the deferred tax assets and liabilities at December 31, 2020 and 2019 are as follows: (Dollars in thousands) 2020 2019 Deferred tax assets: Allowance for credit losses $ 101,021 $ 41,809 Right-of-use liability 47,895 52,472 Deferred compensation 23,975 23,555 Net unrealized losses on derivatives included in other comprehensive income 8,404 4,781 Deferred loan fees and costs 3,821 — Stock-based compensation 3,363 8,487 Federal net operating loss carryforward 2,722 4,016 Nonaccrued interest 1,949 2,164 Loans 1,196 5,673 Other real estate owned 930 2,198 AMT credit carryforward — 1,338 Other 6,083 2,366 Total gross deferred tax assets 201,359 148,859 Deferred tax liabilities: Equipment leasing 146,393 120,114 Premises and equipment 62,278 51,544 Right-of-use asset 39,568 43,912 Net unrealized gains on securities included in other comprehensive income 25,700 5,443 Capitalized servicing rights 22,367 20,277 Fair value adjustments on loans 12,042 3,603 Goodwill and intangible assets 8,227 12,819 Deferred loan fees and costs — 4,604 Other 7,599 5,397 Total gross deferred tax liabilities 324,174 267,713 Net deferred tax liabilities $ (122,815) $ (118,854) Management has determined that a valuation allowance is not required for the deferred tax assets at December 31, 2020 because it is more likely than not that these assets could be realized through future reversals of existing taxable temporary differences, tax planning strategies and future taxable income. This conclusion is based on the Company’s historical earnings, its current level of earnings and prospects for continued growth and profitability. The Company has Federal net operating loss (“NOL”) carryforwards of $13.0 million that begin to expire in 2029 through 2037 and are subject to IRC Section 382 annual limitation. The NOL carryforwards were a result of acquisitions. The Company accounts for uncertainties in income taxes in accordance with ASC 740, Income Taxes. The following table provides a reconciliation of the beginning and ending amounts of gross unrecognized tax benefits: Years Ended December 31, (Dollars in thousands) 2020 2019 2018 Unrecognized tax benefits at beginning of year $ 10,840 $ 11,538 $ 10,821 Gross increases for tax positions taken in current period — — — Gross (decreases) increases for positions taken in prior periods (10,571) (698) 717 Settlements with taxing authorities (269) — — Unrecognized tax benefits at end of year $ — $ 10,840 $ 11,538 At December 31, 2020, the Company had no unrecognized tax benefits related to uncertain tax positions that, if recognized, would impact the effective tax rate. Interest and penalties on unrecognized tax positions are recorded in income tax expense. There was no interest income accrued on unrecognized tax benefits, net of tax effects at December 31, 2020 compared to $1.7 million at December 31, 2019. Interest and penalties are included in the liability for uncertain tax positions, but are not included in the unrecognized tax benefits rollforward presented above. The Company does not expect the total amount of unrecognized tax benefits to significantly increase or decrease in the next twelve months. The Company and its subsidiaries are subject to U.S. federal income tax as well as income tax in numerous state jurisdictions and in Canada. In the ordinary course of business, we are routinely subject to audit by the taxing authorities of these jurisdictions. Currently, the Company’s U.S. federal income tax returns are open and subject to audit for the 2017 tax return year forward, and in general, the Company’s state income tax returns are open and subject to audit from the 2017 tax return year forward, subject to individual state statutes of limitation. The Company’s Canadian subsidiary’s Canadian income tax returns are also subject to audit for the 2017 tax return year for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 and Other Employee Benefit Plans</t>
        </is>
      </c>
      <c r="B1" s="2" t="inlineStr">
        <is>
          <t>12 Months Ended</t>
        </is>
      </c>
    </row>
    <row r="2">
      <c r="B2" s="2" t="inlineStr">
        <is>
          <t>Dec. 31, 2020</t>
        </is>
      </c>
    </row>
    <row r="3">
      <c r="A3" s="3" t="inlineStr">
        <is>
          <t>Share-based Payment Arrangement, Noncash Expense [Abstract]</t>
        </is>
      </c>
    </row>
    <row r="4">
      <c r="A4" s="4" t="inlineStr">
        <is>
          <t>Stock Compensation Plans and Other Employee Benefit Plans</t>
        </is>
      </c>
      <c r="B4" s="4" t="inlineStr">
        <is>
          <t>Stock Compensation Plans and Other Employee Benefit Plans Stock Incentive Plan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Awards granted under the Plans for which common shares are not issued by reason of cancellation, forfeiture, lapse of such award or settlement of such award in cash, are again available under the 2015 Plan. All grants made after the approval of the 2015 Plan have been made pursuant to the 2015 Plan. As of December 31, 2020, approximately 2.1 million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alone, combination or tandem basis.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generally vest ratably over periods of three one Beginning in 2011, the Company has awarded annual grants under the Long-Term Incentive Program (“LTIP”), which is administered under the Plans. The LTIP is designed in part to align the interests of management with interests of shareholders, foster retention, create a long-term focus based on sustainable results and provide participants a target long-term incentive opportunity. LTIP grants in 2020 consisted of a combination of performance-based stock awards, performance-based cash awards and time vested restricted shares. LTIP grants from 2017 through 2019 consisted of a combination of performance-based stock awards and performance-based cash awards, and prior to 2017, nonqualified stock options were in the mix of award types. It is anticipated that LTIP awards will continue to be granted annually. Performance-based stock and cash awards are contingent upon the achievement of pre-established long-term performance goals set in advance by the Compensation Committee over a three-year period starting at the beginning of each calendar year. These performance awards are granted at a target level, and based on the Company’s achievement of the pre-established long-term goals, the actual payouts can range from 0% to 150% of the target award. The awards typically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shares are issued. Shares that are vested but are not issuable pursuant to deferred compensation arrangements accrue additional shares based on the value of dividends otherwise pai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 of restricted share and performance-based stock awards is determined based on the average of the high and low trading prices on the grant date, and the fair value of stock options is estimated using a Black-Scholes option-pricing model that utilizes various assumptions. Option-pricing models require the input of highly subjective assumptions and are sensitive to changes in the option’s expected life and the price volatility of the underlying stock, which can materially affect the fair value estimate. Options granted since the inception of the LTIP in 2011 were primarily granted as LTIP awards. Expected life of the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Management periodically reviews and adjusts the assumptions used to calculate the fair value of an option in periods when options are granted. No options have been granted since 2016. Stock based compensation is recognized based on the number of awards that are ultimately expected to vest, taking into account expected forfeitures. In addition, for performance-based stock awards, an estimate is made of the number of shares expected to vest as a result of actual performance against the performance criteria in the award to determine the amount of compensation expense to recognize. The estimate is re-evaluated quarterly and total compensation expense is adjusted for any change in estimate in the current period. Stock-based compensation expense recognized in the Consolidated Statements of Income was $(4.9) million, $11.3 million and $13.5 million and the related tax (expense) benefits were $(914,000), $2.6 million and $3.1 million in 2020, 2019 and 2018, respectively. A summary of the Plans’ stock option activity for the years ended December 31, 2020, 2019 and 2018 is as follows: Stock Options Common Weighted Average Remaining Contractual Term (1) Intrinsic Value (2) ($000) Outstanding at January 1, 2018 1,084,756 $ 41.98 Granted — — Exercised (282,614) 41.25 Forfeited or canceled (7,128) 39.84 Outstanding at December 31, 2018 795,014 $ 42.25 3.1 $ 19,268 Exercisable at December 31, 2018 613,932 $ 42.54 3.1 $ 14,705 Outstanding at January 1, 2019 795,014 $ 42.25 Granted — — Options outstanding in acquired plans 106,748 38.83 Exercised (146,430) 38.84 Forfeited or canceled — — Outstanding at December 31, 2019 755,332 $ 42.43 2.8 $ 21,503 Exercisable at December 31, 2019 735,396 $ 42.42 2.7 $ 20,947 Outstanding at January 1, 2020 755,332 $ 42.43 Granted — — Exercised (229,061) 42.29 Forfeited or canceled (5,608) 44.34 Outstanding at December 31, 2020 520,663 $ 42.47 1.9 $ 9,694 Exercisable at December 31, 2020 512,762 $ 42.46 1.8 $ 9,555 Vested or expected to vest at December 31, 2020 520,663 $ 42.47 1.9 $ 9,694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 The aggregate intrinsic value of options exercised during the years ended December 31, 2020, 2019 and 2018, was $4.1 million, $4.7 million and $13.3 million, respectively. The actual tax benefit realized for the tax deductions from option exercises totaled $1.1 million, $1.3 million and $3.5 million for 2020, 2019 and 2018, respectively. Cash received from option exercises under the Plans for the years ended December 31, 2020, 2019 and 2018 was $9.7 million, $5.7 million and $11.7 million, respectively. A summary of the Plans’ restricted share activity for the years ended December 31, 2020, 2019 and 2018 is as follows: 2020 2019 2018 Restricted Shares Common Weighted Common Weighted Common Weighted Outstanding at January 1 144,328 $ 60.37 143,263 $ 60.80 127,787 $ 53.33 Granted 117,571 60.85 24,285 68.58 35,654 84.36 Vested and issued (20,441) 74.42 (21,529) 70.99 (18,324) 54.31 Forfeited or canceled (6,664) 73.54 (1,691) 79.50 (1,854) 63.50 Outstanding at end of year 234,794 $ 59.02 144,328 $ 60.37 143,263 $ 60.80 Vested, but not issuable at end of year 93,969 $ 52.11 92,183 $ 52.24 90,520 $ 51.94 A summary of the Plans’ performance-based stock award activity, based on the target level of the awards, for the years ended December 31, 2020, 2019 and 2018 is as follows: 2020 2019 2018 Performance Shares Common Weighted Common Weighted Common Weighted Outstanding at January 1 465,515 $ 74.37 396,855 $ 67.71 359,196 $ 54.37 Granted 170,032 63.61 175,823 71.56 134,380 88.27 Added by performance factor at vesting 48,831 72.59 33,950 40.99 — — Vested and issued (180,789) 72.59 (128,238) 41.00 (82,307) 44.39 Forfeited or canceled (20,981) 72.46 (12,875) 75.08 (14,414) 60.05 Outstanding at end of year 482,608 $ 71.15 465,515 $ 74.37 396,855 $ 67.71 Vested, but deferred at year end 34,609 $ 43.14 33,828 $ 43.01 21,530 $ 43.54 At December 31, 2020, the maximum number of performance-based shares that could be issued on outstanding awards if performance is attained at the maximum amount was approximately 707,000 shares. The actual tax benefit realized upon the vesting and issuance of restricted shares and performance-based stock is based on the fair value of the shares on the issue date and the estimated tax benefit of the awards is based on fair value of the awards on the grant date. The actual tax benefit realized upon the vesting and issuance of restricted shares and performance-based stock in 2020 was $848,000 less than the expected tax benefit for those shares; in 2019 and 2018 the actual tax benefit was $870,000 and $994,000, respectively, more than the expected tax benefit for those shares. These differences in actual and expected tax benefits were recorded to income tax expense. As of December 31, 2020, there was $5.7 million of total unrecognized compensation cost related to non-vested share based arrangements under the Plans. That cost is expected to be recognized over a weighted average period of approximately two years. The total fair value of shares vested during the years ended December 31, 2020, 2019 and 2018 was $14.7 million, $9.8 million and $8.0 million, respectively. The Company issues new shares to satisfy its obligation to issue shares granted pursuant to the Plans. Cash Incentive and Retention Plan The Cash Incentive and Retention Plan (“CIRP”) allows the Company to provide cash compensation to the Company’s and its subsidiaries’ officers and employees. The CIRP is administered by the Compensation Committee of the Board of Directors. The CIRP generally provides for the grants of cash awards, which may be earned pursuant to the achievement of performance criteria established by the Compensation Committee and/or continued employment. The performance criteria, if any, established by the Compensation Committee must relate to one or more of the criteria specified in the CIRP, which includes: earnings, earnings growth, revenues, stock price, return on assets, return on equity, improvement of financial ratings, achievement of balance sheet or income statement objectives and expenses. These criteria may relate to the Company, a particular line of business or a specific subsidiary of the Company. The Company had no expense related to the CIRP in 2020, 2019 and 2018, and no awards were paid in those years. There were no outstanding awards under this plan at December 31, 2020. Other Employee Benefits Wintrust and its subsidiaries also provide 401(k) Retirement Savings Plans (“401(k) Plans”). The 401(k) Plans cover all employees meeting certain eligibility requirements. Contributions by employees are made through salary deferrals at their direction, subject to certain Plan and statutory limitations. Employer contributions to the 401(k) Plans are made at the employer’s discretion. Generally, participants completing 501 hours of service are eligible to share in an allocation of employer contributions. The Company’s expense for the employer contributions to the 401(k) Plans was approximately $13.8 million in 2020, $12.3 million in 2019, and $10.4 million in 2018. The Wintrust Financial Corporation Employee Stock Purchase Plan (“ESPP”) is designed to encourage greater stock ownership among employees, thereby enhancing employee commitment to the Company. The ESPP gives eligible employees the right to accumulate funds over an offering period to purchase shares of common stock. All shares offered under the ESPP will be either newly issued shares of the Company or shares issued from treasury, if any. In accordance with the ESPP, beginning January 1, 2015, the purchase price of the shares of common stock is equal to 95% of the closing price of the Company’s common stock on the last day of the offering period. During 2020, 2019 and 2018, 75,763, 43,386 and 33,977, shares of common stock, respectively, were purchased by participants and no compensation expense was recorded. The Company plans to continue to offer common stock through this ESPP on an ongoing basis, and in 2018, increased the shares authorized under the ESPP by 200,000 shares. At December 31, 2020, the Company had an obligation to issue 14,056 shares of common stock to participants and had 96,914 shares available for future grants under the ESPP. As a result of the Company's acquisition of HPK Financial Corporation (“HPK”) in December 2012, the Company assumed the obligations of a noncontributory pension plan. The HPK Plan was frozen as of December 31, 2006, with no additional credit earned for service or compensation paid after that date. Similarly, in connection with the Company's acquisition of Diamond Bancorp, Inc. ("Diamond") in October 2013, the Company assumed the obligation of Diamond's pension plan. The Diamond Plan was frozen as of December 31, 2004, and only service and compensation prior to this date is considered in determining benefits. In 2019, both of these plans were terminated and participant account balances were distributed. The Company recorded no expense related to these plans in 2020, and $487,000 and ($38,000) of expense (income) in 2019 and 2018, respectively. The Company does not currently offer other postretirement benefits such as health care or other pension plans. Directors Deferred Fee and Stock Plan The Wintrust Financial Corporation Directors Deferred Fee and Stock Plan (“DDFS Plan”) allows directors of the Company and its subsidiaries to choose to receive payment of directors’ fees in either cash or common stock of the Company and to defer the receipt of the fees. The DDFS Plan is designed to encourage stock ownership by directors. All shares offered under the DDFS Plan will be either newly issued shares of the Company or shares issued from treasury. The number of shares issued is determined on a quarterly basis based on the fees earned during the quarter and the fair market value per share of the common stock on the last trading day of the preceding quarter. The shares are issued annually and the directors are entitled to dividends and voting rights upon the issuance of the shares. During 2020, an additional 200,000 shares were authorized under the DDFS Plan. During 2020, 2019 and 2018, a total of 19,928 shares, 18,577 shares and 18,856 shares, respectively, were issued to directors. For those directors that elect to defer the receipt of the common stock, the Company maintains records of stock units representing an obligation to issue shares of common stock. The number of stock units equals the number of shares that would have been issued had the director not elected to defer receipt of the shares. Additional stock units are credited at the time dividends are paid, however no voting rights are associated with the stock units. The shares of common stock represented by the stock units are issued in the year specified by the directors in their participation agreements. At December 31, 2020, the Company has an obligation to issue 331,482 shares of common stock to directors and has 186,129 shares available for future grants under the DDF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0</t>
        </is>
      </c>
    </row>
    <row r="3">
      <c r="A3" s="3" t="inlineStr">
        <is>
          <t>Broker-Dealer, Net Capital Requirement, SEC Regulation [Abstract]</t>
        </is>
      </c>
    </row>
    <row r="4">
      <c r="A4" s="4" t="inlineStr">
        <is>
          <t>Regulatory Matters</t>
        </is>
      </c>
      <c r="B4" s="4" t="inlineStr">
        <is>
          <t>Regulatory MattersBanking laws place restrictions upon the amount of dividends that can be paid to Wintrust by the banks. Based on these laws, the banks could, subject to minimum capital requirements, declare dividends to Wintrust without obtaining regulatory approval in an amount not exceeding (a) undivided profits, and (b) the amount of net income reduced by dividends paid for the current and prior two years. During 2020, 2019 and 2018, cash dividends totaling $253.0 million, $139.0 million and $111.0 million, respectively, were paid to Wintrust by the banks and other subsidiaries. As of December 31, 2020, the banks had approximately $467.1 million available to be paid as dividends to Wintrust without prior regulatory approval and without reducing their capital below the well-capitalized level. The banks are also required by the Federal Reserve Act to maintain reserves against deposits. Reserves are held either in the form of vault cash or balances maintained with the FRB and are based on the average daily deposit balances and statutory reserve ratios prescribed by the type of deposit account. In March 2020, the FRB adopted a rule to amend its reserve regulation which included lowering the reserve requirement to zero percent. As a result, at December 31, 2020, there was no reserve balance required to be maintained at the FRB. At December 31, 2019, reserve balance of approximately $750.0 million was required to be maintained at the FRB. The Company and the banks are subject to various regulatory capital requirements established by the federal banking agencies that take into account risk attributable to balance sheet and off-balance sheet activities. Failure to meet minimum capital requirements can initiate certain mandatory — and possibly discretionary — actions by regulators, that if undertaken could have a direct material effect on the Company’s financial statements. Under capital adequacy guidelines and the regulatory framework for prompt corrective action, the Company and the banks must meet specific capital guidelines that involve quantitative measures of the Company’s assets, liabilities, and certain off-balance sheet items as calculated under regulatory accounting practices. Quantitative measures established by regulation to ensure capital adequacy require the Company and the banks to maintain minimum amounts and ratios of total and Tier 1 capital (as defined in the regulations) to risk-weighted assets (as defined) and Tier 1 leverage capital (as defined) to average quarterly assets (as defined). The Federal Reserve’s capital guidelines require bank holding companies to maintain a minimum ratio of qualifying total capital to risk-weighted assets of 8.0%, of which at least 4.50% must be in the form of Common Equity Tier 1 capital and 6.0% must be in the form of Tier 1 capital. The Federal Reserve also requires a minimum leverage ratio of Tier 1 capital to total assets of 4.0%. In addition, the Federal Reserve continues to consider the Tier 1 leverage ratio in evaluating proposals for expansion or new activities. As reflected in the following table, the Company met all minimum capital requirements at December 31, 2020 and 2019: 2020 2019 Total capital to risk weighted assets 12.6 % 12.2 % Tier 1 capital to risk weighted assets 10.0 9.6 Common Equity Tier 1 capital to risk weighted assets 8.8 9.2 Tier 1 Leverage Ratio 8.1 8.7 Wintrust is designated as a financial holding company. Bank holding companies approved as financial holding companies may engage in an expanded range of activities, including the businesses conducted by its wealth management subsidiaries. As a financial holding company, Wintrust’s banks are required to maintain their capital positions at the “well-capitalized” level. As of December 31, 2020, the banks were categorized as well capitalized under the regulatory framework for prompt corrective action. The ratios required for the banks to be “well capitalized” by regulatory definition are 10.0%, 8.0%, 6.5% and 5.0% for total capital to risk-weighted assets, Tier 1 capital to risk-weighted assets, Common Equity Tier 1 capital to risk weighted assets and Tier 1 leverage ratio, respectively. The banks’ actual capital amounts and ratios as of December 31, 2020 and 2019 are presented in the following table: December 31, 2020 December 31, 2019 Actual To Be Well Actual To Be Well (Dollars in thousands) Amount Ratio Amount Ratio Amount Ratio Amount Ratio Total Capital (to Risk Weighted Assets): Lake Forest Bank $ 525,202 12.0 % $ 436,884 10.0 % $ 461,643 12.0 % $ 386,358 10.0 % Hinsdale Bank 347,559 12.7 274,208 10.0 339,158 12.6 268,915 10.0 Wintrust Bank 808,451 11.6 697,039 10.0 709,328 11.8 602,969 10.0 Libertyville Bank 184,387 11.4 161,448 10.0 173,298 11.7 148,745 10.0 Barrington Bank 372,944 11.8 316,946 10.0 320,347 12.1 263,235 10.0 Crystal Lake Bank 127,621 11.4 111,594 10.0 124,373 12.1 102,488 10.0 Northbrook Bank 300,427 11.7 257,849 10.0 273,571 12.5 213,524 10.0 Schaumburg Bank 128,475 11.3 113,610 10.0 123,145 12.0 102,250 10.0 Village Bank 192,387 11.9 161,866 10.0 171,084 11.4 149,803 10.0 Beverly Bank 184,270 12.1 152,521 10.0 170,716 11.5 148,838 10.0 Town Bank 252,271 11.8 213,661 10.0 226,252 11.5 197,639 10.0 Wheaton Bank 213,784 11.4 186,919 10.0 187,518 11.4 165,019 10.0 State Bank of the Lakes 131,068 11.6 113,363 10.0 127,003 11.5 110,369 10.0 Old Plank Trail Bank 177,047 12.0 147,607 10.0 161,899 11.6 139,529 10.0 St. Charles Bank 165,876 12.0 138,774 10.0 156,023 11.7 133,119 10.0 Tier 1 Capital (to Risk Weighted Assets): Lake Forest Bank $ 494,957 11.3 % $ 349,507 8.0 % $ 440,585 11.4 % $ 309,087 8.0 % Hinsdale Bank 323,207 11.8 219,366 8.0 328,046 12.2 215,132 8.0 Wintrust Bank 728,787 10.5 557,631 8.0 668,922 11.1 482,375 8.0 Libertyville Bank 169,328 10.5 129,158 8.0 164,915 11.1 118,996 8.0 Barrington Bank 362,326 11.4 253,556 8.0 313,195 11.9 210,588 8.0 Crystal Lake Bank 118,085 10.6 89,275 8.0 119,374 11.7 81,991 8.0 Northbrook Bank 280,852 10.9 206,279 8.0 260,577 11.9 170,819 8.0 Schaumburg Bank 119,335 10.5 90,888 8.0 118,260 11.6 81,800 8.0 Village Bank 176,868 10.9 129,493 8.0 161,666 10.8 119,842 8.0 Beverly Bank 173,168 11.4 122,017 8.0 164,827 11.1 119,071 8.0 Town Bank 236,926 11.1 170,929 8.0 217,958 11.0 158,111 8.0 Wheaton Bank 199,134 10.7 149,535 8.0 181,195 11.0 132,015 8.0 State Bank of the Lakes 122,183 10.8 90,690 8.0 119,740 10.9 88,295 8.0 Old Plank Trail Bank 155,975 10.9 118,085 8.0 155,975 11.2 111,623 8.0 St. Charles Bank 153,704 11.1 111,019 8.0 151,665 11.4 106,495 8.0 Common Equity Tier 1 Capital (to Risk Weighted Assets): Lake Forest Bank $ 494,957 11.3 % $ 283,975 6.5 % $ 440,585 11.4 % $ 251,133 6.5 % Hinsdale Bank 323,207 11.8 178,235 6.5 328,046 12.2 174,795 6.5 Wintrust Bank 728,787 10.5 453,075 6.5 668,922 11.1 391,930 6.5 Libertyville Bank 169,328 10.5 104,941 6.5 164,915 11.1 96,684 6.5 Barrington Bank 362,326 11.4 206,015 6.5 313,195 11.9 171,102 6.5 Crystal Lake Bank 118,085 10.6 72,536 6.5 119,374 11.7 66,617 6.5 Northbrook Bank 280,852 10.9 167,602 6.5 260,577 11.9 138,791 6.5 Schaumburg Bank 119,335 10.5 73,846 6.5 118,260 11.6 66,463 6.5 Village Bank 176,868 10.9 105,213 6.5 161,666 10.8 97,372 6.5 Beverly Bank 173,168 11.4 99,139 6.5 164,827 11.1 96,745 6.5 Town Bank 236,926 11.1 138,880 6.5 217,958 11.0 128,465 6.5 Wheaton Bank 199,134 10.7 121,497 6.5 181,195 11.0 107,262 6.5 State Bank of the Lakes 122,183 10.8 73,686 6.5 119,740 10.9 71,740 6.5 Old Plank Trail Bank 155,975 10.9 95,944 6.5 155,975 11.2 90,694 6.5 St. Charles Bank 153,704 11.1 90,203 6.5 151,665 11.4 86,528 6.5 December 31, 2020 December 31, 2019 Actual To Be Well Actual To Be Well (Dollars in thousands) Amount Ratio Amount Ratio Amount Ratio Amount Ratio Tier 1 Leverage Ratio: Lake Forest Bank $ 494,957 8.8 % $ 281,365 5.0 % $ 440,585 9.9 % $ 223,497 5.0 % Hinsdale Bank 323,207 8.5 190,608 5.0 328,046 11.1 147,512 5.0 Wintrust Bank 728,787 8.8 412,878 5.0 668,922 10.3 324,017 5.0 Libertyville Bank 169,328 8.5 99,846 5.0 164,915 10.0 82,848 5.0 Barrington Bank 362,326 11.5 158,153 5.0 313,195 13.6 115,309 5.0 Crystal Lake Bank 118,085 9.0 65,329 5.0 119,374 10.2 58,613 5.0 Northbrook Bank 280,852 8.5 164,599 5.0 260,577 9.8 132,394 5.0 Schaumburg Bank 119,335 8.4 70,740 5.0 118,260 9.8 60,266 5.0 Village Bank 176,868 8.3 106,021 5.0 161,666 9.0 89,945 5.0 Beverly Bank 173,168 10.1 86,022 5.0 164,827 10.3 79,777 5.0 Town Bank 236,926 8.1 145,977 5.0 217,958 9.3 116,750 5.0 Wheaton Bank 199,134 7.7 128,592 5.0 181,195 9.2 98,039 5.0 State Bank of the Lakes 122,183 8.2 74,986 5.0 119,740 9.5 63,078 5.0 Old Plank Trail Bank 155,975 8.2 98,610 5.0 155,975 9.7 80,708 5.0 St. Charles Bank 153,704 8.8 87,849 5.0 151,665 10.1 74,348 5.0 Wintrust’s mortgage banking division and broker/dealer subsidiary are also required to maintain minimum net worth capital requirements with various governmental agencies. The mortgage banking division’s net worth requirements are governed by the Department of Housing and Urban Development and the broker/dealer’s net worth requirements are governed by the SEC. As of December 31, 2020, these business units met their minimum net worth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has outstanding, at any time, a number of commitments to extend credit. These commitments include revolving home equity line and other credit agreements, term loan commitments and standby and commercial letters of credit. Standby and commercial letters of credit are conditional commitments issued to guarantee the performance of a customer to a third party. Standby letters of credit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commitments involve, to varying degrees, elements of credit and interest rate risk in excess of the amounts recognized in the Consolidated Statements of Condition. Since many of the commitments are expected to expire without being drawn upon, the total commitment amounts do not necessarily represent future cash requirements. The Company uses the same credit policies in making commitments as it does for on-balance sheet instruments. Commitments to extend commercial, commercial real estate and construction loans totaled $6.4 billion and $5.1 billion as of December 31, 2020 and 2019, respectively, and unused home equity lines totaled $756.2 million and $800.6 million as of December 31, 2020 and 2019, respectively. Standby and commercial letters of credit totaled $348.2 million at December 31, 2020 and $291.8 million at December 31, 2019. In addition, at December 31, 2020 and 2019, the Company had approximately $1.7 billion and $595.1 million, respectively, in commitments to fund residential mortgage loans to be sold into the secondary market. These lending commitments are also considered derivative instruments. The Company also enters into forward contracts for the future delivery of residential mortgage loans at specified interest rates to reduce the interest rate risk associated with commitments to fund loans as well as mortgage loans held-for-sale. These forward contracts are also considered derivative instruments and had contractual amounts of approximately $2.3 billion at December 31, 2020 and $837.2 million at December 31, 2019. See Note 21, “Derivative Financial Instruments,” for further discussion on derivative instruments. The Company enters into residential mortgage loan sale agreements with investors in the normal course of business. These agreements usually require certain representations concerning credit information, loan documentation, collateral and insurability. On occasion, investors have requested the Company to indemnify them against losses on certain loans or to repurchase loans which the investors believe do not comply with applicable representations. 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 The Company sold approximately $7.6 billion of mortgage loans in 2020 and $4.5 billion in 2019. The liability for estimated losses on repurchase and indemnification claims for residential mortgage loans previously sold to investors was $0.8 million and $2.4 million at December 31, 2020 and 2019, respectively, and was included in other liabilities on the Consolidated Statements of Condition. Losses charged against the liability were $187,000 in 2020 as compared to $639,000 in 2019. These losses relate to mortgages which experienced early payment and other defaults meeting certain representation and warranty recourse requirements. The Company has unfunded commitments to investment partnerships that qualify for CRA purposes totaling $28.5 million as of December 31, 2020. Of these commitments, $178,000 related to legally-binding unfunded commitments for tax-credit investments and was included within other liabilities on the consolidated statements of financial condition. The Company utilizes an out-sourced securities clearing platform and has agreed to indemnify the clearing broker of Wintrust Investments for losses that it may sustain from the customer accounts introduced by Wintrust Investments. As of December 31, 2020, the total amount of customer balances maintained by the clearing broker and subject to indemnification was approximately $16.8 million. Wintrust Investments seeks to control the risks associated with its customers’ activities by requiring customers to maintain margin collateral in compliance with various regulatory and internal guidelines. Litigation Matters In accordance with applicable accounting principles, the Company establishes an accrued liability for litigation and threatened litigation actions and proceedings when those actions present loss contingencies, which are both probable and estimable. In actions for which a loss is reasonably possible in future periods, the Company determines whether it can estimate a loss or range of possible loss. To determine whether a possible loss is estimable, the Company reviews and evaluates its material litigation on an ongoing basis, in conjunction with any outside counsel handling the matter, in light of potentially relevant factual and legal developments. This review may include information learned through the discovery process, rulings on substantive or dispositive motions, and settlement discussions. Lehman Holdings Matter On January 15, 2015, Lehman Brothers Holdings, Inc. (“Lehman Holdings”) sent a demand letter asserting that Wintrust Mortgage must indemnify it for losses arising from loans sold by Wintrust Mortgage to Lehman Brothers Bank, FSB under a Loan Purchase Agreement between Wintrust Mortgage, as successor to SGB Corporation, and Lehman Brothers Bank. The demand was the precursor for triggering the alternative dispute resolution process mandated by the U.S. Bankruptcy Court for the Southern District of New York. Lehman Holdings triggered the mandatory alternative dispute resolution process on October 16, 2015. On February 3, 2016, following an adverse ruling by the federal Court of Appeals for the Tenth Circuit concerning the applicable statute of limitations on certain Lehman Holdings claims, Lehman Holdings filed a complaint against Wintrust Mortgage and 150 other entities from which it had purchased loans in the U.S. Bankruptcy Court for the Southern District of New York. On March 16, 2016, Wintrust Mortgage participated in the court-ordered mediation, but the mediation did not result in a consensual resolution of the dispute. Lehman Holdings filed an amended complaint against Wintrust Mortgage on December 29, 2016. On March 31, 2017, Wintrust Mortgage moved to dismiss the amended complaint for lack of subject matter jurisdiction and improper venue or to transfer venue. The court heard argument on the motions on June 12, 2018. The court denied the motion to dismiss for lack of subject matter jurisdiction on August 14, 2018 and the defendants’ motion to transfer venue on October 2, 2018. Wintrust Mortgage appealed the denial of its motion to dismiss based on improper venue and the denial of its motion to transfer venue. On October 2, 2018, Lehman Holdings asked the court for permission to amend its complaints against Wintrust Mortgage and the other defendants to add loans allegedly purchased from the defendants and sold to various RMBS trusts. The court granted this request and allowed Lehman Holdings to assert the additional claims against existing defendants as a supplemental complaint. Lehman Holdings filed its supplemental complaint against Wintrust Mortgage on December 4, 2018. Wintrust Mortgage filed its response to the supplemental complaint on May 13, 2019. On October 5, 2020, Wintrust Mortgage and Lehman Holdings executed a settlement agreement to resolve the dispute for an amount that is immaterial to the company’s results of operations or financial condition. On October 15, 2020, the court entered an order dismissing the entire suit against Wintrust Mortgage with prejudice. Wintrust Mortgage Matter On October 17, 2018, a former Wintrust Mortgage employee filed a lawsuit in the Superior Court of Los Angeles County, California against Wintrust Mortgage alleging violation of California wage payment statutes on behalf of herself and all other hourly, nonexempt employees of Wintrust Mortgage in California. Wintrust Mortgage received service of the complaint on November 4, 2018. Wintrust Mortgage filed its response to the complaint on February 25, 2019. On November 1, 2019, the plaintiff’s counsel filed a letter with the California Department of Labor advising that it was initiating an action under California’s Private Attorney General Act statute based on the same alleged violations. In November 2019, the parties reached a settlement agreement. The parties executed a settlement agreement and on February 26, 2020, plaintiff moved the court for approval. A hearing on the motion to approve settlement was originally set for June 16, 2020, but the court continued the motion to September 8, 2020. On September 8, 2020, the court requested the parties make certain changes to the settlement agreement that were immaterial to the parties’ settlement terms. The parties have revised the settlement agreement consistent with the court’s recommendations and submitted the revised settlement agreement to the court for its approval. On January 27, 2021, the court entered its preliminary approval of the settlement. Notices of settlement are to be sent to class members by March 3, 2021 who will have until May 2, 2021 to opt out of the settlement. The Company has reserved an amount for this proposed settlement that is immaterial to its results of operations or financial condition. Northbrook Bank Matter On October 17, 2018, two individual plaintiffs filed suit in the Circuit Court of Cook County, Illinois against Northbrook Bank and Tamer Moumen on behalf of themselves and a class of approximately 42 investors in a hedge fund run by defendant Moumen. Plaintiffs allege that defendant Moumen ran a fraudulent Ponzi scheme and ran those funds through deposit accounts at Northbrook Bank. They allege the bank was negligent in failing to close the deposit accounts and that it intentionally aided and abetted defendant Moumen in the alleged fraud. They contend that Northbrook Bank is liable for losses in excess of $6 million. Northbrook Bank filed its motion to dismiss the complaint on January 15, 2019, which the court granted on March 5, 2019. On April 3, 2019, Plaintiffs filed an amended complaint based on similar allegations. Northbrook Bank again moved to dismiss. The court heard this motion on July 17, 2019 and once again dismissed the complaint without prejudice. Plaintiffs filed a second amended complaint on August 12, 2019. Northbrook moved to dismiss the second amended complaint. On November 6, 2019, the court dismissed the complaint with prejudice. Plaintiffs filed an appeal on December 2, 2019. After this appeal was fully briefed, on September 4, 2020, the Appellate Court for the First District of Illinois remanded the case back to the trial court for lack of appellate jurisdiction. The Appellate Court determined it did not have jurisdiction to hear the appeal because the trial court did not dismiss the suit against defendant Moumen and plaintiffs did not obtain the trial court’s consent for immediate appeal of the dismissal order against Northbrook Bank. On October 29, 2020, Plaintiffs cured the jurisdictional issue identified by the Appellate Court by dismissing defendant Moumen. Plaintiffs filed their renewed appeal on November 4, 2020. The appeal remains pending. Northbrook Bank believes plaintiffs’ allegations are legally and factually meritless and otherwise lacks sufficient information to estimate the amount of any potential liability. Wintrust Bank Matter On April 30, 2020, A.D. Sims LLC on behalf of itself and other similarly situated plaintiffs filed suit in the federal district court for the Northern District of Illinois against Wintrust Financial Corporation, Wintrust Bank, N.A., Bank of America, N.A., Cross River Bank, and an additional 4,971 named and unnamed defendants. Plaintiffs allege the defendant financial institutions failed to pay agent fees on loans issued by them under the federal CARES Act’s Payroll Protection Program (“PPP”) in violation of applicable law. Plaintiffs allege the collective damages could exceed $3.8 billion and have asked the court to require the defendants to establish, on a pro rata basis, a fund that could be used to pay agent fees due. Plaintiffs voluntarily dismissed Wintrust Financial Corporation as a defendant in this suit on June 29, 2020. On September 28, 2020, the class defendants filed an omnibus motion to dismiss the lawsuit. This motion was fully briefed on November 23, 2020. On December 27, 2020, legislation amending the CARES Act was enacted. The new legislation expressly stated that lenders do not owe fees to agents for assisting borrowers to obtain PPP loans absent a fee agreement between the lender and the agent. In light of this legislation, plaintiff asked the court to dismiss the case. On January 22, 2021, the district court entered plaintiff’s voluntary dismissal order. In addition, the Company and its subsidiaries, from time to time, are subject to pending and threatened legal action and proceedings arising in the ordinary course of business. Based on information currently available and upon consultation with counsel, management believes that the eventual outcome of any pending or threatened legal actions and proceedings described above, including our ordinary course litigation, will not have a material adverse effect on the operations or financial condition of the Company. However, it is possible that the ultim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December 31, 2020 and December 31, 2019: Derivative Assets Derivative Liabilities (Dollars in thousands) December 31, 2020 December 31, 2019 December 31, 2020 December 31, 2019 Derivatives designated as hedging instruments under ASC 815: Interest rate derivatives designated as Cash Flow Hedges $ 8,182 $ — $ 39,715 $ 19,385 Interest rate derivatives designated as Fair Value Hedges — 310 14,520 6,523 Total derivatives designated as hedging instruments under ASC 815 $ 8,182 $ 310 $ 54,235 $ 25,908 Derivatives not designated as hedging instruments under ASC 815: Interest rate derivatives $ 221,205 $ 100,259 $ 221,608 $ 100,897 Interest rate lock commitments 48,925 2,860 — 259 Forward commitments to sell mortgage loans — 142 12,510 2,070 Foreign exchange contracts 111 73 112 70 Total derivatives not designated as hedging instruments under ASC 815 $ 270,241 $ 103,334 $ 234,230 $ 103,296 Total Derivatives $ 278,423 $ 103,644 $ 288,465 $ 129,204 Cash Flow Hedges of Interest Rate Risk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ollars designated as cash flow hedges involve the receipt of amounts in which the interest rate specified in the contract exceeds the agreed upon cap strike price or the payment of amounts in which the interest rate specified in the contract is below the agreed upon floor strike price at the end of each period. As of December 31, 2020, the Company had 27 interest rate swap derivatives designated as cash flow hedges of variable rate deposits and certain junior subordinated debentures, and one interest rate collar derivative designated as a cash flow hedge of the Company’s variable rate Term Facility.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expense as interest payments are made on such variable rate deposits. The changes in fair value (net of tax) are separately disclosed in the Consolidated Statements of Comprehensive Income. The table below provides details on these cash flow hedges, summarized by derivative type and maturity, as of December 31, 2020: (Dollars in thousands) December 31, 2020 Maturity Date Notional Fair Value Interest Rate Swaps: October 2021 $ 25,000 $ (423) November 2021 20,000 (397) December 2021 165,000 (3,519) March 2022 500,000 (294) May 2022 370,000 (9,670) June 2022 160,000 (4,412) July 2022 230,000 (6,452) August 2022 235,000 (7,073) March 2023 250,000 (698) April 2024 250,000 (1,248) July 2027 1,000,000 8,182 Interest Rate Collars: September 2023 101,786 (5,529) Total Cash Flow Hedges $ 3,306,786 $ (31,533) In 2018, the Company terminated five interest rate swap derivatives designated as cash flow hedges of variable rate deposits with a total notional value of $650.0 million. As the hedged forecasted transactions (interest payments on variable rate deposits) will still occur over the remaining term of the terminated derivatives, any prior changes in the fair value of these cash flow hedges will continue to be included within accumulated other comprehensive income or loss and reclassified to interest expense as interest payments continue to be made. In 2020, 2019 and 2018, the Company reclassified approximately $1.4 million, $4.7 million and $427,000, respectively, from accumulated other comprehensive income to interest expense related to these terminated interest rate swap derivatives. A rollforward of the amounts in accumulated other comprehensive income or loss related to interest rate derivatives designated as cash flow hedges follows: Years Ended December 31, (Dollars in thousands) 2020 2019 Unrealized (loss) gain at beginning of period $ (17,943) $ 10,742 Amount reclassified from accumulated other comprehensive income to interest expense on deposits, other borrowings and junior subordinated debentures 18,471 (10,250) Amount of loss recognized in other comprehensive income (32,061) (18,435) Unrealized loss at end of period $ (31,533) $ (17,943) As of December 31, 2020, the Company estimates that during the next twelve months, $19.9 million will be reclassified from accumulated other comprehensive income or loss as an increase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December 31, 2020, the Company has 17 interest rate swaps with an aggregate notional amount of $168.7 million that were designated as fair value hedges primarily associated with fixed rate commercial and industrial and commercial real estate loans as well as life insurance premium finance receivables.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December 31, 2020: December 31, 2020 (Dollars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81,831 $ 14,317 $ (157) Available-for-sale debt securities 1,373 125 — The following table presents the gain or loss recognized related to derivative instruments that are designated as fair value hedges for the respective period: (Dollars in thousands) Location of Gain or (Loss) Recognized in Income on Derivative Year Ended 2020 Interest rate swaps Interest and fees on loans $ (52) Interest income - investment securities — In 2018, one interest rate swap designated as a fair value hedge accounting relationship was terminated as a result of the full prepayment of the underlying loan (hedged asset). At the time of the termination, the fair value of the interest rate swap asset was approximately $1.4 million with an offsetting cumulative amount of fair value hedging adjustments included in the carrying value of the underlying loan totaling $1.6 million. As the underlying loan was fully paid-off, the remaining cumulative amount of fair value hedging adjustments included in the carrying value of the underlying loan was recorded to interest income.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most notably the LIBOR index. As of December 31, 2020, the Company held interest rate caps with an aggregate notional value of $1.0 billion.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December 31, 2020, the Company had interest rate derivative transactions with an aggregate notional amount of approximately $9.0 billion (all interest rate swaps and caps with customers and third parties) related to this program. These interest rate derivatives had maturity dates ranging from January 2021 to February 2045.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December 31, 2020, the Company had forward commitments to sell mortgage loans with an aggregate notional amount of approximately $2.3 billion and interest rate lock commitments with an aggregate notional amount of approximately $1.5 billion.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December 31, 2020, the Company held foreign currency derivatives with an aggregate notional amount of approximately $4.8 million.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December 31, 2020 or December 31, 2019.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There were no such options or swaps outstanding as of December 31, 2020 as well as no such options outstanding as of December 31, 2019. As of December 31, 2019, the Company held four interest rate swaps with an aggregate notional value of $55.0 million for such purpose of economically hedging a portion of the fair value adjustment related to its mortgage servicing rights portfolio. Amounts included in the Consolidated Statements of Income related to derivative instruments not designated in hedge relationships were as follows: (Dollars in thousands) December 31, Derivative Location in income statement 2020 2019 Interest rate swaps and caps Trading gains (losses), net $ (1,107) $ (380) Mortgage banking derivatives Mortgage banking revenue 50,183 100 Covered call options Fees from covered call options 2,292 3,670 Foreign exchange contracts Trading gains (losses), net (13) 43 Derivative contract held as economic hedge on MSRs Mortgage banking revenue 4,749 519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December 31, 2020, the fair value of interest rate derivatives in a net liability position that were subject to such agreements, which includes accrued interest related to these agreements, was $272.1 million.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 below summarizes the Company's interest rate derivatives and offsetting positions as of the dates shown. Derivative Assets Derivative Liabilities Fair Value Fair Value (Dollars in thousands) December 31, 2020 December 31, 2019 December 31, 2020 December 31, 2019 Gross Amounts Recognized $ 229,387 $ 100,569 $ 275,843 $ 126,805 Less: Amounts offset in the Statements of Condition — — — — Net amount presented in the Statements of Condition $ 229,387 $ 100,569 $ 275,843 $ 126,805 Gross amounts not offset in the Statements of Condition Offsetting Derivative Positions $ (8,647) $ (2,561) $ (8,647) $ (2,561) Collateral Posted — — (266,832) (124,244) Net Credit Exposure $ 220,740 $ 98,008 $ 36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0</t>
        </is>
      </c>
      <c r="C1" s="2" t="inlineStr">
        <is>
          <t>Dec. 31, 2019</t>
        </is>
      </c>
    </row>
    <row r="2">
      <c r="A2" s="4" t="inlineStr">
        <is>
          <t>Allowance for held-to-maturity securities losses</t>
        </is>
      </c>
      <c r="B2" s="5" t="n">
        <v>59</v>
      </c>
      <c r="C2" s="5" t="n">
        <v>0</v>
      </c>
    </row>
    <row r="3">
      <c r="A3" s="4" t="inlineStr">
        <is>
          <t>Held-to-maturity securities, fair value</t>
        </is>
      </c>
      <c r="B3" s="5" t="n">
        <v>593767</v>
      </c>
      <c r="C3" s="5" t="n">
        <v>1138396</v>
      </c>
    </row>
    <row r="4">
      <c r="A4" s="4" t="inlineStr">
        <is>
          <t>Preferred stock, shares authorized (in shares)</t>
        </is>
      </c>
      <c r="B4" s="6" t="n">
        <v>20000000</v>
      </c>
      <c r="C4" s="6" t="n">
        <v>20000000</v>
      </c>
    </row>
    <row r="5">
      <c r="A5" s="4" t="inlineStr">
        <is>
          <t>Preferred stock, shares issued (in shares)</t>
        </is>
      </c>
      <c r="B5" s="6" t="n">
        <v>5011500</v>
      </c>
      <c r="C5" s="6" t="n">
        <v>5000000</v>
      </c>
    </row>
    <row r="6">
      <c r="A6" s="4" t="inlineStr">
        <is>
          <t>Preferred stock, shares outstanding (in shares)</t>
        </is>
      </c>
      <c r="B6" s="6" t="n">
        <v>5011500</v>
      </c>
      <c r="C6" s="6" t="n">
        <v>5000000</v>
      </c>
    </row>
    <row r="7">
      <c r="A7" s="4" t="inlineStr">
        <is>
          <t>Common stock, $1.00 stated value (usd per share)</t>
        </is>
      </c>
      <c r="B7" s="5" t="n">
        <v>1</v>
      </c>
      <c r="C7" s="5" t="n">
        <v>1</v>
      </c>
    </row>
    <row r="8">
      <c r="A8" s="4" t="inlineStr">
        <is>
          <t>Common stock, 100,000,000 shares authorized (in shares)</t>
        </is>
      </c>
      <c r="B8" s="6" t="n">
        <v>100000000</v>
      </c>
      <c r="C8" s="6" t="n">
        <v>100000000</v>
      </c>
    </row>
    <row r="9">
      <c r="A9" s="4" t="inlineStr">
        <is>
          <t>Common stock, shares issued (in shares)</t>
        </is>
      </c>
      <c r="B9" s="6" t="n">
        <v>58473252</v>
      </c>
      <c r="C9" s="6" t="n">
        <v>57950803</v>
      </c>
    </row>
    <row r="10">
      <c r="A10" s="4" t="inlineStr">
        <is>
          <t>Treasury stock (in shares)</t>
        </is>
      </c>
      <c r="B10" s="6" t="n">
        <v>1703627</v>
      </c>
      <c r="C10" s="6" t="n">
        <v>128912</v>
      </c>
    </row>
    <row r="11">
      <c r="A11" s="4" t="inlineStr">
        <is>
          <t>Series D preferred stock</t>
        </is>
      </c>
    </row>
    <row r="12">
      <c r="A12" s="4" t="inlineStr">
        <is>
          <t>Preferred stock, liquidation value per share (usd per share)</t>
        </is>
      </c>
      <c r="B12" s="5" t="n">
        <v>25</v>
      </c>
      <c r="C12" s="5" t="n">
        <v>25</v>
      </c>
    </row>
    <row r="13">
      <c r="A13" s="4" t="inlineStr">
        <is>
          <t>Preferred stock, shares issued (in shares)</t>
        </is>
      </c>
      <c r="B13" s="6" t="n">
        <v>5000000</v>
      </c>
      <c r="C13" s="6" t="n">
        <v>5000000</v>
      </c>
    </row>
    <row r="14">
      <c r="A14" s="4" t="inlineStr">
        <is>
          <t>Preferred stock, shares outstanding (in shares)</t>
        </is>
      </c>
      <c r="B14" s="6" t="n">
        <v>5000000</v>
      </c>
      <c r="C14" s="6" t="n">
        <v>5000000</v>
      </c>
    </row>
    <row r="15">
      <c r="A15" s="4" t="inlineStr">
        <is>
          <t>Series E Preferred Stock</t>
        </is>
      </c>
    </row>
    <row r="16">
      <c r="A16" s="4" t="inlineStr">
        <is>
          <t>Preferred stock, liquidation value per share (usd per share)</t>
        </is>
      </c>
      <c r="B16" s="5" t="n">
        <v>25000</v>
      </c>
    </row>
    <row r="17">
      <c r="A17" s="4" t="inlineStr">
        <is>
          <t>Preferred stock, shares issued (in shares)</t>
        </is>
      </c>
      <c r="B17" s="6" t="n">
        <v>11500</v>
      </c>
      <c r="C17" s="6" t="n">
        <v>0</v>
      </c>
    </row>
    <row r="18">
      <c r="A18" s="4" t="inlineStr">
        <is>
          <t>Preferred stock, shares outstanding (in shares)</t>
        </is>
      </c>
      <c r="B18" s="6" t="n">
        <v>115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 —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December 31, 2020, the Company classified $109.9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2.0 million of U.S. Government agencies as Level 3 at December 31, 2020. The Company’s methodology for pricing these securities focuses on three distinct inputs: equivalent rating, yield and other pricing terms. To determine the rating for a given non-rated municipal bond,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At the year ended 2020, all of the ratings derived by the Investment Operations Department using the above process were "BBB" or better.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December 31, 2020 are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As such, these loans are classified as Level 2 in the fair value hierarchy.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December 31, 2020, the Company classified $10.3 million of loans held-for-investment as Level 3. The discount rate used as an input to value these loans at December 31, 2020 was 2.50%. The higher the rate utilized to discount estimated future cash flows, the lower the fair value measurement. As noted above, the fair value estimate includes assumptions of prepayment speeds and credit losses. The Company included a prepayment speed assumption of 17.88% at December 31, 2020. Prepayment speeds are inversely related to the fair value of these loans as an increase in prepayment speeds results in a decreased valuation. Additionally, the weighted average credit discount used as an input to value the specific loans was 0.19% with credit discounts ranging from 0%-3% at December 31, 2020.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December 31, 2020, the Company classified $92.1 million of MSRs as Level 3. The weighted average discount rate used as an input to value the pool of MSRs at December 31, 2020 was 9.93% with discount rates applied ranging from 4%-19%. The higher the rate utilized to discount estimated future cash flows, the lower the fair value measurement. The fair value of MSRs was also estimated based on other assumptions including prepayment speeds and the cost to service. Prepayment speeds ranged from 0%-84% or a weighted average prepayment speed of 17.88%. Further, for current and delinquent loans, the Company assumed the weighted average cost of servicing of $76 and $309, respectively, per loan. Prepayment speeds and the cost to service are both inversely related to the fair value of MSRs as an increase in prepayment speeds or the cost to service results in a decreased valuation. See Note 6,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December 31, 2020, the Company classified $48.1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December 31, 2020 was 76.13% with pull-through rates applied ranging from 0% to 100%.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December 31, 2020 (Dollars in thousands) Total Level 1 Level 2 Level 3 Available-for-sale securities U.S. Treasury $ 304,971 $ 304,971 $ — $ — U.S. Government agencies 84,513 — 82,547 1,966 Municipal 146,910 — 37,034 109,876 Corporate notes 91,405 — 91,405 — Mortgage-backed 2,428,040 — 2,428,040 — Trading account securities 671 — 671 — Equity securities with readily determinable fair value 90,862 82,796 8,066 — Mortgage loans held-for-sale 1,272,090 — 1,272,090 — Loans held-for-investment 55,134 — 44,854 10,280 MSRs 92,081 — — 92,081 Nonqualified deferred compensations assets 15,398 — 15,398 — Derivative assets 278,423 — 230,332 48,091 Total $ 4,860,498 $ 387,767 $ 4,210,437 $ 262,294 Derivative liabilities $ 288,465 $ — $ 288,465 $ — December 31, 2019 (Dollars in thousands) Total Level 1 Level 2 Level 3 Available-for-sale securities U.S. Treasury $ 121,088 $ 121,088 $ — $ — U.S. Government agencies 365,442 — 362,796 2,646 Municipal 145,318 — 33,368 111,950 Corporate notes 94,841 — 94,841 — Mortgage-backed 2,379,525 — 2,379,525 — Trading account securities 1,068 — 1,068 — Equity securities with readily determinable fair value 50,840 42,774 8,066 — Mortgage loans held-for-sale 377,313 — 377,313 — Loans held-for-investment 132,718 — 123,098 9,620 MSRs 85,638 — — 85,638 Nonqualified deferred compensations assets 14,213 — 14,213 — Derivative assets 103,644 — 101,013 2,631 Total $ 3,871,648 $ 163,862 $ 3,495,301 $ 212,485 Derivative liabilities $ 129,204 $ — $ 129,204 $ — The aggregate remaining contractual principal balance outstanding as of December 31, 2020 and 2019 for mortgage loans held- for-sale measured at fair value under ASC 825 was $1.2 billion and $368.0 million, respectively, while the aggregate fair value of mortgage loans held-for-sale was $1.3 billion and $377.3 million, respectively, as shown in the above tables. There were $134.1 million of loans past due greater than 90 days and still accruing interest in the mortgage loans held-for-sale portfolio as of December 31, 2020 and $1.8 million of loans as of December 31, 2019. The changes in Level 3 assets measured at fair value on a recurring basis during the years ended December 31, 2020 and 2019 are summarized as follows: U.S. Government Agencies Loans held-for-investment MSRs Derivative assets (Dollars in thousands) Municipal Balance at January 1, 2020 $ 111,950 $ 2,646 $ 9,620 $ 85,638 $ 2,631 Total net gains (losses) included in: Net income (1) — — 184 6,443 45,460 Other comprehensive income (1,302) (50) — — — Purchases (2) 39,365 — — — — Issuances — — — — — Sales — — — — — Settlements (40,137) (630) (21,025) — — Net transfers into/(out of) Level 3 — — 21,501 — — Balance at December 31, 2020 $ 109,876 $ 1,966 $ 10,280 $ 92,081 $ 48,091 (Dollars in thousands) Municipal U.S. Government Agencies Loans held-for-investment MSRs Derivative assets Balance at January 1, 2019 $ 108,926 $ 3,150 $ 11,347 $ 75,183 $ 2,457 Total net gains included in: Net income (1) — — 827 10,047 174 Other comprehensive income 3,147 126 — — — Purchases (2) 38,686 — — 408 — Issuances — — — — — Sales — — — — — Settlements (38,809) (630) (5,447) — — Net transfers into/(out of) Level 3 — — 2,893 — — Balance at December 31, 2019 $ 111,950 $ 2,646 $ 9,620 $ 85,638 $ 2,631 (1) Changes in the balance of MSRs and derivative assets related to fair value adjustments are recorded as a component of mortgage banking revenue. Changes in the balance of loans held-for-investment related to fair value adjustments are recorded as other non-interest income. (2) Mortgage servicing rights purchased as a part of the ROC business combination in 2019. See Note 7 - Business Combinations and Asset Acquisitions for further discussion.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December 31, 2020. December 31, 2020 Year Ended (Dollars in thousands) Total Level 1 Level 2 Level 3 Individually assessed loans - foreclosure probable and collateral-dependent $ 100,154 $ — $ — $ 100,154 $ 33,369 Other real estate owned (1) 16,558 — — 16,558 1,076 Total $ 116,712 $ — $ — $ 116,712 $ 34,445 (1) Fair value losses recognized, net on other real estate owned include valuation adjustments and charge-offs during the respective period. Individually assessed loans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nd TDR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which may require adjustments to market-based valuation inputs, are generally used on real estate foreclosure probable and collateral-dependent loans. The Company’s Managed Assets Division is primarily responsible for the valuation of Level 3 inputs of individually assessed loans. For more information on individually assessed loans refer to Note 5 – Allowance for Credit Losses. At December 31, 2020, the Company had $139.7 million of impaired loans classified as Level 3. Of the $139.7 million of impaired loans, $100.2 million were measured at fair value based on the underlying collateral of the loan as shown in the table above. The remaining $39.5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December 31, 2020, the Company had $16.6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December 31, 2020 were as follows: (Dollars in thousands) Fair Value Valuation Methodology Significant Unobservable Input Range Weighted Impact to valuation Measured at fair value on a recurring basis: Municipal securities $ 109,876 Bond pricing Equivalent rating BBB-AA+ N/A Increase U.S. Government agencies 1,966 Bond pricing Equivalent rating AAA AAA Increase Loans held-for-investment 10,280 Discounted cash flows Discount rate 2.50% 2.50% Decrease Credit discount 0%-3% 0.19% Decrease Constant prepayment rate (CPR) 17.88% 17.88% Decrease MSRs 92,081 Discounted cash flows Discount rate 4%-19% 9.93% Decrease Constant prepayment rate (CPR) 0%-84% 17.88% Decrease Cost of servicing $70-$200 $ 76 Decrease Cost of servicing - delinquent $200-1,000 $ 309 Decrease Derivatives 48,091 Discounted cash flows Pull-through rate 0%-100% 76.13 % Increase Measured at fair value on a non-recurring basis: Impaired loans—collateral based 100,154 Appraisal value Appraisal adjustment - cost of sale 10% 10.00% Decrease Other real estate owned 16,558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December 31, 2020 December 31, 2019 (Dollars in thousands) Carrying Fair Carrying Fair Financial Assets: Cash and cash equivalents $ 322,474 $ 322,474 $ 286,476 $ 286,476 Interest-bearing deposits with banks 4,802,527 4,802,527 2,164,560 2,164,560 Available-for-sale securities 3,055,839 3,055,839 3,106,214 3,106,214 Held-to-maturity securities 579,138 593,767 1,134,400 1,138,396 Trading account securities 671 671 1,068 1,068 Equity securities with readily determinable fair value 90,862 90,862 50,840 50,840 FHLB and FRB stock, at cost 135,588 135,588 100,739 100,739 Brokerage customer receivables 17,436 17,436 16,573 16,573 Mortgage loans held-for-sale, at fair value 1,272,090 1,272,090 377,313 377,313 Loans held-for-investment, at fair value 55,134 55,134 132,718 132,718 Loans held-for-investment, at amortized cost 32,023,939 31,871,683 26,667,572 26,659,903 Nonqualified deferred compensation assets 15,398 15,398 14,213 14,213 Derivative assets 278,423 278,423 103,644 103,644 Accrued interest receivable and other 272,339 272,339 303,090 303,090 Total financial assets $ 42,921,858 $ 42,784,231 $ 34,459,420 $ 34,455,747 Financial Liabilities: Non-maturity deposits $ 32,116,023 $ 32,116,023 $ 24,483,867 $ 24,483,867 Deposits with stated maturities 4,976,628 4,969,849 5,623,271 5,635,475 FHLB advances 1,228,429 1,172,315 674,870 715,129 Other borrowings 518,928 518,928 418,174 418,174 Subordinated notes 436,506 473,093 436,095 458,796 Junior subordinated debentures 253,566 204,713 253,566 243,158 Derivative liabilities 288,465 288,465 129,204 129,204 Accrued interest payable 15,645 15,645 19,940 19,940 Total financial liabilities $ 39,834,190 $ 39,759,031 $ 32,038,987 $ 32,103,743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municipal bonds issued by various municipal government entities primarily located in the Chicago metropolitan area and southern Wisconsin and mortgage-backed securities.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A summary of the Company’s common and preferred stock at December 31, 2020 and 2019 is as follows: 2020 2019 Common Stock: Shares authorized 100,000,000 100,000,000 Shares issued 58,473,252 57,950,803 Shares outstanding 56,769,625 57,821,891 Cash dividend per share $ 1.12 $ 1.00 Preferred Stock: Shares authorized 20,000,000 20,000,000 Shares issued 5,011,500 5,000,000 Shares outstanding 5,011,500 5,000,000 The Company reserves shares of its authorized common stock specifically for the 2015 Plan, the ESPP and the DDFS. The reserved shares and these plans are detailed in Note 18 - Stock Compensation Plans and Other Employee Benefit Plans.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and from (and including) that date at a floating rate equal to three-month LIBOR plus a spread of 4.06% per annum. Series E Preferred Stock In May 2020, the Company issued 11,500 shares of fixed-rate reset non-cumulative perpetual preferred stock, Series E, liquidation preference $25,000 per share (the “Series E Preferred Stock”) as part of a $287.5 million public offering of 11,500,000 depositary shares, each representing a 1/1,000th interest in a share of Series E Preferred Stock. When, as and if declared, dividends on the Series E Preferred Stock are payable quarterly in arrears at a fixed rate of 6.875% per annum. Other At the January 2021 Board of Directors meeting, a quarterly cash dividend of $0.31 per share of common stock ($1.24 on an annualized basis) was declared. It was paid on February 25, 2021 to shareholders of record as of February 11, 2021. Accumulated Other Comprehensive Income (Loss) The following tables summarize the components of other comprehensive income (loss), including the related income tax effects, and the related amount reclassified to net income for the years ended December 31, 2020, 2019 and 2018: (In thousands) Accumulated Accumulated Accumulated Total Balance at January 1, 2020 $ 14,982 $ (13,141) $ (36,519) $ (34,678) Other comprehensive income (loss) during the period, net of tax, before reclassification 56,086 (23,497) 4,254 36,843 Amount reclassified from accumulated other comprehensive income into net income, net of tax (162) 13,548 — 13,386 Amount reclassified from accumulated other comprehensive income related to amortization of unrealized gains on investment securities transferred to held-to-maturity from available-for-sale (169) — — (169) Net other comprehensive income (loss) during the period, net of tax $ 55,755 $ (9,949) $ 4,254 $ 50,060 Balance at December 31, 2020 $ 70,737 $ (23,090) $ (32,265) $ 15,382 Balance at January 1, 2019 $ (42,353) $ 7,857 $ (42,376) $ (76,872) Other comprehensive income (loss) during the period, net of tax, before reclassification 58,341 (13,481) 5,857 50,717 Amount reclassified from accumulated other comprehensive income into net income, net of tax (658) (7,517) — (8,175) Amount reclassified from accumulated other comprehensive income related to amortization of unrealized gains on investment securities transferred to held-to-maturity from available-for-sale (348) — — (348) Net other comprehensive income (loss) during the period, net of tax $ 57,335 $ (20,998) $ 5,857 $ 42,194 Balance at December 31, 2019 $ 14,982 $ (13,141) $ (36,519) $ (34,678) Balance at January 1, 2018 $ (15,813) $ 7,164 $ (33,186) $ (41,835) Cumulative effect adjustment from the adoption of: ASU 2016-01 (1,880) — — (1,880) ASU 2018-02 (4,517) 1,543 — (2,974) Other comprehensive (loss) income during the period, net of tax, before reclassification (20,054) 4,498 (9,190) (24,746) Amount reclassified from accumulated other comprehensive income into net income, net of tax (24) (5,348) — (5,372) Amount reclassified from accumulated other comprehensive income related to amortization of unrealized gains on investment securities transferred to held-to-maturity from available-for-sale (65) — — (65) Net other comprehensive loss during the period, net of tax $ (20,143) $ (850) $ (9,190) $ (30,183) Balance at December 31, 2018 $ (42,353) $ 7,857 $ (42,376) $ (76,872) Amount Reclassified from Accumulated Other Comprehensive Income (Loss) for the Year Ended, Details Regarding the Component of Accumulated Other Comprehensive Income (Loss) December 31, Impacted Line on the Consolidated Statements of Income 2020 2019 (In thousands) Accumulated unrealized gains on available-for-sale securities Gains included in net income $ 221 $ 899 Gains (losses) on investment securities, net 221 899 Income before taxes Tax effect (59) (241) Income tax expense Net of tax $ 162 $ 658 Net income Accumulated unrealized gains (losses) on derivative instruments Amount reclassified to interest expense on deposits $ 13,209 $ (10,954) Interest on deposits Amount reclassified to interest expense on other borrowings 2,187 576 Interest on other borrowings Amount reclassified to interest expense on junior subordinated debentures 3,075 128 Interest on junior subordinated debentures (18,471) 10,250 Income before taxes Tax effect 4,923 (2,733) Income tax expense Net of tax $ (13,548) $ 7,517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the “Summary of Significant Accounting Policies” in Note 1. The Company evaluates segment performance based on after-tax profit or loss and other appropriate profitability measures common to each segment. The following is a summary of certain operating information for reportable segments: (Dollars in thousands) Community Specialty Wealth Total Operating Segments Intersegment Eliminations Consolidated 2020 Net interest income $ 808,443 $ 177,025 $ 30,612 $ 1,016,080 $ 23,827 $ 1,039,907 Provision for credit losses 206,774 7,446 — 214,220 — 214,220 Non-interest income 469,187 86,268 103,438 658,893 (54,704) 604,189 Non-interest expense 855,797 118,560 96,615 1,070,972 (30,877) 1,040,095 Income tax expense 51,439 36,956 8,396 96,791 — 96,791 Net income $ 163,620 $ 100,331 $ 29,039 $ 292,990 $ — $ 292,990 Total assets at end of year $ 36,769,640 $ 7,015,590 $ 1,295,538 $ 45,080,768 $ — $ 45,080,768 2019 Net interest income $ 841,601 $ 161,720 $ 30,118 $ 1,033,439 $ 21,480 $ 1,054,919 Provision for credit losses 47,914 5,950 — 53,864 — 53,864 Non-interest income 274,652 79,467 100,121 454,240 (47,068) 407,172 Non-interest expense 747,202 111,377 95,135 953,714 (25,588) 928,126 Income tax expense 82,639 34,424 7,341 124,404 — 124,404 Net income $ 238,498 $ 89,436 $ 27,763 $ 355,697 $ — $ 355,697 Total assets at end of year $ 29,583,112 $ 5,916,835 $ 1,120,636 $ 36,620,583 $ — $ 36,620,583 2018 Net interest income $ 791,838 $ 136,981 $ 17,455 $ 946,274 $ 18,629 $ 964,903 Provision for credit losses 28,586 6,246 — 34,832 — 34,832 Non-interest income 238,668 65,898 91,896 396,462 (40,312) 356,150 Non-interest expense 681,749 84,248 81,774 847,771 (21,683) 826,088 Income tax expense 79,361 30,325 7,281 116,967 — 116,967 Net income $ 240,810 $ 82,060 $ 20,296 $ 343,166 $ — $ 343,166 Total assets at end of year $ 25,438,454 $ 5,073,011 $ 733,384 $ 31,244,849 $ — $ 31,244,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Disclosure [Abstract]</t>
        </is>
      </c>
    </row>
    <row r="4">
      <c r="A4" s="4" t="inlineStr">
        <is>
          <t>Condensed Parent Company Financial Statements</t>
        </is>
      </c>
      <c r="B4" s="4" t="inlineStr">
        <is>
          <t xml:space="preserve">Condensed Parent Company Financial Statements Condensed parent company only financial statements of Wintrust follow: Statements of Financial Condition December 31, (In thousands) 2020 2019 Assets Cash $ 322,607 $ 96,245 Available-for-sale debt securities and equity securities with readily determinable fair value 15,250 14,695 Investment in and receivable from subsidiaries 4,464,747 4,266,278 Loans, net of unearned income — 75 Allowance for loan losses — (5) Net loans $ — $ 70 Goodwill 8,371 8,371 Other assets 366,209 353,064 Total assets $ 5,177,184 $ 4,738,723 Liabilities and Shareholders’ Equity Other liabilities $ 204,299 $ 188,275 Subordinated notes 436,506 436,095 Other borrowings 166,818 169,537 Junior subordinated debentures 253,566 253,566 Shareholders’ equity 4,115,995 3,691,250 Total liabilities and shareholders’ equity $ 5,177,184 $ 4,738,723 Statements of Income Years Ended December 31, (In thousands) 2020 2019 2018 Income Dividends and other revenue from subsidiaries $ 317,839 $ 198,918 $ 171,388 Investment securities (losses) gains and other income (1,890) 3,044 4 Total income $ 315,949 $ 201,962 $ 171,392 Expenses Interest expense $ 39,581 $ 34,649 $ 22,375 Salaries and employee benefits 75,179 72,925 64,726 Other expenses 113,886 116,132 108,038 Total expenses $ 228,646 $ 223,706 $ 195,139 Income (loss) before income taxes and equity in undistributed income of subsidiaries $ 87,303 $ (21,744) $ (23,747) Income tax benefit 42,745 40,776 34,186 Income before equity in undistributed net income of subsidiaries $ 130,048 $ 19,032 $ 10,439 Equity in undistributed net income of subsidiaries 162,942 336,665 332,727 Net income $ 292,990 $ 355,697 $ 343,166 Statements of Cash Flows Years Ended December 31, (In thousands) 2020 2019 2018 Operating Activities: Net income $ 292,990 $ 355,697 $ 343,166 Adjustments to reconcile net income to net cash provided by operating activities Provision for credit losses — (18) 56 (Gains) losses on investment securities, net (192) (1,900) 957 Depreciation and amortization 22,224 15,675 11,943 Deferred income tax expense 11,336 8,342 502 Stock-based compensation expense (2,813) 5,611 6,025 Decrease in other assets 4,838 4,940 2,728 Increase (decrease) in other liabilities 2,388 (13,181) 650 Equity in undistributed net income of subsidiaries (162,942) (336,665) (332,727) Net Cash Provided by Operating Activities $ 167,829 $ 38,501 $ 33,300 Investing Activities: Capital (contributions to) distributions from subsidiaries, net $ (12,000) $ (22,500) $ 4,632 Net cash paid for acquisitions, net — (124,338) (87,081) Other investing activity, net (40,127) (51,495) (57,143) Net Cash Used for Investing Activities $ (52,127) $ (198,333) $ (139,592) Financing Activities: (Decrease) increase in subordinated notes, other borrowings and junior subordinated debentures, net $ (2,690) $ 273,886 $ 101,910 Net proceeds from issuance of Series E Preferred Stock 277,613 — — Issuance of common shares resulting from exercise of stock options, employee stock purchase plan and conversion of common stock warrants 15,059 10,667 15,903 Dividends paid (85,890) (65,110) (50,987) Common stock repurchases under authorized program (92,055) — — Common stock repurchases for tax withholdings related to stock-based compensation (1,377) (1,297) (648) Net Cash Provided by Financing Activities $ 110,660 $ 218,146 $ 66,178 Net Increase (Decrease) in Cash and Cash Equivalents $ 226,362 $ 58,314 $ (40,114) Cash and Cash Equivalents at Beginning of Year 96,245 37,931 78,045 Cash and Cash Equivalents at End of Year $ 322,607 $ 96,245 $ 37,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computation of basic and diluted earnings per common share for 2020, 2019 and 2018: (In thousands, except per share data) 2020 2019 2018 Net income $ 292,990 $ 355,697 $ 343,166 Less: Preferred stock dividends 21,377 8,200 8,200 Net income applicable to common shares (A) $ 271,613 $ 347,497 $ 334,966 Weighted average common shares outstanding (B) 57,523 56,857 56,300 Effect of dilutive potential common shares: Common stock equivalents 496 762 908 Weighted average common shares and effect of dilutive potential common shares (C) 58,019 57,619 57,208 Net income per common share: Basic (A/B) $ 4.72 $ 6.11 $ 5.95 Diluted (A/C) 4.68 6.03 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Dec. 31, 2020</t>
        </is>
      </c>
    </row>
    <row r="3">
      <c r="A3" s="3" t="inlineStr">
        <is>
          <t>Quarterly Financial Information Disclosure [Abstract]</t>
        </is>
      </c>
    </row>
    <row r="4">
      <c r="A4" s="4" t="inlineStr">
        <is>
          <t>Quarterly Financial Summary (Unaudited)</t>
        </is>
      </c>
      <c r="B4" s="4" t="inlineStr">
        <is>
          <t xml:space="preserve">Quarterly Financial Summary (Unaudited) The following is a summary of quarterly financial information for the years ended December 31, 2020 and 2019: 2020 Quarters 2019 Quarters (In thousands, except per share data) First Second Third Fourth First Second Third Fourth Interest income $ 344,067 $ 329,816 $ 311,156 $ 307,981 $ 333,970 $ 346,814 $ 354,627 $ 349,731 Interest expense 82,624 66,685 55,220 48,584 71,984 80,612 89,775 87,852 Net interest income 261,443 263,131 255,936 259,397 261,986 266,202 264,852 261,879 Provision for credit losses 52,961 135,053 25,026 1,180 10,624 24,580 10,834 7,826 Net interest income after provision for credit losses 208,482 128,078 230,910 258,217 251,362 241,622 254,018 254,053 Non-interest income, excluding net securities (losses) gains 117,601 161,185 170,182 157,147 80,293 97,294 114,427 111,633 (Losses) gains on investment securities, net (4,359) 808 411 1,214 1,364 864 710 587 Non-interest expense 234,641 259,368 264,219 281,867 214,374 229,607 234,554 249,591 Income before taxes 87,083 30,703 137,284 134,711 118,645 110,173 134,601 116,682 Income tax expense 24,271 9,044 29,969 33,507 29,499 28,707 35,480 30,718 Net income $ 62,812 $ 21,659 $ 107,315 $ 101,204 $ 89,146 $ 81,466 $ 99,121 $ 85,964 Preferred stock dividends 2,050 2,050 10,286 6,991 2,050 2,050 2,050 2,050 Net income applicable to common shares $ 60,762 $ 19,609 $ 97,029 $ 94,213 $ 87,096 $ 79,416 $ 97,071 $ 83,914 Net income per common share: Basic $ 1.05 $ 0.34 $ 1.68 $ 1.64 $ 1.54 $ 1.40 $ 1.71 $ 1.46 Diluted 1.04 0.34 1.67 1.63 1.52 1.38 1.69 1.44 Cash dividends declared per common share 0.28 0.28 0.28 0.28 0.25 0.25 0.25 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December 27, 2020, the President of the United States signed the CAA, which authorized an additional funding of PPP for small businesses who meet the necessary eligibility requirements in order to keep their workers on the payroll. The Company began accepting applications on January 11, 2021 and as of February 25, 2021, the Company had secured authorization from the SBA to fund over 6,700 PPP loans totaling approximately $1.2 b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t>
        </is>
      </c>
    </row>
    <row r="5">
      <c r="A5" s="4" t="inlineStr">
        <is>
          <t>Principles of Consolidation</t>
        </is>
      </c>
      <c r="B5" s="4" t="inlineStr">
        <is>
          <t>Principles of Consolidation The consolidated financial statements of Wintrust include the accounts of the Company and its subsidiaries. All significant intercompany accounts and transactions have been eliminated in the consolidated financial statements.</t>
        </is>
      </c>
    </row>
    <row r="6">
      <c r="A6" s="4" t="inlineStr">
        <is>
          <t>Earnings per Share</t>
        </is>
      </c>
      <c r="B6" s="4" t="inlineStr">
        <is>
          <t>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 in the earnings of the Company. The weighted-average number of common shares outstanding is increased by the assumed conversion of any outstanding convertible preferred stock shares from the beginning of the year or date of issuance, if later, and the number of common shares that would be issued assuming the exercise of stock options, the issuance of restricted shares and stock warrants using the treasury stock method. The adjustments to the weighted-average common shares outstanding are only made when such adjustments will dilute earnings per common share. Net income applicable to common shares used in the diluted earnings per share calculation can be affected by the conversion of the Company's preferred stock, if any such convertible shares are outstanding. Where the effect of this conversion would reduce the loss per share or increase the income per share, net income applicable to common shares is not adjusted by the associated preferred dividends.</t>
        </is>
      </c>
    </row>
    <row r="7">
      <c r="A7" s="4" t="inlineStr">
        <is>
          <t>Business Combinations</t>
        </is>
      </c>
      <c r="B7" s="4" t="inlineStr">
        <is>
          <t>Business Combinations The Company accounts for business combinations under the acquisition method of accounting in accordance with ASC 805, “Business Combinations” (“ASC 805”) when it obtains control of a business. When determining whether a business has been acquired, the Company first evaluates whether substantially all of the fair value of the gross assets acquired are concentrated in a single identifiable asset or a group of similar identifiable assets. If concentrated in such a manner, the set of assets and activities is not a business. If not concentrated in such a manner, the Company assesses whether the set meets the definition of a business by containing inputs, outputs and at least one substantive process. If the set represents a business, the Company recognizes the fair value of the assets acquired and liabilities assumed, immediately expenses transaction costs and accounts for restructuring plans separately from the business combination.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If the set of assets and activities do not constitute a business, the transaction is accounted for as an asset acquisition. The cost of a group of assets acquired is allocated to the individual assets acquired or liabilities assumed based on the relative fair value and does not result in the recognition of goodwill. Generally, any excess of the cost of the transaction over the fair value of the individual assets acquired or liabilities assumed, or, in contrast, any excess of the fair value of the individual assets acquired or liabilities assumed over the cost of the transaction, should be allocated on a relative fair value basis. Certain "non-qualifying" assets are excluded from this allocation, and are recognized at the individual asset's fair value.</t>
        </is>
      </c>
    </row>
    <row r="8">
      <c r="A8" s="4" t="inlineStr">
        <is>
          <t>Cash Equivalents</t>
        </is>
      </c>
      <c r="B8" s="4" t="inlineStr">
        <is>
          <t>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t>
        </is>
      </c>
    </row>
    <row r="9">
      <c r="A9" s="4" t="inlineStr">
        <is>
          <t>Investment Securities</t>
        </is>
      </c>
      <c r="B9" s="4" t="inlineStr">
        <is>
          <t xml:space="preserve">Investment Securities The Company classifies debt and equity securities upon purchase in one of five categories: trading, held-to-maturity debt securities, available-for-sale debt securities, equity securities with a readily determinable fair value or equity securities without a readily determinable fair value. Debt and equity securities held for resale are classified as trading securities. Debt securities for which the Company has the ability and positive intent to hold until maturity are classified as held-to-maturity. All other debt securities are classified as available-for-sale as they may be sold prior to maturity in response to changes in the Company’s interest rate risk profile, funding needs, demand for collateralized deposits by public entities or other reasons. Equity securities are classified based upon whether a readily determinable fair value exists on such security. The fair value of an equity security is readily determinable if it meets certain conditions, including whether sales prices or bid-ask quotes are currently available on certain securities exchanges; traded only in a foreign market that is of a breadth and scope comparable to one of the U.S. markets; or the security is an investment in a mutual fund or similar structure with a fair value per share or unit that is determined and published, and is the basis for current transactions. Held-to-maturity debt securities are stated at amortized cost, which represents actual cost adjusted for premium amortization and discount accretion using methods that approximate the effective interest method. Available-for-sale debt securities are stated at fair value, with unrealized gains and losses, net of related taxes, included in shareholders’ equity as a separate component of other comprehensive income. Trading account securities and equity securities with a readily determinable fair value are stated at fair value. Realized and unrealized gains and losses from sales and fair value adjustments are included in other non-interest income. Equity securities without a readily determinable fair value are stated at either a calculated net asset value per share, if available, or the cost of the security minus impairment, if any, plus or minus changes resulting from observable price changes in orderly transactions for the identical or similar instrument of the same issuer. Subsequent to classification at the time of purchase, the Company may transfer debt securities between trading, held-to-maturity, or available-for-sale. For debt securities transferred to trading, the current unrealized gain or loss at the date of transfer, net of related taxes, is immediately recognized in earnings. Debt securities transferred from trading to either held-to-maturity or available-for-sale have already recognized any unrealized gain or loss into earnings and this amount is not reversed. Unrealized gains or losses, net related taxes, for available-for-sale debt securities transferred to held-to-maturity remain as a separate component of other comprehensive income and an offsetting discount is included in the amortized cost of the held-to-maturity debt security. These amounts are amortized over the remaining life of the debt security in equal and offsetting amounts. Unrealized gains or losses for held-to-maturity debt securities transferred to available-for-sale are recognized at the transfer date as a separate component of other comprehensive income, net of related taxes. Declines in the fair value of held-to-maturity and available-for-sale debt investment securities (with certain exceptions for debt securities noted below) that are deemed to be credit losses are charged to the allowance for credit losses. In evaluating credit impairment, management considers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credit losses in circumstances where: (1) the Company has the intent to sell a security; (2) it is more likely than not that the Company will be required to sell the debt security before recovery of its amortized cost basis; or (3) the Company does not expect to recover the entire amortized cost basis of the debt security. If the Company intends to sell a debt security or if it is more likely than not that the Company will be required to sell the debt security before recovery, a credit impairment write-down is recognized in the allowance for credit losses equal to the difference between the debt security’s amortized cost basis and its fair value. If an entity does not intend to sell the debt security or it is not more likely than not that it will be required to sell the debt security before recovery, the credit impairment write-down is separated into an amount representing credit loss, which is recognized in the allowance for credit losses, and an amount related to all other factors, which is recognized in other comprehensive income. Equity securities with readily determinable fair values are measured at fair value with changes recognized in net income. Equity securities without readily determinable fair values are measured at cost minus impairment, if any, plus or minus changes resulting from observable price changes in orderly transactions for identical or similar investments of the same issuer. Such investments are included within accrued interest receivable and other assets within the Company's Consolidated Statements of Condition. </t>
        </is>
      </c>
    </row>
    <row r="10">
      <c r="A10" s="4" t="inlineStr">
        <is>
          <t>FHLB and FRB Stock</t>
        </is>
      </c>
      <c r="B10" s="4" t="inlineStr">
        <is>
          <t>FHLB and FRB Stock Investments in FHLB and FRB stock are restricted as to redemption and are carried at cost.</t>
        </is>
      </c>
    </row>
    <row r="11">
      <c r="A11" s="4" t="inlineStr">
        <is>
          <t>Securities Purchased Under Resale Agreements and Securities Sold Under Repurchase Agreements</t>
        </is>
      </c>
      <c r="B11" s="4" t="inlineStr">
        <is>
          <t>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consisting of U.S. Treasury, U.S. Government agency and mortgage-backed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t>
        </is>
      </c>
    </row>
    <row r="12">
      <c r="A12" s="4" t="inlineStr">
        <is>
          <t>Brokerage Customer Receivables</t>
        </is>
      </c>
      <c r="B12" s="4" t="inlineStr">
        <is>
          <t>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t>
        </is>
      </c>
    </row>
    <row r="13">
      <c r="A13" s="4" t="inlineStr">
        <is>
          <t>Mortgage Loans Held-for-Sale</t>
        </is>
      </c>
      <c r="B13" s="4" t="inlineStr">
        <is>
          <t>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typically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t>
        </is>
      </c>
    </row>
    <row r="14">
      <c r="A14" s="4" t="inlineStr">
        <is>
          <t>Loans and Leases</t>
        </is>
      </c>
      <c r="B14" s="4" t="inlineStr">
        <is>
          <t xml:space="preserve">Loans and Lease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capital leases are included within lease loans for financial statement purposes. Capital leases are stated as the sum of remaining minimum lease payments from lessees plus estimated residual values less unearned lease income. Unearned lease income on capital leases is recognized over the term of the leases using the effective interest method. Interest income is not accrued on loans where management has determined that the borrowers may be unable to meet contractual principal 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t>
        </is>
      </c>
    </row>
    <row r="15">
      <c r="A15" s="4" t="inlineStr">
        <is>
          <t>Allowance for Credit Losses</t>
        </is>
      </c>
      <c r="B15" s="4" t="inlineStr">
        <is>
          <t>Allowance for Credit Losses In accordance with ASC 326, “Financial Instruments – Credit Losses” (“ASC 326”), the Company measures the allowance for credit losses at the time of origination or purchase of a financial asset, representing an estimate of lifetime expected credit losses on the related asset. Financial assets include assets measured under the amortized cost basis, including loans, net investments in leases recognized by a lessor, held-to-maturity debt securities and purchased credit deteriorated (“PCD”) assets at the time of and subsequent to acquisition, and off-balance-sheet credit exposures considered unconditionally cancellable. In addition to financial assets measured at amortized cost, credit losses related to available-for-sale debt securities are recorded through the allowance for credit losses and not as a direct adjustment to the amortized cost of the securities. The allowance for credit losses on financial assets held at amortized cost is measured on a collective or pooled basis when similar risk characteristics exist. The Company utilizes modeling methodologies that estimate lifetime credit loss rates on each pool, including methodologies estimating the probability of default and loss given default on specific segments. Credit quality indicators, specifically the Company's internal risk rating systems, reflect how the Company monitors credit losses and represent factors used by the Company when measuring the allowance for credit losses. Historical credit loss history is adjusted for reasonable and supportable forecasts developed by the Company and incorporates third party economic forecasts on a quantitative or qualitative basis. Reasonable and supportable forecasts consider the macroeconomic factors that are most relevant to evaluating and predicting expected credit losses in the Company's financial assets. For periods beyond the ability to develop reasonable and supportable forecasts, the Company reverts to historical loss rates. Qualitative factors assessed by Management include the following: • Changes in the nature and volume of the institution’s financial assets; • Changes in the existence, growth, and effect of any concentrations of credit; • Changes in the volume and severity of past due financial assets, the volume of non-accrual assets, and the volume and severity of adversely classified or graded assets; • Changes in the value of the underlying collateral for loans that are not collateral-dependent; • Changes in the institution’s lending policies and procedures, including changes in underwriting standards and practices for collections, write-offs, and recoveries; • Changes in the quality of the institution’s credit review function; • Changes in the experience, ability, and depth of the institution’s lending, investment, collection, and other relevant management and staff; • The effect of changes in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Expected credit losses are measured over the contractual term of the financial asset with consideration of expected prepayments. Expected extensions, renewals or modifications of the financial asset are considered when either 1) the expected extension, renewal or modification is contained within the existing agreement and is not unconditionally cancellable, or 2) the expected extension, renewal or modification is reasonably expected to result in a troubled debt restructuring (“TDR”). Financial assets that do not share similar risk characteristics with any pool are assessed for the allowance for credit losses on an individual basis. These typically include assets experiencing financial difficulties, including substandard non-accrual assets and assets currently classified or expected to be classified as TDRs. If an individual asset is removed from a pool, the allowance for credit losses for such pool will be measured without considering the removed asset. If foreclosure is probable or the asset is considered collateral-dependent, expected credit losses are measured based upon the fair value of the underlying collateral adjusted for selling costs, if appropriate. For certain accruing current and expected TDRs, expected credit losses are measured based upon the present value of future cash flows of the modified asset terms compared to the amortized cost of the asset. For purchased financial assets that have experienced more-than-insignificant deterioration in credit quality since origination (“PCD assets”), the Company recognizes the sum of the purchase price and estimate of the allowance for credit losses as of the date of acquisition as the initial amortized cost basis. If the estimated allowance for credit losses is recognized under a methodology that is not a discounted cash flow methodology, such allowance for credit losses will be estimated based upon the unpaid principal balance of the financial asset. The Company does not measure an allowance for credit losses on accrued interest receivable balances if these balances are written off in a timely manner. Write-offs of accrued interest receivable balances are recorded as a reduction to interest income. Recoveries of financial assets previously written off are recognized when received and recorded as a component of the allowance for credit losses. When measuring the allowance for credit losses, the Company incorporates an estimate of expected recoveries provided the estimate is reasonable and supportable. Write-offs of financial assets are charged-off or deducted from the allowance for credit losses and recorded in the period when the Company concludes that all or a portion of a financial asset is no longer collectible. A provision for credit losses is charged to income based on Management’s periodic evaluation of the factors previously described. Evaluations are conducted at least quarterly and more frequently if deemed necessary.</t>
        </is>
      </c>
    </row>
    <row r="16">
      <c r="A16" s="4" t="inlineStr">
        <is>
          <t>Mortgage Servicing Rights ("MSRs")</t>
        </is>
      </c>
      <c r="B16" s="4" t="inlineStr">
        <is>
          <t>Mortgage Servicing Rights ("MSRs") MSRs are recorded in the Consolidated Statements of Condition at fair value in accordance with ASC 860, “Transfers and Servicing.” The Company originates mortgage loans for sale to the secondary market. Certain loans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e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t>
        </is>
      </c>
    </row>
    <row r="17">
      <c r="A17" s="4" t="inlineStr">
        <is>
          <t>Lease Investments</t>
        </is>
      </c>
      <c r="B17" s="4" t="inlineStr">
        <is>
          <t>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Depreciation of the cost of the assets held on operating leases, less any residual value, is computed using the straight-line method over the term of the leases, which is generally seven years or less.</t>
        </is>
      </c>
    </row>
    <row r="18">
      <c r="A18" s="4" t="inlineStr">
        <is>
          <t>Premises and Equipment</t>
        </is>
      </c>
      <c r="B18" s="4" t="inlineStr">
        <is>
          <t>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generally range from two two seven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t>
        </is>
      </c>
    </row>
    <row r="19">
      <c r="A19" s="4" t="inlineStr">
        <is>
          <t>Other Real Estate Owned</t>
        </is>
      </c>
      <c r="B19" s="4" t="inlineStr">
        <is>
          <t>Other Real Estate OwnedOther real estate owned is comprised of real estate acquired in partial or full satisfaction of loans and is included in other assets in the Consolidated Statements of Condition. Other real estate owned is recorded at its estimated fair value less estimated selling costs at the date of transfer. Any excess of the related loan balance over the fair value less expected selling costs is charged to the allowance for credit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and are recorded in other non-interest expense. Gains and losses upon sale, if any, are also charged to other non-interest expense.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t>
        </is>
      </c>
    </row>
    <row r="20">
      <c r="A20" s="4" t="inlineStr">
        <is>
          <t>Goodwill and Other Intangible Assets</t>
        </is>
      </c>
      <c r="B20" s="4" t="inlineStr">
        <is>
          <t>Goodwill and Other Intangible Assets Goodwill represents the excess of the cost of an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The core deposit intangibles recognized in connection with prior bank acquisitions are amortized over a ten-year period on an accelerated basis. The customer list intangibles recognized in connection with the purchase of life insurance premium finance assets in 2009 are being amortized over an 18-year period on an accelerated basis while the customer list intangibles recognized in connection with prior acquisitions within the wealth management segment are being amortized over a period of up to ten-years on a straight-line basis. Indefinite-lived intangible assets consist of certain trade and domain names recognized in connection with the Veterans First acquisition. As indefinite-lived intangible assets are not amortized, the Company assesses impairment on at least an annual basis.</t>
        </is>
      </c>
    </row>
    <row r="21">
      <c r="A21" s="4" t="inlineStr">
        <is>
          <t>Bank-Owned Life Insurance (BOLI)</t>
        </is>
      </c>
      <c r="B21" s="4" t="inlineStr">
        <is>
          <t>Bank-Owned Life Insurance ("BOLI")The Company maintains BOLI on certain executives. BOLI balances are recorded at their cash surrender values and are included in other assets in the Consolidated Statements of Condition. Changes in the cash surrender values are included in non-interest income.</t>
        </is>
      </c>
    </row>
    <row r="22">
      <c r="A22" s="4" t="inlineStr">
        <is>
          <t>Derivative Instruments</t>
        </is>
      </c>
      <c r="B22" s="4" t="inlineStr">
        <is>
          <t xml:space="preserve">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Consolidated Statements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primarily based on changes in mortgage rates from the date of the commitments. Changes in the fair values of these derivatives are included in mortgage banking revenue. Forward currency contracts used to manage foreign exchange risk associated with certain assets are accounted for as derivatives and are not designated in hedging relationships. Foreign currency derivatives are recorded at fair value based on prevailing currency exchange rates at the measurement date. Changes in the fair values of these derivatives resulting from fluctuations in currency rates are recognized in earnings as non-interest income during the period of change. Periodically, the Company sells options to an unrelated bank or dealer for the right to purchase certain securities held within it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he Company periodically purchases options for the right to purchase securities not currently held within its investment portfolios or enters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ollars designated as cash flow hedges involve the receipt of amounts in which the interest rate specified in the contract exceeds the agreed upon cap strike price or the payment of amounts in which the interest rate specified in the contract is below the agreed upon floor strike price at the end of each period. As of December 31, 2020, the Company had 27 interest rate swap derivatives designated as cash flow hedges of variable rate deposits and certain junior subordinated debentures, and one interest rate collar derivative designated as a cash flow hedge of the Company’s variable rate Term Facility.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expense as interest payments are made on such variable rate deposits. The changes in fair value (net of tax) are separately disclosed in the Consolidated Statements of Comprehensive Income.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most notably the LIBOR index. As of December 31, 2020, the Company held interest rate caps with an aggregate notional value of $1.0 billion.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December 31, 2020, the Company had interest rate derivative transactions with an aggregate notional amount of approximately $9.0 billion (all interest rate swaps and caps with customers and third parties) related to this program. These interest rate derivatives had maturity dates ranging from January 2021 to February 2045.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December 31, 2020, the Company had forward commitments to sell mortgage loans with an aggregate notional amount of approximately $2.3 billion and interest rate lock commitments with an aggregate notional amount of approximately $1.5 billion.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December 31, 2020, the Company held foreign currency derivatives with an aggregate notional amount of approximately $4.8 million. </t>
        </is>
      </c>
    </row>
    <row r="23">
      <c r="A23" s="4" t="inlineStr">
        <is>
          <t>Trust Assets, Assets Under Management and Brokerage Assets</t>
        </is>
      </c>
      <c r="B23" s="4" t="inlineStr">
        <is>
          <t>Trust Assets, Assets Under Management and Brokerage Assets Assets held in fiduciary or agency capacity for customers are not included in the consolidated financial statements as they are not assets of Wintrust or its subsidiaries. Fee income is recognized on an accrual basis and is included as a component of non-interest income.</t>
        </is>
      </c>
    </row>
    <row r="24">
      <c r="A24" s="4" t="inlineStr">
        <is>
          <t>Income Taxes</t>
        </is>
      </c>
      <c r="B24" s="4" t="inlineStr">
        <is>
          <t>Income Taxes Wintrust and its subsidiaries file a consolidated Federal income tax return. Income tax expense is based upon income in the consolidated financial statements rather than amounts reported on the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currently enacted tax rates expected to apply to taxable income in the years in which those temporary differences are expected to be recovered or settled. The effect on deferred tax assets and liabilities of a change in tax rates is recognized as an income tax benefit or income tax expense in the period that includes the enactment date. Positions taken in the Company’s tax returns may be subject to challenge by the taxing authorities upon examination. In accordance with applicable accounting guidance, uncertain tax positions are initially recognized in the financial statements when it is more likely than not the positions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and penalties on income tax uncertainties are classified within income tax expense in the income statement.</t>
        </is>
      </c>
    </row>
    <row r="25">
      <c r="A25" s="4" t="inlineStr">
        <is>
          <t>Stock-Based Compensation Plans</t>
        </is>
      </c>
      <c r="B25" s="4" t="inlineStr">
        <is>
          <t>Stock-Based Compensation Plans In accordance with ASC 718, “Compensation — Stock Compensation,” compensation cost is measured as the fair value of the awards on their date of grant. A Black-Scholes model is utilized to estimate the fair value of stock options and the market price of the Company’s stock at the date of grant is used to estimate the fair value of restricted stock awards. Compensation cost is recognized over the required service period, generally defined as the vesting period. For awards with graded vesting, compensation cost is recognized on a straight-line basis over the requisite service period for the entire award. Accounting guidance permits for the recognition of stock based compensation for the number of awards that are ultimately expected to vest. As a result, recognized compensation expense for stock options and restricted share awards is reduced for estimated forfeitures prior to vesting. Forfeitures rates are estimated for each type of award based on historical forfeiture experience. Estimated forfeitures will be reassessed in subsequent periods and may change based on new facts and circumstances. The Company issues new shares to satisfy option exercises and vesting of restricted shares.</t>
        </is>
      </c>
    </row>
    <row r="26">
      <c r="A26" s="4" t="inlineStr">
        <is>
          <t>Comprehensive Income</t>
        </is>
      </c>
      <c r="B26" s="4" t="inlineStr">
        <is>
          <t>Comprehensive Income Comprehensive income consists of net income and other comprehensive income. Other comprehensive income includes unrealized gains and losses on available-for-sale debt securities, net of deferred taxes, changes in deferred gains and losses on investment securities transferred from available-for-sale debt securities to held-to-maturity debt securities, net of deferred taxes, adjustments related to cash flow hedges, net of deferred taxes, and foreign currency translation adjustments, net of deferred taxes. The Company has a policy for releasing the income tax effects from accumulated other comprehensive income using an individual security approach.</t>
        </is>
      </c>
    </row>
    <row r="27">
      <c r="A27" s="4" t="inlineStr">
        <is>
          <t>Stock Repurchases</t>
        </is>
      </c>
      <c r="B27" s="4" t="inlineStr">
        <is>
          <t>Stock Repurchases The Company periodically repurchases shares of its outstanding common stock through open market purchases or other methods. Repurchased shares are recorded as treasury shares on the trade date using the treasury stock method, and the cash paid is recorded as treasury stock.</t>
        </is>
      </c>
    </row>
    <row r="28">
      <c r="A28" s="4" t="inlineStr">
        <is>
          <t>Foreign Currency Translation</t>
        </is>
      </c>
      <c r="B28" s="4" t="inlineStr">
        <is>
          <t>Foreign Currency Translation The Company revalues assets, liabilities, revenue and expense denominated in non-U.S. currencies into U.S. dollars at the end of each month using applicable exchange rates. Gains and losses relating to translating functional currency financial statements for U.S. reporting are included in other comprehensive income. Gains and losses relating to the re-measurement of transactions to the functional currency are reported in the Consolidated Statements of Income.</t>
        </is>
      </c>
    </row>
    <row r="29">
      <c r="A29" s="4" t="inlineStr">
        <is>
          <t>Accounting Pronouncements Newly Adopted and Recent Accounting Pronouncements</t>
        </is>
      </c>
      <c r="B29" s="4" t="inlineStr">
        <is>
          <t>Accounting Pronouncements Newly Adopted Allowance for Credit Losses In June 2016, the FASB issued Accounting Standards Update (“ASU”) No. 2016-13, “Financial Instruments - Credit Losses (Topic 326): Measurement of Credit Losses on Financial Instruments,” to replace the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lifetime credit loss estimates. This impacts the calculation of an allowance for credit losses for all financial assets measured under the amortized cost basis, including held-to-maturity debt securities and purchased credit deteriorated (“PCD”) assets at the time of and subsequent to acquisition. Additionally, credit losses related to available-for-sale debt securities would be recorded through the allowance for credit losses and not as a direct adjustment to the amortized cost of the securities. The FASB continued to issue various updates to clarify and improve specific areas of ASU No. 2016-13. In November 2018, the FASB issued ASU No. 2018-19, “Codification Improvements to Topic 326, Financial Instruments-Credit Losses,” to clarify the implementation guidance within ASU No. 2016-13 surrounding narrow aspects of Topic 326, including the impact of the guidance on operating lease receivables. In May 2019, FASB issued ASU No. 2019-05, “Financial Instruments - Credit Losses (Topic 326): Targeted Transition Relief," allowing for the irrevocable election of the fair value option for certain financial assets, on an instrument-by-instrument basis, within the scope previously measured at amortized cost basis. In November 2019, the FASB issued ASU No. 2019-11, “Codification Improvements to Topic 326, Financial Instruments - Credit Losses,” to clarify and improve implementation guidance on certain aspects of Topic 326, including expected recoveries on purchased financial assets with credit deterioration, financial assets secured by collateral maintenance provisions, adjustment of the effective interest rate for troubled debt restructurings for prepayment assumptions existing at the time of adoption of Topic 326, and disclosure relief for accrued interest receivable balances.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02, Leases (Topic 842),” which adds and amends SEC Staff Guidance paragraphs within these Topics in the Codification to reflect the issuance of SEC Staff Accounting Bulletin (“SAB”) No. 119, which includes the SEC’s general statement on measuring current expected credit losses, and information on developing, reporting, and validating a systematic methodology. In May 2020, federal and state banking regulators issued the final “Interagency Policy Statement on Allowance for Credit Losses." The policy statement was issued to maintain conformance with GAAP and FASB Accounting Standards Codification ("ASC") Topic 326 and does not prescribe how estimation methods are used, nor how key assumptions are determined. The final guidance describes the measurement of expected credit losses, including the design, documentation, and validation of expected credit loss estimation processes, internal controls over these processes, and the responsibilities of boards of directors and management, in addition to examiner reviews of the allowance for credit losses. The final Policy Statement replaces the previously existing policy statements related to the allowance for loan and lease losses under the prior incurred loss methodology and was effective upon adoption of ASC Topic 326. The Company adopted ASU No. 2016-13 and all subsequent updates issued to clarify and improve specific areas of this ASU as of January 1, 2020. Guidance was adopted under a modified retrospective approach and, at January 1, 2020, the Company recognized a cumulative-effect adjustment to the allowance for credit losses of $47.4 million representing current expected credit losses on financial instruments. Of this amount, $33.2 million was recorded to the allowance for unfunded commitment losses within accrued interest and other liabilities and $74,000 was recorded to the allowance for held-to-maturity securities losses presented as a reduction to the carrying balance of held-to-maturity debt securities, both on the Company's Consolidated Statements of Condition, with an offsetting amount recorded directly to retained earnings, net of taxes. The remaining $14.2 million cumulative effect adjustment was recorded to the allowance for loan losses, presented separately on the Company's Consolidated Statements of Condition. Of the amount recorded to the allowance for loan losses, $11.0 million related to PCD loans with such offsetting amount added directly to the carrying balance of the loans and the remaining $3.2 million not related to PCD loans recorded directly to retained earnings, net of taxes, on the Company's Consolidated Statements of Condition. Further, as noted above, certain accounting policy elections are available under the new rules. The Company utilized the following approach to such elections: • The Company elected to not measure an allowance for credit losses on accrued interest as such accrued interest is written off in a timely manner when deemed uncollectible. Any such write-off of accrued interest will reverse previously recognized interest income. •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within the Company's Consolidated Statements of Condition and totaled $121.9 million at December 31, 2020. • The Company elected to estimate expected credit losses by measuring the face amount or unpaid principal balance component of the amortized cost basis of a financial asset separately from other components such as premiums, discount and deferred fees and costs. • The Company elected to not maintain current accounting policies for existing purchase credit impaired ("PCI") financial assets. Upon adoption, such assets were considered PCD assets and measured accordingly under the new rules. See Note 5 - Allowance for Credit Losses for further information on the Company’s current expected credit losses methodology. Legislation and Regulations Issued as a Result of the COVID-19 Pandemic On March 27, 2020, the President of the United States signed the CARES Act, which provides entities with optional temporary relief from certain accounting and financial reporting requirements under U.S. GAAP. Section 4013 of the CARES Act allows financial institutions to suspend application of certain current TDR accounting guidance under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The Company chose to apply this relief to eligible loan modifications. In April 2020, federal and state banking regulators issued the Interagency Statement on Loan Modifications and Reporting for Financial Institutions Working with Customers Affected by the Coronavirus to provide separate relief, specifically indicating that if a modification is either short-term (e.g., six months) or mandated by a federal or state government in response to the COVID-19 pandemic, the borrower is not considered to be experiencing financial difficulty and thus does not represent a TDR under ASC 310-40. Additionally, in August 2020, regulators issued the Joint Statement on Additional Loan Accommodations Related to COVID-19 Event to provide prudent risk management and consumer protection principles for financial institutions to consider while working with borrowers as loans near the end of initial loan accommodation periods applicable during the COVID-19 pandemic. The Company continues to prudently work with borrowers negatively impacted by the COVID-19 pandemic while managing credit risks and recognizing appropriate allowance for credit losses on its loan portfolio. The CARES Act also provided financial institutions with the option to defer adoption of ASU No. 2016-13 until the earlier of the date the COVID-19 national emergency comes to an end or December 31, 2020. The Company did not elect to defer adoption and elected to adopt ASU No. 2016-13 and all subsequent updates issued to clarify and improve specific areas of this ASU as of January 1, 2020. The business tax provisions of the CARES Act include temporary changes to income and non-income based tax laws, including immediate recovery of qualified improvement property costs and acceleration of Alternative Minimum Tax ("AMT") credits. These provisions are not expected to have a material impact on the Company's deferred taxes. On December 27, 2020, the Consolidated Appropriations Act, 2021 (the "CAA"), which combines stimulus relief for the COVID-19 pandemic with an omnibus spending bill for the 2021 fiscal year, was signed by the President of the United States. The CAA included extension of TDR accounting relief provided under the CARES Act to January 1, 2022. The extension did not impact loan modifications made prior to December 31, 2020, however, it was considered in the identification of expected TDRs as of December 31, 2020. Reference Rate Reform In March 2020, the FASB issued ASU No. 2020-04, “Reference Rate Reform (Topic 848),” which provides temporary optional relief for contracts modified as a result of reference rate reform meeting certain modification criteria, generally allowing an entity to account for contract modifications occurring due to reference rate reform as an event that does not require contract remeasurement or reassessment of a previous accounting determination at the modification date. The guidance also includes temporary optional expedients intended to provide relief from various hedge effectiveness requirements for hedging relationships affected by reference rate reform, provided certain criteria are met, and allows a one-time election to sell or transfer to either available-for-sale or trading any held-to-maturity ("HTM") debt securities that refer to an interest rate affected by reference rate reform and were classified as HTM prior to January 1, 2020. Additionally, in January 2021, the FASB issued ASU No. 2021-01, “Reference Rate Reform (Topic 848): Scope,” which provided additional clarification that certain optional expedients and exceptions noted above apply to derivative instruments that use an interest rate for margining, discounting or contract price alignment that is modified as a result of reference rate reform. This guidance was effective upon issuance and can be applied prospectively, with certain exceptions, through December 31, 2022. In November 2020, federal and state banking regulators issued the “Interagency Policy Statement on Reference Rates for Loans" to reiterate that a specific replacement rate for loans impacted by reference rate reform has not been endorsed and entities may utilize any replacement reference rate determined to be appropriate based on its funding model and customer needs. As discussed in the “Interagency Policy Statement on Reference Rates for Loans," fallback language should be included in lending contracts to provide for use of a robust fallback rate if the initial reference rate is discontinued. Additionally, federal banking regulators issued the "Interagency Statement on LIBOR Transition" acknowledging that the administrator of LIBOR has announced it will consult on its intention to cease the publication of the one week and two month USD LIBOR settings immediately following the LIBOR publication on December 31, 2021, and the remaining USD LIBOR settings immediately following the LIBOR publication on June 30, 2023. As discussed in the "Interagency Statement on LIBOR Transition," regulators encouraged banks to cease entering into new contracts that use USD LIBOR as a reference rate as soon as practicable and in any event by December 31, 2021, in order to facilitate an orderly, safe and sound LIBOR transition. The Company continues to monitor efforts and evaluate the impact of reference rate reform on its consolidated financial statements, including developing processes for assessing accounting impact. Goodwill In January 2017, the FASB issued ASU No. 2017-04, “Intangibles - Goodwill and Other (Topic 350): Simplifying the Test for Goodwill Impairment,” to simplify the subsequent measurement of goodwill. When the carrying amount of a reporting unit exceeds its fair value, an entity is no longer required to determine goodwill impairment by assigning the fair value of a reporting unit to all of its assets and liabilities as if that reporting unit was acquired in a business combination. Goodwill impairment is recognized according to the excess of the carrying amount of the reporting unit over the calculated fair value of such unit. The Company adopted ASU No. 2017-04 as of January 1, 2020 under a prospective approach. Adoption of this standard did not have a material impact on the Company's consolidated financial statements. Fair Value Measurement In August 2018, the FASB issued ASU No. 2018-13, “Fair Value Measurement (Topic 820): Disclosure Framework - Changes to the Disclosure Requirement for Fair Value Measurement,” to modify disclosure requirements on fair value measurements and inputs. The Company adopted ASU No. 2018-13 as of January 1, 2020 and this guidance has been applied prospectively or retrospectively depending upon the disclosure requirement and did not have a material impact on the Company's consolidated financial statements or disclosures. Intangibles In August 2018, the FASB issued ASU No. 2018-15, “Intangibles - Goodwill and Other - Internal-Use Software (Subtopic 350-40): Customer's Accounting for Implementation Costs Incurred in a Cloud Computing Arrangement That Is a Service Contract,” to align the requirements for capitalizing implementation costs incurred in a hosting arrangement that is a service contract with similar requirements related to implementation costs incurred to develop or obtain internal-use software. In addition, the amendment requires any capitalized implementation costs related to a hosting arrangement to be expensed over the term of the hosting arrangement. The Company adopted ASU No. 2018-15 as of January 1, 2020 and this guidance has been applied prospectively to cloud computing implementation costs incurred after the date of adoption. Adoption of this standard did not have a material impact on the Company's consolidated financial statements. Codification Improvements In March 2020, the FASB issued ASU No. 2020-03, “Codification Improvements to Financial Instruments,” to clarify and improve various aspects of financial instruments guidance, including amending ASC 326, Financial Instruments-Credit Losses, to align the contractual term used to measure expected credit losses for a lease to be consistent with the lease term determined under ASC 842, Leases, and amending ASC 860, Transfers and Servicing, to clarify that, when an entity regains control of financial assets previously sold, an allowance for credit losses should be recognized in accordance with ASC 326. The guidance also amends ASC 820, Fair Value Measurement, to clarify the applicability of the portfolio exception to non-financial items accounted for as derivatives, and amends ASC 942, Financial Services, to clarify the applicability of certain disclosure requirements in ASC 320, Investments-Debt Securities, to depository and lending institutions. Amendments to clarify Codification sections relevant to the accounting for certain fees and costs related to exchanges or modifications of debt instruments within ASC 470, Debt, is also provided. As the Company has already adopted the standards amended by this ASU, this guidance was effective upon issuance. Amendments to ASC 326 were applied under a modified retrospective approach through a cumulative-effect adjustment recognized by the Company directly to retained earnings on the Company's Consolidated Statements of Condition. Adoption of this guidance did not have a material impact on the Company’s consolidated financial statements. In April 2019, the FASB issued ASU No. 2019-04, “Codification Improvements to Topic 326, Financial Instruments-Credit Losses, Topic 815, Derivatives and Hedging, and Topic 825, Financial Instruments." The FASB has continued to issue various updates to clarify and improve specific areas of ASU No. 2016-01, ASU No. 2016-13, and ASU No. 2017-12. The Company adopted ASU No. 2019-04 as of January 1, 2020. Amendments related to Topic 815 were adopted under a retrospective approach, while amendments related to ASC 825 were adopted under a modified retrospective approach. Amendments related to Topic 326 were adopted consistent with ASU No. 2016-13. Adoption of ASU No. 2019-04 did not have a material impact on the Company's consolidated financial statements. Income Taxes In December 2019, the FASB issued ASU No. 2019-12, "Income Taxes (Topic 740): Simplifying the Accounting for Income Taxes," to simplify the accounting for income taxes by removing certain exceptions to the general principles of ASC 740, "Income Taxes".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Company does not expect this guidance to have a material impact on the consolidated financial statements. Investment Securities In January 2020, the FASB issued ASU No. 2020-01, “Clarifying the Interactions Between Investments-Equity Securities (ASC Topic 321), Investments-Equity Method and Joint Ventures (ASC Topic 323), and Derivatives and Hedging (ASC Topic 815),” which amends ASC 323, Investments-Equity Method &amp; Joint Ventures to clarify that an entity should consider observable transactions that require it to either apply or discontinue using the equity method of accounting for purposes of applying the measurement alternative in accordance with ASC 321, Investments-Equity Securities, immediately before applying or discontinuing the equity method under ASC 323. The guidance also amends ASC 815, Derivatives &amp; Hedging, to clarify that, when determining the accounting for certain non-derivative forward contracts and purchased options, an entity should not consider how to account for the resulting investments upon eventual settlement or exercise, and that an entity should evaluate the remaining characteristics in accordance with ASC 815 to determine the accounting for those forward contracts and purchased options. This guidance is effective for fiscal years beginning after December 15, 2020, including interim periods therein, and is to be applied under a prospective approach. Early adoption is permitted. The Company does not expect this guidance to have a material impact on the Company’s consolidated financial statements. Debt In August 2020, the FASB issued ASU No. 2020-06, “Debt-Debt with Conversion and Other Options (Subtopic 470-20) and Derivatives and Hedging-Contracts in Entity’s Own Equity (Subtopic 815-40): Accounting for Convertible Instruments and Contracts in an Entity’s Own Equity,” which includes provisions for reducing the number of accounting models used in accounting for convertible debt instruments and convertible preferred stock, amending derivatives and earnings-per-share (EPS) guidance and expanding disclosures for convertible debt instruments and EPS. This guidance is effective for fiscal years beginning after December 15, 2021, including interim periods therein, and is to be applied under either a full or modified retrospective approach. Early adoption is permitted. In October 2020, the FASB issued ASU No. 2020-09, “Debt (Topic 470): Amendments to SEC Paragraphs Pursuant to SEC Release No. 33-10762," which provides amendments to the SEC Materials and Disclosure sections within ASC Topics 270, Interim Reporting, 460, Guarantees, 470, Debt, and 505, Equity, impacted by the Financial Disclosures about Guarantors and Issuers of Guaranteed Securities and Affiliates Whose Securities Collateralize a Registrant’s Securities SEC ruling. This guidance is effective on January 4, 2021, consistent with SEC Release No. 33-10762, and is to be applied prospectively. Early voluntary compliance is permitted. The Company does not expect the guidance issued in ASU No. 2020-06 and ASU No. 2020-09 to have a material impact on the Company’s consolidated financial statements. Codification Improvements In October 2020, the FASB issued ASU No. 2020-08, “Codification Improvements to Subtopic 310-20, Receivables — Nonrefundable Fees and Other Costs,” clarifying that, for each reporting period, an entity should reevaluate whether a callable debt security with multiple call dates is within the scope of ASC 310-20, which was amended to require amortization of any premium to the next call date. The next call date is defined as the first date when a call option at a specified price becomes exercisable. This guidance is effective for fiscal years beginning after December 15, 2020, including interim periods therein, and is to be applied under a prospective approach. The Company does not expect this guidance to have a material impact on the Company’s consolidated financial statements. Additionally, the FASB issued ASU No. 2020-10, “Codification Improvements,” in October 2020 to improve the consistency of the Codification by adding or moving disclosure-specific guidance contained in the Other Presentation Matters section to the appropriate Disclosure Section for various Topics. This guidance is effective for fiscal years beginning after December 15, 2020 and is to be applied under a retrospective approach. The Company does not expect this guidance to have a material impact on the Company’s consolidated financial statements. SEC Amendments to Financial Disclosures about Acquired and Disposed Businesses In May 2020, the SEC issued a final rule on “Amendments to Financial Disclosures about Acquired and Disposed Businesses,” which provides for specific disclosure changes, including revising the investment and income significance tests, conforming the significance threshold and tests for a disposed business to those used for an acquired business, permitting abbreviated financial statements for certain acquisitions of a component of an entity, and reducing the maximum number of years for which financial statements are required for acquired businesses from three years to two years, among other amendments. This guidance is effective on January 1, 2021 and early compliance is permitted. The Company does not expect this guidance to have a material impact on the Company’s consolidated financial statements. SEC Update of Statistical Disclosures for Bank and Savings and Loan Registrants In September 2020, the SEC issued a final rule on the “Update of Statistical Disclosures for Bank and Savings and Loan Registrants,” which adopts rules to update statistical disclosure requirements for banking registrants. The amendments update and expand the disclosures that registrants are required to provide, codify certain Industry Guide 3 disclosure items and eliminate other Guide 3 disclosures that overlap with SEC rules, GAAP or IFRS standards. In addition, Guide 3 is being rescinded and replaced with a new subpart of Regulation S-K. The SEC ruling is applicable to fiscal years beginning after December 15, 2021 and early compliance is permitted. The Company does not expect this guidance to have a material impact on the Company’s consolidated financial statements.</t>
        </is>
      </c>
    </row>
    <row r="30">
      <c r="A30" s="4" t="inlineStr">
        <is>
          <t>Credit Loss, Financial Instruments</t>
        </is>
      </c>
      <c r="B30" s="4" t="inlineStr">
        <is>
          <t>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 held at amortized cost, specifically the Company's loan portfolio and debt securities classified as held-to-maturity. Below is a summary of the Company's loan portfolio segments and major debt security types: Commercial loans, including PPP loans: The Company makes commercial loans for many purposes, including working capital lines and leasing arrangements, that are generally renewable annually and supported by business assets, personal guarantees and additional collateral. Underlying collateral includes receivables, inventory, enterprise value and the assets of the business. Commercial business lending is generally considered to involve a slightly higher degree of risk than traditional consumer bank lending. This portfolio includes a range of industries, including manufacturing, restaurants, franchise, professional services, equipment finance and leasing, mortgage warehouse lending and industrial. The Company also originates loans through PPP. Administered by the SBA, PPP provides short-term relief primarily related to the disruption from COVID-19 to companies and non-profits that meet the SBA’s definition of an eligible small business. Under the program, the SBA will forgive all or a portion of the loan if, during a certain period, loans are used for qualifying expenses. If all or a portion of the loan is not forgiven, the borrower is responsible for repayment. PPP loans are fully guaranteed by the SBA, including any portion not forgiven. The SBA guarantee exists at the inception of the loan and throughout its life and is not separated from the loan if the loan is subsequently sold or transferred. As it is not considered a freestanding contract, the Company considers the impact of the SBA guarantee when measuring the allowance for credit losses. Commercial real estate loans, including construction and development, and non-construction: The Company's commercial real estate loans are generally secured by a first mortgage lien and assignment of rents on the underlying property. Since most of the Company's bank branches are located in the Chicago metropolitan area and southern Wisconsin, a significant portion of the Company's commercial real estate loan portfolio is located in this region. As the risks and circumstances of such loans in construction phase vary from that of non-construction commercial real estate loans, the Company assessed the allowance for credit losses separately for these two segments. Home equity loans: The Company's home equity loans and lines of credit are primarily originated by each of the bank subsidiaries in their local markets where there is a strong understanding of the underlying real estate value. The Company's banks monitor and manage these loans, and conduct an automated review of all home equity loans and lines of credit at least twice per year. The banks subsidiaries use this information to manage loans that may be higher risk and to determine whether to obtain additional credit information or updated property valuations. In a limited number of cases, the Company may issue home equity credit together with first mortgage financing, and requests for such financing are evaluated on a combined basis. Residential real estate loans: The Company's residential real estate portfolio predominantly includes one- to four-family adjustable rate mortgages that have repricing terms generally from one to three years, construction loans to individuals and bridge financing loans for qualifying customers. The Company's adjustable rate mortgages relate to properties located principally in the Chicago metropolitan area and southern Wisconsin or vacation homes owned by local residents. The Company believes that since this loan portfolio consists primarily of locally originated loans, and since the majority of the borrowers are longer-term customers with lower LTV ratios, the Company faces a relatively low risk of borrower default and delinquency. It is not the Company's current practice to underwrite, and there are no plans to underwrite subprime, Alt A, no or little documentation loans, or option ARM loans. Premium finance receivables: The Company makes loans to businesses to finance the insurance premiums they pay on their commercial insurance policies. The loans are indirectly originated by working through independent medium and large insurance agents and brokers located throughout the United States and Canada. The insurance premiums financed are primarily for commercial customers’ purchases of liability, property and casualty and other commercial insurance. This lending involves relatively rapid turnover of the loan portfolio and high volume of loan originations. The Company performs ongoing credit and other reviews of the agents and brokers to mitigate against the risk of fraud. The Company also originates life insurance premium finance receivables. These loans are originated directly with the borrowers with assistance from life insurance carriers, independent insurance agents, financial advisors and legal counsel. The life insurance policy is the primary form of collateral. In addition, these loans often are secured with a letter of credit, marketable securities or certificates of deposit. In some cases, the Company may make a loan that has a partially unsecured position. Consumer and other loans: Included in the consumer and other loan category is a wide variety of personal and consumer loans to individuals. The Company originates consumer loans in order to provide a wider range of financial services to their customers. Consumer loans generally have shorter terms and higher interest rates than mortgage loans but generally involve more credit risk than mortgage loans due to the type and nature of the collateral. U.S. government agency securities: This security type includes debt obligations of certain government-sponsored entities of the U.S. government such as the Federal Home Loan Bank, Federal Agricultural Mortgage Corporation, Federal Farm Credit Banks Funding Corporation and Fannie Mae. Such securities often contain an explicit or implicit guarantee of the U.S. government. Municipal securities: The Company's municipal securities portfolio include bond issues for various municipal government entities located throughout the United States, including the Chicago metropolitan area and southern Wisconsin, some of which are privately placed and non-rated. Though the risk of loss is typically low, including within the Company, default history exists on municipal securities within the United States. The Company's ability to manage credit risk depends in large part on our ability to properly identify and manage problem loans. To do so, the Company operates a credit risk rating system under which credit management personnel assign a credit risk rating (1 to 10 rating) to each loan at the time of origination and review loans on a regular basis. These credit risk ratings are also an important aspect of the Company's allowance for credit losses measurement methodology. The credit risk rating structure and classifications are shown below: Pass (risk rating 1 to 5): Based on various factors (liquidity, leverage, etc.), the Company believes asset quality is acceptable and is deemed to not require additional monitoring by the Company. Special mention (risk rating 6): Assets in this category are currently protected, potentially weak, but not to the point of substandard classification. Loss potential is moderate if corrective action is not taken. Substandard accrual (risk rating 7): Assets in this category have well defined weaknesses that jeopardize the liquidation of the debt. Loss potential is distinct but with no discernible impairment. Substandard nonaccrual/doubtful (risk rating 8 and 9): Assets have all the weaknesses in those classified “substandard accrual” with the added characteristic that the weaknesses make collection or liquidation in full, on the basis of current existing facts, conditions, and values, improbable. Loss/fully charged-off (risk rating 10): Assets in this category are considered fully uncollectible. As such, these assets have no carrying balance on the Company's Consolidated Statements of Condition.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and, as a result, no longer share similar risk characteristics as its related pool. If that is the case, the individual loan is considered collateral dependent and individually assessed for an allowance for credit loss. The Company’s individual assessment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or a charge-off.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n determining the appropriate charge-off for collateral-dependent loans, the Company considers the results of appraisals for the associated collateral. The allowance for credit losses is measured on a collective or pooled basis when similar risk characteristics exist, based upon the segmentation discussed above. The Company utilizes modeling methodologies that estimate lifetime credit loss rates on each pool, including methodologies estimating the probability of default and loss given default on specific segments. Historical credit loss history is adjusted for reasonable and supportable forecasts developed by the Company on a quantitative or qualitative basis. Reasonable and supportable forecasts consider the macroeconomic factors that are most relevant to evaluating and predicting expected credit losses in the Company's financial assets. Currently, the Company utilizes an eight quarter forecast period using a single macroeconomic scenario provided by a third-party and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only considered when either 1) the expected extension, renewal or modification is contained within the existing agreement and is not unconditionally cancelable, or 2) the expected extension, renewal or modification is reasonably expected to result in a TDR. The methodologies discussed above are applied to both current asset balances on the Company's Consolidated Statements of Condition and off-balance sheet commitments (i.e. unfunded lending-related commitments). Assets that do not share similar risk characteristics with a pool are assessed for the allowance for credit losses on an individual basis. These typically include assets experiencing financial difficulties, including asset rated as substandard nonaccrual and doubtful as well as assets currently classified or expected to be classified as TDRs.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December 31, 2020, substandard nonaccrual and doubtful loans totaling $78.5 million in carrying balance had no related allowance for credit losses. For certain accruing current and expected TDRs, expected credit losses are measured based upon the present value of future cash flows of the modified asset terms compared to the amortized cost of the asset. Considering accounting relief provided under Section 4013 of the CARES Act, loans identified as being reasonably expected to be modified into TDRs in the future totaled $2.4 million as of December 31, 2020. The Company does not measure an allowance for credit losses on accrued interest receivable balances because these balances are written off in a timely manner as a reduction to interest income when assets are placed on nonaccrual status.</t>
        </is>
      </c>
    </row>
    <row r="31">
      <c r="A31" s="4" t="inlineStr">
        <is>
          <t>Troubled Debt Restructuring</t>
        </is>
      </c>
      <c r="B31" s="4" t="inlineStr">
        <is>
          <t xml:space="preserve">The Company’s approach to restructuring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with an existing credit risk rating of 6 or worse or a modification of any other credit, which will result in a restructured credit risk rating of 6 or worse must be reviewed for possible TDR classification. In that event, the Company’s Managed Assets Division conducts an overall credit and collateral review. A modification of a loans is considered to be a TDR if both (1) the borrower is experiencing financial difficulty and (2) for economic or legal reasons, the bank grants a concession to a borrower that it would not otherwise consider. The modification of a loan where the credit risk rating is 5 or better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individually assessed at the time of modification and on a quarterly basis to measure an allowance for credit loss. The carrying amount of the loan is compared to the expected payments to be received, discounted at the loan’s original rate, or for collateral dependent loans, to the fair value of the collateral. Any shortfall is recorded as a reserve. Each TDR was individually assessed at December 31, 2020 and approximately $2.9 million of reserve was measured through the Company’s normal reserving methodology in the Company’s allowance for credit losses. </t>
        </is>
      </c>
    </row>
    <row r="32">
      <c r="A32" s="4" t="inlineStr">
        <is>
          <t>Transfers and Servicing of Financial Assets, Servicing of Financial Assets</t>
        </is>
      </c>
      <c r="B32" s="4" t="inlineStr">
        <is>
          <t>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estimation of fair value related to MSRs is partly impacted by the Company exercising its EBO on eligible loans previously sold to the Government National Mortgage Association ("GNMA"). Under such optional repurchase program, financial institutions acting as servicers are allowed to buy back from the securitized loan pool individual delinquent mortgage loans meeting certain criteria for which the institution was the original transferor of such loans. At the option of the servicer and without prior authorization from GNMA, the servicer may repurchase such delinquent loans for an amount equal to the remaining principal balance of the loan. At the time of such repurchase, any MSR value related to such loans is derecognized.</t>
        </is>
      </c>
    </row>
    <row r="33">
      <c r="A33" s="4" t="inlineStr">
        <is>
          <t>Goodwill</t>
        </is>
      </c>
      <c r="B33" s="4" t="inlineStr">
        <is>
          <t>The Company assesses each reporting unit’s goodwill for impairment on at least an annual basis and considers potential indicators of impairment at each reporting date between annual goodwill impairment tests. At October 1, 2020, the Company utilized a quantitative approach for its annual goodwill impairment tests of the banking, specialty finance and wealth management reporting units and determined that no impairment existed at that time. Given the current economic uncertainty and volatility surrounding COVID-19, the Company assessed whether events and circumstances as of each reporting date in 2020 resulted in it being more likely than not that the fair value of any reporting unit was less than its carrying value.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As of December 31, 2020, the Company identified no indicators of goodwill impairment in addition to considerations within its analysis as of October 1, 2020 within the community banking, specialty finance or wealth management reporting units.</t>
        </is>
      </c>
    </row>
    <row r="34">
      <c r="A34" s="4" t="inlineStr">
        <is>
          <t>Debt</t>
        </is>
      </c>
      <c r="B34" s="4" t="inlineStr">
        <is>
          <t>FHLB advances are stated at par value of the debt adjusted for unamortized prepayment fees paid at the time of prior restructurings of FHLB advances and unamortized fair value adjustments recorded in connection with advances acquired through acquisitions and debt issuance costs. Unamortized prepayment fees are amortized as an adjustment to interest expense using the effective interest method.These costs are a direct deduction from the carrying amount of the subordinated notes and are amortized to interest expense using the effective interest method.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Beginning December 31, 2018, the Company is required to make quarterly payments of principal plus interest on the Term Facility. At December 31, 2020, the Company had no outstanding balance under the Revolving Credit Facility. Unamortized costs paid by the Company in relation to the issuance of the Revolving Credit Facility are classified in other assets on the Consolidated Statements of Condition. An amendment to the Credit Agreement was executed on and effective as of September 15, 2020. The amendment provided for, among other things, extension of the maturity date under the Revolving Credit Facility to September 14, 2021, revision of certain financial covenants; and the addition of a mechanism to replace LIBOR with an alternate benchmark rate.</t>
        </is>
      </c>
    </row>
    <row r="35">
      <c r="A35" s="4" t="inlineStr">
        <is>
          <t>Repurchase Agreements, Collateral</t>
        </is>
      </c>
      <c r="B35" s="4" t="inlineStr">
        <is>
          <t>Securities pledged for customer balances in sweep accounts and short-term borrowings from brokers are maintained under the Company’s control and consist of U.S. Government agencies and mortgage-backed securities. These securities are included in the available-for-sale portfolio as reflected on the Company’s Consolidated Statements of Condition.</t>
        </is>
      </c>
    </row>
    <row r="36">
      <c r="A36" s="4" t="inlineStr">
        <is>
          <t>Disclosure about Offsetting Assets and Liabilities</t>
        </is>
      </c>
      <c r="B36" s="4" t="inlineStr">
        <is>
          <t>The Company records securities sold under repurchase agreements at their gross value and does not offset positions on the Consolidated Statements of Condition.</t>
        </is>
      </c>
    </row>
    <row r="37">
      <c r="A37" s="4" t="inlineStr">
        <is>
          <t>Junior Subordinated Debentures</t>
        </is>
      </c>
      <c r="B37" s="4" t="inlineStr">
        <is>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t>
        </is>
      </c>
    </row>
    <row r="38">
      <c r="A38" s="4" t="inlineStr">
        <is>
          <t>Revenue Recognition</t>
        </is>
      </c>
      <c r="B38" s="4" t="inlineStr">
        <is>
          <t>Wealth Management Revenue Wealth management revenue is comprised of brokerage and insurance product commissions, managed money fees and trust and asset management revenue of the Company's four wealth management subsidiaries: Wintrust Investments, Great Lakes Advisors,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e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s is one year or less. The Company recognizes the incremental costs of obtaining a contract as an expense when incurred if the amortization period of the asset that the entity otherwise would have recognized is one year or less.</t>
        </is>
      </c>
    </row>
    <row r="39">
      <c r="A39" s="4" t="inlineStr">
        <is>
          <t>Compensation Related Costs</t>
        </is>
      </c>
      <c r="B39" s="4" t="inlineStr">
        <is>
          <t>Stock based compensation is recognized based on the number of awards that are ultimately expected to vest, taking into account expected forfeitures.  In addition, for performance-based stock awards, an estimate is made of the number of shares expected to vest as a result of actual performance against the performance criteria in the award to determine the amount of compensation expense to recognize. The estimate is re-evaluated quarterly and total compensation expense is adjusted for any change in estimate in the current period.</t>
        </is>
      </c>
    </row>
    <row r="40">
      <c r="A40" s="4" t="inlineStr">
        <is>
          <t>Liability Reserve Estimate</t>
        </is>
      </c>
      <c r="B40" s="4" t="inlineStr">
        <is>
          <t>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t>
        </is>
      </c>
    </row>
    <row r="41">
      <c r="A41" s="4" t="inlineStr">
        <is>
          <t>Derivatives, Offsetting Fair Value Amounts</t>
        </is>
      </c>
      <c r="B41" s="4" t="inlineStr">
        <is>
          <t>The Company records interest rate derivatives subject to master netting agreements at their gross value and does not offset derivative assets and liabilities on the Consolidated Statements of Condition.</t>
        </is>
      </c>
    </row>
    <row r="42">
      <c r="A42" s="4" t="inlineStr">
        <is>
          <t>Fair Value of Financial Instruments</t>
        </is>
      </c>
      <c r="B42" s="4" t="inlineStr">
        <is>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 —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December 31, 2020, the Company classified $109.9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2.0 million of U.S. Government agencies as Level 3 at December 31, 2020. The Company’s methodology for pricing these securities focuses on three distinct inputs: equivalent rating, yield and other pricing terms. To determine the rating for a given non-rated municipal bond,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At the year ended 2020, all of the ratings derived by the Investment Operations Department using the above process were "BBB" or better.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December 31, 2020 are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As such, these loans are classified as Level 2 in the fair value hierarchy.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December 31, 2020, the Company classified $10.3 million of loans held-for-investment as Level 3. The discount rate used as an input to value these loans at December 31, 2020 was 2.50%. The higher the rate utilized to discount estimated future cash flows, the lower the fair value measurement. As noted above, the fair value estimate includes assumptions of prepayment speeds and credit losses. The Company included a prepayment speed assumption of 17.88% at December 31, 2020. Prepayment speeds are inversely related to the fair value of these loans as an increase in prepayment speeds results in a decreased valuation. Additionally, the weighted average credit discount used as an input to value the specific loans was 0.19% with credit discounts ranging from 0%-3% at December 31, 2020.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December 31, 2020, the Company classified $92.1 million of MSRs as Level 3. The weighted average discount rate used as an input to value the pool of MSRs at December 31, 2020 was 9.93% with discount rates applied ranging from 4%-19%. The higher the rate utilized to discount estimated future cash flows, the lower the fair value measurement. The fair value of MSRs was also estimated based on other assumptions including prepayment speeds and the cost to service. Prepayment speeds ranged from 0%-84% or a weighted average prepayment speed of 17.88%. Further, for current and delinquent loans, the Company assumed the weighted average cost of servicing of $76 and $309, respectively, per loan. Prepayment speeds and the cost to service are both inversely related to the fair value of MSRs as an increase in prepayment speeds or the cost to service results in a decreased valuation. See Note 6,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December 31, 2020, the Company classified $48.1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December 31, 2020 was 76.13% with pull-through rates applied ranging from 0% to 100%.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t>
        </is>
      </c>
    </row>
    <row r="43">
      <c r="A43" s="4" t="inlineStr">
        <is>
          <t>Fair Value Measurement</t>
        </is>
      </c>
      <c r="B43" s="4" t="inlineStr">
        <is>
          <t>Also, the Company may be required, from time to time, to measure certain other financial assets at fair value on a nonrecurring basis in accordance with GAAP. These adjustments to fair value usually result from impairment charges on individual assets. Individually assessed loans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nd TDR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which may require adjustments to market-based valuation inputs, are generally used on real estate foreclosure probable and collateral-dependent loans. The Company’s Managed Assets Division is primarily responsible for the valuation of Level 3 inputs of individually assessed loans. For more information on individually assessed loans refer to Note 5 – Allowance for Credit Losses. At December 31, 2020, the Company had $139.7 million of impaired loans classified as Level 3. Of the $139.7 million of impaired loans, $100.2 million were measured at fair value based on the underlying collateral of the loan as shown in the table above. The remaining $39.5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December 31, 2020, the Company had $16.6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Held-to-maturity securities. Held-to-maturity securities include U.S. Government-sponsored agency securities, municipal bonds issued by various municipal government entities primarily located in the Chicago metropolitan area and southern Wisconsin and mortgage-backed securities.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is>
      </c>
    </row>
    <row r="44">
      <c r="A44" s="4" t="inlineStr">
        <is>
          <t>Segment Reporting</t>
        </is>
      </c>
      <c r="B44" s="4" t="inlineStr">
        <is>
          <t>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the “Summary of Significant Accounting Policies” in Note 1. The Company evaluates segment performance based on after-tax profit or loss and other appropriate profitability measures common to each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Investment Securities</t>
        </is>
      </c>
      <c r="B4" s="4" t="inlineStr">
        <is>
          <t>A summary of the available-for-sale and held-to-maturity securities portfolios presenting carrying amounts and gross unrealized gains and losses as of December 31, 2020 and 2019 is as follows: December 31, 2020 December 31, 2019 (Dollars in thousands) Amortized Gross Gross Fair Value Amortized Gross Gross Fair Value Available-for-sale securities U.S. Treasury $ 304,956 $ 15 $ — $ 304,971 $ 120,275 $ 813 $ — $ 121,088 U.S. Government agencies 80,074 4,439 — 84,513 365,639 3,557 (3,754) 365,442 Municipal 141,244 5,707 (41) 146,910 141,701 3,785 (168) 145,318 Corporate notes: Financial issuers 91,786 1,363 (2,764) 90,385 97,051 761 (4,002) 93,810 Other 1,000 20 — 1,020 1,000 31 — 1,031 Mortgage-backed: (1) Mortgage-backed securities 2,330,332 86,721 (15) 2,417,038 2,328,383 21,240 (3,013) 2,346,610 Collateralized mortgage obligations 10,689 313 — 11,002 32,775 280 (140) 32,915 Total available-for-sale securities $ 2,960,081 $ 98,578 $ (2,820) $ 3,055,839 $ 3,086,824 $ 30,467 $ (11,077) $ 3,106,214 Held-to-maturity securities U.S. Government agencies $ 177,959 $ 2,552 $ — $ 180,511 $ 902,974 $ 2,159 $ (5,460) $ 899,673 Municipal 200,707 12,232 (214) 212,725 231,426 7,536 (239) 238,723 Mortgage-backed securities 200,531 — — 200,531 — — — — Total held-to-maturity securities $ 579,197 $ 14,784 $ (214) $ 593,767 $ 1,134,400 $ 9,695 $ (5,699) $ 1,138,396 Less: Allowance for credit losses (2) (59) Held-to-maturity securities, net of allowance for credit losses $ 579,138 Equity securities with readily determinable fair value $ 87,618 $ 3,674 $ (430) $ 90,862 $ 48,044 $ 3,511 $ (715) $ 50,840 (1) Consisting entirely of residential mortgage-backed securities, none of which are subprime. (2) As of January 1, 2020, the Company adopted ASU 2016-13 related to credit losses on financial assets held at amortized cost. As a result of such adoption, the Company measured an allowance for credit losses related to lifetime expected credit losses on held-to-maturity investment securities.</t>
        </is>
      </c>
    </row>
    <row r="5">
      <c r="A5" s="4" t="inlineStr">
        <is>
          <t>Schedule of Investment Securities Portfolio Continuous Unrealized Loss Position, Available for Sale Debt Securities</t>
        </is>
      </c>
      <c r="B5" s="4" t="inlineStr">
        <is>
          <t>The following tables present the portion of the Company’s available-for-sale debt securities portfolios which had gross unrealized losses, reflecting the length of time that individual securities have been in a continuous unrealized loss position at December 31, 2020 and 2019, respectively: As of December 31, 2020 Continuous unrealized Continuous unrealized Total (Dollars in thousands) Fair value Unrealized Fair value Unrealized Fair value Unrealized Available-for-sale securities U.S. Treasury $ — $ — $ — $ — $ — $ — U.S. Government agencies — — — — — — Municipal 17,997 (38) 112 (3) 18,109 (41) Corporate notes: Financial issuers — — 72,058 (2,764) 72,058 (2,764) Other — — — — — — Mortgage-backed: Mortgage-backed securities 972 (14) 62 (1) 1,034 (15) Collateralized mortgage obligations — — — — — — Total available-for-sale securities $ 18,969 $ (52) $ 72,232 $ (2,768) $ 91,201 $ (2,820) As of December 31, 2019 Continuous unrealized Continuous unrealized Total (Dollars in thousands) Fair value Unrealized Fair value Unrealized Fair value Unrealized Available-for-sale securities U.S. Treasury $ — $ — $ — $ — $ — $ — U.S. Government agencies 193,533 (3,754) — — 193,533 (3,754) Municipal 28,246 (165) 52 (3) 28,298 (168) Corporate notes: Financial issuers 67,838 (3,760) 2,758 (242) 70,596 (4,002) Other — — — — — — Mortgage-backed: Mortgage-backed securities 751,053 (3,013) — — 751,053 (3,013) Collateralized mortgage obligations 9,419 (132) 1,305 (8) 10,724 (140) Total available-for-sale securities $ 1,050,089 $ (10,824) $ 4,115 $ (253) $ 1,054,204 $ (11,077)</t>
        </is>
      </c>
    </row>
    <row r="6">
      <c r="A6" s="4" t="inlineStr">
        <is>
          <t>Schedule of Gross Gains and Gross Losses Realized and Proceeds For Investment Securities</t>
        </is>
      </c>
      <c r="B6" s="4" t="inlineStr">
        <is>
          <t>The following table provides information as to the amount of gross gains and gross losses realized and proceeds received through the sales and calls of investment securities: Years Ended December 31, (Dollars in thousands) 2020 2019 2018 Realized gains on investment securities $ 751 $ 931 $ 1,144 Realized losses on investment securities (530) (32) (1,111) Net realized gains on investment securities 221 899 33 Unrealized gains on equity securities with readily determinable fair value 4,265 3,057 2,771 Unrealized losses on equity securities with readily determinable fair value (3,818) (568) (4,910) Net unrealized gains (losses) on equity securities with readily determinable fair value 447 2,489 (2,139) Upward adjustments of equity securities without readily determinable fair values 401 505 325 Downward adjustments of equity securities without readily determinable fair values — (106) — Impairment of equity securities without readily determinable fair values (2,995) (262) (1,117) Adjustment and impairment, net, of equity securities without readily determinable fair values (2,594) 137 (792) Other than temporary impairment charges (1) — — — (Losses) gains on investment securities, net $ (1,926) $ 3,525 $ (2,898) Proceeds from sales of available-for-sale securities (2) $ 502,250 $ 972,253 $ 214,196 Proceeds from sales of equity securities with readily determinable fair value 6,530 19,200 1,895 Proceeds from sales and capital distributions of equity securities without readily determinable fair value 1,857 1,764 1,324 (1) Applicable to periods prior to the adoption of ASU 2016-13. (2) Includes proceeds from available-for-sale securities sold in accordance with written covered call options sold to a third party.</t>
        </is>
      </c>
    </row>
    <row r="7">
      <c r="A7" s="4" t="inlineStr">
        <is>
          <t>Contractual Maturities of Investment Securities</t>
        </is>
      </c>
      <c r="B7" s="4" t="inlineStr">
        <is>
          <t>The amortized cost and fair value of securities as of December 31, 2020 and December 31, 2019,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20 December 31, 2019 (Dollars in thousands) Amortized Fair Value Amortized Fair Value Available-for-sale securities Due in one year or less $ 343,601 $ 343,846 $ 183,996 $ 185,035 Due in one to five years 67,901 70,334 62,679 64,064 Due in five to ten years 111,886 112,178 186,683 184,666 Due after ten years 95,672 101,441 292,308 292,924 Mortgage-backed 2,341,021 2,428,040 2,361,158 2,379,525 Total available-for-sale securities $ 2,960,081 $ 3,055,839 $ 3,086,824 $ 3,106,214 Held-to-maturity securities Due in one year or less $ 7,138 $ 7,186 $ 6,061 $ 6,074 Due in one to five years 22,217 23,068 28,697 28,986 Due in five to ten years 150,621 159,293 213,104 216,957 Due after ten years 198,690 203,689 886,538 886,379 Mortgage-backed 200,531 200,531 — — Total held-to-maturity securities $ 579,197 $ 593,767 $ 1,134,400 $ 1,138,396 Less: Allowance for credit losses (1) (59) Held-to-maturity securities, net of allowance for credit losses $ 579,138 (1) As of January 1, 2020, the Company adopted ASU 2016-13 related to credit losses on financial assets held at amortized cost. As a result of such adoption, the Company measured an allowance for credit losses related to lifetime expected credit losses on held-to-maturity investment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nd Leases Receivable Disclosure [Abstract]</t>
        </is>
      </c>
    </row>
    <row r="4">
      <c r="A4" s="4" t="inlineStr">
        <is>
          <t>Summary of Loan Portfolio</t>
        </is>
      </c>
      <c r="B4" s="4" t="inlineStr">
        <is>
          <t>The following table shows the Company's loan portfolio by category as of the dates shown: (Dollars in thousands) December 31, 2020 December 31, 2019 Balance: Commercial $ 11,955,967 $ 8,285,920 Commercial real estate 8,494,132 8,020,276 Home equity 425,263 513,066 Residential real estate 1,259,598 1,354,221 Premium finance receivables—commercial 4,054,489 3,442,027 Premium finance receivables—life insurance 5,857,436 5,074,602 Consumer and other 32,188 110,178 Total loans, net of unearned income $ 32,079,073 $ 26,800,290 Mix: Commercial 37 % 31 % Commercial real estate 26 30 Home equity 1 2 Residential real estate 5 5 Premium finance receivables—commercial 13 13 Premium finance receivables—life insurance 18 19 Consumer and other 0 0 Total loans, net of unearned income 100 % 100 %</t>
        </is>
      </c>
    </row>
    <row r="5">
      <c r="A5" s="4" t="inlineStr">
        <is>
          <t>Unpaid Principal Balance and Carrying Value of Acquired Loans</t>
        </is>
      </c>
      <c r="B5" s="4" t="inlineStr">
        <is>
          <t xml:space="preserve">The following table presents the unpaid principal balance and carrying value for these acquired loans under the required disclosures for PCI loans before the adoption of ASU No. 2016-13: December 31, 2019 (Dollars in thousands) Unpaid Carrying PCI loans $ 455,784 $ 425,372 </t>
        </is>
      </c>
    </row>
    <row r="6">
      <c r="A6" s="4" t="inlineStr">
        <is>
          <t>Activity Related to Accretable Yield of Loans Acquired with Evidence of Credit Quality Deterioration Since Origination</t>
        </is>
      </c>
      <c r="B6" s="4" t="inlineStr">
        <is>
          <t>The following table provides activity for the accretable yield of PCI loans under the required disclosures for PCI loans before the adoption of ASU No. 2016-13: Years Ended December 31, (Dollars in thousands) 2019 Accretable yield, beginning balance $ 34,876 Acquisitions 16,770 Accretable yield amortized to interest income (18,226) Reclassification from non-accretable difference (1) 5,516 Increases in interest cash flows due to payments and changes in interest rates 6,012 Accretable yield, ending balance $ 44,948 (1) Reclassification is the result of subsequent increases in expected principal cash flows. See Note 5, “Allowance for Credit Losses,” for further discussion regarding the allowance for loan losses associated with PCI loans at December 31,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1157249</v>
      </c>
      <c r="C4" s="5" t="n">
        <v>1228480</v>
      </c>
      <c r="D4" s="5" t="n">
        <v>1044502</v>
      </c>
    </row>
    <row r="5">
      <c r="A5" s="4" t="inlineStr">
        <is>
          <t>Mortgage loans held-for-sale</t>
        </is>
      </c>
      <c r="B5" s="6" t="n">
        <v>20077</v>
      </c>
      <c r="C5" s="6" t="n">
        <v>11992</v>
      </c>
      <c r="D5" s="6" t="n">
        <v>15738</v>
      </c>
    </row>
    <row r="6">
      <c r="A6" s="4" t="inlineStr">
        <is>
          <t>Interest-bearing deposits with banks</t>
        </is>
      </c>
      <c r="B6" s="6" t="n">
        <v>8553</v>
      </c>
      <c r="C6" s="6" t="n">
        <v>29803</v>
      </c>
      <c r="D6" s="6" t="n">
        <v>17090</v>
      </c>
    </row>
    <row r="7">
      <c r="A7" s="4" t="inlineStr">
        <is>
          <t>Federal funds sold and securities purchased under resale agreements</t>
        </is>
      </c>
      <c r="B7" s="6" t="n">
        <v>102</v>
      </c>
      <c r="C7" s="6" t="n">
        <v>700</v>
      </c>
      <c r="D7" s="6" t="n">
        <v>1</v>
      </c>
    </row>
    <row r="8">
      <c r="A8" s="4" t="inlineStr">
        <is>
          <t>Investment securities</t>
        </is>
      </c>
      <c r="B8" s="6" t="n">
        <v>99634</v>
      </c>
      <c r="C8" s="6" t="n">
        <v>108046</v>
      </c>
      <c r="D8" s="6" t="n">
        <v>87382</v>
      </c>
    </row>
    <row r="9">
      <c r="A9" s="4" t="inlineStr">
        <is>
          <t>Trading account securities</t>
        </is>
      </c>
      <c r="B9" s="6" t="n">
        <v>37</v>
      </c>
      <c r="C9" s="6" t="n">
        <v>39</v>
      </c>
      <c r="D9" s="6" t="n">
        <v>43</v>
      </c>
    </row>
    <row r="10">
      <c r="A10" s="4" t="inlineStr">
        <is>
          <t>Federal Home Loan Bank and Federal Reserve Bank stock</t>
        </is>
      </c>
      <c r="B10" s="6" t="n">
        <v>6891</v>
      </c>
      <c r="C10" s="6" t="n">
        <v>5416</v>
      </c>
      <c r="D10" s="6" t="n">
        <v>5331</v>
      </c>
    </row>
    <row r="11">
      <c r="A11" s="4" t="inlineStr">
        <is>
          <t>Brokerage customer receivables</t>
        </is>
      </c>
      <c r="B11" s="6" t="n">
        <v>477</v>
      </c>
      <c r="C11" s="6" t="n">
        <v>666</v>
      </c>
      <c r="D11" s="6" t="n">
        <v>723</v>
      </c>
    </row>
    <row r="12">
      <c r="A12" s="4" t="inlineStr">
        <is>
          <t>Total interest income</t>
        </is>
      </c>
      <c r="B12" s="6" t="n">
        <v>1293020</v>
      </c>
      <c r="C12" s="6" t="n">
        <v>1385142</v>
      </c>
      <c r="D12" s="6" t="n">
        <v>1170810</v>
      </c>
    </row>
    <row r="13">
      <c r="A13" s="3" t="inlineStr">
        <is>
          <t>Interest expense</t>
        </is>
      </c>
    </row>
    <row r="14">
      <c r="A14" s="4" t="inlineStr">
        <is>
          <t>Interest on deposits</t>
        </is>
      </c>
      <c r="B14" s="6" t="n">
        <v>189178</v>
      </c>
      <c r="C14" s="6" t="n">
        <v>278892</v>
      </c>
      <c r="D14" s="6" t="n">
        <v>166553</v>
      </c>
    </row>
    <row r="15">
      <c r="A15" s="4" t="inlineStr">
        <is>
          <t>Interest on Federal Home Loan Bank advances</t>
        </is>
      </c>
      <c r="B15" s="6" t="n">
        <v>18193</v>
      </c>
      <c r="C15" s="6" t="n">
        <v>9878</v>
      </c>
      <c r="D15" s="6" t="n">
        <v>12412</v>
      </c>
    </row>
    <row r="16">
      <c r="A16" s="4" t="inlineStr">
        <is>
          <t>Interest on other borrowings</t>
        </is>
      </c>
      <c r="B16" s="6" t="n">
        <v>12773</v>
      </c>
      <c r="C16" s="6" t="n">
        <v>13897</v>
      </c>
      <c r="D16" s="6" t="n">
        <v>8599</v>
      </c>
    </row>
    <row r="17">
      <c r="A17" s="4" t="inlineStr">
        <is>
          <t>Interest on subordinated notes</t>
        </is>
      </c>
      <c r="B17" s="6" t="n">
        <v>21961</v>
      </c>
      <c r="C17" s="6" t="n">
        <v>15555</v>
      </c>
      <c r="D17" s="6" t="n">
        <v>7121</v>
      </c>
    </row>
    <row r="18">
      <c r="A18" s="4" t="inlineStr">
        <is>
          <t>Interest on junior subordinated debentures</t>
        </is>
      </c>
      <c r="B18" s="6" t="n">
        <v>11008</v>
      </c>
      <c r="C18" s="6" t="n">
        <v>12001</v>
      </c>
      <c r="D18" s="6" t="n">
        <v>11222</v>
      </c>
    </row>
    <row r="19">
      <c r="A19" s="4" t="inlineStr">
        <is>
          <t>Total interest expense</t>
        </is>
      </c>
      <c r="B19" s="6" t="n">
        <v>253113</v>
      </c>
      <c r="C19" s="6" t="n">
        <v>330223</v>
      </c>
      <c r="D19" s="6" t="n">
        <v>205907</v>
      </c>
    </row>
    <row r="20">
      <c r="A20" s="4" t="inlineStr">
        <is>
          <t>Net interest income</t>
        </is>
      </c>
      <c r="B20" s="6" t="n">
        <v>1039907</v>
      </c>
      <c r="C20" s="6" t="n">
        <v>1054919</v>
      </c>
      <c r="D20" s="6" t="n">
        <v>964903</v>
      </c>
    </row>
    <row r="21">
      <c r="A21" s="4" t="inlineStr">
        <is>
          <t>Provision for credit losses</t>
        </is>
      </c>
      <c r="B21" s="6" t="n">
        <v>214220</v>
      </c>
      <c r="C21" s="6" t="n">
        <v>53864</v>
      </c>
      <c r="D21" s="6" t="n">
        <v>34832</v>
      </c>
    </row>
    <row r="22">
      <c r="A22" s="4" t="inlineStr">
        <is>
          <t>Net interest income after provision for credit losses</t>
        </is>
      </c>
      <c r="B22" s="6" t="n">
        <v>825687</v>
      </c>
      <c r="C22" s="6" t="n">
        <v>1001055</v>
      </c>
      <c r="D22" s="6" t="n">
        <v>930071</v>
      </c>
    </row>
    <row r="23">
      <c r="A23" s="3" t="inlineStr">
        <is>
          <t>Non-interest income</t>
        </is>
      </c>
    </row>
    <row r="24">
      <c r="A24" s="4" t="inlineStr">
        <is>
          <t>Revenue from contracts with customers</t>
        </is>
      </c>
      <c r="B24" s="6" t="n">
        <v>170130</v>
      </c>
      <c r="C24" s="6" t="n">
        <v>161465</v>
      </c>
      <c r="D24" s="6" t="n">
        <v>152513</v>
      </c>
    </row>
    <row r="25">
      <c r="A25" s="4" t="inlineStr">
        <is>
          <t>Mortgage banking</t>
        </is>
      </c>
      <c r="B25" s="6" t="n">
        <v>346013</v>
      </c>
      <c r="C25" s="6" t="n">
        <v>154293</v>
      </c>
      <c r="D25" s="6" t="n">
        <v>136990</v>
      </c>
    </row>
    <row r="26">
      <c r="A26" s="4" t="inlineStr">
        <is>
          <t>(Losses) gains on investment securities, net</t>
        </is>
      </c>
      <c r="B26" s="6" t="n">
        <v>-1926</v>
      </c>
      <c r="C26" s="6" t="n">
        <v>3525</v>
      </c>
      <c r="D26" s="6" t="n">
        <v>-2898</v>
      </c>
    </row>
    <row r="27">
      <c r="A27" s="4" t="inlineStr">
        <is>
          <t>Fees from covered call options</t>
        </is>
      </c>
      <c r="B27" s="6" t="n">
        <v>2292</v>
      </c>
      <c r="C27" s="6" t="n">
        <v>3670</v>
      </c>
      <c r="D27" s="6" t="n">
        <v>3519</v>
      </c>
    </row>
    <row r="28">
      <c r="A28" s="4" t="inlineStr">
        <is>
          <t>Trading (losses) gains, net</t>
        </is>
      </c>
      <c r="B28" s="6" t="n">
        <v>-1004</v>
      </c>
      <c r="C28" s="6" t="n">
        <v>-158</v>
      </c>
      <c r="D28" s="6" t="n">
        <v>11</v>
      </c>
    </row>
    <row r="29">
      <c r="A29" s="4" t="inlineStr">
        <is>
          <t>Operating lease income, net</t>
        </is>
      </c>
      <c r="B29" s="6" t="n">
        <v>47604</v>
      </c>
      <c r="C29" s="6" t="n">
        <v>47041</v>
      </c>
      <c r="D29" s="6" t="n">
        <v>38451</v>
      </c>
    </row>
    <row r="30">
      <c r="A30" s="4" t="inlineStr">
        <is>
          <t>Other</t>
        </is>
      </c>
      <c r="B30" s="6" t="n">
        <v>65851</v>
      </c>
      <c r="C30" s="6" t="n">
        <v>62617</v>
      </c>
      <c r="D30" s="6" t="n">
        <v>52710</v>
      </c>
    </row>
    <row r="31">
      <c r="A31" s="4" t="inlineStr">
        <is>
          <t>Total non-interest income</t>
        </is>
      </c>
      <c r="B31" s="6" t="n">
        <v>604189</v>
      </c>
      <c r="C31" s="6" t="n">
        <v>407172</v>
      </c>
      <c r="D31" s="6" t="n">
        <v>356150</v>
      </c>
    </row>
    <row r="32">
      <c r="A32" s="3" t="inlineStr">
        <is>
          <t>Non-interest expense</t>
        </is>
      </c>
    </row>
    <row r="33">
      <c r="A33" s="4" t="inlineStr">
        <is>
          <t>Salaries and employee benefits</t>
        </is>
      </c>
      <c r="B33" s="6" t="n">
        <v>626076</v>
      </c>
      <c r="C33" s="6" t="n">
        <v>546420</v>
      </c>
      <c r="D33" s="6" t="n">
        <v>480077</v>
      </c>
    </row>
    <row r="34">
      <c r="A34" s="4" t="inlineStr">
        <is>
          <t>Equipment</t>
        </is>
      </c>
      <c r="B34" s="6" t="n">
        <v>68496</v>
      </c>
      <c r="C34" s="6" t="n">
        <v>52328</v>
      </c>
      <c r="D34" s="6" t="n">
        <v>42949</v>
      </c>
    </row>
    <row r="35">
      <c r="A35" s="4" t="inlineStr">
        <is>
          <t>Operating lease equipment depreciation</t>
        </is>
      </c>
      <c r="B35" s="6" t="n">
        <v>37915</v>
      </c>
      <c r="C35" s="6" t="n">
        <v>35760</v>
      </c>
      <c r="D35" s="6" t="n">
        <v>29305</v>
      </c>
    </row>
    <row r="36">
      <c r="A36" s="4" t="inlineStr">
        <is>
          <t>Occupancy, net</t>
        </is>
      </c>
      <c r="B36" s="6" t="n">
        <v>69957</v>
      </c>
      <c r="C36" s="6" t="n">
        <v>64289</v>
      </c>
      <c r="D36" s="6" t="n">
        <v>57814</v>
      </c>
    </row>
    <row r="37">
      <c r="A37" s="4" t="inlineStr">
        <is>
          <t>Data processing</t>
        </is>
      </c>
      <c r="B37" s="6" t="n">
        <v>30196</v>
      </c>
      <c r="C37" s="6" t="n">
        <v>27820</v>
      </c>
      <c r="D37" s="6" t="n">
        <v>35027</v>
      </c>
    </row>
    <row r="38">
      <c r="A38" s="4" t="inlineStr">
        <is>
          <t>Advertising and marketing</t>
        </is>
      </c>
      <c r="B38" s="6" t="n">
        <v>36296</v>
      </c>
      <c r="C38" s="6" t="n">
        <v>48595</v>
      </c>
      <c r="D38" s="6" t="n">
        <v>41140</v>
      </c>
    </row>
    <row r="39">
      <c r="A39" s="4" t="inlineStr">
        <is>
          <t>Professional fees</t>
        </is>
      </c>
      <c r="B39" s="6" t="n">
        <v>27426</v>
      </c>
      <c r="C39" s="6" t="n">
        <v>27471</v>
      </c>
      <c r="D39" s="6" t="n">
        <v>32306</v>
      </c>
    </row>
    <row r="40">
      <c r="A40" s="4" t="inlineStr">
        <is>
          <t>Amortization of other intangible assets</t>
        </is>
      </c>
      <c r="B40" s="6" t="n">
        <v>11018</v>
      </c>
      <c r="C40" s="6" t="n">
        <v>11844</v>
      </c>
      <c r="D40" s="6" t="n">
        <v>4571</v>
      </c>
    </row>
    <row r="41">
      <c r="A41" s="4" t="inlineStr">
        <is>
          <t>FDIC insurance</t>
        </is>
      </c>
      <c r="B41" s="6" t="n">
        <v>25004</v>
      </c>
      <c r="C41" s="6" t="n">
        <v>9199</v>
      </c>
      <c r="D41" s="6" t="n">
        <v>17209</v>
      </c>
    </row>
    <row r="42">
      <c r="A42" s="4" t="inlineStr">
        <is>
          <t>OREO expense, net</t>
        </is>
      </c>
      <c r="B42" s="6" t="n">
        <v>-921</v>
      </c>
      <c r="C42" s="6" t="n">
        <v>3628</v>
      </c>
      <c r="D42" s="6" t="n">
        <v>6120</v>
      </c>
    </row>
    <row r="43">
      <c r="A43" s="4" t="inlineStr">
        <is>
          <t>Other</t>
        </is>
      </c>
      <c r="B43" s="6" t="n">
        <v>108632</v>
      </c>
      <c r="C43" s="6" t="n">
        <v>100772</v>
      </c>
      <c r="D43" s="6" t="n">
        <v>79570</v>
      </c>
    </row>
    <row r="44">
      <c r="A44" s="4" t="inlineStr">
        <is>
          <t>Total non-interest expense</t>
        </is>
      </c>
      <c r="B44" s="6" t="n">
        <v>1040095</v>
      </c>
      <c r="C44" s="6" t="n">
        <v>928126</v>
      </c>
      <c r="D44" s="6" t="n">
        <v>826088</v>
      </c>
    </row>
    <row r="45">
      <c r="A45" s="4" t="inlineStr">
        <is>
          <t>Income before taxes</t>
        </is>
      </c>
      <c r="B45" s="6" t="n">
        <v>389781</v>
      </c>
      <c r="C45" s="6" t="n">
        <v>480101</v>
      </c>
      <c r="D45" s="6" t="n">
        <v>460133</v>
      </c>
    </row>
    <row r="46">
      <c r="A46" s="4" t="inlineStr">
        <is>
          <t>Income tax expense</t>
        </is>
      </c>
      <c r="B46" s="6" t="n">
        <v>96791</v>
      </c>
      <c r="C46" s="6" t="n">
        <v>124404</v>
      </c>
      <c r="D46" s="6" t="n">
        <v>116967</v>
      </c>
    </row>
    <row r="47">
      <c r="A47" s="4" t="inlineStr">
        <is>
          <t>Net income</t>
        </is>
      </c>
      <c r="B47" s="6" t="n">
        <v>292990</v>
      </c>
      <c r="C47" s="6" t="n">
        <v>355697</v>
      </c>
      <c r="D47" s="6" t="n">
        <v>343166</v>
      </c>
    </row>
    <row r="48">
      <c r="A48" s="4" t="inlineStr">
        <is>
          <t>Preferred stock dividends</t>
        </is>
      </c>
      <c r="B48" s="6" t="n">
        <v>21377</v>
      </c>
      <c r="C48" s="6" t="n">
        <v>8200</v>
      </c>
      <c r="D48" s="6" t="n">
        <v>8200</v>
      </c>
    </row>
    <row r="49">
      <c r="A49" s="4" t="inlineStr">
        <is>
          <t>Net income applicable to common shares</t>
        </is>
      </c>
      <c r="B49" s="5" t="n">
        <v>271613</v>
      </c>
      <c r="C49" s="5" t="n">
        <v>347497</v>
      </c>
      <c r="D49" s="5" t="n">
        <v>334966</v>
      </c>
    </row>
    <row r="50">
      <c r="A50" s="4" t="inlineStr">
        <is>
          <t>Net income per common share-Basic (usd per share)</t>
        </is>
      </c>
      <c r="B50" s="7" t="n">
        <v>4.72</v>
      </c>
      <c r="C50" s="7" t="n">
        <v>6.11</v>
      </c>
      <c r="D50" s="7" t="n">
        <v>5.95</v>
      </c>
    </row>
    <row r="51">
      <c r="A51" s="4" t="inlineStr">
        <is>
          <t>Net income per common share-Diluted (usd per share)</t>
        </is>
      </c>
      <c r="B51" s="8" t="n">
        <v>4.68</v>
      </c>
      <c r="C51" s="8" t="n">
        <v>6.03</v>
      </c>
      <c r="D51" s="8" t="n">
        <v>5.86</v>
      </c>
    </row>
    <row r="52">
      <c r="A52" s="4" t="inlineStr">
        <is>
          <t>Cash dividends declared per common share (usd per share)</t>
        </is>
      </c>
      <c r="B52" s="7" t="n">
        <v>1.12</v>
      </c>
      <c r="C52" s="5" t="n">
        <v>1</v>
      </c>
      <c r="D52" s="7" t="n">
        <v>0.76</v>
      </c>
    </row>
    <row r="53">
      <c r="A53" s="4" t="inlineStr">
        <is>
          <t>Weighted average common shares outstanding (in shares)</t>
        </is>
      </c>
      <c r="B53" s="6" t="n">
        <v>57523</v>
      </c>
      <c r="C53" s="6" t="n">
        <v>56857</v>
      </c>
      <c r="D53" s="6" t="n">
        <v>56300</v>
      </c>
    </row>
    <row r="54">
      <c r="A54" s="4" t="inlineStr">
        <is>
          <t>Dilutive potential common shares (in shares)</t>
        </is>
      </c>
      <c r="B54" s="6" t="n">
        <v>496</v>
      </c>
      <c r="C54" s="6" t="n">
        <v>762</v>
      </c>
      <c r="D54" s="6" t="n">
        <v>908</v>
      </c>
    </row>
    <row r="55">
      <c r="A55" s="4" t="inlineStr">
        <is>
          <t>Average common shares and dilutive common shares (in shares)</t>
        </is>
      </c>
      <c r="B55" s="6" t="n">
        <v>58019</v>
      </c>
      <c r="C55" s="6" t="n">
        <v>57619</v>
      </c>
      <c r="D55" s="6" t="n">
        <v>57208</v>
      </c>
    </row>
    <row r="56">
      <c r="A56" s="4" t="inlineStr">
        <is>
          <t>Wealth management</t>
        </is>
      </c>
    </row>
    <row r="57">
      <c r="A57" s="3" t="inlineStr">
        <is>
          <t>Non-interest income</t>
        </is>
      </c>
    </row>
    <row r="58">
      <c r="A58" s="4" t="inlineStr">
        <is>
          <t>Revenue from contracts with customers</t>
        </is>
      </c>
      <c r="B58" s="5" t="n">
        <v>100336</v>
      </c>
      <c r="C58" s="5" t="n">
        <v>97114</v>
      </c>
      <c r="D58" s="5" t="n">
        <v>90963</v>
      </c>
    </row>
    <row r="59">
      <c r="A59" s="4" t="inlineStr">
        <is>
          <t>Service charges on deposit accounts</t>
        </is>
      </c>
    </row>
    <row r="60">
      <c r="A60" s="3" t="inlineStr">
        <is>
          <t>Non-interest income</t>
        </is>
      </c>
    </row>
    <row r="61">
      <c r="A61" s="4" t="inlineStr">
        <is>
          <t>Revenue from contracts with customers</t>
        </is>
      </c>
      <c r="B61" s="5" t="n">
        <v>45023</v>
      </c>
      <c r="C61" s="5" t="n">
        <v>39070</v>
      </c>
      <c r="D61" s="5" t="n">
        <v>364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Schedule of Aging of the Company's Loan Portfolio</t>
        </is>
      </c>
      <c r="B4" s="4" t="inlineStr">
        <is>
          <t>The tables below show the aging of the Company’s loan portfolio by the segmentation noted above at December 31, 2020 and 2019. For periods prior to January 1, 2020, PCI loans are disclosed in segmentation consistent with that discussed above for comparative purposes. For accounting purposes, including recognition of interest income, PCI loans were aggregated into pools by common risk characteristics separate from non-acquired loans. As a result of the implementation of ASU 2016-13 in 2020, PCI loans transitioned to a PCD classification, which no longer maintains the prior pools and related accounting concepts. Recognition of interest income on PCD loans is considered at the individual asset level following the Company's accrual policies, instead of based upon the entire pool of loans. As a result, such PCD loans are included within nonaccrual status, if applicable. As of December 31, 2020 (Dollars in thousands) Nonaccrual 90+ days 60-89 30-59 Current Total Loans Loan Balances (1) : Commercial Commercial, industrial and other, excluding PPP loans $ 21,743 $ 307 $ 6,900 $ 44,345 $ 9,166,751 $ 9,240,046 Commercial PPP loans — — — 36 2,715,885 2,715,921 Commercial real estate: Construction and development 5,633 — — 5,344 1,360,825 1,371,802 Non-construction 40,474 — 5,178 26,772 7,049,906 7,122,330 Home equity 6,529 — 47 637 418,050 425,263 Residential real estate 26,071 — 1,635 12,584 1,219,308 1,259,598 Premium finance receivables Commercial insurance loans 13,264 12,792 6,798 18,809 4,002,826 4,054,489 Life insurance loans — — 21,003 30,465 5,805,968 5,857,436 Consumer and other 436 264 24 136 31,328 32,188 Total loans, net of unearned income $ 114,150 $ 13,363 $ 41,585 $ 139,128 $ 31,770,847 $ 32,079,073 (1) Includes PCD loans and, for periods prior to the adoption of ASU 2016-13, PCI loans. PCI loans represented loans acquired with evidence of credit quality deterioration since origination, in accordance with ASC 310-30. Loan agings disclosed in comparative periods are based upon contractually required payments. As a result of the adoption of ASU 2016-13, the Company transitioned all previously classified PCI loans to PCD loans effective January 1, 2020. As of December 31, 2019 Nonaccrual 90+ days 60-89 30-59 Current Total Loans Loan Balances (1) : Commercial Commercial, industrial and other, excluding PPP loans $ 37,224 $ 1,855 $ 3,275 $ 77,324 $ 8,166,242 $ 8,285,920 Commercial PPP loans — — — — — — Commercial real estate Construction and development 2,112 3,514 5,292 48,964 1,223,567 1,283,449 Non-construction 24,001 11,432 26,254 48,603 6,626,537 6,736,827 Home equity 7,363 — 454 3,533 501,716 513,066 Residential real estate 13,797 5,771 3,089 18,041 1,313,523 1,354,221 Premium finance receivables Commercial insurance loans 20,590 11,517 12,119 18,783 3,379,018 3,442,027 Life insurance loans 590 — — 32,559 5,041,453 5,074,602 Consumer and other 231 287 40 344 109,276 110,178 Total loans, net of unearned income $ 105,908 $ 34,376 $ 50,523 $ 248,151 $ 26,361,332 $ 26,800,290 (1) Includes PCD loans and, for periods prior to the adoption of ASU 2016-13, PCI loans. PCI loans represented loans acquired with evidence of credit quality deterioration since origination, in accordance with ASC 310-30. Loan agings disclosed in comparative periods are based upon contractually required payments. As a result of the adoption of ASU 2016-13, the Company transitioned all previously classified PCI loans to PCD loans effective January 1, 2020.</t>
        </is>
      </c>
    </row>
    <row r="5">
      <c r="A5" s="4" t="inlineStr">
        <is>
          <t>Summary of Loan Portfolio by Credit Quality Indicator</t>
        </is>
      </c>
      <c r="B5" s="4" t="inlineStr">
        <is>
          <t>The table below shows the Company’s loan portfolio by credit quality indicator and year of origination at December 31, 2020: As of December 31, 2020 Year of Origination Revolving Total (In thousands) 2020 2019 2018 2017 2016 Prior Revolving to Term Loans Loan Balances: Commercial, industrial and other Pass $ 2,050,767 $ 1,199,104 $ 882,508 $ 649,206 $ 282,664 $ 513,418 $ 2,922,136 $ 16,515 $ 8,516,318 Special mention 35,305 77,741 44,642 31,131 17,329 12,695 113,137 367 332,347 Substandard accrual 19,848 90,112 74,527 37,499 48,356 30,277 68,257 762 369,638 Substandard nonaccrual/doubtful 821 1,619 3,470 2,699 867 8,934 2,473 860 21,743 Total commercial, industrial and other $ 2,106,741 $ 1,368,576 $ 1,005,147 $ 720,535 $ 349,216 $ 565,324 $ 3,106,003 $ 18,504 $ 9,240,046 Commercial PPP Pass $ 2,715,915 $ — $ — $ — $ — $ — $ — $ — $ 2,715,915 Special mention — — — — — — — — — Substandard accrual 6 — — — — — — — 6 Substandard nonaccrual/doubtful — — — — — — — — — Total commercial PPP $ 2,715,921 $ — $ — $ — $ — $ — $ — $ — $ 2,715,921 Construction and development Pass $ 301,565 $ 448,704 $ 213,508 $ 135,583 $ 71,883 $ 58,088 $ 28,822 $ — $ 1,258,153 Special mention 3,700 9,032 48,174 27,439 2,675 6,338 — — 97,358 Substandard accrual — 1,200 5,846 2,897 — 566 150 — 10,659 Substandard nonaccrual/doubtful — — 1,596 1,860 1,072 1,104 — — 5,632 Total construction and development $ 305,265 $ 458,936 $ 269,124 $ 167,779 $ 75,630 $ 66,096 $ 28,972 $ — $ 1,371,802 Non-construction Pass $ 1,346,139 $ 1,027,293 $ 833,289 $ 750,825 $ 642,371 $ 1,623,135 $ 179,489 $ 7,371 $ 6,409,912 Special mention 10,885 63,482 70,128 87,985 94,122 155,080 100 2,693 484,475 Substandard accrual 2,533 42,091 10,112 20,133 20,381 92,208 10 — 187,468 Substandard nonaccrual/doubtful — 270 1,609 2,134 5,240 31,222 — — 40,475 Total non-construction $ 1,359,557 $ 1,133,136 $ 915,138 $ 861,077 $ 762,114 $ 1,901,645 $ 179,599 $ 10,064 $ 7,122,330 Home equity Pass $ 45 $ — $ 47 $ 28 $ 15 $ 6,391 $ 388,649 $ 170 $ 395,345 Special mention — — — — — 2,302 6,337 687 9,326 Substandard accrual — — 319 — 249 10,817 1,059 1,619 14,063 Substandard nonaccrual/doubtful — — — 159 223 3,039 2,986 122 6,529 Total home equity $ 45 $ — $ 366 $ 187 $ 487 $ 22,549 $ 399,031 $ 2,598 $ 425,263 Residential real estate Pass $ 357,381 $ 318,601 $ 119,071 $ 133,055 $ 110,950 $ 162,876 $ — $ — $ 1,201,934 Special mention 308 644 2,690 2,429 1,997 7,527 — — 15,595 Substandard accrual 2,412 626 904 2,339 4,354 5,364 — — 15,999 Substandard nonaccrual/doubtful — 845 1,639 5,329 5,629 12,628 — — 26,070 Total residential real estate $ 360,101 $ 320,716 $ 124,304 $ 143,152 $ 122,930 $ 188,395 $ — $ — $ 1,259,598 Premium finance receivables - commercial Pass $ 3,976,384 $ 34,372 $ 4,368 $ 48 $ — $ — $ — $ — $ 4,015,172 Special mention 23,830 333 — — — — — — 24,163 Substandard accrual 1,455 344 89 — — — — — 1,888 Substandard nonaccrual/doubtful 8,100 5,135 30 1 — — — — 13,266 Total premium finance receivables - commercial $ 4,009,769 $ 40,184 $ 4,487 $ 49 $ — $ — $ — $ — $ 4,054,489 Premium finance receivables - life Pass $ 579,716 $ 599,479 $ 605,635 $ 654,513 $ 763,327 $ 2,654,178 $ — $ — $ 5,856,848 Special mention — — — 588 — — — — 588 Substandard accrual — — — — — — — — — Substandard nonaccrual/doubtful — — — — — — — — — Total premium finance receivables - life $ 579,716 $ 599,479 $ 605,635 $ 655,101 $ 763,327 $ 2,654,178 $ — $ — $ 5,857,436 Consumer and other Pass $ 2,303 $ 2,100 $ 1,820 $ 550 $ 495 $ 6,472 $ 17,569 $ — $ 31,309 Special mention 16 22 — 80 — 96 6 — 220 Substandard accrual 8 1 — — — 212 3 — 224 Substandard nonaccrual/doubtful 1 — 3 9 — 422 — — 435 Total consumer and other $ 2,328 $ 2,123 $ 1,823 $ 639 $ 495 $ 7,202 $ 17,578 $ — $ 32,188 Total loans (1) Pass $ 11,330,215 $ 3,629,653 $ 2,660,246 $ 2,323,808 $ 1,871,705 $ 5,024,558 $ 3,536,665 $ 24,056 $ 30,400,906 Special mention 74,044 151,254 165,634 149,652 116,123 184,038 119,580 3,747 964,072 Substandard accrual 26,262 134,374 91,797 62,868 73,340 139,444 69,479 2,381 599,945 Substandard nonaccrual/doubtful 8,922 7,869 8,347 12,191 13,031 57,349 5,459 982 114,150 Total loans $ 11,439,443 $ 3,923,150 $ 2,926,024 $ 2,548,519 $ 2,074,199 $ 5,405,389 $ 3,731,183 $ 31,166 $ 32,079,073 (1) Includes $235.6 million of loans with COVID-19 related modifications that migrated from pass as of March 1, 2020 to special mention or substandard accrual as of December 31, 2020. These loans were qualitatively evaluated as a part of the measurement of the allowance for credit losses as of December 31, 2020.</t>
        </is>
      </c>
    </row>
    <row r="6">
      <c r="A6" s="4" t="inlineStr">
        <is>
          <t>Held-to-Maturity Debt Securities by Credit Quality Indicator</t>
        </is>
      </c>
      <c r="B6" s="4" t="inlineStr">
        <is>
          <t xml:space="preserve">As of December 31, 2020 Year of Origination Total (In thousands) 2020 2019 2018 2017 2016 Prior Balance Amortized Cost Balances: U.S. government agencies 1-4 internal grade $ 124,575 $ — $ 50,000 $ — $ — $ 3,384 $ 177,959 5-7 internal grade — — — — — — — 8-10 internal grade — — — — — — — Total U.S. government agencies $ 124,575 $ — $ 50,000 $ — $ — $ 3,384 $ 177,959 Municipal 1-4 internal grade $ — $ 161 $ 7,570 $ 43,633 $ 10,139 $ 139,204 $ 200,707 5-7 internal grade — — — — — — — 8-10 internal grade — — — — — — — Total municipal $ — $ 161 $ 7,570 $ 43,633 $ 10,139 $ 139,204 $ 200,707 Mortgage-backed securities 1-4 internal grade $ 200,531 $ — $ — $ — $ — $ — $ 200,531 5-7 internal grade — — — — — — — 8-10 internal grade — — — — — — — Total mortgage-backed securities $ 200,531 $ — $ — $ — $ — $ — $ 200,531 Total held-to-maturity securities $ 579,197 Less: Allowance for credit losses (59) Held-to-maturity securities, net of allowance for credit losses $ 579,138 </t>
        </is>
      </c>
    </row>
    <row r="7">
      <c r="A7" s="4" t="inlineStr">
        <is>
          <t>Allowance For Credit Losses</t>
        </is>
      </c>
      <c r="B7" s="4" t="inlineStr">
        <is>
          <t xml:space="preserve">December 31, December 31, (In thousands) 2020 2019 Allowance for loan losses $ 319,374 $ 156,828 Allowance for unfunded lending-related commitments losses 60,536 1,633 Allowance for loan losses and unfunded lending-related commitments losses 379,910 158,461 Allowance for held-to-maturity securities losses 59 — Allowance for credit losses $ 379,969 $ 158,461 </t>
        </is>
      </c>
    </row>
    <row r="8">
      <c r="A8" s="4" t="inlineStr">
        <is>
          <t>Summary of Activity in the Allowance for Credit Losses by Loan Portfolio</t>
        </is>
      </c>
      <c r="B8" s="4" t="inlineStr">
        <is>
          <t>A summary of the activity in the allowance for credit losses by loan portfolio for the years ended December 31, 2020 and 2019 is as follows: Year Ended December 31, 2020 (Dollars in thousands) Commercial Commercial Home Residential Premium Consumer Total Allowance for credit losses at beginning of period $ 64,920 $ 68,511 $ 3,878 $ 9,800 $ 9,647 $ 1,705 158,461 Cumulative effect adjustment from the adoption of ASU 2016-13 9,039 32,064 9,061 3,002 (4,959) (863) 47,344 Other adjustments — — — — 179 — 179 Charge-offs (18,293) (15,960) (2,061) (891) (15,472) (528) (53,205) Recoveries 5,092 1,835 528 184 5,108 149 12,896 Provision for credit losses 33,454 157,153 31 364 23,274 (41) 214,235 Allowance for credit losses at period end $ 94,212 $ 243,603 $ 11,437 $ 12,459 $ 17,777 $ 422 $ 379,910 By measurement method: Individually evaluated for impairment 4,820 2,237 197 684 — 88 8,026 Collectively evaluated for impairment 89,392 241,366 11,240 11,775 17,777 334 371,884 Loans at period end: Individually evaluated for impairment $ 29,442 $ 56,656 $ 23,173 $ 29,886 $ — $ 505 $ 139,662 Collectively evaluated for impairment 11,926,525 8,437,476 402,090 1,174,578 9,911,925 31,683 31,884,277 Loans held at fair value — — — 55,134 — — 55,134 Year Ended Commercial Commercial Home Residential Premium Consumer Total Allowance for credit losses at beginning of period $ 67,826 $ 61,661 $ 8,507 $ 7,194 $ 7,715 $ 1,261 $ 154,164 Other adjustments — (34) (20) (15) 49 (1) (21) Charge-offs (35,880) (5,402) (3,702) (798) (12,902) (522) (59,206) Recoveries 2,845 2,516 479 422 3,203 195 9,660 Provision for credit losses 30,129 9,770 (1,386) 2,997 11,582 772 53,864 Allowance for credit losses at period end $ 64,920 $ 68,511 $ 3,878 $ 9,800 $ 9,647 $ 1,705 $ 158,461 By measurement method: Individually evaluated for impairment 5,719 5,638 450 387 — 142 12,336 Collectively evaluated for impairment 59,171 62,759 3,428 9,386 9,647 1,563 145,954 Loans acquired with deteriorated credit quality (1) 30 114 — 27 — — 171 Loans at period end: Individually evaluated for impairment $ 42,130 $ 35,867 $ 19,108 $ 22,528 $ — $ 412 $ 120,045 Collectively evaluated for impairment 8,215,484 7,746,969 493,958 1,313,565 8,377,347 107,550 26,254,873 Loans acquired with deteriorated credit quality (1) 28,306 237,440 — 18,128 139,282 2,216 425,372 Loan held at fair value — — — 132,718 — — 132,718 (1) Prior to January 1, 2020 , measurement of any allowance for loan losses on PCI loans were offset by the remaining discount related to the acquired pool. As a result of the adoption of ASU 2016-13, PCI loans transitioned to a classification of PCD. Measurement of any allowance for loan losses on PCD loans is no longer offset by the remaining amount.</t>
        </is>
      </c>
    </row>
    <row r="9">
      <c r="A9" s="4" t="inlineStr">
        <is>
          <t>Summary of the Post-Modification Balance of Loans Restructured</t>
        </is>
      </c>
      <c r="B9" s="4" t="inlineStr">
        <is>
          <t>The tables below present a summary of the post-modification balance of loans restructured during the years ended December 31, 2020, 2019, and 2018, which represent TDRs: Year ended Total (1)(2) Extension at Below Market Terms (2) Reduction of Interest Rate (2) Modification to Interest-only Payments (2) Forgiveness of Debt (2) (Dollars in thousands) Count Balance Count Balance Count Balance Count Balance Count Balance Commercial Commercial, industrial and other 21 $ 12,362 17 $ 8,089 1 $ 991 6 $ 4,436 1 $ 432 Commercial real estate Non-construction 18 19,281 15 14,657 3 921 8 5,853 — — Residential real estate and other 85 14,229 70 13,721 38 5,809 1 190 — — Total loans 124 $ 45,872 102 $ 36,467 42 $ 7,721 15 $ 10,479 1 $ 432 Year ended Total (1)(2) Extension at Below Market Terms (2) Reduction of Interest Rate (2) Modification to Interest-only Payments (2) Forgiveness of Debt (2) (Dollars in thousands) Count Balance Count Balance Count Balance Count Balance Count Balance Commercial Commercial, industrial and other 24 $ 26,341 12 $ 6,993 2 $ 605 13 $ 20,872 — $ — Commercial real estate Non-construction 7 7,018 5 6,465 — — 3 5,493 — — Residential real estate and other 145 20,206 117 17,258 28 5,415 1 311 — — Total loans 176 $ 53,565 134 $ 30,716 30 $ 6,020 17 $ 26,676 — $ — Year ended Total (1)(2) Extension at Below Market Terms (2) Reduction of Interest Rate (2) Modification to Interest-only Payments (2) Forgiveness of Debt (2) (Dollars in thousands) Count Balance Count Balance Count Balance Count Balance Count Balance Commercial Commercial, industrial and other 9 $ 18,967 6 $ 1,095 — $ — 3 $ 17,872 — $ — Commercial real estate Non-construction 3 514 3 514 1 85 — — — — Residential real estate and other 59 9,762 58 9,523 27 2,789 — — 1 239 Total loans 71 $ 29,243 67 $ 11,132 28 $ 2,874 3 $ 17,872 1 $ 239 (1) TDRs may have more than one modification representing a concession. As such, TDRs during the period may be represented in more than one of the categories noted above. (2) Balances represent the recorded investment in the loan at the time of the restructuring.</t>
        </is>
      </c>
    </row>
    <row r="10">
      <c r="A10" s="4" t="inlineStr">
        <is>
          <t>Troubled Debt Restructuring Subsequent Default</t>
        </is>
      </c>
      <c r="B10" s="4" t="inlineStr">
        <is>
          <t>The tables below present a summary of all loans restructured in TDRs during the years ended December 31, 2020, 2019, and 2018, and such loans which were in payment default under the restructured terms during the respective periods: Year Ended December 31, 2020 Year Ended December 31, 2019 Year Ended December 31, 2018 Total (1)(3) Payments in Default (2)(3) Total (1)(3) Payments in Default (2)(3) Total (1)(3) Payments in Default (2)(3) (Dollars in thousands) Count Balance Count Balance Count Balance Count Balance Count Balance Count Balance Commercial Commercial, industrial and other 21 $ 12,362 7 $ 4,041 24 $ 26,341 12 $ 22,575 9 $ 18,967 4 $ 5,296 Commercial real-estate Non-construction 18 19,281 12 14,343 7 7,018 3 865 3 514 2 455 Residential real estate and other 85 14,229 8 834 145 20,206 12 5,126 59 9,762 9 1,957 Total loans 124 $ 45,872 27 $ 19,218 176 $ 53,565 27 $ 28,566 71 $ 29,243 15 $ 7,708 (1) Total TDRs represent all loans restructured in TDRs during the year indicated. (2) TDRs considered to be in payment default are over 30 days past-due subsequent to the restructuring. (3) Balances represent the recorded investment in the loan at the time of the restructur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 (Tables)</t>
        </is>
      </c>
      <c r="B1" s="2" t="inlineStr">
        <is>
          <t>12 Months Ended</t>
        </is>
      </c>
    </row>
    <row r="2">
      <c r="B2" s="2" t="inlineStr">
        <is>
          <t>Dec. 31, 2020</t>
        </is>
      </c>
    </row>
    <row r="3">
      <c r="A3" s="3" t="inlineStr">
        <is>
          <t>Disclosures Pertaining to Servicing Assets and Servicing Liabilities [Abstract]</t>
        </is>
      </c>
    </row>
    <row r="4">
      <c r="A4" s="4" t="inlineStr">
        <is>
          <t>Schedule of Servicing Assets at Fair Value</t>
        </is>
      </c>
      <c r="B4" s="4" t="inlineStr">
        <is>
          <t xml:space="preserve">Following is a summary of the changes in the carrying value of MSRs, accounted for at fair value, for the years ended December 31, 2020, 2019 and 2018: December 31, December 31, December 31, (Dollars in thousands) 2020 2019 2018 Balance at beginning of year $ 85,638 $ 75,183 $ 33,676 Additions from loans sold with servicing retained 71,077 44,943 33,071 Additions from acquisitions — 408 13,806 Estimate of changes in fair value due to: Early buyout options ("EBO") exercised (1,291) — — Payoffs and paydowns (32,579) (20,118) (5,039) Changes in valuation inputs or assumptions (30,764) (14,778) (331) Fair value at end of year $ 92,081 $ 85,638 $ 75,183 Unpaid principal balance of mortgage loans serviced for others $ 10,833,135 $ 8,243,251 $ 6,545,8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oodwill Assets by Business Segment</t>
        </is>
      </c>
      <c r="B4" s="4" t="inlineStr">
        <is>
          <t xml:space="preserve">A summary of the Company’s goodwill assets by business segment is presented in the following table: (Dollars in thousands) January 1, Goodwill Impairment Goodwill Adjustments December 31, 2020 Community banking $ 536,396 $ — $ — $ — $ 536,396 Specialty finance 39,451 — — 487 39,938 Wealth management 69,373 — — — 69,373 Total $ 645,220 $ — $ — $ 487 $ 645,707 </t>
        </is>
      </c>
    </row>
    <row r="5">
      <c r="A5" s="4" t="inlineStr">
        <is>
          <t>Summary of Finite-Lived Intangible Assets</t>
        </is>
      </c>
      <c r="B5" s="4" t="inlineStr">
        <is>
          <t xml:space="preserve">A summary of intangible assets as of the dates shown and the expected amortization of finite-lived intangible assets as of December 31, 2020 is as follows: December 31, (Dollars in thousands) 2020 2019 Community banking segment: Core deposit intangibles with finite lives: Gross carrying amount $ 55,206 $ 55,206 Accumulated amortization (32,680) (26,326) Net carrying amount $ 22,526 $ 28,880 Trademark with indefinite lives: Carrying amount 5,800 5,800 Total net carrying amount $ 28,326 $ 34,680 Specialty finance segment: Customer list intangibles with finite lives: Gross carrying amount $ 1,966 $ 1,965 Accumulated amortization (1,644) (1,552) Net carrying amount $ 322 $ 413 Wealth management segment: Customer list and other intangibles with finite lives: Gross carrying amount $ 20,430 $ 20,430 Accumulated amortization (13,038) (8,466) Net carrying amount $ 7,392 $ 11,964 Total intangible assets: Gross carrying amount $ 83,402 $ 83,401 Accumulated amortization (47,362) (36,344) Total intangible assets, net $ 36,040 $ 47,057 </t>
        </is>
      </c>
    </row>
    <row r="6">
      <c r="A6" s="4" t="inlineStr">
        <is>
          <t>Estimated Amortization</t>
        </is>
      </c>
      <c r="B6" s="4" t="inlineStr">
        <is>
          <t xml:space="preserve">Estimated amortization for the year-ended: 2021 $ 7,692 2022 6,135 2023 4,670 2024 3,263 2025 2,5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A summary of premises and equipment at December 31, 2020 and 2019 is as follows: December 31, (Dollars in thousands) 2020 2019 Land $ 169,245 $ 168,066 Buildings and leasehold improvements 657,529 646,153 Furniture, equipment, and computer software 280,600 243,926 Construction in progress 32,312 25,940 $ 1,139,686 $ 1,084,085 Less: Accumulated depreciation and amortization 370,878 329,757 Total premises and equipment, net $ 768,808 $ 754,3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The following is a summary of deposits at December 31, 2020 and 2019: (Dollars in thousands) 2020 2019 Balance: Non-interest bearing $ 11,748,455 $ 7,216,758 NOW and interest-bearing demand deposits 3,349,021 3,093,159 Wealth management deposits 4,138,712 3,123,063 Money market 9,348,806 7,854,189 Savings 3,531,029 3,196,698 Time certificates of deposit 4,976,628 5,623,271 Total deposits $ 37,092,651 $ 30,107,138 Mix: Non-interest bearing 32 % 24 % NOW and interest-bearing demand deposits 9 10 Wealth management deposits 11 10 Money market 25 26 Savings 10 11 Time certificates of deposit 13 19 Total deposits 100 % 100 %</t>
        </is>
      </c>
    </row>
    <row r="5">
      <c r="A5" s="4" t="inlineStr">
        <is>
          <t>Schedule of Maturities of Time Certificates of Deposit</t>
        </is>
      </c>
      <c r="B5" s="4" t="inlineStr">
        <is>
          <t xml:space="preserve">The scheduled maturities of time certificates of deposit at December 31, 2020 and 2019 are as follows: (Dollars in thousands) 2020 2019 Due within one year $ 3,907,724 $ 3,420,207 Due in one to two years 853,915 2,024,189 Due in two to three years 170,052 114,103 Due in three to four years 28,896 37,743 Due in four to five years 15,233 26,239 Due after five years 808 790 Total time certificate of deposits $ 4,976,628 $ 5,623,271 </t>
        </is>
      </c>
    </row>
    <row r="6">
      <c r="A6" s="4" t="inlineStr">
        <is>
          <t>Schedule of Maturities of Time Deposits Over One Hundred Thousand Dollars</t>
        </is>
      </c>
      <c r="B6" s="4" t="inlineStr">
        <is>
          <t xml:space="preserve">The following table sets forth the scheduled maturities of time deposits in denominations of $100,000 or more at December 31, 2020 and 2019: (Dollars in thousands) 2020 2019 Maturing within three months $ 584,956 $ 756,974 After three but within six months 913,216 893,023 After six but within 12 months 1,156,401 728,255 After 12 months 701,993 1,466,201 Total $ 3,356,566 $ 3,844,4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 (Tables)</t>
        </is>
      </c>
      <c r="B1" s="2" t="inlineStr">
        <is>
          <t>12 Months Ended</t>
        </is>
      </c>
    </row>
    <row r="2">
      <c r="B2" s="2" t="inlineStr">
        <is>
          <t>Dec. 31, 2020</t>
        </is>
      </c>
    </row>
    <row r="3">
      <c r="A3" s="3" t="inlineStr">
        <is>
          <t>Advances from Federal Home Loan Banks [Abstract]</t>
        </is>
      </c>
    </row>
    <row r="4">
      <c r="A4" s="4" t="inlineStr">
        <is>
          <t>Summary of Outstanding FHLB Advances</t>
        </is>
      </c>
      <c r="B4" s="4" t="inlineStr">
        <is>
          <t xml:space="preserve">A summary of the outstanding FHLB advances at December 31, 2020 and 2019, is as follows: (Dollars in thousands) 2020 2019 1.75% advance due June 2020 $ — $ 3,981 1.72% advance due June 2020 — 2,487 1.88% advance due June 2021 2,987 2,960 0.00% advance due May 2021 60,000 — 0.00% advance due April 2024 442 442 2.98% advance due August 2024 25,000 25,000 2.05% variable-rate advance due January 2028 100,000 100,000 2.18% advance due February 2029 440,000 440,000 1.36% advance due December 2029 100,000 100,000 1.11% advance due February 2030 500,000 — Total FHLB advances $ 1,228,429 $ 674,8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Borrowings (Tables)</t>
        </is>
      </c>
      <c r="B1" s="2" t="inlineStr">
        <is>
          <t>12 Months Ended</t>
        </is>
      </c>
    </row>
    <row r="2">
      <c r="B2" s="2" t="inlineStr">
        <is>
          <t>Dec. 31, 2020</t>
        </is>
      </c>
    </row>
    <row r="3">
      <c r="A3" s="3" t="inlineStr">
        <is>
          <t>Debt Disclosure [Abstract]</t>
        </is>
      </c>
    </row>
    <row r="4">
      <c r="A4" s="4" t="inlineStr">
        <is>
          <t>Summary Of Other Borrowings</t>
        </is>
      </c>
      <c r="B4" s="4" t="inlineStr">
        <is>
          <t xml:space="preserve">The following is a summary of other borrowings at December 31, 2020 and 2019: (Dollars in thousands) 2020 2019 Notes payable $ 101,710 $ 123,090 Short-term borrowings 11,366 20,520 Other 65,108 46,447 Secured borrowings 340,744 228,117 Total other borrowings $ 518,928 $ 418,174 </t>
        </is>
      </c>
    </row>
    <row r="5">
      <c r="A5" s="4" t="inlineStr">
        <is>
          <t>Schedule of Financial Instruments Owned and Pledged as Collateral</t>
        </is>
      </c>
      <c r="B5" s="4" t="inlineStr">
        <is>
          <t xml:space="preserve">The following is a summary of these securities pledged as of December 31, 2020 disaggregated by investment category and maturity, and reconciled to the outstanding balance of securities sold under repurchase agreements: (Dollars in thousands) Overnight Sweep Collateral Available-for-sale securities pledged U.S. Government agencies $ 11,016 Mortgage-backed securities 4,873 Total collateral pledged $ 15,889 Excess collateral 4,523 Securities sold under repurchase agreements $ 11,3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Tables)</t>
        </is>
      </c>
      <c r="B1" s="2" t="inlineStr">
        <is>
          <t>12 Months Ended</t>
        </is>
      </c>
    </row>
    <row r="2">
      <c r="B2" s="2" t="inlineStr">
        <is>
          <t>Dec. 31, 2020</t>
        </is>
      </c>
    </row>
    <row r="3">
      <c r="A3" s="3" t="inlineStr">
        <is>
          <t>Junior Subordinated Debenture Owed to Unconsolidated Subsidiary Trust [Abstract]</t>
        </is>
      </c>
    </row>
    <row r="4">
      <c r="A4" s="4" t="inlineStr">
        <is>
          <t>Summary of the Company's Junior Subordinated Debentures</t>
        </is>
      </c>
      <c r="B4" s="4" t="inlineStr">
        <is>
          <t xml:space="preserve">The following table provides a summary of the Company’s junior subordinated debentures as of December 31, 2020 and 2019. The junior subordinated debentures represent the par value of the obligations owed to the Trusts. Common Securities Trust Preferred Securities Junior Rate Structure Contractual rate at 12/31/2020 Maturity Date Earliest Redemption Date (Dollars in thousands) 2020 2019 Issue Date Wintrust Capital Trust III $ 774 $ 25,000 $ 25,774 $ 25,774 L+3.25 3.49 % 04/2003 04/2033 04/2008 Wintrust Statutory Trust IV 619 20,000 20,619 20,619 L+2.80 3.05 12/2003 12/2033 12/2008 Wintrust Statutory Trust V 1,238 40,000 41,238 41,238 L+2.60 2.85 05/2004 05/2034 06/2009 Wintrust Capital Trust VII 1,550 50,000 51,550 51,550 L+1.95 2.17 12/2004 03/2035 03/2010 Wintrust Capital Trust VIII 1,238 25,000 26,238 26,238 L+1.45 1.70 08/2005 09/2035 09/2010 Wintrust Capital Trust IX 1,547 50,000 51,547 51,547 L+1.63 1.85 09/2006 09/2036 09/2011 Northview Capital Trust I 186 6,000 6,186 6,186 L+3.00 3.21 08/2003 11/2033 08/2008 Town Bankshares Capital Trust I 186 6,000 6,186 6,186 L+3.00 3.21 08/2003 11/2033 08/2008 First Northwest Capital Trust I 155 5,000 5,155 5,155 L+3.00 3.25 05/2004 05/2034 05/2009 Suburban Illinois Capital Trust II 464 15,000 15,464 15,464 L+1.75 1.97 12/2006 12/2036 12/2011 Community Financial Shares Statutory Trust II 109 3,500 3,609 3,609 L+1.62 1.84 06/2007 09/2037 06/2012 Total $ 253,566 $ 253,566 2.4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by Source</t>
        </is>
      </c>
      <c r="B4" s="4" t="inlineStr">
        <is>
          <t xml:space="preserve">The following table presents revenue from contracts with customers, disaggregated by the revenue source: (Dollars in thousands) Years Ended Revenue from contracts with customers Location in income statement December 31, December 31, December 31, Brokerage and insurance product commissions Wealth management $ 18,731 $ 18,825 $ 22,391 Trust Wealth management 18,392 18,767 13,263 Asset management Wealth management 63,213 59,522 55,309 Total wealth management 100,336 97,114 90,963 Mortgage broker fees Mortgage banking 368 768 1,188 Service charges on deposit accounts Service charges on deposit accounts 45,023 39,070 36,404 Administrative services Other non-interest income 4,385 4,197 4,625 Card related fees Other non-interest income 7,579 7,816 7,441 Other deposit related fees Other non-interest income 12,439 12,500 11,892 Total revenue from contracts with customers $ 170,130 $ 161,465 $ 152,513 </t>
        </is>
      </c>
    </row>
    <row r="5">
      <c r="A5" s="4" t="inlineStr">
        <is>
          <t>Contract Assets, Contract Liabilities and Receivables from Contracts with Customers</t>
        </is>
      </c>
      <c r="B5" s="4" t="inlineStr">
        <is>
          <t xml:space="preserve">The following table provides information about contract assets, contract liabilities and receivables from contracts with customers: (Dollars in thousands) December 31, December 31, Contract assets $ — $ — Contract liabilities $ 1,548 $ 1,356 Mortgage broker fees receivable $ 20 $ 19 Administrative services receivable 64 194 Wealth management receivable 10,144 9,118 Card related fees receivable 783 266 Total receivables from contracts with customer $ 11,011 $ 9,597 </t>
        </is>
      </c>
    </row>
    <row r="6">
      <c r="A6" s="4" t="inlineStr">
        <is>
          <t>Performance Obligations Unsatisfied at End of Period</t>
        </is>
      </c>
      <c r="B6" s="4" t="inlineStr">
        <is>
          <t xml:space="preserve">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2021 $ 798 Estimated—2022 300 Estimated—2023 300 Estimated—2024 150 Total $ 1,5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ummary of Lease Costs</t>
        </is>
      </c>
      <c r="B4" s="4" t="inlineStr">
        <is>
          <t>The following tables provide a summary of lease costs and future required fixed payments related to the Company's leasing arrangements in which it is the lessee: Year Ended (Dollars in thousands) December 31, Operating lease cost $ 21,577 Finance lease cost: Amortization of right-of-use asset 87 Interest on lease liability 155 Short-term lease cost 346 Variable lease cost 3,917 Sublease income (696) Total lease cost $ 25,386 Cash paid for amounts included in the measurement of operating lease liabilities $ 22,747 Cash paid for amounts included in the measurement of finance lease liabilities 157 Right-of-use asset obtained in exchange for new operating lease liabilities 3,659 Right-of-use asset obtained in exchange for new finance lease liabilities — Weighted average remaining lease term - operating leases 12.8 years Weighted average remaining lease term - finance leases 38.6 years Weighted average discount rate - operating leases 4.13 % Weighted average discount rate - finance leases 4.43 %</t>
        </is>
      </c>
    </row>
    <row r="5">
      <c r="A5" s="4" t="inlineStr">
        <is>
          <t>Summary of Future Required Fixed Payments Related to Leasing Arrangements</t>
        </is>
      </c>
      <c r="B5" s="4" t="inlineStr">
        <is>
          <t xml:space="preserve">(In thousands) Payments 2021 $ 22,022 2022 22,165 2023 19,949 2024 18,841 2025 18,218 2026 and thereafter 134,525 Total minimum future amounts $ 235,720 Impact of measuring the lease liability on a discounted basis (55,248) Total lease liability $ 180,472 </t>
        </is>
      </c>
    </row>
    <row r="6">
      <c r="A6" s="4" t="inlineStr">
        <is>
          <t>Summary of Future Required Fixed Payments Related to Leasing Arrangements</t>
        </is>
      </c>
      <c r="B6" s="4" t="inlineStr">
        <is>
          <t xml:space="preserve">(In thousands) Payments 2021 $ 22,022 2022 22,165 2023 19,949 2024 18,841 2025 18,218 2026 and thereafter 134,525 Total minimum future amounts $ 235,720 Impact of measuring the lease liability on a discounted basis (55,248) Total lease liability $ 180,472 </t>
        </is>
      </c>
    </row>
    <row r="7">
      <c r="A7" s="4" t="inlineStr">
        <is>
          <t>Schedule of Annual Gross Rental Receipts</t>
        </is>
      </c>
      <c r="B7" s="4" t="inlineStr">
        <is>
          <t xml:space="preserve">The approximate annual gross rental receipts under noncancelable agreements with remaining terms in excess of one year as of December 31, 2020, are as follows (in thousands): Receipts 2021 $ 5,208 2022 3,411 2023 2,176 2024 763 2025 328 2026 and thereafter 588 Total minimum future amounts $ 12,4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92990</v>
      </c>
      <c r="C4" s="5" t="n">
        <v>355697</v>
      </c>
      <c r="D4" s="5" t="n">
        <v>343166</v>
      </c>
    </row>
    <row r="5">
      <c r="A5" s="3" t="inlineStr">
        <is>
          <t>Unrealized gains (losses) on available-for-sale securities</t>
        </is>
      </c>
    </row>
    <row r="6">
      <c r="A6" s="4" t="inlineStr">
        <is>
          <t>Before tax</t>
        </is>
      </c>
      <c r="B6" s="6" t="n">
        <v>76464</v>
      </c>
      <c r="C6" s="6" t="n">
        <v>79702</v>
      </c>
      <c r="D6" s="6" t="n">
        <v>-27408</v>
      </c>
    </row>
    <row r="7">
      <c r="A7" s="4" t="inlineStr">
        <is>
          <t>Tax effect</t>
        </is>
      </c>
      <c r="B7" s="6" t="n">
        <v>-20378</v>
      </c>
      <c r="C7" s="6" t="n">
        <v>-21361</v>
      </c>
      <c r="D7" s="6" t="n">
        <v>7354</v>
      </c>
    </row>
    <row r="8">
      <c r="A8" s="4" t="inlineStr">
        <is>
          <t>Net of tax</t>
        </is>
      </c>
      <c r="B8" s="6" t="n">
        <v>56086</v>
      </c>
      <c r="C8" s="6" t="n">
        <v>58341</v>
      </c>
      <c r="D8" s="6" t="n">
        <v>-20054</v>
      </c>
    </row>
    <row r="9">
      <c r="A9" s="3" t="inlineStr">
        <is>
          <t>Reclassification of net gains on available-for-sale securities included in net income</t>
        </is>
      </c>
    </row>
    <row r="10">
      <c r="A10" s="4" t="inlineStr">
        <is>
          <t>Before tax</t>
        </is>
      </c>
      <c r="B10" s="6" t="n">
        <v>221</v>
      </c>
      <c r="C10" s="6" t="n">
        <v>899</v>
      </c>
      <c r="D10" s="6" t="n">
        <v>33</v>
      </c>
    </row>
    <row r="11">
      <c r="A11" s="4" t="inlineStr">
        <is>
          <t>Tax effect</t>
        </is>
      </c>
      <c r="B11" s="6" t="n">
        <v>-59</v>
      </c>
      <c r="C11" s="6" t="n">
        <v>-241</v>
      </c>
      <c r="D11" s="6" t="n">
        <v>-9</v>
      </c>
    </row>
    <row r="12">
      <c r="A12" s="4" t="inlineStr">
        <is>
          <t>Net of tax</t>
        </is>
      </c>
      <c r="B12" s="6" t="n">
        <v>162</v>
      </c>
      <c r="C12" s="6" t="n">
        <v>658</v>
      </c>
      <c r="D12" s="6" t="n">
        <v>24</v>
      </c>
    </row>
    <row r="13">
      <c r="A13" s="3" t="inlineStr">
        <is>
          <t>Reclassification of amortization of unrealized gains on investment securities transferred to held-to-maturity from available-for-sale</t>
        </is>
      </c>
    </row>
    <row r="14">
      <c r="A14" s="4" t="inlineStr">
        <is>
          <t>Before tax</t>
        </is>
      </c>
      <c r="B14" s="6" t="n">
        <v>231</v>
      </c>
      <c r="C14" s="6" t="n">
        <v>479</v>
      </c>
      <c r="D14" s="6" t="n">
        <v>89</v>
      </c>
    </row>
    <row r="15">
      <c r="A15" s="4" t="inlineStr">
        <is>
          <t>Tax effect</t>
        </is>
      </c>
      <c r="B15" s="6" t="n">
        <v>-62</v>
      </c>
      <c r="C15" s="6" t="n">
        <v>-131</v>
      </c>
      <c r="D15" s="6" t="n">
        <v>-24</v>
      </c>
    </row>
    <row r="16">
      <c r="A16" s="4" t="inlineStr">
        <is>
          <t>Net of tax</t>
        </is>
      </c>
      <c r="B16" s="6" t="n">
        <v>169</v>
      </c>
      <c r="C16" s="6" t="n">
        <v>348</v>
      </c>
      <c r="D16" s="6" t="n">
        <v>65</v>
      </c>
    </row>
    <row r="17">
      <c r="A17" s="4" t="inlineStr">
        <is>
          <t>Net unrealized gains (losses) on available-for-sale securities</t>
        </is>
      </c>
      <c r="B17" s="6" t="n">
        <v>55755</v>
      </c>
      <c r="C17" s="6" t="n">
        <v>57335</v>
      </c>
      <c r="D17" s="6" t="n">
        <v>-20143</v>
      </c>
    </row>
    <row r="18">
      <c r="A18" s="3" t="inlineStr">
        <is>
          <t>Unrealized losses on derivative instruments</t>
        </is>
      </c>
    </row>
    <row r="19">
      <c r="A19" s="4" t="inlineStr">
        <is>
          <t>Before tax</t>
        </is>
      </c>
      <c r="B19" s="6" t="n">
        <v>-13591</v>
      </c>
      <c r="C19" s="6" t="n">
        <v>-28685</v>
      </c>
      <c r="D19" s="6" t="n">
        <v>-1160</v>
      </c>
    </row>
    <row r="20">
      <c r="A20" s="4" t="inlineStr">
        <is>
          <t>Tax effect</t>
        </is>
      </c>
      <c r="B20" s="6" t="n">
        <v>3642</v>
      </c>
      <c r="C20" s="6" t="n">
        <v>7687</v>
      </c>
      <c r="D20" s="6" t="n">
        <v>310</v>
      </c>
    </row>
    <row r="21">
      <c r="A21" s="4" t="inlineStr">
        <is>
          <t>Net unrealized losses on derivative instruments</t>
        </is>
      </c>
      <c r="B21" s="6" t="n">
        <v>-9949</v>
      </c>
      <c r="C21" s="6" t="n">
        <v>-20998</v>
      </c>
      <c r="D21" s="6" t="n">
        <v>-850</v>
      </c>
    </row>
    <row r="22">
      <c r="A22" s="3" t="inlineStr">
        <is>
          <t>Foreign currency translation adjustment</t>
        </is>
      </c>
    </row>
    <row r="23">
      <c r="A23" s="4" t="inlineStr">
        <is>
          <t>Before tax</t>
        </is>
      </c>
      <c r="B23" s="6" t="n">
        <v>5367</v>
      </c>
      <c r="C23" s="6" t="n">
        <v>7483</v>
      </c>
      <c r="D23" s="6" t="n">
        <v>-12216</v>
      </c>
    </row>
    <row r="24">
      <c r="A24" s="4" t="inlineStr">
        <is>
          <t>Tax effect</t>
        </is>
      </c>
      <c r="B24" s="6" t="n">
        <v>-1113</v>
      </c>
      <c r="C24" s="6" t="n">
        <v>-1626</v>
      </c>
      <c r="D24" s="6" t="n">
        <v>3026</v>
      </c>
    </row>
    <row r="25">
      <c r="A25" s="4" t="inlineStr">
        <is>
          <t>Net foreign currency translation adjustment</t>
        </is>
      </c>
      <c r="B25" s="6" t="n">
        <v>4254</v>
      </c>
      <c r="C25" s="6" t="n">
        <v>5857</v>
      </c>
      <c r="D25" s="6" t="n">
        <v>-9190</v>
      </c>
    </row>
    <row r="26">
      <c r="A26" s="4" t="inlineStr">
        <is>
          <t>Total other comprehensive income (loss)</t>
        </is>
      </c>
      <c r="B26" s="6" t="n">
        <v>50060</v>
      </c>
      <c r="C26" s="6" t="n">
        <v>42194</v>
      </c>
      <c r="D26" s="6" t="n">
        <v>-30183</v>
      </c>
    </row>
    <row r="27">
      <c r="A27" s="4" t="inlineStr">
        <is>
          <t>Comprehensive income</t>
        </is>
      </c>
      <c r="B27" s="5" t="n">
        <v>343050</v>
      </c>
      <c r="C27" s="5" t="n">
        <v>397891</v>
      </c>
      <c r="D27" s="5" t="n">
        <v>3129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 xml:space="preserve">Income tax expense (benefit) for the years ended December 31, 2020, 2019 and 2018 is summarized as follows: Years Ended December 31, (Dollars in thousands) 2020 2019 2018 Current income taxes: Federal $ 75,154 $ 55,664 $ 44,266 State 19,194 18,270 18,349 Foreign 6,501 5,913 (872) Total current income taxes $ 100,849 $ 79,847 $ 61,743 Deferred income taxes: Federal $ 284 $ 33,345 $ 40,500 State (2,834) 13,099 11,705 Foreign (1,508) (1,887) 3,019 Total deferred income taxes $ (4,058) $ 44,557 $ 55,224 Total income tax expense $ 96,791 $ 124,404 $ 116,967 </t>
        </is>
      </c>
    </row>
    <row r="5">
      <c r="A5" s="4" t="inlineStr">
        <is>
          <t>Reconciliation of the Differences Between Taxes Computed Using the Statutory Federal Income Tax Rate and Actual Income Tax Expense</t>
        </is>
      </c>
      <c r="B5" s="4" t="inlineStr">
        <is>
          <t xml:space="preserve">A reconciliation of the differences between taxes computed using the statutory Federal income tax rate and actual income tax expense is as follows: Years Ended December 31, (Dollars in thousands) 2020 2019 2018 Income tax expense using the statutory Federal income tax rate of 21% on income before taxes $ 81,854 $ 100,821 $ 96,628 Increase (decrease) in tax resulting from: Tax-exempt interest, net of interest expense disallowance (2,970) (3,958) (3,869) State taxes, net of federal tax benefit 20,098 24,600 23,584 Income earned on bank owned life insurance (956) (959) (1,002) Deficient (excess) tax benefits on share based compensation 466 (1,447) (3,107) Enactment of Tax Act - Re-measurement of net deferred tax liabilities — — (1,209) Meals, entertainment and related expenses 992 2,148 1,840 FDIC insurance expense 4,605 1,274 1,832 Non-deductible compensation expense 398 1,019 1,366 Foreign subsidiary, net 2,080 1,979 1,591 Tax benefits related to tax credits, net (1,902) (513) (656) Release of state uncertain tax positions (7,173) — — Other, net (701) (560) (31) Income tax expense $ 96,791 $ 124,404 $ 116,967 </t>
        </is>
      </c>
    </row>
    <row r="6">
      <c r="A6" s="4" t="inlineStr">
        <is>
          <t>Deferred Tax Assets and Liabilities</t>
        </is>
      </c>
      <c r="B6" s="4" t="inlineStr">
        <is>
          <t>The tax effects of temporary differences that give rise to significant portions of the deferred tax assets and liabilities at December 31, 2020 and 2019 are as follows: (Dollars in thousands) 2020 2019 Deferred tax assets: Allowance for credit losses $ 101,021 $ 41,809 Right-of-use liability 47,895 52,472 Deferred compensation 23,975 23,555 Net unrealized losses on derivatives included in other comprehensive income 8,404 4,781 Deferred loan fees and costs 3,821 — Stock-based compensation 3,363 8,487 Federal net operating loss carryforward 2,722 4,016 Nonaccrued interest 1,949 2,164 Loans 1,196 5,673 Other real estate owned 930 2,198 AMT credit carryforward — 1,338 Other 6,083 2,366 Total gross deferred tax assets 201,359 148,859 Deferred tax liabilities: Equipment leasing 146,393 120,114 Premises and equipment 62,278 51,544 Right-of-use asset 39,568 43,912 Net unrealized gains on securities included in other comprehensive income 25,700 5,443 Capitalized servicing rights 22,367 20,277 Fair value adjustments on loans 12,042 3,603 Goodwill and intangible assets 8,227 12,819 Deferred loan fees and costs — 4,604 Other 7,599 5,397 Total gross deferred tax liabilities 324,174 267,713 Net deferred tax liabilities $ (122,815) $ (118,854)</t>
        </is>
      </c>
    </row>
    <row r="7">
      <c r="A7" s="4" t="inlineStr">
        <is>
          <t>Summary of Positions for which Significant Change in Unrecognized Tax Benefits is Reasonably Possible</t>
        </is>
      </c>
      <c r="B7" s="4" t="inlineStr">
        <is>
          <t xml:space="preserve">The following table provides a reconciliation of the beginning and ending amounts of gross unrecognized tax benefits: Years Ended December 31, (Dollars in thousands) 2020 2019 2018 Unrecognized tax benefits at beginning of year $ 10,840 $ 11,538 $ 10,821 Gross increases for tax positions taken in current period — — — Gross (decreases) increases for positions taken in prior periods (10,571) (698) 717 Settlements with taxing authorities (269) — — Unrecognized tax benefits at end of year $ — $ 10,840 $ 11,5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 Compensation Plans and Other Employee Benefit Plans (Tables)</t>
        </is>
      </c>
      <c r="B1" s="2" t="inlineStr">
        <is>
          <t>12 Months Ended</t>
        </is>
      </c>
    </row>
    <row r="2">
      <c r="B2" s="2" t="inlineStr">
        <is>
          <t>Dec. 31, 2020</t>
        </is>
      </c>
    </row>
    <row r="3">
      <c r="A3" s="3" t="inlineStr">
        <is>
          <t>Share-based Payment Arrangement, Noncash Expense [Abstract]</t>
        </is>
      </c>
    </row>
    <row r="4">
      <c r="A4" s="4" t="inlineStr">
        <is>
          <t>Summary of Stock Option Activity</t>
        </is>
      </c>
      <c r="B4" s="4" t="inlineStr">
        <is>
          <t>A summary of the Plans’ stock option activity for the years ended December 31, 2020, 2019 and 2018 is as follows: Stock Options Common Weighted Average Remaining Contractual Term (1) Intrinsic Value (2) ($000) Outstanding at January 1, 2018 1,084,756 $ 41.98 Granted — — Exercised (282,614) 41.25 Forfeited or canceled (7,128) 39.84 Outstanding at December 31, 2018 795,014 $ 42.25 3.1 $ 19,268 Exercisable at December 31, 2018 613,932 $ 42.54 3.1 $ 14,705 Outstanding at January 1, 2019 795,014 $ 42.25 Granted — — Options outstanding in acquired plans 106,748 38.83 Exercised (146,430) 38.84 Forfeited or canceled — — Outstanding at December 31, 2019 755,332 $ 42.43 2.8 $ 21,503 Exercisable at December 31, 2019 735,396 $ 42.42 2.7 $ 20,947 Outstanding at January 1, 2020 755,332 $ 42.43 Granted — — Exercised (229,061) 42.29 Forfeited or canceled (5,608) 44.34 Outstanding at December 31, 2020 520,663 $ 42.47 1.9 $ 9,694 Exercisable at December 31, 2020 512,762 $ 42.46 1.8 $ 9,555 Vested or expected to vest at December 31, 2020 520,663 $ 42.47 1.9 $ 9,694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t>
        </is>
      </c>
    </row>
    <row r="5">
      <c r="A5" s="4" t="inlineStr">
        <is>
          <t>Summary of Plans' Restricted Share Award Activity</t>
        </is>
      </c>
      <c r="B5" s="4" t="inlineStr">
        <is>
          <t xml:space="preserve">A summary of the Plans’ restricted share activity for the years ended December 31, 2020, 2019 and 2018 is as follows: 2020 2019 2018 Restricted Shares Common Weighted Common Weighted Common Weighted Outstanding at January 1 144,328 $ 60.37 143,263 $ 60.80 127,787 $ 53.33 Granted 117,571 60.85 24,285 68.58 35,654 84.36 Vested and issued (20,441) 74.42 (21,529) 70.99 (18,324) 54.31 Forfeited or canceled (6,664) 73.54 (1,691) 79.50 (1,854) 63.50 Outstanding at end of year 234,794 $ 59.02 144,328 $ 60.37 143,263 $ 60.80 Vested, but not issuable at end of year 93,969 $ 52.11 92,183 $ 52.24 90,520 $ 51.94 A summary of the Plans’ performance-based stock award activity, based on the target level of the awards, for the years ended December 31, 2020, 2019 and 2018 is as follows: 2020 2019 2018 Performance Shares Common Weighted Common Weighted Common Weighted Outstanding at January 1 465,515 $ 74.37 396,855 $ 67.71 359,196 $ 54.37 Granted 170,032 63.61 175,823 71.56 134,380 88.27 Added by performance factor at vesting 48,831 72.59 33,950 40.99 — — Vested and issued (180,789) 72.59 (128,238) 41.00 (82,307) 44.39 Forfeited or canceled (20,981) 72.46 (12,875) 75.08 (14,414) 60.05 Outstanding at end of year 482,608 $ 71.15 465,515 $ 74.37 396,855 $ 67.71 Vested, but deferred at year end 34,609 $ 43.14 33,828 $ 43.01 21,530 $ 43.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0</t>
        </is>
      </c>
    </row>
    <row r="3">
      <c r="A3" s="3" t="inlineStr">
        <is>
          <t>Broker-Dealer, Net Capital Requirement, SEC Regulation [Abstract]</t>
        </is>
      </c>
    </row>
    <row r="4">
      <c r="A4" s="4" t="inlineStr">
        <is>
          <t>Schedule of Compliance with Minimum Capital Requirements</t>
        </is>
      </c>
      <c r="B4" s="4" t="inlineStr">
        <is>
          <t xml:space="preserve">As reflected in the following table, the Company met all minimum capital requirements at December 31, 2020 and 2019: 2020 2019 Total capital to risk weighted assets 12.6 % 12.2 % Tier 1 capital to risk weighted assets 10.0 9.6 Common Equity Tier 1 capital to risk weighted assets 8.8 9.2 Tier 1 Leverage Ratio 8.1 8.7 </t>
        </is>
      </c>
    </row>
    <row r="5">
      <c r="A5" s="4" t="inlineStr">
        <is>
          <t>Actual Capital Amounts And Ratios</t>
        </is>
      </c>
      <c r="B5" s="4" t="inlineStr">
        <is>
          <t xml:space="preserve">The banks’ actual capital amounts and ratios as of December 31, 2020 and 2019 are presented in the following table: December 31, 2020 December 31, 2019 Actual To Be Well Actual To Be Well (Dollars in thousands) Amount Ratio Amount Ratio Amount Ratio Amount Ratio Total Capital (to Risk Weighted Assets): Lake Forest Bank $ 525,202 12.0 % $ 436,884 10.0 % $ 461,643 12.0 % $ 386,358 10.0 % Hinsdale Bank 347,559 12.7 274,208 10.0 339,158 12.6 268,915 10.0 Wintrust Bank 808,451 11.6 697,039 10.0 709,328 11.8 602,969 10.0 Libertyville Bank 184,387 11.4 161,448 10.0 173,298 11.7 148,745 10.0 Barrington Bank 372,944 11.8 316,946 10.0 320,347 12.1 263,235 10.0 Crystal Lake Bank 127,621 11.4 111,594 10.0 124,373 12.1 102,488 10.0 Northbrook Bank 300,427 11.7 257,849 10.0 273,571 12.5 213,524 10.0 Schaumburg Bank 128,475 11.3 113,610 10.0 123,145 12.0 102,250 10.0 Village Bank 192,387 11.9 161,866 10.0 171,084 11.4 149,803 10.0 Beverly Bank 184,270 12.1 152,521 10.0 170,716 11.5 148,838 10.0 Town Bank 252,271 11.8 213,661 10.0 226,252 11.5 197,639 10.0 Wheaton Bank 213,784 11.4 186,919 10.0 187,518 11.4 165,019 10.0 State Bank of the Lakes 131,068 11.6 113,363 10.0 127,003 11.5 110,369 10.0 Old Plank Trail Bank 177,047 12.0 147,607 10.0 161,899 11.6 139,529 10.0 St. Charles Bank 165,876 12.0 138,774 10.0 156,023 11.7 133,119 10.0 Tier 1 Capital (to Risk Weighted Assets): Lake Forest Bank $ 494,957 11.3 % $ 349,507 8.0 % $ 440,585 11.4 % $ 309,087 8.0 % Hinsdale Bank 323,207 11.8 219,366 8.0 328,046 12.2 215,132 8.0 Wintrust Bank 728,787 10.5 557,631 8.0 668,922 11.1 482,375 8.0 Libertyville Bank 169,328 10.5 129,158 8.0 164,915 11.1 118,996 8.0 Barrington Bank 362,326 11.4 253,556 8.0 313,195 11.9 210,588 8.0 Crystal Lake Bank 118,085 10.6 89,275 8.0 119,374 11.7 81,991 8.0 Northbrook Bank 280,852 10.9 206,279 8.0 260,577 11.9 170,819 8.0 Schaumburg Bank 119,335 10.5 90,888 8.0 118,260 11.6 81,800 8.0 Village Bank 176,868 10.9 129,493 8.0 161,666 10.8 119,842 8.0 Beverly Bank 173,168 11.4 122,017 8.0 164,827 11.1 119,071 8.0 Town Bank 236,926 11.1 170,929 8.0 217,958 11.0 158,111 8.0 Wheaton Bank 199,134 10.7 149,535 8.0 181,195 11.0 132,015 8.0 State Bank of the Lakes 122,183 10.8 90,690 8.0 119,740 10.9 88,295 8.0 Old Plank Trail Bank 155,975 10.9 118,085 8.0 155,975 11.2 111,623 8.0 St. Charles Bank 153,704 11.1 111,019 8.0 151,665 11.4 106,495 8.0 Common Equity Tier 1 Capital (to Risk Weighted Assets): Lake Forest Bank $ 494,957 11.3 % $ 283,975 6.5 % $ 440,585 11.4 % $ 251,133 6.5 % Hinsdale Bank 323,207 11.8 178,235 6.5 328,046 12.2 174,795 6.5 Wintrust Bank 728,787 10.5 453,075 6.5 668,922 11.1 391,930 6.5 Libertyville Bank 169,328 10.5 104,941 6.5 164,915 11.1 96,684 6.5 Barrington Bank 362,326 11.4 206,015 6.5 313,195 11.9 171,102 6.5 Crystal Lake Bank 118,085 10.6 72,536 6.5 119,374 11.7 66,617 6.5 Northbrook Bank 280,852 10.9 167,602 6.5 260,577 11.9 138,791 6.5 Schaumburg Bank 119,335 10.5 73,846 6.5 118,260 11.6 66,463 6.5 Village Bank 176,868 10.9 105,213 6.5 161,666 10.8 97,372 6.5 Beverly Bank 173,168 11.4 99,139 6.5 164,827 11.1 96,745 6.5 Town Bank 236,926 11.1 138,880 6.5 217,958 11.0 128,465 6.5 Wheaton Bank 199,134 10.7 121,497 6.5 181,195 11.0 107,262 6.5 State Bank of the Lakes 122,183 10.8 73,686 6.5 119,740 10.9 71,740 6.5 Old Plank Trail Bank 155,975 10.9 95,944 6.5 155,975 11.2 90,694 6.5 St. Charles Bank 153,704 11.1 90,203 6.5 151,665 11.4 86,528 6.5 December 31, 2020 December 31, 2019 Actual To Be Well Actual To Be Well (Dollars in thousands) Amount Ratio Amount Ratio Amount Ratio Amount Ratio Tier 1 Leverage Ratio: Lake Forest Bank $ 494,957 8.8 % $ 281,365 5.0 % $ 440,585 9.9 % $ 223,497 5.0 % Hinsdale Bank 323,207 8.5 190,608 5.0 328,046 11.1 147,512 5.0 Wintrust Bank 728,787 8.8 412,878 5.0 668,922 10.3 324,017 5.0 Libertyville Bank 169,328 8.5 99,846 5.0 164,915 10.0 82,848 5.0 Barrington Bank 362,326 11.5 158,153 5.0 313,195 13.6 115,309 5.0 Crystal Lake Bank 118,085 9.0 65,329 5.0 119,374 10.2 58,613 5.0 Northbrook Bank 280,852 8.5 164,599 5.0 260,577 9.8 132,394 5.0 Schaumburg Bank 119,335 8.4 70,740 5.0 118,260 9.8 60,266 5.0 Village Bank 176,868 8.3 106,021 5.0 161,666 9.0 89,945 5.0 Beverly Bank 173,168 10.1 86,022 5.0 164,827 10.3 79,777 5.0 Town Bank 236,926 8.1 145,977 5.0 217,958 9.3 116,750 5.0 Wheaton Bank 199,134 7.7 128,592 5.0 181,195 9.2 98,039 5.0 State Bank of the Lakes 122,183 8.2 74,986 5.0 119,740 9.5 63,078 5.0 Old Plank Trail Bank 155,975 8.2 98,610 5.0 155,975 9.7 80,708 5.0 St. Charles Bank 153,704 8.8 87,849 5.0 151,665 10.1 74,348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Financial Instruments</t>
        </is>
      </c>
      <c r="B4" s="4" t="inlineStr">
        <is>
          <t xml:space="preserve">The table below presents the fair value of the Company’s derivative financial instruments as of December 31, 2020 and December 31, 2019: Derivative Assets Derivative Liabilities (Dollars in thousands) December 31, 2020 December 31, 2019 December 31, 2020 December 31, 2019 Derivatives designated as hedging instruments under ASC 815: Interest rate derivatives designated as Cash Flow Hedges $ 8,182 $ — $ 39,715 $ 19,385 Interest rate derivatives designated as Fair Value Hedges — 310 14,520 6,523 Total derivatives designated as hedging instruments under ASC 815 $ 8,182 $ 310 $ 54,235 $ 25,908 Derivatives not designated as hedging instruments under ASC 815: Interest rate derivatives $ 221,205 $ 100,259 $ 221,608 $ 100,897 Interest rate lock commitments 48,925 2,860 — 259 Forward commitments to sell mortgage loans — 142 12,510 2,070 Foreign exchange contracts 111 73 112 70 Total derivatives not designated as hedging instruments under ASC 815 $ 270,241 $ 103,334 $ 234,230 $ 103,296 Total Derivatives $ 278,423 $ 103,644 $ 288,465 $ 129,204 </t>
        </is>
      </c>
    </row>
    <row r="5">
      <c r="A5" s="4" t="inlineStr">
        <is>
          <t>Schedule of Cash Flow Hedging Instruments</t>
        </is>
      </c>
      <c r="B5" s="4" t="inlineStr">
        <is>
          <t>The table below provides details on these cash flow hedges, summarized by derivative type and maturity, as of December 31, 2020: (Dollars in thousands) December 31, 2020 Maturity Date Notional Fair Value Interest Rate Swaps: October 2021 $ 25,000 $ (423) November 2021 20,000 (397) December 2021 165,000 (3,519) March 2022 500,000 (294) May 2022 370,000 (9,670) June 2022 160,000 (4,412) July 2022 230,000 (6,452) August 2022 235,000 (7,073) March 2023 250,000 (698) April 2024 250,000 (1,248) July 2027 1,000,000 8,182 Interest Rate Collars: September 2023 101,786 (5,529) Total Cash Flow Hedges $ 3,306,786 $ (31,533)</t>
        </is>
      </c>
    </row>
    <row r="6">
      <c r="A6" s="4" t="inlineStr">
        <is>
          <t>Rollforward of Amounts in Accumulated Other Comprehensive Income Related to Interest Rate Swaps Designated as Cash Flow Hedges</t>
        </is>
      </c>
      <c r="B6" s="4" t="inlineStr">
        <is>
          <t>A rollforward of the amounts in accumulated other comprehensive income or loss related to interest rate derivatives designated as cash flow hedges follows: Years Ended December 31, (Dollars in thousands) 2020 2019 Unrealized (loss) gain at beginning of period $ (17,943) $ 10,742 Amount reclassified from accumulated other comprehensive income to interest expense on deposits, other borrowings and junior subordinated debentures 18,471 (10,250) Amount of loss recognized in other comprehensive income (32,061) (18,435) Unrealized loss at end of period $ (31,533) $ (17,943)</t>
        </is>
      </c>
    </row>
    <row r="7">
      <c r="A7" s="4" t="inlineStr">
        <is>
          <t>Schedule of Derivatives in Fair Value Hedging Relationships</t>
        </is>
      </c>
      <c r="B7" s="4" t="inlineStr">
        <is>
          <t xml:space="preserve">The following table presents the carrying amount of the hedged assets/(liabilities) and the cumulative amount of fair value hedging adjustment included in the carrying amount of the hedged assets/(liabilities) that are designated as a fair value hedge accounting relationship as of December 31, 2020: December 31, 2020 (Dollars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81,831 $ 14,317 $ (157) Available-for-sale debt securities 1,373 125 — The following table presents the gain or loss recognized related to derivative instruments that are designated as fair value hedges for the respective period: (Dollars in thousands) Location of Gain or (Loss) Recognized in Income on Derivative Year Ended 2020 Interest rate swaps Interest and fees on loans $ (52) Interest income - investment securities — </t>
        </is>
      </c>
    </row>
    <row r="8">
      <c r="A8" s="4" t="inlineStr">
        <is>
          <t>Summary Amounts Included in Consolidated Statement of Income Related to Derivatives</t>
        </is>
      </c>
      <c r="B8" s="4" t="inlineStr">
        <is>
          <t xml:space="preserve">Amounts included in the Consolidated Statements of Income related to derivative instruments not designated in hedge relationships were as follows: (Dollars in thousands) December 31, Derivative Location in income statement 2020 2019 Interest rate swaps and caps Trading gains (losses), net $ (1,107) $ (380) Mortgage banking derivatives Mortgage banking revenue 50,183 100 Covered call options Fees from covered call options 2,292 3,670 Foreign exchange contracts Trading gains (losses), net (13) 43 Derivative contract held as economic hedge on MSRs Mortgage banking revenue 4,749 519 </t>
        </is>
      </c>
    </row>
    <row r="9">
      <c r="A9" s="4" t="inlineStr">
        <is>
          <t>Summary of Interest Rate Derivatives</t>
        </is>
      </c>
      <c r="B9" s="4" t="inlineStr">
        <is>
          <t xml:space="preserve">The table below summarizes the Company's interest rate derivatives and offsetting positions as of the dates shown. Derivative Assets Derivative Liabilities Fair Value Fair Value (Dollars in thousands) December 31, 2020 December 31, 2019 December 31, 2020 December 31, 2019 Gross Amounts Recognized $ 229,387 $ 100,569 $ 275,843 $ 126,805 Less: Amounts offset in the Statements of Condition — — — — Net amount presented in the Statements of Condition $ 229,387 $ 100,569 $ 275,843 $ 126,805 Gross amounts not offset in the Statements of Condition Offsetting Derivative Positions $ (8,647) $ (2,561) $ (8,647) $ (2,561) Collateral Posted — — (266,832) (124,244) Net Credit Exposure $ 220,740 $ 98,008 $ 364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ummary of Balances of Assets and Liabilities Measured at Fair Value on a Recurring Basis</t>
        </is>
      </c>
      <c r="B4" s="4" t="inlineStr">
        <is>
          <t xml:space="preserve">The following tables present the balances of assets and liabilities measured at fair value on a recurring basis for the periods presented: December 31, 2020 (Dollars in thousands) Total Level 1 Level 2 Level 3 Available-for-sale securities U.S. Treasury $ 304,971 $ 304,971 $ — $ — U.S. Government agencies 84,513 — 82,547 1,966 Municipal 146,910 — 37,034 109,876 Corporate notes 91,405 — 91,405 — Mortgage-backed 2,428,040 — 2,428,040 — Trading account securities 671 — 671 — Equity securities with readily determinable fair value 90,862 82,796 8,066 — Mortgage loans held-for-sale 1,272,090 — 1,272,090 — Loans held-for-investment 55,134 — 44,854 10,280 MSRs 92,081 — — 92,081 Nonqualified deferred compensations assets 15,398 — 15,398 — Derivative assets 278,423 — 230,332 48,091 Total $ 4,860,498 $ 387,767 $ 4,210,437 $ 262,294 Derivative liabilities $ 288,465 $ — $ 288,465 $ — December 31, 2019 (Dollars in thousands) Total Level 1 Level 2 Level 3 Available-for-sale securities U.S. Treasury $ 121,088 $ 121,088 $ — $ — U.S. Government agencies 365,442 — 362,796 2,646 Municipal 145,318 — 33,368 111,950 Corporate notes 94,841 — 94,841 — Mortgage-backed 2,379,525 — 2,379,525 — Trading account securities 1,068 — 1,068 — Equity securities with readily determinable fair value 50,840 42,774 8,066 — Mortgage loans held-for-sale 377,313 — 377,313 — Loans held-for-investment 132,718 — 123,098 9,620 MSRs 85,638 — — 85,638 Nonqualified deferred compensations assets 14,213 — 14,213 — Derivative assets 103,644 — 101,013 2,631 Total $ 3,871,648 $ 163,862 $ 3,495,301 $ 212,485 Derivative liabilities $ 129,204 $ — $ 129,204 $ — </t>
        </is>
      </c>
    </row>
    <row r="5">
      <c r="A5" s="4" t="inlineStr">
        <is>
          <t>Summary of Changes in Level Three Assets and Liabilities Measured at Fair Value on a Recurring Basis</t>
        </is>
      </c>
      <c r="B5" s="4" t="inlineStr">
        <is>
          <t>The changes in Level 3 assets measured at fair value on a recurring basis during the years ended December 31, 2020 and 2019 are summarized as follows: U.S. Government Agencies Loans held-for-investment MSRs Derivative assets (Dollars in thousands) Municipal Balance at January 1, 2020 $ 111,950 $ 2,646 $ 9,620 $ 85,638 $ 2,631 Total net gains (losses) included in: Net income (1) — — 184 6,443 45,460 Other comprehensive income (1,302) (50) — — — Purchases (2) 39,365 — — — — Issuances — — — — — Sales — — — — — Settlements (40,137) (630) (21,025) — — Net transfers into/(out of) Level 3 — — 21,501 — — Balance at December 31, 2020 $ 109,876 $ 1,966 $ 10,280 $ 92,081 $ 48,091 (Dollars in thousands) Municipal U.S. Government Agencies Loans held-for-investment MSRs Derivative assets Balance at January 1, 2019 $ 108,926 $ 3,150 $ 11,347 $ 75,183 $ 2,457 Total net gains included in: Net income (1) — — 827 10,047 174 Other comprehensive income 3,147 126 — — — Purchases (2) 38,686 — — 408 — Issuances — — — — — Sales — — — — — Settlements (38,809) (630) (5,447) — — Net transfers into/(out of) Level 3 — — 2,893 — — Balance at December 31, 2019 $ 111,950 $ 2,646 $ 9,620 $ 85,638 $ 2,631 (1) Changes in the balance of MSRs and derivative assets related to fair value adjustments are recorded as a component of mortgage banking revenue. Changes in the balance of loans held-for-investment related to fair value adjustments are recorded as other non-interest income. (2) Mortgage servicing rights purchased as a part of the ROC business combination in 2019. See Note 7 - Business Combinations and Asset Acquisitions for further discussion.</t>
        </is>
      </c>
    </row>
    <row r="6">
      <c r="A6" s="4" t="inlineStr">
        <is>
          <t>Summary of Assets Measured at Fair Value on a Nonrecurring Basis</t>
        </is>
      </c>
      <c r="B6" s="4" t="inlineStr">
        <is>
          <t>For assets measured at fair value on a nonrecurring basis that were still held in the balance sheet at the end of the period, the following table provides the carrying value of the related individual assets or portfolios at December 31, 2020. December 31, 2020 Year Ended (Dollars in thousands) Total Level 1 Level 2 Level 3 Individually assessed loans - foreclosure probable and collateral-dependent $ 100,154 $ — $ — $ 100,154 $ 33,369 Other real estate owned (1) 16,558 — — 16,558 1,076 Total $ 116,712 $ — $ — $ 116,712 $ 34,445 (1) Fair value losses recognized, net on other real estate owned include valuation adjustments and charge-offs during the respective period.</t>
        </is>
      </c>
    </row>
    <row r="7">
      <c r="A7" s="4" t="inlineStr">
        <is>
          <t>Schedule of Valuation Techniques and Significant Unobservable Inputs Used to Measure Both Recurring and Nonrecurring</t>
        </is>
      </c>
      <c r="B7" s="4" t="inlineStr">
        <is>
          <t>The valuation techniques and significant unobservable inputs used to measure both recurring and non-recurring Level 3 fair value measurements at December 31, 2020 were as follows: (Dollars in thousands) Fair Value Valuation Methodology Significant Unobservable Input Range Weighted Impact to valuation Measured at fair value on a recurring basis: Municipal securities $ 109,876 Bond pricing Equivalent rating BBB-AA+ N/A Increase U.S. Government agencies 1,966 Bond pricing Equivalent rating AAA AAA Increase Loans held-for-investment 10,280 Discounted cash flows Discount rate 2.50% 2.50% Decrease Credit discount 0%-3% 0.19% Decrease Constant prepayment rate (CPR) 17.88% 17.88% Decrease MSRs 92,081 Discounted cash flows Discount rate 4%-19% 9.93% Decrease Constant prepayment rate (CPR) 0%-84% 17.88% Decrease Cost of servicing $70-$200 $ 76 Decrease Cost of servicing - delinquent $200-1,000 $ 309 Decrease Derivatives 48,091 Discounted cash flows Pull-through rate 0%-100% 76.13 % Increase Measured at fair value on a non-recurring basis: Impaired loans—collateral based 100,154 Appraisal value Appraisal adjustment - cost of sale 10% 10.00% Decrease Other real estate owned 16,558 Appraisal value Appraisal adjustment - cost of sale 10% 10.00% Decrease</t>
        </is>
      </c>
    </row>
    <row r="8">
      <c r="A8" s="4" t="inlineStr">
        <is>
          <t>Summary of Carrying Amounts and Estimated Fair Values of Financial Instruments</t>
        </is>
      </c>
      <c r="B8" s="4" t="inlineStr">
        <is>
          <t xml:space="preserve">The table below presents the carrying amounts and estimated fair values of the Company’s financial instruments as of the dates shown: December 31, 2020 December 31, 2019 (Dollars in thousands) Carrying Fair Carrying Fair Financial Assets: Cash and cash equivalents $ 322,474 $ 322,474 $ 286,476 $ 286,476 Interest-bearing deposits with banks 4,802,527 4,802,527 2,164,560 2,164,560 Available-for-sale securities 3,055,839 3,055,839 3,106,214 3,106,214 Held-to-maturity securities 579,138 593,767 1,134,400 1,138,396 Trading account securities 671 671 1,068 1,068 Equity securities with readily determinable fair value 90,862 90,862 50,840 50,840 FHLB and FRB stock, at cost 135,588 135,588 100,739 100,739 Brokerage customer receivables 17,436 17,436 16,573 16,573 Mortgage loans held-for-sale, at fair value 1,272,090 1,272,090 377,313 377,313 Loans held-for-investment, at fair value 55,134 55,134 132,718 132,718 Loans held-for-investment, at amortized cost 32,023,939 31,871,683 26,667,572 26,659,903 Nonqualified deferred compensation assets 15,398 15,398 14,213 14,213 Derivative assets 278,423 278,423 103,644 103,644 Accrued interest receivable and other 272,339 272,339 303,090 303,090 Total financial assets $ 42,921,858 $ 42,784,231 $ 34,459,420 $ 34,455,747 Financial Liabilities: Non-maturity deposits $ 32,116,023 $ 32,116,023 $ 24,483,867 $ 24,483,867 Deposits with stated maturities 4,976,628 4,969,849 5,623,271 5,635,475 FHLB advances 1,228,429 1,172,315 674,870 715,129 Other borrowings 518,928 518,928 418,174 418,174 Subordinated notes 436,506 473,093 436,095 458,796 Junior subordinated debentures 253,566 204,713 253,566 243,158 Derivative liabilities 288,465 288,465 129,204 129,204 Accrued interest payable 15,645 15,645 19,940 19,940 Total financial liabilities $ 39,834,190 $ 39,759,031 $ 32,038,987 $ 32,103,7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ummary of the Company's Common and Preferred Stock</t>
        </is>
      </c>
      <c r="B4" s="4" t="inlineStr">
        <is>
          <t xml:space="preserve">A summary of the Company’s common and preferred stock at December 31, 2020 and 2019 is as follows: 2020 2019 Common Stock: Shares authorized 100,000,000 100,000,000 Shares issued 58,473,252 57,950,803 Shares outstanding 56,769,625 57,821,891 Cash dividend per share $ 1.12 $ 1.00 Preferred Stock: Shares authorized 20,000,000 20,000,000 Shares issued 5,011,500 5,000,000 Shares outstanding 5,011,500 5,000,000 </t>
        </is>
      </c>
    </row>
    <row r="5">
      <c r="A5" s="4" t="inlineStr">
        <is>
          <t>Components of Other Comprehensive Income (Loss), Including the Related Income Tax Effects</t>
        </is>
      </c>
      <c r="B5" s="4" t="inlineStr">
        <is>
          <t>The following tables summarize the components of other comprehensive income (loss), including the related income tax effects, and the related amount reclassified to net income for the years ended December 31, 2020, 2019 and 2018: (In thousands) Accumulated Accumulated Accumulated Total Balance at January 1, 2020 $ 14,982 $ (13,141) $ (36,519) $ (34,678) Other comprehensive income (loss) during the period, net of tax, before reclassification 56,086 (23,497) 4,254 36,843 Amount reclassified from accumulated other comprehensive income into net income, net of tax (162) 13,548 — 13,386 Amount reclassified from accumulated other comprehensive income related to amortization of unrealized gains on investment securities transferred to held-to-maturity from available-for-sale (169) — — (169) Net other comprehensive income (loss) during the period, net of tax $ 55,755 $ (9,949) $ 4,254 $ 50,060 Balance at December 31, 2020 $ 70,737 $ (23,090) $ (32,265) $ 15,382 Balance at January 1, 2019 $ (42,353) $ 7,857 $ (42,376) $ (76,872) Other comprehensive income (loss) during the period, net of tax, before reclassification 58,341 (13,481) 5,857 50,717 Amount reclassified from accumulated other comprehensive income into net income, net of tax (658) (7,517) — (8,175) Amount reclassified from accumulated other comprehensive income related to amortization of unrealized gains on investment securities transferred to held-to-maturity from available-for-sale (348) — — (348) Net other comprehensive income (loss) during the period, net of tax $ 57,335 $ (20,998) $ 5,857 $ 42,194 Balance at December 31, 2019 $ 14,982 $ (13,141) $ (36,519) $ (34,678) Balance at January 1, 2018 $ (15,813) $ 7,164 $ (33,186) $ (41,835) Cumulative effect adjustment from the adoption of: ASU 2016-01 (1,880) — — (1,880) ASU 2018-02 (4,517) 1,543 — (2,974) Other comprehensive (loss) income during the period, net of tax, before reclassification (20,054) 4,498 (9,190) (24,746) Amount reclassified from accumulated other comprehensive income into net income, net of tax (24) (5,348) — (5,372) Amount reclassified from accumulated other comprehensive income related to amortization of unrealized gains on investment securities transferred to held-to-maturity from available-for-sale (65) — — (65) Net other comprehensive loss during the period, net of tax $ (20,143) $ (850) $ (9,190) $ (30,183) Balance at December 31, 2018 $ (42,353) $ 7,857 $ (42,376) $ (76,872)</t>
        </is>
      </c>
    </row>
    <row r="6">
      <c r="A6" s="4" t="inlineStr">
        <is>
          <t>Reclassification out of Accumulated Other Comprehensive Income</t>
        </is>
      </c>
      <c r="B6" s="4" t="inlineStr">
        <is>
          <t>Amount Reclassified from Accumulated Other Comprehensive Income (Loss) for the Year Ended, Details Regarding the Component of Accumulated Other Comprehensive Income (Loss) December 31, Impacted Line on the Consolidated Statements of Income 2020 2019 (In thousands) Accumulated unrealized gains on available-for-sale securities Gains included in net income $ 221 $ 899 Gains (losses) on investment securities, net 221 899 Income before taxes Tax effect (59) (241) Income tax expense Net of tax $ 162 $ 658 Net income Accumulated unrealized gains (losses) on derivative instruments Amount reclassified to interest expense on deposits $ 13,209 $ (10,954) Interest on deposits Amount reclassified to interest expense on other borrowings 2,187 576 Interest on other borrowings Amount reclassified to interest expense on junior subordinated debentures 3,075 128 Interest on junior subordinated debentures (18,471) 10,250 Income before taxes Tax effect 4,923 (2,733) Income tax expense Net of tax $ (13,548) $ 7,517 Net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Certain Operating Information for Reportable Segments</t>
        </is>
      </c>
      <c r="B4" s="4" t="inlineStr">
        <is>
          <t xml:space="preserve">The following is a summary of certain operating information for reportable segments: (Dollars in thousands) Community Specialty Wealth Total Operating Segments Intersegment Eliminations Consolidated 2020 Net interest income $ 808,443 $ 177,025 $ 30,612 $ 1,016,080 $ 23,827 $ 1,039,907 Provision for credit losses 206,774 7,446 — 214,220 — 214,220 Non-interest income 469,187 86,268 103,438 658,893 (54,704) 604,189 Non-interest expense 855,797 118,560 96,615 1,070,972 (30,877) 1,040,095 Income tax expense 51,439 36,956 8,396 96,791 — 96,791 Net income $ 163,620 $ 100,331 $ 29,039 $ 292,990 $ — $ 292,990 Total assets at end of year $ 36,769,640 $ 7,015,590 $ 1,295,538 $ 45,080,768 $ — $ 45,080,768 2019 Net interest income $ 841,601 $ 161,720 $ 30,118 $ 1,033,439 $ 21,480 $ 1,054,919 Provision for credit losses 47,914 5,950 — 53,864 — 53,864 Non-interest income 274,652 79,467 100,121 454,240 (47,068) 407,172 Non-interest expense 747,202 111,377 95,135 953,714 (25,588) 928,126 Income tax expense 82,639 34,424 7,341 124,404 — 124,404 Net income $ 238,498 $ 89,436 $ 27,763 $ 355,697 $ — $ 355,697 Total assets at end of year $ 29,583,112 $ 5,916,835 $ 1,120,636 $ 36,620,583 $ — $ 36,620,583 2018 Net interest income $ 791,838 $ 136,981 $ 17,455 $ 946,274 $ 18,629 $ 964,903 Provision for credit losses 28,586 6,246 — 34,832 — 34,832 Non-interest income 238,668 65,898 91,896 396,462 (40,312) 356,150 Non-interest expense 681,749 84,248 81,774 847,771 (21,683) 826,088 Income tax expense 79,361 30,325 7,281 116,967 — 116,967 Net income $ 240,810 $ 82,060 $ 20,296 $ 343,166 $ — $ 343,166 Total assets at end of year $ 25,438,454 $ 5,073,011 $ 733,384 $ 31,244,849 $ — $ 31,244,8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0</t>
        </is>
      </c>
    </row>
    <row r="3">
      <c r="A3" s="3" t="inlineStr">
        <is>
          <t>Condensed Financial Information Disclosure [Abstract]</t>
        </is>
      </c>
    </row>
    <row r="4">
      <c r="A4" s="4" t="inlineStr">
        <is>
          <t>Statements of Financial Condition</t>
        </is>
      </c>
      <c r="B4" s="4" t="inlineStr">
        <is>
          <t xml:space="preserve">Statements of Financial Condition December 31, (In thousands) 2020 2019 Assets Cash $ 322,607 $ 96,245 Available-for-sale debt securities and equity securities with readily determinable fair value 15,250 14,695 Investment in and receivable from subsidiaries 4,464,747 4,266,278 Loans, net of unearned income — 75 Allowance for loan losses — (5) Net loans $ — $ 70 Goodwill 8,371 8,371 Other assets 366,209 353,064 Total assets $ 5,177,184 $ 4,738,723 Liabilities and Shareholders’ Equity Other liabilities $ 204,299 $ 188,275 Subordinated notes 436,506 436,095 Other borrowings 166,818 169,537 Junior subordinated debentures 253,566 253,566 Shareholders’ equity 4,115,995 3,691,250 Total liabilities and shareholders’ equity $ 5,177,184 $ 4,738,723 </t>
        </is>
      </c>
    </row>
    <row r="5">
      <c r="A5" s="4" t="inlineStr">
        <is>
          <t>Statements of Income</t>
        </is>
      </c>
      <c r="B5" s="4" t="inlineStr">
        <is>
          <t xml:space="preserve">Statements of Income Years Ended December 31, (In thousands) 2020 2019 2018 Income Dividends and other revenue from subsidiaries $ 317,839 $ 198,918 $ 171,388 Investment securities (losses) gains and other income (1,890) 3,044 4 Total income $ 315,949 $ 201,962 $ 171,392 Expenses Interest expense $ 39,581 $ 34,649 $ 22,375 Salaries and employee benefits 75,179 72,925 64,726 Other expenses 113,886 116,132 108,038 Total expenses $ 228,646 $ 223,706 $ 195,139 Income (loss) before income taxes and equity in undistributed income of subsidiaries $ 87,303 $ (21,744) $ (23,747) Income tax benefit 42,745 40,776 34,186 Income before equity in undistributed net income of subsidiaries $ 130,048 $ 19,032 $ 10,439 Equity in undistributed net income of subsidiaries 162,942 336,665 332,727 Net income $ 292,990 $ 355,697 $ 343,166 </t>
        </is>
      </c>
    </row>
    <row r="6">
      <c r="A6" s="4" t="inlineStr">
        <is>
          <t>Statements of Cash Flows</t>
        </is>
      </c>
      <c r="B6" s="4" t="inlineStr">
        <is>
          <t xml:space="preserve">Statements of Cash Flows Years Ended December 31, (In thousands) 2020 2019 2018 Operating Activities: Net income $ 292,990 $ 355,697 $ 343,166 Adjustments to reconcile net income to net cash provided by operating activities Provision for credit losses — (18) 56 (Gains) losses on investment securities, net (192) (1,900) 957 Depreciation and amortization 22,224 15,675 11,943 Deferred income tax expense 11,336 8,342 502 Stock-based compensation expense (2,813) 5,611 6,025 Decrease in other assets 4,838 4,940 2,728 Increase (decrease) in other liabilities 2,388 (13,181) 650 Equity in undistributed net income of subsidiaries (162,942) (336,665) (332,727) Net Cash Provided by Operating Activities $ 167,829 $ 38,501 $ 33,300 Investing Activities: Capital (contributions to) distributions from subsidiaries, net $ (12,000) $ (22,500) $ 4,632 Net cash paid for acquisitions, net — (124,338) (87,081) Other investing activity, net (40,127) (51,495) (57,143) Net Cash Used for Investing Activities $ (52,127) $ (198,333) $ (139,592) Financing Activities: (Decrease) increase in subordinated notes, other borrowings and junior subordinated debentures, net $ (2,690) $ 273,886 $ 101,910 Net proceeds from issuance of Series E Preferred Stock 277,613 — — Issuance of common shares resulting from exercise of stock options, employee stock purchase plan and conversion of common stock warrants 15,059 10,667 15,903 Dividends paid (85,890) (65,110) (50,987) Common stock repurchases under authorized program (92,055) — — Common stock repurchases for tax withholdings related to stock-based compensation (1,377) (1,297) (648) Net Cash Provided by Financing Activities $ 110,660 $ 218,146 $ 66,178 Net Increase (Decrease) in Cash and Cash Equivalents $ 226,362 $ 58,314 $ (40,114) Cash and Cash Equivalents at Beginning of Year 96,245 37,931 78,045 Cash and Cash Equivalents at End of Year $ 322,607 $ 96,245 $ 37,9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for 2020, 2019 and 2018: (In thousands, except per share data) 2020 2019 2018 Net income $ 292,990 $ 355,697 $ 343,166 Less: Preferred stock dividends 21,377 8,200 8,200 Net income applicable to common shares (A) $ 271,613 $ 347,497 $ 334,966 Weighted average common shares outstanding (B) 57,523 56,857 56,300 Effect of dilutive potential common shares: Common stock equivalents 496 762 908 Weighted average common shares and effect of dilutive potential common shares (C) 58,019 57,619 57,208 Net income per common share: Basic (A/B) $ 4.72 $ 6.11 $ 5.95 Diluted (A/C) 4.68 6.03 5.8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 xml:space="preserve">The following is a summary of quarterly financial information for the years ended December 31, 2020 and 2019: 2020 Quarters 2019 Quarters (In thousands, except per share data) First Second Third Fourth First Second Third Fourth Interest income $ 344,067 $ 329,816 $ 311,156 $ 307,981 $ 333,970 $ 346,814 $ 354,627 $ 349,731 Interest expense 82,624 66,685 55,220 48,584 71,984 80,612 89,775 87,852 Net interest income 261,443 263,131 255,936 259,397 261,986 266,202 264,852 261,879 Provision for credit losses 52,961 135,053 25,026 1,180 10,624 24,580 10,834 7,826 Net interest income after provision for credit losses 208,482 128,078 230,910 258,217 251,362 241,622 254,018 254,053 Non-interest income, excluding net securities (losses) gains 117,601 161,185 170,182 157,147 80,293 97,294 114,427 111,633 (Losses) gains on investment securities, net (4,359) 808 411 1,214 1,364 864 710 587 Non-interest expense 234,641 259,368 264,219 281,867 214,374 229,607 234,554 249,591 Income before taxes 87,083 30,703 137,284 134,711 118,645 110,173 134,601 116,682 Income tax expense 24,271 9,044 29,969 33,507 29,499 28,707 35,480 30,718 Net income $ 62,812 $ 21,659 $ 107,315 $ 101,204 $ 89,146 $ 81,466 $ 99,121 $ 85,964 Preferred stock dividends 2,050 2,050 10,286 6,991 2,050 2,050 2,050 2,050 Net income applicable to common shares $ 60,762 $ 19,609 $ 97,029 $ 94,213 $ 87,096 $ 79,416 $ 97,071 $ 83,914 Net income per common share: Basic $ 1.05 $ 0.34 $ 1.68 $ 1.64 $ 1.54 $ 1.40 $ 1.71 $ 1.46 Diluted 1.04 0.34 1.67 1.63 1.52 1.38 1.69 1.44 Cash dividends declared per common share 0.28 0.28 0.28 0.28 0.25 0.25 0.25 0.2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13" customWidth="1" min="6" max="6"/>
    <col width="15" customWidth="1" min="7" max="7"/>
    <col width="18" customWidth="1" min="8" max="8"/>
    <col width="67" customWidth="1" min="9" max="9"/>
    <col width="46" customWidth="1" min="10" max="10"/>
    <col width="80" customWidth="1" min="11" max="11"/>
  </cols>
  <sheetData>
    <row r="1">
      <c r="A1" s="1" t="inlineStr">
        <is>
          <t>Consolidated Statements Of Changes In Shareholders' Equity - USD ($) $ in Thousands</t>
        </is>
      </c>
      <c r="B1" s="2" t="inlineStr">
        <is>
          <t>Total</t>
        </is>
      </c>
      <c r="C1" s="2" t="inlineStr">
        <is>
          <t>Cumulative Effect, Period of Adoption, Adjustment</t>
        </is>
      </c>
      <c r="D1" s="2" t="inlineStr">
        <is>
          <t>Preferred stock</t>
        </is>
      </c>
      <c r="E1" s="2" t="inlineStr">
        <is>
          <t>Common stock</t>
        </is>
      </c>
      <c r="F1" s="2" t="inlineStr">
        <is>
          <t>Surplus</t>
        </is>
      </c>
      <c r="G1" s="2" t="inlineStr">
        <is>
          <t>Treasury stock</t>
        </is>
      </c>
      <c r="H1" s="2" t="inlineStr">
        <is>
          <t>Retained earnings</t>
        </is>
      </c>
      <c r="I1" s="2" t="inlineStr">
        <is>
          <t>Retained earningsCumulative Effect, Period of Adoption, Adjustment</t>
        </is>
      </c>
      <c r="J1" s="2" t="inlineStr">
        <is>
          <t>Accumulated other comprehensive income (loss)</t>
        </is>
      </c>
      <c r="K1" s="2" t="inlineStr">
        <is>
          <t>Accumulated other comprehensive income (loss)Cumulative Effect, Period of Adoption, Adjustment</t>
        </is>
      </c>
    </row>
    <row r="2">
      <c r="A2" s="4" t="inlineStr">
        <is>
          <t>Balance at beginning of period at Dec. 31, 2017</t>
        </is>
      </c>
      <c r="B2" s="5" t="n">
        <v>2976939</v>
      </c>
      <c r="D2" s="5" t="n">
        <v>125000</v>
      </c>
      <c r="E2" s="5" t="n">
        <v>56068</v>
      </c>
      <c r="F2" s="5" t="n">
        <v>1529035</v>
      </c>
      <c r="G2" s="5" t="n">
        <v>-4986</v>
      </c>
      <c r="H2" s="5" t="n">
        <v>1313657</v>
      </c>
      <c r="J2" s="5" t="n">
        <v>-41835</v>
      </c>
    </row>
    <row r="3">
      <c r="A3" s="4" t="inlineStr">
        <is>
          <t>Balance at beginning of period (ASU 2016-01) at Dec. 31, 2017</t>
        </is>
      </c>
      <c r="C3" s="5" t="n">
        <v>0</v>
      </c>
      <c r="I3" s="5" t="n">
        <v>1880</v>
      </c>
      <c r="K3" s="5" t="n">
        <v>-1880</v>
      </c>
    </row>
    <row r="4">
      <c r="A4" s="4" t="inlineStr">
        <is>
          <t>Balance at beginning of period (ASU 2017-12) at Dec. 31, 2017</t>
        </is>
      </c>
      <c r="C4" s="6" t="n">
        <v>-116</v>
      </c>
      <c r="I4" s="6" t="n">
        <v>-116</v>
      </c>
    </row>
    <row r="5">
      <c r="A5" s="3" t="inlineStr">
        <is>
          <t>Increase (Decrease) in Stockholders' Equity [Roll Forward]</t>
        </is>
      </c>
    </row>
    <row r="6">
      <c r="A6" s="4" t="inlineStr">
        <is>
          <t>Accounting Standards Update [Extensible List]</t>
        </is>
      </c>
      <c r="B6" s="4" t="inlineStr">
        <is>
          <t>us-gaap:AccountingStandardsUpdate201708Member</t>
        </is>
      </c>
    </row>
    <row r="7">
      <c r="A7" s="4" t="inlineStr">
        <is>
          <t>Cumulative effect adjustment from adoption of ASU 2018-02</t>
        </is>
      </c>
      <c r="B7" s="5" t="n">
        <v>0</v>
      </c>
      <c r="H7" s="6" t="n">
        <v>2974</v>
      </c>
      <c r="J7" s="6" t="n">
        <v>-2974</v>
      </c>
    </row>
    <row r="8">
      <c r="A8" s="4" t="inlineStr">
        <is>
          <t>Net income</t>
        </is>
      </c>
      <c r="B8" s="6" t="n">
        <v>343166</v>
      </c>
      <c r="H8" s="6" t="n">
        <v>343166</v>
      </c>
    </row>
    <row r="9">
      <c r="A9" s="4" t="inlineStr">
        <is>
          <t>Other comprehensive income (loss), net of tax</t>
        </is>
      </c>
      <c r="B9" s="6" t="n">
        <v>-30183</v>
      </c>
      <c r="J9" s="6" t="n">
        <v>-30183</v>
      </c>
    </row>
    <row r="10">
      <c r="A10" s="4" t="inlineStr">
        <is>
          <t>Cash dividends declared on common stock</t>
        </is>
      </c>
      <c r="B10" s="6" t="n">
        <v>-42787</v>
      </c>
      <c r="H10" s="6" t="n">
        <v>-42787</v>
      </c>
    </row>
    <row r="11">
      <c r="A11" s="4" t="inlineStr">
        <is>
          <t>Dividends on preferred stock</t>
        </is>
      </c>
      <c r="B11" s="6" t="n">
        <v>-8200</v>
      </c>
      <c r="H11" s="6" t="n">
        <v>-8200</v>
      </c>
    </row>
    <row r="12">
      <c r="A12" s="4" t="inlineStr">
        <is>
          <t>Stock-based compensation</t>
        </is>
      </c>
      <c r="B12" s="6" t="n">
        <v>13496</v>
      </c>
      <c r="F12" s="6" t="n">
        <v>13496</v>
      </c>
    </row>
    <row r="13">
      <c r="A13" s="3" t="inlineStr">
        <is>
          <t>Common stock issued for:</t>
        </is>
      </c>
    </row>
    <row r="14">
      <c r="A14" s="4" t="inlineStr">
        <is>
          <t>Acquisitions</t>
        </is>
      </c>
      <c r="B14" s="6" t="n">
        <v>0</v>
      </c>
    </row>
    <row r="15">
      <c r="A15" s="4" t="inlineStr">
        <is>
          <t>Exercise of stock options and warrants</t>
        </is>
      </c>
      <c r="B15" s="6" t="n">
        <v>11466</v>
      </c>
      <c r="E15" s="6" t="n">
        <v>299</v>
      </c>
      <c r="F15" s="6" t="n">
        <v>11359</v>
      </c>
      <c r="G15" s="6" t="n">
        <v>-192</v>
      </c>
    </row>
    <row r="16">
      <c r="A16" s="4" t="inlineStr">
        <is>
          <t>Restricted stock awards</t>
        </is>
      </c>
      <c r="B16" s="6" t="n">
        <v>-456</v>
      </c>
      <c r="E16" s="6" t="n">
        <v>101</v>
      </c>
      <c r="F16" s="6" t="n">
        <v>-101</v>
      </c>
      <c r="G16" s="6" t="n">
        <v>-456</v>
      </c>
    </row>
    <row r="17">
      <c r="A17" s="4" t="inlineStr">
        <is>
          <t>Employee stock purchase plan</t>
        </is>
      </c>
      <c r="B17" s="6" t="n">
        <v>2523</v>
      </c>
      <c r="E17" s="6" t="n">
        <v>31</v>
      </c>
      <c r="F17" s="6" t="n">
        <v>2492</v>
      </c>
    </row>
    <row r="18">
      <c r="A18" s="4" t="inlineStr">
        <is>
          <t>Director compensation plan</t>
        </is>
      </c>
      <c r="B18" s="6" t="n">
        <v>1722</v>
      </c>
      <c r="E18" s="6" t="n">
        <v>19</v>
      </c>
      <c r="F18" s="6" t="n">
        <v>1703</v>
      </c>
    </row>
    <row r="19">
      <c r="A19" s="4" t="inlineStr">
        <is>
          <t>Balance at end of period at Dec. 31, 2018</t>
        </is>
      </c>
      <c r="B19" s="5" t="n">
        <v>3267570</v>
      </c>
      <c r="C19" s="6" t="n">
        <v>-1531</v>
      </c>
      <c r="D19" s="6" t="n">
        <v>125000</v>
      </c>
      <c r="E19" s="6" t="n">
        <v>56518</v>
      </c>
      <c r="F19" s="6" t="n">
        <v>1557984</v>
      </c>
      <c r="G19" s="6" t="n">
        <v>-5634</v>
      </c>
      <c r="H19" s="6" t="n">
        <v>1610574</v>
      </c>
      <c r="I19" s="6" t="n">
        <v>-1531</v>
      </c>
      <c r="J19" s="6" t="n">
        <v>-76872</v>
      </c>
    </row>
    <row r="20">
      <c r="A20" s="3" t="inlineStr">
        <is>
          <t>Increase (Decrease) in Stockholders' Equity [Roll Forward]</t>
        </is>
      </c>
    </row>
    <row r="21">
      <c r="A21" s="4" t="inlineStr">
        <is>
          <t>Accounting Standards Update [Extensible List]</t>
        </is>
      </c>
      <c r="B21" s="4" t="inlineStr">
        <is>
          <t>us-gaap:AccountingStandardsUpdate201708Member</t>
        </is>
      </c>
    </row>
    <row r="22">
      <c r="A22" s="4" t="inlineStr">
        <is>
          <t>Net income</t>
        </is>
      </c>
      <c r="B22" s="5" t="n">
        <v>355697</v>
      </c>
      <c r="H22" s="6" t="n">
        <v>355697</v>
      </c>
    </row>
    <row r="23">
      <c r="A23" s="4" t="inlineStr">
        <is>
          <t>Other comprehensive income (loss), net of tax</t>
        </is>
      </c>
      <c r="B23" s="6" t="n">
        <v>42194</v>
      </c>
      <c r="J23" s="6" t="n">
        <v>42194</v>
      </c>
    </row>
    <row r="24">
      <c r="A24" s="4" t="inlineStr">
        <is>
          <t>Cash dividends declared on common stock</t>
        </is>
      </c>
      <c r="B24" s="6" t="n">
        <v>-56910</v>
      </c>
      <c r="H24" s="6" t="n">
        <v>-56910</v>
      </c>
    </row>
    <row r="25">
      <c r="A25" s="4" t="inlineStr">
        <is>
          <t>Dividends on preferred stock</t>
        </is>
      </c>
      <c r="B25" s="6" t="n">
        <v>-8200</v>
      </c>
      <c r="H25" s="6" t="n">
        <v>-8200</v>
      </c>
    </row>
    <row r="26">
      <c r="A26" s="4" t="inlineStr">
        <is>
          <t>Stock-based compensation</t>
        </is>
      </c>
      <c r="B26" s="6" t="n">
        <v>11304</v>
      </c>
      <c r="F26" s="6" t="n">
        <v>11304</v>
      </c>
    </row>
    <row r="27">
      <c r="A27" s="3" t="inlineStr">
        <is>
          <t>Common stock issued for:</t>
        </is>
      </c>
    </row>
    <row r="28">
      <c r="A28" s="4" t="inlineStr">
        <is>
          <t>Acquisitions</t>
        </is>
      </c>
      <c r="B28" s="6" t="n">
        <v>71756</v>
      </c>
      <c r="E28" s="6" t="n">
        <v>1074</v>
      </c>
      <c r="F28" s="6" t="n">
        <v>70682</v>
      </c>
    </row>
    <row r="29">
      <c r="A29" s="4" t="inlineStr">
        <is>
          <t>Exercise of stock options and warrants</t>
        </is>
      </c>
      <c r="B29" s="6" t="n">
        <v>4843</v>
      </c>
      <c r="E29" s="6" t="n">
        <v>146</v>
      </c>
      <c r="F29" s="6" t="n">
        <v>5541</v>
      </c>
      <c r="G29" s="6" t="n">
        <v>-844</v>
      </c>
    </row>
    <row r="30">
      <c r="A30" s="4" t="inlineStr">
        <is>
          <t>Restricted stock awards</t>
        </is>
      </c>
      <c r="B30" s="6" t="n">
        <v>-453</v>
      </c>
      <c r="E30" s="6" t="n">
        <v>150</v>
      </c>
      <c r="F30" s="6" t="n">
        <v>-150</v>
      </c>
      <c r="G30" s="6" t="n">
        <v>-453</v>
      </c>
    </row>
    <row r="31">
      <c r="A31" s="4" t="inlineStr">
        <is>
          <t>Employee stock purchase plan</t>
        </is>
      </c>
      <c r="B31" s="6" t="n">
        <v>2819</v>
      </c>
      <c r="E31" s="6" t="n">
        <v>44</v>
      </c>
      <c r="F31" s="6" t="n">
        <v>2775</v>
      </c>
    </row>
    <row r="32">
      <c r="A32" s="4" t="inlineStr">
        <is>
          <t>Director compensation plan</t>
        </is>
      </c>
      <c r="B32" s="6" t="n">
        <v>2161</v>
      </c>
      <c r="E32" s="6" t="n">
        <v>19</v>
      </c>
      <c r="F32" s="6" t="n">
        <v>2142</v>
      </c>
    </row>
    <row r="33">
      <c r="A33" s="4" t="inlineStr">
        <is>
          <t>Balance at end of period at Dec. 31, 2019</t>
        </is>
      </c>
      <c r="B33" s="6" t="n">
        <v>3691250</v>
      </c>
      <c r="C33" s="5" t="n">
        <v>-26717</v>
      </c>
      <c r="D33" s="6" t="n">
        <v>125000</v>
      </c>
      <c r="E33" s="6" t="n">
        <v>57951</v>
      </c>
      <c r="F33" s="6" t="n">
        <v>1650278</v>
      </c>
      <c r="G33" s="6" t="n">
        <v>-6931</v>
      </c>
      <c r="H33" s="6" t="n">
        <v>1899630</v>
      </c>
      <c r="I33" s="5" t="n">
        <v>-26717</v>
      </c>
      <c r="J33" s="6" t="n">
        <v>-34678</v>
      </c>
    </row>
    <row r="34">
      <c r="A34" s="3" t="inlineStr">
        <is>
          <t>Increase (Decrease) in Stockholders' Equity [Roll Forward]</t>
        </is>
      </c>
    </row>
    <row r="35">
      <c r="A35" s="4" t="inlineStr">
        <is>
          <t>Net income</t>
        </is>
      </c>
      <c r="B35" s="6" t="n">
        <v>292990</v>
      </c>
      <c r="H35" s="6" t="n">
        <v>292990</v>
      </c>
    </row>
    <row r="36">
      <c r="A36" s="4" t="inlineStr">
        <is>
          <t>Other comprehensive income (loss), net of tax</t>
        </is>
      </c>
      <c r="B36" s="6" t="n">
        <v>50060</v>
      </c>
      <c r="J36" s="6" t="n">
        <v>50060</v>
      </c>
    </row>
    <row r="37">
      <c r="A37" s="4" t="inlineStr">
        <is>
          <t>Cash dividends declared on common stock</t>
        </is>
      </c>
      <c r="B37" s="6" t="n">
        <v>-64513</v>
      </c>
      <c r="H37" s="6" t="n">
        <v>-64513</v>
      </c>
    </row>
    <row r="38">
      <c r="A38" s="4" t="inlineStr">
        <is>
          <t>Dividends on preferred stock</t>
        </is>
      </c>
      <c r="B38" s="6" t="n">
        <v>-21377</v>
      </c>
      <c r="H38" s="6" t="n">
        <v>-21377</v>
      </c>
    </row>
    <row r="39">
      <c r="A39" s="4" t="inlineStr">
        <is>
          <t>Common stock repurchased under authorized program</t>
        </is>
      </c>
      <c r="B39" s="6" t="n">
        <v>-92055</v>
      </c>
      <c r="G39" s="6" t="n">
        <v>-92055</v>
      </c>
    </row>
    <row r="40">
      <c r="A40" s="4" t="inlineStr">
        <is>
          <t>Issuance of Series E preferred stock</t>
        </is>
      </c>
      <c r="B40" s="6" t="n">
        <v>277613</v>
      </c>
      <c r="D40" s="6" t="n">
        <v>287500</v>
      </c>
      <c r="F40" s="6" t="n">
        <v>-9887</v>
      </c>
    </row>
    <row r="41">
      <c r="A41" s="4" t="inlineStr">
        <is>
          <t>Stock-based compensation</t>
        </is>
      </c>
      <c r="B41" s="6" t="n">
        <v>-4938</v>
      </c>
      <c r="F41" s="6" t="n">
        <v>-4938</v>
      </c>
    </row>
    <row r="42">
      <c r="A42" s="3" t="inlineStr">
        <is>
          <t>Common stock issued for:</t>
        </is>
      </c>
    </row>
    <row r="43">
      <c r="A43" s="4" t="inlineStr">
        <is>
          <t>Acquisitions</t>
        </is>
      </c>
      <c r="B43" s="6" t="n">
        <v>0</v>
      </c>
    </row>
    <row r="44">
      <c r="A44" s="4" t="inlineStr">
        <is>
          <t>Exercise of stock options and warrants</t>
        </is>
      </c>
      <c r="B44" s="6" t="n">
        <v>9038</v>
      </c>
      <c r="E44" s="6" t="n">
        <v>229</v>
      </c>
      <c r="F44" s="6" t="n">
        <v>9434</v>
      </c>
      <c r="G44" s="6" t="n">
        <v>-625</v>
      </c>
    </row>
    <row r="45">
      <c r="A45" s="4" t="inlineStr">
        <is>
          <t>Restricted stock awards</t>
        </is>
      </c>
      <c r="B45" s="6" t="n">
        <v>-752</v>
      </c>
      <c r="E45" s="6" t="n">
        <v>201</v>
      </c>
      <c r="F45" s="6" t="n">
        <v>-201</v>
      </c>
      <c r="G45" s="6" t="n">
        <v>-752</v>
      </c>
    </row>
    <row r="46">
      <c r="A46" s="4" t="inlineStr">
        <is>
          <t>Employee stock purchase plan</t>
        </is>
      </c>
      <c r="B46" s="6" t="n">
        <v>2978</v>
      </c>
      <c r="E46" s="6" t="n">
        <v>72</v>
      </c>
      <c r="F46" s="6" t="n">
        <v>2906</v>
      </c>
    </row>
    <row r="47">
      <c r="A47" s="4" t="inlineStr">
        <is>
          <t>Director compensation plan</t>
        </is>
      </c>
      <c r="B47" s="6" t="n">
        <v>2418</v>
      </c>
      <c r="E47" s="6" t="n">
        <v>20</v>
      </c>
      <c r="F47" s="6" t="n">
        <v>2398</v>
      </c>
    </row>
    <row r="48">
      <c r="A48" s="4" t="inlineStr">
        <is>
          <t>Balance at end of period at Dec. 31, 2020</t>
        </is>
      </c>
      <c r="B48" s="5" t="n">
        <v>4115995</v>
      </c>
      <c r="D48" s="5" t="n">
        <v>412500</v>
      </c>
      <c r="E48" s="5" t="n">
        <v>58473</v>
      </c>
      <c r="F48" s="5" t="n">
        <v>1649990</v>
      </c>
      <c r="G48" s="5" t="n">
        <v>-100363</v>
      </c>
      <c r="H48" s="5" t="n">
        <v>2080013</v>
      </c>
      <c r="J48" s="5" t="n">
        <v>153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Dec. 31, 2020</t>
        </is>
      </c>
      <c r="C2" s="2" t="inlineStr">
        <is>
          <t>Jan. 01, 2020</t>
        </is>
      </c>
      <c r="D2" s="2" t="inlineStr">
        <is>
          <t>Dec. 31, 2019</t>
        </is>
      </c>
      <c r="E2" s="2" t="inlineStr">
        <is>
          <t>Dec. 31, 2018</t>
        </is>
      </c>
    </row>
    <row r="3">
      <c r="A3" s="4" t="inlineStr">
        <is>
          <t>Lease term</t>
        </is>
      </c>
      <c r="B3" s="4" t="inlineStr">
        <is>
          <t>7 years</t>
        </is>
      </c>
    </row>
    <row r="4">
      <c r="A4" s="4" t="inlineStr">
        <is>
          <t>Other real estate owned, excluding covered other real estate owned</t>
        </is>
      </c>
      <c r="B4" s="5" t="n">
        <v>16600</v>
      </c>
      <c r="D4" s="5" t="n">
        <v>15200</v>
      </c>
    </row>
    <row r="5">
      <c r="A5" s="4" t="inlineStr">
        <is>
          <t>Bank-owned life insurance</t>
        </is>
      </c>
      <c r="B5" s="6" t="n">
        <v>154600</v>
      </c>
      <c r="D5" s="6" t="n">
        <v>187500</v>
      </c>
    </row>
    <row r="6">
      <c r="A6" s="4" t="inlineStr">
        <is>
          <t>Lease liability</t>
        </is>
      </c>
      <c r="B6" s="6" t="n">
        <v>180472</v>
      </c>
    </row>
    <row r="7">
      <c r="A7" s="4" t="inlineStr">
        <is>
          <t>Allowance for credit losses</t>
        </is>
      </c>
      <c r="B7" s="6" t="n">
        <v>379910</v>
      </c>
      <c r="D7" s="6" t="n">
        <v>158461</v>
      </c>
      <c r="E7" s="5" t="n">
        <v>154164</v>
      </c>
    </row>
    <row r="8">
      <c r="A8" s="4" t="inlineStr">
        <is>
          <t>Allowance for held-to-maturity securities losses</t>
        </is>
      </c>
      <c r="B8" s="6" t="n">
        <v>59</v>
      </c>
      <c r="D8" s="6" t="n">
        <v>0</v>
      </c>
    </row>
    <row r="9">
      <c r="A9" s="4" t="inlineStr">
        <is>
          <t>Accrued interest related to financial assets held at amortized cost</t>
        </is>
      </c>
      <c r="B9" s="6" t="n">
        <v>121900</v>
      </c>
    </row>
    <row r="10">
      <c r="A10" s="4" t="inlineStr">
        <is>
          <t>PCD loans</t>
        </is>
      </c>
    </row>
    <row r="11">
      <c r="A11" s="4" t="inlineStr">
        <is>
          <t>Allowance for credit losses</t>
        </is>
      </c>
      <c r="D11" s="6" t="n">
        <v>171</v>
      </c>
    </row>
    <row r="12">
      <c r="A12" s="4" t="inlineStr">
        <is>
          <t>Unfunded lending-related commitments</t>
        </is>
      </c>
    </row>
    <row r="13">
      <c r="A13" s="4" t="inlineStr">
        <is>
          <t>Allowance for credit losses</t>
        </is>
      </c>
      <c r="B13" s="6" t="n">
        <v>60536</v>
      </c>
      <c r="D13" s="6" t="n">
        <v>1633</v>
      </c>
    </row>
    <row r="14">
      <c r="A14" s="4" t="inlineStr">
        <is>
          <t>Loans</t>
        </is>
      </c>
    </row>
    <row r="15">
      <c r="A15" s="4" t="inlineStr">
        <is>
          <t>Allowance for credit losses</t>
        </is>
      </c>
      <c r="B15" s="5" t="n">
        <v>319374</v>
      </c>
      <c r="D15" s="6" t="n">
        <v>156828</v>
      </c>
    </row>
    <row r="16">
      <c r="A16" s="4" t="inlineStr">
        <is>
          <t>Cumulative Effect, Period of Adoption, Adjustment</t>
        </is>
      </c>
    </row>
    <row r="17">
      <c r="A17" s="4" t="inlineStr">
        <is>
          <t>Allowance for credit losses</t>
        </is>
      </c>
      <c r="C17" s="5" t="n">
        <v>47400</v>
      </c>
      <c r="D17" s="5" t="n">
        <v>47344</v>
      </c>
    </row>
    <row r="18">
      <c r="A18" s="4" t="inlineStr">
        <is>
          <t>Allowance for held-to-maturity securities losses</t>
        </is>
      </c>
      <c r="C18" s="6" t="n">
        <v>74</v>
      </c>
    </row>
    <row r="19">
      <c r="A19" s="4" t="inlineStr">
        <is>
          <t>Cumulative Effect, Period of Adoption, Adjustment | PCD loans</t>
        </is>
      </c>
    </row>
    <row r="20">
      <c r="A20" s="4" t="inlineStr">
        <is>
          <t>Allowance for credit losses</t>
        </is>
      </c>
      <c r="C20" s="6" t="n">
        <v>11000</v>
      </c>
    </row>
    <row r="21">
      <c r="A21" s="4" t="inlineStr">
        <is>
          <t>Cumulative Effect, Period of Adoption, Adjustment | Non-PCD loans</t>
        </is>
      </c>
    </row>
    <row r="22">
      <c r="A22" s="4" t="inlineStr">
        <is>
          <t>Allowance for credit losses</t>
        </is>
      </c>
      <c r="C22" s="6" t="n">
        <v>3200</v>
      </c>
    </row>
    <row r="23">
      <c r="A23" s="4" t="inlineStr">
        <is>
          <t>Cumulative Effect, Period of Adoption, Adjustment | Unfunded lending-related commitments</t>
        </is>
      </c>
    </row>
    <row r="24">
      <c r="A24" s="4" t="inlineStr">
        <is>
          <t>Allowance for credit losses</t>
        </is>
      </c>
      <c r="C24" s="6" t="n">
        <v>33200</v>
      </c>
    </row>
    <row r="25">
      <c r="A25" s="4" t="inlineStr">
        <is>
          <t>Cumulative Effect, Period of Adoption, Adjustment | Loans</t>
        </is>
      </c>
    </row>
    <row r="26">
      <c r="A26" s="4" t="inlineStr">
        <is>
          <t>Allowance for credit losses</t>
        </is>
      </c>
      <c r="C26" s="5" t="n">
        <v>14200</v>
      </c>
    </row>
    <row r="27">
      <c r="A27" s="4" t="inlineStr">
        <is>
          <t>Minimum</t>
        </is>
      </c>
    </row>
    <row r="28">
      <c r="A28" s="4" t="inlineStr">
        <is>
          <t>Tax benefit realized on settlement (greater than) (as a percent)</t>
        </is>
      </c>
      <c r="B28" s="4" t="inlineStr">
        <is>
          <t>50.00%</t>
        </is>
      </c>
    </row>
    <row r="29">
      <c r="A29" s="4" t="inlineStr">
        <is>
          <t>Maximum</t>
        </is>
      </c>
    </row>
    <row r="30">
      <c r="A30" s="4" t="inlineStr">
        <is>
          <t>Intangible assets with finite lives, amortization period</t>
        </is>
      </c>
      <c r="B30" s="4" t="inlineStr">
        <is>
          <t>20 years</t>
        </is>
      </c>
    </row>
    <row r="31">
      <c r="A31" s="4" t="inlineStr">
        <is>
          <t>Furniture, fixtures and equipment | Minimum</t>
        </is>
      </c>
    </row>
    <row r="32">
      <c r="A32" s="4" t="inlineStr">
        <is>
          <t>Premises and equipment, useful lives</t>
        </is>
      </c>
      <c r="B32" s="4" t="inlineStr">
        <is>
          <t>2 years</t>
        </is>
      </c>
    </row>
    <row r="33">
      <c r="A33" s="4" t="inlineStr">
        <is>
          <t>Furniture, fixtures and equipment | Maximum</t>
        </is>
      </c>
    </row>
    <row r="34">
      <c r="A34" s="4" t="inlineStr">
        <is>
          <t>Premises and equipment, useful lives</t>
        </is>
      </c>
      <c r="B34" s="4" t="inlineStr">
        <is>
          <t>15 years</t>
        </is>
      </c>
    </row>
    <row r="35">
      <c r="A35" s="4" t="inlineStr">
        <is>
          <t>Software and computer-related equipment | Minimum</t>
        </is>
      </c>
    </row>
    <row r="36">
      <c r="A36" s="4" t="inlineStr">
        <is>
          <t>Premises and equipment, useful lives</t>
        </is>
      </c>
      <c r="B36" s="4" t="inlineStr">
        <is>
          <t>2 years</t>
        </is>
      </c>
    </row>
    <row r="37">
      <c r="A37" s="4" t="inlineStr">
        <is>
          <t>Software and computer-related equipment | Maximum</t>
        </is>
      </c>
    </row>
    <row r="38">
      <c r="A38" s="4" t="inlineStr">
        <is>
          <t>Premises and equipment, useful lives</t>
        </is>
      </c>
      <c r="B38" s="4" t="inlineStr">
        <is>
          <t>7 years</t>
        </is>
      </c>
    </row>
    <row r="39">
      <c r="A39" s="4" t="inlineStr">
        <is>
          <t>Buildings and improvements | Minimum</t>
        </is>
      </c>
    </row>
    <row r="40">
      <c r="A40" s="4" t="inlineStr">
        <is>
          <t>Premises and equipment, useful lives</t>
        </is>
      </c>
      <c r="B40" s="4" t="inlineStr">
        <is>
          <t>7 years</t>
        </is>
      </c>
    </row>
    <row r="41">
      <c r="A41" s="4" t="inlineStr">
        <is>
          <t>Buildings and improvements | Maximum</t>
        </is>
      </c>
    </row>
    <row r="42">
      <c r="A42" s="4" t="inlineStr">
        <is>
          <t>Premises and equipment, useful lives</t>
        </is>
      </c>
      <c r="B42" s="4" t="inlineStr">
        <is>
          <t>39 years</t>
        </is>
      </c>
    </row>
    <row r="43">
      <c r="A43" s="4" t="inlineStr">
        <is>
          <t>Land improvements</t>
        </is>
      </c>
    </row>
    <row r="44">
      <c r="A44" s="4" t="inlineStr">
        <is>
          <t>Premises and equipment, useful lives</t>
        </is>
      </c>
      <c r="B44"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Investment Securities (Schedule of Investment Securities) (Details) - USD ($)</t>
        </is>
      </c>
      <c r="B1" s="2" t="inlineStr">
        <is>
          <t>Dec. 31, 2020</t>
        </is>
      </c>
      <c r="C1" s="2" t="inlineStr">
        <is>
          <t>Dec. 31, 2019</t>
        </is>
      </c>
    </row>
    <row r="2">
      <c r="A2" s="3" t="inlineStr">
        <is>
          <t>Available-for-sale securities</t>
        </is>
      </c>
    </row>
    <row r="3">
      <c r="A3" s="4" t="inlineStr">
        <is>
          <t>Amortized Cost</t>
        </is>
      </c>
      <c r="B3" s="5" t="n">
        <v>2960081000</v>
      </c>
      <c r="C3" s="5" t="n">
        <v>3086824000</v>
      </c>
    </row>
    <row r="4">
      <c r="A4" s="4" t="inlineStr">
        <is>
          <t>Gross unrealized gains</t>
        </is>
      </c>
      <c r="B4" s="6" t="n">
        <v>98578000</v>
      </c>
      <c r="C4" s="6" t="n">
        <v>30467000</v>
      </c>
    </row>
    <row r="5">
      <c r="A5" s="4" t="inlineStr">
        <is>
          <t>Gross unrealized losses</t>
        </is>
      </c>
      <c r="B5" s="6" t="n">
        <v>-2820000</v>
      </c>
      <c r="C5" s="6" t="n">
        <v>-11077000</v>
      </c>
    </row>
    <row r="6">
      <c r="A6" s="4" t="inlineStr">
        <is>
          <t>Fair Value</t>
        </is>
      </c>
      <c r="B6" s="6" t="n">
        <v>3055839000</v>
      </c>
      <c r="C6" s="6" t="n">
        <v>3106214000</v>
      </c>
    </row>
    <row r="7">
      <c r="A7" s="3" t="inlineStr">
        <is>
          <t>Held-to-maturity securities</t>
        </is>
      </c>
    </row>
    <row r="8">
      <c r="A8" s="4" t="inlineStr">
        <is>
          <t>Amortized Cost</t>
        </is>
      </c>
      <c r="B8" s="6" t="n">
        <v>579197000</v>
      </c>
      <c r="C8" s="6" t="n">
        <v>1134400000</v>
      </c>
    </row>
    <row r="9">
      <c r="A9" s="4" t="inlineStr">
        <is>
          <t>Less: Allowance for credit losses</t>
        </is>
      </c>
      <c r="B9" s="6" t="n">
        <v>-59000</v>
      </c>
      <c r="C9" s="6" t="n">
        <v>0</v>
      </c>
    </row>
    <row r="10">
      <c r="A10" s="4" t="inlineStr">
        <is>
          <t>Held-to-maturity securities, net of allowance for credit losses</t>
        </is>
      </c>
      <c r="B10" s="6" t="n">
        <v>579138000</v>
      </c>
      <c r="C10" s="6" t="n">
        <v>1134400000</v>
      </c>
    </row>
    <row r="11">
      <c r="A11" s="4" t="inlineStr">
        <is>
          <t>Gross unrealized gains</t>
        </is>
      </c>
      <c r="B11" s="6" t="n">
        <v>14784000</v>
      </c>
      <c r="C11" s="6" t="n">
        <v>9695000</v>
      </c>
    </row>
    <row r="12">
      <c r="A12" s="4" t="inlineStr">
        <is>
          <t>Gross unrealized losses</t>
        </is>
      </c>
      <c r="B12" s="6" t="n">
        <v>-214000</v>
      </c>
      <c r="C12" s="6" t="n">
        <v>-5699000</v>
      </c>
    </row>
    <row r="13">
      <c r="A13" s="4" t="inlineStr">
        <is>
          <t>Fair Value</t>
        </is>
      </c>
      <c r="B13" s="6" t="n">
        <v>593767000</v>
      </c>
      <c r="C13" s="6" t="n">
        <v>1138396000</v>
      </c>
    </row>
    <row r="14">
      <c r="A14" s="3" t="inlineStr">
        <is>
          <t>Equity securities with readily determinable fair value</t>
        </is>
      </c>
    </row>
    <row r="15">
      <c r="A15" s="4" t="inlineStr">
        <is>
          <t>Amortized Cost</t>
        </is>
      </c>
      <c r="B15" s="6" t="n">
        <v>87618000</v>
      </c>
      <c r="C15" s="6" t="n">
        <v>48044000</v>
      </c>
    </row>
    <row r="16">
      <c r="A16" s="4" t="inlineStr">
        <is>
          <t>Gross unrealized gains</t>
        </is>
      </c>
      <c r="B16" s="6" t="n">
        <v>3674000</v>
      </c>
      <c r="C16" s="6" t="n">
        <v>3511000</v>
      </c>
    </row>
    <row r="17">
      <c r="A17" s="4" t="inlineStr">
        <is>
          <t>Gross unrealized losses</t>
        </is>
      </c>
      <c r="B17" s="6" t="n">
        <v>-430000</v>
      </c>
      <c r="C17" s="6" t="n">
        <v>-715000</v>
      </c>
    </row>
    <row r="18">
      <c r="A18" s="4" t="inlineStr">
        <is>
          <t>Fair Value</t>
        </is>
      </c>
      <c r="B18" s="6" t="n">
        <v>90862000</v>
      </c>
      <c r="C18" s="6" t="n">
        <v>50840000</v>
      </c>
    </row>
    <row r="19">
      <c r="A19" s="4" t="inlineStr">
        <is>
          <t>U.S. Treasury</t>
        </is>
      </c>
    </row>
    <row r="20">
      <c r="A20" s="3" t="inlineStr">
        <is>
          <t>Available-for-sale securities</t>
        </is>
      </c>
    </row>
    <row r="21">
      <c r="A21" s="4" t="inlineStr">
        <is>
          <t>Amortized Cost</t>
        </is>
      </c>
      <c r="B21" s="6" t="n">
        <v>304956000</v>
      </c>
      <c r="C21" s="6" t="n">
        <v>120275000</v>
      </c>
    </row>
    <row r="22">
      <c r="A22" s="4" t="inlineStr">
        <is>
          <t>Gross unrealized gains</t>
        </is>
      </c>
      <c r="B22" s="6" t="n">
        <v>15000</v>
      </c>
      <c r="C22" s="6" t="n">
        <v>813000</v>
      </c>
    </row>
    <row r="23">
      <c r="A23" s="4" t="inlineStr">
        <is>
          <t>Gross unrealized losses</t>
        </is>
      </c>
      <c r="B23" s="6" t="n">
        <v>0</v>
      </c>
      <c r="C23" s="6" t="n">
        <v>0</v>
      </c>
    </row>
    <row r="24">
      <c r="A24" s="4" t="inlineStr">
        <is>
          <t>Fair Value</t>
        </is>
      </c>
      <c r="B24" s="6" t="n">
        <v>304971000</v>
      </c>
      <c r="C24" s="6" t="n">
        <v>121088000</v>
      </c>
    </row>
    <row r="25">
      <c r="A25" s="4" t="inlineStr">
        <is>
          <t>U.S. Government agencies</t>
        </is>
      </c>
    </row>
    <row r="26">
      <c r="A26" s="3" t="inlineStr">
        <is>
          <t>Available-for-sale securities</t>
        </is>
      </c>
    </row>
    <row r="27">
      <c r="A27" s="4" t="inlineStr">
        <is>
          <t>Amortized Cost</t>
        </is>
      </c>
      <c r="B27" s="6" t="n">
        <v>80074000</v>
      </c>
      <c r="C27" s="6" t="n">
        <v>365639000</v>
      </c>
    </row>
    <row r="28">
      <c r="A28" s="4" t="inlineStr">
        <is>
          <t>Gross unrealized gains</t>
        </is>
      </c>
      <c r="B28" s="6" t="n">
        <v>4439000</v>
      </c>
      <c r="C28" s="6" t="n">
        <v>3557000</v>
      </c>
    </row>
    <row r="29">
      <c r="A29" s="4" t="inlineStr">
        <is>
          <t>Gross unrealized losses</t>
        </is>
      </c>
      <c r="B29" s="6" t="n">
        <v>0</v>
      </c>
      <c r="C29" s="6" t="n">
        <v>-3754000</v>
      </c>
    </row>
    <row r="30">
      <c r="A30" s="4" t="inlineStr">
        <is>
          <t>Fair Value</t>
        </is>
      </c>
      <c r="B30" s="6" t="n">
        <v>84513000</v>
      </c>
      <c r="C30" s="6" t="n">
        <v>365442000</v>
      </c>
    </row>
    <row r="31">
      <c r="A31" s="3" t="inlineStr">
        <is>
          <t>Held-to-maturity securities</t>
        </is>
      </c>
    </row>
    <row r="32">
      <c r="A32" s="4" t="inlineStr">
        <is>
          <t>Amortized Cost</t>
        </is>
      </c>
      <c r="B32" s="6" t="n">
        <v>177959000</v>
      </c>
      <c r="C32" s="6" t="n">
        <v>902974000</v>
      </c>
    </row>
    <row r="33">
      <c r="A33" s="4" t="inlineStr">
        <is>
          <t>Gross unrealized gains</t>
        </is>
      </c>
      <c r="B33" s="6" t="n">
        <v>2552000</v>
      </c>
      <c r="C33" s="6" t="n">
        <v>2159000</v>
      </c>
    </row>
    <row r="34">
      <c r="A34" s="4" t="inlineStr">
        <is>
          <t>Gross unrealized losses</t>
        </is>
      </c>
      <c r="B34" s="6" t="n">
        <v>0</v>
      </c>
      <c r="C34" s="6" t="n">
        <v>-5460000</v>
      </c>
    </row>
    <row r="35">
      <c r="A35" s="4" t="inlineStr">
        <is>
          <t>Fair Value</t>
        </is>
      </c>
      <c r="B35" s="6" t="n">
        <v>180511000</v>
      </c>
      <c r="C35" s="6" t="n">
        <v>899673000</v>
      </c>
    </row>
    <row r="36">
      <c r="A36" s="4" t="inlineStr">
        <is>
          <t>Municipal</t>
        </is>
      </c>
    </row>
    <row r="37">
      <c r="A37" s="3" t="inlineStr">
        <is>
          <t>Available-for-sale securities</t>
        </is>
      </c>
    </row>
    <row r="38">
      <c r="A38" s="4" t="inlineStr">
        <is>
          <t>Amortized Cost</t>
        </is>
      </c>
      <c r="B38" s="6" t="n">
        <v>141244000</v>
      </c>
      <c r="C38" s="6" t="n">
        <v>141701000</v>
      </c>
    </row>
    <row r="39">
      <c r="A39" s="4" t="inlineStr">
        <is>
          <t>Gross unrealized gains</t>
        </is>
      </c>
      <c r="B39" s="6" t="n">
        <v>5707000</v>
      </c>
      <c r="C39" s="6" t="n">
        <v>3785000</v>
      </c>
    </row>
    <row r="40">
      <c r="A40" s="4" t="inlineStr">
        <is>
          <t>Gross unrealized losses</t>
        </is>
      </c>
      <c r="B40" s="6" t="n">
        <v>-41000</v>
      </c>
      <c r="C40" s="6" t="n">
        <v>-168000</v>
      </c>
    </row>
    <row r="41">
      <c r="A41" s="4" t="inlineStr">
        <is>
          <t>Fair Value</t>
        </is>
      </c>
      <c r="B41" s="6" t="n">
        <v>146910000</v>
      </c>
      <c r="C41" s="6" t="n">
        <v>145318000</v>
      </c>
    </row>
    <row r="42">
      <c r="A42" s="3" t="inlineStr">
        <is>
          <t>Held-to-maturity securities</t>
        </is>
      </c>
    </row>
    <row r="43">
      <c r="A43" s="4" t="inlineStr">
        <is>
          <t>Amortized Cost</t>
        </is>
      </c>
      <c r="B43" s="6" t="n">
        <v>200707000</v>
      </c>
      <c r="C43" s="6" t="n">
        <v>231426000</v>
      </c>
    </row>
    <row r="44">
      <c r="A44" s="4" t="inlineStr">
        <is>
          <t>Gross unrealized gains</t>
        </is>
      </c>
      <c r="B44" s="6" t="n">
        <v>12232000</v>
      </c>
      <c r="C44" s="6" t="n">
        <v>7536000</v>
      </c>
    </row>
    <row r="45">
      <c r="A45" s="4" t="inlineStr">
        <is>
          <t>Gross unrealized losses</t>
        </is>
      </c>
      <c r="B45" s="6" t="n">
        <v>-214000</v>
      </c>
      <c r="C45" s="6" t="n">
        <v>-239000</v>
      </c>
    </row>
    <row r="46">
      <c r="A46" s="4" t="inlineStr">
        <is>
          <t>Fair Value</t>
        </is>
      </c>
      <c r="B46" s="6" t="n">
        <v>212725000</v>
      </c>
      <c r="C46" s="6" t="n">
        <v>238723000</v>
      </c>
    </row>
    <row r="47">
      <c r="A47" s="4" t="inlineStr">
        <is>
          <t>Corporate notes, financial issuers</t>
        </is>
      </c>
    </row>
    <row r="48">
      <c r="A48" s="3" t="inlineStr">
        <is>
          <t>Available-for-sale securities</t>
        </is>
      </c>
    </row>
    <row r="49">
      <c r="A49" s="4" t="inlineStr">
        <is>
          <t>Amortized Cost</t>
        </is>
      </c>
      <c r="B49" s="6" t="n">
        <v>91786000</v>
      </c>
      <c r="C49" s="6" t="n">
        <v>97051000</v>
      </c>
    </row>
    <row r="50">
      <c r="A50" s="4" t="inlineStr">
        <is>
          <t>Gross unrealized gains</t>
        </is>
      </c>
      <c r="B50" s="6" t="n">
        <v>1363000</v>
      </c>
      <c r="C50" s="6" t="n">
        <v>761000</v>
      </c>
    </row>
    <row r="51">
      <c r="A51" s="4" t="inlineStr">
        <is>
          <t>Gross unrealized losses</t>
        </is>
      </c>
      <c r="B51" s="6" t="n">
        <v>-2764000</v>
      </c>
      <c r="C51" s="6" t="n">
        <v>-4002000</v>
      </c>
    </row>
    <row r="52">
      <c r="A52" s="4" t="inlineStr">
        <is>
          <t>Fair Value</t>
        </is>
      </c>
      <c r="B52" s="6" t="n">
        <v>90385000</v>
      </c>
      <c r="C52" s="6" t="n">
        <v>93810000</v>
      </c>
    </row>
    <row r="53">
      <c r="A53" s="4" t="inlineStr">
        <is>
          <t>Corporate notes, other</t>
        </is>
      </c>
    </row>
    <row r="54">
      <c r="A54" s="3" t="inlineStr">
        <is>
          <t>Available-for-sale securities</t>
        </is>
      </c>
    </row>
    <row r="55">
      <c r="A55" s="4" t="inlineStr">
        <is>
          <t>Amortized Cost</t>
        </is>
      </c>
      <c r="B55" s="6" t="n">
        <v>1000000</v>
      </c>
      <c r="C55" s="6" t="n">
        <v>1000000</v>
      </c>
    </row>
    <row r="56">
      <c r="A56" s="4" t="inlineStr">
        <is>
          <t>Gross unrealized gains</t>
        </is>
      </c>
      <c r="B56" s="6" t="n">
        <v>20000</v>
      </c>
      <c r="C56" s="6" t="n">
        <v>31000</v>
      </c>
    </row>
    <row r="57">
      <c r="A57" s="4" t="inlineStr">
        <is>
          <t>Gross unrealized losses</t>
        </is>
      </c>
      <c r="B57" s="6" t="n">
        <v>0</v>
      </c>
      <c r="C57" s="6" t="n">
        <v>0</v>
      </c>
    </row>
    <row r="58">
      <c r="A58" s="4" t="inlineStr">
        <is>
          <t>Fair Value</t>
        </is>
      </c>
      <c r="B58" s="6" t="n">
        <v>1020000</v>
      </c>
      <c r="C58" s="6" t="n">
        <v>1031000</v>
      </c>
    </row>
    <row r="59">
      <c r="A59" s="4" t="inlineStr">
        <is>
          <t>Mortgage-backed securities</t>
        </is>
      </c>
    </row>
    <row r="60">
      <c r="A60" s="3" t="inlineStr">
        <is>
          <t>Available-for-sale securities</t>
        </is>
      </c>
    </row>
    <row r="61">
      <c r="A61" s="4" t="inlineStr">
        <is>
          <t>Amortized Cost</t>
        </is>
      </c>
      <c r="B61" s="6" t="n">
        <v>2330332000</v>
      </c>
      <c r="C61" s="6" t="n">
        <v>2328383000</v>
      </c>
    </row>
    <row r="62">
      <c r="A62" s="4" t="inlineStr">
        <is>
          <t>Gross unrealized gains</t>
        </is>
      </c>
      <c r="B62" s="6" t="n">
        <v>86721000</v>
      </c>
      <c r="C62" s="6" t="n">
        <v>21240000</v>
      </c>
    </row>
    <row r="63">
      <c r="A63" s="4" t="inlineStr">
        <is>
          <t>Gross unrealized losses</t>
        </is>
      </c>
      <c r="B63" s="6" t="n">
        <v>-15000</v>
      </c>
      <c r="C63" s="6" t="n">
        <v>-3013000</v>
      </c>
    </row>
    <row r="64">
      <c r="A64" s="4" t="inlineStr">
        <is>
          <t>Fair Value</t>
        </is>
      </c>
      <c r="B64" s="6" t="n">
        <v>2417038000</v>
      </c>
      <c r="C64" s="6" t="n">
        <v>2346610000</v>
      </c>
    </row>
    <row r="65">
      <c r="A65" s="3" t="inlineStr">
        <is>
          <t>Held-to-maturity securities</t>
        </is>
      </c>
    </row>
    <row r="66">
      <c r="A66" s="4" t="inlineStr">
        <is>
          <t>Amortized Cost</t>
        </is>
      </c>
      <c r="B66" s="6" t="n">
        <v>200531000</v>
      </c>
      <c r="C66" s="6" t="n">
        <v>0</v>
      </c>
    </row>
    <row r="67">
      <c r="A67" s="4" t="inlineStr">
        <is>
          <t>Gross unrealized gains</t>
        </is>
      </c>
      <c r="B67" s="6" t="n">
        <v>0</v>
      </c>
      <c r="C67" s="6" t="n">
        <v>0</v>
      </c>
    </row>
    <row r="68">
      <c r="A68" s="4" t="inlineStr">
        <is>
          <t>Gross unrealized losses</t>
        </is>
      </c>
      <c r="B68" s="6" t="n">
        <v>0</v>
      </c>
      <c r="C68" s="6" t="n">
        <v>0</v>
      </c>
    </row>
    <row r="69">
      <c r="A69" s="4" t="inlineStr">
        <is>
          <t>Fair Value</t>
        </is>
      </c>
      <c r="B69" s="6" t="n">
        <v>200531000</v>
      </c>
      <c r="C69" s="6" t="n">
        <v>0</v>
      </c>
    </row>
    <row r="70">
      <c r="A70" s="4" t="inlineStr">
        <is>
          <t>Collateralized mortgage obligations</t>
        </is>
      </c>
    </row>
    <row r="71">
      <c r="A71" s="3" t="inlineStr">
        <is>
          <t>Available-for-sale securities</t>
        </is>
      </c>
    </row>
    <row r="72">
      <c r="A72" s="4" t="inlineStr">
        <is>
          <t>Amortized Cost</t>
        </is>
      </c>
      <c r="B72" s="6" t="n">
        <v>10689000</v>
      </c>
      <c r="C72" s="6" t="n">
        <v>32775000</v>
      </c>
    </row>
    <row r="73">
      <c r="A73" s="4" t="inlineStr">
        <is>
          <t>Gross unrealized gains</t>
        </is>
      </c>
      <c r="B73" s="6" t="n">
        <v>313000</v>
      </c>
      <c r="C73" s="6" t="n">
        <v>280000</v>
      </c>
    </row>
    <row r="74">
      <c r="A74" s="4" t="inlineStr">
        <is>
          <t>Gross unrealized losses</t>
        </is>
      </c>
      <c r="B74" s="6" t="n">
        <v>0</v>
      </c>
      <c r="C74" s="6" t="n">
        <v>-140000</v>
      </c>
    </row>
    <row r="75">
      <c r="A75" s="4" t="inlineStr">
        <is>
          <t>Fair Value</t>
        </is>
      </c>
      <c r="B75" s="6" t="n">
        <v>11002000</v>
      </c>
      <c r="C75" s="5" t="n">
        <v>32915000</v>
      </c>
    </row>
    <row r="76">
      <c r="A76" s="4" t="inlineStr">
        <is>
          <t>Subprime</t>
        </is>
      </c>
    </row>
    <row r="77">
      <c r="A77" s="3" t="inlineStr">
        <is>
          <t>Available-for-sale securities</t>
        </is>
      </c>
    </row>
    <row r="78">
      <c r="A78" s="4" t="inlineStr">
        <is>
          <t>Fair Value</t>
        </is>
      </c>
      <c r="B7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Investment Securities (Narrative) (Details) $ in Thousands</t>
        </is>
      </c>
      <c r="B1" s="2" t="inlineStr">
        <is>
          <t>3 Months Ended</t>
        </is>
      </c>
      <c r="J1" s="2" t="inlineStr">
        <is>
          <t>12 Months Ended</t>
        </is>
      </c>
    </row>
    <row r="2">
      <c r="B2" s="2" t="inlineStr">
        <is>
          <t>Dec. 31, 2020USD ($)security</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curity</t>
        </is>
      </c>
      <c r="K2" s="2" t="inlineStr">
        <is>
          <t>Dec. 31, 2019USD ($)</t>
        </is>
      </c>
      <c r="L2" s="2" t="inlineStr">
        <is>
          <t>Dec. 31, 2018USD ($)</t>
        </is>
      </c>
    </row>
    <row r="3">
      <c r="A3" s="3" t="inlineStr">
        <is>
          <t>Debt Securities, Available-for-sale [Line Items]</t>
        </is>
      </c>
    </row>
    <row r="4">
      <c r="A4" s="4" t="inlineStr">
        <is>
          <t>Equity securities without readily determinable fair values</t>
        </is>
      </c>
      <c r="B4" s="5" t="n">
        <v>31200</v>
      </c>
      <c r="J4" s="5" t="n">
        <v>31200</v>
      </c>
    </row>
    <row r="5">
      <c r="A5" s="4" t="inlineStr">
        <is>
          <t>Upward adjustments of equity securities without readily determinable fair values</t>
        </is>
      </c>
      <c r="J5" s="6" t="n">
        <v>401</v>
      </c>
      <c r="K5" s="5" t="n">
        <v>505</v>
      </c>
      <c r="L5" s="5" t="n">
        <v>325</v>
      </c>
    </row>
    <row r="6">
      <c r="A6" s="4" t="inlineStr">
        <is>
          <t>Downward adjustments of equity securities without readily determinable fair values</t>
        </is>
      </c>
      <c r="J6" s="6" t="n">
        <v>0</v>
      </c>
      <c r="K6" s="6" t="n">
        <v>106</v>
      </c>
      <c r="L6" s="6" t="n">
        <v>0</v>
      </c>
    </row>
    <row r="7">
      <c r="A7" s="4" t="inlineStr">
        <is>
          <t>Impairment of equity securities without readily determinable fair values</t>
        </is>
      </c>
      <c r="J7" s="6" t="n">
        <v>2995</v>
      </c>
      <c r="K7" s="6" t="n">
        <v>262</v>
      </c>
      <c r="L7" s="6" t="n">
        <v>1117</v>
      </c>
    </row>
    <row r="8">
      <c r="A8" s="4" t="inlineStr">
        <is>
          <t>Income tax (benefit) expense</t>
        </is>
      </c>
      <c r="B8" s="6" t="n">
        <v>33507</v>
      </c>
      <c r="C8" s="5" t="n">
        <v>29969</v>
      </c>
      <c r="D8" s="5" t="n">
        <v>9044</v>
      </c>
      <c r="E8" s="5" t="n">
        <v>24271</v>
      </c>
      <c r="F8" s="5" t="n">
        <v>30718</v>
      </c>
      <c r="G8" s="5" t="n">
        <v>35480</v>
      </c>
      <c r="H8" s="5" t="n">
        <v>28707</v>
      </c>
      <c r="I8" s="5" t="n">
        <v>29499</v>
      </c>
      <c r="J8" s="6" t="n">
        <v>96791</v>
      </c>
      <c r="K8" s="6" t="n">
        <v>124404</v>
      </c>
      <c r="L8" s="6" t="n">
        <v>116967</v>
      </c>
    </row>
    <row r="9">
      <c r="A9" s="4" t="inlineStr">
        <is>
          <t>Investment securities pledged as collateral</t>
        </is>
      </c>
      <c r="B9" s="5" t="n">
        <v>2400000</v>
      </c>
      <c r="F9" s="5" t="n">
        <v>1700000</v>
      </c>
      <c r="J9" s="5" t="n">
        <v>2400000</v>
      </c>
      <c r="K9" s="6" t="n">
        <v>1700000</v>
      </c>
    </row>
    <row r="10">
      <c r="A10" s="4" t="inlineStr">
        <is>
          <t>Number of securities by a single non-government sponsored issuer exceeding 10% of shareholders' equity | security</t>
        </is>
      </c>
      <c r="B10" s="6" t="n">
        <v>0</v>
      </c>
      <c r="J10" s="6" t="n">
        <v>0</v>
      </c>
    </row>
    <row r="11">
      <c r="A11" s="4" t="inlineStr">
        <is>
          <t>Investment securities</t>
        </is>
      </c>
    </row>
    <row r="12">
      <c r="A12" s="3" t="inlineStr">
        <is>
          <t>Debt Securities, Available-for-sale [Line Items]</t>
        </is>
      </c>
    </row>
    <row r="13">
      <c r="A13" s="4" t="inlineStr">
        <is>
          <t>Income tax (benefit) expense</t>
        </is>
      </c>
      <c r="J13" s="5" t="n">
        <v>-513</v>
      </c>
      <c r="K13" s="5" t="n">
        <v>939</v>
      </c>
      <c r="L13" s="5" t="n">
        <v>-772</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Portfolio Continuous Unrealized Loss Position) (Details) - USD ($) $ in Thousands</t>
        </is>
      </c>
      <c r="B1" s="2" t="inlineStr">
        <is>
          <t>Dec. 31, 2020</t>
        </is>
      </c>
      <c r="C1" s="2" t="inlineStr">
        <is>
          <t>Dec. 31, 2019</t>
        </is>
      </c>
    </row>
    <row r="2">
      <c r="A2" s="3" t="inlineStr">
        <is>
          <t>Available-for-sale securities</t>
        </is>
      </c>
    </row>
    <row r="3">
      <c r="A3" s="4" t="inlineStr">
        <is>
          <t>Continuous unrealized losses existing for less than 12 months, Fair value</t>
        </is>
      </c>
      <c r="B3" s="5" t="n">
        <v>18969</v>
      </c>
      <c r="C3" s="5" t="n">
        <v>1050089</v>
      </c>
    </row>
    <row r="4">
      <c r="A4" s="4" t="inlineStr">
        <is>
          <t>Continuous unrealized losses existing for less than 12 months, Unrealized losses</t>
        </is>
      </c>
      <c r="B4" s="6" t="n">
        <v>-52</v>
      </c>
      <c r="C4" s="6" t="n">
        <v>-10824</v>
      </c>
    </row>
    <row r="5">
      <c r="A5" s="4" t="inlineStr">
        <is>
          <t>Continuous unrealized losses existing for greater than 12 months, Fair value</t>
        </is>
      </c>
      <c r="B5" s="6" t="n">
        <v>72232</v>
      </c>
      <c r="C5" s="6" t="n">
        <v>4115</v>
      </c>
    </row>
    <row r="6">
      <c r="A6" s="4" t="inlineStr">
        <is>
          <t>Continuous unrealized losses existing for greater than 12 months, Unrealized losses</t>
        </is>
      </c>
      <c r="B6" s="6" t="n">
        <v>-2768</v>
      </c>
      <c r="C6" s="6" t="n">
        <v>-253</v>
      </c>
    </row>
    <row r="7">
      <c r="A7" s="4" t="inlineStr">
        <is>
          <t>Total, Fair value</t>
        </is>
      </c>
      <c r="B7" s="6" t="n">
        <v>91201</v>
      </c>
      <c r="C7" s="6" t="n">
        <v>1054204</v>
      </c>
    </row>
    <row r="8">
      <c r="A8" s="4" t="inlineStr">
        <is>
          <t>Total, Unrealized losses</t>
        </is>
      </c>
      <c r="B8" s="6" t="n">
        <v>-2820</v>
      </c>
      <c r="C8" s="6" t="n">
        <v>-11077</v>
      </c>
    </row>
    <row r="9">
      <c r="A9" s="4" t="inlineStr">
        <is>
          <t>U.S. Treasury</t>
        </is>
      </c>
    </row>
    <row r="10">
      <c r="A10" s="3" t="inlineStr">
        <is>
          <t>Available-for-sale securities</t>
        </is>
      </c>
    </row>
    <row r="11">
      <c r="A11" s="4" t="inlineStr">
        <is>
          <t>Continuous unrealized losses existing for less than 12 months, Fair value</t>
        </is>
      </c>
      <c r="B11" s="6" t="n">
        <v>0</v>
      </c>
      <c r="C11" s="6" t="n">
        <v>0</v>
      </c>
    </row>
    <row r="12">
      <c r="A12" s="4" t="inlineStr">
        <is>
          <t>Continuous unrealized losses existing for less than 12 months, Unrealized losses</t>
        </is>
      </c>
      <c r="B12" s="6" t="n">
        <v>0</v>
      </c>
      <c r="C12" s="6" t="n">
        <v>0</v>
      </c>
    </row>
    <row r="13">
      <c r="A13" s="4" t="inlineStr">
        <is>
          <t>Continuous unrealized losses existing for greater than 12 months, Fair value</t>
        </is>
      </c>
      <c r="B13" s="6" t="n">
        <v>0</v>
      </c>
      <c r="C13" s="6" t="n">
        <v>0</v>
      </c>
    </row>
    <row r="14">
      <c r="A14" s="4" t="inlineStr">
        <is>
          <t>Continuous unrealized losses existing for greater than 12 months, Unrealized losses</t>
        </is>
      </c>
      <c r="B14" s="6" t="n">
        <v>0</v>
      </c>
      <c r="C14" s="6" t="n">
        <v>0</v>
      </c>
    </row>
    <row r="15">
      <c r="A15" s="4" t="inlineStr">
        <is>
          <t>Total, Fair value</t>
        </is>
      </c>
      <c r="B15" s="6" t="n">
        <v>0</v>
      </c>
      <c r="C15" s="6" t="n">
        <v>0</v>
      </c>
    </row>
    <row r="16">
      <c r="A16" s="4" t="inlineStr">
        <is>
          <t>Total, Unrealized losses</t>
        </is>
      </c>
      <c r="B16" s="6" t="n">
        <v>0</v>
      </c>
      <c r="C16" s="6" t="n">
        <v>0</v>
      </c>
    </row>
    <row r="17">
      <c r="A17" s="4" t="inlineStr">
        <is>
          <t>U.S. Government agencies</t>
        </is>
      </c>
    </row>
    <row r="18">
      <c r="A18" s="3" t="inlineStr">
        <is>
          <t>Available-for-sale securities</t>
        </is>
      </c>
    </row>
    <row r="19">
      <c r="A19" s="4" t="inlineStr">
        <is>
          <t>Continuous unrealized losses existing for less than 12 months, Fair value</t>
        </is>
      </c>
      <c r="B19" s="6" t="n">
        <v>0</v>
      </c>
      <c r="C19" s="6" t="n">
        <v>193533</v>
      </c>
    </row>
    <row r="20">
      <c r="A20" s="4" t="inlineStr">
        <is>
          <t>Continuous unrealized losses existing for less than 12 months, Unrealized losses</t>
        </is>
      </c>
      <c r="B20" s="6" t="n">
        <v>0</v>
      </c>
      <c r="C20" s="6" t="n">
        <v>-3754</v>
      </c>
    </row>
    <row r="21">
      <c r="A21" s="4" t="inlineStr">
        <is>
          <t>Continuous unrealized losses existing for greater than 12 months, Fair value</t>
        </is>
      </c>
      <c r="B21" s="6" t="n">
        <v>0</v>
      </c>
      <c r="C21" s="6" t="n">
        <v>0</v>
      </c>
    </row>
    <row r="22">
      <c r="A22" s="4" t="inlineStr">
        <is>
          <t>Continuous unrealized losses existing for greater than 12 months, Unrealized losses</t>
        </is>
      </c>
      <c r="B22" s="6" t="n">
        <v>0</v>
      </c>
      <c r="C22" s="6" t="n">
        <v>0</v>
      </c>
    </row>
    <row r="23">
      <c r="A23" s="4" t="inlineStr">
        <is>
          <t>Total, Fair value</t>
        </is>
      </c>
      <c r="B23" s="6" t="n">
        <v>0</v>
      </c>
      <c r="C23" s="6" t="n">
        <v>193533</v>
      </c>
    </row>
    <row r="24">
      <c r="A24" s="4" t="inlineStr">
        <is>
          <t>Total, Unrealized losses</t>
        </is>
      </c>
      <c r="B24" s="6" t="n">
        <v>0</v>
      </c>
      <c r="C24" s="6" t="n">
        <v>-3754</v>
      </c>
    </row>
    <row r="25">
      <c r="A25" s="4" t="inlineStr">
        <is>
          <t>Municipal</t>
        </is>
      </c>
    </row>
    <row r="26">
      <c r="A26" s="3" t="inlineStr">
        <is>
          <t>Available-for-sale securities</t>
        </is>
      </c>
    </row>
    <row r="27">
      <c r="A27" s="4" t="inlineStr">
        <is>
          <t>Continuous unrealized losses existing for less than 12 months, Fair value</t>
        </is>
      </c>
      <c r="B27" s="6" t="n">
        <v>17997</v>
      </c>
      <c r="C27" s="6" t="n">
        <v>28246</v>
      </c>
    </row>
    <row r="28">
      <c r="A28" s="4" t="inlineStr">
        <is>
          <t>Continuous unrealized losses existing for less than 12 months, Unrealized losses</t>
        </is>
      </c>
      <c r="B28" s="6" t="n">
        <v>-38</v>
      </c>
      <c r="C28" s="6" t="n">
        <v>-165</v>
      </c>
    </row>
    <row r="29">
      <c r="A29" s="4" t="inlineStr">
        <is>
          <t>Continuous unrealized losses existing for greater than 12 months, Fair value</t>
        </is>
      </c>
      <c r="B29" s="6" t="n">
        <v>112</v>
      </c>
      <c r="C29" s="6" t="n">
        <v>52</v>
      </c>
    </row>
    <row r="30">
      <c r="A30" s="4" t="inlineStr">
        <is>
          <t>Continuous unrealized losses existing for greater than 12 months, Unrealized losses</t>
        </is>
      </c>
      <c r="B30" s="6" t="n">
        <v>-3</v>
      </c>
      <c r="C30" s="6" t="n">
        <v>-3</v>
      </c>
    </row>
    <row r="31">
      <c r="A31" s="4" t="inlineStr">
        <is>
          <t>Total, Fair value</t>
        </is>
      </c>
      <c r="B31" s="6" t="n">
        <v>18109</v>
      </c>
      <c r="C31" s="6" t="n">
        <v>28298</v>
      </c>
    </row>
    <row r="32">
      <c r="A32" s="4" t="inlineStr">
        <is>
          <t>Total, Unrealized losses</t>
        </is>
      </c>
      <c r="B32" s="6" t="n">
        <v>-41</v>
      </c>
      <c r="C32" s="6" t="n">
        <v>-168</v>
      </c>
    </row>
    <row r="33">
      <c r="A33" s="4" t="inlineStr">
        <is>
          <t>Corporate notes, financial issuers</t>
        </is>
      </c>
    </row>
    <row r="34">
      <c r="A34" s="3" t="inlineStr">
        <is>
          <t>Available-for-sale securities</t>
        </is>
      </c>
    </row>
    <row r="35">
      <c r="A35" s="4" t="inlineStr">
        <is>
          <t>Continuous unrealized losses existing for less than 12 months, Fair value</t>
        </is>
      </c>
      <c r="B35" s="6" t="n">
        <v>0</v>
      </c>
      <c r="C35" s="6" t="n">
        <v>67838</v>
      </c>
    </row>
    <row r="36">
      <c r="A36" s="4" t="inlineStr">
        <is>
          <t>Continuous unrealized losses existing for less than 12 months, Unrealized losses</t>
        </is>
      </c>
      <c r="B36" s="6" t="n">
        <v>0</v>
      </c>
      <c r="C36" s="6" t="n">
        <v>-3760</v>
      </c>
    </row>
    <row r="37">
      <c r="A37" s="4" t="inlineStr">
        <is>
          <t>Continuous unrealized losses existing for greater than 12 months, Fair value</t>
        </is>
      </c>
      <c r="B37" s="6" t="n">
        <v>72058</v>
      </c>
      <c r="C37" s="6" t="n">
        <v>2758</v>
      </c>
    </row>
    <row r="38">
      <c r="A38" s="4" t="inlineStr">
        <is>
          <t>Continuous unrealized losses existing for greater than 12 months, Unrealized losses</t>
        </is>
      </c>
      <c r="B38" s="6" t="n">
        <v>-2764</v>
      </c>
      <c r="C38" s="6" t="n">
        <v>-242</v>
      </c>
    </row>
    <row r="39">
      <c r="A39" s="4" t="inlineStr">
        <is>
          <t>Total, Fair value</t>
        </is>
      </c>
      <c r="B39" s="6" t="n">
        <v>72058</v>
      </c>
      <c r="C39" s="6" t="n">
        <v>70596</v>
      </c>
    </row>
    <row r="40">
      <c r="A40" s="4" t="inlineStr">
        <is>
          <t>Total, Unrealized losses</t>
        </is>
      </c>
      <c r="B40" s="6" t="n">
        <v>-2764</v>
      </c>
      <c r="C40" s="6" t="n">
        <v>-4002</v>
      </c>
    </row>
    <row r="41">
      <c r="A41" s="4" t="inlineStr">
        <is>
          <t>Corporate notes, other</t>
        </is>
      </c>
    </row>
    <row r="42">
      <c r="A42" s="3" t="inlineStr">
        <is>
          <t>Available-for-sale securities</t>
        </is>
      </c>
    </row>
    <row r="43">
      <c r="A43" s="4" t="inlineStr">
        <is>
          <t>Continuous unrealized losses existing for less than 12 months, Fair value</t>
        </is>
      </c>
      <c r="B43" s="6" t="n">
        <v>0</v>
      </c>
      <c r="C43" s="6" t="n">
        <v>0</v>
      </c>
    </row>
    <row r="44">
      <c r="A44" s="4" t="inlineStr">
        <is>
          <t>Continuous unrealized losses existing for less than 12 months, Unrealized losses</t>
        </is>
      </c>
      <c r="B44" s="6" t="n">
        <v>0</v>
      </c>
      <c r="C44" s="6" t="n">
        <v>0</v>
      </c>
    </row>
    <row r="45">
      <c r="A45" s="4" t="inlineStr">
        <is>
          <t>Continuous unrealized losses existing for greater than 12 months, Fair value</t>
        </is>
      </c>
      <c r="B45" s="6" t="n">
        <v>0</v>
      </c>
      <c r="C45" s="6" t="n">
        <v>0</v>
      </c>
    </row>
    <row r="46">
      <c r="A46" s="4" t="inlineStr">
        <is>
          <t>Continuous unrealized losses existing for greater than 12 months, Unrealized losses</t>
        </is>
      </c>
      <c r="B46" s="6" t="n">
        <v>0</v>
      </c>
      <c r="C46" s="6" t="n">
        <v>0</v>
      </c>
    </row>
    <row r="47">
      <c r="A47" s="4" t="inlineStr">
        <is>
          <t>Total, Fair value</t>
        </is>
      </c>
      <c r="B47" s="6" t="n">
        <v>0</v>
      </c>
      <c r="C47" s="6" t="n">
        <v>0</v>
      </c>
    </row>
    <row r="48">
      <c r="A48" s="4" t="inlineStr">
        <is>
          <t>Total, Unrealized losses</t>
        </is>
      </c>
      <c r="B48" s="6" t="n">
        <v>0</v>
      </c>
      <c r="C48" s="6" t="n">
        <v>0</v>
      </c>
    </row>
    <row r="49">
      <c r="A49" s="4" t="inlineStr">
        <is>
          <t>Mortgage-backed securities</t>
        </is>
      </c>
    </row>
    <row r="50">
      <c r="A50" s="3" t="inlineStr">
        <is>
          <t>Available-for-sale securities</t>
        </is>
      </c>
    </row>
    <row r="51">
      <c r="A51" s="4" t="inlineStr">
        <is>
          <t>Continuous unrealized losses existing for less than 12 months, Fair value</t>
        </is>
      </c>
      <c r="B51" s="6" t="n">
        <v>972</v>
      </c>
      <c r="C51" s="6" t="n">
        <v>751053</v>
      </c>
    </row>
    <row r="52">
      <c r="A52" s="4" t="inlineStr">
        <is>
          <t>Continuous unrealized losses existing for less than 12 months, Unrealized losses</t>
        </is>
      </c>
      <c r="B52" s="6" t="n">
        <v>-14</v>
      </c>
      <c r="C52" s="6" t="n">
        <v>-3013</v>
      </c>
    </row>
    <row r="53">
      <c r="A53" s="4" t="inlineStr">
        <is>
          <t>Continuous unrealized losses existing for greater than 12 months, Fair value</t>
        </is>
      </c>
      <c r="B53" s="6" t="n">
        <v>62</v>
      </c>
      <c r="C53" s="6" t="n">
        <v>0</v>
      </c>
    </row>
    <row r="54">
      <c r="A54" s="4" t="inlineStr">
        <is>
          <t>Continuous unrealized losses existing for greater than 12 months, Unrealized losses</t>
        </is>
      </c>
      <c r="B54" s="6" t="n">
        <v>-1</v>
      </c>
      <c r="C54" s="6" t="n">
        <v>0</v>
      </c>
    </row>
    <row r="55">
      <c r="A55" s="4" t="inlineStr">
        <is>
          <t>Total, Fair value</t>
        </is>
      </c>
      <c r="B55" s="6" t="n">
        <v>1034</v>
      </c>
      <c r="C55" s="6" t="n">
        <v>751053</v>
      </c>
    </row>
    <row r="56">
      <c r="A56" s="4" t="inlineStr">
        <is>
          <t>Total, Unrealized losses</t>
        </is>
      </c>
      <c r="B56" s="6" t="n">
        <v>-15</v>
      </c>
      <c r="C56" s="6" t="n">
        <v>-3013</v>
      </c>
    </row>
    <row r="57">
      <c r="A57" s="4" t="inlineStr">
        <is>
          <t>Collateralized mortgage obligations</t>
        </is>
      </c>
    </row>
    <row r="58">
      <c r="A58" s="3" t="inlineStr">
        <is>
          <t>Available-for-sale securities</t>
        </is>
      </c>
    </row>
    <row r="59">
      <c r="A59" s="4" t="inlineStr">
        <is>
          <t>Continuous unrealized losses existing for less than 12 months, Fair value</t>
        </is>
      </c>
      <c r="B59" s="6" t="n">
        <v>0</v>
      </c>
      <c r="C59" s="6" t="n">
        <v>9419</v>
      </c>
    </row>
    <row r="60">
      <c r="A60" s="4" t="inlineStr">
        <is>
          <t>Continuous unrealized losses existing for less than 12 months, Unrealized losses</t>
        </is>
      </c>
      <c r="B60" s="6" t="n">
        <v>0</v>
      </c>
      <c r="C60" s="6" t="n">
        <v>-132</v>
      </c>
    </row>
    <row r="61">
      <c r="A61" s="4" t="inlineStr">
        <is>
          <t>Continuous unrealized losses existing for greater than 12 months, Fair value</t>
        </is>
      </c>
      <c r="B61" s="6" t="n">
        <v>0</v>
      </c>
      <c r="C61" s="6" t="n">
        <v>1305</v>
      </c>
    </row>
    <row r="62">
      <c r="A62" s="4" t="inlineStr">
        <is>
          <t>Continuous unrealized losses existing for greater than 12 months, Unrealized losses</t>
        </is>
      </c>
      <c r="B62" s="6" t="n">
        <v>0</v>
      </c>
      <c r="C62" s="6" t="n">
        <v>-8</v>
      </c>
    </row>
    <row r="63">
      <c r="A63" s="4" t="inlineStr">
        <is>
          <t>Total, Fair value</t>
        </is>
      </c>
      <c r="B63" s="6" t="n">
        <v>0</v>
      </c>
      <c r="C63" s="6" t="n">
        <v>10724</v>
      </c>
    </row>
    <row r="64">
      <c r="A64" s="4" t="inlineStr">
        <is>
          <t>Total, Unrealized losses</t>
        </is>
      </c>
      <c r="B64" s="5" t="n">
        <v>0</v>
      </c>
      <c r="C64" s="5" t="n">
        <v>-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Securities (Schedule of Available-for-Sale Investment Securities Gross Gains and Gross Losses Realiz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Debt and Equity Securities [Abstract]</t>
        </is>
      </c>
    </row>
    <row r="4">
      <c r="A4" s="4" t="inlineStr">
        <is>
          <t>Realized gains on investment securities</t>
        </is>
      </c>
      <c r="J4" s="5" t="n">
        <v>751</v>
      </c>
      <c r="K4" s="5" t="n">
        <v>931</v>
      </c>
      <c r="L4" s="5" t="n">
        <v>1144</v>
      </c>
    </row>
    <row r="5">
      <c r="A5" s="4" t="inlineStr">
        <is>
          <t>Realized losses on investment securities</t>
        </is>
      </c>
      <c r="J5" s="6" t="n">
        <v>-530</v>
      </c>
      <c r="K5" s="6" t="n">
        <v>-32</v>
      </c>
      <c r="L5" s="6" t="n">
        <v>-1111</v>
      </c>
    </row>
    <row r="6">
      <c r="A6" s="4" t="inlineStr">
        <is>
          <t>Net realized gains on investment securities</t>
        </is>
      </c>
      <c r="J6" s="6" t="n">
        <v>221</v>
      </c>
      <c r="K6" s="6" t="n">
        <v>899</v>
      </c>
      <c r="L6" s="6" t="n">
        <v>33</v>
      </c>
    </row>
    <row r="7">
      <c r="A7" s="4" t="inlineStr">
        <is>
          <t>Unrealized gains on equity securities with readily determinable fair value</t>
        </is>
      </c>
      <c r="J7" s="6" t="n">
        <v>4265</v>
      </c>
      <c r="K7" s="6" t="n">
        <v>3057</v>
      </c>
      <c r="L7" s="6" t="n">
        <v>2771</v>
      </c>
    </row>
    <row r="8">
      <c r="A8" s="4" t="inlineStr">
        <is>
          <t>Unrealized losses on equity securities with readily determinable fair value</t>
        </is>
      </c>
      <c r="J8" s="6" t="n">
        <v>-3818</v>
      </c>
      <c r="K8" s="6" t="n">
        <v>-568</v>
      </c>
      <c r="L8" s="6" t="n">
        <v>-4910</v>
      </c>
    </row>
    <row r="9">
      <c r="A9" s="4" t="inlineStr">
        <is>
          <t>Net unrealized gains (losses) on equity securities with readily determinable fair value</t>
        </is>
      </c>
      <c r="J9" s="6" t="n">
        <v>447</v>
      </c>
      <c r="K9" s="6" t="n">
        <v>2489</v>
      </c>
      <c r="L9" s="6" t="n">
        <v>-2139</v>
      </c>
    </row>
    <row r="10">
      <c r="A10" s="4" t="inlineStr">
        <is>
          <t>Upward adjustments of equity securities without readily determinable fair values</t>
        </is>
      </c>
      <c r="J10" s="6" t="n">
        <v>401</v>
      </c>
      <c r="K10" s="6" t="n">
        <v>505</v>
      </c>
      <c r="L10" s="6" t="n">
        <v>325</v>
      </c>
    </row>
    <row r="11">
      <c r="A11" s="4" t="inlineStr">
        <is>
          <t>Downward adjustments of equity securities without readily determinable fair values</t>
        </is>
      </c>
      <c r="J11" s="6" t="n">
        <v>0</v>
      </c>
      <c r="K11" s="6" t="n">
        <v>-106</v>
      </c>
      <c r="L11" s="6" t="n">
        <v>0</v>
      </c>
    </row>
    <row r="12">
      <c r="A12" s="4" t="inlineStr">
        <is>
          <t>Impairment of equity securities without readily determinable fair values</t>
        </is>
      </c>
      <c r="J12" s="6" t="n">
        <v>-2995</v>
      </c>
      <c r="K12" s="6" t="n">
        <v>-262</v>
      </c>
      <c r="L12" s="6" t="n">
        <v>-1117</v>
      </c>
    </row>
    <row r="13">
      <c r="A13" s="4" t="inlineStr">
        <is>
          <t>Adjustment and impairment, net, of equity securities without readily determinable fair values</t>
        </is>
      </c>
      <c r="J13" s="6" t="n">
        <v>-2594</v>
      </c>
      <c r="K13" s="6" t="n">
        <v>137</v>
      </c>
      <c r="L13" s="6" t="n">
        <v>-792</v>
      </c>
    </row>
    <row r="14">
      <c r="A14" s="4" t="inlineStr">
        <is>
          <t>Other than temporary impairment charges(1)</t>
        </is>
      </c>
      <c r="J14" s="6" t="n">
        <v>0</v>
      </c>
      <c r="K14" s="6" t="n">
        <v>0</v>
      </c>
      <c r="L14" s="6" t="n">
        <v>0</v>
      </c>
    </row>
    <row r="15">
      <c r="A15" s="4" t="inlineStr">
        <is>
          <t>(Losses) gains on investment securities, net</t>
        </is>
      </c>
      <c r="B15" s="5" t="n">
        <v>1214</v>
      </c>
      <c r="C15" s="5" t="n">
        <v>411</v>
      </c>
      <c r="D15" s="5" t="n">
        <v>808</v>
      </c>
      <c r="E15" s="5" t="n">
        <v>-4359</v>
      </c>
      <c r="F15" s="5" t="n">
        <v>587</v>
      </c>
      <c r="G15" s="5" t="n">
        <v>710</v>
      </c>
      <c r="H15" s="5" t="n">
        <v>864</v>
      </c>
      <c r="I15" s="5" t="n">
        <v>1364</v>
      </c>
      <c r="J15" s="6" t="n">
        <v>-1926</v>
      </c>
      <c r="K15" s="6" t="n">
        <v>3525</v>
      </c>
      <c r="L15" s="6" t="n">
        <v>-2898</v>
      </c>
    </row>
    <row r="16">
      <c r="A16" s="4" t="inlineStr">
        <is>
          <t>Proceeds from sales of available-for-sale securities(2)</t>
        </is>
      </c>
      <c r="J16" s="6" t="n">
        <v>502250</v>
      </c>
      <c r="K16" s="6" t="n">
        <v>972253</v>
      </c>
      <c r="L16" s="6" t="n">
        <v>214196</v>
      </c>
    </row>
    <row r="17">
      <c r="A17" s="4" t="inlineStr">
        <is>
          <t>Proceeds from sales of equity securities with readily determinable fair value</t>
        </is>
      </c>
      <c r="J17" s="6" t="n">
        <v>6530</v>
      </c>
      <c r="K17" s="6" t="n">
        <v>19200</v>
      </c>
      <c r="L17" s="6" t="n">
        <v>1895</v>
      </c>
    </row>
    <row r="18">
      <c r="A18" s="4" t="inlineStr">
        <is>
          <t>Proceeds from sales and capital distributions of equity securities without readily determinable fair value</t>
        </is>
      </c>
      <c r="J18" s="5" t="n">
        <v>1857</v>
      </c>
      <c r="K18" s="5" t="n">
        <v>1764</v>
      </c>
      <c r="L18" s="5" t="n">
        <v>1324</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ies of Investment Securities) (Details) - USD ($) $ in Thousands</t>
        </is>
      </c>
      <c r="B1" s="2" t="inlineStr">
        <is>
          <t>Dec. 31, 2020</t>
        </is>
      </c>
      <c r="C1" s="2" t="inlineStr">
        <is>
          <t>Dec. 31, 2019</t>
        </is>
      </c>
    </row>
    <row r="2">
      <c r="A2" s="3" t="inlineStr">
        <is>
          <t>Amortized Cost</t>
        </is>
      </c>
    </row>
    <row r="3">
      <c r="A3" s="4" t="inlineStr">
        <is>
          <t>Due in one year or less</t>
        </is>
      </c>
      <c r="B3" s="5" t="n">
        <v>343601</v>
      </c>
      <c r="C3" s="5" t="n">
        <v>183996</v>
      </c>
    </row>
    <row r="4">
      <c r="A4" s="4" t="inlineStr">
        <is>
          <t>Due in one to five years</t>
        </is>
      </c>
      <c r="B4" s="6" t="n">
        <v>67901</v>
      </c>
      <c r="C4" s="6" t="n">
        <v>62679</v>
      </c>
    </row>
    <row r="5">
      <c r="A5" s="4" t="inlineStr">
        <is>
          <t>Due in five to ten years</t>
        </is>
      </c>
      <c r="B5" s="6" t="n">
        <v>111886</v>
      </c>
      <c r="C5" s="6" t="n">
        <v>186683</v>
      </c>
    </row>
    <row r="6">
      <c r="A6" s="4" t="inlineStr">
        <is>
          <t>Due after ten years</t>
        </is>
      </c>
      <c r="B6" s="6" t="n">
        <v>95672</v>
      </c>
      <c r="C6" s="6" t="n">
        <v>292308</v>
      </c>
    </row>
    <row r="7">
      <c r="A7" s="4" t="inlineStr">
        <is>
          <t>Amortized Cost</t>
        </is>
      </c>
      <c r="B7" s="6" t="n">
        <v>2960081</v>
      </c>
      <c r="C7" s="6" t="n">
        <v>3086824</v>
      </c>
    </row>
    <row r="8">
      <c r="A8" s="3" t="inlineStr">
        <is>
          <t>Fair Value</t>
        </is>
      </c>
    </row>
    <row r="9">
      <c r="A9" s="4" t="inlineStr">
        <is>
          <t>Due in one year or less</t>
        </is>
      </c>
      <c r="B9" s="6" t="n">
        <v>343846</v>
      </c>
      <c r="C9" s="6" t="n">
        <v>185035</v>
      </c>
    </row>
    <row r="10">
      <c r="A10" s="4" t="inlineStr">
        <is>
          <t>Due in one to five years</t>
        </is>
      </c>
      <c r="B10" s="6" t="n">
        <v>70334</v>
      </c>
      <c r="C10" s="6" t="n">
        <v>64064</v>
      </c>
    </row>
    <row r="11">
      <c r="A11" s="4" t="inlineStr">
        <is>
          <t>Due in five to ten years</t>
        </is>
      </c>
      <c r="B11" s="6" t="n">
        <v>112178</v>
      </c>
      <c r="C11" s="6" t="n">
        <v>184666</v>
      </c>
    </row>
    <row r="12">
      <c r="A12" s="4" t="inlineStr">
        <is>
          <t>Due after ten years</t>
        </is>
      </c>
      <c r="B12" s="6" t="n">
        <v>101441</v>
      </c>
      <c r="C12" s="6" t="n">
        <v>292924</v>
      </c>
    </row>
    <row r="13">
      <c r="A13" s="4" t="inlineStr">
        <is>
          <t>Fair Value</t>
        </is>
      </c>
      <c r="B13" s="6" t="n">
        <v>3055839</v>
      </c>
      <c r="C13" s="6" t="n">
        <v>3106214</v>
      </c>
    </row>
    <row r="14">
      <c r="A14" s="3" t="inlineStr">
        <is>
          <t>Amortized Cost</t>
        </is>
      </c>
    </row>
    <row r="15">
      <c r="A15" s="4" t="inlineStr">
        <is>
          <t>Due in one year or less</t>
        </is>
      </c>
      <c r="B15" s="6" t="n">
        <v>7138</v>
      </c>
      <c r="C15" s="6" t="n">
        <v>6061</v>
      </c>
    </row>
    <row r="16">
      <c r="A16" s="4" t="inlineStr">
        <is>
          <t>Due in one to five years</t>
        </is>
      </c>
      <c r="B16" s="6" t="n">
        <v>22217</v>
      </c>
      <c r="C16" s="6" t="n">
        <v>28697</v>
      </c>
    </row>
    <row r="17">
      <c r="A17" s="4" t="inlineStr">
        <is>
          <t>Due in five to ten years</t>
        </is>
      </c>
      <c r="B17" s="6" t="n">
        <v>150621</v>
      </c>
      <c r="C17" s="6" t="n">
        <v>213104</v>
      </c>
    </row>
    <row r="18">
      <c r="A18" s="4" t="inlineStr">
        <is>
          <t>Due after ten years</t>
        </is>
      </c>
      <c r="B18" s="6" t="n">
        <v>198690</v>
      </c>
      <c r="C18" s="6" t="n">
        <v>886538</v>
      </c>
    </row>
    <row r="19">
      <c r="A19" s="4" t="inlineStr">
        <is>
          <t>Amortized Cost</t>
        </is>
      </c>
      <c r="B19" s="6" t="n">
        <v>579197</v>
      </c>
      <c r="C19" s="6" t="n">
        <v>1134400</v>
      </c>
    </row>
    <row r="20">
      <c r="A20" s="4" t="inlineStr">
        <is>
          <t>Less: Allowance for credit losses</t>
        </is>
      </c>
      <c r="B20" s="6" t="n">
        <v>-59</v>
      </c>
      <c r="C20" s="6" t="n">
        <v>0</v>
      </c>
    </row>
    <row r="21">
      <c r="A21" s="4" t="inlineStr">
        <is>
          <t>Held-to-maturity securities, net of allowance for credit losses</t>
        </is>
      </c>
      <c r="B21" s="6" t="n">
        <v>579138</v>
      </c>
      <c r="C21" s="6" t="n">
        <v>1134400</v>
      </c>
    </row>
    <row r="22">
      <c r="A22" s="3" t="inlineStr">
        <is>
          <t>Fair Value</t>
        </is>
      </c>
    </row>
    <row r="23">
      <c r="A23" s="4" t="inlineStr">
        <is>
          <t>Due in one year or less</t>
        </is>
      </c>
      <c r="B23" s="6" t="n">
        <v>7186</v>
      </c>
      <c r="C23" s="6" t="n">
        <v>6074</v>
      </c>
    </row>
    <row r="24">
      <c r="A24" s="4" t="inlineStr">
        <is>
          <t>Due in one to five years</t>
        </is>
      </c>
      <c r="B24" s="6" t="n">
        <v>23068</v>
      </c>
      <c r="C24" s="6" t="n">
        <v>28986</v>
      </c>
    </row>
    <row r="25">
      <c r="A25" s="4" t="inlineStr">
        <is>
          <t>Due in five to ten years</t>
        </is>
      </c>
      <c r="B25" s="6" t="n">
        <v>159293</v>
      </c>
      <c r="C25" s="6" t="n">
        <v>216957</v>
      </c>
    </row>
    <row r="26">
      <c r="A26" s="4" t="inlineStr">
        <is>
          <t>Due after ten years</t>
        </is>
      </c>
      <c r="B26" s="6" t="n">
        <v>203689</v>
      </c>
      <c r="C26" s="6" t="n">
        <v>886379</v>
      </c>
    </row>
    <row r="27">
      <c r="A27" s="4" t="inlineStr">
        <is>
          <t>Fair Value</t>
        </is>
      </c>
      <c r="B27" s="6" t="n">
        <v>593767</v>
      </c>
      <c r="C27" s="6" t="n">
        <v>1138396</v>
      </c>
    </row>
    <row r="28">
      <c r="A28" s="4" t="inlineStr">
        <is>
          <t>Mortgage-backed</t>
        </is>
      </c>
    </row>
    <row r="29">
      <c r="A29" s="3" t="inlineStr">
        <is>
          <t>Amortized Cost</t>
        </is>
      </c>
    </row>
    <row r="30">
      <c r="A30" s="4" t="inlineStr">
        <is>
          <t>Mortgage-backed</t>
        </is>
      </c>
      <c r="B30" s="6" t="n">
        <v>2341021</v>
      </c>
      <c r="C30" s="6" t="n">
        <v>2361158</v>
      </c>
    </row>
    <row r="31">
      <c r="A31" s="3" t="inlineStr">
        <is>
          <t>Fair Value</t>
        </is>
      </c>
    </row>
    <row r="32">
      <c r="A32" s="4" t="inlineStr">
        <is>
          <t>Mortgage-backed</t>
        </is>
      </c>
      <c r="B32" s="6" t="n">
        <v>2428040</v>
      </c>
      <c r="C32" s="6" t="n">
        <v>2379525</v>
      </c>
    </row>
    <row r="33">
      <c r="A33" s="3" t="inlineStr">
        <is>
          <t>Amortized Cost</t>
        </is>
      </c>
    </row>
    <row r="34">
      <c r="A34" s="4" t="inlineStr">
        <is>
          <t>Mortgage-backed</t>
        </is>
      </c>
      <c r="B34" s="6" t="n">
        <v>200531</v>
      </c>
      <c r="C34" s="6" t="n">
        <v>0</v>
      </c>
    </row>
    <row r="35">
      <c r="A35" s="3" t="inlineStr">
        <is>
          <t>Fair Value</t>
        </is>
      </c>
    </row>
    <row r="36">
      <c r="A36" s="4" t="inlineStr">
        <is>
          <t>Mortgage-backed</t>
        </is>
      </c>
      <c r="B36" s="5" t="n">
        <v>200531</v>
      </c>
      <c r="C3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Summary of Loan Portfolio) (Details) - USD ($) $ in Thousands</t>
        </is>
      </c>
      <c r="B1" s="2" t="inlineStr">
        <is>
          <t>Dec. 31, 2020</t>
        </is>
      </c>
      <c r="C1" s="2" t="inlineStr">
        <is>
          <t>Dec. 31, 2019</t>
        </is>
      </c>
    </row>
    <row r="2">
      <c r="A2" s="3" t="inlineStr">
        <is>
          <t>Loans [Line Items]</t>
        </is>
      </c>
    </row>
    <row r="3">
      <c r="A3" s="4" t="inlineStr">
        <is>
          <t>Loans, net of unearned income</t>
        </is>
      </c>
      <c r="B3" s="5" t="n">
        <v>32079073</v>
      </c>
      <c r="C3" s="5" t="n">
        <v>26800290</v>
      </c>
    </row>
    <row r="4">
      <c r="A4" s="4" t="inlineStr">
        <is>
          <t>Loans, net of unearned income (as a percent)</t>
        </is>
      </c>
      <c r="B4" s="4" t="inlineStr">
        <is>
          <t>100.00%</t>
        </is>
      </c>
      <c r="C4" s="4" t="inlineStr">
        <is>
          <t>100.00%</t>
        </is>
      </c>
    </row>
    <row r="5">
      <c r="A5" s="4" t="inlineStr">
        <is>
          <t>Commercial</t>
        </is>
      </c>
    </row>
    <row r="6">
      <c r="A6" s="3" t="inlineStr">
        <is>
          <t>Loans [Line Items]</t>
        </is>
      </c>
    </row>
    <row r="7">
      <c r="A7" s="4" t="inlineStr">
        <is>
          <t>Loans, net of unearned income</t>
        </is>
      </c>
      <c r="B7" s="5" t="n">
        <v>11955967</v>
      </c>
      <c r="C7" s="5" t="n">
        <v>8285920</v>
      </c>
    </row>
    <row r="8">
      <c r="A8" s="4" t="inlineStr">
        <is>
          <t>Loans, net of unearned income (as a percent)</t>
        </is>
      </c>
      <c r="B8" s="4" t="inlineStr">
        <is>
          <t>37.00%</t>
        </is>
      </c>
      <c r="C8" s="4" t="inlineStr">
        <is>
          <t>31.00%</t>
        </is>
      </c>
    </row>
    <row r="9">
      <c r="A9" s="4" t="inlineStr">
        <is>
          <t>Commercial real estate</t>
        </is>
      </c>
    </row>
    <row r="10">
      <c r="A10" s="3" t="inlineStr">
        <is>
          <t>Loans [Line Items]</t>
        </is>
      </c>
    </row>
    <row r="11">
      <c r="A11" s="4" t="inlineStr">
        <is>
          <t>Loans, net of unearned income</t>
        </is>
      </c>
      <c r="B11" s="5" t="n">
        <v>8494132</v>
      </c>
      <c r="C11" s="5" t="n">
        <v>8020276</v>
      </c>
    </row>
    <row r="12">
      <c r="A12" s="4" t="inlineStr">
        <is>
          <t>Loans, net of unearned income (as a percent)</t>
        </is>
      </c>
      <c r="B12" s="4" t="inlineStr">
        <is>
          <t>26.00%</t>
        </is>
      </c>
      <c r="C12" s="4" t="inlineStr">
        <is>
          <t>30.00%</t>
        </is>
      </c>
    </row>
    <row r="13">
      <c r="A13" s="4" t="inlineStr">
        <is>
          <t>Home equity</t>
        </is>
      </c>
    </row>
    <row r="14">
      <c r="A14" s="3" t="inlineStr">
        <is>
          <t>Loans [Line Items]</t>
        </is>
      </c>
    </row>
    <row r="15">
      <c r="A15" s="4" t="inlineStr">
        <is>
          <t>Loans, net of unearned income</t>
        </is>
      </c>
      <c r="B15" s="5" t="n">
        <v>425263</v>
      </c>
      <c r="C15" s="5" t="n">
        <v>513066</v>
      </c>
    </row>
    <row r="16">
      <c r="A16" s="4" t="inlineStr">
        <is>
          <t>Loans, net of unearned income (as a percent)</t>
        </is>
      </c>
      <c r="B16" s="4" t="inlineStr">
        <is>
          <t>1.00%</t>
        </is>
      </c>
      <c r="C16" s="4" t="inlineStr">
        <is>
          <t>2.00%</t>
        </is>
      </c>
    </row>
    <row r="17">
      <c r="A17" s="4" t="inlineStr">
        <is>
          <t>Residential real estate</t>
        </is>
      </c>
    </row>
    <row r="18">
      <c r="A18" s="3" t="inlineStr">
        <is>
          <t>Loans [Line Items]</t>
        </is>
      </c>
    </row>
    <row r="19">
      <c r="A19" s="4" t="inlineStr">
        <is>
          <t>Loans, net of unearned income</t>
        </is>
      </c>
      <c r="B19" s="5" t="n">
        <v>1259598</v>
      </c>
      <c r="C19" s="5" t="n">
        <v>1354221</v>
      </c>
    </row>
    <row r="20">
      <c r="A20" s="4" t="inlineStr">
        <is>
          <t>Loans, net of unearned income (as a percent)</t>
        </is>
      </c>
      <c r="B20" s="4" t="inlineStr">
        <is>
          <t>5.00%</t>
        </is>
      </c>
      <c r="C20" s="4" t="inlineStr">
        <is>
          <t>5.00%</t>
        </is>
      </c>
    </row>
    <row r="21">
      <c r="A21" s="4" t="inlineStr">
        <is>
          <t>Premium finance receivables | Commercial</t>
        </is>
      </c>
    </row>
    <row r="22">
      <c r="A22" s="3" t="inlineStr">
        <is>
          <t>Loans [Line Items]</t>
        </is>
      </c>
    </row>
    <row r="23">
      <c r="A23" s="4" t="inlineStr">
        <is>
          <t>Loans, net of unearned income</t>
        </is>
      </c>
      <c r="B23" s="5" t="n">
        <v>4054489</v>
      </c>
      <c r="C23" s="5" t="n">
        <v>3442027</v>
      </c>
    </row>
    <row r="24">
      <c r="A24" s="4" t="inlineStr">
        <is>
          <t>Loans, net of unearned income (as a percent)</t>
        </is>
      </c>
      <c r="B24" s="4" t="inlineStr">
        <is>
          <t>13.00%</t>
        </is>
      </c>
      <c r="C24" s="4" t="inlineStr">
        <is>
          <t>13.00%</t>
        </is>
      </c>
    </row>
    <row r="25">
      <c r="A25" s="4" t="inlineStr">
        <is>
          <t>Premium finance receivables | Life insurance</t>
        </is>
      </c>
    </row>
    <row r="26">
      <c r="A26" s="3" t="inlineStr">
        <is>
          <t>Loans [Line Items]</t>
        </is>
      </c>
    </row>
    <row r="27">
      <c r="A27" s="4" t="inlineStr">
        <is>
          <t>Loans, net of unearned income</t>
        </is>
      </c>
      <c r="B27" s="5" t="n">
        <v>5857436</v>
      </c>
      <c r="C27" s="5" t="n">
        <v>5074602</v>
      </c>
    </row>
    <row r="28">
      <c r="A28" s="4" t="inlineStr">
        <is>
          <t>Loans, net of unearned income (as a percent)</t>
        </is>
      </c>
      <c r="B28" s="4" t="inlineStr">
        <is>
          <t>18.00%</t>
        </is>
      </c>
      <c r="C28" s="4" t="inlineStr">
        <is>
          <t>19.00%</t>
        </is>
      </c>
    </row>
    <row r="29">
      <c r="A29" s="4" t="inlineStr">
        <is>
          <t>Consumer and other</t>
        </is>
      </c>
    </row>
    <row r="30">
      <c r="A30" s="3" t="inlineStr">
        <is>
          <t>Loans [Line Items]</t>
        </is>
      </c>
    </row>
    <row r="31">
      <c r="A31" s="4" t="inlineStr">
        <is>
          <t>Loans, net of unearned income</t>
        </is>
      </c>
      <c r="B31" s="5" t="n">
        <v>32188</v>
      </c>
      <c r="C31" s="5" t="n">
        <v>110178</v>
      </c>
    </row>
    <row r="32">
      <c r="A32" s="4" t="inlineStr">
        <is>
          <t>Loans, net of unearned income (as a percent)</t>
        </is>
      </c>
      <c r="B32" s="4" t="inlineStr">
        <is>
          <t>0.00%</t>
        </is>
      </c>
      <c r="C32"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arrative) (Details) - USD ($) $ in Thousands</t>
        </is>
      </c>
      <c r="B1" s="2" t="inlineStr">
        <is>
          <t>Dec. 31, 2020</t>
        </is>
      </c>
      <c r="C1" s="2" t="inlineStr">
        <is>
          <t>Dec. 31, 2019</t>
        </is>
      </c>
    </row>
    <row r="2">
      <c r="A2" s="3" t="inlineStr">
        <is>
          <t>Loans [Line Items]</t>
        </is>
      </c>
    </row>
    <row r="3">
      <c r="A3" s="4" t="inlineStr">
        <is>
          <t>Loans, net of unearned income</t>
        </is>
      </c>
      <c r="B3" s="5" t="n">
        <v>32079073</v>
      </c>
      <c r="C3" s="5" t="n">
        <v>26800290</v>
      </c>
    </row>
    <row r="4">
      <c r="A4" s="4" t="inlineStr">
        <is>
          <t>Net deferred loan fees and costs and fair value purchase accounting adjustments</t>
        </is>
      </c>
      <c r="B4" s="6" t="n">
        <v>-3200</v>
      </c>
      <c r="C4" s="6" t="n">
        <v>9100</v>
      </c>
    </row>
    <row r="5">
      <c r="A5" s="4" t="inlineStr">
        <is>
          <t>Outstanding borrowings from FHLB</t>
        </is>
      </c>
      <c r="B5" s="6" t="n">
        <v>1228429</v>
      </c>
      <c r="C5" s="6" t="n">
        <v>674870</v>
      </c>
    </row>
    <row r="6">
      <c r="A6" s="4" t="inlineStr">
        <is>
          <t>Net deferred loan fees and costs and fair value accounting adjustments, paid by SBA under PPP</t>
        </is>
      </c>
      <c r="B6" s="6" t="n">
        <v>-32500</v>
      </c>
    </row>
    <row r="7">
      <c r="A7" s="4" t="inlineStr">
        <is>
          <t>Federal Agency Borrowings</t>
        </is>
      </c>
    </row>
    <row r="8">
      <c r="A8" s="3" t="inlineStr">
        <is>
          <t>Loans [Line Items]</t>
        </is>
      </c>
    </row>
    <row r="9">
      <c r="A9" s="4" t="inlineStr">
        <is>
          <t>Loans pledged as collateral</t>
        </is>
      </c>
      <c r="B9" s="6" t="n">
        <v>7000000</v>
      </c>
      <c r="C9" s="6" t="n">
        <v>6800000</v>
      </c>
    </row>
    <row r="10">
      <c r="A10" s="4" t="inlineStr">
        <is>
          <t>Federal Home Loan Bank Advances</t>
        </is>
      </c>
    </row>
    <row r="11">
      <c r="A11" s="3" t="inlineStr">
        <is>
          <t>Loans [Line Items]</t>
        </is>
      </c>
    </row>
    <row r="12">
      <c r="A12" s="4" t="inlineStr">
        <is>
          <t>Loans pledged as collateral</t>
        </is>
      </c>
      <c r="B12" s="6" t="n">
        <v>6800000</v>
      </c>
    </row>
    <row r="13">
      <c r="A13" s="4" t="inlineStr">
        <is>
          <t>Federal Reserve Bank Advances</t>
        </is>
      </c>
    </row>
    <row r="14">
      <c r="A14" s="3" t="inlineStr">
        <is>
          <t>Loans [Line Items]</t>
        </is>
      </c>
    </row>
    <row r="15">
      <c r="A15" s="4" t="inlineStr">
        <is>
          <t>Loans pledged as collateral</t>
        </is>
      </c>
      <c r="B15" s="6" t="n">
        <v>222200</v>
      </c>
    </row>
    <row r="16">
      <c r="A16" s="4" t="inlineStr">
        <is>
          <t>Premium finance receivables</t>
        </is>
      </c>
    </row>
    <row r="17">
      <c r="A17" s="3" t="inlineStr">
        <is>
          <t>Loans [Line Items]</t>
        </is>
      </c>
    </row>
    <row r="18">
      <c r="A18" s="4" t="inlineStr">
        <is>
          <t>Unearned income portions of premium finance receivables</t>
        </is>
      </c>
      <c r="B18" s="6" t="n">
        <v>113100</v>
      </c>
      <c r="C18" s="6" t="n">
        <v>118400</v>
      </c>
    </row>
    <row r="19">
      <c r="A19" s="4" t="inlineStr">
        <is>
          <t>Commercial</t>
        </is>
      </c>
    </row>
    <row r="20">
      <c r="A20" s="3" t="inlineStr">
        <is>
          <t>Loans [Line Items]</t>
        </is>
      </c>
    </row>
    <row r="21">
      <c r="A21" s="4" t="inlineStr">
        <is>
          <t>Loans, net of unearned income</t>
        </is>
      </c>
      <c r="B21" s="6" t="n">
        <v>11955967</v>
      </c>
      <c r="C21" s="5" t="n">
        <v>8285920</v>
      </c>
    </row>
    <row r="22">
      <c r="A22" s="4" t="inlineStr">
        <is>
          <t>Commercial | PPP loans</t>
        </is>
      </c>
    </row>
    <row r="23">
      <c r="A23" s="3" t="inlineStr">
        <is>
          <t>Loans [Line Items]</t>
        </is>
      </c>
    </row>
    <row r="24">
      <c r="A24" s="4" t="inlineStr">
        <is>
          <t>Loans, net of unearned income</t>
        </is>
      </c>
      <c r="B24" s="5" t="n">
        <v>2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Unpaid Principal Balance and Carrying Value of Acquired Loans) (Details) $ in Thousands</t>
        </is>
      </c>
      <c r="B1" s="2" t="inlineStr">
        <is>
          <t>Dec. 31, 2019USD ($)</t>
        </is>
      </c>
    </row>
    <row r="2">
      <c r="A2" s="3" t="inlineStr">
        <is>
          <t>Loans and Leases Receivable Disclosure [Abstract]</t>
        </is>
      </c>
    </row>
    <row r="3">
      <c r="A3" s="4" t="inlineStr">
        <is>
          <t>Unpaid Principal Balance</t>
        </is>
      </c>
      <c r="B3" s="5" t="n">
        <v>455784</v>
      </c>
    </row>
    <row r="4">
      <c r="A4" s="4" t="inlineStr">
        <is>
          <t>Carrying Value</t>
        </is>
      </c>
      <c r="B4" s="5" t="n">
        <v>4253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ctivity Related to Accretable Yield of Loans Acquired with Evidence of Credit Quality Deterioration Since Origination) (Details) $ in Thousands</t>
        </is>
      </c>
      <c r="B1" s="2" t="inlineStr">
        <is>
          <t>12 Months Ended</t>
        </is>
      </c>
    </row>
    <row r="2">
      <c r="B2" s="2" t="inlineStr">
        <is>
          <t>Dec. 31, 2019USD ($)</t>
        </is>
      </c>
    </row>
    <row r="3">
      <c r="A3" s="3" t="inlineStr">
        <is>
          <t>Certain Loans Acquired in Transfer Not Accounted for as Debt Securities, Accretable Yield Movement Schedule [Roll Forward]</t>
        </is>
      </c>
    </row>
    <row r="4">
      <c r="A4" s="4" t="inlineStr">
        <is>
          <t>Accretable yield, beginning balance</t>
        </is>
      </c>
      <c r="B4" s="5" t="n">
        <v>34876</v>
      </c>
    </row>
    <row r="5">
      <c r="A5" s="4" t="inlineStr">
        <is>
          <t>Acquisitions</t>
        </is>
      </c>
      <c r="B5" s="6" t="n">
        <v>16770</v>
      </c>
    </row>
    <row r="6">
      <c r="A6" s="4" t="inlineStr">
        <is>
          <t>Accretable yield amortized to interest income</t>
        </is>
      </c>
      <c r="B6" s="6" t="n">
        <v>-18226</v>
      </c>
    </row>
    <row r="7">
      <c r="A7" s="4" t="inlineStr">
        <is>
          <t>Reclassification from nonaccretable difference</t>
        </is>
      </c>
      <c r="B7" s="6" t="n">
        <v>5516</v>
      </c>
    </row>
    <row r="8">
      <c r="A8" s="4" t="inlineStr">
        <is>
          <t>Increases in interest cash flows due to payments and changes in interest rates</t>
        </is>
      </c>
      <c r="B8" s="6" t="n">
        <v>6012</v>
      </c>
    </row>
    <row r="9">
      <c r="A9" s="4" t="inlineStr">
        <is>
          <t>Accretable yield, ending balance</t>
        </is>
      </c>
      <c r="B9" s="5" t="n">
        <v>449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Cash dividends declared on common stock (usd per share)</t>
        </is>
      </c>
      <c r="B3" s="7" t="n">
        <v>1.12</v>
      </c>
      <c r="C3" s="5" t="n">
        <v>1</v>
      </c>
      <c r="D3" s="7" t="n">
        <v>0.76</v>
      </c>
    </row>
    <row r="4">
      <c r="A4" s="4" t="inlineStr">
        <is>
          <t>Dividends on preferred stock (usd per share)</t>
        </is>
      </c>
      <c r="C4" s="7" t="n">
        <v>1.64</v>
      </c>
      <c r="D4" s="7" t="n">
        <v>1.64</v>
      </c>
    </row>
    <row r="5">
      <c r="A5" s="4" t="inlineStr">
        <is>
          <t>Series D preferred stock</t>
        </is>
      </c>
    </row>
    <row r="6">
      <c r="A6" s="4" t="inlineStr">
        <is>
          <t>Dividends on preferred stock (usd per share)</t>
        </is>
      </c>
      <c r="B6" s="8" t="n">
        <v>1.64</v>
      </c>
    </row>
    <row r="7">
      <c r="A7" s="4" t="inlineStr">
        <is>
          <t>Series E Preferred Stock</t>
        </is>
      </c>
    </row>
    <row r="8">
      <c r="A8" s="4" t="inlineStr">
        <is>
          <t>Dividends on preferred stock (usd per share)</t>
        </is>
      </c>
      <c r="B8" s="7" t="n">
        <v>1145.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of Aging of the Company's Loan Portfolio) (Details) - USD ($) $ in Thousands</t>
        </is>
      </c>
      <c r="B1" s="2" t="inlineStr">
        <is>
          <t>Dec. 31, 2020</t>
        </is>
      </c>
      <c r="C1" s="2" t="inlineStr">
        <is>
          <t>Dec. 31, 2019</t>
        </is>
      </c>
    </row>
    <row r="2">
      <c r="A2" s="3" t="inlineStr">
        <is>
          <t>Financing Receivable, Past Due [Line Items]</t>
        </is>
      </c>
    </row>
    <row r="3">
      <c r="A3" s="4" t="inlineStr">
        <is>
          <t>Nonaccrual</t>
        </is>
      </c>
      <c r="B3" s="5" t="n">
        <v>114150</v>
      </c>
      <c r="C3" s="5" t="n">
        <v>105908</v>
      </c>
    </row>
    <row r="4">
      <c r="A4" s="4" t="inlineStr">
        <is>
          <t>90+ days and still accruing</t>
        </is>
      </c>
      <c r="B4" s="6" t="n">
        <v>13363</v>
      </c>
      <c r="C4" s="6" t="n">
        <v>34376</v>
      </c>
    </row>
    <row r="5">
      <c r="A5" s="4" t="inlineStr">
        <is>
          <t>Current</t>
        </is>
      </c>
      <c r="B5" s="6" t="n">
        <v>31770847</v>
      </c>
      <c r="C5" s="6" t="n">
        <v>26361332</v>
      </c>
    </row>
    <row r="6">
      <c r="A6" s="4" t="inlineStr">
        <is>
          <t>Net loans</t>
        </is>
      </c>
      <c r="B6" s="6" t="n">
        <v>32079073</v>
      </c>
      <c r="C6" s="6" t="n">
        <v>26800290</v>
      </c>
    </row>
    <row r="7">
      <c r="A7" s="4" t="inlineStr">
        <is>
          <t>Commercial</t>
        </is>
      </c>
    </row>
    <row r="8">
      <c r="A8" s="3" t="inlineStr">
        <is>
          <t>Financing Receivable, Past Due [Line Items]</t>
        </is>
      </c>
    </row>
    <row r="9">
      <c r="A9" s="4" t="inlineStr">
        <is>
          <t>Net loans</t>
        </is>
      </c>
      <c r="B9" s="6" t="n">
        <v>11955967</v>
      </c>
      <c r="C9" s="6" t="n">
        <v>8285920</v>
      </c>
    </row>
    <row r="10">
      <c r="A10" s="4" t="inlineStr">
        <is>
          <t>Commercial | Commercial, industrial and other, excluding PPP loans</t>
        </is>
      </c>
    </row>
    <row r="11">
      <c r="A11" s="3" t="inlineStr">
        <is>
          <t>Financing Receivable, Past Due [Line Items]</t>
        </is>
      </c>
    </row>
    <row r="12">
      <c r="A12" s="4" t="inlineStr">
        <is>
          <t>Nonaccrual</t>
        </is>
      </c>
      <c r="B12" s="6" t="n">
        <v>21743</v>
      </c>
      <c r="C12" s="6" t="n">
        <v>37224</v>
      </c>
    </row>
    <row r="13">
      <c r="A13" s="4" t="inlineStr">
        <is>
          <t>90+ days and still accruing</t>
        </is>
      </c>
      <c r="B13" s="6" t="n">
        <v>307</v>
      </c>
      <c r="C13" s="6" t="n">
        <v>1855</v>
      </c>
    </row>
    <row r="14">
      <c r="A14" s="4" t="inlineStr">
        <is>
          <t>Current</t>
        </is>
      </c>
      <c r="B14" s="6" t="n">
        <v>9166751</v>
      </c>
      <c r="C14" s="6" t="n">
        <v>8166242</v>
      </c>
    </row>
    <row r="15">
      <c r="A15" s="4" t="inlineStr">
        <is>
          <t>Net loans</t>
        </is>
      </c>
      <c r="B15" s="6" t="n">
        <v>9240046</v>
      </c>
      <c r="C15" s="6" t="n">
        <v>8285920</v>
      </c>
    </row>
    <row r="16">
      <c r="A16" s="4" t="inlineStr">
        <is>
          <t>Commercial | Commercial PPP loans</t>
        </is>
      </c>
    </row>
    <row r="17">
      <c r="A17" s="3" t="inlineStr">
        <is>
          <t>Financing Receivable, Past Due [Line Items]</t>
        </is>
      </c>
    </row>
    <row r="18">
      <c r="A18" s="4" t="inlineStr">
        <is>
          <t>Nonaccrual</t>
        </is>
      </c>
      <c r="B18" s="6" t="n">
        <v>0</v>
      </c>
      <c r="C18" s="6" t="n">
        <v>0</v>
      </c>
    </row>
    <row r="19">
      <c r="A19" s="4" t="inlineStr">
        <is>
          <t>90+ days and still accruing</t>
        </is>
      </c>
      <c r="B19" s="6" t="n">
        <v>0</v>
      </c>
      <c r="C19" s="6" t="n">
        <v>0</v>
      </c>
    </row>
    <row r="20">
      <c r="A20" s="4" t="inlineStr">
        <is>
          <t>Current</t>
        </is>
      </c>
      <c r="B20" s="6" t="n">
        <v>2715885</v>
      </c>
      <c r="C20" s="6" t="n">
        <v>0</v>
      </c>
    </row>
    <row r="21">
      <c r="A21" s="4" t="inlineStr">
        <is>
          <t>Net loans</t>
        </is>
      </c>
      <c r="B21" s="6" t="n">
        <v>2715921</v>
      </c>
      <c r="C21" s="6" t="n">
        <v>0</v>
      </c>
    </row>
    <row r="22">
      <c r="A22" s="4" t="inlineStr">
        <is>
          <t>Commercial real estate</t>
        </is>
      </c>
    </row>
    <row r="23">
      <c r="A23" s="3" t="inlineStr">
        <is>
          <t>Financing Receivable, Past Due [Line Items]</t>
        </is>
      </c>
    </row>
    <row r="24">
      <c r="A24" s="4" t="inlineStr">
        <is>
          <t>Net loans</t>
        </is>
      </c>
      <c r="B24" s="6" t="n">
        <v>8494132</v>
      </c>
      <c r="C24" s="6" t="n">
        <v>8020276</v>
      </c>
    </row>
    <row r="25">
      <c r="A25" s="4" t="inlineStr">
        <is>
          <t>Commercial real estate | Construction and development</t>
        </is>
      </c>
    </row>
    <row r="26">
      <c r="A26" s="3" t="inlineStr">
        <is>
          <t>Financing Receivable, Past Due [Line Items]</t>
        </is>
      </c>
    </row>
    <row r="27">
      <c r="A27" s="4" t="inlineStr">
        <is>
          <t>Nonaccrual</t>
        </is>
      </c>
      <c r="B27" s="6" t="n">
        <v>5633</v>
      </c>
      <c r="C27" s="6" t="n">
        <v>2112</v>
      </c>
    </row>
    <row r="28">
      <c r="A28" s="4" t="inlineStr">
        <is>
          <t>90+ days and still accruing</t>
        </is>
      </c>
      <c r="B28" s="6" t="n">
        <v>0</v>
      </c>
      <c r="C28" s="6" t="n">
        <v>3514</v>
      </c>
    </row>
    <row r="29">
      <c r="A29" s="4" t="inlineStr">
        <is>
          <t>Current</t>
        </is>
      </c>
      <c r="B29" s="6" t="n">
        <v>1360825</v>
      </c>
      <c r="C29" s="6" t="n">
        <v>1223567</v>
      </c>
    </row>
    <row r="30">
      <c r="A30" s="4" t="inlineStr">
        <is>
          <t>Net loans</t>
        </is>
      </c>
      <c r="B30" s="6" t="n">
        <v>1371802</v>
      </c>
      <c r="C30" s="6" t="n">
        <v>1283449</v>
      </c>
    </row>
    <row r="31">
      <c r="A31" s="4" t="inlineStr">
        <is>
          <t>Commercial real estate | Non-construction</t>
        </is>
      </c>
    </row>
    <row r="32">
      <c r="A32" s="3" t="inlineStr">
        <is>
          <t>Financing Receivable, Past Due [Line Items]</t>
        </is>
      </c>
    </row>
    <row r="33">
      <c r="A33" s="4" t="inlineStr">
        <is>
          <t>Nonaccrual</t>
        </is>
      </c>
      <c r="B33" s="6" t="n">
        <v>40474</v>
      </c>
      <c r="C33" s="6" t="n">
        <v>24001</v>
      </c>
    </row>
    <row r="34">
      <c r="A34" s="4" t="inlineStr">
        <is>
          <t>90+ days and still accruing</t>
        </is>
      </c>
      <c r="B34" s="6" t="n">
        <v>0</v>
      </c>
      <c r="C34" s="6" t="n">
        <v>11432</v>
      </c>
    </row>
    <row r="35">
      <c r="A35" s="4" t="inlineStr">
        <is>
          <t>Current</t>
        </is>
      </c>
      <c r="B35" s="6" t="n">
        <v>7049906</v>
      </c>
      <c r="C35" s="6" t="n">
        <v>6626537</v>
      </c>
    </row>
    <row r="36">
      <c r="A36" s="4" t="inlineStr">
        <is>
          <t>Net loans</t>
        </is>
      </c>
      <c r="B36" s="6" t="n">
        <v>7122330</v>
      </c>
      <c r="C36" s="6" t="n">
        <v>6736827</v>
      </c>
    </row>
    <row r="37">
      <c r="A37" s="4" t="inlineStr">
        <is>
          <t>Home equity</t>
        </is>
      </c>
    </row>
    <row r="38">
      <c r="A38" s="3" t="inlineStr">
        <is>
          <t>Financing Receivable, Past Due [Line Items]</t>
        </is>
      </c>
    </row>
    <row r="39">
      <c r="A39" s="4" t="inlineStr">
        <is>
          <t>Nonaccrual</t>
        </is>
      </c>
      <c r="B39" s="6" t="n">
        <v>6529</v>
      </c>
      <c r="C39" s="6" t="n">
        <v>7363</v>
      </c>
    </row>
    <row r="40">
      <c r="A40" s="4" t="inlineStr">
        <is>
          <t>90+ days and still accruing</t>
        </is>
      </c>
      <c r="B40" s="6" t="n">
        <v>0</v>
      </c>
      <c r="C40" s="6" t="n">
        <v>0</v>
      </c>
    </row>
    <row r="41">
      <c r="A41" s="4" t="inlineStr">
        <is>
          <t>Current</t>
        </is>
      </c>
      <c r="B41" s="6" t="n">
        <v>418050</v>
      </c>
      <c r="C41" s="6" t="n">
        <v>501716</v>
      </c>
    </row>
    <row r="42">
      <c r="A42" s="4" t="inlineStr">
        <is>
          <t>Net loans</t>
        </is>
      </c>
      <c r="B42" s="6" t="n">
        <v>425263</v>
      </c>
      <c r="C42" s="6" t="n">
        <v>513066</v>
      </c>
    </row>
    <row r="43">
      <c r="A43" s="4" t="inlineStr">
        <is>
          <t>Residential real estate</t>
        </is>
      </c>
    </row>
    <row r="44">
      <c r="A44" s="3" t="inlineStr">
        <is>
          <t>Financing Receivable, Past Due [Line Items]</t>
        </is>
      </c>
    </row>
    <row r="45">
      <c r="A45" s="4" t="inlineStr">
        <is>
          <t>Nonaccrual</t>
        </is>
      </c>
      <c r="B45" s="6" t="n">
        <v>26071</v>
      </c>
      <c r="C45" s="6" t="n">
        <v>13797</v>
      </c>
    </row>
    <row r="46">
      <c r="A46" s="4" t="inlineStr">
        <is>
          <t>90+ days and still accruing</t>
        </is>
      </c>
      <c r="B46" s="6" t="n">
        <v>0</v>
      </c>
      <c r="C46" s="6" t="n">
        <v>5771</v>
      </c>
    </row>
    <row r="47">
      <c r="A47" s="4" t="inlineStr">
        <is>
          <t>Current</t>
        </is>
      </c>
      <c r="B47" s="6" t="n">
        <v>1219308</v>
      </c>
      <c r="C47" s="6" t="n">
        <v>1313523</v>
      </c>
    </row>
    <row r="48">
      <c r="A48" s="4" t="inlineStr">
        <is>
          <t>Net loans</t>
        </is>
      </c>
      <c r="B48" s="6" t="n">
        <v>1259598</v>
      </c>
      <c r="C48" s="6" t="n">
        <v>1354221</v>
      </c>
    </row>
    <row r="49">
      <c r="A49" s="4" t="inlineStr">
        <is>
          <t>Premium finance receivables | Commercial insurance loans</t>
        </is>
      </c>
    </row>
    <row r="50">
      <c r="A50" s="3" t="inlineStr">
        <is>
          <t>Financing Receivable, Past Due [Line Items]</t>
        </is>
      </c>
    </row>
    <row r="51">
      <c r="A51" s="4" t="inlineStr">
        <is>
          <t>Nonaccrual</t>
        </is>
      </c>
      <c r="B51" s="6" t="n">
        <v>13264</v>
      </c>
      <c r="C51" s="6" t="n">
        <v>20590</v>
      </c>
    </row>
    <row r="52">
      <c r="A52" s="4" t="inlineStr">
        <is>
          <t>90+ days and still accruing</t>
        </is>
      </c>
      <c r="B52" s="6" t="n">
        <v>12792</v>
      </c>
      <c r="C52" s="6" t="n">
        <v>11517</v>
      </c>
    </row>
    <row r="53">
      <c r="A53" s="4" t="inlineStr">
        <is>
          <t>Current</t>
        </is>
      </c>
      <c r="B53" s="6" t="n">
        <v>4002826</v>
      </c>
      <c r="C53" s="6" t="n">
        <v>3379018</v>
      </c>
    </row>
    <row r="54">
      <c r="A54" s="4" t="inlineStr">
        <is>
          <t>Net loans</t>
        </is>
      </c>
      <c r="B54" s="6" t="n">
        <v>4054489</v>
      </c>
      <c r="C54" s="6" t="n">
        <v>3442027</v>
      </c>
    </row>
    <row r="55">
      <c r="A55" s="4" t="inlineStr">
        <is>
          <t>Premium finance receivables | Life insurance loans</t>
        </is>
      </c>
    </row>
    <row r="56">
      <c r="A56" s="3" t="inlineStr">
        <is>
          <t>Financing Receivable, Past Due [Line Items]</t>
        </is>
      </c>
    </row>
    <row r="57">
      <c r="A57" s="4" t="inlineStr">
        <is>
          <t>Nonaccrual</t>
        </is>
      </c>
      <c r="B57" s="6" t="n">
        <v>0</v>
      </c>
      <c r="C57" s="6" t="n">
        <v>590</v>
      </c>
    </row>
    <row r="58">
      <c r="A58" s="4" t="inlineStr">
        <is>
          <t>90+ days and still accruing</t>
        </is>
      </c>
      <c r="B58" s="6" t="n">
        <v>0</v>
      </c>
      <c r="C58" s="6" t="n">
        <v>0</v>
      </c>
    </row>
    <row r="59">
      <c r="A59" s="4" t="inlineStr">
        <is>
          <t>Current</t>
        </is>
      </c>
      <c r="B59" s="6" t="n">
        <v>5805968</v>
      </c>
      <c r="C59" s="6" t="n">
        <v>5041453</v>
      </c>
    </row>
    <row r="60">
      <c r="A60" s="4" t="inlineStr">
        <is>
          <t>Net loans</t>
        </is>
      </c>
      <c r="B60" s="6" t="n">
        <v>5857436</v>
      </c>
      <c r="C60" s="6" t="n">
        <v>5074602</v>
      </c>
    </row>
    <row r="61">
      <c r="A61" s="4" t="inlineStr">
        <is>
          <t>Consumer and other</t>
        </is>
      </c>
    </row>
    <row r="62">
      <c r="A62" s="3" t="inlineStr">
        <is>
          <t>Financing Receivable, Past Due [Line Items]</t>
        </is>
      </c>
    </row>
    <row r="63">
      <c r="A63" s="4" t="inlineStr">
        <is>
          <t>Nonaccrual</t>
        </is>
      </c>
      <c r="B63" s="6" t="n">
        <v>436</v>
      </c>
      <c r="C63" s="6" t="n">
        <v>231</v>
      </c>
    </row>
    <row r="64">
      <c r="A64" s="4" t="inlineStr">
        <is>
          <t>90+ days and still accruing</t>
        </is>
      </c>
      <c r="B64" s="6" t="n">
        <v>264</v>
      </c>
      <c r="C64" s="6" t="n">
        <v>287</v>
      </c>
    </row>
    <row r="65">
      <c r="A65" s="4" t="inlineStr">
        <is>
          <t>Current</t>
        </is>
      </c>
      <c r="B65" s="6" t="n">
        <v>31328</v>
      </c>
      <c r="C65" s="6" t="n">
        <v>109276</v>
      </c>
    </row>
    <row r="66">
      <c r="A66" s="4" t="inlineStr">
        <is>
          <t>Net loans</t>
        </is>
      </c>
      <c r="B66" s="6" t="n">
        <v>32188</v>
      </c>
      <c r="C66" s="6" t="n">
        <v>110178</v>
      </c>
    </row>
    <row r="67">
      <c r="A67" s="4" t="inlineStr">
        <is>
          <t>60-89 days past due</t>
        </is>
      </c>
    </row>
    <row r="68">
      <c r="A68" s="3" t="inlineStr">
        <is>
          <t>Financing Receivable, Past Due [Line Items]</t>
        </is>
      </c>
    </row>
    <row r="69">
      <c r="A69" s="4" t="inlineStr">
        <is>
          <t>Less than 90 days past due</t>
        </is>
      </c>
      <c r="B69" s="6" t="n">
        <v>41585</v>
      </c>
      <c r="C69" s="6" t="n">
        <v>50523</v>
      </c>
    </row>
    <row r="70">
      <c r="A70" s="4" t="inlineStr">
        <is>
          <t>60-89 days past due | Commercial | Commercial, industrial and other, excluding PPP loans</t>
        </is>
      </c>
    </row>
    <row r="71">
      <c r="A71" s="3" t="inlineStr">
        <is>
          <t>Financing Receivable, Past Due [Line Items]</t>
        </is>
      </c>
    </row>
    <row r="72">
      <c r="A72" s="4" t="inlineStr">
        <is>
          <t>Less than 90 days past due</t>
        </is>
      </c>
      <c r="B72" s="6" t="n">
        <v>6900</v>
      </c>
      <c r="C72" s="6" t="n">
        <v>3275</v>
      </c>
    </row>
    <row r="73">
      <c r="A73" s="4" t="inlineStr">
        <is>
          <t>60-89 days past due | Commercial | Commercial PPP loans</t>
        </is>
      </c>
    </row>
    <row r="74">
      <c r="A74" s="3" t="inlineStr">
        <is>
          <t>Financing Receivable, Past Due [Line Items]</t>
        </is>
      </c>
    </row>
    <row r="75">
      <c r="A75" s="4" t="inlineStr">
        <is>
          <t>Less than 90 days past due</t>
        </is>
      </c>
      <c r="B75" s="6" t="n">
        <v>0</v>
      </c>
      <c r="C75" s="6" t="n">
        <v>0</v>
      </c>
    </row>
    <row r="76">
      <c r="A76" s="4" t="inlineStr">
        <is>
          <t>60-89 days past due | Commercial real estate | Construction and development</t>
        </is>
      </c>
    </row>
    <row r="77">
      <c r="A77" s="3" t="inlineStr">
        <is>
          <t>Financing Receivable, Past Due [Line Items]</t>
        </is>
      </c>
    </row>
    <row r="78">
      <c r="A78" s="4" t="inlineStr">
        <is>
          <t>Less than 90 days past due</t>
        </is>
      </c>
      <c r="B78" s="6" t="n">
        <v>0</v>
      </c>
      <c r="C78" s="6" t="n">
        <v>5292</v>
      </c>
    </row>
    <row r="79">
      <c r="A79" s="4" t="inlineStr">
        <is>
          <t>60-89 days past due | Commercial real estate | Non-construction</t>
        </is>
      </c>
    </row>
    <row r="80">
      <c r="A80" s="3" t="inlineStr">
        <is>
          <t>Financing Receivable, Past Due [Line Items]</t>
        </is>
      </c>
    </row>
    <row r="81">
      <c r="A81" s="4" t="inlineStr">
        <is>
          <t>Less than 90 days past due</t>
        </is>
      </c>
      <c r="B81" s="6" t="n">
        <v>5178</v>
      </c>
      <c r="C81" s="6" t="n">
        <v>26254</v>
      </c>
    </row>
    <row r="82">
      <c r="A82" s="4" t="inlineStr">
        <is>
          <t>60-89 days past due | Home equity</t>
        </is>
      </c>
    </row>
    <row r="83">
      <c r="A83" s="3" t="inlineStr">
        <is>
          <t>Financing Receivable, Past Due [Line Items]</t>
        </is>
      </c>
    </row>
    <row r="84">
      <c r="A84" s="4" t="inlineStr">
        <is>
          <t>Less than 90 days past due</t>
        </is>
      </c>
      <c r="B84" s="6" t="n">
        <v>47</v>
      </c>
      <c r="C84" s="6" t="n">
        <v>454</v>
      </c>
    </row>
    <row r="85">
      <c r="A85" s="4" t="inlineStr">
        <is>
          <t>60-89 days past due | Residential real estate</t>
        </is>
      </c>
    </row>
    <row r="86">
      <c r="A86" s="3" t="inlineStr">
        <is>
          <t>Financing Receivable, Past Due [Line Items]</t>
        </is>
      </c>
    </row>
    <row r="87">
      <c r="A87" s="4" t="inlineStr">
        <is>
          <t>Less than 90 days past due</t>
        </is>
      </c>
      <c r="B87" s="6" t="n">
        <v>1635</v>
      </c>
      <c r="C87" s="6" t="n">
        <v>3089</v>
      </c>
    </row>
    <row r="88">
      <c r="A88" s="4" t="inlineStr">
        <is>
          <t>60-89 days past due | Premium finance receivables | Commercial insurance loans</t>
        </is>
      </c>
    </row>
    <row r="89">
      <c r="A89" s="3" t="inlineStr">
        <is>
          <t>Financing Receivable, Past Due [Line Items]</t>
        </is>
      </c>
    </row>
    <row r="90">
      <c r="A90" s="4" t="inlineStr">
        <is>
          <t>Less than 90 days past due</t>
        </is>
      </c>
      <c r="B90" s="6" t="n">
        <v>6798</v>
      </c>
      <c r="C90" s="6" t="n">
        <v>12119</v>
      </c>
    </row>
    <row r="91">
      <c r="A91" s="4" t="inlineStr">
        <is>
          <t>60-89 days past due | Premium finance receivables | Life insurance loans</t>
        </is>
      </c>
    </row>
    <row r="92">
      <c r="A92" s="3" t="inlineStr">
        <is>
          <t>Financing Receivable, Past Due [Line Items]</t>
        </is>
      </c>
    </row>
    <row r="93">
      <c r="A93" s="4" t="inlineStr">
        <is>
          <t>Less than 90 days past due</t>
        </is>
      </c>
      <c r="B93" s="6" t="n">
        <v>21003</v>
      </c>
      <c r="C93" s="6" t="n">
        <v>0</v>
      </c>
    </row>
    <row r="94">
      <c r="A94" s="4" t="inlineStr">
        <is>
          <t>60-89 days past due | Consumer and other</t>
        </is>
      </c>
    </row>
    <row r="95">
      <c r="A95" s="3" t="inlineStr">
        <is>
          <t>Financing Receivable, Past Due [Line Items]</t>
        </is>
      </c>
    </row>
    <row r="96">
      <c r="A96" s="4" t="inlineStr">
        <is>
          <t>Less than 90 days past due</t>
        </is>
      </c>
      <c r="B96" s="6" t="n">
        <v>24</v>
      </c>
      <c r="C96" s="6" t="n">
        <v>40</v>
      </c>
    </row>
    <row r="97">
      <c r="A97" s="4" t="inlineStr">
        <is>
          <t>30-59 days past due</t>
        </is>
      </c>
    </row>
    <row r="98">
      <c r="A98" s="3" t="inlineStr">
        <is>
          <t>Financing Receivable, Past Due [Line Items]</t>
        </is>
      </c>
    </row>
    <row r="99">
      <c r="A99" s="4" t="inlineStr">
        <is>
          <t>Less than 90 days past due</t>
        </is>
      </c>
      <c r="B99" s="6" t="n">
        <v>139128</v>
      </c>
      <c r="C99" s="6" t="n">
        <v>248151</v>
      </c>
    </row>
    <row r="100">
      <c r="A100" s="4" t="inlineStr">
        <is>
          <t>30-59 days past due | Commercial | Commercial, industrial and other, excluding PPP loans</t>
        </is>
      </c>
    </row>
    <row r="101">
      <c r="A101" s="3" t="inlineStr">
        <is>
          <t>Financing Receivable, Past Due [Line Items]</t>
        </is>
      </c>
    </row>
    <row r="102">
      <c r="A102" s="4" t="inlineStr">
        <is>
          <t>Less than 90 days past due</t>
        </is>
      </c>
      <c r="B102" s="6" t="n">
        <v>44345</v>
      </c>
      <c r="C102" s="6" t="n">
        <v>77324</v>
      </c>
    </row>
    <row r="103">
      <c r="A103" s="4" t="inlineStr">
        <is>
          <t>30-59 days past due | Commercial | Commercial PPP loans</t>
        </is>
      </c>
    </row>
    <row r="104">
      <c r="A104" s="3" t="inlineStr">
        <is>
          <t>Financing Receivable, Past Due [Line Items]</t>
        </is>
      </c>
    </row>
    <row r="105">
      <c r="A105" s="4" t="inlineStr">
        <is>
          <t>Less than 90 days past due</t>
        </is>
      </c>
      <c r="B105" s="6" t="n">
        <v>36</v>
      </c>
      <c r="C105" s="6" t="n">
        <v>0</v>
      </c>
    </row>
    <row r="106">
      <c r="A106" s="4" t="inlineStr">
        <is>
          <t>30-59 days past due | Commercial real estate | Construction and development</t>
        </is>
      </c>
    </row>
    <row r="107">
      <c r="A107" s="3" t="inlineStr">
        <is>
          <t>Financing Receivable, Past Due [Line Items]</t>
        </is>
      </c>
    </row>
    <row r="108">
      <c r="A108" s="4" t="inlineStr">
        <is>
          <t>Less than 90 days past due</t>
        </is>
      </c>
      <c r="B108" s="6" t="n">
        <v>5344</v>
      </c>
      <c r="C108" s="6" t="n">
        <v>48964</v>
      </c>
    </row>
    <row r="109">
      <c r="A109" s="4" t="inlineStr">
        <is>
          <t>30-59 days past due | Commercial real estate | Non-construction</t>
        </is>
      </c>
    </row>
    <row r="110">
      <c r="A110" s="3" t="inlineStr">
        <is>
          <t>Financing Receivable, Past Due [Line Items]</t>
        </is>
      </c>
    </row>
    <row r="111">
      <c r="A111" s="4" t="inlineStr">
        <is>
          <t>Less than 90 days past due</t>
        </is>
      </c>
      <c r="B111" s="6" t="n">
        <v>26772</v>
      </c>
      <c r="C111" s="6" t="n">
        <v>48603</v>
      </c>
    </row>
    <row r="112">
      <c r="A112" s="4" t="inlineStr">
        <is>
          <t>30-59 days past due | Home equity</t>
        </is>
      </c>
    </row>
    <row r="113">
      <c r="A113" s="3" t="inlineStr">
        <is>
          <t>Financing Receivable, Past Due [Line Items]</t>
        </is>
      </c>
    </row>
    <row r="114">
      <c r="A114" s="4" t="inlineStr">
        <is>
          <t>Less than 90 days past due</t>
        </is>
      </c>
      <c r="B114" s="6" t="n">
        <v>637</v>
      </c>
      <c r="C114" s="6" t="n">
        <v>3533</v>
      </c>
    </row>
    <row r="115">
      <c r="A115" s="4" t="inlineStr">
        <is>
          <t>30-59 days past due | Residential real estate</t>
        </is>
      </c>
    </row>
    <row r="116">
      <c r="A116" s="3" t="inlineStr">
        <is>
          <t>Financing Receivable, Past Due [Line Items]</t>
        </is>
      </c>
    </row>
    <row r="117">
      <c r="A117" s="4" t="inlineStr">
        <is>
          <t>Less than 90 days past due</t>
        </is>
      </c>
      <c r="B117" s="6" t="n">
        <v>12584</v>
      </c>
      <c r="C117" s="6" t="n">
        <v>18041</v>
      </c>
    </row>
    <row r="118">
      <c r="A118" s="4" t="inlineStr">
        <is>
          <t>30-59 days past due | Premium finance receivables | Commercial insurance loans</t>
        </is>
      </c>
    </row>
    <row r="119">
      <c r="A119" s="3" t="inlineStr">
        <is>
          <t>Financing Receivable, Past Due [Line Items]</t>
        </is>
      </c>
    </row>
    <row r="120">
      <c r="A120" s="4" t="inlineStr">
        <is>
          <t>Less than 90 days past due</t>
        </is>
      </c>
      <c r="B120" s="6" t="n">
        <v>18809</v>
      </c>
      <c r="C120" s="6" t="n">
        <v>18783</v>
      </c>
    </row>
    <row r="121">
      <c r="A121" s="4" t="inlineStr">
        <is>
          <t>30-59 days past due | Premium finance receivables | Life insurance loans</t>
        </is>
      </c>
    </row>
    <row r="122">
      <c r="A122" s="3" t="inlineStr">
        <is>
          <t>Financing Receivable, Past Due [Line Items]</t>
        </is>
      </c>
    </row>
    <row r="123">
      <c r="A123" s="4" t="inlineStr">
        <is>
          <t>Less than 90 days past due</t>
        </is>
      </c>
      <c r="B123" s="6" t="n">
        <v>30465</v>
      </c>
      <c r="C123" s="6" t="n">
        <v>32559</v>
      </c>
    </row>
    <row r="124">
      <c r="A124" s="4" t="inlineStr">
        <is>
          <t>30-59 days past due | Consumer and other</t>
        </is>
      </c>
    </row>
    <row r="125">
      <c r="A125" s="3" t="inlineStr">
        <is>
          <t>Financing Receivable, Past Due [Line Items]</t>
        </is>
      </c>
    </row>
    <row r="126">
      <c r="A126" s="4" t="inlineStr">
        <is>
          <t>Less than 90 days past due</t>
        </is>
      </c>
      <c r="B126" s="5" t="n">
        <v>136</v>
      </c>
      <c r="C126" s="5" t="n">
        <v>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Loan Portfolio by Credit Quality Indicator) (Details) - USD ($) $ in Thousands</t>
        </is>
      </c>
      <c r="B1" s="2" t="inlineStr">
        <is>
          <t>Dec. 31, 2020</t>
        </is>
      </c>
      <c r="C1" s="2" t="inlineStr">
        <is>
          <t>Dec. 31, 2019</t>
        </is>
      </c>
    </row>
    <row r="2">
      <c r="A2" s="3" t="inlineStr">
        <is>
          <t>Financing Receivable, Credit Quality Indicator [Line Items]</t>
        </is>
      </c>
    </row>
    <row r="3">
      <c r="A3" s="4" t="inlineStr">
        <is>
          <t>2020</t>
        </is>
      </c>
      <c r="B3" s="5" t="n">
        <v>11439443</v>
      </c>
    </row>
    <row r="4">
      <c r="A4" s="4" t="inlineStr">
        <is>
          <t>2019</t>
        </is>
      </c>
      <c r="B4" s="6" t="n">
        <v>3923150</v>
      </c>
    </row>
    <row r="5">
      <c r="A5" s="4" t="inlineStr">
        <is>
          <t>2018</t>
        </is>
      </c>
      <c r="B5" s="6" t="n">
        <v>2926024</v>
      </c>
    </row>
    <row r="6">
      <c r="A6" s="4" t="inlineStr">
        <is>
          <t>2017</t>
        </is>
      </c>
      <c r="B6" s="6" t="n">
        <v>2548519</v>
      </c>
    </row>
    <row r="7">
      <c r="A7" s="4" t="inlineStr">
        <is>
          <t>2016</t>
        </is>
      </c>
      <c r="B7" s="6" t="n">
        <v>2074199</v>
      </c>
    </row>
    <row r="8">
      <c r="A8" s="4" t="inlineStr">
        <is>
          <t>Prior</t>
        </is>
      </c>
      <c r="B8" s="6" t="n">
        <v>5405389</v>
      </c>
    </row>
    <row r="9">
      <c r="A9" s="4" t="inlineStr">
        <is>
          <t>Revolving</t>
        </is>
      </c>
      <c r="B9" s="6" t="n">
        <v>3731183</v>
      </c>
    </row>
    <row r="10">
      <c r="A10" s="4" t="inlineStr">
        <is>
          <t>Revolving to Term</t>
        </is>
      </c>
      <c r="B10" s="6" t="n">
        <v>31166</v>
      </c>
    </row>
    <row r="11">
      <c r="A11" s="4" t="inlineStr">
        <is>
          <t>Net loans</t>
        </is>
      </c>
      <c r="B11" s="6" t="n">
        <v>32079073</v>
      </c>
      <c r="C11" s="5" t="n">
        <v>26800290</v>
      </c>
    </row>
    <row r="12">
      <c r="A12" s="4" t="inlineStr">
        <is>
          <t>Loans with COVID-19 related modifications</t>
        </is>
      </c>
      <c r="B12" s="6" t="n">
        <v>235600</v>
      </c>
    </row>
    <row r="13">
      <c r="A13" s="4" t="inlineStr">
        <is>
          <t>Commercial, industrial and other, excluding PPP loans</t>
        </is>
      </c>
    </row>
    <row r="14">
      <c r="A14" s="3" t="inlineStr">
        <is>
          <t>Financing Receivable, Credit Quality Indicator [Line Items]</t>
        </is>
      </c>
    </row>
    <row r="15">
      <c r="A15" s="4" t="inlineStr">
        <is>
          <t>2020</t>
        </is>
      </c>
      <c r="B15" s="6" t="n">
        <v>2106741</v>
      </c>
    </row>
    <row r="16">
      <c r="A16" s="4" t="inlineStr">
        <is>
          <t>2019</t>
        </is>
      </c>
      <c r="B16" s="6" t="n">
        <v>1368576</v>
      </c>
    </row>
    <row r="17">
      <c r="A17" s="4" t="inlineStr">
        <is>
          <t>2018</t>
        </is>
      </c>
      <c r="B17" s="6" t="n">
        <v>1005147</v>
      </c>
    </row>
    <row r="18">
      <c r="A18" s="4" t="inlineStr">
        <is>
          <t>2017</t>
        </is>
      </c>
      <c r="B18" s="6" t="n">
        <v>720535</v>
      </c>
    </row>
    <row r="19">
      <c r="A19" s="4" t="inlineStr">
        <is>
          <t>2016</t>
        </is>
      </c>
      <c r="B19" s="6" t="n">
        <v>349216</v>
      </c>
    </row>
    <row r="20">
      <c r="A20" s="4" t="inlineStr">
        <is>
          <t>Prior</t>
        </is>
      </c>
      <c r="B20" s="6" t="n">
        <v>565324</v>
      </c>
    </row>
    <row r="21">
      <c r="A21" s="4" t="inlineStr">
        <is>
          <t>Revolving</t>
        </is>
      </c>
      <c r="B21" s="6" t="n">
        <v>3106003</v>
      </c>
    </row>
    <row r="22">
      <c r="A22" s="4" t="inlineStr">
        <is>
          <t>Revolving to Term</t>
        </is>
      </c>
      <c r="B22" s="6" t="n">
        <v>18504</v>
      </c>
    </row>
    <row r="23">
      <c r="A23" s="4" t="inlineStr">
        <is>
          <t>Net loans</t>
        </is>
      </c>
      <c r="B23" s="6" t="n">
        <v>9240046</v>
      </c>
    </row>
    <row r="24">
      <c r="A24" s="4" t="inlineStr">
        <is>
          <t>Commercial PPP loans</t>
        </is>
      </c>
    </row>
    <row r="25">
      <c r="A25" s="3" t="inlineStr">
        <is>
          <t>Financing Receivable, Credit Quality Indicator [Line Items]</t>
        </is>
      </c>
    </row>
    <row r="26">
      <c r="A26" s="4" t="inlineStr">
        <is>
          <t>2020</t>
        </is>
      </c>
      <c r="B26" s="6" t="n">
        <v>2715921</v>
      </c>
    </row>
    <row r="27">
      <c r="A27" s="4" t="inlineStr">
        <is>
          <t>2019</t>
        </is>
      </c>
      <c r="B27" s="6" t="n">
        <v>0</v>
      </c>
    </row>
    <row r="28">
      <c r="A28" s="4" t="inlineStr">
        <is>
          <t>2018</t>
        </is>
      </c>
      <c r="B28" s="6" t="n">
        <v>0</v>
      </c>
    </row>
    <row r="29">
      <c r="A29" s="4" t="inlineStr">
        <is>
          <t>2017</t>
        </is>
      </c>
      <c r="B29" s="6" t="n">
        <v>0</v>
      </c>
    </row>
    <row r="30">
      <c r="A30" s="4" t="inlineStr">
        <is>
          <t>2016</t>
        </is>
      </c>
      <c r="B30" s="6" t="n">
        <v>0</v>
      </c>
    </row>
    <row r="31">
      <c r="A31" s="4" t="inlineStr">
        <is>
          <t>Prior</t>
        </is>
      </c>
      <c r="B31" s="6" t="n">
        <v>0</v>
      </c>
    </row>
    <row r="32">
      <c r="A32" s="4" t="inlineStr">
        <is>
          <t>Revolving</t>
        </is>
      </c>
      <c r="B32" s="6" t="n">
        <v>0</v>
      </c>
    </row>
    <row r="33">
      <c r="A33" s="4" t="inlineStr">
        <is>
          <t>Revolving to Term</t>
        </is>
      </c>
      <c r="B33" s="6" t="n">
        <v>0</v>
      </c>
    </row>
    <row r="34">
      <c r="A34" s="4" t="inlineStr">
        <is>
          <t>Net loans</t>
        </is>
      </c>
      <c r="B34" s="6" t="n">
        <v>2715921</v>
      </c>
    </row>
    <row r="35">
      <c r="A35" s="4" t="inlineStr">
        <is>
          <t>Construction and development</t>
        </is>
      </c>
    </row>
    <row r="36">
      <c r="A36" s="3" t="inlineStr">
        <is>
          <t>Financing Receivable, Credit Quality Indicator [Line Items]</t>
        </is>
      </c>
    </row>
    <row r="37">
      <c r="A37" s="4" t="inlineStr">
        <is>
          <t>2020</t>
        </is>
      </c>
      <c r="B37" s="6" t="n">
        <v>305265</v>
      </c>
    </row>
    <row r="38">
      <c r="A38" s="4" t="inlineStr">
        <is>
          <t>2019</t>
        </is>
      </c>
      <c r="B38" s="6" t="n">
        <v>458936</v>
      </c>
    </row>
    <row r="39">
      <c r="A39" s="4" t="inlineStr">
        <is>
          <t>2018</t>
        </is>
      </c>
      <c r="B39" s="6" t="n">
        <v>269124</v>
      </c>
    </row>
    <row r="40">
      <c r="A40" s="4" t="inlineStr">
        <is>
          <t>2017</t>
        </is>
      </c>
      <c r="B40" s="6" t="n">
        <v>167779</v>
      </c>
    </row>
    <row r="41">
      <c r="A41" s="4" t="inlineStr">
        <is>
          <t>2016</t>
        </is>
      </c>
      <c r="B41" s="6" t="n">
        <v>75630</v>
      </c>
    </row>
    <row r="42">
      <c r="A42" s="4" t="inlineStr">
        <is>
          <t>Prior</t>
        </is>
      </c>
      <c r="B42" s="6" t="n">
        <v>66096</v>
      </c>
    </row>
    <row r="43">
      <c r="A43" s="4" t="inlineStr">
        <is>
          <t>Revolving</t>
        </is>
      </c>
      <c r="B43" s="6" t="n">
        <v>28972</v>
      </c>
    </row>
    <row r="44">
      <c r="A44" s="4" t="inlineStr">
        <is>
          <t>Revolving to Term</t>
        </is>
      </c>
      <c r="B44" s="6" t="n">
        <v>0</v>
      </c>
    </row>
    <row r="45">
      <c r="A45" s="4" t="inlineStr">
        <is>
          <t>Net loans</t>
        </is>
      </c>
      <c r="B45" s="6" t="n">
        <v>1371802</v>
      </c>
    </row>
    <row r="46">
      <c r="A46" s="4" t="inlineStr">
        <is>
          <t>Non-construction</t>
        </is>
      </c>
    </row>
    <row r="47">
      <c r="A47" s="3" t="inlineStr">
        <is>
          <t>Financing Receivable, Credit Quality Indicator [Line Items]</t>
        </is>
      </c>
    </row>
    <row r="48">
      <c r="A48" s="4" t="inlineStr">
        <is>
          <t>2020</t>
        </is>
      </c>
      <c r="B48" s="6" t="n">
        <v>1359557</v>
      </c>
    </row>
    <row r="49">
      <c r="A49" s="4" t="inlineStr">
        <is>
          <t>2019</t>
        </is>
      </c>
      <c r="B49" s="6" t="n">
        <v>1133136</v>
      </c>
    </row>
    <row r="50">
      <c r="A50" s="4" t="inlineStr">
        <is>
          <t>2018</t>
        </is>
      </c>
      <c r="B50" s="6" t="n">
        <v>915138</v>
      </c>
    </row>
    <row r="51">
      <c r="A51" s="4" t="inlineStr">
        <is>
          <t>2017</t>
        </is>
      </c>
      <c r="B51" s="6" t="n">
        <v>861077</v>
      </c>
    </row>
    <row r="52">
      <c r="A52" s="4" t="inlineStr">
        <is>
          <t>2016</t>
        </is>
      </c>
      <c r="B52" s="6" t="n">
        <v>762114</v>
      </c>
    </row>
    <row r="53">
      <c r="A53" s="4" t="inlineStr">
        <is>
          <t>Prior</t>
        </is>
      </c>
      <c r="B53" s="6" t="n">
        <v>1901645</v>
      </c>
    </row>
    <row r="54">
      <c r="A54" s="4" t="inlineStr">
        <is>
          <t>Revolving</t>
        </is>
      </c>
      <c r="B54" s="6" t="n">
        <v>179599</v>
      </c>
    </row>
    <row r="55">
      <c r="A55" s="4" t="inlineStr">
        <is>
          <t>Revolving to Term</t>
        </is>
      </c>
      <c r="B55" s="6" t="n">
        <v>10064</v>
      </c>
    </row>
    <row r="56">
      <c r="A56" s="4" t="inlineStr">
        <is>
          <t>Net loans</t>
        </is>
      </c>
      <c r="B56" s="6" t="n">
        <v>7122330</v>
      </c>
    </row>
    <row r="57">
      <c r="A57" s="4" t="inlineStr">
        <is>
          <t>Home equity</t>
        </is>
      </c>
    </row>
    <row r="58">
      <c r="A58" s="3" t="inlineStr">
        <is>
          <t>Financing Receivable, Credit Quality Indicator [Line Items]</t>
        </is>
      </c>
    </row>
    <row r="59">
      <c r="A59" s="4" t="inlineStr">
        <is>
          <t>2020</t>
        </is>
      </c>
      <c r="B59" s="6" t="n">
        <v>45</v>
      </c>
    </row>
    <row r="60">
      <c r="A60" s="4" t="inlineStr">
        <is>
          <t>2019</t>
        </is>
      </c>
      <c r="B60" s="6" t="n">
        <v>0</v>
      </c>
    </row>
    <row r="61">
      <c r="A61" s="4" t="inlineStr">
        <is>
          <t>2018</t>
        </is>
      </c>
      <c r="B61" s="6" t="n">
        <v>366</v>
      </c>
    </row>
    <row r="62">
      <c r="A62" s="4" t="inlineStr">
        <is>
          <t>2017</t>
        </is>
      </c>
      <c r="B62" s="6" t="n">
        <v>187</v>
      </c>
    </row>
    <row r="63">
      <c r="A63" s="4" t="inlineStr">
        <is>
          <t>2016</t>
        </is>
      </c>
      <c r="B63" s="6" t="n">
        <v>487</v>
      </c>
    </row>
    <row r="64">
      <c r="A64" s="4" t="inlineStr">
        <is>
          <t>Prior</t>
        </is>
      </c>
      <c r="B64" s="6" t="n">
        <v>22549</v>
      </c>
    </row>
    <row r="65">
      <c r="A65" s="4" t="inlineStr">
        <is>
          <t>Revolving</t>
        </is>
      </c>
      <c r="B65" s="6" t="n">
        <v>399031</v>
      </c>
    </row>
    <row r="66">
      <c r="A66" s="4" t="inlineStr">
        <is>
          <t>Revolving to Term</t>
        </is>
      </c>
      <c r="B66" s="6" t="n">
        <v>2598</v>
      </c>
    </row>
    <row r="67">
      <c r="A67" s="4" t="inlineStr">
        <is>
          <t>Net loans</t>
        </is>
      </c>
      <c r="B67" s="6" t="n">
        <v>425263</v>
      </c>
      <c r="C67" s="6" t="n">
        <v>513066</v>
      </c>
    </row>
    <row r="68">
      <c r="A68" s="4" t="inlineStr">
        <is>
          <t>Residential real estate</t>
        </is>
      </c>
    </row>
    <row r="69">
      <c r="A69" s="3" t="inlineStr">
        <is>
          <t>Financing Receivable, Credit Quality Indicator [Line Items]</t>
        </is>
      </c>
    </row>
    <row r="70">
      <c r="A70" s="4" t="inlineStr">
        <is>
          <t>2020</t>
        </is>
      </c>
      <c r="B70" s="6" t="n">
        <v>360101</v>
      </c>
    </row>
    <row r="71">
      <c r="A71" s="4" t="inlineStr">
        <is>
          <t>2019</t>
        </is>
      </c>
      <c r="B71" s="6" t="n">
        <v>320716</v>
      </c>
    </row>
    <row r="72">
      <c r="A72" s="4" t="inlineStr">
        <is>
          <t>2018</t>
        </is>
      </c>
      <c r="B72" s="6" t="n">
        <v>124304</v>
      </c>
    </row>
    <row r="73">
      <c r="A73" s="4" t="inlineStr">
        <is>
          <t>2017</t>
        </is>
      </c>
      <c r="B73" s="6" t="n">
        <v>143152</v>
      </c>
    </row>
    <row r="74">
      <c r="A74" s="4" t="inlineStr">
        <is>
          <t>2016</t>
        </is>
      </c>
      <c r="B74" s="6" t="n">
        <v>122930</v>
      </c>
    </row>
    <row r="75">
      <c r="A75" s="4" t="inlineStr">
        <is>
          <t>Prior</t>
        </is>
      </c>
      <c r="B75" s="6" t="n">
        <v>188395</v>
      </c>
    </row>
    <row r="76">
      <c r="A76" s="4" t="inlineStr">
        <is>
          <t>Revolving</t>
        </is>
      </c>
      <c r="B76" s="6" t="n">
        <v>0</v>
      </c>
    </row>
    <row r="77">
      <c r="A77" s="4" t="inlineStr">
        <is>
          <t>Revolving to Term</t>
        </is>
      </c>
      <c r="B77" s="6" t="n">
        <v>0</v>
      </c>
    </row>
    <row r="78">
      <c r="A78" s="4" t="inlineStr">
        <is>
          <t>Net loans</t>
        </is>
      </c>
      <c r="B78" s="6" t="n">
        <v>1259598</v>
      </c>
      <c r="C78" s="5" t="n">
        <v>1354221</v>
      </c>
    </row>
    <row r="79">
      <c r="A79" s="4" t="inlineStr">
        <is>
          <t>Premium finance receivables - commercial</t>
        </is>
      </c>
    </row>
    <row r="80">
      <c r="A80" s="3" t="inlineStr">
        <is>
          <t>Financing Receivable, Credit Quality Indicator [Line Items]</t>
        </is>
      </c>
    </row>
    <row r="81">
      <c r="A81" s="4" t="inlineStr">
        <is>
          <t>2020</t>
        </is>
      </c>
      <c r="B81" s="6" t="n">
        <v>4009769</v>
      </c>
    </row>
    <row r="82">
      <c r="A82" s="4" t="inlineStr">
        <is>
          <t>2019</t>
        </is>
      </c>
      <c r="B82" s="6" t="n">
        <v>40184</v>
      </c>
    </row>
    <row r="83">
      <c r="A83" s="4" t="inlineStr">
        <is>
          <t>2018</t>
        </is>
      </c>
      <c r="B83" s="6" t="n">
        <v>4487</v>
      </c>
    </row>
    <row r="84">
      <c r="A84" s="4" t="inlineStr">
        <is>
          <t>2017</t>
        </is>
      </c>
      <c r="B84" s="6" t="n">
        <v>49</v>
      </c>
    </row>
    <row r="85">
      <c r="A85" s="4" t="inlineStr">
        <is>
          <t>2016</t>
        </is>
      </c>
      <c r="B85" s="6" t="n">
        <v>0</v>
      </c>
    </row>
    <row r="86">
      <c r="A86" s="4" t="inlineStr">
        <is>
          <t>Prior</t>
        </is>
      </c>
      <c r="B86" s="6" t="n">
        <v>0</v>
      </c>
    </row>
    <row r="87">
      <c r="A87" s="4" t="inlineStr">
        <is>
          <t>Revolving</t>
        </is>
      </c>
      <c r="B87" s="6" t="n">
        <v>0</v>
      </c>
    </row>
    <row r="88">
      <c r="A88" s="4" t="inlineStr">
        <is>
          <t>Revolving to Term</t>
        </is>
      </c>
      <c r="B88" s="6" t="n">
        <v>0</v>
      </c>
    </row>
    <row r="89">
      <c r="A89" s="4" t="inlineStr">
        <is>
          <t>Net loans</t>
        </is>
      </c>
      <c r="B89" s="6" t="n">
        <v>4054489</v>
      </c>
    </row>
    <row r="90">
      <c r="A90" s="4" t="inlineStr">
        <is>
          <t>Premium finance receivables - life</t>
        </is>
      </c>
    </row>
    <row r="91">
      <c r="A91" s="3" t="inlineStr">
        <is>
          <t>Financing Receivable, Credit Quality Indicator [Line Items]</t>
        </is>
      </c>
    </row>
    <row r="92">
      <c r="A92" s="4" t="inlineStr">
        <is>
          <t>2020</t>
        </is>
      </c>
      <c r="B92" s="6" t="n">
        <v>579716</v>
      </c>
    </row>
    <row r="93">
      <c r="A93" s="4" t="inlineStr">
        <is>
          <t>2019</t>
        </is>
      </c>
      <c r="B93" s="6" t="n">
        <v>599479</v>
      </c>
    </row>
    <row r="94">
      <c r="A94" s="4" t="inlineStr">
        <is>
          <t>2018</t>
        </is>
      </c>
      <c r="B94" s="6" t="n">
        <v>605635</v>
      </c>
    </row>
    <row r="95">
      <c r="A95" s="4" t="inlineStr">
        <is>
          <t>2017</t>
        </is>
      </c>
      <c r="B95" s="6" t="n">
        <v>655101</v>
      </c>
    </row>
    <row r="96">
      <c r="A96" s="4" t="inlineStr">
        <is>
          <t>2016</t>
        </is>
      </c>
      <c r="B96" s="6" t="n">
        <v>763327</v>
      </c>
    </row>
    <row r="97">
      <c r="A97" s="4" t="inlineStr">
        <is>
          <t>Prior</t>
        </is>
      </c>
      <c r="B97" s="6" t="n">
        <v>2654178</v>
      </c>
    </row>
    <row r="98">
      <c r="A98" s="4" t="inlineStr">
        <is>
          <t>Revolving</t>
        </is>
      </c>
      <c r="B98" s="6" t="n">
        <v>0</v>
      </c>
    </row>
    <row r="99">
      <c r="A99" s="4" t="inlineStr">
        <is>
          <t>Revolving to Term</t>
        </is>
      </c>
      <c r="B99" s="6" t="n">
        <v>0</v>
      </c>
    </row>
    <row r="100">
      <c r="A100" s="4" t="inlineStr">
        <is>
          <t>Net loans</t>
        </is>
      </c>
      <c r="B100" s="6" t="n">
        <v>5857436</v>
      </c>
    </row>
    <row r="101">
      <c r="A101" s="4" t="inlineStr">
        <is>
          <t>Consumer and other</t>
        </is>
      </c>
    </row>
    <row r="102">
      <c r="A102" s="3" t="inlineStr">
        <is>
          <t>Financing Receivable, Credit Quality Indicator [Line Items]</t>
        </is>
      </c>
    </row>
    <row r="103">
      <c r="A103" s="4" t="inlineStr">
        <is>
          <t>2020</t>
        </is>
      </c>
      <c r="B103" s="6" t="n">
        <v>2328</v>
      </c>
    </row>
    <row r="104">
      <c r="A104" s="4" t="inlineStr">
        <is>
          <t>2019</t>
        </is>
      </c>
      <c r="B104" s="6" t="n">
        <v>2123</v>
      </c>
    </row>
    <row r="105">
      <c r="A105" s="4" t="inlineStr">
        <is>
          <t>2018</t>
        </is>
      </c>
      <c r="B105" s="6" t="n">
        <v>1823</v>
      </c>
    </row>
    <row r="106">
      <c r="A106" s="4" t="inlineStr">
        <is>
          <t>2017</t>
        </is>
      </c>
      <c r="B106" s="6" t="n">
        <v>639</v>
      </c>
    </row>
    <row r="107">
      <c r="A107" s="4" t="inlineStr">
        <is>
          <t>2016</t>
        </is>
      </c>
      <c r="B107" s="6" t="n">
        <v>495</v>
      </c>
    </row>
    <row r="108">
      <c r="A108" s="4" t="inlineStr">
        <is>
          <t>Prior</t>
        </is>
      </c>
      <c r="B108" s="6" t="n">
        <v>7202</v>
      </c>
    </row>
    <row r="109">
      <c r="A109" s="4" t="inlineStr">
        <is>
          <t>Revolving</t>
        </is>
      </c>
      <c r="B109" s="6" t="n">
        <v>17578</v>
      </c>
    </row>
    <row r="110">
      <c r="A110" s="4" t="inlineStr">
        <is>
          <t>Revolving to Term</t>
        </is>
      </c>
      <c r="B110" s="6" t="n">
        <v>0</v>
      </c>
    </row>
    <row r="111">
      <c r="A111" s="4" t="inlineStr">
        <is>
          <t>Net loans</t>
        </is>
      </c>
      <c r="B111" s="6" t="n">
        <v>32188</v>
      </c>
    </row>
    <row r="112">
      <c r="A112" s="4" t="inlineStr">
        <is>
          <t>Pass</t>
        </is>
      </c>
    </row>
    <row r="113">
      <c r="A113" s="3" t="inlineStr">
        <is>
          <t>Financing Receivable, Credit Quality Indicator [Line Items]</t>
        </is>
      </c>
    </row>
    <row r="114">
      <c r="A114" s="4" t="inlineStr">
        <is>
          <t>2020</t>
        </is>
      </c>
      <c r="B114" s="6" t="n">
        <v>11330215</v>
      </c>
    </row>
    <row r="115">
      <c r="A115" s="4" t="inlineStr">
        <is>
          <t>2019</t>
        </is>
      </c>
      <c r="B115" s="6" t="n">
        <v>3629653</v>
      </c>
    </row>
    <row r="116">
      <c r="A116" s="4" t="inlineStr">
        <is>
          <t>2018</t>
        </is>
      </c>
      <c r="B116" s="6" t="n">
        <v>2660246</v>
      </c>
    </row>
    <row r="117">
      <c r="A117" s="4" t="inlineStr">
        <is>
          <t>2017</t>
        </is>
      </c>
      <c r="B117" s="6" t="n">
        <v>2323808</v>
      </c>
    </row>
    <row r="118">
      <c r="A118" s="4" t="inlineStr">
        <is>
          <t>2016</t>
        </is>
      </c>
      <c r="B118" s="6" t="n">
        <v>1871705</v>
      </c>
    </row>
    <row r="119">
      <c r="A119" s="4" t="inlineStr">
        <is>
          <t>Prior</t>
        </is>
      </c>
      <c r="B119" s="6" t="n">
        <v>5024558</v>
      </c>
    </row>
    <row r="120">
      <c r="A120" s="4" t="inlineStr">
        <is>
          <t>Revolving</t>
        </is>
      </c>
      <c r="B120" s="6" t="n">
        <v>3536665</v>
      </c>
    </row>
    <row r="121">
      <c r="A121" s="4" t="inlineStr">
        <is>
          <t>Revolving to Term</t>
        </is>
      </c>
      <c r="B121" s="6" t="n">
        <v>24056</v>
      </c>
    </row>
    <row r="122">
      <c r="A122" s="4" t="inlineStr">
        <is>
          <t>Net loans</t>
        </is>
      </c>
      <c r="B122" s="6" t="n">
        <v>30400906</v>
      </c>
    </row>
    <row r="123">
      <c r="A123" s="4" t="inlineStr">
        <is>
          <t>Pass | Commercial, industrial and other, excluding PPP loans</t>
        </is>
      </c>
    </row>
    <row r="124">
      <c r="A124" s="3" t="inlineStr">
        <is>
          <t>Financing Receivable, Credit Quality Indicator [Line Items]</t>
        </is>
      </c>
    </row>
    <row r="125">
      <c r="A125" s="4" t="inlineStr">
        <is>
          <t>2020</t>
        </is>
      </c>
      <c r="B125" s="6" t="n">
        <v>2050767</v>
      </c>
    </row>
    <row r="126">
      <c r="A126" s="4" t="inlineStr">
        <is>
          <t>2019</t>
        </is>
      </c>
      <c r="B126" s="6" t="n">
        <v>1199104</v>
      </c>
    </row>
    <row r="127">
      <c r="A127" s="4" t="inlineStr">
        <is>
          <t>2018</t>
        </is>
      </c>
      <c r="B127" s="6" t="n">
        <v>882508</v>
      </c>
    </row>
    <row r="128">
      <c r="A128" s="4" t="inlineStr">
        <is>
          <t>2017</t>
        </is>
      </c>
      <c r="B128" s="6" t="n">
        <v>649206</v>
      </c>
    </row>
    <row r="129">
      <c r="A129" s="4" t="inlineStr">
        <is>
          <t>2016</t>
        </is>
      </c>
      <c r="B129" s="6" t="n">
        <v>282664</v>
      </c>
    </row>
    <row r="130">
      <c r="A130" s="4" t="inlineStr">
        <is>
          <t>Prior</t>
        </is>
      </c>
      <c r="B130" s="6" t="n">
        <v>513418</v>
      </c>
    </row>
    <row r="131">
      <c r="A131" s="4" t="inlineStr">
        <is>
          <t>Revolving</t>
        </is>
      </c>
      <c r="B131" s="6" t="n">
        <v>2922136</v>
      </c>
    </row>
    <row r="132">
      <c r="A132" s="4" t="inlineStr">
        <is>
          <t>Revolving to Term</t>
        </is>
      </c>
      <c r="B132" s="6" t="n">
        <v>16515</v>
      </c>
    </row>
    <row r="133">
      <c r="A133" s="4" t="inlineStr">
        <is>
          <t>Net loans</t>
        </is>
      </c>
      <c r="B133" s="6" t="n">
        <v>8516318</v>
      </c>
    </row>
    <row r="134">
      <c r="A134" s="4" t="inlineStr">
        <is>
          <t>Pass | Commercial PPP loans</t>
        </is>
      </c>
    </row>
    <row r="135">
      <c r="A135" s="3" t="inlineStr">
        <is>
          <t>Financing Receivable, Credit Quality Indicator [Line Items]</t>
        </is>
      </c>
    </row>
    <row r="136">
      <c r="A136" s="4" t="inlineStr">
        <is>
          <t>2020</t>
        </is>
      </c>
      <c r="B136" s="6" t="n">
        <v>2715915</v>
      </c>
    </row>
    <row r="137">
      <c r="A137" s="4" t="inlineStr">
        <is>
          <t>2019</t>
        </is>
      </c>
      <c r="B137" s="6" t="n">
        <v>0</v>
      </c>
    </row>
    <row r="138">
      <c r="A138" s="4" t="inlineStr">
        <is>
          <t>2018</t>
        </is>
      </c>
      <c r="B138" s="6" t="n">
        <v>0</v>
      </c>
    </row>
    <row r="139">
      <c r="A139" s="4" t="inlineStr">
        <is>
          <t>2017</t>
        </is>
      </c>
      <c r="B139" s="6" t="n">
        <v>0</v>
      </c>
    </row>
    <row r="140">
      <c r="A140" s="4" t="inlineStr">
        <is>
          <t>2016</t>
        </is>
      </c>
      <c r="B140" s="6" t="n">
        <v>0</v>
      </c>
    </row>
    <row r="141">
      <c r="A141" s="4" t="inlineStr">
        <is>
          <t>Prior</t>
        </is>
      </c>
      <c r="B141" s="6" t="n">
        <v>0</v>
      </c>
    </row>
    <row r="142">
      <c r="A142" s="4" t="inlineStr">
        <is>
          <t>Revolving</t>
        </is>
      </c>
      <c r="B142" s="6" t="n">
        <v>0</v>
      </c>
    </row>
    <row r="143">
      <c r="A143" s="4" t="inlineStr">
        <is>
          <t>Revolving to Term</t>
        </is>
      </c>
      <c r="B143" s="6" t="n">
        <v>0</v>
      </c>
    </row>
    <row r="144">
      <c r="A144" s="4" t="inlineStr">
        <is>
          <t>Net loans</t>
        </is>
      </c>
      <c r="B144" s="6" t="n">
        <v>2715915</v>
      </c>
    </row>
    <row r="145">
      <c r="A145" s="4" t="inlineStr">
        <is>
          <t>Pass | Construction and development</t>
        </is>
      </c>
    </row>
    <row r="146">
      <c r="A146" s="3" t="inlineStr">
        <is>
          <t>Financing Receivable, Credit Quality Indicator [Line Items]</t>
        </is>
      </c>
    </row>
    <row r="147">
      <c r="A147" s="4" t="inlineStr">
        <is>
          <t>2020</t>
        </is>
      </c>
      <c r="B147" s="6" t="n">
        <v>301565</v>
      </c>
    </row>
    <row r="148">
      <c r="A148" s="4" t="inlineStr">
        <is>
          <t>2019</t>
        </is>
      </c>
      <c r="B148" s="6" t="n">
        <v>448704</v>
      </c>
    </row>
    <row r="149">
      <c r="A149" s="4" t="inlineStr">
        <is>
          <t>2018</t>
        </is>
      </c>
      <c r="B149" s="6" t="n">
        <v>213508</v>
      </c>
    </row>
    <row r="150">
      <c r="A150" s="4" t="inlineStr">
        <is>
          <t>2017</t>
        </is>
      </c>
      <c r="B150" s="6" t="n">
        <v>135583</v>
      </c>
    </row>
    <row r="151">
      <c r="A151" s="4" t="inlineStr">
        <is>
          <t>2016</t>
        </is>
      </c>
      <c r="B151" s="6" t="n">
        <v>71883</v>
      </c>
    </row>
    <row r="152">
      <c r="A152" s="4" t="inlineStr">
        <is>
          <t>Prior</t>
        </is>
      </c>
      <c r="B152" s="6" t="n">
        <v>58088</v>
      </c>
    </row>
    <row r="153">
      <c r="A153" s="4" t="inlineStr">
        <is>
          <t>Revolving</t>
        </is>
      </c>
      <c r="B153" s="6" t="n">
        <v>28822</v>
      </c>
    </row>
    <row r="154">
      <c r="A154" s="4" t="inlineStr">
        <is>
          <t>Revolving to Term</t>
        </is>
      </c>
      <c r="B154" s="6" t="n">
        <v>0</v>
      </c>
    </row>
    <row r="155">
      <c r="A155" s="4" t="inlineStr">
        <is>
          <t>Net loans</t>
        </is>
      </c>
      <c r="B155" s="6" t="n">
        <v>1258153</v>
      </c>
    </row>
    <row r="156">
      <c r="A156" s="4" t="inlineStr">
        <is>
          <t>Pass | Non-construction</t>
        </is>
      </c>
    </row>
    <row r="157">
      <c r="A157" s="3" t="inlineStr">
        <is>
          <t>Financing Receivable, Credit Quality Indicator [Line Items]</t>
        </is>
      </c>
    </row>
    <row r="158">
      <c r="A158" s="4" t="inlineStr">
        <is>
          <t>2020</t>
        </is>
      </c>
      <c r="B158" s="6" t="n">
        <v>1346139</v>
      </c>
    </row>
    <row r="159">
      <c r="A159" s="4" t="inlineStr">
        <is>
          <t>2019</t>
        </is>
      </c>
      <c r="B159" s="6" t="n">
        <v>1027293</v>
      </c>
    </row>
    <row r="160">
      <c r="A160" s="4" t="inlineStr">
        <is>
          <t>2018</t>
        </is>
      </c>
      <c r="B160" s="6" t="n">
        <v>833289</v>
      </c>
    </row>
    <row r="161">
      <c r="A161" s="4" t="inlineStr">
        <is>
          <t>2017</t>
        </is>
      </c>
      <c r="B161" s="6" t="n">
        <v>750825</v>
      </c>
    </row>
    <row r="162">
      <c r="A162" s="4" t="inlineStr">
        <is>
          <t>2016</t>
        </is>
      </c>
      <c r="B162" s="6" t="n">
        <v>642371</v>
      </c>
    </row>
    <row r="163">
      <c r="A163" s="4" t="inlineStr">
        <is>
          <t>Prior</t>
        </is>
      </c>
      <c r="B163" s="6" t="n">
        <v>1623135</v>
      </c>
    </row>
    <row r="164">
      <c r="A164" s="4" t="inlineStr">
        <is>
          <t>Revolving</t>
        </is>
      </c>
      <c r="B164" s="6" t="n">
        <v>179489</v>
      </c>
    </row>
    <row r="165">
      <c r="A165" s="4" t="inlineStr">
        <is>
          <t>Revolving to Term</t>
        </is>
      </c>
      <c r="B165" s="6" t="n">
        <v>7371</v>
      </c>
    </row>
    <row r="166">
      <c r="A166" s="4" t="inlineStr">
        <is>
          <t>Net loans</t>
        </is>
      </c>
      <c r="B166" s="6" t="n">
        <v>6409912</v>
      </c>
    </row>
    <row r="167">
      <c r="A167" s="4" t="inlineStr">
        <is>
          <t>Pass | Home equity</t>
        </is>
      </c>
    </row>
    <row r="168">
      <c r="A168" s="3" t="inlineStr">
        <is>
          <t>Financing Receivable, Credit Quality Indicator [Line Items]</t>
        </is>
      </c>
    </row>
    <row r="169">
      <c r="A169" s="4" t="inlineStr">
        <is>
          <t>2020</t>
        </is>
      </c>
      <c r="B169" s="6" t="n">
        <v>45</v>
      </c>
    </row>
    <row r="170">
      <c r="A170" s="4" t="inlineStr">
        <is>
          <t>2019</t>
        </is>
      </c>
      <c r="B170" s="6" t="n">
        <v>0</v>
      </c>
    </row>
    <row r="171">
      <c r="A171" s="4" t="inlineStr">
        <is>
          <t>2018</t>
        </is>
      </c>
      <c r="B171" s="6" t="n">
        <v>47</v>
      </c>
    </row>
    <row r="172">
      <c r="A172" s="4" t="inlineStr">
        <is>
          <t>2017</t>
        </is>
      </c>
      <c r="B172" s="6" t="n">
        <v>28</v>
      </c>
    </row>
    <row r="173">
      <c r="A173" s="4" t="inlineStr">
        <is>
          <t>2016</t>
        </is>
      </c>
      <c r="B173" s="6" t="n">
        <v>15</v>
      </c>
    </row>
    <row r="174">
      <c r="A174" s="4" t="inlineStr">
        <is>
          <t>Prior</t>
        </is>
      </c>
      <c r="B174" s="6" t="n">
        <v>6391</v>
      </c>
    </row>
    <row r="175">
      <c r="A175" s="4" t="inlineStr">
        <is>
          <t>Revolving</t>
        </is>
      </c>
      <c r="B175" s="6" t="n">
        <v>388649</v>
      </c>
    </row>
    <row r="176">
      <c r="A176" s="4" t="inlineStr">
        <is>
          <t>Revolving to Term</t>
        </is>
      </c>
      <c r="B176" s="6" t="n">
        <v>170</v>
      </c>
    </row>
    <row r="177">
      <c r="A177" s="4" t="inlineStr">
        <is>
          <t>Net loans</t>
        </is>
      </c>
      <c r="B177" s="6" t="n">
        <v>395345</v>
      </c>
    </row>
    <row r="178">
      <c r="A178" s="4" t="inlineStr">
        <is>
          <t>Pass | Residential real estate</t>
        </is>
      </c>
    </row>
    <row r="179">
      <c r="A179" s="3" t="inlineStr">
        <is>
          <t>Financing Receivable, Credit Quality Indicator [Line Items]</t>
        </is>
      </c>
    </row>
    <row r="180">
      <c r="A180" s="4" t="inlineStr">
        <is>
          <t>2020</t>
        </is>
      </c>
      <c r="B180" s="6" t="n">
        <v>357381</v>
      </c>
    </row>
    <row r="181">
      <c r="A181" s="4" t="inlineStr">
        <is>
          <t>2019</t>
        </is>
      </c>
      <c r="B181" s="6" t="n">
        <v>318601</v>
      </c>
    </row>
    <row r="182">
      <c r="A182" s="4" t="inlineStr">
        <is>
          <t>2018</t>
        </is>
      </c>
      <c r="B182" s="6" t="n">
        <v>119071</v>
      </c>
    </row>
    <row r="183">
      <c r="A183" s="4" t="inlineStr">
        <is>
          <t>2017</t>
        </is>
      </c>
      <c r="B183" s="6" t="n">
        <v>133055</v>
      </c>
    </row>
    <row r="184">
      <c r="A184" s="4" t="inlineStr">
        <is>
          <t>2016</t>
        </is>
      </c>
      <c r="B184" s="6" t="n">
        <v>110950</v>
      </c>
    </row>
    <row r="185">
      <c r="A185" s="4" t="inlineStr">
        <is>
          <t>Prior</t>
        </is>
      </c>
      <c r="B185" s="6" t="n">
        <v>162876</v>
      </c>
    </row>
    <row r="186">
      <c r="A186" s="4" t="inlineStr">
        <is>
          <t>Revolving</t>
        </is>
      </c>
      <c r="B186" s="6" t="n">
        <v>0</v>
      </c>
    </row>
    <row r="187">
      <c r="A187" s="4" t="inlineStr">
        <is>
          <t>Revolving to Term</t>
        </is>
      </c>
      <c r="B187" s="6" t="n">
        <v>0</v>
      </c>
    </row>
    <row r="188">
      <c r="A188" s="4" t="inlineStr">
        <is>
          <t>Net loans</t>
        </is>
      </c>
      <c r="B188" s="6" t="n">
        <v>1201934</v>
      </c>
    </row>
    <row r="189">
      <c r="A189" s="4" t="inlineStr">
        <is>
          <t>Pass | Premium finance receivables - commercial</t>
        </is>
      </c>
    </row>
    <row r="190">
      <c r="A190" s="3" t="inlineStr">
        <is>
          <t>Financing Receivable, Credit Quality Indicator [Line Items]</t>
        </is>
      </c>
    </row>
    <row r="191">
      <c r="A191" s="4" t="inlineStr">
        <is>
          <t>2020</t>
        </is>
      </c>
      <c r="B191" s="6" t="n">
        <v>3976384</v>
      </c>
    </row>
    <row r="192">
      <c r="A192" s="4" t="inlineStr">
        <is>
          <t>2019</t>
        </is>
      </c>
      <c r="B192" s="6" t="n">
        <v>34372</v>
      </c>
    </row>
    <row r="193">
      <c r="A193" s="4" t="inlineStr">
        <is>
          <t>2018</t>
        </is>
      </c>
      <c r="B193" s="6" t="n">
        <v>4368</v>
      </c>
    </row>
    <row r="194">
      <c r="A194" s="4" t="inlineStr">
        <is>
          <t>2017</t>
        </is>
      </c>
      <c r="B194" s="6" t="n">
        <v>48</v>
      </c>
    </row>
    <row r="195">
      <c r="A195" s="4" t="inlineStr">
        <is>
          <t>2016</t>
        </is>
      </c>
      <c r="B195" s="6" t="n">
        <v>0</v>
      </c>
    </row>
    <row r="196">
      <c r="A196" s="4" t="inlineStr">
        <is>
          <t>Prior</t>
        </is>
      </c>
      <c r="B196" s="6" t="n">
        <v>0</v>
      </c>
    </row>
    <row r="197">
      <c r="A197" s="4" t="inlineStr">
        <is>
          <t>Revolving</t>
        </is>
      </c>
      <c r="B197" s="6" t="n">
        <v>0</v>
      </c>
    </row>
    <row r="198">
      <c r="A198" s="4" t="inlineStr">
        <is>
          <t>Revolving to Term</t>
        </is>
      </c>
      <c r="B198" s="6" t="n">
        <v>0</v>
      </c>
    </row>
    <row r="199">
      <c r="A199" s="4" t="inlineStr">
        <is>
          <t>Net loans</t>
        </is>
      </c>
      <c r="B199" s="6" t="n">
        <v>4015172</v>
      </c>
    </row>
    <row r="200">
      <c r="A200" s="4" t="inlineStr">
        <is>
          <t>Pass | Premium finance receivables - life</t>
        </is>
      </c>
    </row>
    <row r="201">
      <c r="A201" s="3" t="inlineStr">
        <is>
          <t>Financing Receivable, Credit Quality Indicator [Line Items]</t>
        </is>
      </c>
    </row>
    <row r="202">
      <c r="A202" s="4" t="inlineStr">
        <is>
          <t>2020</t>
        </is>
      </c>
      <c r="B202" s="6" t="n">
        <v>579716</v>
      </c>
    </row>
    <row r="203">
      <c r="A203" s="4" t="inlineStr">
        <is>
          <t>2019</t>
        </is>
      </c>
      <c r="B203" s="6" t="n">
        <v>599479</v>
      </c>
    </row>
    <row r="204">
      <c r="A204" s="4" t="inlineStr">
        <is>
          <t>2018</t>
        </is>
      </c>
      <c r="B204" s="6" t="n">
        <v>605635</v>
      </c>
    </row>
    <row r="205">
      <c r="A205" s="4" t="inlineStr">
        <is>
          <t>2017</t>
        </is>
      </c>
      <c r="B205" s="6" t="n">
        <v>654513</v>
      </c>
    </row>
    <row r="206">
      <c r="A206" s="4" t="inlineStr">
        <is>
          <t>2016</t>
        </is>
      </c>
      <c r="B206" s="6" t="n">
        <v>763327</v>
      </c>
    </row>
    <row r="207">
      <c r="A207" s="4" t="inlineStr">
        <is>
          <t>Prior</t>
        </is>
      </c>
      <c r="B207" s="6" t="n">
        <v>2654178</v>
      </c>
    </row>
    <row r="208">
      <c r="A208" s="4" t="inlineStr">
        <is>
          <t>Revolving</t>
        </is>
      </c>
      <c r="B208" s="6" t="n">
        <v>0</v>
      </c>
    </row>
    <row r="209">
      <c r="A209" s="4" t="inlineStr">
        <is>
          <t>Revolving to Term</t>
        </is>
      </c>
      <c r="B209" s="6" t="n">
        <v>0</v>
      </c>
    </row>
    <row r="210">
      <c r="A210" s="4" t="inlineStr">
        <is>
          <t>Net loans</t>
        </is>
      </c>
      <c r="B210" s="6" t="n">
        <v>5856848</v>
      </c>
    </row>
    <row r="211">
      <c r="A211" s="4" t="inlineStr">
        <is>
          <t>Pass | Consumer and other</t>
        </is>
      </c>
    </row>
    <row r="212">
      <c r="A212" s="3" t="inlineStr">
        <is>
          <t>Financing Receivable, Credit Quality Indicator [Line Items]</t>
        </is>
      </c>
    </row>
    <row r="213">
      <c r="A213" s="4" t="inlineStr">
        <is>
          <t>2020</t>
        </is>
      </c>
      <c r="B213" s="6" t="n">
        <v>2303</v>
      </c>
    </row>
    <row r="214">
      <c r="A214" s="4" t="inlineStr">
        <is>
          <t>2019</t>
        </is>
      </c>
      <c r="B214" s="6" t="n">
        <v>2100</v>
      </c>
    </row>
    <row r="215">
      <c r="A215" s="4" t="inlineStr">
        <is>
          <t>2018</t>
        </is>
      </c>
      <c r="B215" s="6" t="n">
        <v>1820</v>
      </c>
    </row>
    <row r="216">
      <c r="A216" s="4" t="inlineStr">
        <is>
          <t>2017</t>
        </is>
      </c>
      <c r="B216" s="6" t="n">
        <v>550</v>
      </c>
    </row>
    <row r="217">
      <c r="A217" s="4" t="inlineStr">
        <is>
          <t>2016</t>
        </is>
      </c>
      <c r="B217" s="6" t="n">
        <v>495</v>
      </c>
    </row>
    <row r="218">
      <c r="A218" s="4" t="inlineStr">
        <is>
          <t>Prior</t>
        </is>
      </c>
      <c r="B218" s="6" t="n">
        <v>6472</v>
      </c>
    </row>
    <row r="219">
      <c r="A219" s="4" t="inlineStr">
        <is>
          <t>Revolving</t>
        </is>
      </c>
      <c r="B219" s="6" t="n">
        <v>17569</v>
      </c>
    </row>
    <row r="220">
      <c r="A220" s="4" t="inlineStr">
        <is>
          <t>Revolving to Term</t>
        </is>
      </c>
      <c r="B220" s="6" t="n">
        <v>0</v>
      </c>
    </row>
    <row r="221">
      <c r="A221" s="4" t="inlineStr">
        <is>
          <t>Net loans</t>
        </is>
      </c>
      <c r="B221" s="6" t="n">
        <v>31309</v>
      </c>
    </row>
    <row r="222">
      <c r="A222" s="4" t="inlineStr">
        <is>
          <t>Special mention</t>
        </is>
      </c>
    </row>
    <row r="223">
      <c r="A223" s="3" t="inlineStr">
        <is>
          <t>Financing Receivable, Credit Quality Indicator [Line Items]</t>
        </is>
      </c>
    </row>
    <row r="224">
      <c r="A224" s="4" t="inlineStr">
        <is>
          <t>2020</t>
        </is>
      </c>
      <c r="B224" s="6" t="n">
        <v>74044</v>
      </c>
    </row>
    <row r="225">
      <c r="A225" s="4" t="inlineStr">
        <is>
          <t>2019</t>
        </is>
      </c>
      <c r="B225" s="6" t="n">
        <v>151254</v>
      </c>
    </row>
    <row r="226">
      <c r="A226" s="4" t="inlineStr">
        <is>
          <t>2018</t>
        </is>
      </c>
      <c r="B226" s="6" t="n">
        <v>165634</v>
      </c>
    </row>
    <row r="227">
      <c r="A227" s="4" t="inlineStr">
        <is>
          <t>2017</t>
        </is>
      </c>
      <c r="B227" s="6" t="n">
        <v>149652</v>
      </c>
    </row>
    <row r="228">
      <c r="A228" s="4" t="inlineStr">
        <is>
          <t>2016</t>
        </is>
      </c>
      <c r="B228" s="6" t="n">
        <v>116123</v>
      </c>
    </row>
    <row r="229">
      <c r="A229" s="4" t="inlineStr">
        <is>
          <t>Prior</t>
        </is>
      </c>
      <c r="B229" s="6" t="n">
        <v>184038</v>
      </c>
    </row>
    <row r="230">
      <c r="A230" s="4" t="inlineStr">
        <is>
          <t>Revolving</t>
        </is>
      </c>
      <c r="B230" s="6" t="n">
        <v>119580</v>
      </c>
    </row>
    <row r="231">
      <c r="A231" s="4" t="inlineStr">
        <is>
          <t>Revolving to Term</t>
        </is>
      </c>
      <c r="B231" s="6" t="n">
        <v>3747</v>
      </c>
    </row>
    <row r="232">
      <c r="A232" s="4" t="inlineStr">
        <is>
          <t>Net loans</t>
        </is>
      </c>
      <c r="B232" s="6" t="n">
        <v>964072</v>
      </c>
    </row>
    <row r="233">
      <c r="A233" s="4" t="inlineStr">
        <is>
          <t>Special mention | Commercial, industrial and other, excluding PPP loans</t>
        </is>
      </c>
    </row>
    <row r="234">
      <c r="A234" s="3" t="inlineStr">
        <is>
          <t>Financing Receivable, Credit Quality Indicator [Line Items]</t>
        </is>
      </c>
    </row>
    <row r="235">
      <c r="A235" s="4" t="inlineStr">
        <is>
          <t>2020</t>
        </is>
      </c>
      <c r="B235" s="6" t="n">
        <v>35305</v>
      </c>
    </row>
    <row r="236">
      <c r="A236" s="4" t="inlineStr">
        <is>
          <t>2019</t>
        </is>
      </c>
      <c r="B236" s="6" t="n">
        <v>77741</v>
      </c>
    </row>
    <row r="237">
      <c r="A237" s="4" t="inlineStr">
        <is>
          <t>2018</t>
        </is>
      </c>
      <c r="B237" s="6" t="n">
        <v>44642</v>
      </c>
    </row>
    <row r="238">
      <c r="A238" s="4" t="inlineStr">
        <is>
          <t>2017</t>
        </is>
      </c>
      <c r="B238" s="6" t="n">
        <v>31131</v>
      </c>
    </row>
    <row r="239">
      <c r="A239" s="4" t="inlineStr">
        <is>
          <t>2016</t>
        </is>
      </c>
      <c r="B239" s="6" t="n">
        <v>17329</v>
      </c>
    </row>
    <row r="240">
      <c r="A240" s="4" t="inlineStr">
        <is>
          <t>Prior</t>
        </is>
      </c>
      <c r="B240" s="6" t="n">
        <v>12695</v>
      </c>
    </row>
    <row r="241">
      <c r="A241" s="4" t="inlineStr">
        <is>
          <t>Revolving</t>
        </is>
      </c>
      <c r="B241" s="6" t="n">
        <v>113137</v>
      </c>
    </row>
    <row r="242">
      <c r="A242" s="4" t="inlineStr">
        <is>
          <t>Revolving to Term</t>
        </is>
      </c>
      <c r="B242" s="6" t="n">
        <v>367</v>
      </c>
    </row>
    <row r="243">
      <c r="A243" s="4" t="inlineStr">
        <is>
          <t>Net loans</t>
        </is>
      </c>
      <c r="B243" s="6" t="n">
        <v>332347</v>
      </c>
    </row>
    <row r="244">
      <c r="A244" s="4" t="inlineStr">
        <is>
          <t>Special mention | Commercial PPP loans</t>
        </is>
      </c>
    </row>
    <row r="245">
      <c r="A245" s="3" t="inlineStr">
        <is>
          <t>Financing Receivable, Credit Quality Indicator [Line Items]</t>
        </is>
      </c>
    </row>
    <row r="246">
      <c r="A246" s="4" t="inlineStr">
        <is>
          <t>2020</t>
        </is>
      </c>
      <c r="B246" s="6" t="n">
        <v>0</v>
      </c>
    </row>
    <row r="247">
      <c r="A247" s="4" t="inlineStr">
        <is>
          <t>2019</t>
        </is>
      </c>
      <c r="B247" s="6" t="n">
        <v>0</v>
      </c>
    </row>
    <row r="248">
      <c r="A248" s="4" t="inlineStr">
        <is>
          <t>2018</t>
        </is>
      </c>
      <c r="B248" s="6" t="n">
        <v>0</v>
      </c>
    </row>
    <row r="249">
      <c r="A249" s="4" t="inlineStr">
        <is>
          <t>2017</t>
        </is>
      </c>
      <c r="B249" s="6" t="n">
        <v>0</v>
      </c>
    </row>
    <row r="250">
      <c r="A250" s="4" t="inlineStr">
        <is>
          <t>2016</t>
        </is>
      </c>
      <c r="B250" s="6" t="n">
        <v>0</v>
      </c>
    </row>
    <row r="251">
      <c r="A251" s="4" t="inlineStr">
        <is>
          <t>Prior</t>
        </is>
      </c>
      <c r="B251" s="6" t="n">
        <v>0</v>
      </c>
    </row>
    <row r="252">
      <c r="A252" s="4" t="inlineStr">
        <is>
          <t>Revolving</t>
        </is>
      </c>
      <c r="B252" s="6" t="n">
        <v>0</v>
      </c>
    </row>
    <row r="253">
      <c r="A253" s="4" t="inlineStr">
        <is>
          <t>Revolving to Term</t>
        </is>
      </c>
      <c r="B253" s="6" t="n">
        <v>0</v>
      </c>
    </row>
    <row r="254">
      <c r="A254" s="4" t="inlineStr">
        <is>
          <t>Net loans</t>
        </is>
      </c>
      <c r="B254" s="6" t="n">
        <v>0</v>
      </c>
    </row>
    <row r="255">
      <c r="A255" s="4" t="inlineStr">
        <is>
          <t>Special mention | Construction and development</t>
        </is>
      </c>
    </row>
    <row r="256">
      <c r="A256" s="3" t="inlineStr">
        <is>
          <t>Financing Receivable, Credit Quality Indicator [Line Items]</t>
        </is>
      </c>
    </row>
    <row r="257">
      <c r="A257" s="4" t="inlineStr">
        <is>
          <t>2020</t>
        </is>
      </c>
      <c r="B257" s="6" t="n">
        <v>3700</v>
      </c>
    </row>
    <row r="258">
      <c r="A258" s="4" t="inlineStr">
        <is>
          <t>2019</t>
        </is>
      </c>
      <c r="B258" s="6" t="n">
        <v>9032</v>
      </c>
    </row>
    <row r="259">
      <c r="A259" s="4" t="inlineStr">
        <is>
          <t>2018</t>
        </is>
      </c>
      <c r="B259" s="6" t="n">
        <v>48174</v>
      </c>
    </row>
    <row r="260">
      <c r="A260" s="4" t="inlineStr">
        <is>
          <t>2017</t>
        </is>
      </c>
      <c r="B260" s="6" t="n">
        <v>27439</v>
      </c>
    </row>
    <row r="261">
      <c r="A261" s="4" t="inlineStr">
        <is>
          <t>2016</t>
        </is>
      </c>
      <c r="B261" s="6" t="n">
        <v>2675</v>
      </c>
    </row>
    <row r="262">
      <c r="A262" s="4" t="inlineStr">
        <is>
          <t>Prior</t>
        </is>
      </c>
      <c r="B262" s="6" t="n">
        <v>6338</v>
      </c>
    </row>
    <row r="263">
      <c r="A263" s="4" t="inlineStr">
        <is>
          <t>Revolving</t>
        </is>
      </c>
      <c r="B263" s="6" t="n">
        <v>0</v>
      </c>
    </row>
    <row r="264">
      <c r="A264" s="4" t="inlineStr">
        <is>
          <t>Revolving to Term</t>
        </is>
      </c>
      <c r="B264" s="6" t="n">
        <v>0</v>
      </c>
    </row>
    <row r="265">
      <c r="A265" s="4" t="inlineStr">
        <is>
          <t>Net loans</t>
        </is>
      </c>
      <c r="B265" s="6" t="n">
        <v>97358</v>
      </c>
    </row>
    <row r="266">
      <c r="A266" s="4" t="inlineStr">
        <is>
          <t>Special mention | Non-construction</t>
        </is>
      </c>
    </row>
    <row r="267">
      <c r="A267" s="3" t="inlineStr">
        <is>
          <t>Financing Receivable, Credit Quality Indicator [Line Items]</t>
        </is>
      </c>
    </row>
    <row r="268">
      <c r="A268" s="4" t="inlineStr">
        <is>
          <t>2020</t>
        </is>
      </c>
      <c r="B268" s="6" t="n">
        <v>10885</v>
      </c>
    </row>
    <row r="269">
      <c r="A269" s="4" t="inlineStr">
        <is>
          <t>2019</t>
        </is>
      </c>
      <c r="B269" s="6" t="n">
        <v>63482</v>
      </c>
    </row>
    <row r="270">
      <c r="A270" s="4" t="inlineStr">
        <is>
          <t>2018</t>
        </is>
      </c>
      <c r="B270" s="6" t="n">
        <v>70128</v>
      </c>
    </row>
    <row r="271">
      <c r="A271" s="4" t="inlineStr">
        <is>
          <t>2017</t>
        </is>
      </c>
      <c r="B271" s="6" t="n">
        <v>87985</v>
      </c>
    </row>
    <row r="272">
      <c r="A272" s="4" t="inlineStr">
        <is>
          <t>2016</t>
        </is>
      </c>
      <c r="B272" s="6" t="n">
        <v>94122</v>
      </c>
    </row>
    <row r="273">
      <c r="A273" s="4" t="inlineStr">
        <is>
          <t>Prior</t>
        </is>
      </c>
      <c r="B273" s="6" t="n">
        <v>155080</v>
      </c>
    </row>
    <row r="274">
      <c r="A274" s="4" t="inlineStr">
        <is>
          <t>Revolving</t>
        </is>
      </c>
      <c r="B274" s="6" t="n">
        <v>100</v>
      </c>
    </row>
    <row r="275">
      <c r="A275" s="4" t="inlineStr">
        <is>
          <t>Revolving to Term</t>
        </is>
      </c>
      <c r="B275" s="6" t="n">
        <v>2693</v>
      </c>
    </row>
    <row r="276">
      <c r="A276" s="4" t="inlineStr">
        <is>
          <t>Net loans</t>
        </is>
      </c>
      <c r="B276" s="6" t="n">
        <v>484475</v>
      </c>
    </row>
    <row r="277">
      <c r="A277" s="4" t="inlineStr">
        <is>
          <t>Special mention | Home equity</t>
        </is>
      </c>
    </row>
    <row r="278">
      <c r="A278" s="3" t="inlineStr">
        <is>
          <t>Financing Receivable, Credit Quality Indicator [Line Items]</t>
        </is>
      </c>
    </row>
    <row r="279">
      <c r="A279" s="4" t="inlineStr">
        <is>
          <t>2020</t>
        </is>
      </c>
      <c r="B279" s="6" t="n">
        <v>0</v>
      </c>
    </row>
    <row r="280">
      <c r="A280" s="4" t="inlineStr">
        <is>
          <t>2019</t>
        </is>
      </c>
      <c r="B280" s="6" t="n">
        <v>0</v>
      </c>
    </row>
    <row r="281">
      <c r="A281" s="4" t="inlineStr">
        <is>
          <t>2018</t>
        </is>
      </c>
      <c r="B281" s="6" t="n">
        <v>0</v>
      </c>
    </row>
    <row r="282">
      <c r="A282" s="4" t="inlineStr">
        <is>
          <t>2017</t>
        </is>
      </c>
      <c r="B282" s="6" t="n">
        <v>0</v>
      </c>
    </row>
    <row r="283">
      <c r="A283" s="4" t="inlineStr">
        <is>
          <t>2016</t>
        </is>
      </c>
      <c r="B283" s="6" t="n">
        <v>0</v>
      </c>
    </row>
    <row r="284">
      <c r="A284" s="4" t="inlineStr">
        <is>
          <t>Prior</t>
        </is>
      </c>
      <c r="B284" s="6" t="n">
        <v>2302</v>
      </c>
    </row>
    <row r="285">
      <c r="A285" s="4" t="inlineStr">
        <is>
          <t>Revolving</t>
        </is>
      </c>
      <c r="B285" s="6" t="n">
        <v>6337</v>
      </c>
    </row>
    <row r="286">
      <c r="A286" s="4" t="inlineStr">
        <is>
          <t>Revolving to Term</t>
        </is>
      </c>
      <c r="B286" s="6" t="n">
        <v>687</v>
      </c>
    </row>
    <row r="287">
      <c r="A287" s="4" t="inlineStr">
        <is>
          <t>Net loans</t>
        </is>
      </c>
      <c r="B287" s="6" t="n">
        <v>9326</v>
      </c>
    </row>
    <row r="288">
      <c r="A288" s="4" t="inlineStr">
        <is>
          <t>Special mention | Residential real estate</t>
        </is>
      </c>
    </row>
    <row r="289">
      <c r="A289" s="3" t="inlineStr">
        <is>
          <t>Financing Receivable, Credit Quality Indicator [Line Items]</t>
        </is>
      </c>
    </row>
    <row r="290">
      <c r="A290" s="4" t="inlineStr">
        <is>
          <t>2020</t>
        </is>
      </c>
      <c r="B290" s="6" t="n">
        <v>308</v>
      </c>
    </row>
    <row r="291">
      <c r="A291" s="4" t="inlineStr">
        <is>
          <t>2019</t>
        </is>
      </c>
      <c r="B291" s="6" t="n">
        <v>644</v>
      </c>
    </row>
    <row r="292">
      <c r="A292" s="4" t="inlineStr">
        <is>
          <t>2018</t>
        </is>
      </c>
      <c r="B292" s="6" t="n">
        <v>2690</v>
      </c>
    </row>
    <row r="293">
      <c r="A293" s="4" t="inlineStr">
        <is>
          <t>2017</t>
        </is>
      </c>
      <c r="B293" s="6" t="n">
        <v>2429</v>
      </c>
    </row>
    <row r="294">
      <c r="A294" s="4" t="inlineStr">
        <is>
          <t>2016</t>
        </is>
      </c>
      <c r="B294" s="6" t="n">
        <v>1997</v>
      </c>
    </row>
    <row r="295">
      <c r="A295" s="4" t="inlineStr">
        <is>
          <t>Prior</t>
        </is>
      </c>
      <c r="B295" s="6" t="n">
        <v>7527</v>
      </c>
    </row>
    <row r="296">
      <c r="A296" s="4" t="inlineStr">
        <is>
          <t>Revolving</t>
        </is>
      </c>
      <c r="B296" s="6" t="n">
        <v>0</v>
      </c>
    </row>
    <row r="297">
      <c r="A297" s="4" t="inlineStr">
        <is>
          <t>Revolving to Term</t>
        </is>
      </c>
      <c r="B297" s="6" t="n">
        <v>0</v>
      </c>
    </row>
    <row r="298">
      <c r="A298" s="4" t="inlineStr">
        <is>
          <t>Net loans</t>
        </is>
      </c>
      <c r="B298" s="6" t="n">
        <v>15595</v>
      </c>
    </row>
    <row r="299">
      <c r="A299" s="4" t="inlineStr">
        <is>
          <t>Special mention | Premium finance receivables - commercial</t>
        </is>
      </c>
    </row>
    <row r="300">
      <c r="A300" s="3" t="inlineStr">
        <is>
          <t>Financing Receivable, Credit Quality Indicator [Line Items]</t>
        </is>
      </c>
    </row>
    <row r="301">
      <c r="A301" s="4" t="inlineStr">
        <is>
          <t>2020</t>
        </is>
      </c>
      <c r="B301" s="6" t="n">
        <v>23830</v>
      </c>
    </row>
    <row r="302">
      <c r="A302" s="4" t="inlineStr">
        <is>
          <t>2019</t>
        </is>
      </c>
      <c r="B302" s="6" t="n">
        <v>333</v>
      </c>
    </row>
    <row r="303">
      <c r="A303" s="4" t="inlineStr">
        <is>
          <t>2018</t>
        </is>
      </c>
      <c r="B303" s="6" t="n">
        <v>0</v>
      </c>
    </row>
    <row r="304">
      <c r="A304" s="4" t="inlineStr">
        <is>
          <t>2017</t>
        </is>
      </c>
      <c r="B304" s="6" t="n">
        <v>0</v>
      </c>
    </row>
    <row r="305">
      <c r="A305" s="4" t="inlineStr">
        <is>
          <t>2016</t>
        </is>
      </c>
      <c r="B305" s="6" t="n">
        <v>0</v>
      </c>
    </row>
    <row r="306">
      <c r="A306" s="4" t="inlineStr">
        <is>
          <t>Prior</t>
        </is>
      </c>
      <c r="B306" s="6" t="n">
        <v>0</v>
      </c>
    </row>
    <row r="307">
      <c r="A307" s="4" t="inlineStr">
        <is>
          <t>Revolving</t>
        </is>
      </c>
      <c r="B307" s="6" t="n">
        <v>0</v>
      </c>
    </row>
    <row r="308">
      <c r="A308" s="4" t="inlineStr">
        <is>
          <t>Revolving to Term</t>
        </is>
      </c>
      <c r="B308" s="6" t="n">
        <v>0</v>
      </c>
    </row>
    <row r="309">
      <c r="A309" s="4" t="inlineStr">
        <is>
          <t>Net loans</t>
        </is>
      </c>
      <c r="B309" s="6" t="n">
        <v>24163</v>
      </c>
    </row>
    <row r="310">
      <c r="A310" s="4" t="inlineStr">
        <is>
          <t>Special mention | Premium finance receivables - life</t>
        </is>
      </c>
    </row>
    <row r="311">
      <c r="A311" s="3" t="inlineStr">
        <is>
          <t>Financing Receivable, Credit Quality Indicator [Line Items]</t>
        </is>
      </c>
    </row>
    <row r="312">
      <c r="A312" s="4" t="inlineStr">
        <is>
          <t>2020</t>
        </is>
      </c>
      <c r="B312" s="6" t="n">
        <v>0</v>
      </c>
    </row>
    <row r="313">
      <c r="A313" s="4" t="inlineStr">
        <is>
          <t>2019</t>
        </is>
      </c>
      <c r="B313" s="6" t="n">
        <v>0</v>
      </c>
    </row>
    <row r="314">
      <c r="A314" s="4" t="inlineStr">
        <is>
          <t>2018</t>
        </is>
      </c>
      <c r="B314" s="6" t="n">
        <v>0</v>
      </c>
    </row>
    <row r="315">
      <c r="A315" s="4" t="inlineStr">
        <is>
          <t>2017</t>
        </is>
      </c>
      <c r="B315" s="6" t="n">
        <v>588</v>
      </c>
    </row>
    <row r="316">
      <c r="A316" s="4" t="inlineStr">
        <is>
          <t>2016</t>
        </is>
      </c>
      <c r="B316" s="6" t="n">
        <v>0</v>
      </c>
    </row>
    <row r="317">
      <c r="A317" s="4" t="inlineStr">
        <is>
          <t>Prior</t>
        </is>
      </c>
      <c r="B317" s="6" t="n">
        <v>0</v>
      </c>
    </row>
    <row r="318">
      <c r="A318" s="4" t="inlineStr">
        <is>
          <t>Revolving</t>
        </is>
      </c>
      <c r="B318" s="6" t="n">
        <v>0</v>
      </c>
    </row>
    <row r="319">
      <c r="A319" s="4" t="inlineStr">
        <is>
          <t>Revolving to Term</t>
        </is>
      </c>
      <c r="B319" s="6" t="n">
        <v>0</v>
      </c>
    </row>
    <row r="320">
      <c r="A320" s="4" t="inlineStr">
        <is>
          <t>Net loans</t>
        </is>
      </c>
      <c r="B320" s="6" t="n">
        <v>588</v>
      </c>
    </row>
    <row r="321">
      <c r="A321" s="4" t="inlineStr">
        <is>
          <t>Special mention | Consumer and other</t>
        </is>
      </c>
    </row>
    <row r="322">
      <c r="A322" s="3" t="inlineStr">
        <is>
          <t>Financing Receivable, Credit Quality Indicator [Line Items]</t>
        </is>
      </c>
    </row>
    <row r="323">
      <c r="A323" s="4" t="inlineStr">
        <is>
          <t>2020</t>
        </is>
      </c>
      <c r="B323" s="6" t="n">
        <v>16</v>
      </c>
    </row>
    <row r="324">
      <c r="A324" s="4" t="inlineStr">
        <is>
          <t>2019</t>
        </is>
      </c>
      <c r="B324" s="6" t="n">
        <v>22</v>
      </c>
    </row>
    <row r="325">
      <c r="A325" s="4" t="inlineStr">
        <is>
          <t>2018</t>
        </is>
      </c>
      <c r="B325" s="6" t="n">
        <v>0</v>
      </c>
    </row>
    <row r="326">
      <c r="A326" s="4" t="inlineStr">
        <is>
          <t>2017</t>
        </is>
      </c>
      <c r="B326" s="6" t="n">
        <v>80</v>
      </c>
    </row>
    <row r="327">
      <c r="A327" s="4" t="inlineStr">
        <is>
          <t>2016</t>
        </is>
      </c>
      <c r="B327" s="6" t="n">
        <v>0</v>
      </c>
    </row>
    <row r="328">
      <c r="A328" s="4" t="inlineStr">
        <is>
          <t>Prior</t>
        </is>
      </c>
      <c r="B328" s="6" t="n">
        <v>96</v>
      </c>
    </row>
    <row r="329">
      <c r="A329" s="4" t="inlineStr">
        <is>
          <t>Revolving</t>
        </is>
      </c>
      <c r="B329" s="6" t="n">
        <v>6</v>
      </c>
    </row>
    <row r="330">
      <c r="A330" s="4" t="inlineStr">
        <is>
          <t>Revolving to Term</t>
        </is>
      </c>
      <c r="B330" s="6" t="n">
        <v>0</v>
      </c>
    </row>
    <row r="331">
      <c r="A331" s="4" t="inlineStr">
        <is>
          <t>Net loans</t>
        </is>
      </c>
      <c r="B331" s="6" t="n">
        <v>220</v>
      </c>
    </row>
    <row r="332">
      <c r="A332" s="4" t="inlineStr">
        <is>
          <t>Substandard accrual</t>
        </is>
      </c>
    </row>
    <row r="333">
      <c r="A333" s="3" t="inlineStr">
        <is>
          <t>Financing Receivable, Credit Quality Indicator [Line Items]</t>
        </is>
      </c>
    </row>
    <row r="334">
      <c r="A334" s="4" t="inlineStr">
        <is>
          <t>2020</t>
        </is>
      </c>
      <c r="B334" s="6" t="n">
        <v>26262</v>
      </c>
    </row>
    <row r="335">
      <c r="A335" s="4" t="inlineStr">
        <is>
          <t>2019</t>
        </is>
      </c>
      <c r="B335" s="6" t="n">
        <v>134374</v>
      </c>
    </row>
    <row r="336">
      <c r="A336" s="4" t="inlineStr">
        <is>
          <t>2018</t>
        </is>
      </c>
      <c r="B336" s="6" t="n">
        <v>91797</v>
      </c>
    </row>
    <row r="337">
      <c r="A337" s="4" t="inlineStr">
        <is>
          <t>2017</t>
        </is>
      </c>
      <c r="B337" s="6" t="n">
        <v>62868</v>
      </c>
    </row>
    <row r="338">
      <c r="A338" s="4" t="inlineStr">
        <is>
          <t>2016</t>
        </is>
      </c>
      <c r="B338" s="6" t="n">
        <v>73340</v>
      </c>
    </row>
    <row r="339">
      <c r="A339" s="4" t="inlineStr">
        <is>
          <t>Prior</t>
        </is>
      </c>
      <c r="B339" s="6" t="n">
        <v>139444</v>
      </c>
    </row>
    <row r="340">
      <c r="A340" s="4" t="inlineStr">
        <is>
          <t>Revolving</t>
        </is>
      </c>
      <c r="B340" s="6" t="n">
        <v>69479</v>
      </c>
    </row>
    <row r="341">
      <c r="A341" s="4" t="inlineStr">
        <is>
          <t>Revolving to Term</t>
        </is>
      </c>
      <c r="B341" s="6" t="n">
        <v>2381</v>
      </c>
    </row>
    <row r="342">
      <c r="A342" s="4" t="inlineStr">
        <is>
          <t>Net loans</t>
        </is>
      </c>
      <c r="B342" s="6" t="n">
        <v>599945</v>
      </c>
    </row>
    <row r="343">
      <c r="A343" s="4" t="inlineStr">
        <is>
          <t>Substandard accrual | Commercial, industrial and other, excluding PPP loans</t>
        </is>
      </c>
    </row>
    <row r="344">
      <c r="A344" s="3" t="inlineStr">
        <is>
          <t>Financing Receivable, Credit Quality Indicator [Line Items]</t>
        </is>
      </c>
    </row>
    <row r="345">
      <c r="A345" s="4" t="inlineStr">
        <is>
          <t>2020</t>
        </is>
      </c>
      <c r="B345" s="6" t="n">
        <v>19848</v>
      </c>
    </row>
    <row r="346">
      <c r="A346" s="4" t="inlineStr">
        <is>
          <t>2019</t>
        </is>
      </c>
      <c r="B346" s="6" t="n">
        <v>90112</v>
      </c>
    </row>
    <row r="347">
      <c r="A347" s="4" t="inlineStr">
        <is>
          <t>2018</t>
        </is>
      </c>
      <c r="B347" s="6" t="n">
        <v>74527</v>
      </c>
    </row>
    <row r="348">
      <c r="A348" s="4" t="inlineStr">
        <is>
          <t>2017</t>
        </is>
      </c>
      <c r="B348" s="6" t="n">
        <v>37499</v>
      </c>
    </row>
    <row r="349">
      <c r="A349" s="4" t="inlineStr">
        <is>
          <t>2016</t>
        </is>
      </c>
      <c r="B349" s="6" t="n">
        <v>48356</v>
      </c>
    </row>
    <row r="350">
      <c r="A350" s="4" t="inlineStr">
        <is>
          <t>Prior</t>
        </is>
      </c>
      <c r="B350" s="6" t="n">
        <v>30277</v>
      </c>
    </row>
    <row r="351">
      <c r="A351" s="4" t="inlineStr">
        <is>
          <t>Revolving</t>
        </is>
      </c>
      <c r="B351" s="6" t="n">
        <v>68257</v>
      </c>
    </row>
    <row r="352">
      <c r="A352" s="4" t="inlineStr">
        <is>
          <t>Revolving to Term</t>
        </is>
      </c>
      <c r="B352" s="6" t="n">
        <v>762</v>
      </c>
    </row>
    <row r="353">
      <c r="A353" s="4" t="inlineStr">
        <is>
          <t>Net loans</t>
        </is>
      </c>
      <c r="B353" s="6" t="n">
        <v>369638</v>
      </c>
    </row>
    <row r="354">
      <c r="A354" s="4" t="inlineStr">
        <is>
          <t>Substandard accrual | Commercial PPP loans</t>
        </is>
      </c>
    </row>
    <row r="355">
      <c r="A355" s="3" t="inlineStr">
        <is>
          <t>Financing Receivable, Credit Quality Indicator [Line Items]</t>
        </is>
      </c>
    </row>
    <row r="356">
      <c r="A356" s="4" t="inlineStr">
        <is>
          <t>2020</t>
        </is>
      </c>
      <c r="B356" s="6" t="n">
        <v>6</v>
      </c>
    </row>
    <row r="357">
      <c r="A357" s="4" t="inlineStr">
        <is>
          <t>2019</t>
        </is>
      </c>
      <c r="B357" s="6" t="n">
        <v>0</v>
      </c>
    </row>
    <row r="358">
      <c r="A358" s="4" t="inlineStr">
        <is>
          <t>2018</t>
        </is>
      </c>
      <c r="B358" s="6" t="n">
        <v>0</v>
      </c>
    </row>
    <row r="359">
      <c r="A359" s="4" t="inlineStr">
        <is>
          <t>2017</t>
        </is>
      </c>
      <c r="B359" s="6" t="n">
        <v>0</v>
      </c>
    </row>
    <row r="360">
      <c r="A360" s="4" t="inlineStr">
        <is>
          <t>2016</t>
        </is>
      </c>
      <c r="B360" s="6" t="n">
        <v>0</v>
      </c>
    </row>
    <row r="361">
      <c r="A361" s="4" t="inlineStr">
        <is>
          <t>Prior</t>
        </is>
      </c>
      <c r="B361" s="6" t="n">
        <v>0</v>
      </c>
    </row>
    <row r="362">
      <c r="A362" s="4" t="inlineStr">
        <is>
          <t>Revolving</t>
        </is>
      </c>
      <c r="B362" s="6" t="n">
        <v>0</v>
      </c>
    </row>
    <row r="363">
      <c r="A363" s="4" t="inlineStr">
        <is>
          <t>Revolving to Term</t>
        </is>
      </c>
      <c r="B363" s="6" t="n">
        <v>0</v>
      </c>
    </row>
    <row r="364">
      <c r="A364" s="4" t="inlineStr">
        <is>
          <t>Net loans</t>
        </is>
      </c>
      <c r="B364" s="6" t="n">
        <v>6</v>
      </c>
    </row>
    <row r="365">
      <c r="A365" s="4" t="inlineStr">
        <is>
          <t>Substandard accrual | Construction and development</t>
        </is>
      </c>
    </row>
    <row r="366">
      <c r="A366" s="3" t="inlineStr">
        <is>
          <t>Financing Receivable, Credit Quality Indicator [Line Items]</t>
        </is>
      </c>
    </row>
    <row r="367">
      <c r="A367" s="4" t="inlineStr">
        <is>
          <t>2020</t>
        </is>
      </c>
      <c r="B367" s="6" t="n">
        <v>0</v>
      </c>
    </row>
    <row r="368">
      <c r="A368" s="4" t="inlineStr">
        <is>
          <t>2019</t>
        </is>
      </c>
      <c r="B368" s="6" t="n">
        <v>1200</v>
      </c>
    </row>
    <row r="369">
      <c r="A369" s="4" t="inlineStr">
        <is>
          <t>2018</t>
        </is>
      </c>
      <c r="B369" s="6" t="n">
        <v>5846</v>
      </c>
    </row>
    <row r="370">
      <c r="A370" s="4" t="inlineStr">
        <is>
          <t>2017</t>
        </is>
      </c>
      <c r="B370" s="6" t="n">
        <v>2897</v>
      </c>
    </row>
    <row r="371">
      <c r="A371" s="4" t="inlineStr">
        <is>
          <t>2016</t>
        </is>
      </c>
      <c r="B371" s="6" t="n">
        <v>0</v>
      </c>
    </row>
    <row r="372">
      <c r="A372" s="4" t="inlineStr">
        <is>
          <t>Prior</t>
        </is>
      </c>
      <c r="B372" s="6" t="n">
        <v>566</v>
      </c>
    </row>
    <row r="373">
      <c r="A373" s="4" t="inlineStr">
        <is>
          <t>Revolving</t>
        </is>
      </c>
      <c r="B373" s="6" t="n">
        <v>150</v>
      </c>
    </row>
    <row r="374">
      <c r="A374" s="4" t="inlineStr">
        <is>
          <t>Revolving to Term</t>
        </is>
      </c>
      <c r="B374" s="6" t="n">
        <v>0</v>
      </c>
    </row>
    <row r="375">
      <c r="A375" s="4" t="inlineStr">
        <is>
          <t>Net loans</t>
        </is>
      </c>
      <c r="B375" s="6" t="n">
        <v>10659</v>
      </c>
    </row>
    <row r="376">
      <c r="A376" s="4" t="inlineStr">
        <is>
          <t>Substandard accrual | Non-construction</t>
        </is>
      </c>
    </row>
    <row r="377">
      <c r="A377" s="3" t="inlineStr">
        <is>
          <t>Financing Receivable, Credit Quality Indicator [Line Items]</t>
        </is>
      </c>
    </row>
    <row r="378">
      <c r="A378" s="4" t="inlineStr">
        <is>
          <t>2020</t>
        </is>
      </c>
      <c r="B378" s="6" t="n">
        <v>2533</v>
      </c>
    </row>
    <row r="379">
      <c r="A379" s="4" t="inlineStr">
        <is>
          <t>2019</t>
        </is>
      </c>
      <c r="B379" s="6" t="n">
        <v>42091</v>
      </c>
    </row>
    <row r="380">
      <c r="A380" s="4" t="inlineStr">
        <is>
          <t>2018</t>
        </is>
      </c>
      <c r="B380" s="6" t="n">
        <v>10112</v>
      </c>
    </row>
    <row r="381">
      <c r="A381" s="4" t="inlineStr">
        <is>
          <t>2017</t>
        </is>
      </c>
      <c r="B381" s="6" t="n">
        <v>20133</v>
      </c>
    </row>
    <row r="382">
      <c r="A382" s="4" t="inlineStr">
        <is>
          <t>2016</t>
        </is>
      </c>
      <c r="B382" s="6" t="n">
        <v>20381</v>
      </c>
    </row>
    <row r="383">
      <c r="A383" s="4" t="inlineStr">
        <is>
          <t>Prior</t>
        </is>
      </c>
      <c r="B383" s="6" t="n">
        <v>92208</v>
      </c>
    </row>
    <row r="384">
      <c r="A384" s="4" t="inlineStr">
        <is>
          <t>Revolving</t>
        </is>
      </c>
      <c r="B384" s="6" t="n">
        <v>10</v>
      </c>
    </row>
    <row r="385">
      <c r="A385" s="4" t="inlineStr">
        <is>
          <t>Revolving to Term</t>
        </is>
      </c>
      <c r="B385" s="6" t="n">
        <v>0</v>
      </c>
    </row>
    <row r="386">
      <c r="A386" s="4" t="inlineStr">
        <is>
          <t>Net loans</t>
        </is>
      </c>
      <c r="B386" s="6" t="n">
        <v>187468</v>
      </c>
    </row>
    <row r="387">
      <c r="A387" s="4" t="inlineStr">
        <is>
          <t>Substandard accrual | Home equity</t>
        </is>
      </c>
    </row>
    <row r="388">
      <c r="A388" s="3" t="inlineStr">
        <is>
          <t>Financing Receivable, Credit Quality Indicator [Line Items]</t>
        </is>
      </c>
    </row>
    <row r="389">
      <c r="A389" s="4" t="inlineStr">
        <is>
          <t>2020</t>
        </is>
      </c>
      <c r="B389" s="6" t="n">
        <v>0</v>
      </c>
    </row>
    <row r="390">
      <c r="A390" s="4" t="inlineStr">
        <is>
          <t>2019</t>
        </is>
      </c>
      <c r="B390" s="6" t="n">
        <v>0</v>
      </c>
    </row>
    <row r="391">
      <c r="A391" s="4" t="inlineStr">
        <is>
          <t>2018</t>
        </is>
      </c>
      <c r="B391" s="6" t="n">
        <v>319</v>
      </c>
    </row>
    <row r="392">
      <c r="A392" s="4" t="inlineStr">
        <is>
          <t>2017</t>
        </is>
      </c>
      <c r="B392" s="6" t="n">
        <v>0</v>
      </c>
    </row>
    <row r="393">
      <c r="A393" s="4" t="inlineStr">
        <is>
          <t>2016</t>
        </is>
      </c>
      <c r="B393" s="6" t="n">
        <v>249</v>
      </c>
    </row>
    <row r="394">
      <c r="A394" s="4" t="inlineStr">
        <is>
          <t>Prior</t>
        </is>
      </c>
      <c r="B394" s="6" t="n">
        <v>10817</v>
      </c>
    </row>
    <row r="395">
      <c r="A395" s="4" t="inlineStr">
        <is>
          <t>Revolving</t>
        </is>
      </c>
      <c r="B395" s="6" t="n">
        <v>1059</v>
      </c>
    </row>
    <row r="396">
      <c r="A396" s="4" t="inlineStr">
        <is>
          <t>Revolving to Term</t>
        </is>
      </c>
      <c r="B396" s="6" t="n">
        <v>1619</v>
      </c>
    </row>
    <row r="397">
      <c r="A397" s="4" t="inlineStr">
        <is>
          <t>Net loans</t>
        </is>
      </c>
      <c r="B397" s="6" t="n">
        <v>14063</v>
      </c>
    </row>
    <row r="398">
      <c r="A398" s="4" t="inlineStr">
        <is>
          <t>Substandard accrual | Residential real estate</t>
        </is>
      </c>
    </row>
    <row r="399">
      <c r="A399" s="3" t="inlineStr">
        <is>
          <t>Financing Receivable, Credit Quality Indicator [Line Items]</t>
        </is>
      </c>
    </row>
    <row r="400">
      <c r="A400" s="4" t="inlineStr">
        <is>
          <t>2020</t>
        </is>
      </c>
      <c r="B400" s="6" t="n">
        <v>2412</v>
      </c>
    </row>
    <row r="401">
      <c r="A401" s="4" t="inlineStr">
        <is>
          <t>2019</t>
        </is>
      </c>
      <c r="B401" s="6" t="n">
        <v>626</v>
      </c>
    </row>
    <row r="402">
      <c r="A402" s="4" t="inlineStr">
        <is>
          <t>2018</t>
        </is>
      </c>
      <c r="B402" s="6" t="n">
        <v>904</v>
      </c>
    </row>
    <row r="403">
      <c r="A403" s="4" t="inlineStr">
        <is>
          <t>2017</t>
        </is>
      </c>
      <c r="B403" s="6" t="n">
        <v>2339</v>
      </c>
    </row>
    <row r="404">
      <c r="A404" s="4" t="inlineStr">
        <is>
          <t>2016</t>
        </is>
      </c>
      <c r="B404" s="6" t="n">
        <v>4354</v>
      </c>
    </row>
    <row r="405">
      <c r="A405" s="4" t="inlineStr">
        <is>
          <t>Prior</t>
        </is>
      </c>
      <c r="B405" s="6" t="n">
        <v>5364</v>
      </c>
    </row>
    <row r="406">
      <c r="A406" s="4" t="inlineStr">
        <is>
          <t>Revolving</t>
        </is>
      </c>
      <c r="B406" s="6" t="n">
        <v>0</v>
      </c>
    </row>
    <row r="407">
      <c r="A407" s="4" t="inlineStr">
        <is>
          <t>Revolving to Term</t>
        </is>
      </c>
      <c r="B407" s="6" t="n">
        <v>0</v>
      </c>
    </row>
    <row r="408">
      <c r="A408" s="4" t="inlineStr">
        <is>
          <t>Net loans</t>
        </is>
      </c>
      <c r="B408" s="6" t="n">
        <v>15999</v>
      </c>
    </row>
    <row r="409">
      <c r="A409" s="4" t="inlineStr">
        <is>
          <t>Substandard accrual | Premium finance receivables - commercial</t>
        </is>
      </c>
    </row>
    <row r="410">
      <c r="A410" s="3" t="inlineStr">
        <is>
          <t>Financing Receivable, Credit Quality Indicator [Line Items]</t>
        </is>
      </c>
    </row>
    <row r="411">
      <c r="A411" s="4" t="inlineStr">
        <is>
          <t>2020</t>
        </is>
      </c>
      <c r="B411" s="6" t="n">
        <v>1455</v>
      </c>
    </row>
    <row r="412">
      <c r="A412" s="4" t="inlineStr">
        <is>
          <t>2019</t>
        </is>
      </c>
      <c r="B412" s="6" t="n">
        <v>344</v>
      </c>
    </row>
    <row r="413">
      <c r="A413" s="4" t="inlineStr">
        <is>
          <t>2018</t>
        </is>
      </c>
      <c r="B413" s="6" t="n">
        <v>89</v>
      </c>
    </row>
    <row r="414">
      <c r="A414" s="4" t="inlineStr">
        <is>
          <t>2017</t>
        </is>
      </c>
      <c r="B414" s="6" t="n">
        <v>0</v>
      </c>
    </row>
    <row r="415">
      <c r="A415" s="4" t="inlineStr">
        <is>
          <t>2016</t>
        </is>
      </c>
      <c r="B415" s="6" t="n">
        <v>0</v>
      </c>
    </row>
    <row r="416">
      <c r="A416" s="4" t="inlineStr">
        <is>
          <t>Prior</t>
        </is>
      </c>
      <c r="B416" s="6" t="n">
        <v>0</v>
      </c>
    </row>
    <row r="417">
      <c r="A417" s="4" t="inlineStr">
        <is>
          <t>Revolving</t>
        </is>
      </c>
      <c r="B417" s="6" t="n">
        <v>0</v>
      </c>
    </row>
    <row r="418">
      <c r="A418" s="4" t="inlineStr">
        <is>
          <t>Revolving to Term</t>
        </is>
      </c>
      <c r="B418" s="6" t="n">
        <v>0</v>
      </c>
    </row>
    <row r="419">
      <c r="A419" s="4" t="inlineStr">
        <is>
          <t>Net loans</t>
        </is>
      </c>
      <c r="B419" s="6" t="n">
        <v>1888</v>
      </c>
    </row>
    <row r="420">
      <c r="A420" s="4" t="inlineStr">
        <is>
          <t>Substandard accrual | Premium finance receivables - life</t>
        </is>
      </c>
    </row>
    <row r="421">
      <c r="A421" s="3" t="inlineStr">
        <is>
          <t>Financing Receivable, Credit Quality Indicator [Line Items]</t>
        </is>
      </c>
    </row>
    <row r="422">
      <c r="A422" s="4" t="inlineStr">
        <is>
          <t>2020</t>
        </is>
      </c>
      <c r="B422" s="6" t="n">
        <v>0</v>
      </c>
    </row>
    <row r="423">
      <c r="A423" s="4" t="inlineStr">
        <is>
          <t>2019</t>
        </is>
      </c>
      <c r="B423" s="6" t="n">
        <v>0</v>
      </c>
    </row>
    <row r="424">
      <c r="A424" s="4" t="inlineStr">
        <is>
          <t>2018</t>
        </is>
      </c>
      <c r="B424" s="6" t="n">
        <v>0</v>
      </c>
    </row>
    <row r="425">
      <c r="A425" s="4" t="inlineStr">
        <is>
          <t>2017</t>
        </is>
      </c>
      <c r="B425" s="6" t="n">
        <v>0</v>
      </c>
    </row>
    <row r="426">
      <c r="A426" s="4" t="inlineStr">
        <is>
          <t>2016</t>
        </is>
      </c>
      <c r="B426" s="6" t="n">
        <v>0</v>
      </c>
    </row>
    <row r="427">
      <c r="A427" s="4" t="inlineStr">
        <is>
          <t>Prior</t>
        </is>
      </c>
      <c r="B427" s="6" t="n">
        <v>0</v>
      </c>
    </row>
    <row r="428">
      <c r="A428" s="4" t="inlineStr">
        <is>
          <t>Revolving</t>
        </is>
      </c>
      <c r="B428" s="6" t="n">
        <v>0</v>
      </c>
    </row>
    <row r="429">
      <c r="A429" s="4" t="inlineStr">
        <is>
          <t>Revolving to Term</t>
        </is>
      </c>
      <c r="B429" s="6" t="n">
        <v>0</v>
      </c>
    </row>
    <row r="430">
      <c r="A430" s="4" t="inlineStr">
        <is>
          <t>Net loans</t>
        </is>
      </c>
      <c r="B430" s="6" t="n">
        <v>0</v>
      </c>
    </row>
    <row r="431">
      <c r="A431" s="4" t="inlineStr">
        <is>
          <t>Substandard accrual | Consumer and other</t>
        </is>
      </c>
    </row>
    <row r="432">
      <c r="A432" s="3" t="inlineStr">
        <is>
          <t>Financing Receivable, Credit Quality Indicator [Line Items]</t>
        </is>
      </c>
    </row>
    <row r="433">
      <c r="A433" s="4" t="inlineStr">
        <is>
          <t>2020</t>
        </is>
      </c>
      <c r="B433" s="6" t="n">
        <v>8</v>
      </c>
    </row>
    <row r="434">
      <c r="A434" s="4" t="inlineStr">
        <is>
          <t>2019</t>
        </is>
      </c>
      <c r="B434" s="6" t="n">
        <v>1</v>
      </c>
    </row>
    <row r="435">
      <c r="A435" s="4" t="inlineStr">
        <is>
          <t>2018</t>
        </is>
      </c>
      <c r="B435" s="6" t="n">
        <v>0</v>
      </c>
    </row>
    <row r="436">
      <c r="A436" s="4" t="inlineStr">
        <is>
          <t>2017</t>
        </is>
      </c>
      <c r="B436" s="6" t="n">
        <v>0</v>
      </c>
    </row>
    <row r="437">
      <c r="A437" s="4" t="inlineStr">
        <is>
          <t>2016</t>
        </is>
      </c>
      <c r="B437" s="6" t="n">
        <v>0</v>
      </c>
    </row>
    <row r="438">
      <c r="A438" s="4" t="inlineStr">
        <is>
          <t>Prior</t>
        </is>
      </c>
      <c r="B438" s="6" t="n">
        <v>212</v>
      </c>
    </row>
    <row r="439">
      <c r="A439" s="4" t="inlineStr">
        <is>
          <t>Revolving</t>
        </is>
      </c>
      <c r="B439" s="6" t="n">
        <v>3</v>
      </c>
    </row>
    <row r="440">
      <c r="A440" s="4" t="inlineStr">
        <is>
          <t>Revolving to Term</t>
        </is>
      </c>
      <c r="B440" s="6" t="n">
        <v>0</v>
      </c>
    </row>
    <row r="441">
      <c r="A441" s="4" t="inlineStr">
        <is>
          <t>Net loans</t>
        </is>
      </c>
      <c r="B441" s="6" t="n">
        <v>224</v>
      </c>
    </row>
    <row r="442">
      <c r="A442" s="4" t="inlineStr">
        <is>
          <t>Substandard nonaccrual/doubtful</t>
        </is>
      </c>
    </row>
    <row r="443">
      <c r="A443" s="3" t="inlineStr">
        <is>
          <t>Financing Receivable, Credit Quality Indicator [Line Items]</t>
        </is>
      </c>
    </row>
    <row r="444">
      <c r="A444" s="4" t="inlineStr">
        <is>
          <t>2020</t>
        </is>
      </c>
      <c r="B444" s="6" t="n">
        <v>8922</v>
      </c>
    </row>
    <row r="445">
      <c r="A445" s="4" t="inlineStr">
        <is>
          <t>2019</t>
        </is>
      </c>
      <c r="B445" s="6" t="n">
        <v>7869</v>
      </c>
    </row>
    <row r="446">
      <c r="A446" s="4" t="inlineStr">
        <is>
          <t>2018</t>
        </is>
      </c>
      <c r="B446" s="6" t="n">
        <v>8347</v>
      </c>
    </row>
    <row r="447">
      <c r="A447" s="4" t="inlineStr">
        <is>
          <t>2017</t>
        </is>
      </c>
      <c r="B447" s="6" t="n">
        <v>12191</v>
      </c>
    </row>
    <row r="448">
      <c r="A448" s="4" t="inlineStr">
        <is>
          <t>2016</t>
        </is>
      </c>
      <c r="B448" s="6" t="n">
        <v>13031</v>
      </c>
    </row>
    <row r="449">
      <c r="A449" s="4" t="inlineStr">
        <is>
          <t>Prior</t>
        </is>
      </c>
      <c r="B449" s="6" t="n">
        <v>57349</v>
      </c>
    </row>
    <row r="450">
      <c r="A450" s="4" t="inlineStr">
        <is>
          <t>Revolving</t>
        </is>
      </c>
      <c r="B450" s="6" t="n">
        <v>5459</v>
      </c>
    </row>
    <row r="451">
      <c r="A451" s="4" t="inlineStr">
        <is>
          <t>Revolving to Term</t>
        </is>
      </c>
      <c r="B451" s="6" t="n">
        <v>982</v>
      </c>
    </row>
    <row r="452">
      <c r="A452" s="4" t="inlineStr">
        <is>
          <t>Net loans</t>
        </is>
      </c>
      <c r="B452" s="6" t="n">
        <v>114150</v>
      </c>
    </row>
    <row r="453">
      <c r="A453" s="4" t="inlineStr">
        <is>
          <t>Substandard nonaccrual/doubtful | Commercial, industrial and other, excluding PPP loans</t>
        </is>
      </c>
    </row>
    <row r="454">
      <c r="A454" s="3" t="inlineStr">
        <is>
          <t>Financing Receivable, Credit Quality Indicator [Line Items]</t>
        </is>
      </c>
    </row>
    <row r="455">
      <c r="A455" s="4" t="inlineStr">
        <is>
          <t>2020</t>
        </is>
      </c>
      <c r="B455" s="6" t="n">
        <v>821</v>
      </c>
    </row>
    <row r="456">
      <c r="A456" s="4" t="inlineStr">
        <is>
          <t>2019</t>
        </is>
      </c>
      <c r="B456" s="6" t="n">
        <v>1619</v>
      </c>
    </row>
    <row r="457">
      <c r="A457" s="4" t="inlineStr">
        <is>
          <t>2018</t>
        </is>
      </c>
      <c r="B457" s="6" t="n">
        <v>3470</v>
      </c>
    </row>
    <row r="458">
      <c r="A458" s="4" t="inlineStr">
        <is>
          <t>2017</t>
        </is>
      </c>
      <c r="B458" s="6" t="n">
        <v>2699</v>
      </c>
    </row>
    <row r="459">
      <c r="A459" s="4" t="inlineStr">
        <is>
          <t>2016</t>
        </is>
      </c>
      <c r="B459" s="6" t="n">
        <v>867</v>
      </c>
    </row>
    <row r="460">
      <c r="A460" s="4" t="inlineStr">
        <is>
          <t>Prior</t>
        </is>
      </c>
      <c r="B460" s="6" t="n">
        <v>8934</v>
      </c>
    </row>
    <row r="461">
      <c r="A461" s="4" t="inlineStr">
        <is>
          <t>Revolving</t>
        </is>
      </c>
      <c r="B461" s="6" t="n">
        <v>2473</v>
      </c>
    </row>
    <row r="462">
      <c r="A462" s="4" t="inlineStr">
        <is>
          <t>Revolving to Term</t>
        </is>
      </c>
      <c r="B462" s="6" t="n">
        <v>860</v>
      </c>
    </row>
    <row r="463">
      <c r="A463" s="4" t="inlineStr">
        <is>
          <t>Net loans</t>
        </is>
      </c>
      <c r="B463" s="6" t="n">
        <v>21743</v>
      </c>
    </row>
    <row r="464">
      <c r="A464" s="4" t="inlineStr">
        <is>
          <t>Substandard nonaccrual/doubtful | Commercial PPP loans</t>
        </is>
      </c>
    </row>
    <row r="465">
      <c r="A465" s="3" t="inlineStr">
        <is>
          <t>Financing Receivable, Credit Quality Indicator [Line Items]</t>
        </is>
      </c>
    </row>
    <row r="466">
      <c r="A466" s="4" t="inlineStr">
        <is>
          <t>2020</t>
        </is>
      </c>
      <c r="B466" s="6" t="n">
        <v>0</v>
      </c>
    </row>
    <row r="467">
      <c r="A467" s="4" t="inlineStr">
        <is>
          <t>2019</t>
        </is>
      </c>
      <c r="B467" s="6" t="n">
        <v>0</v>
      </c>
    </row>
    <row r="468">
      <c r="A468" s="4" t="inlineStr">
        <is>
          <t>2018</t>
        </is>
      </c>
      <c r="B468" s="6" t="n">
        <v>0</v>
      </c>
    </row>
    <row r="469">
      <c r="A469" s="4" t="inlineStr">
        <is>
          <t>2017</t>
        </is>
      </c>
      <c r="B469" s="6" t="n">
        <v>0</v>
      </c>
    </row>
    <row r="470">
      <c r="A470" s="4" t="inlineStr">
        <is>
          <t>2016</t>
        </is>
      </c>
      <c r="B470" s="6" t="n">
        <v>0</v>
      </c>
    </row>
    <row r="471">
      <c r="A471" s="4" t="inlineStr">
        <is>
          <t>Prior</t>
        </is>
      </c>
      <c r="B471" s="6" t="n">
        <v>0</v>
      </c>
    </row>
    <row r="472">
      <c r="A472" s="4" t="inlineStr">
        <is>
          <t>Revolving</t>
        </is>
      </c>
      <c r="B472" s="6" t="n">
        <v>0</v>
      </c>
    </row>
    <row r="473">
      <c r="A473" s="4" t="inlineStr">
        <is>
          <t>Revolving to Term</t>
        </is>
      </c>
      <c r="B473" s="6" t="n">
        <v>0</v>
      </c>
    </row>
    <row r="474">
      <c r="A474" s="4" t="inlineStr">
        <is>
          <t>Net loans</t>
        </is>
      </c>
      <c r="B474" s="6" t="n">
        <v>0</v>
      </c>
    </row>
    <row r="475">
      <c r="A475" s="4" t="inlineStr">
        <is>
          <t>Substandard nonaccrual/doubtful | Construction and development</t>
        </is>
      </c>
    </row>
    <row r="476">
      <c r="A476" s="3" t="inlineStr">
        <is>
          <t>Financing Receivable, Credit Quality Indicator [Line Items]</t>
        </is>
      </c>
    </row>
    <row r="477">
      <c r="A477" s="4" t="inlineStr">
        <is>
          <t>2020</t>
        </is>
      </c>
      <c r="B477" s="6" t="n">
        <v>0</v>
      </c>
    </row>
    <row r="478">
      <c r="A478" s="4" t="inlineStr">
        <is>
          <t>2019</t>
        </is>
      </c>
      <c r="B478" s="6" t="n">
        <v>0</v>
      </c>
    </row>
    <row r="479">
      <c r="A479" s="4" t="inlineStr">
        <is>
          <t>2018</t>
        </is>
      </c>
      <c r="B479" s="6" t="n">
        <v>1596</v>
      </c>
    </row>
    <row r="480">
      <c r="A480" s="4" t="inlineStr">
        <is>
          <t>2017</t>
        </is>
      </c>
      <c r="B480" s="6" t="n">
        <v>1860</v>
      </c>
    </row>
    <row r="481">
      <c r="A481" s="4" t="inlineStr">
        <is>
          <t>2016</t>
        </is>
      </c>
      <c r="B481" s="6" t="n">
        <v>1072</v>
      </c>
    </row>
    <row r="482">
      <c r="A482" s="4" t="inlineStr">
        <is>
          <t>Prior</t>
        </is>
      </c>
      <c r="B482" s="6" t="n">
        <v>1104</v>
      </c>
    </row>
    <row r="483">
      <c r="A483" s="4" t="inlineStr">
        <is>
          <t>Revolving</t>
        </is>
      </c>
      <c r="B483" s="6" t="n">
        <v>0</v>
      </c>
    </row>
    <row r="484">
      <c r="A484" s="4" t="inlineStr">
        <is>
          <t>Revolving to Term</t>
        </is>
      </c>
      <c r="B484" s="6" t="n">
        <v>0</v>
      </c>
    </row>
    <row r="485">
      <c r="A485" s="4" t="inlineStr">
        <is>
          <t>Net loans</t>
        </is>
      </c>
      <c r="B485" s="6" t="n">
        <v>5632</v>
      </c>
    </row>
    <row r="486">
      <c r="A486" s="4" t="inlineStr">
        <is>
          <t>Substandard nonaccrual/doubtful | Non-construction</t>
        </is>
      </c>
    </row>
    <row r="487">
      <c r="A487" s="3" t="inlineStr">
        <is>
          <t>Financing Receivable, Credit Quality Indicator [Line Items]</t>
        </is>
      </c>
    </row>
    <row r="488">
      <c r="A488" s="4" t="inlineStr">
        <is>
          <t>2020</t>
        </is>
      </c>
      <c r="B488" s="6" t="n">
        <v>0</v>
      </c>
    </row>
    <row r="489">
      <c r="A489" s="4" t="inlineStr">
        <is>
          <t>2019</t>
        </is>
      </c>
      <c r="B489" s="6" t="n">
        <v>270</v>
      </c>
    </row>
    <row r="490">
      <c r="A490" s="4" t="inlineStr">
        <is>
          <t>2018</t>
        </is>
      </c>
      <c r="B490" s="6" t="n">
        <v>1609</v>
      </c>
    </row>
    <row r="491">
      <c r="A491" s="4" t="inlineStr">
        <is>
          <t>2017</t>
        </is>
      </c>
      <c r="B491" s="6" t="n">
        <v>2134</v>
      </c>
    </row>
    <row r="492">
      <c r="A492" s="4" t="inlineStr">
        <is>
          <t>2016</t>
        </is>
      </c>
      <c r="B492" s="6" t="n">
        <v>5240</v>
      </c>
    </row>
    <row r="493">
      <c r="A493" s="4" t="inlineStr">
        <is>
          <t>Prior</t>
        </is>
      </c>
      <c r="B493" s="6" t="n">
        <v>31222</v>
      </c>
    </row>
    <row r="494">
      <c r="A494" s="4" t="inlineStr">
        <is>
          <t>Revolving</t>
        </is>
      </c>
      <c r="B494" s="6" t="n">
        <v>0</v>
      </c>
    </row>
    <row r="495">
      <c r="A495" s="4" t="inlineStr">
        <is>
          <t>Revolving to Term</t>
        </is>
      </c>
      <c r="B495" s="6" t="n">
        <v>0</v>
      </c>
    </row>
    <row r="496">
      <c r="A496" s="4" t="inlineStr">
        <is>
          <t>Net loans</t>
        </is>
      </c>
      <c r="B496" s="6" t="n">
        <v>40475</v>
      </c>
    </row>
    <row r="497">
      <c r="A497" s="4" t="inlineStr">
        <is>
          <t>Substandard nonaccrual/doubtful | Home equity</t>
        </is>
      </c>
    </row>
    <row r="498">
      <c r="A498" s="3" t="inlineStr">
        <is>
          <t>Financing Receivable, Credit Quality Indicator [Line Items]</t>
        </is>
      </c>
    </row>
    <row r="499">
      <c r="A499" s="4" t="inlineStr">
        <is>
          <t>2020</t>
        </is>
      </c>
      <c r="B499" s="6" t="n">
        <v>0</v>
      </c>
    </row>
    <row r="500">
      <c r="A500" s="4" t="inlineStr">
        <is>
          <t>2019</t>
        </is>
      </c>
      <c r="B500" s="6" t="n">
        <v>0</v>
      </c>
    </row>
    <row r="501">
      <c r="A501" s="4" t="inlineStr">
        <is>
          <t>2018</t>
        </is>
      </c>
      <c r="B501" s="6" t="n">
        <v>0</v>
      </c>
    </row>
    <row r="502">
      <c r="A502" s="4" t="inlineStr">
        <is>
          <t>2017</t>
        </is>
      </c>
      <c r="B502" s="6" t="n">
        <v>159</v>
      </c>
    </row>
    <row r="503">
      <c r="A503" s="4" t="inlineStr">
        <is>
          <t>2016</t>
        </is>
      </c>
      <c r="B503" s="6" t="n">
        <v>223</v>
      </c>
    </row>
    <row r="504">
      <c r="A504" s="4" t="inlineStr">
        <is>
          <t>Prior</t>
        </is>
      </c>
      <c r="B504" s="6" t="n">
        <v>3039</v>
      </c>
    </row>
    <row r="505">
      <c r="A505" s="4" t="inlineStr">
        <is>
          <t>Revolving</t>
        </is>
      </c>
      <c r="B505" s="6" t="n">
        <v>2986</v>
      </c>
    </row>
    <row r="506">
      <c r="A506" s="4" t="inlineStr">
        <is>
          <t>Revolving to Term</t>
        </is>
      </c>
      <c r="B506" s="6" t="n">
        <v>122</v>
      </c>
    </row>
    <row r="507">
      <c r="A507" s="4" t="inlineStr">
        <is>
          <t>Net loans</t>
        </is>
      </c>
      <c r="B507" s="6" t="n">
        <v>6529</v>
      </c>
    </row>
    <row r="508">
      <c r="A508" s="4" t="inlineStr">
        <is>
          <t>Substandard nonaccrual/doubtful | Residential real estate</t>
        </is>
      </c>
    </row>
    <row r="509">
      <c r="A509" s="3" t="inlineStr">
        <is>
          <t>Financing Receivable, Credit Quality Indicator [Line Items]</t>
        </is>
      </c>
    </row>
    <row r="510">
      <c r="A510" s="4" t="inlineStr">
        <is>
          <t>2020</t>
        </is>
      </c>
      <c r="B510" s="6" t="n">
        <v>0</v>
      </c>
    </row>
    <row r="511">
      <c r="A511" s="4" t="inlineStr">
        <is>
          <t>2019</t>
        </is>
      </c>
      <c r="B511" s="6" t="n">
        <v>845</v>
      </c>
    </row>
    <row r="512">
      <c r="A512" s="4" t="inlineStr">
        <is>
          <t>2018</t>
        </is>
      </c>
      <c r="B512" s="6" t="n">
        <v>1639</v>
      </c>
    </row>
    <row r="513">
      <c r="A513" s="4" t="inlineStr">
        <is>
          <t>2017</t>
        </is>
      </c>
      <c r="B513" s="6" t="n">
        <v>5329</v>
      </c>
    </row>
    <row r="514">
      <c r="A514" s="4" t="inlineStr">
        <is>
          <t>2016</t>
        </is>
      </c>
      <c r="B514" s="6" t="n">
        <v>5629</v>
      </c>
    </row>
    <row r="515">
      <c r="A515" s="4" t="inlineStr">
        <is>
          <t>Prior</t>
        </is>
      </c>
      <c r="B515" s="6" t="n">
        <v>12628</v>
      </c>
    </row>
    <row r="516">
      <c r="A516" s="4" t="inlineStr">
        <is>
          <t>Revolving</t>
        </is>
      </c>
      <c r="B516" s="6" t="n">
        <v>0</v>
      </c>
    </row>
    <row r="517">
      <c r="A517" s="4" t="inlineStr">
        <is>
          <t>Revolving to Term</t>
        </is>
      </c>
      <c r="B517" s="6" t="n">
        <v>0</v>
      </c>
    </row>
    <row r="518">
      <c r="A518" s="4" t="inlineStr">
        <is>
          <t>Net loans</t>
        </is>
      </c>
      <c r="B518" s="6" t="n">
        <v>26070</v>
      </c>
    </row>
    <row r="519">
      <c r="A519" s="4" t="inlineStr">
        <is>
          <t>Substandard nonaccrual/doubtful | Premium finance receivables - commercial</t>
        </is>
      </c>
    </row>
    <row r="520">
      <c r="A520" s="3" t="inlineStr">
        <is>
          <t>Financing Receivable, Credit Quality Indicator [Line Items]</t>
        </is>
      </c>
    </row>
    <row r="521">
      <c r="A521" s="4" t="inlineStr">
        <is>
          <t>2020</t>
        </is>
      </c>
      <c r="B521" s="6" t="n">
        <v>8100</v>
      </c>
    </row>
    <row r="522">
      <c r="A522" s="4" t="inlineStr">
        <is>
          <t>2019</t>
        </is>
      </c>
      <c r="B522" s="6" t="n">
        <v>5135</v>
      </c>
    </row>
    <row r="523">
      <c r="A523" s="4" t="inlineStr">
        <is>
          <t>2018</t>
        </is>
      </c>
      <c r="B523" s="6" t="n">
        <v>30</v>
      </c>
    </row>
    <row r="524">
      <c r="A524" s="4" t="inlineStr">
        <is>
          <t>2017</t>
        </is>
      </c>
      <c r="B524" s="6" t="n">
        <v>1</v>
      </c>
    </row>
    <row r="525">
      <c r="A525" s="4" t="inlineStr">
        <is>
          <t>2016</t>
        </is>
      </c>
      <c r="B525" s="6" t="n">
        <v>0</v>
      </c>
    </row>
    <row r="526">
      <c r="A526" s="4" t="inlineStr">
        <is>
          <t>Prior</t>
        </is>
      </c>
      <c r="B526" s="6" t="n">
        <v>0</v>
      </c>
    </row>
    <row r="527">
      <c r="A527" s="4" t="inlineStr">
        <is>
          <t>Revolving</t>
        </is>
      </c>
      <c r="B527" s="6" t="n">
        <v>0</v>
      </c>
    </row>
    <row r="528">
      <c r="A528" s="4" t="inlineStr">
        <is>
          <t>Revolving to Term</t>
        </is>
      </c>
      <c r="B528" s="6" t="n">
        <v>0</v>
      </c>
    </row>
    <row r="529">
      <c r="A529" s="4" t="inlineStr">
        <is>
          <t>Net loans</t>
        </is>
      </c>
      <c r="B529" s="6" t="n">
        <v>13266</v>
      </c>
    </row>
    <row r="530">
      <c r="A530" s="4" t="inlineStr">
        <is>
          <t>Substandard nonaccrual/doubtful | Premium finance receivables - life</t>
        </is>
      </c>
    </row>
    <row r="531">
      <c r="A531" s="3" t="inlineStr">
        <is>
          <t>Financing Receivable, Credit Quality Indicator [Line Items]</t>
        </is>
      </c>
    </row>
    <row r="532">
      <c r="A532" s="4" t="inlineStr">
        <is>
          <t>2020</t>
        </is>
      </c>
      <c r="B532" s="6" t="n">
        <v>0</v>
      </c>
    </row>
    <row r="533">
      <c r="A533" s="4" t="inlineStr">
        <is>
          <t>2019</t>
        </is>
      </c>
      <c r="B533" s="6" t="n">
        <v>0</v>
      </c>
    </row>
    <row r="534">
      <c r="A534" s="4" t="inlineStr">
        <is>
          <t>2018</t>
        </is>
      </c>
      <c r="B534" s="6" t="n">
        <v>0</v>
      </c>
    </row>
    <row r="535">
      <c r="A535" s="4" t="inlineStr">
        <is>
          <t>2017</t>
        </is>
      </c>
      <c r="B535" s="6" t="n">
        <v>0</v>
      </c>
    </row>
    <row r="536">
      <c r="A536" s="4" t="inlineStr">
        <is>
          <t>2016</t>
        </is>
      </c>
      <c r="B536" s="6" t="n">
        <v>0</v>
      </c>
    </row>
    <row r="537">
      <c r="A537" s="4" t="inlineStr">
        <is>
          <t>Prior</t>
        </is>
      </c>
      <c r="B537" s="6" t="n">
        <v>0</v>
      </c>
    </row>
    <row r="538">
      <c r="A538" s="4" t="inlineStr">
        <is>
          <t>Revolving</t>
        </is>
      </c>
      <c r="B538" s="6" t="n">
        <v>0</v>
      </c>
    </row>
    <row r="539">
      <c r="A539" s="4" t="inlineStr">
        <is>
          <t>Revolving to Term</t>
        </is>
      </c>
      <c r="B539" s="6" t="n">
        <v>0</v>
      </c>
    </row>
    <row r="540">
      <c r="A540" s="4" t="inlineStr">
        <is>
          <t>Net loans</t>
        </is>
      </c>
      <c r="B540" s="6" t="n">
        <v>0</v>
      </c>
    </row>
    <row r="541">
      <c r="A541" s="4" t="inlineStr">
        <is>
          <t>Substandard nonaccrual/doubtful | Consumer and other</t>
        </is>
      </c>
    </row>
    <row r="542">
      <c r="A542" s="3" t="inlineStr">
        <is>
          <t>Financing Receivable, Credit Quality Indicator [Line Items]</t>
        </is>
      </c>
    </row>
    <row r="543">
      <c r="A543" s="4" t="inlineStr">
        <is>
          <t>2020</t>
        </is>
      </c>
      <c r="B543" s="6" t="n">
        <v>1</v>
      </c>
    </row>
    <row r="544">
      <c r="A544" s="4" t="inlineStr">
        <is>
          <t>2019</t>
        </is>
      </c>
      <c r="B544" s="6" t="n">
        <v>0</v>
      </c>
    </row>
    <row r="545">
      <c r="A545" s="4" t="inlineStr">
        <is>
          <t>2018</t>
        </is>
      </c>
      <c r="B545" s="6" t="n">
        <v>3</v>
      </c>
    </row>
    <row r="546">
      <c r="A546" s="4" t="inlineStr">
        <is>
          <t>2017</t>
        </is>
      </c>
      <c r="B546" s="6" t="n">
        <v>9</v>
      </c>
    </row>
    <row r="547">
      <c r="A547" s="4" t="inlineStr">
        <is>
          <t>2016</t>
        </is>
      </c>
      <c r="B547" s="6" t="n">
        <v>0</v>
      </c>
    </row>
    <row r="548">
      <c r="A548" s="4" t="inlineStr">
        <is>
          <t>Prior</t>
        </is>
      </c>
      <c r="B548" s="6" t="n">
        <v>422</v>
      </c>
    </row>
    <row r="549">
      <c r="A549" s="4" t="inlineStr">
        <is>
          <t>Revolving</t>
        </is>
      </c>
      <c r="B549" s="6" t="n">
        <v>0</v>
      </c>
    </row>
    <row r="550">
      <c r="A550" s="4" t="inlineStr">
        <is>
          <t>Revolving to Term</t>
        </is>
      </c>
      <c r="B550" s="6" t="n">
        <v>0</v>
      </c>
    </row>
    <row r="551">
      <c r="A551" s="4" t="inlineStr">
        <is>
          <t>Net loans</t>
        </is>
      </c>
      <c r="B551" s="5" t="n">
        <v>4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Held-to-Maturity Debt Securities by Credit Quality Indication) (Details) - USD ($) $ in Thousands</t>
        </is>
      </c>
      <c r="B1" s="2" t="inlineStr">
        <is>
          <t>Dec. 31, 2020</t>
        </is>
      </c>
      <c r="C1" s="2" t="inlineStr">
        <is>
          <t>Dec. 31, 2019</t>
        </is>
      </c>
    </row>
    <row r="2">
      <c r="A2" s="3" t="inlineStr">
        <is>
          <t>Debt Securities, Held-to-maturity, Credit Quality Indicator [Line Items]</t>
        </is>
      </c>
    </row>
    <row r="3">
      <c r="A3" s="4" t="inlineStr">
        <is>
          <t>Amortized Cost</t>
        </is>
      </c>
      <c r="B3" s="5" t="n">
        <v>579197</v>
      </c>
      <c r="C3" s="5" t="n">
        <v>1134400</v>
      </c>
    </row>
    <row r="4">
      <c r="A4" s="4" t="inlineStr">
        <is>
          <t>Less: Allowance for credit losses</t>
        </is>
      </c>
      <c r="B4" s="6" t="n">
        <v>-59</v>
      </c>
      <c r="C4" s="6" t="n">
        <v>0</v>
      </c>
    </row>
    <row r="5">
      <c r="A5" s="4" t="inlineStr">
        <is>
          <t>Held-to-maturity securities, net of allowance for credit losses</t>
        </is>
      </c>
      <c r="B5" s="6" t="n">
        <v>579138</v>
      </c>
      <c r="C5" s="6" t="n">
        <v>1134400</v>
      </c>
    </row>
    <row r="6">
      <c r="A6" s="4" t="inlineStr">
        <is>
          <t>U.S. Government agencies</t>
        </is>
      </c>
    </row>
    <row r="7">
      <c r="A7" s="3" t="inlineStr">
        <is>
          <t>Debt Securities, Held-to-maturity, Credit Quality Indicator [Line Items]</t>
        </is>
      </c>
    </row>
    <row r="8">
      <c r="A8" s="4" t="inlineStr">
        <is>
          <t>2020</t>
        </is>
      </c>
      <c r="B8" s="6" t="n">
        <v>124575</v>
      </c>
    </row>
    <row r="9">
      <c r="A9" s="4" t="inlineStr">
        <is>
          <t>2019</t>
        </is>
      </c>
      <c r="B9" s="6" t="n">
        <v>0</v>
      </c>
    </row>
    <row r="10">
      <c r="A10" s="4" t="inlineStr">
        <is>
          <t>2018</t>
        </is>
      </c>
      <c r="B10" s="6" t="n">
        <v>50000</v>
      </c>
    </row>
    <row r="11">
      <c r="A11" s="4" t="inlineStr">
        <is>
          <t>2017</t>
        </is>
      </c>
      <c r="B11" s="6" t="n">
        <v>0</v>
      </c>
    </row>
    <row r="12">
      <c r="A12" s="4" t="inlineStr">
        <is>
          <t>2016</t>
        </is>
      </c>
      <c r="B12" s="6" t="n">
        <v>0</v>
      </c>
    </row>
    <row r="13">
      <c r="A13" s="4" t="inlineStr">
        <is>
          <t>Prior</t>
        </is>
      </c>
      <c r="B13" s="6" t="n">
        <v>3384</v>
      </c>
    </row>
    <row r="14">
      <c r="A14" s="4" t="inlineStr">
        <is>
          <t>Amortized Cost</t>
        </is>
      </c>
      <c r="B14" s="6" t="n">
        <v>177959</v>
      </c>
      <c r="C14" s="6" t="n">
        <v>902974</v>
      </c>
    </row>
    <row r="15">
      <c r="A15" s="4" t="inlineStr">
        <is>
          <t>U.S. Government agencies | 1-4 internal grade</t>
        </is>
      </c>
    </row>
    <row r="16">
      <c r="A16" s="3" t="inlineStr">
        <is>
          <t>Debt Securities, Held-to-maturity, Credit Quality Indicator [Line Items]</t>
        </is>
      </c>
    </row>
    <row r="17">
      <c r="A17" s="4" t="inlineStr">
        <is>
          <t>2020</t>
        </is>
      </c>
      <c r="B17" s="6" t="n">
        <v>124575</v>
      </c>
    </row>
    <row r="18">
      <c r="A18" s="4" t="inlineStr">
        <is>
          <t>2019</t>
        </is>
      </c>
      <c r="B18" s="6" t="n">
        <v>0</v>
      </c>
    </row>
    <row r="19">
      <c r="A19" s="4" t="inlineStr">
        <is>
          <t>2018</t>
        </is>
      </c>
      <c r="B19" s="6" t="n">
        <v>50000</v>
      </c>
    </row>
    <row r="20">
      <c r="A20" s="4" t="inlineStr">
        <is>
          <t>2017</t>
        </is>
      </c>
      <c r="B20" s="6" t="n">
        <v>0</v>
      </c>
    </row>
    <row r="21">
      <c r="A21" s="4" t="inlineStr">
        <is>
          <t>2016</t>
        </is>
      </c>
      <c r="B21" s="6" t="n">
        <v>0</v>
      </c>
    </row>
    <row r="22">
      <c r="A22" s="4" t="inlineStr">
        <is>
          <t>Prior</t>
        </is>
      </c>
      <c r="B22" s="6" t="n">
        <v>3384</v>
      </c>
    </row>
    <row r="23">
      <c r="A23" s="4" t="inlineStr">
        <is>
          <t>Amortized Cost</t>
        </is>
      </c>
      <c r="B23" s="6" t="n">
        <v>177959</v>
      </c>
    </row>
    <row r="24">
      <c r="A24" s="4" t="inlineStr">
        <is>
          <t>U.S. Government agencies | 5-7 internal grade</t>
        </is>
      </c>
    </row>
    <row r="25">
      <c r="A25" s="3" t="inlineStr">
        <is>
          <t>Debt Securities, Held-to-maturity, Credit Quality Indicator [Line Items]</t>
        </is>
      </c>
    </row>
    <row r="26">
      <c r="A26" s="4" t="inlineStr">
        <is>
          <t>2020</t>
        </is>
      </c>
      <c r="B26" s="6" t="n">
        <v>0</v>
      </c>
    </row>
    <row r="27">
      <c r="A27" s="4" t="inlineStr">
        <is>
          <t>2019</t>
        </is>
      </c>
      <c r="B27" s="6" t="n">
        <v>0</v>
      </c>
    </row>
    <row r="28">
      <c r="A28" s="4" t="inlineStr">
        <is>
          <t>2018</t>
        </is>
      </c>
      <c r="B28" s="6" t="n">
        <v>0</v>
      </c>
    </row>
    <row r="29">
      <c r="A29" s="4" t="inlineStr">
        <is>
          <t>2017</t>
        </is>
      </c>
      <c r="B29" s="6" t="n">
        <v>0</v>
      </c>
    </row>
    <row r="30">
      <c r="A30" s="4" t="inlineStr">
        <is>
          <t>2016</t>
        </is>
      </c>
      <c r="B30" s="6" t="n">
        <v>0</v>
      </c>
    </row>
    <row r="31">
      <c r="A31" s="4" t="inlineStr">
        <is>
          <t>Prior</t>
        </is>
      </c>
      <c r="B31" s="6" t="n">
        <v>0</v>
      </c>
    </row>
    <row r="32">
      <c r="A32" s="4" t="inlineStr">
        <is>
          <t>Amortized Cost</t>
        </is>
      </c>
      <c r="B32" s="6" t="n">
        <v>0</v>
      </c>
    </row>
    <row r="33">
      <c r="A33" s="4" t="inlineStr">
        <is>
          <t>U.S. Government agencies | 8-10 internal grade</t>
        </is>
      </c>
    </row>
    <row r="34">
      <c r="A34" s="3" t="inlineStr">
        <is>
          <t>Debt Securities, Held-to-maturity, Credit Quality Indicator [Line Items]</t>
        </is>
      </c>
    </row>
    <row r="35">
      <c r="A35" s="4" t="inlineStr">
        <is>
          <t>2020</t>
        </is>
      </c>
      <c r="B35" s="6" t="n">
        <v>0</v>
      </c>
    </row>
    <row r="36">
      <c r="A36" s="4" t="inlineStr">
        <is>
          <t>2019</t>
        </is>
      </c>
      <c r="B36" s="6" t="n">
        <v>0</v>
      </c>
    </row>
    <row r="37">
      <c r="A37" s="4" t="inlineStr">
        <is>
          <t>2018</t>
        </is>
      </c>
      <c r="B37" s="6" t="n">
        <v>0</v>
      </c>
    </row>
    <row r="38">
      <c r="A38" s="4" t="inlineStr">
        <is>
          <t>2017</t>
        </is>
      </c>
      <c r="B38" s="6" t="n">
        <v>0</v>
      </c>
    </row>
    <row r="39">
      <c r="A39" s="4" t="inlineStr">
        <is>
          <t>2016</t>
        </is>
      </c>
      <c r="B39" s="6" t="n">
        <v>0</v>
      </c>
    </row>
    <row r="40">
      <c r="A40" s="4" t="inlineStr">
        <is>
          <t>Prior</t>
        </is>
      </c>
      <c r="B40" s="6" t="n">
        <v>0</v>
      </c>
    </row>
    <row r="41">
      <c r="A41" s="4" t="inlineStr">
        <is>
          <t>Amortized Cost</t>
        </is>
      </c>
      <c r="B41" s="6" t="n">
        <v>0</v>
      </c>
    </row>
    <row r="42">
      <c r="A42" s="4" t="inlineStr">
        <is>
          <t>Municipal</t>
        </is>
      </c>
    </row>
    <row r="43">
      <c r="A43" s="3" t="inlineStr">
        <is>
          <t>Debt Securities, Held-to-maturity, Credit Quality Indicator [Line Items]</t>
        </is>
      </c>
    </row>
    <row r="44">
      <c r="A44" s="4" t="inlineStr">
        <is>
          <t>2020</t>
        </is>
      </c>
      <c r="B44" s="6" t="n">
        <v>0</v>
      </c>
    </row>
    <row r="45">
      <c r="A45" s="4" t="inlineStr">
        <is>
          <t>2019</t>
        </is>
      </c>
      <c r="B45" s="6" t="n">
        <v>161</v>
      </c>
    </row>
    <row r="46">
      <c r="A46" s="4" t="inlineStr">
        <is>
          <t>2018</t>
        </is>
      </c>
      <c r="B46" s="6" t="n">
        <v>7570</v>
      </c>
    </row>
    <row r="47">
      <c r="A47" s="4" t="inlineStr">
        <is>
          <t>2017</t>
        </is>
      </c>
      <c r="B47" s="6" t="n">
        <v>43633</v>
      </c>
    </row>
    <row r="48">
      <c r="A48" s="4" t="inlineStr">
        <is>
          <t>2016</t>
        </is>
      </c>
      <c r="B48" s="6" t="n">
        <v>10139</v>
      </c>
    </row>
    <row r="49">
      <c r="A49" s="4" t="inlineStr">
        <is>
          <t>Prior</t>
        </is>
      </c>
      <c r="B49" s="6" t="n">
        <v>139204</v>
      </c>
    </row>
    <row r="50">
      <c r="A50" s="4" t="inlineStr">
        <is>
          <t>Amortized Cost</t>
        </is>
      </c>
      <c r="B50" s="6" t="n">
        <v>200707</v>
      </c>
      <c r="C50" s="6" t="n">
        <v>231426</v>
      </c>
    </row>
    <row r="51">
      <c r="A51" s="4" t="inlineStr">
        <is>
          <t>Municipal | 1-4 internal grade</t>
        </is>
      </c>
    </row>
    <row r="52">
      <c r="A52" s="3" t="inlineStr">
        <is>
          <t>Debt Securities, Held-to-maturity, Credit Quality Indicator [Line Items]</t>
        </is>
      </c>
    </row>
    <row r="53">
      <c r="A53" s="4" t="inlineStr">
        <is>
          <t>2020</t>
        </is>
      </c>
      <c r="B53" s="6" t="n">
        <v>0</v>
      </c>
    </row>
    <row r="54">
      <c r="A54" s="4" t="inlineStr">
        <is>
          <t>2019</t>
        </is>
      </c>
      <c r="B54" s="6" t="n">
        <v>161</v>
      </c>
    </row>
    <row r="55">
      <c r="A55" s="4" t="inlineStr">
        <is>
          <t>2018</t>
        </is>
      </c>
      <c r="B55" s="6" t="n">
        <v>7570</v>
      </c>
    </row>
    <row r="56">
      <c r="A56" s="4" t="inlineStr">
        <is>
          <t>2017</t>
        </is>
      </c>
      <c r="B56" s="6" t="n">
        <v>43633</v>
      </c>
    </row>
    <row r="57">
      <c r="A57" s="4" t="inlineStr">
        <is>
          <t>2016</t>
        </is>
      </c>
      <c r="B57" s="6" t="n">
        <v>10139</v>
      </c>
    </row>
    <row r="58">
      <c r="A58" s="4" t="inlineStr">
        <is>
          <t>Prior</t>
        </is>
      </c>
      <c r="B58" s="6" t="n">
        <v>139204</v>
      </c>
    </row>
    <row r="59">
      <c r="A59" s="4" t="inlineStr">
        <is>
          <t>Amortized Cost</t>
        </is>
      </c>
      <c r="B59" s="6" t="n">
        <v>200707</v>
      </c>
    </row>
    <row r="60">
      <c r="A60" s="4" t="inlineStr">
        <is>
          <t>Municipal | 5-7 internal grade</t>
        </is>
      </c>
    </row>
    <row r="61">
      <c r="A61" s="3" t="inlineStr">
        <is>
          <t>Debt Securities, Held-to-maturity, Credit Quality Indicator [Line Items]</t>
        </is>
      </c>
    </row>
    <row r="62">
      <c r="A62" s="4" t="inlineStr">
        <is>
          <t>2020</t>
        </is>
      </c>
      <c r="B62" s="6" t="n">
        <v>0</v>
      </c>
    </row>
    <row r="63">
      <c r="A63" s="4" t="inlineStr">
        <is>
          <t>2019</t>
        </is>
      </c>
      <c r="B63" s="6" t="n">
        <v>0</v>
      </c>
    </row>
    <row r="64">
      <c r="A64" s="4" t="inlineStr">
        <is>
          <t>2018</t>
        </is>
      </c>
      <c r="B64" s="6" t="n">
        <v>0</v>
      </c>
    </row>
    <row r="65">
      <c r="A65" s="4" t="inlineStr">
        <is>
          <t>2017</t>
        </is>
      </c>
      <c r="B65" s="6" t="n">
        <v>0</v>
      </c>
    </row>
    <row r="66">
      <c r="A66" s="4" t="inlineStr">
        <is>
          <t>2016</t>
        </is>
      </c>
      <c r="B66" s="6" t="n">
        <v>0</v>
      </c>
    </row>
    <row r="67">
      <c r="A67" s="4" t="inlineStr">
        <is>
          <t>Prior</t>
        </is>
      </c>
      <c r="B67" s="6" t="n">
        <v>0</v>
      </c>
    </row>
    <row r="68">
      <c r="A68" s="4" t="inlineStr">
        <is>
          <t>Amortized Cost</t>
        </is>
      </c>
      <c r="B68" s="6" t="n">
        <v>0</v>
      </c>
    </row>
    <row r="69">
      <c r="A69" s="4" t="inlineStr">
        <is>
          <t>Municipal | 8-10 internal grade</t>
        </is>
      </c>
    </row>
    <row r="70">
      <c r="A70" s="3" t="inlineStr">
        <is>
          <t>Debt Securities, Held-to-maturity, Credit Quality Indicator [Line Items]</t>
        </is>
      </c>
    </row>
    <row r="71">
      <c r="A71" s="4" t="inlineStr">
        <is>
          <t>2020</t>
        </is>
      </c>
      <c r="B71" s="6" t="n">
        <v>0</v>
      </c>
    </row>
    <row r="72">
      <c r="A72" s="4" t="inlineStr">
        <is>
          <t>2019</t>
        </is>
      </c>
      <c r="B72" s="6" t="n">
        <v>0</v>
      </c>
    </row>
    <row r="73">
      <c r="A73" s="4" t="inlineStr">
        <is>
          <t>2018</t>
        </is>
      </c>
      <c r="B73" s="6" t="n">
        <v>0</v>
      </c>
    </row>
    <row r="74">
      <c r="A74" s="4" t="inlineStr">
        <is>
          <t>2017</t>
        </is>
      </c>
      <c r="B74" s="6" t="n">
        <v>0</v>
      </c>
    </row>
    <row r="75">
      <c r="A75" s="4" t="inlineStr">
        <is>
          <t>2016</t>
        </is>
      </c>
      <c r="B75" s="6" t="n">
        <v>0</v>
      </c>
    </row>
    <row r="76">
      <c r="A76" s="4" t="inlineStr">
        <is>
          <t>Prior</t>
        </is>
      </c>
      <c r="B76" s="6" t="n">
        <v>0</v>
      </c>
    </row>
    <row r="77">
      <c r="A77" s="4" t="inlineStr">
        <is>
          <t>Amortized Cost</t>
        </is>
      </c>
      <c r="B77" s="6" t="n">
        <v>0</v>
      </c>
    </row>
    <row r="78">
      <c r="A78" s="4" t="inlineStr">
        <is>
          <t>Mortgage-backed securities</t>
        </is>
      </c>
    </row>
    <row r="79">
      <c r="A79" s="3" t="inlineStr">
        <is>
          <t>Debt Securities, Held-to-maturity, Credit Quality Indicator [Line Items]</t>
        </is>
      </c>
    </row>
    <row r="80">
      <c r="A80" s="4" t="inlineStr">
        <is>
          <t>2020</t>
        </is>
      </c>
      <c r="B80" s="6" t="n">
        <v>200531</v>
      </c>
    </row>
    <row r="81">
      <c r="A81" s="4" t="inlineStr">
        <is>
          <t>2019</t>
        </is>
      </c>
      <c r="B81" s="6" t="n">
        <v>0</v>
      </c>
    </row>
    <row r="82">
      <c r="A82" s="4" t="inlineStr">
        <is>
          <t>2018</t>
        </is>
      </c>
      <c r="B82" s="6" t="n">
        <v>0</v>
      </c>
    </row>
    <row r="83">
      <c r="A83" s="4" t="inlineStr">
        <is>
          <t>2017</t>
        </is>
      </c>
      <c r="B83" s="6" t="n">
        <v>0</v>
      </c>
    </row>
    <row r="84">
      <c r="A84" s="4" t="inlineStr">
        <is>
          <t>2016</t>
        </is>
      </c>
      <c r="B84" s="6" t="n">
        <v>0</v>
      </c>
    </row>
    <row r="85">
      <c r="A85" s="4" t="inlineStr">
        <is>
          <t>Prior</t>
        </is>
      </c>
      <c r="B85" s="6" t="n">
        <v>0</v>
      </c>
    </row>
    <row r="86">
      <c r="A86" s="4" t="inlineStr">
        <is>
          <t>Amortized Cost</t>
        </is>
      </c>
      <c r="B86" s="6" t="n">
        <v>200531</v>
      </c>
      <c r="C86" s="5" t="n">
        <v>0</v>
      </c>
    </row>
    <row r="87">
      <c r="A87" s="4" t="inlineStr">
        <is>
          <t>Mortgage-backed securities | 1-4 internal grade</t>
        </is>
      </c>
    </row>
    <row r="88">
      <c r="A88" s="3" t="inlineStr">
        <is>
          <t>Debt Securities, Held-to-maturity, Credit Quality Indicator [Line Items]</t>
        </is>
      </c>
    </row>
    <row r="89">
      <c r="A89" s="4" t="inlineStr">
        <is>
          <t>2020</t>
        </is>
      </c>
      <c r="B89" s="6" t="n">
        <v>200531</v>
      </c>
    </row>
    <row r="90">
      <c r="A90" s="4" t="inlineStr">
        <is>
          <t>2019</t>
        </is>
      </c>
      <c r="B90" s="6" t="n">
        <v>0</v>
      </c>
    </row>
    <row r="91">
      <c r="A91" s="4" t="inlineStr">
        <is>
          <t>2018</t>
        </is>
      </c>
      <c r="B91" s="6" t="n">
        <v>0</v>
      </c>
    </row>
    <row r="92">
      <c r="A92" s="4" t="inlineStr">
        <is>
          <t>2017</t>
        </is>
      </c>
      <c r="B92" s="6" t="n">
        <v>0</v>
      </c>
    </row>
    <row r="93">
      <c r="A93" s="4" t="inlineStr">
        <is>
          <t>2016</t>
        </is>
      </c>
      <c r="B93" s="6" t="n">
        <v>0</v>
      </c>
    </row>
    <row r="94">
      <c r="A94" s="4" t="inlineStr">
        <is>
          <t>Prior</t>
        </is>
      </c>
      <c r="B94" s="6" t="n">
        <v>0</v>
      </c>
    </row>
    <row r="95">
      <c r="A95" s="4" t="inlineStr">
        <is>
          <t>Amortized Cost</t>
        </is>
      </c>
      <c r="B95" s="6" t="n">
        <v>200531</v>
      </c>
    </row>
    <row r="96">
      <c r="A96" s="4" t="inlineStr">
        <is>
          <t>Mortgage-backed securities | 5-7 internal grade</t>
        </is>
      </c>
    </row>
    <row r="97">
      <c r="A97" s="3" t="inlineStr">
        <is>
          <t>Debt Securities, Held-to-maturity, Credit Quality Indicator [Line Items]</t>
        </is>
      </c>
    </row>
    <row r="98">
      <c r="A98" s="4" t="inlineStr">
        <is>
          <t>2020</t>
        </is>
      </c>
      <c r="B98" s="6" t="n">
        <v>0</v>
      </c>
    </row>
    <row r="99">
      <c r="A99" s="4" t="inlineStr">
        <is>
          <t>2019</t>
        </is>
      </c>
      <c r="B99" s="6" t="n">
        <v>0</v>
      </c>
    </row>
    <row r="100">
      <c r="A100" s="4" t="inlineStr">
        <is>
          <t>2018</t>
        </is>
      </c>
      <c r="B100" s="6" t="n">
        <v>0</v>
      </c>
    </row>
    <row r="101">
      <c r="A101" s="4" t="inlineStr">
        <is>
          <t>2017</t>
        </is>
      </c>
      <c r="B101" s="6" t="n">
        <v>0</v>
      </c>
    </row>
    <row r="102">
      <c r="A102" s="4" t="inlineStr">
        <is>
          <t>2016</t>
        </is>
      </c>
      <c r="B102" s="6" t="n">
        <v>0</v>
      </c>
    </row>
    <row r="103">
      <c r="A103" s="4" t="inlineStr">
        <is>
          <t>Prior</t>
        </is>
      </c>
      <c r="B103" s="6" t="n">
        <v>0</v>
      </c>
    </row>
    <row r="104">
      <c r="A104" s="4" t="inlineStr">
        <is>
          <t>Amortized Cost</t>
        </is>
      </c>
      <c r="B104" s="6" t="n">
        <v>0</v>
      </c>
    </row>
    <row r="105">
      <c r="A105" s="4" t="inlineStr">
        <is>
          <t>Mortgage-backed securities | 8-10 internal grade</t>
        </is>
      </c>
    </row>
    <row r="106">
      <c r="A106" s="3" t="inlineStr">
        <is>
          <t>Debt Securities, Held-to-maturity, Credit Quality Indicator [Line Items]</t>
        </is>
      </c>
    </row>
    <row r="107">
      <c r="A107" s="4" t="inlineStr">
        <is>
          <t>2020</t>
        </is>
      </c>
      <c r="B107" s="6" t="n">
        <v>0</v>
      </c>
    </row>
    <row r="108">
      <c r="A108" s="4" t="inlineStr">
        <is>
          <t>2019</t>
        </is>
      </c>
      <c r="B108" s="6" t="n">
        <v>0</v>
      </c>
    </row>
    <row r="109">
      <c r="A109" s="4" t="inlineStr">
        <is>
          <t>2018</t>
        </is>
      </c>
      <c r="B109" s="6" t="n">
        <v>0</v>
      </c>
    </row>
    <row r="110">
      <c r="A110" s="4" t="inlineStr">
        <is>
          <t>2017</t>
        </is>
      </c>
      <c r="B110" s="6" t="n">
        <v>0</v>
      </c>
    </row>
    <row r="111">
      <c r="A111" s="4" t="inlineStr">
        <is>
          <t>2016</t>
        </is>
      </c>
      <c r="B111" s="6" t="n">
        <v>0</v>
      </c>
    </row>
    <row r="112">
      <c r="A112" s="4" t="inlineStr">
        <is>
          <t>Prior</t>
        </is>
      </c>
      <c r="B112" s="6" t="n">
        <v>0</v>
      </c>
    </row>
    <row r="113">
      <c r="A113" s="4" t="inlineStr">
        <is>
          <t>Amortized Cost</t>
        </is>
      </c>
      <c r="B11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Components of Allowance for Credit Losses) (Details) - USD ($) $ in Thousands</t>
        </is>
      </c>
      <c r="B1" s="2" t="inlineStr">
        <is>
          <t>Dec. 31, 2020</t>
        </is>
      </c>
      <c r="C1" s="2" t="inlineStr">
        <is>
          <t>Dec. 31, 2019</t>
        </is>
      </c>
      <c r="D1" s="2" t="inlineStr">
        <is>
          <t>Dec. 31, 2018</t>
        </is>
      </c>
    </row>
    <row r="2">
      <c r="A2" s="3" t="inlineStr">
        <is>
          <t>Financing Receivable, Allowance for Credit Loss [Line Items]</t>
        </is>
      </c>
    </row>
    <row r="3">
      <c r="A3" s="4" t="inlineStr">
        <is>
          <t>Allowance for credit losses</t>
        </is>
      </c>
      <c r="B3" s="5" t="n">
        <v>379910</v>
      </c>
      <c r="C3" s="5" t="n">
        <v>158461</v>
      </c>
      <c r="D3" s="5" t="n">
        <v>154164</v>
      </c>
    </row>
    <row r="4">
      <c r="A4" s="4" t="inlineStr">
        <is>
          <t>Allowance for held-to-maturity securities losses</t>
        </is>
      </c>
      <c r="B4" s="6" t="n">
        <v>59</v>
      </c>
      <c r="C4" s="6" t="n">
        <v>0</v>
      </c>
    </row>
    <row r="5">
      <c r="A5" s="4" t="inlineStr">
        <is>
          <t>Allowance for credit losses</t>
        </is>
      </c>
      <c r="B5" s="6" t="n">
        <v>379969</v>
      </c>
      <c r="C5" s="6" t="n">
        <v>158461</v>
      </c>
    </row>
    <row r="6">
      <c r="A6" s="4" t="inlineStr">
        <is>
          <t>Loans</t>
        </is>
      </c>
    </row>
    <row r="7">
      <c r="A7" s="3" t="inlineStr">
        <is>
          <t>Financing Receivable, Allowance for Credit Loss [Line Items]</t>
        </is>
      </c>
    </row>
    <row r="8">
      <c r="A8" s="4" t="inlineStr">
        <is>
          <t>Allowance for credit losses</t>
        </is>
      </c>
      <c r="B8" s="6" t="n">
        <v>319374</v>
      </c>
      <c r="C8" s="6" t="n">
        <v>156828</v>
      </c>
    </row>
    <row r="9">
      <c r="A9" s="4" t="inlineStr">
        <is>
          <t>Unfunded lending-related commitments</t>
        </is>
      </c>
    </row>
    <row r="10">
      <c r="A10" s="3" t="inlineStr">
        <is>
          <t>Financing Receivable, Allowance for Credit Loss [Line Items]</t>
        </is>
      </c>
    </row>
    <row r="11">
      <c r="A11" s="4" t="inlineStr">
        <is>
          <t>Allowance for credit losses</t>
        </is>
      </c>
      <c r="B11" s="6" t="n">
        <v>60536</v>
      </c>
      <c r="C11" s="6" t="n">
        <v>1633</v>
      </c>
    </row>
    <row r="12">
      <c r="A12" s="4" t="inlineStr">
        <is>
          <t>Loans and unfunded lending-related commitments</t>
        </is>
      </c>
    </row>
    <row r="13">
      <c r="A13" s="3" t="inlineStr">
        <is>
          <t>Financing Receivable, Allowance for Credit Loss [Line Items]</t>
        </is>
      </c>
    </row>
    <row r="14">
      <c r="A14" s="4" t="inlineStr">
        <is>
          <t>Allowance for credit losses</t>
        </is>
      </c>
      <c r="B14" s="5" t="n">
        <v>379910</v>
      </c>
      <c r="C14" s="5" t="n">
        <v>1584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Summary of Activity in the Allowance for Credit Losses by Loan Portfolio) (Details) - USD ($) $ in Thousands</t>
        </is>
      </c>
      <c r="B1" s="2" t="inlineStr">
        <is>
          <t>12 Months Ended</t>
        </is>
      </c>
    </row>
    <row r="2">
      <c r="B2" s="2" t="inlineStr">
        <is>
          <t>Dec. 31, 2020</t>
        </is>
      </c>
      <c r="C2" s="2" t="inlineStr">
        <is>
          <t>Dec. 31, 2019</t>
        </is>
      </c>
    </row>
    <row r="3">
      <c r="A3" s="3" t="inlineStr">
        <is>
          <t>Allowance for Loan Losses [Roll Forward]</t>
        </is>
      </c>
    </row>
    <row r="4">
      <c r="A4" s="4" t="inlineStr">
        <is>
          <t>Allowance for credit losses at beginning of period</t>
        </is>
      </c>
      <c r="B4" s="5" t="n">
        <v>158461</v>
      </c>
      <c r="C4" s="5" t="n">
        <v>154164</v>
      </c>
    </row>
    <row r="5">
      <c r="A5" s="4" t="inlineStr">
        <is>
          <t>Other adjustments</t>
        </is>
      </c>
      <c r="B5" s="6" t="n">
        <v>179</v>
      </c>
      <c r="C5" s="6" t="n">
        <v>-21</v>
      </c>
    </row>
    <row r="6">
      <c r="A6" s="4" t="inlineStr">
        <is>
          <t>Charge-offs</t>
        </is>
      </c>
      <c r="B6" s="6" t="n">
        <v>-53205</v>
      </c>
      <c r="C6" s="6" t="n">
        <v>-59206</v>
      </c>
    </row>
    <row r="7">
      <c r="A7" s="4" t="inlineStr">
        <is>
          <t>Recoveries</t>
        </is>
      </c>
      <c r="B7" s="6" t="n">
        <v>12896</v>
      </c>
      <c r="C7" s="6" t="n">
        <v>9660</v>
      </c>
    </row>
    <row r="8">
      <c r="A8" s="4" t="inlineStr">
        <is>
          <t>Provision for credit losses</t>
        </is>
      </c>
      <c r="B8" s="6" t="n">
        <v>214235</v>
      </c>
      <c r="C8" s="6" t="n">
        <v>53864</v>
      </c>
    </row>
    <row r="9">
      <c r="A9" s="4" t="inlineStr">
        <is>
          <t>Allowance for loan losses at period end</t>
        </is>
      </c>
      <c r="B9" s="6" t="n">
        <v>379910</v>
      </c>
      <c r="C9" s="6" t="n">
        <v>158461</v>
      </c>
    </row>
    <row r="10">
      <c r="A10" s="4" t="inlineStr">
        <is>
          <t>Allowance for credit losses, Individually evaluated for impairment</t>
        </is>
      </c>
      <c r="B10" s="6" t="n">
        <v>8026</v>
      </c>
      <c r="C10" s="6" t="n">
        <v>12336</v>
      </c>
    </row>
    <row r="11">
      <c r="A11" s="4" t="inlineStr">
        <is>
          <t>Allowance for credit losses, Collectively evaluated for impairment</t>
        </is>
      </c>
      <c r="B11" s="6" t="n">
        <v>371884</v>
      </c>
      <c r="C11" s="6" t="n">
        <v>145954</v>
      </c>
    </row>
    <row r="12">
      <c r="A12" s="4" t="inlineStr">
        <is>
          <t>Loans, Individually evaluated for impairment</t>
        </is>
      </c>
      <c r="B12" s="6" t="n">
        <v>139662</v>
      </c>
      <c r="C12" s="6" t="n">
        <v>120045</v>
      </c>
    </row>
    <row r="13">
      <c r="A13" s="4" t="inlineStr">
        <is>
          <t>Loans, Collectively evaluated for impairment</t>
        </is>
      </c>
      <c r="B13" s="6" t="n">
        <v>31884277</v>
      </c>
      <c r="C13" s="6" t="n">
        <v>26254873</v>
      </c>
    </row>
    <row r="14">
      <c r="A14" s="4" t="inlineStr">
        <is>
          <t>Loans acquired with deteriorated credit quality</t>
        </is>
      </c>
      <c r="B14" s="6" t="n">
        <v>31759699</v>
      </c>
      <c r="C14" s="6" t="n">
        <v>26643462</v>
      </c>
    </row>
    <row r="15">
      <c r="A15" s="4" t="inlineStr">
        <is>
          <t>Loans held at fair value</t>
        </is>
      </c>
      <c r="B15" s="6" t="n">
        <v>55134</v>
      </c>
      <c r="C15" s="6" t="n">
        <v>132718</v>
      </c>
    </row>
    <row r="16">
      <c r="A16" s="4" t="inlineStr">
        <is>
          <t>Cumulative Effect, Period of Adoption, Adjustment</t>
        </is>
      </c>
    </row>
    <row r="17">
      <c r="A17" s="3" t="inlineStr">
        <is>
          <t>Allowance for Loan Losses [Roll Forward]</t>
        </is>
      </c>
    </row>
    <row r="18">
      <c r="A18" s="4" t="inlineStr">
        <is>
          <t>Allowance for credit losses at beginning of period</t>
        </is>
      </c>
      <c r="B18" s="6" t="n">
        <v>47344</v>
      </c>
    </row>
    <row r="19">
      <c r="A19" s="4" t="inlineStr">
        <is>
          <t>Allowance for loan losses at period end</t>
        </is>
      </c>
      <c r="C19" s="6" t="n">
        <v>47344</v>
      </c>
    </row>
    <row r="20">
      <c r="A20" s="4" t="inlineStr">
        <is>
          <t>Unfunded lending-related commitments</t>
        </is>
      </c>
    </row>
    <row r="21">
      <c r="A21" s="3" t="inlineStr">
        <is>
          <t>Allowance for Loan Losses [Roll Forward]</t>
        </is>
      </c>
    </row>
    <row r="22">
      <c r="A22" s="4" t="inlineStr">
        <is>
          <t>Allowance for credit losses at beginning of period</t>
        </is>
      </c>
      <c r="B22" s="6" t="n">
        <v>1633</v>
      </c>
    </row>
    <row r="23">
      <c r="A23" s="4" t="inlineStr">
        <is>
          <t>Allowance for loan losses at period end</t>
        </is>
      </c>
      <c r="B23" s="6" t="n">
        <v>60536</v>
      </c>
      <c r="C23" s="6" t="n">
        <v>1633</v>
      </c>
    </row>
    <row r="24">
      <c r="A24" s="4" t="inlineStr">
        <is>
          <t>Loans acquired with deteriorated credit quality</t>
        </is>
      </c>
    </row>
    <row r="25">
      <c r="A25" s="3" t="inlineStr">
        <is>
          <t>Allowance for Loan Losses [Roll Forward]</t>
        </is>
      </c>
    </row>
    <row r="26">
      <c r="A26" s="4" t="inlineStr">
        <is>
          <t>Allowance for credit losses at beginning of period</t>
        </is>
      </c>
      <c r="B26" s="6" t="n">
        <v>171</v>
      </c>
    </row>
    <row r="27">
      <c r="A27" s="4" t="inlineStr">
        <is>
          <t>Allowance for loan losses at period end</t>
        </is>
      </c>
      <c r="C27" s="6" t="n">
        <v>171</v>
      </c>
    </row>
    <row r="28">
      <c r="A28" s="4" t="inlineStr">
        <is>
          <t>Loans acquired with deteriorated credit quality</t>
        </is>
      </c>
      <c r="C28" s="6" t="n">
        <v>425372</v>
      </c>
    </row>
    <row r="29">
      <c r="A29" s="4" t="inlineStr">
        <is>
          <t>Commercial</t>
        </is>
      </c>
    </row>
    <row r="30">
      <c r="A30" s="3" t="inlineStr">
        <is>
          <t>Allowance for Loan Losses [Roll Forward]</t>
        </is>
      </c>
    </row>
    <row r="31">
      <c r="A31" s="4" t="inlineStr">
        <is>
          <t>Allowance for credit losses at beginning of period</t>
        </is>
      </c>
      <c r="B31" s="6" t="n">
        <v>64920</v>
      </c>
      <c r="C31" s="6" t="n">
        <v>67826</v>
      </c>
    </row>
    <row r="32">
      <c r="A32" s="4" t="inlineStr">
        <is>
          <t>Other adjustments</t>
        </is>
      </c>
      <c r="B32" s="6" t="n">
        <v>0</v>
      </c>
      <c r="C32" s="6" t="n">
        <v>0</v>
      </c>
    </row>
    <row r="33">
      <c r="A33" s="4" t="inlineStr">
        <is>
          <t>Charge-offs</t>
        </is>
      </c>
      <c r="B33" s="6" t="n">
        <v>-18293</v>
      </c>
      <c r="C33" s="6" t="n">
        <v>-35880</v>
      </c>
    </row>
    <row r="34">
      <c r="A34" s="4" t="inlineStr">
        <is>
          <t>Recoveries</t>
        </is>
      </c>
      <c r="B34" s="6" t="n">
        <v>5092</v>
      </c>
      <c r="C34" s="6" t="n">
        <v>2845</v>
      </c>
    </row>
    <row r="35">
      <c r="A35" s="4" t="inlineStr">
        <is>
          <t>Provision for credit losses</t>
        </is>
      </c>
      <c r="B35" s="6" t="n">
        <v>33454</v>
      </c>
      <c r="C35" s="6" t="n">
        <v>30129</v>
      </c>
    </row>
    <row r="36">
      <c r="A36" s="4" t="inlineStr">
        <is>
          <t>Allowance for loan losses at period end</t>
        </is>
      </c>
      <c r="B36" s="6" t="n">
        <v>94212</v>
      </c>
      <c r="C36" s="6" t="n">
        <v>64920</v>
      </c>
    </row>
    <row r="37">
      <c r="A37" s="4" t="inlineStr">
        <is>
          <t>Allowance for credit losses, Individually evaluated for impairment</t>
        </is>
      </c>
      <c r="B37" s="6" t="n">
        <v>4820</v>
      </c>
      <c r="C37" s="6" t="n">
        <v>5719</v>
      </c>
    </row>
    <row r="38">
      <c r="A38" s="4" t="inlineStr">
        <is>
          <t>Allowance for credit losses, Collectively evaluated for impairment</t>
        </is>
      </c>
      <c r="B38" s="6" t="n">
        <v>89392</v>
      </c>
      <c r="C38" s="6" t="n">
        <v>59171</v>
      </c>
    </row>
    <row r="39">
      <c r="A39" s="4" t="inlineStr">
        <is>
          <t>Loans, Individually evaluated for impairment</t>
        </is>
      </c>
      <c r="B39" s="6" t="n">
        <v>29442</v>
      </c>
      <c r="C39" s="6" t="n">
        <v>42130</v>
      </c>
    </row>
    <row r="40">
      <c r="A40" s="4" t="inlineStr">
        <is>
          <t>Loans, Collectively evaluated for impairment</t>
        </is>
      </c>
      <c r="B40" s="6" t="n">
        <v>11926525</v>
      </c>
      <c r="C40" s="6" t="n">
        <v>8215484</v>
      </c>
    </row>
    <row r="41">
      <c r="A41" s="4" t="inlineStr">
        <is>
          <t>Loans held at fair value</t>
        </is>
      </c>
      <c r="B41" s="6" t="n">
        <v>0</v>
      </c>
      <c r="C41" s="6" t="n">
        <v>0</v>
      </c>
    </row>
    <row r="42">
      <c r="A42" s="4" t="inlineStr">
        <is>
          <t>Commercial | Cumulative Effect, Period of Adoption, Adjustment</t>
        </is>
      </c>
    </row>
    <row r="43">
      <c r="A43" s="3" t="inlineStr">
        <is>
          <t>Allowance for Loan Losses [Roll Forward]</t>
        </is>
      </c>
    </row>
    <row r="44">
      <c r="A44" s="4" t="inlineStr">
        <is>
          <t>Allowance for credit losses at beginning of period</t>
        </is>
      </c>
      <c r="B44" s="6" t="n">
        <v>9039</v>
      </c>
    </row>
    <row r="45">
      <c r="A45" s="4" t="inlineStr">
        <is>
          <t>Allowance for loan losses at period end</t>
        </is>
      </c>
      <c r="C45" s="6" t="n">
        <v>9039</v>
      </c>
    </row>
    <row r="46">
      <c r="A46" s="4" t="inlineStr">
        <is>
          <t>Commercial | Loans acquired with deteriorated credit quality</t>
        </is>
      </c>
    </row>
    <row r="47">
      <c r="A47" s="3" t="inlineStr">
        <is>
          <t>Allowance for Loan Losses [Roll Forward]</t>
        </is>
      </c>
    </row>
    <row r="48">
      <c r="A48" s="4" t="inlineStr">
        <is>
          <t>Allowance for credit losses at beginning of period</t>
        </is>
      </c>
      <c r="B48" s="6" t="n">
        <v>30</v>
      </c>
    </row>
    <row r="49">
      <c r="A49" s="4" t="inlineStr">
        <is>
          <t>Allowance for loan losses at period end</t>
        </is>
      </c>
      <c r="C49" s="6" t="n">
        <v>30</v>
      </c>
    </row>
    <row r="50">
      <c r="A50" s="4" t="inlineStr">
        <is>
          <t>Loans acquired with deteriorated credit quality</t>
        </is>
      </c>
      <c r="C50" s="6" t="n">
        <v>28306</v>
      </c>
    </row>
    <row r="51">
      <c r="A51" s="4" t="inlineStr">
        <is>
          <t>Commercial Real Estate</t>
        </is>
      </c>
    </row>
    <row r="52">
      <c r="A52" s="3" t="inlineStr">
        <is>
          <t>Allowance for Loan Losses [Roll Forward]</t>
        </is>
      </c>
    </row>
    <row r="53">
      <c r="A53" s="4" t="inlineStr">
        <is>
          <t>Allowance for credit losses at beginning of period</t>
        </is>
      </c>
      <c r="B53" s="6" t="n">
        <v>68511</v>
      </c>
      <c r="C53" s="6" t="n">
        <v>61661</v>
      </c>
    </row>
    <row r="54">
      <c r="A54" s="4" t="inlineStr">
        <is>
          <t>Other adjustments</t>
        </is>
      </c>
      <c r="B54" s="6" t="n">
        <v>0</v>
      </c>
      <c r="C54" s="6" t="n">
        <v>-34</v>
      </c>
    </row>
    <row r="55">
      <c r="A55" s="4" t="inlineStr">
        <is>
          <t>Charge-offs</t>
        </is>
      </c>
      <c r="B55" s="6" t="n">
        <v>-15960</v>
      </c>
      <c r="C55" s="6" t="n">
        <v>-5402</v>
      </c>
    </row>
    <row r="56">
      <c r="A56" s="4" t="inlineStr">
        <is>
          <t>Recoveries</t>
        </is>
      </c>
      <c r="B56" s="6" t="n">
        <v>1835</v>
      </c>
      <c r="C56" s="6" t="n">
        <v>2516</v>
      </c>
    </row>
    <row r="57">
      <c r="A57" s="4" t="inlineStr">
        <is>
          <t>Provision for credit losses</t>
        </is>
      </c>
      <c r="B57" s="6" t="n">
        <v>157153</v>
      </c>
      <c r="C57" s="6" t="n">
        <v>9770</v>
      </c>
    </row>
    <row r="58">
      <c r="A58" s="4" t="inlineStr">
        <is>
          <t>Allowance for loan losses at period end</t>
        </is>
      </c>
      <c r="B58" s="6" t="n">
        <v>243603</v>
      </c>
      <c r="C58" s="6" t="n">
        <v>68511</v>
      </c>
    </row>
    <row r="59">
      <c r="A59" s="4" t="inlineStr">
        <is>
          <t>Allowance for credit losses, Individually evaluated for impairment</t>
        </is>
      </c>
      <c r="B59" s="6" t="n">
        <v>2237</v>
      </c>
      <c r="C59" s="6" t="n">
        <v>5638</v>
      </c>
    </row>
    <row r="60">
      <c r="A60" s="4" t="inlineStr">
        <is>
          <t>Allowance for credit losses, Collectively evaluated for impairment</t>
        </is>
      </c>
      <c r="B60" s="6" t="n">
        <v>241366</v>
      </c>
      <c r="C60" s="6" t="n">
        <v>62759</v>
      </c>
    </row>
    <row r="61">
      <c r="A61" s="4" t="inlineStr">
        <is>
          <t>Loans, Individually evaluated for impairment</t>
        </is>
      </c>
      <c r="B61" s="6" t="n">
        <v>56656</v>
      </c>
      <c r="C61" s="6" t="n">
        <v>35867</v>
      </c>
    </row>
    <row r="62">
      <c r="A62" s="4" t="inlineStr">
        <is>
          <t>Loans, Collectively evaluated for impairment</t>
        </is>
      </c>
      <c r="B62" s="6" t="n">
        <v>8437476</v>
      </c>
      <c r="C62" s="6" t="n">
        <v>7746969</v>
      </c>
    </row>
    <row r="63">
      <c r="A63" s="4" t="inlineStr">
        <is>
          <t>Loans held at fair value</t>
        </is>
      </c>
      <c r="B63" s="6" t="n">
        <v>0</v>
      </c>
      <c r="C63" s="6" t="n">
        <v>0</v>
      </c>
    </row>
    <row r="64">
      <c r="A64" s="4" t="inlineStr">
        <is>
          <t>Commercial Real Estate | Cumulative Effect, Period of Adoption, Adjustment</t>
        </is>
      </c>
    </row>
    <row r="65">
      <c r="A65" s="3" t="inlineStr">
        <is>
          <t>Allowance for Loan Losses [Roll Forward]</t>
        </is>
      </c>
    </row>
    <row r="66">
      <c r="A66" s="4" t="inlineStr">
        <is>
          <t>Allowance for credit losses at beginning of period</t>
        </is>
      </c>
      <c r="B66" s="6" t="n">
        <v>32064</v>
      </c>
    </row>
    <row r="67">
      <c r="A67" s="4" t="inlineStr">
        <is>
          <t>Allowance for loan losses at period end</t>
        </is>
      </c>
      <c r="C67" s="6" t="n">
        <v>32064</v>
      </c>
    </row>
    <row r="68">
      <c r="A68" s="4" t="inlineStr">
        <is>
          <t>Commercial Real Estate | Loans acquired with deteriorated credit quality</t>
        </is>
      </c>
    </row>
    <row r="69">
      <c r="A69" s="3" t="inlineStr">
        <is>
          <t>Allowance for Loan Losses [Roll Forward]</t>
        </is>
      </c>
    </row>
    <row r="70">
      <c r="A70" s="4" t="inlineStr">
        <is>
          <t>Allowance for credit losses at beginning of period</t>
        </is>
      </c>
      <c r="B70" s="6" t="n">
        <v>114</v>
      </c>
    </row>
    <row r="71">
      <c r="A71" s="4" t="inlineStr">
        <is>
          <t>Allowance for loan losses at period end</t>
        </is>
      </c>
      <c r="C71" s="6" t="n">
        <v>114</v>
      </c>
    </row>
    <row r="72">
      <c r="A72" s="4" t="inlineStr">
        <is>
          <t>Loans acquired with deteriorated credit quality</t>
        </is>
      </c>
      <c r="C72" s="6" t="n">
        <v>237440</v>
      </c>
    </row>
    <row r="73">
      <c r="A73" s="4" t="inlineStr">
        <is>
          <t>Home Equity</t>
        </is>
      </c>
    </row>
    <row r="74">
      <c r="A74" s="3" t="inlineStr">
        <is>
          <t>Allowance for Loan Losses [Roll Forward]</t>
        </is>
      </c>
    </row>
    <row r="75">
      <c r="A75" s="4" t="inlineStr">
        <is>
          <t>Allowance for credit losses at beginning of period</t>
        </is>
      </c>
      <c r="B75" s="6" t="n">
        <v>3878</v>
      </c>
      <c r="C75" s="6" t="n">
        <v>8507</v>
      </c>
    </row>
    <row r="76">
      <c r="A76" s="4" t="inlineStr">
        <is>
          <t>Other adjustments</t>
        </is>
      </c>
      <c r="B76" s="6" t="n">
        <v>0</v>
      </c>
      <c r="C76" s="6" t="n">
        <v>-20</v>
      </c>
    </row>
    <row r="77">
      <c r="A77" s="4" t="inlineStr">
        <is>
          <t>Charge-offs</t>
        </is>
      </c>
      <c r="B77" s="6" t="n">
        <v>-2061</v>
      </c>
      <c r="C77" s="6" t="n">
        <v>-3702</v>
      </c>
    </row>
    <row r="78">
      <c r="A78" s="4" t="inlineStr">
        <is>
          <t>Recoveries</t>
        </is>
      </c>
      <c r="B78" s="6" t="n">
        <v>528</v>
      </c>
      <c r="C78" s="6" t="n">
        <v>479</v>
      </c>
    </row>
    <row r="79">
      <c r="A79" s="4" t="inlineStr">
        <is>
          <t>Provision for credit losses</t>
        </is>
      </c>
      <c r="B79" s="6" t="n">
        <v>31</v>
      </c>
      <c r="C79" s="6" t="n">
        <v>-1386</v>
      </c>
    </row>
    <row r="80">
      <c r="A80" s="4" t="inlineStr">
        <is>
          <t>Allowance for loan losses at period end</t>
        </is>
      </c>
      <c r="B80" s="6" t="n">
        <v>11437</v>
      </c>
      <c r="C80" s="6" t="n">
        <v>3878</v>
      </c>
    </row>
    <row r="81">
      <c r="A81" s="4" t="inlineStr">
        <is>
          <t>Allowance for credit losses, Individually evaluated for impairment</t>
        </is>
      </c>
      <c r="B81" s="6" t="n">
        <v>197</v>
      </c>
      <c r="C81" s="6" t="n">
        <v>450</v>
      </c>
    </row>
    <row r="82">
      <c r="A82" s="4" t="inlineStr">
        <is>
          <t>Allowance for credit losses, Collectively evaluated for impairment</t>
        </is>
      </c>
      <c r="B82" s="6" t="n">
        <v>11240</v>
      </c>
      <c r="C82" s="6" t="n">
        <v>3428</v>
      </c>
    </row>
    <row r="83">
      <c r="A83" s="4" t="inlineStr">
        <is>
          <t>Loans, Individually evaluated for impairment</t>
        </is>
      </c>
      <c r="B83" s="6" t="n">
        <v>23173</v>
      </c>
      <c r="C83" s="6" t="n">
        <v>19108</v>
      </c>
    </row>
    <row r="84">
      <c r="A84" s="4" t="inlineStr">
        <is>
          <t>Loans, Collectively evaluated for impairment</t>
        </is>
      </c>
      <c r="B84" s="6" t="n">
        <v>402090</v>
      </c>
      <c r="C84" s="6" t="n">
        <v>493958</v>
      </c>
    </row>
    <row r="85">
      <c r="A85" s="4" t="inlineStr">
        <is>
          <t>Loans held at fair value</t>
        </is>
      </c>
      <c r="B85" s="6" t="n">
        <v>0</v>
      </c>
      <c r="C85" s="6" t="n">
        <v>0</v>
      </c>
    </row>
    <row r="86">
      <c r="A86" s="4" t="inlineStr">
        <is>
          <t>Home Equity | Cumulative Effect, Period of Adoption, Adjustment</t>
        </is>
      </c>
    </row>
    <row r="87">
      <c r="A87" s="3" t="inlineStr">
        <is>
          <t>Allowance for Loan Losses [Roll Forward]</t>
        </is>
      </c>
    </row>
    <row r="88">
      <c r="A88" s="4" t="inlineStr">
        <is>
          <t>Allowance for credit losses at beginning of period</t>
        </is>
      </c>
      <c r="B88" s="6" t="n">
        <v>9061</v>
      </c>
    </row>
    <row r="89">
      <c r="A89" s="4" t="inlineStr">
        <is>
          <t>Allowance for loan losses at period end</t>
        </is>
      </c>
      <c r="C89" s="6" t="n">
        <v>9061</v>
      </c>
    </row>
    <row r="90">
      <c r="A90" s="4" t="inlineStr">
        <is>
          <t>Home Equity | Loans acquired with deteriorated credit quality</t>
        </is>
      </c>
    </row>
    <row r="91">
      <c r="A91" s="3" t="inlineStr">
        <is>
          <t>Allowance for Loan Losses [Roll Forward]</t>
        </is>
      </c>
    </row>
    <row r="92">
      <c r="A92" s="4" t="inlineStr">
        <is>
          <t>Allowance for credit losses at beginning of period</t>
        </is>
      </c>
      <c r="B92" s="6" t="n">
        <v>0</v>
      </c>
    </row>
    <row r="93">
      <c r="A93" s="4" t="inlineStr">
        <is>
          <t>Allowance for loan losses at period end</t>
        </is>
      </c>
      <c r="C93" s="6" t="n">
        <v>0</v>
      </c>
    </row>
    <row r="94">
      <c r="A94" s="4" t="inlineStr">
        <is>
          <t>Loans acquired with deteriorated credit quality</t>
        </is>
      </c>
      <c r="C94" s="6" t="n">
        <v>0</v>
      </c>
    </row>
    <row r="95">
      <c r="A95" s="4" t="inlineStr">
        <is>
          <t>Residential Real Estate</t>
        </is>
      </c>
    </row>
    <row r="96">
      <c r="A96" s="3" t="inlineStr">
        <is>
          <t>Allowance for Loan Losses [Roll Forward]</t>
        </is>
      </c>
    </row>
    <row r="97">
      <c r="A97" s="4" t="inlineStr">
        <is>
          <t>Allowance for credit losses at beginning of period</t>
        </is>
      </c>
      <c r="B97" s="6" t="n">
        <v>9800</v>
      </c>
      <c r="C97" s="6" t="n">
        <v>7194</v>
      </c>
    </row>
    <row r="98">
      <c r="A98" s="4" t="inlineStr">
        <is>
          <t>Other adjustments</t>
        </is>
      </c>
      <c r="B98" s="6" t="n">
        <v>0</v>
      </c>
      <c r="C98" s="6" t="n">
        <v>-15</v>
      </c>
    </row>
    <row r="99">
      <c r="A99" s="4" t="inlineStr">
        <is>
          <t>Charge-offs</t>
        </is>
      </c>
      <c r="B99" s="6" t="n">
        <v>-891</v>
      </c>
      <c r="C99" s="6" t="n">
        <v>-798</v>
      </c>
    </row>
    <row r="100">
      <c r="A100" s="4" t="inlineStr">
        <is>
          <t>Recoveries</t>
        </is>
      </c>
      <c r="B100" s="6" t="n">
        <v>184</v>
      </c>
      <c r="C100" s="6" t="n">
        <v>422</v>
      </c>
    </row>
    <row r="101">
      <c r="A101" s="4" t="inlineStr">
        <is>
          <t>Provision for credit losses</t>
        </is>
      </c>
      <c r="B101" s="6" t="n">
        <v>364</v>
      </c>
      <c r="C101" s="6" t="n">
        <v>2997</v>
      </c>
    </row>
    <row r="102">
      <c r="A102" s="4" t="inlineStr">
        <is>
          <t>Allowance for loan losses at period end</t>
        </is>
      </c>
      <c r="B102" s="6" t="n">
        <v>12459</v>
      </c>
      <c r="C102" s="6" t="n">
        <v>9800</v>
      </c>
    </row>
    <row r="103">
      <c r="A103" s="4" t="inlineStr">
        <is>
          <t>Allowance for credit losses, Individually evaluated for impairment</t>
        </is>
      </c>
      <c r="B103" s="6" t="n">
        <v>684</v>
      </c>
      <c r="C103" s="6" t="n">
        <v>387</v>
      </c>
    </row>
    <row r="104">
      <c r="A104" s="4" t="inlineStr">
        <is>
          <t>Allowance for credit losses, Collectively evaluated for impairment</t>
        </is>
      </c>
      <c r="B104" s="6" t="n">
        <v>11775</v>
      </c>
      <c r="C104" s="6" t="n">
        <v>9386</v>
      </c>
    </row>
    <row r="105">
      <c r="A105" s="4" t="inlineStr">
        <is>
          <t>Loans, Individually evaluated for impairment</t>
        </is>
      </c>
      <c r="B105" s="6" t="n">
        <v>29886</v>
      </c>
      <c r="C105" s="6" t="n">
        <v>22528</v>
      </c>
    </row>
    <row r="106">
      <c r="A106" s="4" t="inlineStr">
        <is>
          <t>Loans, Collectively evaluated for impairment</t>
        </is>
      </c>
      <c r="B106" s="6" t="n">
        <v>1174578</v>
      </c>
      <c r="C106" s="6" t="n">
        <v>1313565</v>
      </c>
    </row>
    <row r="107">
      <c r="A107" s="4" t="inlineStr">
        <is>
          <t>Loans held at fair value</t>
        </is>
      </c>
      <c r="B107" s="6" t="n">
        <v>55134</v>
      </c>
      <c r="C107" s="6" t="n">
        <v>132718</v>
      </c>
    </row>
    <row r="108">
      <c r="A108" s="4" t="inlineStr">
        <is>
          <t>Residential Real Estate | Cumulative Effect, Period of Adoption, Adjustment</t>
        </is>
      </c>
    </row>
    <row r="109">
      <c r="A109" s="3" t="inlineStr">
        <is>
          <t>Allowance for Loan Losses [Roll Forward]</t>
        </is>
      </c>
    </row>
    <row r="110">
      <c r="A110" s="4" t="inlineStr">
        <is>
          <t>Allowance for credit losses at beginning of period</t>
        </is>
      </c>
      <c r="B110" s="6" t="n">
        <v>3002</v>
      </c>
    </row>
    <row r="111">
      <c r="A111" s="4" t="inlineStr">
        <is>
          <t>Allowance for loan losses at period end</t>
        </is>
      </c>
      <c r="C111" s="6" t="n">
        <v>3002</v>
      </c>
    </row>
    <row r="112">
      <c r="A112" s="4" t="inlineStr">
        <is>
          <t>Residential Real Estate | Loans acquired with deteriorated credit quality</t>
        </is>
      </c>
    </row>
    <row r="113">
      <c r="A113" s="3" t="inlineStr">
        <is>
          <t>Allowance for Loan Losses [Roll Forward]</t>
        </is>
      </c>
    </row>
    <row r="114">
      <c r="A114" s="4" t="inlineStr">
        <is>
          <t>Allowance for credit losses at beginning of period</t>
        </is>
      </c>
      <c r="B114" s="6" t="n">
        <v>27</v>
      </c>
    </row>
    <row r="115">
      <c r="A115" s="4" t="inlineStr">
        <is>
          <t>Allowance for loan losses at period end</t>
        </is>
      </c>
      <c r="C115" s="6" t="n">
        <v>27</v>
      </c>
    </row>
    <row r="116">
      <c r="A116" s="4" t="inlineStr">
        <is>
          <t>Loans acquired with deteriorated credit quality</t>
        </is>
      </c>
      <c r="C116" s="6" t="n">
        <v>18128</v>
      </c>
    </row>
    <row r="117">
      <c r="A117" s="4" t="inlineStr">
        <is>
          <t>Premium Finance Receivable</t>
        </is>
      </c>
    </row>
    <row r="118">
      <c r="A118" s="3" t="inlineStr">
        <is>
          <t>Allowance for Loan Losses [Roll Forward]</t>
        </is>
      </c>
    </row>
    <row r="119">
      <c r="A119" s="4" t="inlineStr">
        <is>
          <t>Allowance for credit losses at beginning of period</t>
        </is>
      </c>
      <c r="B119" s="6" t="n">
        <v>9647</v>
      </c>
      <c r="C119" s="6" t="n">
        <v>7715</v>
      </c>
    </row>
    <row r="120">
      <c r="A120" s="4" t="inlineStr">
        <is>
          <t>Other adjustments</t>
        </is>
      </c>
      <c r="B120" s="6" t="n">
        <v>179</v>
      </c>
      <c r="C120" s="6" t="n">
        <v>49</v>
      </c>
    </row>
    <row r="121">
      <c r="A121" s="4" t="inlineStr">
        <is>
          <t>Charge-offs</t>
        </is>
      </c>
      <c r="B121" s="6" t="n">
        <v>-15472</v>
      </c>
      <c r="C121" s="6" t="n">
        <v>-12902</v>
      </c>
    </row>
    <row r="122">
      <c r="A122" s="4" t="inlineStr">
        <is>
          <t>Recoveries</t>
        </is>
      </c>
      <c r="B122" s="6" t="n">
        <v>5108</v>
      </c>
      <c r="C122" s="6" t="n">
        <v>3203</v>
      </c>
    </row>
    <row r="123">
      <c r="A123" s="4" t="inlineStr">
        <is>
          <t>Provision for credit losses</t>
        </is>
      </c>
      <c r="B123" s="6" t="n">
        <v>23274</v>
      </c>
      <c r="C123" s="6" t="n">
        <v>11582</v>
      </c>
    </row>
    <row r="124">
      <c r="A124" s="4" t="inlineStr">
        <is>
          <t>Allowance for loan losses at period end</t>
        </is>
      </c>
      <c r="B124" s="6" t="n">
        <v>17777</v>
      </c>
      <c r="C124" s="6" t="n">
        <v>9647</v>
      </c>
    </row>
    <row r="125">
      <c r="A125" s="4" t="inlineStr">
        <is>
          <t>Allowance for credit losses, Individually evaluated for impairment</t>
        </is>
      </c>
      <c r="B125" s="6" t="n">
        <v>0</v>
      </c>
      <c r="C125" s="6" t="n">
        <v>0</v>
      </c>
    </row>
    <row r="126">
      <c r="A126" s="4" t="inlineStr">
        <is>
          <t>Allowance for credit losses, Collectively evaluated for impairment</t>
        </is>
      </c>
      <c r="B126" s="6" t="n">
        <v>17777</v>
      </c>
      <c r="C126" s="6" t="n">
        <v>9647</v>
      </c>
    </row>
    <row r="127">
      <c r="A127" s="4" t="inlineStr">
        <is>
          <t>Loans, Individually evaluated for impairment</t>
        </is>
      </c>
      <c r="B127" s="6" t="n">
        <v>0</v>
      </c>
      <c r="C127" s="6" t="n">
        <v>0</v>
      </c>
    </row>
    <row r="128">
      <c r="A128" s="4" t="inlineStr">
        <is>
          <t>Loans, Collectively evaluated for impairment</t>
        </is>
      </c>
      <c r="B128" s="6" t="n">
        <v>9911925</v>
      </c>
      <c r="C128" s="6" t="n">
        <v>8377347</v>
      </c>
    </row>
    <row r="129">
      <c r="A129" s="4" t="inlineStr">
        <is>
          <t>Loans held at fair value</t>
        </is>
      </c>
      <c r="B129" s="6" t="n">
        <v>0</v>
      </c>
      <c r="C129" s="6" t="n">
        <v>0</v>
      </c>
    </row>
    <row r="130">
      <c r="A130" s="4" t="inlineStr">
        <is>
          <t>Premium Finance Receivable | Cumulative Effect, Period of Adoption, Adjustment</t>
        </is>
      </c>
    </row>
    <row r="131">
      <c r="A131" s="3" t="inlineStr">
        <is>
          <t>Allowance for Loan Losses [Roll Forward]</t>
        </is>
      </c>
    </row>
    <row r="132">
      <c r="A132" s="4" t="inlineStr">
        <is>
          <t>Allowance for credit losses at beginning of period</t>
        </is>
      </c>
      <c r="B132" s="6" t="n">
        <v>-4959</v>
      </c>
    </row>
    <row r="133">
      <c r="A133" s="4" t="inlineStr">
        <is>
          <t>Allowance for loan losses at period end</t>
        </is>
      </c>
      <c r="C133" s="6" t="n">
        <v>-4959</v>
      </c>
    </row>
    <row r="134">
      <c r="A134" s="4" t="inlineStr">
        <is>
          <t>Premium Finance Receivable | Loans acquired with deteriorated credit quality</t>
        </is>
      </c>
    </row>
    <row r="135">
      <c r="A135" s="3" t="inlineStr">
        <is>
          <t>Allowance for Loan Losses [Roll Forward]</t>
        </is>
      </c>
    </row>
    <row r="136">
      <c r="A136" s="4" t="inlineStr">
        <is>
          <t>Allowance for credit losses at beginning of period</t>
        </is>
      </c>
      <c r="B136" s="6" t="n">
        <v>0</v>
      </c>
    </row>
    <row r="137">
      <c r="A137" s="4" t="inlineStr">
        <is>
          <t>Allowance for loan losses at period end</t>
        </is>
      </c>
      <c r="C137" s="6" t="n">
        <v>0</v>
      </c>
    </row>
    <row r="138">
      <c r="A138" s="4" t="inlineStr">
        <is>
          <t>Loans acquired with deteriorated credit quality</t>
        </is>
      </c>
      <c r="C138" s="6" t="n">
        <v>139282</v>
      </c>
    </row>
    <row r="139">
      <c r="A139" s="4" t="inlineStr">
        <is>
          <t>Consumer and Other</t>
        </is>
      </c>
    </row>
    <row r="140">
      <c r="A140" s="3" t="inlineStr">
        <is>
          <t>Allowance for Loan Losses [Roll Forward]</t>
        </is>
      </c>
    </row>
    <row r="141">
      <c r="A141" s="4" t="inlineStr">
        <is>
          <t>Allowance for credit losses at beginning of period</t>
        </is>
      </c>
      <c r="B141" s="6" t="n">
        <v>1705</v>
      </c>
      <c r="C141" s="6" t="n">
        <v>1261</v>
      </c>
    </row>
    <row r="142">
      <c r="A142" s="4" t="inlineStr">
        <is>
          <t>Other adjustments</t>
        </is>
      </c>
      <c r="B142" s="6" t="n">
        <v>0</v>
      </c>
      <c r="C142" s="6" t="n">
        <v>-1</v>
      </c>
    </row>
    <row r="143">
      <c r="A143" s="4" t="inlineStr">
        <is>
          <t>Charge-offs</t>
        </is>
      </c>
      <c r="B143" s="6" t="n">
        <v>-528</v>
      </c>
      <c r="C143" s="6" t="n">
        <v>-522</v>
      </c>
    </row>
    <row r="144">
      <c r="A144" s="4" t="inlineStr">
        <is>
          <t>Recoveries</t>
        </is>
      </c>
      <c r="B144" s="6" t="n">
        <v>149</v>
      </c>
      <c r="C144" s="6" t="n">
        <v>195</v>
      </c>
    </row>
    <row r="145">
      <c r="A145" s="4" t="inlineStr">
        <is>
          <t>Provision for credit losses</t>
        </is>
      </c>
      <c r="B145" s="6" t="n">
        <v>-41</v>
      </c>
      <c r="C145" s="6" t="n">
        <v>772</v>
      </c>
    </row>
    <row r="146">
      <c r="A146" s="4" t="inlineStr">
        <is>
          <t>Allowance for loan losses at period end</t>
        </is>
      </c>
      <c r="B146" s="6" t="n">
        <v>422</v>
      </c>
      <c r="C146" s="6" t="n">
        <v>1705</v>
      </c>
    </row>
    <row r="147">
      <c r="A147" s="4" t="inlineStr">
        <is>
          <t>Allowance for credit losses, Individually evaluated for impairment</t>
        </is>
      </c>
      <c r="B147" s="6" t="n">
        <v>88</v>
      </c>
      <c r="C147" s="6" t="n">
        <v>142</v>
      </c>
    </row>
    <row r="148">
      <c r="A148" s="4" t="inlineStr">
        <is>
          <t>Allowance for credit losses, Collectively evaluated for impairment</t>
        </is>
      </c>
      <c r="B148" s="6" t="n">
        <v>334</v>
      </c>
      <c r="C148" s="6" t="n">
        <v>1563</v>
      </c>
    </row>
    <row r="149">
      <c r="A149" s="4" t="inlineStr">
        <is>
          <t>Loans, Individually evaluated for impairment</t>
        </is>
      </c>
      <c r="B149" s="6" t="n">
        <v>505</v>
      </c>
      <c r="C149" s="6" t="n">
        <v>412</v>
      </c>
    </row>
    <row r="150">
      <c r="A150" s="4" t="inlineStr">
        <is>
          <t>Loans, Collectively evaluated for impairment</t>
        </is>
      </c>
      <c r="B150" s="6" t="n">
        <v>31683</v>
      </c>
      <c r="C150" s="6" t="n">
        <v>107550</v>
      </c>
    </row>
    <row r="151">
      <c r="A151" s="4" t="inlineStr">
        <is>
          <t>Loans held at fair value</t>
        </is>
      </c>
      <c r="B151" s="6" t="n">
        <v>0</v>
      </c>
      <c r="C151" s="6" t="n">
        <v>0</v>
      </c>
    </row>
    <row r="152">
      <c r="A152" s="4" t="inlineStr">
        <is>
          <t>Consumer and Other | Cumulative Effect, Period of Adoption, Adjustment</t>
        </is>
      </c>
    </row>
    <row r="153">
      <c r="A153" s="3" t="inlineStr">
        <is>
          <t>Allowance for Loan Losses [Roll Forward]</t>
        </is>
      </c>
    </row>
    <row r="154">
      <c r="A154" s="4" t="inlineStr">
        <is>
          <t>Allowance for credit losses at beginning of period</t>
        </is>
      </c>
      <c r="B154" s="6" t="n">
        <v>-863</v>
      </c>
    </row>
    <row r="155">
      <c r="A155" s="4" t="inlineStr">
        <is>
          <t>Allowance for loan losses at period end</t>
        </is>
      </c>
      <c r="C155" s="6" t="n">
        <v>-863</v>
      </c>
    </row>
    <row r="156">
      <c r="A156" s="4" t="inlineStr">
        <is>
          <t>Consumer and Other | Loans acquired with deteriorated credit quality</t>
        </is>
      </c>
    </row>
    <row r="157">
      <c r="A157" s="3" t="inlineStr">
        <is>
          <t>Allowance for Loan Losses [Roll Forward]</t>
        </is>
      </c>
    </row>
    <row r="158">
      <c r="A158" s="4" t="inlineStr">
        <is>
          <t>Allowance for credit losses at beginning of period</t>
        </is>
      </c>
      <c r="B158" s="5" t="n">
        <v>0</v>
      </c>
    </row>
    <row r="159">
      <c r="A159" s="4" t="inlineStr">
        <is>
          <t>Allowance for loan losses at period end</t>
        </is>
      </c>
      <c r="C159" s="6" t="n">
        <v>0</v>
      </c>
    </row>
    <row r="160">
      <c r="A160" s="4" t="inlineStr">
        <is>
          <t>Loans acquired with deteriorated credit quality</t>
        </is>
      </c>
      <c r="C160" s="5" t="n">
        <v>22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Allowance for Credit Losses (Narrative) (Details)</t>
        </is>
      </c>
      <c r="B1" s="2" t="inlineStr">
        <is>
          <t>12 Months Ended</t>
        </is>
      </c>
    </row>
    <row r="2">
      <c r="B2" s="2" t="inlineStr">
        <is>
          <t>Dec. 31, 2020USD ($)contract</t>
        </is>
      </c>
      <c r="C2" s="2" t="inlineStr">
        <is>
          <t>Dec. 31, 2019USD ($)contract</t>
        </is>
      </c>
      <c r="D2" s="2" t="inlineStr">
        <is>
          <t>Dec. 31, 2018USD ($)contract</t>
        </is>
      </c>
      <c r="E2" s="2" t="inlineStr">
        <is>
          <t>Jan. 01, 2020USD ($)</t>
        </is>
      </c>
    </row>
    <row r="3">
      <c r="A3" s="3" t="inlineStr">
        <is>
          <t>Financing Receivable, Allowance for Credit Loss [Line Items]</t>
        </is>
      </c>
    </row>
    <row r="4">
      <c r="A4" s="4" t="inlineStr">
        <is>
          <t>Nonaccrual loans with no related allowance for credit losses</t>
        </is>
      </c>
      <c r="B4" s="5" t="n">
        <v>78500000</v>
      </c>
    </row>
    <row r="5">
      <c r="A5" s="4" t="inlineStr">
        <is>
          <t>Loans reasonably expected to be modified into TDRs in the future</t>
        </is>
      </c>
      <c r="B5" s="6" t="n">
        <v>2400000</v>
      </c>
    </row>
    <row r="6">
      <c r="A6" s="4" t="inlineStr">
        <is>
          <t>Allowance for credit losses</t>
        </is>
      </c>
      <c r="B6" s="6" t="n">
        <v>379910000</v>
      </c>
      <c r="C6" s="5" t="n">
        <v>158461000</v>
      </c>
      <c r="D6" s="5" t="n">
        <v>154164000</v>
      </c>
    </row>
    <row r="7">
      <c r="A7" s="4" t="inlineStr">
        <is>
          <t>Provision for credit losses</t>
        </is>
      </c>
      <c r="B7" s="6" t="n">
        <v>214235000</v>
      </c>
      <c r="C7" s="6" t="n">
        <v>53864000</v>
      </c>
    </row>
    <row r="8">
      <c r="A8" s="4" t="inlineStr">
        <is>
          <t>Net charge-offs</t>
        </is>
      </c>
      <c r="B8" s="6" t="n">
        <v>40300000</v>
      </c>
    </row>
    <row r="9">
      <c r="A9" s="4" t="inlineStr">
        <is>
          <t>Allowance for held-to-maturity securities losses</t>
        </is>
      </c>
      <c r="B9" s="6" t="n">
        <v>59000</v>
      </c>
      <c r="C9" s="5" t="n">
        <v>0</v>
      </c>
    </row>
    <row r="10">
      <c r="A10" s="4" t="inlineStr">
        <is>
          <t>Held-to-maturity securities, credit to provision for credit losses</t>
        </is>
      </c>
      <c r="B10" s="6" t="n">
        <v>15000</v>
      </c>
    </row>
    <row r="11">
      <c r="A11" s="4" t="inlineStr">
        <is>
          <t>Loans modified in TDRs</t>
        </is>
      </c>
      <c r="B11" s="5" t="n">
        <v>68200000</v>
      </c>
    </row>
    <row r="12">
      <c r="A12" s="4" t="inlineStr">
        <is>
          <t>Number of loans (contract) | contract</t>
        </is>
      </c>
      <c r="B12" s="6" t="n">
        <v>124</v>
      </c>
      <c r="C12" s="6" t="n">
        <v>176</v>
      </c>
      <c r="D12" s="6" t="n">
        <v>71</v>
      </c>
    </row>
    <row r="13">
      <c r="A13" s="4" t="inlineStr">
        <is>
          <t>Balance of loans</t>
        </is>
      </c>
      <c r="B13" s="5" t="n">
        <v>45872000</v>
      </c>
      <c r="C13" s="5" t="n">
        <v>53565000</v>
      </c>
      <c r="D13" s="5" t="n">
        <v>29243000</v>
      </c>
    </row>
    <row r="14">
      <c r="A14" s="4" t="inlineStr">
        <is>
          <t>Weighted average extension term</t>
        </is>
      </c>
      <c r="B14" s="4" t="inlineStr">
        <is>
          <t>14 months</t>
        </is>
      </c>
      <c r="C14" s="4" t="inlineStr">
        <is>
          <t>18 months</t>
        </is>
      </c>
      <c r="D14" s="4" t="inlineStr">
        <is>
          <t>48 months</t>
        </is>
      </c>
    </row>
    <row r="15">
      <c r="A15" s="4" t="inlineStr">
        <is>
          <t>Weighted average decrease in stated interest rate (as a percent)</t>
        </is>
      </c>
      <c r="B15" s="4" t="inlineStr">
        <is>
          <t>1.29%</t>
        </is>
      </c>
      <c r="C15" s="4" t="inlineStr">
        <is>
          <t>2.18%</t>
        </is>
      </c>
      <c r="D15" s="4" t="inlineStr">
        <is>
          <t>1.72%</t>
        </is>
      </c>
    </row>
    <row r="16">
      <c r="A16" s="4" t="inlineStr">
        <is>
          <t>Weighted average interest only payment term</t>
        </is>
      </c>
      <c r="B16" s="4" t="inlineStr">
        <is>
          <t>12 months</t>
        </is>
      </c>
      <c r="C16" s="4" t="inlineStr">
        <is>
          <t>5 months</t>
        </is>
      </c>
      <c r="D16" s="4" t="inlineStr">
        <is>
          <t>7 months</t>
        </is>
      </c>
    </row>
    <row r="17">
      <c r="A17" s="4" t="inlineStr">
        <is>
          <t>Loan forgiveness</t>
        </is>
      </c>
      <c r="B17" s="5" t="n">
        <v>453000</v>
      </c>
      <c r="C17" s="5" t="n">
        <v>0</v>
      </c>
      <c r="D17" s="5" t="n">
        <v>8000</v>
      </c>
    </row>
    <row r="18">
      <c r="A18" s="4" t="inlineStr">
        <is>
          <t>Loans acquired with deteriorated credit quality</t>
        </is>
      </c>
    </row>
    <row r="19">
      <c r="A19" s="3" t="inlineStr">
        <is>
          <t>Financing Receivable, Allowance for Credit Loss [Line Items]</t>
        </is>
      </c>
    </row>
    <row r="20">
      <c r="A20" s="4" t="inlineStr">
        <is>
          <t>Allowance for credit losses</t>
        </is>
      </c>
      <c r="C20" s="6" t="n">
        <v>171000</v>
      </c>
    </row>
    <row r="21">
      <c r="A21" s="4" t="inlineStr">
        <is>
          <t>Unfunded lending-related commitments</t>
        </is>
      </c>
    </row>
    <row r="22">
      <c r="A22" s="3" t="inlineStr">
        <is>
          <t>Financing Receivable, Allowance for Credit Loss [Line Items]</t>
        </is>
      </c>
    </row>
    <row r="23">
      <c r="A23" s="4" t="inlineStr">
        <is>
          <t>Allowance for credit losses</t>
        </is>
      </c>
      <c r="B23" s="6" t="n">
        <v>60536000</v>
      </c>
      <c r="C23" s="6" t="n">
        <v>1633000</v>
      </c>
    </row>
    <row r="24">
      <c r="A24" s="4" t="inlineStr">
        <is>
          <t>Loans</t>
        </is>
      </c>
    </row>
    <row r="25">
      <c r="A25" s="3" t="inlineStr">
        <is>
          <t>Financing Receivable, Allowance for Credit Loss [Line Items]</t>
        </is>
      </c>
    </row>
    <row r="26">
      <c r="A26" s="4" t="inlineStr">
        <is>
          <t>Allowance for credit losses</t>
        </is>
      </c>
      <c r="B26" s="6" t="n">
        <v>319374000</v>
      </c>
      <c r="C26" s="6" t="n">
        <v>156828000</v>
      </c>
    </row>
    <row r="27">
      <c r="A27" s="4" t="inlineStr">
        <is>
          <t>Cumulative Effect, Period of Adoption, Adjustment</t>
        </is>
      </c>
    </row>
    <row r="28">
      <c r="A28" s="3" t="inlineStr">
        <is>
          <t>Financing Receivable, Allowance for Credit Loss [Line Items]</t>
        </is>
      </c>
    </row>
    <row r="29">
      <c r="A29" s="4" t="inlineStr">
        <is>
          <t>Allowance for credit losses</t>
        </is>
      </c>
      <c r="C29" s="6" t="n">
        <v>47344000</v>
      </c>
      <c r="E29" s="5" t="n">
        <v>47400000</v>
      </c>
    </row>
    <row r="30">
      <c r="A30" s="4" t="inlineStr">
        <is>
          <t>Allowance for held-to-maturity securities losses</t>
        </is>
      </c>
      <c r="E30" s="6" t="n">
        <v>74000</v>
      </c>
    </row>
    <row r="31">
      <c r="A31" s="4" t="inlineStr">
        <is>
          <t>Cumulative Effect, Period of Adoption, Adjustment | Loans acquired with deteriorated credit quality</t>
        </is>
      </c>
    </row>
    <row r="32">
      <c r="A32" s="3" t="inlineStr">
        <is>
          <t>Financing Receivable, Allowance for Credit Loss [Line Items]</t>
        </is>
      </c>
    </row>
    <row r="33">
      <c r="A33" s="4" t="inlineStr">
        <is>
          <t>Allowance for credit losses</t>
        </is>
      </c>
      <c r="E33" s="6" t="n">
        <v>11000000</v>
      </c>
    </row>
    <row r="34">
      <c r="A34" s="4" t="inlineStr">
        <is>
          <t>Cumulative Effect, Period of Adoption, Adjustment | Non-PCD loans</t>
        </is>
      </c>
    </row>
    <row r="35">
      <c r="A35" s="3" t="inlineStr">
        <is>
          <t>Financing Receivable, Allowance for Credit Loss [Line Items]</t>
        </is>
      </c>
    </row>
    <row r="36">
      <c r="A36" s="4" t="inlineStr">
        <is>
          <t>Allowance for credit losses</t>
        </is>
      </c>
      <c r="E36" s="6" t="n">
        <v>3200000</v>
      </c>
    </row>
    <row r="37">
      <c r="A37" s="4" t="inlineStr">
        <is>
          <t>Cumulative Effect, Period of Adoption, Adjustment | Unfunded lending-related commitments</t>
        </is>
      </c>
    </row>
    <row r="38">
      <c r="A38" s="3" t="inlineStr">
        <is>
          <t>Financing Receivable, Allowance for Credit Loss [Line Items]</t>
        </is>
      </c>
    </row>
    <row r="39">
      <c r="A39" s="4" t="inlineStr">
        <is>
          <t>Allowance for credit losses</t>
        </is>
      </c>
      <c r="E39" s="6" t="n">
        <v>33200000</v>
      </c>
    </row>
    <row r="40">
      <c r="A40" s="4" t="inlineStr">
        <is>
          <t>Cumulative Effect, Period of Adoption, Adjustment | Loans</t>
        </is>
      </c>
    </row>
    <row r="41">
      <c r="A41" s="3" t="inlineStr">
        <is>
          <t>Financing Receivable, Allowance for Credit Loss [Line Items]</t>
        </is>
      </c>
    </row>
    <row r="42">
      <c r="A42" s="4" t="inlineStr">
        <is>
          <t>Allowance for credit losses</t>
        </is>
      </c>
      <c r="E42" s="5" t="n">
        <v>14200000</v>
      </c>
    </row>
    <row r="43">
      <c r="A43" s="4" t="inlineStr">
        <is>
          <t>Commercial</t>
        </is>
      </c>
    </row>
    <row r="44">
      <c r="A44" s="3" t="inlineStr">
        <is>
          <t>Financing Receivable, Allowance for Credit Loss [Line Items]</t>
        </is>
      </c>
    </row>
    <row r="45">
      <c r="A45" s="4" t="inlineStr">
        <is>
          <t>Allowance for credit losses</t>
        </is>
      </c>
      <c r="B45" s="6" t="n">
        <v>94212000</v>
      </c>
      <c r="C45" s="6" t="n">
        <v>64920000</v>
      </c>
      <c r="D45" s="6" t="n">
        <v>67826000</v>
      </c>
    </row>
    <row r="46">
      <c r="A46" s="4" t="inlineStr">
        <is>
          <t>Provision for credit losses</t>
        </is>
      </c>
      <c r="B46" s="6" t="n">
        <v>33454000</v>
      </c>
      <c r="C46" s="6" t="n">
        <v>30129000</v>
      </c>
    </row>
    <row r="47">
      <c r="A47" s="4" t="inlineStr">
        <is>
          <t>Commercial | Loans acquired with deteriorated credit quality</t>
        </is>
      </c>
    </row>
    <row r="48">
      <c r="A48" s="3" t="inlineStr">
        <is>
          <t>Financing Receivable, Allowance for Credit Loss [Line Items]</t>
        </is>
      </c>
    </row>
    <row r="49">
      <c r="A49" s="4" t="inlineStr">
        <is>
          <t>Allowance for credit losses</t>
        </is>
      </c>
      <c r="C49" s="6" t="n">
        <v>30000</v>
      </c>
    </row>
    <row r="50">
      <c r="A50" s="4" t="inlineStr">
        <is>
          <t>Commercial | Cumulative Effect, Period of Adoption, Adjustment</t>
        </is>
      </c>
    </row>
    <row r="51">
      <c r="A51" s="3" t="inlineStr">
        <is>
          <t>Financing Receivable, Allowance for Credit Loss [Line Items]</t>
        </is>
      </c>
    </row>
    <row r="52">
      <c r="A52" s="4" t="inlineStr">
        <is>
          <t>Allowance for credit losses</t>
        </is>
      </c>
      <c r="C52" s="6" t="n">
        <v>9039000</v>
      </c>
    </row>
    <row r="53">
      <c r="A53" s="4" t="inlineStr">
        <is>
          <t>Commercial real estate</t>
        </is>
      </c>
    </row>
    <row r="54">
      <c r="A54" s="3" t="inlineStr">
        <is>
          <t>Financing Receivable, Allowance for Credit Loss [Line Items]</t>
        </is>
      </c>
    </row>
    <row r="55">
      <c r="A55" s="4" t="inlineStr">
        <is>
          <t>Allowance for credit losses</t>
        </is>
      </c>
      <c r="B55" s="6" t="n">
        <v>243603000</v>
      </c>
      <c r="C55" s="6" t="n">
        <v>68511000</v>
      </c>
      <c r="D55" s="6" t="n">
        <v>61661000</v>
      </c>
    </row>
    <row r="56">
      <c r="A56" s="4" t="inlineStr">
        <is>
          <t>Provision for credit losses</t>
        </is>
      </c>
      <c r="B56" s="6" t="n">
        <v>157153000</v>
      </c>
      <c r="C56" s="6" t="n">
        <v>9770000</v>
      </c>
    </row>
    <row r="57">
      <c r="A57" s="4" t="inlineStr">
        <is>
          <t>Commercial real estate | Loans acquired with deteriorated credit quality</t>
        </is>
      </c>
    </row>
    <row r="58">
      <c r="A58" s="3" t="inlineStr">
        <is>
          <t>Financing Receivable, Allowance for Credit Loss [Line Items]</t>
        </is>
      </c>
    </row>
    <row r="59">
      <c r="A59" s="4" t="inlineStr">
        <is>
          <t>Allowance for credit losses</t>
        </is>
      </c>
      <c r="C59" s="6" t="n">
        <v>114000</v>
      </c>
    </row>
    <row r="60">
      <c r="A60" s="4" t="inlineStr">
        <is>
          <t>Commercial real estate | Cumulative Effect, Period of Adoption, Adjustment</t>
        </is>
      </c>
    </row>
    <row r="61">
      <c r="A61" s="3" t="inlineStr">
        <is>
          <t>Financing Receivable, Allowance for Credit Loss [Line Items]</t>
        </is>
      </c>
    </row>
    <row r="62">
      <c r="A62" s="4" t="inlineStr">
        <is>
          <t>Allowance for credit losses</t>
        </is>
      </c>
      <c r="C62" s="6" t="n">
        <v>32064000</v>
      </c>
    </row>
    <row r="63">
      <c r="A63" s="4" t="inlineStr">
        <is>
          <t>Home equity</t>
        </is>
      </c>
    </row>
    <row r="64">
      <c r="A64" s="3" t="inlineStr">
        <is>
          <t>Financing Receivable, Allowance for Credit Loss [Line Items]</t>
        </is>
      </c>
    </row>
    <row r="65">
      <c r="A65" s="4" t="inlineStr">
        <is>
          <t>Allowance for credit losses</t>
        </is>
      </c>
      <c r="B65" s="6" t="n">
        <v>11437000</v>
      </c>
      <c r="C65" s="6" t="n">
        <v>3878000</v>
      </c>
      <c r="D65" s="6" t="n">
        <v>8507000</v>
      </c>
    </row>
    <row r="66">
      <c r="A66" s="4" t="inlineStr">
        <is>
          <t>Provision for credit losses</t>
        </is>
      </c>
      <c r="B66" s="6" t="n">
        <v>31000</v>
      </c>
      <c r="C66" s="6" t="n">
        <v>-1386000</v>
      </c>
    </row>
    <row r="67">
      <c r="A67" s="4" t="inlineStr">
        <is>
          <t>Home equity | Loans acquired with deteriorated credit quality</t>
        </is>
      </c>
    </row>
    <row r="68">
      <c r="A68" s="3" t="inlineStr">
        <is>
          <t>Financing Receivable, Allowance for Credit Loss [Line Items]</t>
        </is>
      </c>
    </row>
    <row r="69">
      <c r="A69" s="4" t="inlineStr">
        <is>
          <t>Allowance for credit losses</t>
        </is>
      </c>
      <c r="C69" s="6" t="n">
        <v>0</v>
      </c>
    </row>
    <row r="70">
      <c r="A70" s="4" t="inlineStr">
        <is>
          <t>Home equity | Cumulative Effect, Period of Adoption, Adjustment</t>
        </is>
      </c>
    </row>
    <row r="71">
      <c r="A71" s="3" t="inlineStr">
        <is>
          <t>Financing Receivable, Allowance for Credit Loss [Line Items]</t>
        </is>
      </c>
    </row>
    <row r="72">
      <c r="A72" s="4" t="inlineStr">
        <is>
          <t>Allowance for credit losses</t>
        </is>
      </c>
      <c r="C72" s="6" t="n">
        <v>9061000</v>
      </c>
    </row>
    <row r="73">
      <c r="A73" s="4" t="inlineStr">
        <is>
          <t>Residential Real Estate</t>
        </is>
      </c>
    </row>
    <row r="74">
      <c r="A74" s="3" t="inlineStr">
        <is>
          <t>Financing Receivable, Allowance for Credit Loss [Line Items]</t>
        </is>
      </c>
    </row>
    <row r="75">
      <c r="A75" s="4" t="inlineStr">
        <is>
          <t>Allowance for credit losses</t>
        </is>
      </c>
      <c r="B75" s="6" t="n">
        <v>12459000</v>
      </c>
      <c r="C75" s="6" t="n">
        <v>9800000</v>
      </c>
      <c r="D75" s="6" t="n">
        <v>7194000</v>
      </c>
    </row>
    <row r="76">
      <c r="A76" s="4" t="inlineStr">
        <is>
          <t>Provision for credit losses</t>
        </is>
      </c>
      <c r="B76" s="6" t="n">
        <v>364000</v>
      </c>
      <c r="C76" s="6" t="n">
        <v>2997000</v>
      </c>
    </row>
    <row r="77">
      <c r="A77" s="4" t="inlineStr">
        <is>
          <t>Residential Real Estate | Loans acquired with deteriorated credit quality</t>
        </is>
      </c>
    </row>
    <row r="78">
      <c r="A78" s="3" t="inlineStr">
        <is>
          <t>Financing Receivable, Allowance for Credit Loss [Line Items]</t>
        </is>
      </c>
    </row>
    <row r="79">
      <c r="A79" s="4" t="inlineStr">
        <is>
          <t>Allowance for credit losses</t>
        </is>
      </c>
      <c r="C79" s="6" t="n">
        <v>27000</v>
      </c>
    </row>
    <row r="80">
      <c r="A80" s="4" t="inlineStr">
        <is>
          <t>Residential Real Estate | Cumulative Effect, Period of Adoption, Adjustment</t>
        </is>
      </c>
    </row>
    <row r="81">
      <c r="A81" s="3" t="inlineStr">
        <is>
          <t>Financing Receivable, Allowance for Credit Loss [Line Items]</t>
        </is>
      </c>
    </row>
    <row r="82">
      <c r="A82" s="4" t="inlineStr">
        <is>
          <t>Allowance for credit losses</t>
        </is>
      </c>
      <c r="C82" s="6" t="n">
        <v>3002000</v>
      </c>
    </row>
    <row r="83">
      <c r="A83" s="4" t="inlineStr">
        <is>
          <t>Premium finance receivables</t>
        </is>
      </c>
    </row>
    <row r="84">
      <c r="A84" s="3" t="inlineStr">
        <is>
          <t>Financing Receivable, Allowance for Credit Loss [Line Items]</t>
        </is>
      </c>
    </row>
    <row r="85">
      <c r="A85" s="4" t="inlineStr">
        <is>
          <t>Allowance for credit losses</t>
        </is>
      </c>
      <c r="B85" s="6" t="n">
        <v>17777000</v>
      </c>
      <c r="C85" s="6" t="n">
        <v>9647000</v>
      </c>
      <c r="D85" s="6" t="n">
        <v>7715000</v>
      </c>
    </row>
    <row r="86">
      <c r="A86" s="4" t="inlineStr">
        <is>
          <t>Provision for credit losses</t>
        </is>
      </c>
      <c r="B86" s="6" t="n">
        <v>23274000</v>
      </c>
      <c r="C86" s="6" t="n">
        <v>11582000</v>
      </c>
    </row>
    <row r="87">
      <c r="A87" s="4" t="inlineStr">
        <is>
          <t>Premium finance receivables | Loans acquired with deteriorated credit quality</t>
        </is>
      </c>
    </row>
    <row r="88">
      <c r="A88" s="3" t="inlineStr">
        <is>
          <t>Financing Receivable, Allowance for Credit Loss [Line Items]</t>
        </is>
      </c>
    </row>
    <row r="89">
      <c r="A89" s="4" t="inlineStr">
        <is>
          <t>Allowance for credit losses</t>
        </is>
      </c>
      <c r="C89" s="6" t="n">
        <v>0</v>
      </c>
    </row>
    <row r="90">
      <c r="A90" s="4" t="inlineStr">
        <is>
          <t>Premium finance receivables | Cumulative Effect, Period of Adoption, Adjustment</t>
        </is>
      </c>
    </row>
    <row r="91">
      <c r="A91" s="3" t="inlineStr">
        <is>
          <t>Financing Receivable, Allowance for Credit Loss [Line Items]</t>
        </is>
      </c>
    </row>
    <row r="92">
      <c r="A92" s="4" t="inlineStr">
        <is>
          <t>Allowance for credit losses</t>
        </is>
      </c>
      <c r="C92" s="6" t="n">
        <v>-4959000</v>
      </c>
    </row>
    <row r="93">
      <c r="A93" s="4" t="inlineStr">
        <is>
          <t>Consumer and other</t>
        </is>
      </c>
    </row>
    <row r="94">
      <c r="A94" s="3" t="inlineStr">
        <is>
          <t>Financing Receivable, Allowance for Credit Loss [Line Items]</t>
        </is>
      </c>
    </row>
    <row r="95">
      <c r="A95" s="4" t="inlineStr">
        <is>
          <t>Allowance for credit losses</t>
        </is>
      </c>
      <c r="B95" s="6" t="n">
        <v>422000</v>
      </c>
      <c r="C95" s="6" t="n">
        <v>1705000</v>
      </c>
      <c r="D95" s="5" t="n">
        <v>1261000</v>
      </c>
    </row>
    <row r="96">
      <c r="A96" s="4" t="inlineStr">
        <is>
          <t>Provision for credit losses</t>
        </is>
      </c>
      <c r="B96" s="5" t="n">
        <v>-41000</v>
      </c>
      <c r="C96" s="6" t="n">
        <v>772000</v>
      </c>
    </row>
    <row r="97">
      <c r="A97" s="4" t="inlineStr">
        <is>
          <t>Consumer and other | Loans acquired with deteriorated credit quality</t>
        </is>
      </c>
    </row>
    <row r="98">
      <c r="A98" s="3" t="inlineStr">
        <is>
          <t>Financing Receivable, Allowance for Credit Loss [Line Items]</t>
        </is>
      </c>
    </row>
    <row r="99">
      <c r="A99" s="4" t="inlineStr">
        <is>
          <t>Allowance for credit losses</t>
        </is>
      </c>
      <c r="C99" s="6" t="n">
        <v>0</v>
      </c>
    </row>
    <row r="100">
      <c r="A100" s="4" t="inlineStr">
        <is>
          <t>Consumer and other | Cumulative Effect, Period of Adoption, Adjustment</t>
        </is>
      </c>
    </row>
    <row r="101">
      <c r="A101" s="3" t="inlineStr">
        <is>
          <t>Financing Receivable, Allowance for Credit Loss [Line Items]</t>
        </is>
      </c>
    </row>
    <row r="102">
      <c r="A102" s="4" t="inlineStr">
        <is>
          <t>Allowance for credit losses</t>
        </is>
      </c>
      <c r="C102" s="6" t="n">
        <v>-863000</v>
      </c>
    </row>
    <row r="103">
      <c r="A103" s="4" t="inlineStr">
        <is>
          <t>Financing Receivable</t>
        </is>
      </c>
    </row>
    <row r="104">
      <c r="A104" s="3" t="inlineStr">
        <is>
          <t>Financing Receivable, Allowance for Credit Loss [Line Items]</t>
        </is>
      </c>
    </row>
    <row r="105">
      <c r="A105" s="4" t="inlineStr">
        <is>
          <t>Number of loans (contract) | contract</t>
        </is>
      </c>
      <c r="B105" s="6" t="n">
        <v>286</v>
      </c>
    </row>
    <row r="106">
      <c r="A106" s="4" t="inlineStr">
        <is>
          <t>Impairment of TDR</t>
        </is>
      </c>
      <c r="B106" s="5" t="n">
        <v>2900000</v>
      </c>
    </row>
    <row r="107">
      <c r="A107" s="4" t="inlineStr">
        <is>
          <t>Residential Real Estate | Financing Receivable</t>
        </is>
      </c>
    </row>
    <row r="108">
      <c r="A108" s="3" t="inlineStr">
        <is>
          <t>Financing Receivable, Allowance for Credit Loss [Line Items]</t>
        </is>
      </c>
    </row>
    <row r="109">
      <c r="A109" s="4" t="inlineStr">
        <is>
          <t>Foreclosed properties included within OREO</t>
        </is>
      </c>
      <c r="B109" s="6" t="n">
        <v>4000000</v>
      </c>
    </row>
    <row r="110">
      <c r="A110" s="4" t="inlineStr">
        <is>
          <t>Foreclosure proceedings in process</t>
        </is>
      </c>
      <c r="B110" s="5" t="n">
        <v>18900000</v>
      </c>
      <c r="C110" s="5" t="n">
        <v>135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Credit Losses (Summary of the Post-Modification Balance of Loans Restructured)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s, Modifications [Line Items]</t>
        </is>
      </c>
    </row>
    <row r="4">
      <c r="A4" s="4" t="inlineStr">
        <is>
          <t>Count (contract) | contract</t>
        </is>
      </c>
      <c r="B4" s="6" t="n">
        <v>124</v>
      </c>
      <c r="C4" s="6" t="n">
        <v>176</v>
      </c>
      <c r="D4" s="6" t="n">
        <v>71</v>
      </c>
    </row>
    <row r="5">
      <c r="A5" s="4" t="inlineStr">
        <is>
          <t>Balance | $</t>
        </is>
      </c>
      <c r="B5" s="5" t="n">
        <v>45872</v>
      </c>
      <c r="C5" s="5" t="n">
        <v>53565</v>
      </c>
      <c r="D5" s="5" t="n">
        <v>29243</v>
      </c>
    </row>
    <row r="6">
      <c r="A6" s="4" t="inlineStr">
        <is>
          <t>Extension at Below Market Terms</t>
        </is>
      </c>
    </row>
    <row r="7">
      <c r="A7" s="3" t="inlineStr">
        <is>
          <t>Financing Receivables, Modifications [Line Items]</t>
        </is>
      </c>
    </row>
    <row r="8">
      <c r="A8" s="4" t="inlineStr">
        <is>
          <t>Count (contract) | contract</t>
        </is>
      </c>
      <c r="B8" s="6" t="n">
        <v>102</v>
      </c>
      <c r="C8" s="6" t="n">
        <v>134</v>
      </c>
      <c r="D8" s="6" t="n">
        <v>67</v>
      </c>
    </row>
    <row r="9">
      <c r="A9" s="4" t="inlineStr">
        <is>
          <t>Balance | $</t>
        </is>
      </c>
      <c r="B9" s="5" t="n">
        <v>36467</v>
      </c>
      <c r="C9" s="5" t="n">
        <v>30716</v>
      </c>
      <c r="D9" s="5" t="n">
        <v>11132</v>
      </c>
    </row>
    <row r="10">
      <c r="A10" s="4" t="inlineStr">
        <is>
          <t>Reduction of Interest Rate</t>
        </is>
      </c>
    </row>
    <row r="11">
      <c r="A11" s="3" t="inlineStr">
        <is>
          <t>Financing Receivables, Modifications [Line Items]</t>
        </is>
      </c>
    </row>
    <row r="12">
      <c r="A12" s="4" t="inlineStr">
        <is>
          <t>Count (contract) | contract</t>
        </is>
      </c>
      <c r="B12" s="6" t="n">
        <v>42</v>
      </c>
      <c r="C12" s="6" t="n">
        <v>30</v>
      </c>
      <c r="D12" s="6" t="n">
        <v>28</v>
      </c>
    </row>
    <row r="13">
      <c r="A13" s="4" t="inlineStr">
        <is>
          <t>Balance | $</t>
        </is>
      </c>
      <c r="B13" s="5" t="n">
        <v>7721</v>
      </c>
      <c r="C13" s="5" t="n">
        <v>6020</v>
      </c>
      <c r="D13" s="5" t="n">
        <v>2874</v>
      </c>
    </row>
    <row r="14">
      <c r="A14" s="4" t="inlineStr">
        <is>
          <t>Modification To Interest-only Payments</t>
        </is>
      </c>
    </row>
    <row r="15">
      <c r="A15" s="3" t="inlineStr">
        <is>
          <t>Financing Receivables, Modifications [Line Items]</t>
        </is>
      </c>
    </row>
    <row r="16">
      <c r="A16" s="4" t="inlineStr">
        <is>
          <t>Count (contract) | contract</t>
        </is>
      </c>
      <c r="B16" s="6" t="n">
        <v>15</v>
      </c>
      <c r="C16" s="6" t="n">
        <v>17</v>
      </c>
      <c r="D16" s="6" t="n">
        <v>3</v>
      </c>
    </row>
    <row r="17">
      <c r="A17" s="4" t="inlineStr">
        <is>
          <t>Balance | $</t>
        </is>
      </c>
      <c r="B17" s="5" t="n">
        <v>10479</v>
      </c>
      <c r="C17" s="5" t="n">
        <v>26676</v>
      </c>
      <c r="D17" s="5" t="n">
        <v>17872</v>
      </c>
    </row>
    <row r="18">
      <c r="A18" s="4" t="inlineStr">
        <is>
          <t>Forgiveness of Debt</t>
        </is>
      </c>
    </row>
    <row r="19">
      <c r="A19" s="3" t="inlineStr">
        <is>
          <t>Financing Receivables, Modifications [Line Items]</t>
        </is>
      </c>
    </row>
    <row r="20">
      <c r="A20" s="4" t="inlineStr">
        <is>
          <t>Count (contract) | contract</t>
        </is>
      </c>
      <c r="B20" s="6" t="n">
        <v>1</v>
      </c>
      <c r="C20" s="6" t="n">
        <v>0</v>
      </c>
      <c r="D20" s="6" t="n">
        <v>1</v>
      </c>
    </row>
    <row r="21">
      <c r="A21" s="4" t="inlineStr">
        <is>
          <t>Balance | $</t>
        </is>
      </c>
      <c r="B21" s="5" t="n">
        <v>432</v>
      </c>
      <c r="C21" s="5" t="n">
        <v>0</v>
      </c>
      <c r="D21" s="5" t="n">
        <v>239</v>
      </c>
    </row>
    <row r="22">
      <c r="A22" s="4" t="inlineStr">
        <is>
          <t>Commercial | Commercial, industrial and other, excluding PPP loans</t>
        </is>
      </c>
    </row>
    <row r="23">
      <c r="A23" s="3" t="inlineStr">
        <is>
          <t>Financing Receivables, Modifications [Line Items]</t>
        </is>
      </c>
    </row>
    <row r="24">
      <c r="A24" s="4" t="inlineStr">
        <is>
          <t>Count (contract) | contract</t>
        </is>
      </c>
      <c r="B24" s="6" t="n">
        <v>21</v>
      </c>
      <c r="C24" s="6" t="n">
        <v>24</v>
      </c>
      <c r="D24" s="6" t="n">
        <v>9</v>
      </c>
    </row>
    <row r="25">
      <c r="A25" s="4" t="inlineStr">
        <is>
          <t>Balance | $</t>
        </is>
      </c>
      <c r="B25" s="5" t="n">
        <v>12362</v>
      </c>
      <c r="C25" s="5" t="n">
        <v>26341</v>
      </c>
      <c r="D25" s="5" t="n">
        <v>18967</v>
      </c>
    </row>
    <row r="26">
      <c r="A26" s="4" t="inlineStr">
        <is>
          <t>Commercial | Commercial, industrial and other, excluding PPP loans | Extension at Below Market Terms</t>
        </is>
      </c>
    </row>
    <row r="27">
      <c r="A27" s="3" t="inlineStr">
        <is>
          <t>Financing Receivables, Modifications [Line Items]</t>
        </is>
      </c>
    </row>
    <row r="28">
      <c r="A28" s="4" t="inlineStr">
        <is>
          <t>Count (contract) | contract</t>
        </is>
      </c>
      <c r="B28" s="6" t="n">
        <v>17</v>
      </c>
      <c r="C28" s="6" t="n">
        <v>12</v>
      </c>
      <c r="D28" s="6" t="n">
        <v>6</v>
      </c>
    </row>
    <row r="29">
      <c r="A29" s="4" t="inlineStr">
        <is>
          <t>Balance | $</t>
        </is>
      </c>
      <c r="B29" s="5" t="n">
        <v>8089</v>
      </c>
      <c r="C29" s="5" t="n">
        <v>6993</v>
      </c>
      <c r="D29" s="5" t="n">
        <v>1095</v>
      </c>
    </row>
    <row r="30">
      <c r="A30" s="4" t="inlineStr">
        <is>
          <t>Commercial | Commercial, industrial and other, excluding PPP loans | Reduction of Interest Rate</t>
        </is>
      </c>
    </row>
    <row r="31">
      <c r="A31" s="3" t="inlineStr">
        <is>
          <t>Financing Receivables, Modifications [Line Items]</t>
        </is>
      </c>
    </row>
    <row r="32">
      <c r="A32" s="4" t="inlineStr">
        <is>
          <t>Count (contract) | contract</t>
        </is>
      </c>
      <c r="B32" s="6" t="n">
        <v>1</v>
      </c>
      <c r="C32" s="6" t="n">
        <v>2</v>
      </c>
      <c r="D32" s="6" t="n">
        <v>0</v>
      </c>
    </row>
    <row r="33">
      <c r="A33" s="4" t="inlineStr">
        <is>
          <t>Balance | $</t>
        </is>
      </c>
      <c r="B33" s="5" t="n">
        <v>991</v>
      </c>
      <c r="C33" s="5" t="n">
        <v>605</v>
      </c>
      <c r="D33" s="5" t="n">
        <v>0</v>
      </c>
    </row>
    <row r="34">
      <c r="A34" s="4" t="inlineStr">
        <is>
          <t>Commercial | Commercial, industrial and other, excluding PPP loans | Modification To Interest-only Payments</t>
        </is>
      </c>
    </row>
    <row r="35">
      <c r="A35" s="3" t="inlineStr">
        <is>
          <t>Financing Receivables, Modifications [Line Items]</t>
        </is>
      </c>
    </row>
    <row r="36">
      <c r="A36" s="4" t="inlineStr">
        <is>
          <t>Count (contract) | contract</t>
        </is>
      </c>
      <c r="B36" s="6" t="n">
        <v>6</v>
      </c>
      <c r="C36" s="6" t="n">
        <v>13</v>
      </c>
      <c r="D36" s="6" t="n">
        <v>3</v>
      </c>
    </row>
    <row r="37">
      <c r="A37" s="4" t="inlineStr">
        <is>
          <t>Balance | $</t>
        </is>
      </c>
      <c r="B37" s="5" t="n">
        <v>4436</v>
      </c>
      <c r="C37" s="5" t="n">
        <v>20872</v>
      </c>
      <c r="D37" s="5" t="n">
        <v>17872</v>
      </c>
    </row>
    <row r="38">
      <c r="A38" s="4" t="inlineStr">
        <is>
          <t>Commercial | Commercial, industrial and other, excluding PPP loans | Forgiveness of Debt</t>
        </is>
      </c>
    </row>
    <row r="39">
      <c r="A39" s="3" t="inlineStr">
        <is>
          <t>Financing Receivables, Modifications [Line Items]</t>
        </is>
      </c>
    </row>
    <row r="40">
      <c r="A40" s="4" t="inlineStr">
        <is>
          <t>Count (contract) | contract</t>
        </is>
      </c>
      <c r="B40" s="6" t="n">
        <v>1</v>
      </c>
      <c r="C40" s="6" t="n">
        <v>0</v>
      </c>
      <c r="D40" s="6" t="n">
        <v>0</v>
      </c>
    </row>
    <row r="41">
      <c r="A41" s="4" t="inlineStr">
        <is>
          <t>Balance | $</t>
        </is>
      </c>
      <c r="B41" s="5" t="n">
        <v>432</v>
      </c>
      <c r="C41" s="5" t="n">
        <v>0</v>
      </c>
      <c r="D41" s="5" t="n">
        <v>0</v>
      </c>
    </row>
    <row r="42">
      <c r="A42" s="4" t="inlineStr">
        <is>
          <t>Commercial real estate | Office</t>
        </is>
      </c>
    </row>
    <row r="43">
      <c r="A43" s="3" t="inlineStr">
        <is>
          <t>Financing Receivables, Modifications [Line Items]</t>
        </is>
      </c>
    </row>
    <row r="44">
      <c r="A44" s="4" t="inlineStr">
        <is>
          <t>Count (contract) | contract</t>
        </is>
      </c>
      <c r="B44" s="6" t="n">
        <v>18</v>
      </c>
      <c r="C44" s="6" t="n">
        <v>7</v>
      </c>
      <c r="D44" s="6" t="n">
        <v>3</v>
      </c>
    </row>
    <row r="45">
      <c r="A45" s="4" t="inlineStr">
        <is>
          <t>Balance | $</t>
        </is>
      </c>
      <c r="B45" s="5" t="n">
        <v>19281</v>
      </c>
      <c r="C45" s="5" t="n">
        <v>7018</v>
      </c>
      <c r="D45" s="5" t="n">
        <v>514</v>
      </c>
    </row>
    <row r="46">
      <c r="A46" s="4" t="inlineStr">
        <is>
          <t>Commercial real estate | Office | Extension at Below Market Terms</t>
        </is>
      </c>
    </row>
    <row r="47">
      <c r="A47" s="3" t="inlineStr">
        <is>
          <t>Financing Receivables, Modifications [Line Items]</t>
        </is>
      </c>
    </row>
    <row r="48">
      <c r="A48" s="4" t="inlineStr">
        <is>
          <t>Count (contract) | contract</t>
        </is>
      </c>
      <c r="B48" s="6" t="n">
        <v>15</v>
      </c>
      <c r="C48" s="6" t="n">
        <v>5</v>
      </c>
      <c r="D48" s="6" t="n">
        <v>3</v>
      </c>
    </row>
    <row r="49">
      <c r="A49" s="4" t="inlineStr">
        <is>
          <t>Balance | $</t>
        </is>
      </c>
      <c r="B49" s="5" t="n">
        <v>14657</v>
      </c>
      <c r="C49" s="5" t="n">
        <v>6465</v>
      </c>
      <c r="D49" s="5" t="n">
        <v>514</v>
      </c>
    </row>
    <row r="50">
      <c r="A50" s="4" t="inlineStr">
        <is>
          <t>Commercial real estate | Office | Reduction of Interest Rate</t>
        </is>
      </c>
    </row>
    <row r="51">
      <c r="A51" s="3" t="inlineStr">
        <is>
          <t>Financing Receivables, Modifications [Line Items]</t>
        </is>
      </c>
    </row>
    <row r="52">
      <c r="A52" s="4" t="inlineStr">
        <is>
          <t>Count (contract) | contract</t>
        </is>
      </c>
      <c r="B52" s="6" t="n">
        <v>3</v>
      </c>
      <c r="C52" s="6" t="n">
        <v>0</v>
      </c>
      <c r="D52" s="6" t="n">
        <v>1</v>
      </c>
    </row>
    <row r="53">
      <c r="A53" s="4" t="inlineStr">
        <is>
          <t>Balance | $</t>
        </is>
      </c>
      <c r="B53" s="5" t="n">
        <v>921</v>
      </c>
      <c r="C53" s="5" t="n">
        <v>0</v>
      </c>
      <c r="D53" s="5" t="n">
        <v>85</v>
      </c>
    </row>
    <row r="54">
      <c r="A54" s="4" t="inlineStr">
        <is>
          <t>Commercial real estate | Office | Modification To Interest-only Payments</t>
        </is>
      </c>
    </row>
    <row r="55">
      <c r="A55" s="3" t="inlineStr">
        <is>
          <t>Financing Receivables, Modifications [Line Items]</t>
        </is>
      </c>
    </row>
    <row r="56">
      <c r="A56" s="4" t="inlineStr">
        <is>
          <t>Count (contract) | contract</t>
        </is>
      </c>
      <c r="B56" s="6" t="n">
        <v>8</v>
      </c>
      <c r="C56" s="6" t="n">
        <v>3</v>
      </c>
      <c r="D56" s="6" t="n">
        <v>0</v>
      </c>
    </row>
    <row r="57">
      <c r="A57" s="4" t="inlineStr">
        <is>
          <t>Balance | $</t>
        </is>
      </c>
      <c r="B57" s="5" t="n">
        <v>5853</v>
      </c>
      <c r="C57" s="5" t="n">
        <v>5493</v>
      </c>
      <c r="D57" s="5" t="n">
        <v>0</v>
      </c>
    </row>
    <row r="58">
      <c r="A58" s="4" t="inlineStr">
        <is>
          <t>Commercial real estate | Office | Forgiveness of Debt</t>
        </is>
      </c>
    </row>
    <row r="59">
      <c r="A59" s="3" t="inlineStr">
        <is>
          <t>Financing Receivables, Modifications [Line Items]</t>
        </is>
      </c>
    </row>
    <row r="60">
      <c r="A60" s="4" t="inlineStr">
        <is>
          <t>Count (contract) | contract</t>
        </is>
      </c>
      <c r="B60" s="6" t="n">
        <v>0</v>
      </c>
      <c r="C60" s="6" t="n">
        <v>0</v>
      </c>
      <c r="D60" s="6" t="n">
        <v>0</v>
      </c>
    </row>
    <row r="61">
      <c r="A61" s="4" t="inlineStr">
        <is>
          <t>Balance | $</t>
        </is>
      </c>
      <c r="B61" s="5" t="n">
        <v>0</v>
      </c>
      <c r="C61" s="5" t="n">
        <v>0</v>
      </c>
      <c r="D61" s="5" t="n">
        <v>0</v>
      </c>
    </row>
    <row r="62">
      <c r="A62" s="4" t="inlineStr">
        <is>
          <t>Residential real estate and other</t>
        </is>
      </c>
    </row>
    <row r="63">
      <c r="A63" s="3" t="inlineStr">
        <is>
          <t>Financing Receivables, Modifications [Line Items]</t>
        </is>
      </c>
    </row>
    <row r="64">
      <c r="A64" s="4" t="inlineStr">
        <is>
          <t>Count (contract) | contract</t>
        </is>
      </c>
      <c r="B64" s="6" t="n">
        <v>85</v>
      </c>
      <c r="C64" s="6" t="n">
        <v>145</v>
      </c>
      <c r="D64" s="6" t="n">
        <v>59</v>
      </c>
    </row>
    <row r="65">
      <c r="A65" s="4" t="inlineStr">
        <is>
          <t>Balance | $</t>
        </is>
      </c>
      <c r="B65" s="5" t="n">
        <v>14229</v>
      </c>
      <c r="C65" s="5" t="n">
        <v>20206</v>
      </c>
      <c r="D65" s="5" t="n">
        <v>9762</v>
      </c>
    </row>
    <row r="66">
      <c r="A66" s="4" t="inlineStr">
        <is>
          <t>Residential real estate and other | Extension at Below Market Terms</t>
        </is>
      </c>
    </row>
    <row r="67">
      <c r="A67" s="3" t="inlineStr">
        <is>
          <t>Financing Receivables, Modifications [Line Items]</t>
        </is>
      </c>
    </row>
    <row r="68">
      <c r="A68" s="4" t="inlineStr">
        <is>
          <t>Count (contract) | contract</t>
        </is>
      </c>
      <c r="B68" s="6" t="n">
        <v>70</v>
      </c>
      <c r="C68" s="6" t="n">
        <v>117</v>
      </c>
      <c r="D68" s="6" t="n">
        <v>58</v>
      </c>
    </row>
    <row r="69">
      <c r="A69" s="4" t="inlineStr">
        <is>
          <t>Balance | $</t>
        </is>
      </c>
      <c r="B69" s="5" t="n">
        <v>13721</v>
      </c>
      <c r="C69" s="5" t="n">
        <v>17258</v>
      </c>
      <c r="D69" s="5" t="n">
        <v>9523</v>
      </c>
    </row>
    <row r="70">
      <c r="A70" s="4" t="inlineStr">
        <is>
          <t>Residential real estate and other | Reduction of Interest Rate</t>
        </is>
      </c>
    </row>
    <row r="71">
      <c r="A71" s="3" t="inlineStr">
        <is>
          <t>Financing Receivables, Modifications [Line Items]</t>
        </is>
      </c>
    </row>
    <row r="72">
      <c r="A72" s="4" t="inlineStr">
        <is>
          <t>Count (contract) | contract</t>
        </is>
      </c>
      <c r="B72" s="6" t="n">
        <v>38</v>
      </c>
      <c r="C72" s="6" t="n">
        <v>28</v>
      </c>
      <c r="D72" s="6" t="n">
        <v>27</v>
      </c>
    </row>
    <row r="73">
      <c r="A73" s="4" t="inlineStr">
        <is>
          <t>Balance | $</t>
        </is>
      </c>
      <c r="B73" s="5" t="n">
        <v>5809</v>
      </c>
      <c r="C73" s="5" t="n">
        <v>5415</v>
      </c>
      <c r="D73" s="5" t="n">
        <v>2789</v>
      </c>
    </row>
    <row r="74">
      <c r="A74" s="4" t="inlineStr">
        <is>
          <t>Residential real estate and other | Modification To Interest-only Payments</t>
        </is>
      </c>
    </row>
    <row r="75">
      <c r="A75" s="3" t="inlineStr">
        <is>
          <t>Financing Receivables, Modifications [Line Items]</t>
        </is>
      </c>
    </row>
    <row r="76">
      <c r="A76" s="4" t="inlineStr">
        <is>
          <t>Count (contract) | contract</t>
        </is>
      </c>
      <c r="B76" s="6" t="n">
        <v>1</v>
      </c>
      <c r="C76" s="6" t="n">
        <v>1</v>
      </c>
      <c r="D76" s="6" t="n">
        <v>0</v>
      </c>
    </row>
    <row r="77">
      <c r="A77" s="4" t="inlineStr">
        <is>
          <t>Balance | $</t>
        </is>
      </c>
      <c r="B77" s="5" t="n">
        <v>190</v>
      </c>
      <c r="C77" s="5" t="n">
        <v>311</v>
      </c>
      <c r="D77" s="5" t="n">
        <v>0</v>
      </c>
    </row>
    <row r="78">
      <c r="A78" s="4" t="inlineStr">
        <is>
          <t>Residential real estate and other | Forgiveness of Debt</t>
        </is>
      </c>
    </row>
    <row r="79">
      <c r="A79" s="3" t="inlineStr">
        <is>
          <t>Financing Receivables, Modifications [Line Items]</t>
        </is>
      </c>
    </row>
    <row r="80">
      <c r="A80" s="4" t="inlineStr">
        <is>
          <t>Count (contract) | contract</t>
        </is>
      </c>
      <c r="B80" s="6" t="n">
        <v>0</v>
      </c>
      <c r="C80" s="6" t="n">
        <v>0</v>
      </c>
      <c r="D80" s="6" t="n">
        <v>1</v>
      </c>
    </row>
    <row r="81">
      <c r="A81" s="4" t="inlineStr">
        <is>
          <t>Balance | $</t>
        </is>
      </c>
      <c r="B81" s="5" t="n">
        <v>0</v>
      </c>
      <c r="C81" s="5" t="n">
        <v>0</v>
      </c>
      <c r="D81" s="5" t="n">
        <v>2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Credit Losses (Summary of Loans Restructured and Subsequently Defaulted Under the Restructured Terms)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s, Modifications [Line Items]</t>
        </is>
      </c>
    </row>
    <row r="4">
      <c r="A4" s="4" t="inlineStr">
        <is>
          <t>Total, Count (contract) | contract</t>
        </is>
      </c>
      <c r="B4" s="6" t="n">
        <v>124</v>
      </c>
      <c r="C4" s="6" t="n">
        <v>176</v>
      </c>
      <c r="D4" s="6" t="n">
        <v>71</v>
      </c>
    </row>
    <row r="5">
      <c r="A5" s="4" t="inlineStr">
        <is>
          <t>Total, Balance | $</t>
        </is>
      </c>
      <c r="B5" s="5" t="n">
        <v>45872</v>
      </c>
      <c r="C5" s="5" t="n">
        <v>53565</v>
      </c>
      <c r="D5" s="5" t="n">
        <v>29243</v>
      </c>
    </row>
    <row r="6">
      <c r="A6" s="4" t="inlineStr">
        <is>
          <t>Payments in Default, Count (contract) | contract</t>
        </is>
      </c>
      <c r="B6" s="6" t="n">
        <v>27</v>
      </c>
      <c r="C6" s="6" t="n">
        <v>27</v>
      </c>
      <c r="D6" s="6" t="n">
        <v>15</v>
      </c>
    </row>
    <row r="7">
      <c r="A7" s="4" t="inlineStr">
        <is>
          <t>Payments in Default, Balance | $</t>
        </is>
      </c>
      <c r="B7" s="5" t="n">
        <v>19218</v>
      </c>
      <c r="C7" s="5" t="n">
        <v>28566</v>
      </c>
      <c r="D7" s="5" t="n">
        <v>7708</v>
      </c>
    </row>
    <row r="8">
      <c r="A8" s="4" t="inlineStr">
        <is>
          <t>Residential real estate and other</t>
        </is>
      </c>
    </row>
    <row r="9">
      <c r="A9" s="3" t="inlineStr">
        <is>
          <t>Financing Receivables, Modifications [Line Items]</t>
        </is>
      </c>
    </row>
    <row r="10">
      <c r="A10" s="4" t="inlineStr">
        <is>
          <t>Total, Count (contract) | contract</t>
        </is>
      </c>
      <c r="B10" s="6" t="n">
        <v>85</v>
      </c>
      <c r="C10" s="6" t="n">
        <v>145</v>
      </c>
      <c r="D10" s="6" t="n">
        <v>59</v>
      </c>
    </row>
    <row r="11">
      <c r="A11" s="4" t="inlineStr">
        <is>
          <t>Total, Balance | $</t>
        </is>
      </c>
      <c r="B11" s="5" t="n">
        <v>14229</v>
      </c>
      <c r="C11" s="5" t="n">
        <v>20206</v>
      </c>
      <c r="D11" s="5" t="n">
        <v>9762</v>
      </c>
    </row>
    <row r="12">
      <c r="A12" s="4" t="inlineStr">
        <is>
          <t>Payments in Default, Count (contract) | contract</t>
        </is>
      </c>
      <c r="B12" s="6" t="n">
        <v>8</v>
      </c>
      <c r="C12" s="6" t="n">
        <v>12</v>
      </c>
      <c r="D12" s="6" t="n">
        <v>9</v>
      </c>
    </row>
    <row r="13">
      <c r="A13" s="4" t="inlineStr">
        <is>
          <t>Payments in Default, Balance | $</t>
        </is>
      </c>
      <c r="B13" s="5" t="n">
        <v>834</v>
      </c>
      <c r="C13" s="5" t="n">
        <v>5126</v>
      </c>
      <c r="D13" s="5" t="n">
        <v>1957</v>
      </c>
    </row>
    <row r="14">
      <c r="A14" s="4" t="inlineStr">
        <is>
          <t>Commercial, industrial and other, excluding PPP loans | Commercial</t>
        </is>
      </c>
    </row>
    <row r="15">
      <c r="A15" s="3" t="inlineStr">
        <is>
          <t>Financing Receivables, Modifications [Line Items]</t>
        </is>
      </c>
    </row>
    <row r="16">
      <c r="A16" s="4" t="inlineStr">
        <is>
          <t>Total, Count (contract) | contract</t>
        </is>
      </c>
      <c r="B16" s="6" t="n">
        <v>21</v>
      </c>
      <c r="C16" s="6" t="n">
        <v>24</v>
      </c>
      <c r="D16" s="6" t="n">
        <v>9</v>
      </c>
    </row>
    <row r="17">
      <c r="A17" s="4" t="inlineStr">
        <is>
          <t>Total, Balance | $</t>
        </is>
      </c>
      <c r="B17" s="5" t="n">
        <v>12362</v>
      </c>
      <c r="C17" s="5" t="n">
        <v>26341</v>
      </c>
      <c r="D17" s="5" t="n">
        <v>18967</v>
      </c>
    </row>
    <row r="18">
      <c r="A18" s="4" t="inlineStr">
        <is>
          <t>Payments in Default, Count (contract) | contract</t>
        </is>
      </c>
      <c r="B18" s="6" t="n">
        <v>7</v>
      </c>
      <c r="C18" s="6" t="n">
        <v>12</v>
      </c>
      <c r="D18" s="6" t="n">
        <v>4</v>
      </c>
    </row>
    <row r="19">
      <c r="A19" s="4" t="inlineStr">
        <is>
          <t>Payments in Default, Balance | $</t>
        </is>
      </c>
      <c r="B19" s="5" t="n">
        <v>4041</v>
      </c>
      <c r="C19" s="5" t="n">
        <v>22575</v>
      </c>
      <c r="D19" s="5" t="n">
        <v>5296</v>
      </c>
    </row>
    <row r="20">
      <c r="A20" s="4" t="inlineStr">
        <is>
          <t>Office | Commercial real estate</t>
        </is>
      </c>
    </row>
    <row r="21">
      <c r="A21" s="3" t="inlineStr">
        <is>
          <t>Financing Receivables, Modifications [Line Items]</t>
        </is>
      </c>
    </row>
    <row r="22">
      <c r="A22" s="4" t="inlineStr">
        <is>
          <t>Total, Count (contract) | contract</t>
        </is>
      </c>
      <c r="B22" s="6" t="n">
        <v>18</v>
      </c>
      <c r="C22" s="6" t="n">
        <v>7</v>
      </c>
      <c r="D22" s="6" t="n">
        <v>3</v>
      </c>
    </row>
    <row r="23">
      <c r="A23" s="4" t="inlineStr">
        <is>
          <t>Total, Balance | $</t>
        </is>
      </c>
      <c r="B23" s="5" t="n">
        <v>19281</v>
      </c>
      <c r="C23" s="5" t="n">
        <v>7018</v>
      </c>
      <c r="D23" s="5" t="n">
        <v>514</v>
      </c>
    </row>
    <row r="24">
      <c r="A24" s="4" t="inlineStr">
        <is>
          <t>Payments in Default, Count (contract) | contract</t>
        </is>
      </c>
      <c r="B24" s="6" t="n">
        <v>12</v>
      </c>
      <c r="C24" s="6" t="n">
        <v>3</v>
      </c>
      <c r="D24" s="6" t="n">
        <v>2</v>
      </c>
    </row>
    <row r="25">
      <c r="A25" s="4" t="inlineStr">
        <is>
          <t>Payments in Default, Balance | $</t>
        </is>
      </c>
      <c r="B25" s="5" t="n">
        <v>14343</v>
      </c>
      <c r="C25" s="5" t="n">
        <v>865</v>
      </c>
      <c r="D25" s="5" t="n">
        <v>4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ortgage Servicing Rights (MSRs)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Balance at beginning of year</t>
        </is>
      </c>
      <c r="B4" s="5" t="n">
        <v>85638</v>
      </c>
      <c r="C4" s="5" t="n">
        <v>75183</v>
      </c>
      <c r="D4" s="5" t="n">
        <v>33676</v>
      </c>
    </row>
    <row r="5">
      <c r="A5" s="4" t="inlineStr">
        <is>
          <t>Additions from loans sold with servicing retained</t>
        </is>
      </c>
      <c r="B5" s="6" t="n">
        <v>71077</v>
      </c>
      <c r="C5" s="6" t="n">
        <v>44943</v>
      </c>
      <c r="D5" s="6" t="n">
        <v>33071</v>
      </c>
    </row>
    <row r="6">
      <c r="A6" s="4" t="inlineStr">
        <is>
          <t>Additions from acquisitions</t>
        </is>
      </c>
      <c r="B6" s="6" t="n">
        <v>0</v>
      </c>
      <c r="C6" s="6" t="n">
        <v>408</v>
      </c>
      <c r="D6" s="6" t="n">
        <v>13806</v>
      </c>
    </row>
    <row r="7">
      <c r="A7" s="3" t="inlineStr">
        <is>
          <t>Estimate of changes in fair value due to:</t>
        </is>
      </c>
    </row>
    <row r="8">
      <c r="A8" s="4" t="inlineStr">
        <is>
          <t>Early buyout options ("EBO") exercised</t>
        </is>
      </c>
      <c r="B8" s="6" t="n">
        <v>-1291</v>
      </c>
      <c r="C8" s="6" t="n">
        <v>0</v>
      </c>
      <c r="D8" s="6" t="n">
        <v>0</v>
      </c>
    </row>
    <row r="9">
      <c r="A9" s="4" t="inlineStr">
        <is>
          <t>Payoffs and paydowns</t>
        </is>
      </c>
      <c r="B9" s="6" t="n">
        <v>-32579</v>
      </c>
      <c r="C9" s="6" t="n">
        <v>-20118</v>
      </c>
      <c r="D9" s="6" t="n">
        <v>-5039</v>
      </c>
    </row>
    <row r="10">
      <c r="A10" s="4" t="inlineStr">
        <is>
          <t>Changes in valuation inputs or assumptions</t>
        </is>
      </c>
      <c r="B10" s="6" t="n">
        <v>-30764</v>
      </c>
      <c r="C10" s="6" t="n">
        <v>-14778</v>
      </c>
      <c r="D10" s="6" t="n">
        <v>-331</v>
      </c>
    </row>
    <row r="11">
      <c r="A11" s="4" t="inlineStr">
        <is>
          <t>Fair value at end of year</t>
        </is>
      </c>
      <c r="B11" s="6" t="n">
        <v>92081</v>
      </c>
      <c r="C11" s="6" t="n">
        <v>85638</v>
      </c>
      <c r="D11" s="6" t="n">
        <v>75183</v>
      </c>
    </row>
    <row r="12">
      <c r="A12" s="4" t="inlineStr">
        <is>
          <t>Unpaid principal balance of mortgage loans serviced for others</t>
        </is>
      </c>
      <c r="B12" s="5" t="n">
        <v>10833135</v>
      </c>
      <c r="C12" s="5" t="n">
        <v>8243251</v>
      </c>
      <c r="D12" s="5" t="n">
        <v>65458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21" customWidth="1" min="5" max="5"/>
    <col width="29" customWidth="1" min="6" max="6"/>
    <col width="25" customWidth="1" min="7" max="7"/>
    <col width="21" customWidth="1" min="8" max="8"/>
    <col width="21" customWidth="1" min="9" max="9"/>
  </cols>
  <sheetData>
    <row r="1">
      <c r="A1" s="1" t="inlineStr">
        <is>
          <t>Business Combinations and Asset Acquisitions (Details) loan in Thousands, $ in Thousands</t>
        </is>
      </c>
      <c r="B1" s="2" t="inlineStr">
        <is>
          <t>Nov. 01, 2019USD ($)location</t>
        </is>
      </c>
      <c r="C1" s="2" t="inlineStr">
        <is>
          <t>Oct. 07, 2019USD ($)location</t>
        </is>
      </c>
      <c r="D1" s="2" t="inlineStr">
        <is>
          <t>May 24, 2019USD ($)location</t>
        </is>
      </c>
      <c r="E1" s="2" t="inlineStr">
        <is>
          <t>Dec. 14, 2018USD ($)</t>
        </is>
      </c>
      <c r="F1" s="2" t="inlineStr">
        <is>
          <t>Aug. 01, 2018USD ($)location</t>
        </is>
      </c>
      <c r="G1" s="2" t="inlineStr">
        <is>
          <t>Jan. 04, 2018USD ($)loan</t>
        </is>
      </c>
      <c r="H1" s="2" t="inlineStr">
        <is>
          <t>Dec. 31, 2020USD ($)</t>
        </is>
      </c>
      <c r="I1" s="2" t="inlineStr">
        <is>
          <t>Dec. 07, 2018USD ($)</t>
        </is>
      </c>
    </row>
    <row r="2">
      <c r="A2" s="3" t="inlineStr">
        <is>
          <t>Business Acquisition [Line Items]</t>
        </is>
      </c>
    </row>
    <row r="3">
      <c r="A3" s="4" t="inlineStr">
        <is>
          <t>Goodwill recorded on acquisition</t>
        </is>
      </c>
      <c r="H3" s="5" t="n">
        <v>0</v>
      </c>
    </row>
    <row r="4">
      <c r="A4" s="4" t="inlineStr">
        <is>
          <t>AEB</t>
        </is>
      </c>
    </row>
    <row r="5">
      <c r="A5" s="3" t="inlineStr">
        <is>
          <t>Business Acquisition [Line Items]</t>
        </is>
      </c>
    </row>
    <row r="6">
      <c r="A6" s="4" t="inlineStr">
        <is>
          <t>Asset acquisition, assets acquired</t>
        </is>
      </c>
      <c r="I6" s="5" t="n">
        <v>164000</v>
      </c>
    </row>
    <row r="7">
      <c r="A7" s="4" t="inlineStr">
        <is>
          <t>Asset acquisition, loans acquired</t>
        </is>
      </c>
      <c r="I7" s="6" t="n">
        <v>119300</v>
      </c>
    </row>
    <row r="8">
      <c r="A8" s="4" t="inlineStr">
        <is>
          <t>Asset acquisition, deposits acquired</t>
        </is>
      </c>
      <c r="I8" s="5" t="n">
        <v>150800</v>
      </c>
    </row>
    <row r="9">
      <c r="A9" s="4" t="inlineStr">
        <is>
          <t>SBC</t>
        </is>
      </c>
    </row>
    <row r="10">
      <c r="A10" s="3" t="inlineStr">
        <is>
          <t>Business Acquisition [Line Items]</t>
        </is>
      </c>
    </row>
    <row r="11">
      <c r="A11" s="4" t="inlineStr">
        <is>
          <t>Number of locations acquired | location</t>
        </is>
      </c>
      <c r="B11" s="6" t="n">
        <v>6</v>
      </c>
    </row>
    <row r="12">
      <c r="A12" s="4" t="inlineStr">
        <is>
          <t>Business combination, assets acquired</t>
        </is>
      </c>
      <c r="B12" s="5" t="n">
        <v>619800</v>
      </c>
    </row>
    <row r="13">
      <c r="A13" s="4" t="inlineStr">
        <is>
          <t>Business combination, loans acquired</t>
        </is>
      </c>
      <c r="B13" s="6" t="n">
        <v>423000</v>
      </c>
    </row>
    <row r="14">
      <c r="A14" s="4" t="inlineStr">
        <is>
          <t>Business combination, deposits assumed</t>
        </is>
      </c>
      <c r="B14" s="6" t="n">
        <v>507800</v>
      </c>
    </row>
    <row r="15">
      <c r="A15" s="4" t="inlineStr">
        <is>
          <t>Goodwill recorded on acquisition</t>
        </is>
      </c>
      <c r="B15" s="5" t="n">
        <v>40300</v>
      </c>
    </row>
    <row r="16">
      <c r="A16" s="4" t="inlineStr">
        <is>
          <t>STC</t>
        </is>
      </c>
    </row>
    <row r="17">
      <c r="A17" s="3" t="inlineStr">
        <is>
          <t>Business Acquisition [Line Items]</t>
        </is>
      </c>
    </row>
    <row r="18">
      <c r="A18" s="4" t="inlineStr">
        <is>
          <t>Number of locations acquired | location</t>
        </is>
      </c>
      <c r="C18" s="6" t="n">
        <v>5</v>
      </c>
    </row>
    <row r="19">
      <c r="A19" s="4" t="inlineStr">
        <is>
          <t>Business combination, assets acquired</t>
        </is>
      </c>
      <c r="C19" s="5" t="n">
        <v>250100</v>
      </c>
    </row>
    <row r="20">
      <c r="A20" s="4" t="inlineStr">
        <is>
          <t>Business combination, loans acquired</t>
        </is>
      </c>
      <c r="C20" s="6" t="n">
        <v>174300</v>
      </c>
    </row>
    <row r="21">
      <c r="A21" s="4" t="inlineStr">
        <is>
          <t>Business combination, deposits assumed</t>
        </is>
      </c>
      <c r="C21" s="6" t="n">
        <v>201200</v>
      </c>
    </row>
    <row r="22">
      <c r="A22" s="4" t="inlineStr">
        <is>
          <t>Goodwill recorded on acquisition</t>
        </is>
      </c>
      <c r="C22" s="5" t="n">
        <v>19100</v>
      </c>
    </row>
    <row r="23">
      <c r="A23" s="4" t="inlineStr">
        <is>
          <t>ROC</t>
        </is>
      </c>
    </row>
    <row r="24">
      <c r="A24" s="3" t="inlineStr">
        <is>
          <t>Business Acquisition [Line Items]</t>
        </is>
      </c>
    </row>
    <row r="25">
      <c r="A25" s="4" t="inlineStr">
        <is>
          <t>Number of locations acquired | location</t>
        </is>
      </c>
      <c r="D25" s="6" t="n">
        <v>1</v>
      </c>
    </row>
    <row r="26">
      <c r="A26" s="4" t="inlineStr">
        <is>
          <t>Business combination, assets acquired</t>
        </is>
      </c>
      <c r="D26" s="5" t="n">
        <v>223400</v>
      </c>
    </row>
    <row r="27">
      <c r="A27" s="4" t="inlineStr">
        <is>
          <t>Business combination, loans acquired</t>
        </is>
      </c>
      <c r="D27" s="6" t="n">
        <v>124700</v>
      </c>
    </row>
    <row r="28">
      <c r="A28" s="4" t="inlineStr">
        <is>
          <t>Business combination, deposits assumed</t>
        </is>
      </c>
      <c r="D28" s="6" t="n">
        <v>161200</v>
      </c>
    </row>
    <row r="29">
      <c r="A29" s="4" t="inlineStr">
        <is>
          <t>Goodwill recorded on acquisition</t>
        </is>
      </c>
      <c r="D29" s="5" t="n">
        <v>11700</v>
      </c>
    </row>
    <row r="30">
      <c r="A30" s="4" t="inlineStr">
        <is>
          <t>CSC</t>
        </is>
      </c>
    </row>
    <row r="31">
      <c r="A31" s="3" t="inlineStr">
        <is>
          <t>Business Acquisition [Line Items]</t>
        </is>
      </c>
    </row>
    <row r="32">
      <c r="A32" s="4" t="inlineStr">
        <is>
          <t>Number of locations acquired | location</t>
        </is>
      </c>
      <c r="F32" s="6" t="n">
        <v>1</v>
      </c>
    </row>
    <row r="33">
      <c r="A33" s="4" t="inlineStr">
        <is>
          <t>Business combination, assets acquired</t>
        </is>
      </c>
      <c r="F33" s="5" t="n">
        <v>282800</v>
      </c>
    </row>
    <row r="34">
      <c r="A34" s="4" t="inlineStr">
        <is>
          <t>Business combination, loans acquired</t>
        </is>
      </c>
      <c r="F34" s="6" t="n">
        <v>152700</v>
      </c>
    </row>
    <row r="35">
      <c r="A35" s="4" t="inlineStr">
        <is>
          <t>Business combination, deposits assumed</t>
        </is>
      </c>
      <c r="F35" s="6" t="n">
        <v>213100</v>
      </c>
    </row>
    <row r="36">
      <c r="A36" s="4" t="inlineStr">
        <is>
          <t>Goodwill recorded on acquisition</t>
        </is>
      </c>
      <c r="F36" s="5" t="n">
        <v>26600</v>
      </c>
    </row>
    <row r="37">
      <c r="A37" s="4" t="inlineStr">
        <is>
          <t>Elektra</t>
        </is>
      </c>
    </row>
    <row r="38">
      <c r="A38" s="3" t="inlineStr">
        <is>
          <t>Business Acquisition [Line Items]</t>
        </is>
      </c>
    </row>
    <row r="39">
      <c r="A39" s="4" t="inlineStr">
        <is>
          <t>Goodwill recorded on acquisition</t>
        </is>
      </c>
      <c r="E39" s="5" t="n">
        <v>37300</v>
      </c>
    </row>
    <row r="40">
      <c r="A40" s="4" t="inlineStr">
        <is>
          <t>Veterans First</t>
        </is>
      </c>
    </row>
    <row r="41">
      <c r="A41" s="3" t="inlineStr">
        <is>
          <t>Business Acquisition [Line Items]</t>
        </is>
      </c>
    </row>
    <row r="42">
      <c r="A42" s="4" t="inlineStr">
        <is>
          <t>Goodwill recorded on acquisition</t>
        </is>
      </c>
      <c r="G42" s="5" t="n">
        <v>9100</v>
      </c>
    </row>
    <row r="43">
      <c r="A43" s="4" t="inlineStr">
        <is>
          <t>Business combination, number of loans acquired with mortgage-servicing rights | loan</t>
        </is>
      </c>
      <c r="G43" s="6" t="n">
        <v>10</v>
      </c>
    </row>
    <row r="44">
      <c r="A44" s="4" t="inlineStr">
        <is>
          <t>Business combination, unpaid principal balance of loans acquired with mortgage-servicing rights</t>
        </is>
      </c>
      <c r="G44" s="5" t="n">
        <v>1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92990</v>
      </c>
      <c r="C4" s="5" t="n">
        <v>355697</v>
      </c>
      <c r="D4" s="5" t="n">
        <v>343166</v>
      </c>
    </row>
    <row r="5">
      <c r="A5" s="3" t="inlineStr">
        <is>
          <t>Adjustments to reconcile net income to net cash provided by operating activities</t>
        </is>
      </c>
    </row>
    <row r="6">
      <c r="A6" s="4" t="inlineStr">
        <is>
          <t>Provision for credit losses</t>
        </is>
      </c>
      <c r="B6" s="6" t="n">
        <v>214220</v>
      </c>
      <c r="C6" s="6" t="n">
        <v>53864</v>
      </c>
      <c r="D6" s="6" t="n">
        <v>34832</v>
      </c>
    </row>
    <row r="7">
      <c r="A7" s="4" t="inlineStr">
        <is>
          <t>Depreciation, amortization and accretion, net</t>
        </is>
      </c>
      <c r="B7" s="6" t="n">
        <v>96369</v>
      </c>
      <c r="C7" s="6" t="n">
        <v>88362</v>
      </c>
      <c r="D7" s="6" t="n">
        <v>67665</v>
      </c>
    </row>
    <row r="8">
      <c r="A8" s="4" t="inlineStr">
        <is>
          <t>Deferred income tax (benefit) expense</t>
        </is>
      </c>
      <c r="B8" s="6" t="n">
        <v>-4058</v>
      </c>
      <c r="C8" s="6" t="n">
        <v>44557</v>
      </c>
      <c r="D8" s="6" t="n">
        <v>55224</v>
      </c>
    </row>
    <row r="9">
      <c r="A9" s="4" t="inlineStr">
        <is>
          <t>Stock-based compensation (benefit) expense</t>
        </is>
      </c>
      <c r="B9" s="6" t="n">
        <v>-4938</v>
      </c>
      <c r="C9" s="6" t="n">
        <v>11304</v>
      </c>
      <c r="D9" s="6" t="n">
        <v>13496</v>
      </c>
    </row>
    <row r="10">
      <c r="A10" s="4" t="inlineStr">
        <is>
          <t>Net amortization of premium on securities</t>
        </is>
      </c>
      <c r="B10" s="6" t="n">
        <v>10881</v>
      </c>
      <c r="C10" s="6" t="n">
        <v>6605</v>
      </c>
      <c r="D10" s="6" t="n">
        <v>7411</v>
      </c>
    </row>
    <row r="11">
      <c r="A11" s="4" t="inlineStr">
        <is>
          <t>Accretion of discounts on loans</t>
        </is>
      </c>
      <c r="B11" s="6" t="n">
        <v>-81604</v>
      </c>
      <c r="C11" s="6" t="n">
        <v>-26624</v>
      </c>
      <c r="D11" s="6" t="n">
        <v>-20318</v>
      </c>
    </row>
    <row r="12">
      <c r="A12" s="4" t="inlineStr">
        <is>
          <t>Mortgage servicing rights fair value change, net</t>
        </is>
      </c>
      <c r="B12" s="6" t="n">
        <v>62859</v>
      </c>
      <c r="C12" s="6" t="n">
        <v>35536</v>
      </c>
      <c r="D12" s="6" t="n">
        <v>5370</v>
      </c>
    </row>
    <row r="13">
      <c r="A13" s="4" t="inlineStr">
        <is>
          <t>Originations and purchases of mortgage loans held-for-sale</t>
        </is>
      </c>
      <c r="B13" s="6" t="n">
        <v>-8004730</v>
      </c>
      <c r="C13" s="6" t="n">
        <v>-4497921</v>
      </c>
      <c r="D13" s="6" t="n">
        <v>-3955438</v>
      </c>
    </row>
    <row r="14">
      <c r="A14" s="4" t="inlineStr">
        <is>
          <t>Originations and purchases of mortgage loans held-for-sale</t>
        </is>
      </c>
      <c r="B14" s="6" t="n">
        <v>-297599</v>
      </c>
      <c r="C14" s="6" t="n">
        <v>0</v>
      </c>
      <c r="D14" s="6" t="n">
        <v>0</v>
      </c>
    </row>
    <row r="15">
      <c r="A15" s="4" t="inlineStr">
        <is>
          <t>Proceeds from sales of mortgage loans held-for-sale</t>
        </is>
      </c>
      <c r="B15" s="6" t="n">
        <v>7624799</v>
      </c>
      <c r="C15" s="6" t="n">
        <v>4484838</v>
      </c>
      <c r="D15" s="6" t="n">
        <v>4076887</v>
      </c>
    </row>
    <row r="16">
      <c r="A16" s="4" t="inlineStr">
        <is>
          <t>BOLI income</t>
        </is>
      </c>
      <c r="B16" s="6" t="n">
        <v>-4488</v>
      </c>
      <c r="C16" s="6" t="n">
        <v>-4846</v>
      </c>
      <c r="D16" s="6" t="n">
        <v>-5448</v>
      </c>
    </row>
    <row r="17">
      <c r="A17" s="4" t="inlineStr">
        <is>
          <t>Decrease (increase) in trading securities, net</t>
        </is>
      </c>
      <c r="B17" s="6" t="n">
        <v>397</v>
      </c>
      <c r="C17" s="6" t="n">
        <v>624</v>
      </c>
      <c r="D17" s="6" t="n">
        <v>-697</v>
      </c>
    </row>
    <row r="18">
      <c r="A18" s="4" t="inlineStr">
        <is>
          <t>Net (increase) decrease in brokerage customer receivables</t>
        </is>
      </c>
      <c r="B18" s="6" t="n">
        <v>-863</v>
      </c>
      <c r="C18" s="6" t="n">
        <v>-3964</v>
      </c>
      <c r="D18" s="6" t="n">
        <v>13822</v>
      </c>
    </row>
    <row r="19">
      <c r="A19" s="4" t="inlineStr">
        <is>
          <t>Gains on mortgage loans sold</t>
        </is>
      </c>
      <c r="B19" s="6" t="n">
        <v>-339127</v>
      </c>
      <c r="C19" s="6" t="n">
        <v>-135607</v>
      </c>
      <c r="D19" s="6" t="n">
        <v>-104998</v>
      </c>
    </row>
    <row r="20">
      <c r="A20" s="4" t="inlineStr">
        <is>
          <t>Losses (gains) on investment securities, net, and dividend reinvestment on equity securities</t>
        </is>
      </c>
      <c r="B20" s="6" t="n">
        <v>2373</v>
      </c>
      <c r="C20" s="6" t="n">
        <v>-3525</v>
      </c>
      <c r="D20" s="6" t="n">
        <v>2000</v>
      </c>
    </row>
    <row r="21">
      <c r="A21" s="4" t="inlineStr">
        <is>
          <t>Losses on sales of premises and equipment, net</t>
        </is>
      </c>
      <c r="B21" s="6" t="n">
        <v>421</v>
      </c>
      <c r="C21" s="6" t="n">
        <v>92</v>
      </c>
      <c r="D21" s="6" t="n">
        <v>64</v>
      </c>
    </row>
    <row r="22">
      <c r="A22" s="4" t="inlineStr">
        <is>
          <t>Net (gains) losses on sales and fair value adjustments of other real estate owned</t>
        </is>
      </c>
      <c r="B22" s="6" t="n">
        <v>-1421</v>
      </c>
      <c r="C22" s="6" t="n">
        <v>1921</v>
      </c>
      <c r="D22" s="6" t="n">
        <v>4664</v>
      </c>
    </row>
    <row r="23">
      <c r="A23" s="4" t="inlineStr">
        <is>
          <t>Increase in accrued interest receivable and other assets, net</t>
        </is>
      </c>
      <c r="B23" s="6" t="n">
        <v>-131870</v>
      </c>
      <c r="C23" s="6" t="n">
        <v>-133022</v>
      </c>
      <c r="D23" s="6" t="n">
        <v>-133519</v>
      </c>
    </row>
    <row r="24">
      <c r="A24" s="4" t="inlineStr">
        <is>
          <t>Increase (decrease) in accrued interest payable and other liabilities, net</t>
        </is>
      </c>
      <c r="B24" s="6" t="n">
        <v>46924</v>
      </c>
      <c r="C24" s="6" t="n">
        <v>-11898</v>
      </c>
      <c r="D24" s="6" t="n">
        <v>-27001</v>
      </c>
    </row>
    <row r="25">
      <c r="A25" s="4" t="inlineStr">
        <is>
          <t>Net Cash (Used for) Provided by Operating Activities</t>
        </is>
      </c>
      <c r="B25" s="6" t="n">
        <v>-518465</v>
      </c>
      <c r="C25" s="6" t="n">
        <v>265993</v>
      </c>
      <c r="D25" s="6" t="n">
        <v>377182</v>
      </c>
    </row>
    <row r="26">
      <c r="A26" s="3" t="inlineStr">
        <is>
          <t>Investing Activities:</t>
        </is>
      </c>
    </row>
    <row r="27">
      <c r="A27" s="4" t="inlineStr">
        <is>
          <t>Proceeds from maturities and calls of available-for-sale securities</t>
        </is>
      </c>
      <c r="B27" s="6" t="n">
        <v>1613143</v>
      </c>
      <c r="C27" s="6" t="n">
        <v>718345</v>
      </c>
      <c r="D27" s="6" t="n">
        <v>352683</v>
      </c>
    </row>
    <row r="28">
      <c r="A28" s="4" t="inlineStr">
        <is>
          <t>Proceeds from maturities and calls of held-to-maturity securities</t>
        </is>
      </c>
      <c r="B28" s="6" t="n">
        <v>879713</v>
      </c>
      <c r="C28" s="6" t="n">
        <v>422959</v>
      </c>
      <c r="D28" s="6" t="n">
        <v>11129</v>
      </c>
    </row>
    <row r="29">
      <c r="A29" s="4" t="inlineStr">
        <is>
          <t>Proceeds from sales of available-for-sale securities</t>
        </is>
      </c>
      <c r="B29" s="6" t="n">
        <v>502250</v>
      </c>
      <c r="C29" s="6" t="n">
        <v>972253</v>
      </c>
      <c r="D29" s="6" t="n">
        <v>214196</v>
      </c>
    </row>
    <row r="30">
      <c r="A30" s="4" t="inlineStr">
        <is>
          <t>Proceeds from sales of equity securities with readily determinable fair value</t>
        </is>
      </c>
      <c r="B30" s="6" t="n">
        <v>6530</v>
      </c>
      <c r="C30" s="6" t="n">
        <v>19200</v>
      </c>
      <c r="D30" s="6" t="n">
        <v>1895</v>
      </c>
    </row>
    <row r="31">
      <c r="A31" s="4" t="inlineStr">
        <is>
          <t>Proceeds from sales and capital distributions of equity securities without readily determinable fair value</t>
        </is>
      </c>
      <c r="B31" s="6" t="n">
        <v>1857</v>
      </c>
      <c r="C31" s="6" t="n">
        <v>1764</v>
      </c>
      <c r="D31" s="6" t="n">
        <v>1324</v>
      </c>
    </row>
    <row r="32">
      <c r="A32" s="4" t="inlineStr">
        <is>
          <t>Purchases of available-for-sale securities</t>
        </is>
      </c>
      <c r="B32" s="6" t="n">
        <v>-1998380</v>
      </c>
      <c r="C32" s="6" t="n">
        <v>-2226834</v>
      </c>
      <c r="D32" s="6" t="n">
        <v>-1095375</v>
      </c>
    </row>
    <row r="33">
      <c r="A33" s="4" t="inlineStr">
        <is>
          <t>Purchases of held-to-maturity securities</t>
        </is>
      </c>
      <c r="B33" s="6" t="n">
        <v>-125220</v>
      </c>
      <c r="C33" s="6" t="n">
        <v>-493389</v>
      </c>
      <c r="D33" s="6" t="n">
        <v>-253129</v>
      </c>
    </row>
    <row r="34">
      <c r="A34" s="4" t="inlineStr">
        <is>
          <t>Purchases of equity securities with readily determinable fair value</t>
        </is>
      </c>
      <c r="B34" s="6" t="n">
        <v>-45735</v>
      </c>
      <c r="C34" s="6" t="n">
        <v>-32729</v>
      </c>
      <c r="D34" s="6" t="n">
        <v>0</v>
      </c>
    </row>
    <row r="35">
      <c r="A35" s="4" t="inlineStr">
        <is>
          <t>Purchases of equity securities without readily determinable fair value</t>
        </is>
      </c>
      <c r="B35" s="6" t="n">
        <v>-5118</v>
      </c>
      <c r="C35" s="6" t="n">
        <v>-4394</v>
      </c>
      <c r="D35" s="6" t="n">
        <v>-4592</v>
      </c>
    </row>
    <row r="36">
      <c r="A36" s="4" t="inlineStr">
        <is>
          <t>Purchase of Federal Home Loan Bank and Federal Reserve Bank stock, net</t>
        </is>
      </c>
      <c r="B36" s="6" t="n">
        <v>-34849</v>
      </c>
      <c r="C36" s="6" t="n">
        <v>-9385</v>
      </c>
      <c r="D36" s="6" t="n">
        <v>-1365</v>
      </c>
    </row>
    <row r="37">
      <c r="A37" s="4" t="inlineStr">
        <is>
          <t>Distributions from investments in partnerships, net</t>
        </is>
      </c>
      <c r="B37" s="6" t="n">
        <v>76</v>
      </c>
      <c r="C37" s="6" t="n">
        <v>1955</v>
      </c>
      <c r="D37" s="6" t="n">
        <v>3409</v>
      </c>
    </row>
    <row r="38">
      <c r="A38" s="4" t="inlineStr">
        <is>
          <t>Net cash paid in business combinations</t>
        </is>
      </c>
      <c r="B38" s="6" t="n">
        <v>0</v>
      </c>
      <c r="C38" s="6" t="n">
        <v>-108365</v>
      </c>
      <c r="D38" s="6" t="n">
        <v>-53871</v>
      </c>
    </row>
    <row r="39">
      <c r="A39" s="4" t="inlineStr">
        <is>
          <t>Proceeds from sales of other real estate owned</t>
        </is>
      </c>
      <c r="B39" s="6" t="n">
        <v>10776</v>
      </c>
      <c r="C39" s="6" t="n">
        <v>14516</v>
      </c>
      <c r="D39" s="6" t="n">
        <v>19375</v>
      </c>
    </row>
    <row r="40">
      <c r="A40" s="4" t="inlineStr">
        <is>
          <t>Net increase in interest-bearing deposits with banks</t>
        </is>
      </c>
      <c r="B40" s="6" t="n">
        <v>-2636581</v>
      </c>
      <c r="C40" s="6" t="n">
        <v>-983513</v>
      </c>
      <c r="D40" s="6" t="n">
        <v>-15988</v>
      </c>
    </row>
    <row r="41">
      <c r="A41" s="4" t="inlineStr">
        <is>
          <t>Net increase in loans</t>
        </is>
      </c>
      <c r="B41" s="6" t="n">
        <v>-5290668</v>
      </c>
      <c r="C41" s="6" t="n">
        <v>-2229637</v>
      </c>
      <c r="D41" s="6" t="n">
        <v>-1883354</v>
      </c>
    </row>
    <row r="42">
      <c r="A42" s="4" t="inlineStr">
        <is>
          <t>Redemption of BOLI</t>
        </is>
      </c>
      <c r="B42" s="6" t="n">
        <v>3428</v>
      </c>
      <c r="C42" s="6" t="n">
        <v>326</v>
      </c>
      <c r="D42" s="6" t="n">
        <v>8438</v>
      </c>
    </row>
    <row r="43">
      <c r="A43" s="4" t="inlineStr">
        <is>
          <t>Purchases of premises and equipment, net</t>
        </is>
      </c>
      <c r="B43" s="6" t="n">
        <v>-63646</v>
      </c>
      <c r="C43" s="6" t="n">
        <v>-82021</v>
      </c>
      <c r="D43" s="6" t="n">
        <v>-68273</v>
      </c>
    </row>
    <row r="44">
      <c r="A44" s="4" t="inlineStr">
        <is>
          <t>Net Cash Used for Investing Activities</t>
        </is>
      </c>
      <c r="B44" s="6" t="n">
        <v>-7182424</v>
      </c>
      <c r="C44" s="6" t="n">
        <v>-4018949</v>
      </c>
      <c r="D44" s="6" t="n">
        <v>-2763498</v>
      </c>
    </row>
    <row r="45">
      <c r="A45" s="3" t="inlineStr">
        <is>
          <t>Financing Activities:</t>
        </is>
      </c>
    </row>
    <row r="46">
      <c r="A46" s="4" t="inlineStr">
        <is>
          <t>Increase in deposit accounts</t>
        </is>
      </c>
      <c r="B46" s="6" t="n">
        <v>6985964</v>
      </c>
      <c r="C46" s="6" t="n">
        <v>3142499</v>
      </c>
      <c r="D46" s="6" t="n">
        <v>2547399</v>
      </c>
    </row>
    <row r="47">
      <c r="A47" s="4" t="inlineStr">
        <is>
          <t>Increase in other borrowings, net</t>
        </is>
      </c>
      <c r="B47" s="6" t="n">
        <v>88596</v>
      </c>
      <c r="C47" s="6" t="n">
        <v>15480</v>
      </c>
      <c r="D47" s="6" t="n">
        <v>137257</v>
      </c>
    </row>
    <row r="48">
      <c r="A48" s="4" t="inlineStr">
        <is>
          <t>Increase (decrease) in Federal Home Loan Bank advances, net</t>
        </is>
      </c>
      <c r="B48" s="6" t="n">
        <v>553500</v>
      </c>
      <c r="C48" s="6" t="n">
        <v>248442</v>
      </c>
      <c r="D48" s="6" t="n">
        <v>-147999</v>
      </c>
    </row>
    <row r="49">
      <c r="A49" s="4" t="inlineStr">
        <is>
          <t>Cash payments to settle contingent consideration liabilities recognized in business combinations</t>
        </is>
      </c>
      <c r="B49" s="6" t="n">
        <v>-4523</v>
      </c>
      <c r="C49" s="6" t="n">
        <v>-66</v>
      </c>
      <c r="D49" s="6" t="n">
        <v>0</v>
      </c>
    </row>
    <row r="50">
      <c r="A50" s="4" t="inlineStr">
        <is>
          <t>Proceeds from the issuance of preferred stock, net</t>
        </is>
      </c>
      <c r="B50" s="6" t="n">
        <v>277613</v>
      </c>
      <c r="C50" s="6" t="n">
        <v>0</v>
      </c>
      <c r="D50" s="6" t="n">
        <v>0</v>
      </c>
    </row>
    <row r="51">
      <c r="A51" s="4" t="inlineStr">
        <is>
          <t>Proceeds from the issuance of subordinated notes, net</t>
        </is>
      </c>
      <c r="B51" s="6" t="n">
        <v>0</v>
      </c>
      <c r="C51" s="6" t="n">
        <v>296617</v>
      </c>
      <c r="D51" s="6" t="n">
        <v>0</v>
      </c>
    </row>
    <row r="52">
      <c r="A52" s="4" t="inlineStr">
        <is>
          <t>Issuance of common shares resulting from exercise of stock options, employee stock purchase plan and conversion of common stock warrants</t>
        </is>
      </c>
      <c r="B52" s="6" t="n">
        <v>15059</v>
      </c>
      <c r="C52" s="6" t="n">
        <v>10667</v>
      </c>
      <c r="D52" s="6" t="n">
        <v>15903</v>
      </c>
    </row>
    <row r="53">
      <c r="A53" s="4" t="inlineStr">
        <is>
          <t>Common stock repurchases under authorized program</t>
        </is>
      </c>
      <c r="B53" s="6" t="n">
        <v>-92055</v>
      </c>
      <c r="C53" s="6" t="n">
        <v>0</v>
      </c>
      <c r="D53" s="6" t="n">
        <v>0</v>
      </c>
    </row>
    <row r="54">
      <c r="A54" s="4" t="inlineStr">
        <is>
          <t>Common stock repurchases for tax withholdings related to stock-based compensation</t>
        </is>
      </c>
      <c r="B54" s="6" t="n">
        <v>-1377</v>
      </c>
      <c r="C54" s="6" t="n">
        <v>-1297</v>
      </c>
      <c r="D54" s="6" t="n">
        <v>-648</v>
      </c>
    </row>
    <row r="55">
      <c r="A55" s="4" t="inlineStr">
        <is>
          <t>Dividends paid</t>
        </is>
      </c>
      <c r="B55" s="6" t="n">
        <v>-85890</v>
      </c>
      <c r="C55" s="6" t="n">
        <v>-65110</v>
      </c>
      <c r="D55" s="6" t="n">
        <v>-50987</v>
      </c>
    </row>
    <row r="56">
      <c r="A56" s="4" t="inlineStr">
        <is>
          <t>Net Cash Provided by Financing Activities</t>
        </is>
      </c>
      <c r="B56" s="6" t="n">
        <v>7736887</v>
      </c>
      <c r="C56" s="6" t="n">
        <v>3647232</v>
      </c>
      <c r="D56" s="6" t="n">
        <v>2500925</v>
      </c>
    </row>
    <row r="57">
      <c r="A57" s="4" t="inlineStr">
        <is>
          <t>Net Increase (Decrease) in Cash and Cash Equivalents</t>
        </is>
      </c>
      <c r="B57" s="6" t="n">
        <v>35998</v>
      </c>
      <c r="C57" s="6" t="n">
        <v>-105724</v>
      </c>
      <c r="D57" s="6" t="n">
        <v>114609</v>
      </c>
    </row>
    <row r="58">
      <c r="A58" s="4" t="inlineStr">
        <is>
          <t>Cash and Cash Equivalents at Beginning of Period</t>
        </is>
      </c>
      <c r="B58" s="6" t="n">
        <v>286476</v>
      </c>
      <c r="C58" s="6" t="n">
        <v>392200</v>
      </c>
      <c r="D58" s="6" t="n">
        <v>277591</v>
      </c>
    </row>
    <row r="59">
      <c r="A59" s="4" t="inlineStr">
        <is>
          <t>Cash and Cash Equivalents at End of Period</t>
        </is>
      </c>
      <c r="B59" s="6" t="n">
        <v>322474</v>
      </c>
      <c r="C59" s="6" t="n">
        <v>286476</v>
      </c>
      <c r="D59" s="6" t="n">
        <v>392200</v>
      </c>
    </row>
    <row r="60">
      <c r="A60" s="3" t="inlineStr">
        <is>
          <t>Cash paid during the year for:</t>
        </is>
      </c>
    </row>
    <row r="61">
      <c r="A61" s="4" t="inlineStr">
        <is>
          <t>Interest</t>
        </is>
      </c>
      <c r="B61" s="6" t="n">
        <v>257408</v>
      </c>
      <c r="C61" s="6" t="n">
        <v>327329</v>
      </c>
      <c r="D61" s="6" t="n">
        <v>197911</v>
      </c>
    </row>
    <row r="62">
      <c r="A62" s="4" t="inlineStr">
        <is>
          <t>Income taxes, net</t>
        </is>
      </c>
      <c r="B62" s="6" t="n">
        <v>105268</v>
      </c>
      <c r="C62" s="6" t="n">
        <v>60845</v>
      </c>
      <c r="D62" s="6" t="n">
        <v>69118</v>
      </c>
    </row>
    <row r="63">
      <c r="A63" s="3" t="inlineStr">
        <is>
          <t>Business combinations and asset acquisitions:</t>
        </is>
      </c>
    </row>
    <row r="64">
      <c r="A64" s="4" t="inlineStr">
        <is>
          <t>Fair value of assets acquired, including cash and cash equivalents</t>
        </is>
      </c>
      <c r="B64" s="6" t="n">
        <v>0</v>
      </c>
      <c r="C64" s="6" t="n">
        <v>1093254</v>
      </c>
      <c r="D64" s="6" t="n">
        <v>485368</v>
      </c>
    </row>
    <row r="65">
      <c r="A65" s="4" t="inlineStr">
        <is>
          <t>Value ascribed to goodwill and other intangible assets</t>
        </is>
      </c>
      <c r="B65" s="6" t="n">
        <v>0</v>
      </c>
      <c r="C65" s="6" t="n">
        <v>80581</v>
      </c>
      <c r="D65" s="6" t="n">
        <v>109548</v>
      </c>
    </row>
    <row r="66">
      <c r="A66" s="4" t="inlineStr">
        <is>
          <t>Fair value of liabilities assumed</t>
        </is>
      </c>
      <c r="B66" s="6" t="n">
        <v>0</v>
      </c>
      <c r="C66" s="6" t="n">
        <v>896686</v>
      </c>
      <c r="D66" s="6" t="n">
        <v>423234</v>
      </c>
    </row>
    <row r="67">
      <c r="A67" s="3" t="inlineStr">
        <is>
          <t>Non-cash activities</t>
        </is>
      </c>
    </row>
    <row r="68">
      <c r="A68" s="4" t="inlineStr">
        <is>
          <t>Transfer to other real estate owned from loans</t>
        </is>
      </c>
      <c r="B68" s="6" t="n">
        <v>13239</v>
      </c>
      <c r="C68" s="6" t="n">
        <v>5722</v>
      </c>
      <c r="D68" s="6" t="n">
        <v>7936</v>
      </c>
    </row>
    <row r="69">
      <c r="A69" s="4" t="inlineStr">
        <is>
          <t>Common stock issued for acquisitions</t>
        </is>
      </c>
      <c r="B69" s="5" t="n">
        <v>0</v>
      </c>
      <c r="C69" s="5" t="n">
        <v>71756</v>
      </c>
      <c r="D6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Assets by Business Segment) (Details) $ in Thousands</t>
        </is>
      </c>
      <c r="B1" s="2" t="inlineStr">
        <is>
          <t>12 Months Ended</t>
        </is>
      </c>
    </row>
    <row r="2">
      <c r="B2" s="2" t="inlineStr">
        <is>
          <t>Dec. 31, 2020USD ($)</t>
        </is>
      </c>
    </row>
    <row r="3">
      <c r="A3" s="3" t="inlineStr">
        <is>
          <t>Goodwill [Roll Forward]</t>
        </is>
      </c>
    </row>
    <row r="4">
      <c r="A4" s="4" t="inlineStr">
        <is>
          <t>Beginning balance</t>
        </is>
      </c>
      <c r="B4" s="5" t="n">
        <v>645220</v>
      </c>
    </row>
    <row r="5">
      <c r="A5" s="4" t="inlineStr">
        <is>
          <t>Goodwill Acquired</t>
        </is>
      </c>
      <c r="B5" s="6" t="n">
        <v>0</v>
      </c>
    </row>
    <row r="6">
      <c r="A6" s="4" t="inlineStr">
        <is>
          <t>Impairment Loss</t>
        </is>
      </c>
      <c r="B6" s="6" t="n">
        <v>0</v>
      </c>
    </row>
    <row r="7">
      <c r="A7" s="4" t="inlineStr">
        <is>
          <t>Goodwill Adjustments</t>
        </is>
      </c>
      <c r="B7" s="6" t="n">
        <v>487</v>
      </c>
    </row>
    <row r="8">
      <c r="A8" s="4" t="inlineStr">
        <is>
          <t>Ending balance</t>
        </is>
      </c>
      <c r="B8" s="6" t="n">
        <v>645707</v>
      </c>
    </row>
    <row r="9">
      <c r="A9" s="4" t="inlineStr">
        <is>
          <t>Community banking</t>
        </is>
      </c>
    </row>
    <row r="10">
      <c r="A10" s="3" t="inlineStr">
        <is>
          <t>Goodwill [Roll Forward]</t>
        </is>
      </c>
    </row>
    <row r="11">
      <c r="A11" s="4" t="inlineStr">
        <is>
          <t>Beginning balance</t>
        </is>
      </c>
      <c r="B11" s="6" t="n">
        <v>536396</v>
      </c>
    </row>
    <row r="12">
      <c r="A12" s="4" t="inlineStr">
        <is>
          <t>Goodwill Acquired</t>
        </is>
      </c>
      <c r="B12" s="6" t="n">
        <v>0</v>
      </c>
    </row>
    <row r="13">
      <c r="A13" s="4" t="inlineStr">
        <is>
          <t>Impairment Loss</t>
        </is>
      </c>
      <c r="B13" s="6" t="n">
        <v>0</v>
      </c>
    </row>
    <row r="14">
      <c r="A14" s="4" t="inlineStr">
        <is>
          <t>Goodwill Adjustments</t>
        </is>
      </c>
      <c r="B14" s="6" t="n">
        <v>0</v>
      </c>
    </row>
    <row r="15">
      <c r="A15" s="4" t="inlineStr">
        <is>
          <t>Ending balance</t>
        </is>
      </c>
      <c r="B15" s="6" t="n">
        <v>536396</v>
      </c>
    </row>
    <row r="16">
      <c r="A16" s="4" t="inlineStr">
        <is>
          <t>Specialty finance</t>
        </is>
      </c>
    </row>
    <row r="17">
      <c r="A17" s="3" t="inlineStr">
        <is>
          <t>Goodwill [Roll Forward]</t>
        </is>
      </c>
    </row>
    <row r="18">
      <c r="A18" s="4" t="inlineStr">
        <is>
          <t>Beginning balance</t>
        </is>
      </c>
      <c r="B18" s="6" t="n">
        <v>39451</v>
      </c>
    </row>
    <row r="19">
      <c r="A19" s="4" t="inlineStr">
        <is>
          <t>Goodwill Acquired</t>
        </is>
      </c>
      <c r="B19" s="6" t="n">
        <v>0</v>
      </c>
    </row>
    <row r="20">
      <c r="A20" s="4" t="inlineStr">
        <is>
          <t>Impairment Loss</t>
        </is>
      </c>
      <c r="B20" s="6" t="n">
        <v>0</v>
      </c>
    </row>
    <row r="21">
      <c r="A21" s="4" t="inlineStr">
        <is>
          <t>Goodwill Adjustments</t>
        </is>
      </c>
      <c r="B21" s="6" t="n">
        <v>487</v>
      </c>
    </row>
    <row r="22">
      <c r="A22" s="4" t="inlineStr">
        <is>
          <t>Ending balance</t>
        </is>
      </c>
      <c r="B22" s="6" t="n">
        <v>39938</v>
      </c>
    </row>
    <row r="23">
      <c r="A23" s="4" t="inlineStr">
        <is>
          <t>Wealth management</t>
        </is>
      </c>
    </row>
    <row r="24">
      <c r="A24" s="3" t="inlineStr">
        <is>
          <t>Goodwill [Roll Forward]</t>
        </is>
      </c>
    </row>
    <row r="25">
      <c r="A25" s="4" t="inlineStr">
        <is>
          <t>Beginning balance</t>
        </is>
      </c>
      <c r="B25" s="6" t="n">
        <v>69373</v>
      </c>
    </row>
    <row r="26">
      <c r="A26" s="4" t="inlineStr">
        <is>
          <t>Goodwill Acquired</t>
        </is>
      </c>
      <c r="B26" s="6" t="n">
        <v>0</v>
      </c>
    </row>
    <row r="27">
      <c r="A27" s="4" t="inlineStr">
        <is>
          <t>Impairment Loss</t>
        </is>
      </c>
      <c r="B27" s="6" t="n">
        <v>0</v>
      </c>
    </row>
    <row r="28">
      <c r="A28" s="4" t="inlineStr">
        <is>
          <t>Goodwill Adjustments</t>
        </is>
      </c>
      <c r="B28" s="6" t="n">
        <v>0</v>
      </c>
    </row>
    <row r="29">
      <c r="A29" s="4" t="inlineStr">
        <is>
          <t>Ending balance</t>
        </is>
      </c>
      <c r="B29" s="5" t="n">
        <v>6937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adjustments</t>
        </is>
      </c>
      <c r="B4" s="5" t="n">
        <v>487</v>
      </c>
    </row>
    <row r="5">
      <c r="A5" s="4" t="inlineStr">
        <is>
          <t>Amortization expense</t>
        </is>
      </c>
      <c r="B5" s="6" t="n">
        <v>11018</v>
      </c>
      <c r="C5" s="5" t="n">
        <v>11844</v>
      </c>
      <c r="D5" s="5" t="n">
        <v>4571</v>
      </c>
    </row>
    <row r="6">
      <c r="A6" s="4" t="inlineStr">
        <is>
          <t>Community banking</t>
        </is>
      </c>
    </row>
    <row r="7">
      <c r="A7" s="3" t="inlineStr">
        <is>
          <t>Goodwill [Line Items]</t>
        </is>
      </c>
    </row>
    <row r="8">
      <c r="A8" s="4" t="inlineStr">
        <is>
          <t>Goodwill adjustments</t>
        </is>
      </c>
      <c r="B8" s="6" t="n">
        <v>0</v>
      </c>
    </row>
    <row r="9">
      <c r="A9" s="4" t="inlineStr">
        <is>
          <t>Specialty finance</t>
        </is>
      </c>
    </row>
    <row r="10">
      <c r="A10" s="3" t="inlineStr">
        <is>
          <t>Goodwill [Line Items]</t>
        </is>
      </c>
    </row>
    <row r="11">
      <c r="A11" s="4" t="inlineStr">
        <is>
          <t>Goodwill adjustments</t>
        </is>
      </c>
      <c r="B11" s="6" t="n">
        <v>487</v>
      </c>
    </row>
    <row r="12">
      <c r="A12" s="4" t="inlineStr">
        <is>
          <t>Wealth management</t>
        </is>
      </c>
    </row>
    <row r="13">
      <c r="A13" s="3" t="inlineStr">
        <is>
          <t>Goodwill [Line Items]</t>
        </is>
      </c>
    </row>
    <row r="14">
      <c r="A14" s="4" t="inlineStr">
        <is>
          <t>Goodwill adjustments</t>
        </is>
      </c>
      <c r="B14" s="5" t="n">
        <v>0</v>
      </c>
    </row>
    <row r="15">
      <c r="A15" s="4" t="inlineStr">
        <is>
          <t>Core deposit intangibles | Community banking</t>
        </is>
      </c>
    </row>
    <row r="16">
      <c r="A16" s="3" t="inlineStr">
        <is>
          <t>Goodwill [Line Items]</t>
        </is>
      </c>
    </row>
    <row r="17">
      <c r="A17" s="4" t="inlineStr">
        <is>
          <t>Finite-lived intangibles, useful life</t>
        </is>
      </c>
      <c r="B17" s="4" t="inlineStr">
        <is>
          <t>10 years</t>
        </is>
      </c>
    </row>
    <row r="18">
      <c r="A18" s="4" t="inlineStr">
        <is>
          <t>Customer list intangibles | Specialty finance</t>
        </is>
      </c>
    </row>
    <row r="19">
      <c r="A19" s="3" t="inlineStr">
        <is>
          <t>Goodwill [Line Items]</t>
        </is>
      </c>
    </row>
    <row r="20">
      <c r="A20" s="4" t="inlineStr">
        <is>
          <t>Finite-lived intangibles, useful life</t>
        </is>
      </c>
      <c r="B20" s="4" t="inlineStr">
        <is>
          <t>18 years</t>
        </is>
      </c>
    </row>
    <row r="21">
      <c r="A21" s="4" t="inlineStr">
        <is>
          <t>Customer list intangibles | Wealth management</t>
        </is>
      </c>
    </row>
    <row r="22">
      <c r="A22" s="3" t="inlineStr">
        <is>
          <t>Goodwill [Line Items]</t>
        </is>
      </c>
    </row>
    <row r="23">
      <c r="A23" s="4" t="inlineStr">
        <is>
          <t>Finite-lived intangibles, useful life</t>
        </is>
      </c>
      <c r="B23" s="4" t="inlineStr">
        <is>
          <t>10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Intangible Assets) (Details) - USD ($) $ in Thousands</t>
        </is>
      </c>
      <c r="B1" s="2" t="inlineStr">
        <is>
          <t>Dec. 31, 2020</t>
        </is>
      </c>
      <c r="C1" s="2" t="inlineStr">
        <is>
          <t>Dec. 31, 2019</t>
        </is>
      </c>
    </row>
    <row r="2">
      <c r="A2" s="3" t="inlineStr">
        <is>
          <t>Indefinite-lived Intangible Assets by Major Class [Line Items]</t>
        </is>
      </c>
    </row>
    <row r="3">
      <c r="A3" s="4" t="inlineStr">
        <is>
          <t>Accumulated amortization</t>
        </is>
      </c>
      <c r="B3" s="5" t="n">
        <v>-47362</v>
      </c>
      <c r="C3" s="5" t="n">
        <v>-36344</v>
      </c>
    </row>
    <row r="4">
      <c r="A4" s="4" t="inlineStr">
        <is>
          <t>Total intangible assets, gross</t>
        </is>
      </c>
      <c r="B4" s="6" t="n">
        <v>83402</v>
      </c>
      <c r="C4" s="6" t="n">
        <v>83401</v>
      </c>
    </row>
    <row r="5">
      <c r="A5" s="4" t="inlineStr">
        <is>
          <t>Total intangible assets, net</t>
        </is>
      </c>
      <c r="B5" s="6" t="n">
        <v>36040</v>
      </c>
      <c r="C5" s="6" t="n">
        <v>47057</v>
      </c>
    </row>
    <row r="6">
      <c r="A6" s="4" t="inlineStr">
        <is>
          <t>Community banking</t>
        </is>
      </c>
    </row>
    <row r="7">
      <c r="A7" s="3" t="inlineStr">
        <is>
          <t>Indefinite-lived Intangible Assets by Major Class [Line Items]</t>
        </is>
      </c>
    </row>
    <row r="8">
      <c r="A8" s="4" t="inlineStr">
        <is>
          <t>Total intangible assets, net</t>
        </is>
      </c>
      <c r="B8" s="6" t="n">
        <v>28326</v>
      </c>
      <c r="C8" s="6" t="n">
        <v>34680</v>
      </c>
    </row>
    <row r="9">
      <c r="A9" s="4" t="inlineStr">
        <is>
          <t>Community banking | Core deposit and other intangibles</t>
        </is>
      </c>
    </row>
    <row r="10">
      <c r="A10" s="3" t="inlineStr">
        <is>
          <t>Indefinite-lived Intangible Assets by Major Class [Line Items]</t>
        </is>
      </c>
    </row>
    <row r="11">
      <c r="A11" s="4" t="inlineStr">
        <is>
          <t>Gross carrying amount</t>
        </is>
      </c>
      <c r="B11" s="6" t="n">
        <v>55206</v>
      </c>
      <c r="C11" s="6" t="n">
        <v>55206</v>
      </c>
    </row>
    <row r="12">
      <c r="A12" s="4" t="inlineStr">
        <is>
          <t>Accumulated amortization</t>
        </is>
      </c>
      <c r="B12" s="6" t="n">
        <v>-32680</v>
      </c>
      <c r="C12" s="6" t="n">
        <v>-26326</v>
      </c>
    </row>
    <row r="13">
      <c r="A13" s="4" t="inlineStr">
        <is>
          <t>Net carrying amount</t>
        </is>
      </c>
      <c r="B13" s="6" t="n">
        <v>22526</v>
      </c>
      <c r="C13" s="6" t="n">
        <v>28880</v>
      </c>
    </row>
    <row r="14">
      <c r="A14" s="4" t="inlineStr">
        <is>
          <t>Specialty finance | Customer list intangibles</t>
        </is>
      </c>
    </row>
    <row r="15">
      <c r="A15" s="3" t="inlineStr">
        <is>
          <t>Indefinite-lived Intangible Assets by Major Class [Line Items]</t>
        </is>
      </c>
    </row>
    <row r="16">
      <c r="A16" s="4" t="inlineStr">
        <is>
          <t>Gross carrying amount</t>
        </is>
      </c>
      <c r="B16" s="6" t="n">
        <v>1966</v>
      </c>
      <c r="C16" s="6" t="n">
        <v>1965</v>
      </c>
    </row>
    <row r="17">
      <c r="A17" s="4" t="inlineStr">
        <is>
          <t>Accumulated amortization</t>
        </is>
      </c>
      <c r="B17" s="6" t="n">
        <v>-1644</v>
      </c>
      <c r="C17" s="6" t="n">
        <v>-1552</v>
      </c>
    </row>
    <row r="18">
      <c r="A18" s="4" t="inlineStr">
        <is>
          <t>Net carrying amount</t>
        </is>
      </c>
      <c r="B18" s="6" t="n">
        <v>322</v>
      </c>
      <c r="C18" s="6" t="n">
        <v>413</v>
      </c>
    </row>
    <row r="19">
      <c r="A19" s="4" t="inlineStr">
        <is>
          <t>Wealth management | Customer list and other intangibles</t>
        </is>
      </c>
    </row>
    <row r="20">
      <c r="A20" s="3" t="inlineStr">
        <is>
          <t>Indefinite-lived Intangible Assets by Major Class [Line Items]</t>
        </is>
      </c>
    </row>
    <row r="21">
      <c r="A21" s="4" t="inlineStr">
        <is>
          <t>Gross carrying amount</t>
        </is>
      </c>
      <c r="B21" s="6" t="n">
        <v>20430</v>
      </c>
      <c r="C21" s="6" t="n">
        <v>20430</v>
      </c>
    </row>
    <row r="22">
      <c r="A22" s="4" t="inlineStr">
        <is>
          <t>Accumulated amortization</t>
        </is>
      </c>
      <c r="B22" s="6" t="n">
        <v>-13038</v>
      </c>
      <c r="C22" s="6" t="n">
        <v>-8466</v>
      </c>
    </row>
    <row r="23">
      <c r="A23" s="4" t="inlineStr">
        <is>
          <t>Net carrying amount</t>
        </is>
      </c>
      <c r="B23" s="6" t="n">
        <v>7392</v>
      </c>
      <c r="C23" s="6" t="n">
        <v>11964</v>
      </c>
    </row>
    <row r="24">
      <c r="A24" s="4" t="inlineStr">
        <is>
          <t>Trademarks | Community banking</t>
        </is>
      </c>
    </row>
    <row r="25">
      <c r="A25" s="3" t="inlineStr">
        <is>
          <t>Indefinite-lived Intangible Assets by Major Class [Line Items]</t>
        </is>
      </c>
    </row>
    <row r="26">
      <c r="A26" s="4" t="inlineStr">
        <is>
          <t>Carrying amount, indefinite lives</t>
        </is>
      </c>
      <c r="B26" s="5" t="n">
        <v>5800</v>
      </c>
      <c r="C26" s="5" t="n">
        <v>5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Details) $ in Thousands</t>
        </is>
      </c>
      <c r="B1" s="2" t="inlineStr">
        <is>
          <t>Dec. 31, 2020USD ($)</t>
        </is>
      </c>
    </row>
    <row r="2">
      <c r="A2" s="3" t="inlineStr">
        <is>
          <t>Goodwill and Intangible Assets Disclosure [Abstract]</t>
        </is>
      </c>
    </row>
    <row r="3">
      <c r="A3" s="4" t="inlineStr">
        <is>
          <t>2021</t>
        </is>
      </c>
      <c r="B3" s="5" t="n">
        <v>7692</v>
      </c>
    </row>
    <row r="4">
      <c r="A4" s="4" t="inlineStr">
        <is>
          <t>2022</t>
        </is>
      </c>
      <c r="B4" s="6" t="n">
        <v>6135</v>
      </c>
    </row>
    <row r="5">
      <c r="A5" s="4" t="inlineStr">
        <is>
          <t>2023</t>
        </is>
      </c>
      <c r="B5" s="6" t="n">
        <v>4670</v>
      </c>
    </row>
    <row r="6">
      <c r="A6" s="4" t="inlineStr">
        <is>
          <t>2024</t>
        </is>
      </c>
      <c r="B6" s="6" t="n">
        <v>3263</v>
      </c>
    </row>
    <row r="7">
      <c r="A7" s="4" t="inlineStr">
        <is>
          <t>2025</t>
        </is>
      </c>
      <c r="B7" s="5" t="n">
        <v>25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emises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emises and equipment, gross</t>
        </is>
      </c>
      <c r="B4" s="5" t="n">
        <v>1139686</v>
      </c>
      <c r="C4" s="5" t="n">
        <v>1084085</v>
      </c>
    </row>
    <row r="5">
      <c r="A5" s="4" t="inlineStr">
        <is>
          <t>Less: Accumulated depreciation and amortization</t>
        </is>
      </c>
      <c r="B5" s="6" t="n">
        <v>370878</v>
      </c>
      <c r="C5" s="6" t="n">
        <v>329757</v>
      </c>
    </row>
    <row r="6">
      <c r="A6" s="4" t="inlineStr">
        <is>
          <t>Total premises and equipment, net</t>
        </is>
      </c>
      <c r="B6" s="6" t="n">
        <v>768808</v>
      </c>
      <c r="C6" s="6" t="n">
        <v>754328</v>
      </c>
    </row>
    <row r="7">
      <c r="A7" s="4" t="inlineStr">
        <is>
          <t>Depreciation and amortization expense</t>
        </is>
      </c>
      <c r="B7" s="6" t="n">
        <v>46400</v>
      </c>
      <c r="C7" s="6" t="n">
        <v>38000</v>
      </c>
      <c r="D7" s="5" t="n">
        <v>33200</v>
      </c>
    </row>
    <row r="8">
      <c r="A8" s="4" t="inlineStr">
        <is>
          <t>Land</t>
        </is>
      </c>
    </row>
    <row r="9">
      <c r="A9" s="3" t="inlineStr">
        <is>
          <t>Property, Plant and Equipment [Line Items]</t>
        </is>
      </c>
    </row>
    <row r="10">
      <c r="A10" s="4" t="inlineStr">
        <is>
          <t>Premises and equipment, gross</t>
        </is>
      </c>
      <c r="B10" s="6" t="n">
        <v>169245</v>
      </c>
      <c r="C10" s="6" t="n">
        <v>168066</v>
      </c>
    </row>
    <row r="11">
      <c r="A11" s="4" t="inlineStr">
        <is>
          <t>Buildings and leasehold improvements</t>
        </is>
      </c>
    </row>
    <row r="12">
      <c r="A12" s="3" t="inlineStr">
        <is>
          <t>Property, Plant and Equipment [Line Items]</t>
        </is>
      </c>
    </row>
    <row r="13">
      <c r="A13" s="4" t="inlineStr">
        <is>
          <t>Premises and equipment, gross</t>
        </is>
      </c>
      <c r="B13" s="6" t="n">
        <v>657529</v>
      </c>
      <c r="C13" s="6" t="n">
        <v>646153</v>
      </c>
    </row>
    <row r="14">
      <c r="A14" s="4" t="inlineStr">
        <is>
          <t>Furniture, equipment, and computer software</t>
        </is>
      </c>
    </row>
    <row r="15">
      <c r="A15" s="3" t="inlineStr">
        <is>
          <t>Property, Plant and Equipment [Line Items]</t>
        </is>
      </c>
    </row>
    <row r="16">
      <c r="A16" s="4" t="inlineStr">
        <is>
          <t>Premises and equipment, gross</t>
        </is>
      </c>
      <c r="B16" s="6" t="n">
        <v>280600</v>
      </c>
      <c r="C16" s="6" t="n">
        <v>243926</v>
      </c>
    </row>
    <row r="17">
      <c r="A17" s="4" t="inlineStr">
        <is>
          <t>Construction in progress</t>
        </is>
      </c>
    </row>
    <row r="18">
      <c r="A18" s="3" t="inlineStr">
        <is>
          <t>Property, Plant and Equipment [Line Items]</t>
        </is>
      </c>
    </row>
    <row r="19">
      <c r="A19" s="4" t="inlineStr">
        <is>
          <t>Premises and equipment, gross</t>
        </is>
      </c>
      <c r="B19" s="5" t="n">
        <v>32312</v>
      </c>
      <c r="C19" s="5" t="n">
        <v>259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ummary of Deposits) (Details) - USD ($) $ in Thousands</t>
        </is>
      </c>
      <c r="B1" s="2" t="inlineStr">
        <is>
          <t>Dec. 31, 2020</t>
        </is>
      </c>
      <c r="C1" s="2" t="inlineStr">
        <is>
          <t>Dec. 31, 2019</t>
        </is>
      </c>
    </row>
    <row r="2">
      <c r="A2" s="3" t="inlineStr">
        <is>
          <t>Deposits [Abstract]</t>
        </is>
      </c>
    </row>
    <row r="3">
      <c r="A3" s="4" t="inlineStr">
        <is>
          <t>Non-interest bearing</t>
        </is>
      </c>
      <c r="B3" s="5" t="n">
        <v>11748455</v>
      </c>
      <c r="C3" s="5" t="n">
        <v>7216758</v>
      </c>
    </row>
    <row r="4">
      <c r="A4" s="4" t="inlineStr">
        <is>
          <t>NOW and interest-bearing demand deposits</t>
        </is>
      </c>
      <c r="B4" s="6" t="n">
        <v>3349021</v>
      </c>
      <c r="C4" s="6" t="n">
        <v>3093159</v>
      </c>
    </row>
    <row r="5">
      <c r="A5" s="4" t="inlineStr">
        <is>
          <t>Wealth management deposits</t>
        </is>
      </c>
      <c r="B5" s="6" t="n">
        <v>4138712</v>
      </c>
      <c r="C5" s="6" t="n">
        <v>3123063</v>
      </c>
    </row>
    <row r="6">
      <c r="A6" s="4" t="inlineStr">
        <is>
          <t>Money market</t>
        </is>
      </c>
      <c r="B6" s="6" t="n">
        <v>9348806</v>
      </c>
      <c r="C6" s="6" t="n">
        <v>7854189</v>
      </c>
    </row>
    <row r="7">
      <c r="A7" s="4" t="inlineStr">
        <is>
          <t>Savings</t>
        </is>
      </c>
      <c r="B7" s="6" t="n">
        <v>3531029</v>
      </c>
      <c r="C7" s="6" t="n">
        <v>3196698</v>
      </c>
    </row>
    <row r="8">
      <c r="A8" s="4" t="inlineStr">
        <is>
          <t>Time certificates of deposit</t>
        </is>
      </c>
      <c r="B8" s="6" t="n">
        <v>4976628</v>
      </c>
      <c r="C8" s="6" t="n">
        <v>5623271</v>
      </c>
    </row>
    <row r="9">
      <c r="A9" s="4" t="inlineStr">
        <is>
          <t>Total deposits</t>
        </is>
      </c>
      <c r="B9" s="5" t="n">
        <v>37092651</v>
      </c>
      <c r="C9" s="5" t="n">
        <v>30107138</v>
      </c>
    </row>
    <row r="10">
      <c r="A10" s="4" t="inlineStr">
        <is>
          <t>Non-interest bearing (as a percent)</t>
        </is>
      </c>
      <c r="B10" s="4" t="inlineStr">
        <is>
          <t>32.00%</t>
        </is>
      </c>
      <c r="C10" s="4" t="inlineStr">
        <is>
          <t>24.00%</t>
        </is>
      </c>
    </row>
    <row r="11">
      <c r="A11" s="4" t="inlineStr">
        <is>
          <t>NOW and interest bearing demand deposits (as a percent)</t>
        </is>
      </c>
      <c r="B11" s="4" t="inlineStr">
        <is>
          <t>9.00%</t>
        </is>
      </c>
      <c r="C11" s="4" t="inlineStr">
        <is>
          <t>10.00%</t>
        </is>
      </c>
    </row>
    <row r="12">
      <c r="A12" s="4" t="inlineStr">
        <is>
          <t>Wealth management deposits (as a percent)</t>
        </is>
      </c>
      <c r="B12" s="4" t="inlineStr">
        <is>
          <t>11.00%</t>
        </is>
      </c>
      <c r="C12" s="4" t="inlineStr">
        <is>
          <t>10.00%</t>
        </is>
      </c>
    </row>
    <row r="13">
      <c r="A13" s="4" t="inlineStr">
        <is>
          <t>Money market (as a percent)</t>
        </is>
      </c>
      <c r="B13" s="4" t="inlineStr">
        <is>
          <t>25.00%</t>
        </is>
      </c>
      <c r="C13" s="4" t="inlineStr">
        <is>
          <t>26.00%</t>
        </is>
      </c>
    </row>
    <row r="14">
      <c r="A14" s="4" t="inlineStr">
        <is>
          <t>Savings (as a percent)</t>
        </is>
      </c>
      <c r="B14" s="4" t="inlineStr">
        <is>
          <t>10.00%</t>
        </is>
      </c>
      <c r="C14" s="4" t="inlineStr">
        <is>
          <t>11.00%</t>
        </is>
      </c>
    </row>
    <row r="15">
      <c r="A15" s="4" t="inlineStr">
        <is>
          <t>Time certificates of deposit (as a percent)</t>
        </is>
      </c>
      <c r="B15" s="4" t="inlineStr">
        <is>
          <t>13.00%</t>
        </is>
      </c>
      <c r="C15" s="4" t="inlineStr">
        <is>
          <t>19.00%</t>
        </is>
      </c>
    </row>
    <row r="16">
      <c r="A16" s="4" t="inlineStr">
        <is>
          <t>Total deposits (as a percent)</t>
        </is>
      </c>
      <c r="B16" s="4" t="inlineStr">
        <is>
          <t>100.00%</t>
        </is>
      </c>
      <c r="C16"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Certificates of Deposit) (Details) - USD ($) $ in Thousands</t>
        </is>
      </c>
      <c r="B1" s="2" t="inlineStr">
        <is>
          <t>Dec. 31, 2020</t>
        </is>
      </c>
      <c r="C1" s="2" t="inlineStr">
        <is>
          <t>Dec. 31, 2019</t>
        </is>
      </c>
    </row>
    <row r="2">
      <c r="A2" s="3" t="inlineStr">
        <is>
          <t>Deposits [Abstract]</t>
        </is>
      </c>
    </row>
    <row r="3">
      <c r="A3" s="4" t="inlineStr">
        <is>
          <t>Due within one year</t>
        </is>
      </c>
      <c r="B3" s="5" t="n">
        <v>3907724</v>
      </c>
      <c r="C3" s="5" t="n">
        <v>3420207</v>
      </c>
    </row>
    <row r="4">
      <c r="A4" s="4" t="inlineStr">
        <is>
          <t>Due in one to two years</t>
        </is>
      </c>
      <c r="B4" s="6" t="n">
        <v>853915</v>
      </c>
      <c r="C4" s="6" t="n">
        <v>2024189</v>
      </c>
    </row>
    <row r="5">
      <c r="A5" s="4" t="inlineStr">
        <is>
          <t>Due in two to three years</t>
        </is>
      </c>
      <c r="B5" s="6" t="n">
        <v>170052</v>
      </c>
      <c r="C5" s="6" t="n">
        <v>114103</v>
      </c>
    </row>
    <row r="6">
      <c r="A6" s="4" t="inlineStr">
        <is>
          <t>Due in three to four years</t>
        </is>
      </c>
      <c r="B6" s="6" t="n">
        <v>28896</v>
      </c>
      <c r="C6" s="6" t="n">
        <v>37743</v>
      </c>
    </row>
    <row r="7">
      <c r="A7" s="4" t="inlineStr">
        <is>
          <t>Due in four to five years</t>
        </is>
      </c>
      <c r="B7" s="6" t="n">
        <v>15233</v>
      </c>
      <c r="C7" s="6" t="n">
        <v>26239</v>
      </c>
    </row>
    <row r="8">
      <c r="A8" s="4" t="inlineStr">
        <is>
          <t>Due after five years</t>
        </is>
      </c>
      <c r="B8" s="6" t="n">
        <v>808</v>
      </c>
      <c r="C8" s="6" t="n">
        <v>790</v>
      </c>
    </row>
    <row r="9">
      <c r="A9" s="4" t="inlineStr">
        <is>
          <t>Total time certificate of deposits</t>
        </is>
      </c>
      <c r="B9" s="5" t="n">
        <v>4976628</v>
      </c>
      <c r="C9" s="5" t="n">
        <v>56232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Over One Hundred Thousand Dollars) (Details) - USD ($) $ in Thousands</t>
        </is>
      </c>
      <c r="B1" s="2" t="inlineStr">
        <is>
          <t>Dec. 31, 2020</t>
        </is>
      </c>
      <c r="C1" s="2" t="inlineStr">
        <is>
          <t>Dec. 31, 2019</t>
        </is>
      </c>
    </row>
    <row r="2">
      <c r="A2" s="3" t="inlineStr">
        <is>
          <t>Deposits [Abstract]</t>
        </is>
      </c>
    </row>
    <row r="3">
      <c r="A3" s="4" t="inlineStr">
        <is>
          <t>Maturing within three months</t>
        </is>
      </c>
      <c r="B3" s="5" t="n">
        <v>584956</v>
      </c>
      <c r="C3" s="5" t="n">
        <v>756974</v>
      </c>
    </row>
    <row r="4">
      <c r="A4" s="4" t="inlineStr">
        <is>
          <t>After three but within six months</t>
        </is>
      </c>
      <c r="B4" s="6" t="n">
        <v>913216</v>
      </c>
      <c r="C4" s="6" t="n">
        <v>893023</v>
      </c>
    </row>
    <row r="5">
      <c r="A5" s="4" t="inlineStr">
        <is>
          <t>After six but within 12 months</t>
        </is>
      </c>
      <c r="B5" s="6" t="n">
        <v>1156401</v>
      </c>
      <c r="C5" s="6" t="n">
        <v>728255</v>
      </c>
    </row>
    <row r="6">
      <c r="A6" s="4" t="inlineStr">
        <is>
          <t>After 12 months</t>
        </is>
      </c>
      <c r="B6" s="6" t="n">
        <v>701993</v>
      </c>
      <c r="C6" s="6" t="n">
        <v>1466201</v>
      </c>
    </row>
    <row r="7">
      <c r="A7" s="4" t="inlineStr">
        <is>
          <t>Total</t>
        </is>
      </c>
      <c r="B7" s="6" t="n">
        <v>3356566</v>
      </c>
      <c r="C7" s="6" t="n">
        <v>3844453</v>
      </c>
    </row>
    <row r="8">
      <c r="A8" s="4" t="inlineStr">
        <is>
          <t>Time deposits of $250,000 or more</t>
        </is>
      </c>
      <c r="B8" s="5" t="n">
        <v>1600000</v>
      </c>
      <c r="C8" s="5" t="n">
        <v>17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Summary of Outstanding FHLB Advances) (Details) - USD ($) $ in Thousands</t>
        </is>
      </c>
      <c r="B1" s="2" t="inlineStr">
        <is>
          <t>Dec. 31, 2020</t>
        </is>
      </c>
      <c r="C1" s="2" t="inlineStr">
        <is>
          <t>Dec. 31, 2019</t>
        </is>
      </c>
    </row>
    <row r="2">
      <c r="A2" s="3" t="inlineStr">
        <is>
          <t>Federal Home Loan Bank, Advances, Branch Of FHLB Bank [Line Items]</t>
        </is>
      </c>
    </row>
    <row r="3">
      <c r="A3" s="4" t="inlineStr">
        <is>
          <t>Federal Home Loan Bank advances</t>
        </is>
      </c>
      <c r="B3" s="5" t="n">
        <v>1228429</v>
      </c>
      <c r="C3" s="5" t="n">
        <v>674870</v>
      </c>
    </row>
    <row r="4">
      <c r="A4" s="4" t="inlineStr">
        <is>
          <t>1.75% advance due June 2020</t>
        </is>
      </c>
    </row>
    <row r="5">
      <c r="A5" s="3" t="inlineStr">
        <is>
          <t>Federal Home Loan Bank, Advances, Branch Of FHLB Bank [Line Items]</t>
        </is>
      </c>
    </row>
    <row r="6">
      <c r="A6" s="4" t="inlineStr">
        <is>
          <t>Interest rate</t>
        </is>
      </c>
      <c r="B6" s="4" t="inlineStr">
        <is>
          <t>1.75%</t>
        </is>
      </c>
    </row>
    <row r="7">
      <c r="A7" s="4" t="inlineStr">
        <is>
          <t>Federal Home Loan Bank advances</t>
        </is>
      </c>
      <c r="B7" s="5" t="n">
        <v>0</v>
      </c>
      <c r="C7" s="6" t="n">
        <v>3981</v>
      </c>
    </row>
    <row r="8">
      <c r="A8" s="4" t="inlineStr">
        <is>
          <t>1.72% advance due June 2020</t>
        </is>
      </c>
    </row>
    <row r="9">
      <c r="A9" s="3" t="inlineStr">
        <is>
          <t>Federal Home Loan Bank, Advances, Branch Of FHLB Bank [Line Items]</t>
        </is>
      </c>
    </row>
    <row r="10">
      <c r="A10" s="4" t="inlineStr">
        <is>
          <t>Interest rate</t>
        </is>
      </c>
      <c r="B10" s="4" t="inlineStr">
        <is>
          <t>1.72%</t>
        </is>
      </c>
    </row>
    <row r="11">
      <c r="A11" s="4" t="inlineStr">
        <is>
          <t>Federal Home Loan Bank advances</t>
        </is>
      </c>
      <c r="B11" s="5" t="n">
        <v>0</v>
      </c>
      <c r="C11" s="6" t="n">
        <v>2487</v>
      </c>
    </row>
    <row r="12">
      <c r="A12" s="4" t="inlineStr">
        <is>
          <t>1.88% advance due June 2021</t>
        </is>
      </c>
    </row>
    <row r="13">
      <c r="A13" s="3" t="inlineStr">
        <is>
          <t>Federal Home Loan Bank, Advances, Branch Of FHLB Bank [Line Items]</t>
        </is>
      </c>
    </row>
    <row r="14">
      <c r="A14" s="4" t="inlineStr">
        <is>
          <t>Interest rate</t>
        </is>
      </c>
      <c r="B14" s="4" t="inlineStr">
        <is>
          <t>1.88%</t>
        </is>
      </c>
    </row>
    <row r="15">
      <c r="A15" s="4" t="inlineStr">
        <is>
          <t>Federal Home Loan Bank advances</t>
        </is>
      </c>
      <c r="B15" s="5" t="n">
        <v>2987</v>
      </c>
      <c r="C15" s="6" t="n">
        <v>2960</v>
      </c>
    </row>
    <row r="16">
      <c r="A16" s="4" t="inlineStr">
        <is>
          <t>0.00% advance due May 2021</t>
        </is>
      </c>
    </row>
    <row r="17">
      <c r="A17" s="3" t="inlineStr">
        <is>
          <t>Federal Home Loan Bank, Advances, Branch Of FHLB Bank [Line Items]</t>
        </is>
      </c>
    </row>
    <row r="18">
      <c r="A18" s="4" t="inlineStr">
        <is>
          <t>Interest rate</t>
        </is>
      </c>
      <c r="B18" s="4" t="inlineStr">
        <is>
          <t>0.00%</t>
        </is>
      </c>
    </row>
    <row r="19">
      <c r="A19" s="4" t="inlineStr">
        <is>
          <t>Federal Home Loan Bank advances</t>
        </is>
      </c>
      <c r="B19" s="5" t="n">
        <v>60000</v>
      </c>
      <c r="C19" s="6" t="n">
        <v>0</v>
      </c>
    </row>
    <row r="20">
      <c r="A20" s="4" t="inlineStr">
        <is>
          <t>0.00% advance due April 2024</t>
        </is>
      </c>
    </row>
    <row r="21">
      <c r="A21" s="3" t="inlineStr">
        <is>
          <t>Federal Home Loan Bank, Advances, Branch Of FHLB Bank [Line Items]</t>
        </is>
      </c>
    </row>
    <row r="22">
      <c r="A22" s="4" t="inlineStr">
        <is>
          <t>Interest rate</t>
        </is>
      </c>
      <c r="B22" s="4" t="inlineStr">
        <is>
          <t>0.00%</t>
        </is>
      </c>
    </row>
    <row r="23">
      <c r="A23" s="4" t="inlineStr">
        <is>
          <t>Federal Home Loan Bank advances</t>
        </is>
      </c>
      <c r="B23" s="5" t="n">
        <v>442</v>
      </c>
      <c r="C23" s="6" t="n">
        <v>442</v>
      </c>
    </row>
    <row r="24">
      <c r="A24" s="4" t="inlineStr">
        <is>
          <t>2.98% advance due August 2024</t>
        </is>
      </c>
    </row>
    <row r="25">
      <c r="A25" s="3" t="inlineStr">
        <is>
          <t>Federal Home Loan Bank, Advances, Branch Of FHLB Bank [Line Items]</t>
        </is>
      </c>
    </row>
    <row r="26">
      <c r="A26" s="4" t="inlineStr">
        <is>
          <t>Interest rate</t>
        </is>
      </c>
      <c r="B26" s="4" t="inlineStr">
        <is>
          <t>2.98%</t>
        </is>
      </c>
    </row>
    <row r="27">
      <c r="A27" s="4" t="inlineStr">
        <is>
          <t>Federal Home Loan Bank advances</t>
        </is>
      </c>
      <c r="B27" s="5" t="n">
        <v>25000</v>
      </c>
      <c r="C27" s="6" t="n">
        <v>25000</v>
      </c>
    </row>
    <row r="28">
      <c r="A28" s="4" t="inlineStr">
        <is>
          <t>2.05% variable-rate advance due January 2028</t>
        </is>
      </c>
    </row>
    <row r="29">
      <c r="A29" s="3" t="inlineStr">
        <is>
          <t>Federal Home Loan Bank, Advances, Branch Of FHLB Bank [Line Items]</t>
        </is>
      </c>
    </row>
    <row r="30">
      <c r="A30" s="4" t="inlineStr">
        <is>
          <t>Interest rate</t>
        </is>
      </c>
      <c r="B30" s="4" t="inlineStr">
        <is>
          <t>2.05%</t>
        </is>
      </c>
    </row>
    <row r="31">
      <c r="A31" s="4" t="inlineStr">
        <is>
          <t>Federal Home Loan Bank advances</t>
        </is>
      </c>
      <c r="B31" s="5" t="n">
        <v>100000</v>
      </c>
      <c r="C31" s="6" t="n">
        <v>100000</v>
      </c>
    </row>
    <row r="32">
      <c r="A32" s="4" t="inlineStr">
        <is>
          <t>2.18% advance due February 2029</t>
        </is>
      </c>
    </row>
    <row r="33">
      <c r="A33" s="3" t="inlineStr">
        <is>
          <t>Federal Home Loan Bank, Advances, Branch Of FHLB Bank [Line Items]</t>
        </is>
      </c>
    </row>
    <row r="34">
      <c r="A34" s="4" t="inlineStr">
        <is>
          <t>Interest rate</t>
        </is>
      </c>
      <c r="B34" s="4" t="inlineStr">
        <is>
          <t>2.18%</t>
        </is>
      </c>
    </row>
    <row r="35">
      <c r="A35" s="4" t="inlineStr">
        <is>
          <t>Federal Home Loan Bank advances</t>
        </is>
      </c>
      <c r="B35" s="5" t="n">
        <v>440000</v>
      </c>
      <c r="C35" s="6" t="n">
        <v>440000</v>
      </c>
    </row>
    <row r="36">
      <c r="A36" s="4" t="inlineStr">
        <is>
          <t>1.36% advance due December 2029</t>
        </is>
      </c>
    </row>
    <row r="37">
      <c r="A37" s="3" t="inlineStr">
        <is>
          <t>Federal Home Loan Bank, Advances, Branch Of FHLB Bank [Line Items]</t>
        </is>
      </c>
    </row>
    <row r="38">
      <c r="A38" s="4" t="inlineStr">
        <is>
          <t>Interest rate</t>
        </is>
      </c>
      <c r="B38" s="4" t="inlineStr">
        <is>
          <t>1.36%</t>
        </is>
      </c>
    </row>
    <row r="39">
      <c r="A39" s="4" t="inlineStr">
        <is>
          <t>Federal Home Loan Bank advances</t>
        </is>
      </c>
      <c r="B39" s="5" t="n">
        <v>100000</v>
      </c>
      <c r="C39" s="6" t="n">
        <v>100000</v>
      </c>
    </row>
    <row r="40">
      <c r="A40" s="4" t="inlineStr">
        <is>
          <t>1.11% advance due February 2030</t>
        </is>
      </c>
    </row>
    <row r="41">
      <c r="A41" s="3" t="inlineStr">
        <is>
          <t>Federal Home Loan Bank, Advances, Branch Of FHLB Bank [Line Items]</t>
        </is>
      </c>
    </row>
    <row r="42">
      <c r="A42" s="4" t="inlineStr">
        <is>
          <t>Interest rate</t>
        </is>
      </c>
      <c r="B42" s="4" t="inlineStr">
        <is>
          <t>1.11%</t>
        </is>
      </c>
    </row>
    <row r="43">
      <c r="A43" s="4" t="inlineStr">
        <is>
          <t>Federal Home Loan Bank advances</t>
        </is>
      </c>
      <c r="B43" s="5" t="n">
        <v>500000</v>
      </c>
      <c r="C4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ederal Home Loan Bank Advances (Narrative) (Details) - USD ($) $ in Millions</t>
        </is>
      </c>
      <c r="B1" s="2" t="inlineStr">
        <is>
          <t>12 Months Ended</t>
        </is>
      </c>
    </row>
    <row r="2">
      <c r="B2" s="2" t="inlineStr">
        <is>
          <t>Dec. 31, 2019</t>
        </is>
      </c>
      <c r="C2" s="2" t="inlineStr">
        <is>
          <t>Dec. 31, 2020</t>
        </is>
      </c>
    </row>
    <row r="3">
      <c r="A3" s="3" t="inlineStr">
        <is>
          <t>Federal Home Loan Bank, Advances [Line Items]</t>
        </is>
      </c>
    </row>
    <row r="4">
      <c r="A4" s="4" t="inlineStr">
        <is>
          <t>Federal Home Loan Bank advances outstanding</t>
        </is>
      </c>
      <c r="C4" s="5" t="n">
        <v>640</v>
      </c>
    </row>
    <row r="5">
      <c r="A5" s="4" t="inlineStr">
        <is>
          <t>Federal Home Loan Bank Advances</t>
        </is>
      </c>
    </row>
    <row r="6">
      <c r="A6" s="3" t="inlineStr">
        <is>
          <t>Federal Home Loan Bank, Advances [Line Items]</t>
        </is>
      </c>
    </row>
    <row r="7">
      <c r="A7" s="4" t="inlineStr">
        <is>
          <t>Additional borrowings possible</t>
        </is>
      </c>
      <c r="C7" s="5" t="n">
        <v>3400</v>
      </c>
    </row>
    <row r="8">
      <c r="A8" s="4" t="inlineStr">
        <is>
          <t>FHLB advances paid-off prior to maturity date</t>
        </is>
      </c>
      <c r="B8" s="5" t="n">
        <v>315</v>
      </c>
    </row>
    <row r="9">
      <c r="A9" s="4" t="inlineStr">
        <is>
          <t>Federal Home Loan Bank Advances | Weighted Average</t>
        </is>
      </c>
    </row>
    <row r="10">
      <c r="A10" s="3" t="inlineStr">
        <is>
          <t>Federal Home Loan Bank, Advances [Line Items]</t>
        </is>
      </c>
    </row>
    <row r="11">
      <c r="A11" s="4" t="inlineStr">
        <is>
          <t>Weighed average contractual interest rate</t>
        </is>
      </c>
      <c r="C11" s="4" t="inlineStr">
        <is>
          <t>1.5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 Principles of Consolidation The consolidated financial statements of Wintrust include the accounts of the Company and its subsidiaries. All significant intercompany accounts and transactions have been eliminated in the consolidated financial statements. 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 in the earnings of the Company. The weighted-average number of common shares outstanding is increased by the assumed conversion of any outstanding convertible preferred stock shares from the beginning of the year or date of issuance, if later, and the number of common shares that would be issued assuming the exercise of stock options, the issuance of restricted shares and stock warrants using the treasury stock method. The adjustments to the weighted-average common shares outstanding are only made when such adjustments will dilute earnings per common share. Net income applicable to common shares used in the diluted earnings per share calculation can be affected by the conversion of the Company's preferred stock, if any such convertible shares are outstanding. Where the effect of this conversion would reduce the loss per share or increase the income per share, net income applicable to common shares is not adjusted by the associated preferred dividends. Business Combinations The Company accounts for business combinations under the acquisition method of accounting in accordance with ASC 805, “Business Combinations” (“ASC 805”) when it obtains control of a business. When determining whether a business has been acquired, the Company first evaluates whether substantially all of the fair value of the gross assets acquired are concentrated in a single identifiable asset or a group of similar identifiable assets. If concentrated in such a manner, the set of assets and activities is not a business. If not concentrated in such a manner, the Company assesses whether the set meets the definition of a business by containing inputs, outputs and at least one substantive process. If the set represents a business, the Company recognizes the fair value of the assets acquired and liabilities assumed, immediately expenses transaction costs and accounts for restructuring plans separately from the business combination.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If the set of assets and activities do not constitute a business, the transaction is accounted for as an asset acquisition. The cost of a group of assets acquired is allocated to the individual assets acquired or liabilities assumed based on the relative fair value and does not result in the recognition of goodwill. Generally, any excess of the cost of the transaction over the fair value of the individual assets acquired or liabilities assumed, or, in contrast, any excess of the fair value of the individual assets acquired or liabilities assumed over the cost of the transaction, should be allocated on a relative fair value basis. Certain "non-qualifying" assets are excluded from this allocation, and are recognized at the individual asset's fair value. Results of operations of the acquired business are included in the income statement from the effective date of acquisition. Subsequent adjustments to provisional amounts that are identified in reporting periods within one year after the acquisition date in a business combination are recognized in the reporting period in which the adjustment amounts are determined. 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 Investment Securities The Company classifies debt and equity securities upon purchase in one of five categories: trading, held-to-maturity debt securities, available-for-sale debt securities, equity securities with a readily determinable fair value or equity securities without a readily determinable fair value. Debt and equity securities held for resale are classified as trading securities. Debt securities for which the Company has the ability and positive intent to hold until maturity are classified as held-to-maturity. All other debt securities are classified as available-for-sale as they may be sold prior to maturity in response to changes in the Company’s interest rate risk profile, funding needs, demand for collateralized deposits by public entities or other reasons. Equity securities are classified based upon whether a readily determinable fair value exists on such security. The fair value of an equity security is readily determinable if it meets certain conditions, including whether sales prices or bid-ask quotes are currently available on certain securities exchanges; traded only in a foreign market that is of a breadth and scope comparable to one of the U.S. markets; or the security is an investment in a mutual fund or similar structure with a fair value per share or unit that is determined and published, and is the basis for current transactions. Held-to-maturity debt securities are stated at amortized cost, which represents actual cost adjusted for premium amortization and discount accretion using methods that approximate the effective interest method. Available-for-sale debt securities are stated at fair value, with unrealized gains and losses, net of related taxes, included in shareholders’ equity as a separate component of other comprehensive income. Trading account securities and equity securities with a readily determinable fair value are stated at fair value. Realized and unrealized gains and losses from sales and fair value adjustments are included in other non-interest income. Equity securities without a readily determinable fair value are stated at either a calculated net asset value per share, if available, or the cost of the security minus impairment, if any, plus or minus changes resulting from observable price changes in orderly transactions for the identical or similar instrument of the same issuer. Subsequent to classification at the time of purchase, the Company may transfer debt securities between trading, held-to-maturity, or available-for-sale. For debt securities transferred to trading, the current unrealized gain or loss at the date of transfer, net of related taxes, is immediately recognized in earnings. Debt securities transferred from trading to either held-to-maturity or available-for-sale have already recognized any unrealized gain or loss into earnings and this amount is not reversed. Unrealized gains or losses, net related taxes, for available-for-sale debt securities transferred to held-to-maturity remain as a separate component of other comprehensive income and an offsetting discount is included in the amortized cost of the held-to-maturity debt security. These amounts are amortized over the remaining life of the debt security in equal and offsetting amounts. Unrealized gains or losses for held-to-maturity debt securities transferred to available-for-sale are recognized at the transfer date as a separate component of other comprehensive income, net of related taxes. Declines in the fair value of held-to-maturity and available-for-sale debt investment securities (with certain exceptions for debt securities noted below) that are deemed to be credit losses are charged to the allowance for credit losses. In evaluating credit impairment, management considers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credit losses in circumstances where: (1) the Company has the intent to sell a security; (2) it is more likely than not that the Company will be required to sell the debt security before recovery of its amortized cost basis; or (3) the Company does not expect to recover the entire amortized cost basis of the debt security. If the Company intends to sell a debt security or if it is more likely than not that the Company will be required to sell the debt security before recovery, a credit impairment write-down is recognized in the allowance for credit losses equal to the difference between the debt security’s amortized cost basis and its fair value. If an entity does not intend to sell the debt security or it is not more likely than not that it will be required to sell the debt security before recovery, the credit impairment write-down is separated into an amount representing credit loss, which is recognized in the allowance for credit losses, and an amount related to all other factors, which is recognized in other comprehensive income. Equity securities with readily determinable fair values are measured at fair value with changes recognized in net income. Equity securities without readily determinable fair values are measured at cost minus impairment, if any, plus or minus changes resulting from observable price changes in orderly transactions for identical or similar investments of the same issuer. Such investments are included within accrued interest receivable and other assets within the Company's Consolidated Statements of Condition. Interest and dividends, including amortization of premiums and accretion of discounts, are recognized as interest income when earned. Realized gains and losses on sales (using the specific identification method), unrealized gains and losses on equity securities and declines in value judged to be other-than-temporary are included in non-interest income. FHLB and FRB Stock Investments in FHLB and FRB stock are restricted as to redemption and are carried at cost. 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consisting of U.S. Treasury, U.S. Government agency and mortgage-backed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 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 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typically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 Loans and Lease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capital leases are included within lease loans for financial statement purposes. Capital leases are stated as the sum of remaining minimum lease payments from lessees plus estimated residual values less unearned lease income. Unearned lease income on capital leases is recognized over the term of the leases using the effective interest method. Interest income is not accrued on loans where management has determined that the borrowers may be unable to meet contractual principal 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Allowance for Credit Losses In accordance with ASC 326, “Financial Instruments – Credit Losses” (“ASC 326”), the Company measures the allowance for credit losses at the time of origination or purchase of a financial asset, representing an estimate of lifetime expected credit losses on the related asset. Financial assets include assets measured under the amortized cost basis, including loans, net investments in leases recognized by a lessor, held-to-maturity debt securities and purchased credit deteriorated (“PCD”) assets at the time of and subsequent to acquisition, and off-balance-sheet credit exposures considered unconditionally cancellable. In addition to financial assets measured at amortized cost, credit losses related to available-for-sale debt securities are recorded through the allowance for credit losses and not as a direct adjustment to the amortized cost of the securities. The allowance for credit losses on financial assets held at amortized cost is measured on a collective or pooled basis when similar risk characteristics exist. The Company utilizes modeling methodologies that estimate lifetime credit loss rates on each pool, including methodologies estimating the probability of default and loss given default on specific segments. Credit quality indicators, specifically the Company's internal risk rating systems, reflect how the Company monitors credit losses and represent factors used by the Company when measuring the allowance for credit losses. Historical credit loss history is adjusted for reasonable and supportable forecasts developed by the Company and incorporates third party economic forecasts on a quantitative or qualitative basis. Reasonable and supportable forecasts consider the macroeconomic factors that are most relevant to evaluating and predicting expected credit losses in the Company's financial assets. For periods beyond the ability to develop reasonable and supportable forecasts, the Company reverts to historical loss rates. Qualitative factors assessed by Management include the following: • Changes in the nature and volume of the institution’s financial assets; • Changes in the existence, growth, and effect of any concentrations of credit; • Changes in the volume and severity of past due financial assets, the volume of non-accrual assets, and the volume and severity of adversely classified or graded assets; • Changes in the value of the underlying collateral for loans that are not collateral-dependent; • Changes in the institution’s lending policies and procedures, including changes in underwriting standards and practices for collections, write-offs, and recoveries; • Changes in the quality of the institution’s credit review function; • Changes in the experience, ability, and depth of the institution’s lending, investment, collection, and other relevant management and staff; • The effect of changes in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Expected credit losses are measured over the contractual term of the financial asset with consideration of expected prepayments. Expected extensions, renewals or modifications of the financial asset are considered when either 1) the expected extension, renewal or modification is contained within the existing agreement and is not unconditionally cancellable, or 2) the expected extension, renewal or modification is reasonably expected to result in a troubled debt restructuring (“TDR”). Financial assets that do not share similar risk characteristics with any pool are assessed for the allowance for credit losses on an individual basis. These typically include assets experiencing financial difficulties, including substandard non-accrual assets and assets currently classified or expected to be classified as TDRs. If an individual asset is removed from a pool, the allowance for credit losses for such pool will be measured without considering the removed asset. If foreclosure is probable or the asset is considered collateral-dependent, expected credit losses are measured based upon the fair value of the underlying collateral adjusted for selling costs, if appropriate. For certain accruing current and expected TDRs, expected credit losses are measured based upon the present value of future cash flows of the modified asset terms compared to the amortized cost of the asset. For purchased financial assets that have experienced more-than-insignificant deterioration in credit quality since origination (“PCD assets”), the Company recognizes the sum of the purchase price and estimate of the allowance for credit losses as of the date of acquisition as the initial amortized cost basis. If the estimated allowance for credit losses is recognized under a methodology that is not a discounted cash flow methodology, such allowance for credit losses will be estimated based upon the unpaid principal balance of the financial asset. The Company does not measure an allowance for credit losses on accrued interest receivable balances if these balances are written off in a timely manner. Write-offs of accrued interest receivable balances are recorded as a reduction to interest income. Recoveries of financial assets previously written off are recognized when received and recorded as a component of the allowance for credit losses. When measuring the allowance for credit losses, the Company incorporates an estimate of expected recoveries provided the estimate is reasonable and supportable. Write-offs of financial assets are charged-off or deducted from the allowance for credit losses and recorded in the period when the Company concludes that all or a portion of a financial asset is no longer collectible. A provision for credit losses is charged to income based on Management’s periodic evaluation of the factors previously described. Evaluations are conducted at least quarterly and more frequently if deemed necessary. Mortgage Servicing Rights ("MSRs") MSRs are recorded in the Consolidated Statements of Condition at fair value in accordance with ASC 860, “Transfers and Servicing.” The Company originates mortgage loans for sale to the secondary market. Certain loans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e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 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Depreciation of the cost of the assets held on operating leases, less any residual value, is computed using the straight-line method over the term of the leases, which is generally seven years or less. 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generally range from two two seven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 Other Real Estate Owned Other real estate owned is comprised of real estate acquired in partial or full satisfaction of loans and is included in other assets in the Consolidated Statements of Condition. Other real estate owned is recorded at its estimated fair value less estimated selling costs at the date of transfer. Any excess of the related loan balance over the fair value less expected selling costs is charged to the allowance for credit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and are recorded in other non-interest expense. Gains and losses upon sale, if any, are also charged to other non-interest expense. At December 31, 2020 and 2019, other real estate owned, excluding covered other real estate owned, totaled $16.6 million and $15.2 million, respectively. Goodwill and Other Intangible Assets Goodwill represents the excess of the cost of an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Intangible assets which have indefinite lives are evaluated each reporting date to determine whether events and circumstances continue to support an indefinite useful life. If an indefinite useful life can no longer be supported for such asset, the intangible asset will be amortized prospectively over the remaining estimated useful life. If an indefinite useful life can be supported, the asset is not amortized, but rather is tested for impairment on an annual basis or more frequently when events warrant, using a qualitative or quantitative approach. The Company’s intangible assets having finite lives are amortized over varying periods not exceeding twenty years. Bank-Owned Life Insurance ("BOLI") The Company maintains BOLI on certain executives. BOLI balances are recorded at their cash surrender values and are included in other assets in the Consolidated Statements of Condition. Changes in the cash surrender values are included in non-interest income. At December 31, 2020 and 2019, BOLI totaled $154.6 million and $187.5 million, respectively. 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Consolidated Statements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primarily based on changes in mortgage rates from the date of the commitments. Changes in the fair values of these derivatives are included in mortgage banking revenue. Forward currency contracts used to manage foreign exchange risk associated with certain assets are accounted for as derivatives and are not designated in hedging relationships. Foreign currency derivatives are recorded at fair value based on prevailing currency exchange rates at the measurement date. Changes in the fair values of these derivatives resulting from fluctuations in currency rates are recognized in earnings as non-interest income during the period of change. Periodically, the Company sells options to an unrelated bank or dealer for the right to purchase certain securities held within it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he Company periodically purchases options for the right to purchase securities not currently held within its investment portfolios or enters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Trust Assets, Assets Under Management and Brokerage Assets Assets held in fiduciary or agency capacity for customers are not included in the consolidated financial statements as they are not assets of Wintrust or its subsidiaries. Fee income is recognized on an accrual basis and is included as a component of non-interest income. Income Taxes Wintrust and its subsidiaries file a consolid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6" customWidth="1" min="5" max="5"/>
  </cols>
  <sheetData>
    <row r="1">
      <c r="A1" s="1" t="inlineStr">
        <is>
          <t>Subordinated Notes (Details) - USD ($)</t>
        </is>
      </c>
      <c r="B1" s="2" t="inlineStr">
        <is>
          <t>12 Months Ended</t>
        </is>
      </c>
    </row>
    <row r="2">
      <c r="B2" s="2" t="inlineStr">
        <is>
          <t>Dec. 31, 2020</t>
        </is>
      </c>
      <c r="C2" s="2" t="inlineStr">
        <is>
          <t>Dec. 31, 2019</t>
        </is>
      </c>
      <c r="D2" s="2" t="inlineStr">
        <is>
          <t>Dec. 31, 2018</t>
        </is>
      </c>
      <c r="E2" s="2" t="inlineStr">
        <is>
          <t>Dec. 31, 2014</t>
        </is>
      </c>
    </row>
    <row r="3">
      <c r="A3" s="3" t="inlineStr">
        <is>
          <t>Debt Instrument [Line Items]</t>
        </is>
      </c>
    </row>
    <row r="4">
      <c r="A4" s="4" t="inlineStr">
        <is>
          <t>Outstanding subordinated notes</t>
        </is>
      </c>
      <c r="B4" s="5" t="n">
        <v>436506000</v>
      </c>
      <c r="C4" s="5" t="n">
        <v>436095000</v>
      </c>
    </row>
    <row r="5">
      <c r="A5" s="4" t="inlineStr">
        <is>
          <t>Proceeds, net of underwriting discount</t>
        </is>
      </c>
      <c r="B5" s="5" t="n">
        <v>0</v>
      </c>
      <c r="C5" s="6" t="n">
        <v>296617000</v>
      </c>
      <c r="D5" s="5" t="n">
        <v>0</v>
      </c>
    </row>
    <row r="6">
      <c r="A6" s="4" t="inlineStr">
        <is>
          <t>Stated interest rate</t>
        </is>
      </c>
      <c r="B6" s="4" t="inlineStr">
        <is>
          <t>2.43%</t>
        </is>
      </c>
    </row>
    <row r="7">
      <c r="A7" s="4" t="inlineStr">
        <is>
          <t>Costs incurred in connection with the issuance of subordinated notes</t>
        </is>
      </c>
      <c r="C7" s="6" t="n">
        <v>3300000</v>
      </c>
      <c r="E7" s="5" t="n">
        <v>1300000</v>
      </c>
    </row>
    <row r="8">
      <c r="A8" s="4" t="inlineStr">
        <is>
          <t>4.85% subordinated notes maturing in June 2029</t>
        </is>
      </c>
    </row>
    <row r="9">
      <c r="A9" s="3" t="inlineStr">
        <is>
          <t>Debt Instrument [Line Items]</t>
        </is>
      </c>
    </row>
    <row r="10">
      <c r="A10" s="4" t="inlineStr">
        <is>
          <t>Proceeds, net of underwriting discount</t>
        </is>
      </c>
      <c r="C10" s="6" t="n">
        <v>296700000</v>
      </c>
    </row>
    <row r="11">
      <c r="A11" s="4" t="inlineStr">
        <is>
          <t>5.00% subordinated notes maturing in June 2029</t>
        </is>
      </c>
    </row>
    <row r="12">
      <c r="A12" s="3" t="inlineStr">
        <is>
          <t>Debt Instrument [Line Items]</t>
        </is>
      </c>
    </row>
    <row r="13">
      <c r="A13" s="4" t="inlineStr">
        <is>
          <t>Proceeds, net of underwriting discount</t>
        </is>
      </c>
      <c r="E13" s="6" t="n">
        <v>139100000</v>
      </c>
    </row>
    <row r="14">
      <c r="A14" s="4" t="inlineStr">
        <is>
          <t>Subordinated debt</t>
        </is>
      </c>
    </row>
    <row r="15">
      <c r="A15" s="3" t="inlineStr">
        <is>
          <t>Debt Instrument [Line Items]</t>
        </is>
      </c>
    </row>
    <row r="16">
      <c r="A16" s="4" t="inlineStr">
        <is>
          <t>Unamortized balances of costs for issuance of subordinated notes</t>
        </is>
      </c>
      <c r="B16" s="5" t="n">
        <v>3500000</v>
      </c>
    </row>
    <row r="17">
      <c r="A17" s="4" t="inlineStr">
        <is>
          <t>Subordinated debt | 4.85% subordinated notes maturing in June 2029</t>
        </is>
      </c>
    </row>
    <row r="18">
      <c r="A18" s="3" t="inlineStr">
        <is>
          <t>Debt Instrument [Line Items]</t>
        </is>
      </c>
    </row>
    <row r="19">
      <c r="A19" s="4" t="inlineStr">
        <is>
          <t>Debt instrument, face amount</t>
        </is>
      </c>
      <c r="C19" s="5" t="n">
        <v>300000000</v>
      </c>
    </row>
    <row r="20">
      <c r="A20" s="4" t="inlineStr">
        <is>
          <t>Stated interest rate</t>
        </is>
      </c>
      <c r="C20" s="4" t="inlineStr">
        <is>
          <t>4.85%</t>
        </is>
      </c>
    </row>
    <row r="21">
      <c r="A21" s="4" t="inlineStr">
        <is>
          <t>Subordinated debt | 5.00% subordinated notes maturing in June 2029</t>
        </is>
      </c>
    </row>
    <row r="22">
      <c r="A22" s="3" t="inlineStr">
        <is>
          <t>Debt Instrument [Line Items]</t>
        </is>
      </c>
    </row>
    <row r="23">
      <c r="A23" s="4" t="inlineStr">
        <is>
          <t>Debt instrument, face amount</t>
        </is>
      </c>
      <c r="E23" s="5" t="n">
        <v>140000000</v>
      </c>
    </row>
    <row r="24">
      <c r="A24" s="4" t="inlineStr">
        <is>
          <t>Stated interest rate</t>
        </is>
      </c>
      <c r="E24" s="4" t="inlineStr">
        <is>
          <t>5.00%</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ummary Of Other Borrowings) (Details) - USD ($) $ in Thousands</t>
        </is>
      </c>
      <c r="B1" s="2" t="inlineStr">
        <is>
          <t>Dec. 31, 2020</t>
        </is>
      </c>
      <c r="C1" s="2" t="inlineStr">
        <is>
          <t>Dec. 31, 2019</t>
        </is>
      </c>
    </row>
    <row r="2">
      <c r="A2" s="3" t="inlineStr">
        <is>
          <t>Debt Disclosure [Abstract]</t>
        </is>
      </c>
    </row>
    <row r="3">
      <c r="A3" s="4" t="inlineStr">
        <is>
          <t>Notes payable</t>
        </is>
      </c>
      <c r="B3" s="5" t="n">
        <v>101710</v>
      </c>
      <c r="C3" s="5" t="n">
        <v>123090</v>
      </c>
    </row>
    <row r="4">
      <c r="A4" s="4" t="inlineStr">
        <is>
          <t>Short-term borrowings</t>
        </is>
      </c>
      <c r="B4" s="6" t="n">
        <v>11400</v>
      </c>
      <c r="C4" s="6" t="n">
        <v>20500</v>
      </c>
    </row>
    <row r="5">
      <c r="A5" s="4" t="inlineStr">
        <is>
          <t>Other</t>
        </is>
      </c>
      <c r="C5" s="6" t="n">
        <v>46447</v>
      </c>
    </row>
    <row r="6">
      <c r="A6" s="4" t="inlineStr">
        <is>
          <t>Secured borrowings</t>
        </is>
      </c>
      <c r="B6" s="6" t="n">
        <v>340744</v>
      </c>
      <c r="C6" s="6" t="n">
        <v>228117</v>
      </c>
    </row>
    <row r="7">
      <c r="A7" s="4" t="inlineStr">
        <is>
          <t>Total other borrowings</t>
        </is>
      </c>
      <c r="B7" s="5" t="n">
        <v>518928</v>
      </c>
      <c r="C7" s="5" t="n">
        <v>4181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 width="21" customWidth="1" min="13" max="13"/>
    <col width="21" customWidth="1" min="14" max="14"/>
    <col width="20" customWidth="1" min="15" max="15"/>
    <col width="21" customWidth="1" min="16" max="16"/>
    <col width="20" customWidth="1" min="17" max="17"/>
    <col width="21" customWidth="1" min="18" max="18"/>
    <col width="14" customWidth="1" min="19" max="19"/>
    <col width="21" customWidth="1" min="20" max="20"/>
    <col width="21" customWidth="1" min="21" max="21"/>
    <col width="21" customWidth="1" min="22" max="22"/>
  </cols>
  <sheetData>
    <row r="1">
      <c r="A1" s="1" t="inlineStr">
        <is>
          <t>Other Borrowings (Narrative) (Details) $ in Millions</t>
        </is>
      </c>
      <c r="B1" s="2" t="inlineStr">
        <is>
          <t>1 Months Ended</t>
        </is>
      </c>
      <c r="J1" s="2" t="inlineStr">
        <is>
          <t>12 Months Ended</t>
        </is>
      </c>
      <c r="K1" s="2" t="inlineStr">
        <is>
          <t>24 Months Ended</t>
        </is>
      </c>
      <c r="L1" s="2" t="inlineStr">
        <is>
          <t>48 Months Ended</t>
        </is>
      </c>
      <c r="M1" s="2" t="inlineStr">
        <is>
          <t>54 Months Ended</t>
        </is>
      </c>
      <c r="N1" s="2" t="inlineStr">
        <is>
          <t>62 Months Ended</t>
        </is>
      </c>
      <c r="O1" s="2" t="inlineStr">
        <is>
          <t>65 Months Ended</t>
        </is>
      </c>
      <c r="P1" s="2" t="inlineStr">
        <is>
          <t>73 Months Ended</t>
        </is>
      </c>
      <c r="Q1" s="2" t="inlineStr">
        <is>
          <t>77 Months Ended</t>
        </is>
      </c>
    </row>
    <row r="2">
      <c r="B2" s="2" t="inlineStr">
        <is>
          <t>May 31, 2020CAD ($)</t>
        </is>
      </c>
      <c r="C2" s="2" t="inlineStr">
        <is>
          <t>Jan. 31, 2020CAD ($)</t>
        </is>
      </c>
      <c r="D2" s="2" t="inlineStr">
        <is>
          <t>May 31, 2019CAD ($)</t>
        </is>
      </c>
      <c r="E2" s="2" t="inlineStr">
        <is>
          <t>Feb. 28, 2019CAD ($)</t>
        </is>
      </c>
      <c r="F2" s="2" t="inlineStr">
        <is>
          <t>Jun. 30, 2018CAD ($)</t>
        </is>
      </c>
      <c r="G2" s="2" t="inlineStr">
        <is>
          <t>Dec. 31, 2017CAD ($)</t>
        </is>
      </c>
      <c r="H2" s="2" t="inlineStr">
        <is>
          <t>Dec. 31, 2015CAD ($)</t>
        </is>
      </c>
      <c r="I2" s="2" t="inlineStr">
        <is>
          <t>Dec. 31, 2014CAD ($)</t>
        </is>
      </c>
      <c r="J2" s="2" t="inlineStr">
        <is>
          <t>Dec. 31, 2020USD ($)building</t>
        </is>
      </c>
      <c r="K2" s="2" t="inlineStr">
        <is>
          <t>Dec. 31, 2015CAD ($)</t>
        </is>
      </c>
      <c r="L2" s="2" t="inlineStr">
        <is>
          <t>Dec. 31, 2017CAD ($)</t>
        </is>
      </c>
      <c r="M2" s="2" t="inlineStr">
        <is>
          <t>Jun. 30, 2018CAD ($)</t>
        </is>
      </c>
      <c r="N2" s="2" t="inlineStr">
        <is>
          <t>Feb. 28, 2019CAD ($)</t>
        </is>
      </c>
      <c r="O2" s="2" t="inlineStr">
        <is>
          <t>May 31, 2019CAD ($)</t>
        </is>
      </c>
      <c r="P2" s="2" t="inlineStr">
        <is>
          <t>Jan. 31, 2020CAD ($)</t>
        </is>
      </c>
      <c r="Q2" s="2" t="inlineStr">
        <is>
          <t>May 31, 2020CAD ($)</t>
        </is>
      </c>
      <c r="R2" s="2" t="inlineStr">
        <is>
          <t>Mar. 31, 2020USD ($)</t>
        </is>
      </c>
      <c r="S2" s="2" t="inlineStr">
        <is>
          <t>Mar. 30, 2020</t>
        </is>
      </c>
      <c r="T2" s="2" t="inlineStr">
        <is>
          <t>Dec. 31, 2019USD ($)</t>
        </is>
      </c>
      <c r="U2" s="2" t="inlineStr">
        <is>
          <t>Sep. 18, 2018USD ($)</t>
        </is>
      </c>
      <c r="V2" s="2" t="inlineStr">
        <is>
          <t>Dec. 15, 2014USD ($)</t>
        </is>
      </c>
    </row>
    <row r="3">
      <c r="A3" s="3" t="inlineStr">
        <is>
          <t>Debt Instrument [Line Items]</t>
        </is>
      </c>
    </row>
    <row r="4">
      <c r="A4" s="4" t="inlineStr">
        <is>
          <t>Outstanding borrowings</t>
        </is>
      </c>
      <c r="J4" s="5" t="n">
        <v>101710000</v>
      </c>
      <c r="T4" s="5" t="n">
        <v>123090000</v>
      </c>
    </row>
    <row r="5">
      <c r="A5" s="4" t="inlineStr">
        <is>
          <t>Short-term borrowings</t>
        </is>
      </c>
      <c r="J5" s="5" t="n">
        <v>11400000</v>
      </c>
      <c r="T5" s="6" t="n">
        <v>20500000</v>
      </c>
    </row>
    <row r="6">
      <c r="A6" s="4" t="inlineStr">
        <is>
          <t>Other borrowings</t>
        </is>
      </c>
      <c r="T6" s="6" t="n">
        <v>46447000</v>
      </c>
    </row>
    <row r="7">
      <c r="A7" s="4" t="inlineStr">
        <is>
          <t>Fixed rate</t>
        </is>
      </c>
      <c r="J7" s="4" t="inlineStr">
        <is>
          <t>2.43%</t>
        </is>
      </c>
    </row>
    <row r="8">
      <c r="A8" s="4" t="inlineStr">
        <is>
          <t>Secured borrowings</t>
        </is>
      </c>
      <c r="J8" s="5" t="n">
        <v>340744000</v>
      </c>
      <c r="T8" s="6" t="n">
        <v>228117000</v>
      </c>
    </row>
    <row r="9">
      <c r="A9" s="4" t="inlineStr">
        <is>
          <t>Securities Sold under Agreements to Repurchase</t>
        </is>
      </c>
    </row>
    <row r="10">
      <c r="A10" s="3" t="inlineStr">
        <is>
          <t>Debt Instrument [Line Items]</t>
        </is>
      </c>
    </row>
    <row r="11">
      <c r="A11" s="4" t="inlineStr">
        <is>
          <t>Short-term borrowings</t>
        </is>
      </c>
      <c r="J11" s="6" t="n">
        <v>11366000</v>
      </c>
      <c r="T11" s="6" t="n">
        <v>20520000</v>
      </c>
    </row>
    <row r="12">
      <c r="A12" s="4" t="inlineStr">
        <is>
          <t>Securities Sold under Agreements to Repurchase | Maturity Overnight</t>
        </is>
      </c>
    </row>
    <row r="13">
      <c r="A13" s="3" t="inlineStr">
        <is>
          <t>Debt Instrument [Line Items]</t>
        </is>
      </c>
    </row>
    <row r="14">
      <c r="A14" s="4" t="inlineStr">
        <is>
          <t>Sweep accounts</t>
        </is>
      </c>
      <c r="J14" s="5" t="n">
        <v>15889000</v>
      </c>
    </row>
    <row r="15">
      <c r="A15" s="4" t="inlineStr">
        <is>
          <t>Credit Agreement</t>
        </is>
      </c>
    </row>
    <row r="16">
      <c r="A16" s="3" t="inlineStr">
        <is>
          <t>Debt Instrument [Line Items]</t>
        </is>
      </c>
    </row>
    <row r="17">
      <c r="A17" s="4" t="inlineStr">
        <is>
          <t>Borrowing capacity</t>
        </is>
      </c>
      <c r="U17" s="5" t="n">
        <v>200000000</v>
      </c>
      <c r="V17" s="5" t="n">
        <v>150000000</v>
      </c>
    </row>
    <row r="18">
      <c r="A18" s="4" t="inlineStr">
        <is>
          <t>Commitment fee (as a percent)</t>
        </is>
      </c>
      <c r="J18" s="4" t="inlineStr">
        <is>
          <t>0.30%</t>
        </is>
      </c>
    </row>
    <row r="19">
      <c r="A19" s="4" t="inlineStr">
        <is>
          <t>Credit Agreement | Base Rate Loan | Federal funds rate</t>
        </is>
      </c>
    </row>
    <row r="20">
      <c r="A20" s="3" t="inlineStr">
        <is>
          <t>Debt Instrument [Line Items]</t>
        </is>
      </c>
    </row>
    <row r="21">
      <c r="A21" s="4" t="inlineStr">
        <is>
          <t>Debt instrument, basis spread on variable rate</t>
        </is>
      </c>
      <c r="J21" s="4" t="inlineStr">
        <is>
          <t>0.50%</t>
        </is>
      </c>
    </row>
    <row r="22">
      <c r="A22" s="4" t="inlineStr">
        <is>
          <t>Credit Agreement | Base Rate Loan | Eurodollar rate</t>
        </is>
      </c>
    </row>
    <row r="23">
      <c r="A23" s="3" t="inlineStr">
        <is>
          <t>Debt Instrument [Line Items]</t>
        </is>
      </c>
    </row>
    <row r="24">
      <c r="A24" s="4" t="inlineStr">
        <is>
          <t>Debt instrument, basis spread on variable rate</t>
        </is>
      </c>
      <c r="J24" s="4" t="inlineStr">
        <is>
          <t>1.00%</t>
        </is>
      </c>
    </row>
    <row r="25">
      <c r="A25" s="4" t="inlineStr">
        <is>
          <t>Fixed Rate Promissory Note</t>
        </is>
      </c>
    </row>
    <row r="26">
      <c r="A26" s="3" t="inlineStr">
        <is>
          <t>Debt Instrument [Line Items]</t>
        </is>
      </c>
    </row>
    <row r="27">
      <c r="A27" s="4" t="inlineStr">
        <is>
          <t>Number of properties securing promissory note | building</t>
        </is>
      </c>
      <c r="J27" s="6" t="n">
        <v>3</v>
      </c>
    </row>
    <row r="28">
      <c r="A28" s="4" t="inlineStr">
        <is>
          <t>Other borrowings</t>
        </is>
      </c>
      <c r="J28" s="5" t="n">
        <v>65108000</v>
      </c>
    </row>
    <row r="29">
      <c r="A29" s="4" t="inlineStr">
        <is>
          <t>Debt instrument, face amount</t>
        </is>
      </c>
      <c r="R29" s="5" t="n">
        <v>66400000</v>
      </c>
    </row>
    <row r="30">
      <c r="A30" s="4" t="inlineStr">
        <is>
          <t>Fixed rate</t>
        </is>
      </c>
      <c r="R30" s="4" t="inlineStr">
        <is>
          <t>3.00%</t>
        </is>
      </c>
      <c r="S30" s="4" t="inlineStr">
        <is>
          <t>3.36%</t>
        </is>
      </c>
    </row>
    <row r="31">
      <c r="A31" s="4" t="inlineStr">
        <is>
          <t>Receivables Purchase Agreement</t>
        </is>
      </c>
    </row>
    <row r="32">
      <c r="A32" s="3" t="inlineStr">
        <is>
          <t>Debt Instrument [Line Items]</t>
        </is>
      </c>
    </row>
    <row r="33">
      <c r="A33" s="4" t="inlineStr">
        <is>
          <t>Fixed rate</t>
        </is>
      </c>
      <c r="J33" s="4" t="inlineStr">
        <is>
          <t>1.193%</t>
        </is>
      </c>
    </row>
    <row r="34">
      <c r="A34" s="4" t="inlineStr">
        <is>
          <t>Proceeds from issuance of debt</t>
        </is>
      </c>
      <c r="B34" s="5" t="n">
        <v>100</v>
      </c>
      <c r="C34" s="5" t="n">
        <v>40</v>
      </c>
      <c r="D34" s="5" t="n">
        <v>70</v>
      </c>
      <c r="E34" s="5" t="n">
        <v>20</v>
      </c>
      <c r="F34" s="5" t="n">
        <v>20</v>
      </c>
      <c r="G34" s="5" t="n">
        <v>10</v>
      </c>
      <c r="H34" s="5" t="n">
        <v>10</v>
      </c>
      <c r="I34" s="5" t="n">
        <v>150</v>
      </c>
      <c r="K34" s="5" t="n">
        <v>160</v>
      </c>
      <c r="L34" s="5" t="n">
        <v>170</v>
      </c>
      <c r="M34" s="5" t="n">
        <v>190</v>
      </c>
      <c r="N34" s="5" t="n">
        <v>210</v>
      </c>
      <c r="O34" s="5" t="n">
        <v>280</v>
      </c>
      <c r="P34" s="5" t="n">
        <v>320</v>
      </c>
      <c r="Q34" s="5" t="n">
        <v>420</v>
      </c>
    </row>
    <row r="35">
      <c r="A35" s="4" t="inlineStr">
        <is>
          <t>Secured borrowings</t>
        </is>
      </c>
      <c r="J35" s="5" t="n">
        <v>329900000</v>
      </c>
      <c r="T35" s="5" t="n">
        <v>215500000</v>
      </c>
    </row>
    <row r="36">
      <c r="A36" s="4" t="inlineStr">
        <is>
          <t>Other Secured Borrowings</t>
        </is>
      </c>
    </row>
    <row r="37">
      <c r="A37" s="3" t="inlineStr">
        <is>
          <t>Debt Instrument [Line Items]</t>
        </is>
      </c>
    </row>
    <row r="38">
      <c r="A38" s="4" t="inlineStr">
        <is>
          <t>Secured borrowings</t>
        </is>
      </c>
      <c r="J38" s="5" t="n">
        <v>10800000</v>
      </c>
    </row>
    <row r="39">
      <c r="A39" s="4" t="inlineStr">
        <is>
          <t>Term Facility</t>
        </is>
      </c>
    </row>
    <row r="40">
      <c r="A40" s="3" t="inlineStr">
        <is>
          <t>Debt Instrument [Line Items]</t>
        </is>
      </c>
    </row>
    <row r="41">
      <c r="A41" s="4" t="inlineStr">
        <is>
          <t>Borrowing capacity</t>
        </is>
      </c>
      <c r="V41" s="6" t="n">
        <v>75000000</v>
      </c>
    </row>
    <row r="42">
      <c r="A42" s="4" t="inlineStr">
        <is>
          <t>Term Facility | Credit Agreement</t>
        </is>
      </c>
    </row>
    <row r="43">
      <c r="A43" s="3" t="inlineStr">
        <is>
          <t>Debt Instrument [Line Items]</t>
        </is>
      </c>
    </row>
    <row r="44">
      <c r="A44" s="4" t="inlineStr">
        <is>
          <t>Borrowing capacity</t>
        </is>
      </c>
      <c r="U44" s="6" t="n">
        <v>150000000</v>
      </c>
    </row>
    <row r="45">
      <c r="A45" s="4" t="inlineStr">
        <is>
          <t>Term Facility | Credit Agreement | Base Rate Loan | Base rate</t>
        </is>
      </c>
    </row>
    <row r="46">
      <c r="A46" s="3" t="inlineStr">
        <is>
          <t>Debt Instrument [Line Items]</t>
        </is>
      </c>
    </row>
    <row r="47">
      <c r="A47" s="4" t="inlineStr">
        <is>
          <t>Debt instrument, basis spread on variable rate</t>
        </is>
      </c>
      <c r="J47" s="4" t="inlineStr">
        <is>
          <t>0.75%</t>
        </is>
      </c>
    </row>
    <row r="48">
      <c r="A48" s="4" t="inlineStr">
        <is>
          <t>Term Facility | Credit Agreement | Eurodollar Rate Loan | Eurodollar rate</t>
        </is>
      </c>
    </row>
    <row r="49">
      <c r="A49" s="3" t="inlineStr">
        <is>
          <t>Debt Instrument [Line Items]</t>
        </is>
      </c>
    </row>
    <row r="50">
      <c r="A50" s="4" t="inlineStr">
        <is>
          <t>Debt instrument, basis spread on variable rate</t>
        </is>
      </c>
      <c r="J50" s="4" t="inlineStr">
        <is>
          <t>1.25%</t>
        </is>
      </c>
    </row>
    <row r="51">
      <c r="A51" s="4" t="inlineStr">
        <is>
          <t>Revolving Credit Facility</t>
        </is>
      </c>
    </row>
    <row r="52">
      <c r="A52" s="3" t="inlineStr">
        <is>
          <t>Debt Instrument [Line Items]</t>
        </is>
      </c>
    </row>
    <row r="53">
      <c r="A53" s="4" t="inlineStr">
        <is>
          <t>Borrowing capacity</t>
        </is>
      </c>
      <c r="V53" s="5" t="n">
        <v>75000000</v>
      </c>
    </row>
    <row r="54">
      <c r="A54" s="4" t="inlineStr">
        <is>
          <t>Revolving Credit Facility | Credit Agreement</t>
        </is>
      </c>
    </row>
    <row r="55">
      <c r="A55" s="3" t="inlineStr">
        <is>
          <t>Debt Instrument [Line Items]</t>
        </is>
      </c>
    </row>
    <row r="56">
      <c r="A56" s="4" t="inlineStr">
        <is>
          <t>Borrowing capacity</t>
        </is>
      </c>
      <c r="U56" s="5" t="n">
        <v>50000000</v>
      </c>
    </row>
    <row r="57">
      <c r="A57" s="4" t="inlineStr">
        <is>
          <t>Outstanding borrowings</t>
        </is>
      </c>
      <c r="J57" s="5" t="n">
        <v>0</v>
      </c>
    </row>
    <row r="58">
      <c r="A58" s="4" t="inlineStr">
        <is>
          <t>Revolving Credit Facility | Credit Agreement | Base Rate Loan | Base rate</t>
        </is>
      </c>
    </row>
    <row r="59">
      <c r="A59" s="3" t="inlineStr">
        <is>
          <t>Debt Instrument [Line Items]</t>
        </is>
      </c>
    </row>
    <row r="60">
      <c r="A60" s="4" t="inlineStr">
        <is>
          <t>Debt instrument, basis spread on variable rate</t>
        </is>
      </c>
      <c r="J60" s="4" t="inlineStr">
        <is>
          <t>0.60%</t>
        </is>
      </c>
    </row>
    <row r="61">
      <c r="A61" s="4" t="inlineStr">
        <is>
          <t>Revolving Credit Facility | Credit Agreement | Eurodollar Rate Loan | Eurodollar rate</t>
        </is>
      </c>
    </row>
    <row r="62">
      <c r="A62" s="3" t="inlineStr">
        <is>
          <t>Debt Instrument [Line Items]</t>
        </is>
      </c>
    </row>
    <row r="63">
      <c r="A63" s="4" t="inlineStr">
        <is>
          <t>Debt instrument, basis spread on variable rate</t>
        </is>
      </c>
      <c r="J63" s="4" t="inlineStr">
        <is>
          <t>1.35%</t>
        </is>
      </c>
    </row>
  </sheetData>
  <mergeCells count="2">
    <mergeCell ref="A1:A2"/>
    <mergeCell ref="B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Borrowings (Schedule of Financial Instruments Owned and Pledged as Collateral) (Details) - Maturity Overnight - Securities Sold under Agreements to Repurchase $ in Thousands</t>
        </is>
      </c>
      <c r="B1" s="2" t="inlineStr">
        <is>
          <t>Dec. 31, 2020USD ($)</t>
        </is>
      </c>
    </row>
    <row r="2">
      <c r="A2" s="3" t="inlineStr">
        <is>
          <t>Debt Instrument [Line Items]</t>
        </is>
      </c>
    </row>
    <row r="3">
      <c r="A3" s="4" t="inlineStr">
        <is>
          <t>Securities sold under repurchase agreements, gross</t>
        </is>
      </c>
      <c r="B3" s="5" t="n">
        <v>15889</v>
      </c>
    </row>
    <row r="4">
      <c r="A4" s="4" t="inlineStr">
        <is>
          <t>Excess collateral</t>
        </is>
      </c>
      <c r="B4" s="6" t="n">
        <v>4523</v>
      </c>
    </row>
    <row r="5">
      <c r="A5" s="4" t="inlineStr">
        <is>
          <t>Securities sold under repurchase agreements</t>
        </is>
      </c>
      <c r="B5" s="6" t="n">
        <v>11366</v>
      </c>
    </row>
    <row r="6">
      <c r="A6" s="4" t="inlineStr">
        <is>
          <t>U.S. Government agencies</t>
        </is>
      </c>
    </row>
    <row r="7">
      <c r="A7" s="3" t="inlineStr">
        <is>
          <t>Debt Instrument [Line Items]</t>
        </is>
      </c>
    </row>
    <row r="8">
      <c r="A8" s="4" t="inlineStr">
        <is>
          <t>Securities sold under repurchase agreements, gross</t>
        </is>
      </c>
      <c r="B8" s="6" t="n">
        <v>11016</v>
      </c>
    </row>
    <row r="9">
      <c r="A9" s="4" t="inlineStr">
        <is>
          <t>Mortgage-backed securities</t>
        </is>
      </c>
    </row>
    <row r="10">
      <c r="A10" s="3" t="inlineStr">
        <is>
          <t>Debt Instrument [Line Items]</t>
        </is>
      </c>
    </row>
    <row r="11">
      <c r="A11" s="4" t="inlineStr">
        <is>
          <t>Securities sold under repurchase agreements, gross</t>
        </is>
      </c>
      <c r="B11" s="5" t="n">
        <v>48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Summary of the Company's Junior Subordinated Debentures) (Details) - USD ($)</t>
        </is>
      </c>
      <c r="B1" s="2" t="inlineStr">
        <is>
          <t>12 Months Ended</t>
        </is>
      </c>
    </row>
    <row r="2">
      <c r="B2" s="2" t="inlineStr">
        <is>
          <t>Dec. 31, 2020</t>
        </is>
      </c>
      <c r="C2" s="2" t="inlineStr">
        <is>
          <t>Dec. 31, 2019</t>
        </is>
      </c>
    </row>
    <row r="3">
      <c r="A3" s="3" t="inlineStr">
        <is>
          <t>Subordinated Borrowing [Line Items]</t>
        </is>
      </c>
    </row>
    <row r="4">
      <c r="A4" s="4" t="inlineStr">
        <is>
          <t>Junior Subordinated Debenture Owed to Unconsolidated Subsidiary Trust</t>
        </is>
      </c>
      <c r="B4" s="5" t="n">
        <v>253566000</v>
      </c>
      <c r="C4" s="5" t="n">
        <v>253566000</v>
      </c>
    </row>
    <row r="5">
      <c r="A5" s="4" t="inlineStr">
        <is>
          <t>Contractual rate</t>
        </is>
      </c>
      <c r="B5" s="4" t="inlineStr">
        <is>
          <t>2.43%</t>
        </is>
      </c>
    </row>
    <row r="6">
      <c r="A6" s="4" t="inlineStr">
        <is>
          <t>Junior Subordinated Debt</t>
        </is>
      </c>
    </row>
    <row r="7">
      <c r="A7" s="3" t="inlineStr">
        <is>
          <t>Subordinated Borrowing [Line Items]</t>
        </is>
      </c>
    </row>
    <row r="8">
      <c r="A8" s="4" t="inlineStr">
        <is>
          <t>Junior Subordinated Debenture Owed to Unconsolidated Subsidiary Trust</t>
        </is>
      </c>
      <c r="B8" s="5" t="n">
        <v>253566000</v>
      </c>
      <c r="C8" s="6" t="n">
        <v>253566000</v>
      </c>
    </row>
    <row r="9">
      <c r="A9" s="4" t="inlineStr">
        <is>
          <t>Junior Subordinated Debt | Wintrust Capital Trust III</t>
        </is>
      </c>
    </row>
    <row r="10">
      <c r="A10" s="3" t="inlineStr">
        <is>
          <t>Subordinated Borrowing [Line Items]</t>
        </is>
      </c>
    </row>
    <row r="11">
      <c r="A11" s="4" t="inlineStr">
        <is>
          <t>Common Securities</t>
        </is>
      </c>
      <c r="B11" s="6" t="n">
        <v>774000</v>
      </c>
    </row>
    <row r="12">
      <c r="A12" s="4" t="inlineStr">
        <is>
          <t>Trust Preferred Securities</t>
        </is>
      </c>
      <c r="B12" s="6" t="n">
        <v>25000000</v>
      </c>
    </row>
    <row r="13">
      <c r="A13" s="4" t="inlineStr">
        <is>
          <t>Junior Subordinated Debenture Owed to Unconsolidated Subsidiary Trust</t>
        </is>
      </c>
      <c r="B13" s="5" t="n">
        <v>25774000</v>
      </c>
      <c r="C13" s="6" t="n">
        <v>25774000</v>
      </c>
    </row>
    <row r="14">
      <c r="A14" s="4" t="inlineStr">
        <is>
          <t>Contractual rate</t>
        </is>
      </c>
      <c r="B14" s="4" t="inlineStr">
        <is>
          <t>3.49%</t>
        </is>
      </c>
    </row>
    <row r="15">
      <c r="A15" s="4" t="inlineStr">
        <is>
          <t>Junior Subordinated Debt | Wintrust Statutory Trust IV</t>
        </is>
      </c>
    </row>
    <row r="16">
      <c r="A16" s="3" t="inlineStr">
        <is>
          <t>Subordinated Borrowing [Line Items]</t>
        </is>
      </c>
    </row>
    <row r="17">
      <c r="A17" s="4" t="inlineStr">
        <is>
          <t>Common Securities</t>
        </is>
      </c>
      <c r="B17" s="5" t="n">
        <v>619000</v>
      </c>
    </row>
    <row r="18">
      <c r="A18" s="4" t="inlineStr">
        <is>
          <t>Trust Preferred Securities</t>
        </is>
      </c>
      <c r="B18" s="6" t="n">
        <v>20000000</v>
      </c>
    </row>
    <row r="19">
      <c r="A19" s="4" t="inlineStr">
        <is>
          <t>Junior Subordinated Debenture Owed to Unconsolidated Subsidiary Trust</t>
        </is>
      </c>
      <c r="B19" s="5" t="n">
        <v>20619000</v>
      </c>
      <c r="C19" s="6" t="n">
        <v>20619000</v>
      </c>
    </row>
    <row r="20">
      <c r="A20" s="4" t="inlineStr">
        <is>
          <t>Contractual rate</t>
        </is>
      </c>
      <c r="B20" s="4" t="inlineStr">
        <is>
          <t>3.05%</t>
        </is>
      </c>
    </row>
    <row r="21">
      <c r="A21" s="4" t="inlineStr">
        <is>
          <t>Junior Subordinated Debt | Wintrust Statutory Trust V</t>
        </is>
      </c>
    </row>
    <row r="22">
      <c r="A22" s="3" t="inlineStr">
        <is>
          <t>Subordinated Borrowing [Line Items]</t>
        </is>
      </c>
    </row>
    <row r="23">
      <c r="A23" s="4" t="inlineStr">
        <is>
          <t>Common Securities</t>
        </is>
      </c>
      <c r="B23" s="5" t="n">
        <v>1238000</v>
      </c>
    </row>
    <row r="24">
      <c r="A24" s="4" t="inlineStr">
        <is>
          <t>Trust Preferred Securities</t>
        </is>
      </c>
      <c r="B24" s="6" t="n">
        <v>40000000</v>
      </c>
    </row>
    <row r="25">
      <c r="A25" s="4" t="inlineStr">
        <is>
          <t>Junior Subordinated Debenture Owed to Unconsolidated Subsidiary Trust</t>
        </is>
      </c>
      <c r="B25" s="5" t="n">
        <v>41238000</v>
      </c>
      <c r="C25" s="6" t="n">
        <v>41238000</v>
      </c>
    </row>
    <row r="26">
      <c r="A26" s="4" t="inlineStr">
        <is>
          <t>Contractual rate</t>
        </is>
      </c>
      <c r="B26" s="4" t="inlineStr">
        <is>
          <t>2.85%</t>
        </is>
      </c>
    </row>
    <row r="27">
      <c r="A27" s="4" t="inlineStr">
        <is>
          <t>Junior Subordinated Debt | Wintrust Capital Trust VII</t>
        </is>
      </c>
    </row>
    <row r="28">
      <c r="A28" s="3" t="inlineStr">
        <is>
          <t>Subordinated Borrowing [Line Items]</t>
        </is>
      </c>
    </row>
    <row r="29">
      <c r="A29" s="4" t="inlineStr">
        <is>
          <t>Common Securities</t>
        </is>
      </c>
      <c r="B29" s="5" t="n">
        <v>1550000</v>
      </c>
    </row>
    <row r="30">
      <c r="A30" s="4" t="inlineStr">
        <is>
          <t>Trust Preferred Securities</t>
        </is>
      </c>
      <c r="B30" s="6" t="n">
        <v>50000000</v>
      </c>
    </row>
    <row r="31">
      <c r="A31" s="4" t="inlineStr">
        <is>
          <t>Junior Subordinated Debenture Owed to Unconsolidated Subsidiary Trust</t>
        </is>
      </c>
      <c r="B31" s="5" t="n">
        <v>51550000</v>
      </c>
      <c r="C31" s="6" t="n">
        <v>51550000</v>
      </c>
    </row>
    <row r="32">
      <c r="A32" s="4" t="inlineStr">
        <is>
          <t>Contractual rate</t>
        </is>
      </c>
      <c r="B32" s="4" t="inlineStr">
        <is>
          <t>2.17%</t>
        </is>
      </c>
    </row>
    <row r="33">
      <c r="A33" s="4" t="inlineStr">
        <is>
          <t>Junior Subordinated Debt | Wintrust Capital Trust VIII</t>
        </is>
      </c>
    </row>
    <row r="34">
      <c r="A34" s="3" t="inlineStr">
        <is>
          <t>Subordinated Borrowing [Line Items]</t>
        </is>
      </c>
    </row>
    <row r="35">
      <c r="A35" s="4" t="inlineStr">
        <is>
          <t>Common Securities</t>
        </is>
      </c>
      <c r="B35" s="5" t="n">
        <v>1238000</v>
      </c>
    </row>
    <row r="36">
      <c r="A36" s="4" t="inlineStr">
        <is>
          <t>Trust Preferred Securities</t>
        </is>
      </c>
      <c r="B36" s="6" t="n">
        <v>25000000</v>
      </c>
    </row>
    <row r="37">
      <c r="A37" s="4" t="inlineStr">
        <is>
          <t>Junior Subordinated Debenture Owed to Unconsolidated Subsidiary Trust</t>
        </is>
      </c>
      <c r="B37" s="5" t="n">
        <v>26238000</v>
      </c>
      <c r="C37" s="6" t="n">
        <v>26238000</v>
      </c>
    </row>
    <row r="38">
      <c r="A38" s="4" t="inlineStr">
        <is>
          <t>Contractual rate</t>
        </is>
      </c>
      <c r="B38" s="4" t="inlineStr">
        <is>
          <t>1.70%</t>
        </is>
      </c>
    </row>
    <row r="39">
      <c r="A39" s="4" t="inlineStr">
        <is>
          <t>Junior Subordinated Debt | Wintrust Capital Trust IX</t>
        </is>
      </c>
    </row>
    <row r="40">
      <c r="A40" s="3" t="inlineStr">
        <is>
          <t>Subordinated Borrowing [Line Items]</t>
        </is>
      </c>
    </row>
    <row r="41">
      <c r="A41" s="4" t="inlineStr">
        <is>
          <t>Common Securities</t>
        </is>
      </c>
      <c r="B41" s="5" t="n">
        <v>1547000</v>
      </c>
    </row>
    <row r="42">
      <c r="A42" s="4" t="inlineStr">
        <is>
          <t>Trust Preferred Securities</t>
        </is>
      </c>
      <c r="B42" s="6" t="n">
        <v>50000000</v>
      </c>
    </row>
    <row r="43">
      <c r="A43" s="4" t="inlineStr">
        <is>
          <t>Junior Subordinated Debenture Owed to Unconsolidated Subsidiary Trust</t>
        </is>
      </c>
      <c r="B43" s="5" t="n">
        <v>51547000</v>
      </c>
      <c r="C43" s="6" t="n">
        <v>51547000</v>
      </c>
    </row>
    <row r="44">
      <c r="A44" s="4" t="inlineStr">
        <is>
          <t>Contractual rate</t>
        </is>
      </c>
      <c r="B44" s="4" t="inlineStr">
        <is>
          <t>1.85%</t>
        </is>
      </c>
    </row>
    <row r="45">
      <c r="A45" s="4" t="inlineStr">
        <is>
          <t>Junior Subordinated Debt | Northview Capital Trust I</t>
        </is>
      </c>
    </row>
    <row r="46">
      <c r="A46" s="3" t="inlineStr">
        <is>
          <t>Subordinated Borrowing [Line Items]</t>
        </is>
      </c>
    </row>
    <row r="47">
      <c r="A47" s="4" t="inlineStr">
        <is>
          <t>Common Securities</t>
        </is>
      </c>
      <c r="B47" s="5" t="n">
        <v>186000</v>
      </c>
    </row>
    <row r="48">
      <c r="A48" s="4" t="inlineStr">
        <is>
          <t>Trust Preferred Securities</t>
        </is>
      </c>
      <c r="B48" s="6" t="n">
        <v>6000000</v>
      </c>
    </row>
    <row r="49">
      <c r="A49" s="4" t="inlineStr">
        <is>
          <t>Junior Subordinated Debenture Owed to Unconsolidated Subsidiary Trust</t>
        </is>
      </c>
      <c r="B49" s="5" t="n">
        <v>6186000</v>
      </c>
      <c r="C49" s="6" t="n">
        <v>6186000</v>
      </c>
    </row>
    <row r="50">
      <c r="A50" s="4" t="inlineStr">
        <is>
          <t>Contractual rate</t>
        </is>
      </c>
      <c r="B50" s="4" t="inlineStr">
        <is>
          <t>3.21%</t>
        </is>
      </c>
    </row>
    <row r="51">
      <c r="A51" s="4" t="inlineStr">
        <is>
          <t>Junior Subordinated Debt | Town Bankshares Capital Trust I</t>
        </is>
      </c>
    </row>
    <row r="52">
      <c r="A52" s="3" t="inlineStr">
        <is>
          <t>Subordinated Borrowing [Line Items]</t>
        </is>
      </c>
    </row>
    <row r="53">
      <c r="A53" s="4" t="inlineStr">
        <is>
          <t>Common Securities</t>
        </is>
      </c>
      <c r="B53" s="5" t="n">
        <v>186000</v>
      </c>
    </row>
    <row r="54">
      <c r="A54" s="4" t="inlineStr">
        <is>
          <t>Trust Preferred Securities</t>
        </is>
      </c>
      <c r="B54" s="6" t="n">
        <v>6000000</v>
      </c>
    </row>
    <row r="55">
      <c r="A55" s="4" t="inlineStr">
        <is>
          <t>Junior Subordinated Debenture Owed to Unconsolidated Subsidiary Trust</t>
        </is>
      </c>
      <c r="B55" s="5" t="n">
        <v>6186000</v>
      </c>
      <c r="C55" s="6" t="n">
        <v>6186000</v>
      </c>
    </row>
    <row r="56">
      <c r="A56" s="4" t="inlineStr">
        <is>
          <t>Contractual rate</t>
        </is>
      </c>
      <c r="B56" s="4" t="inlineStr">
        <is>
          <t>3.21%</t>
        </is>
      </c>
    </row>
    <row r="57">
      <c r="A57" s="4" t="inlineStr">
        <is>
          <t>Junior Subordinated Debt | First Northwest Capital Trust I</t>
        </is>
      </c>
    </row>
    <row r="58">
      <c r="A58" s="3" t="inlineStr">
        <is>
          <t>Subordinated Borrowing [Line Items]</t>
        </is>
      </c>
    </row>
    <row r="59">
      <c r="A59" s="4" t="inlineStr">
        <is>
          <t>Common Securities</t>
        </is>
      </c>
      <c r="B59" s="5" t="n">
        <v>155000</v>
      </c>
    </row>
    <row r="60">
      <c r="A60" s="4" t="inlineStr">
        <is>
          <t>Trust Preferred Securities</t>
        </is>
      </c>
      <c r="B60" s="6" t="n">
        <v>5000000</v>
      </c>
    </row>
    <row r="61">
      <c r="A61" s="4" t="inlineStr">
        <is>
          <t>Junior Subordinated Debenture Owed to Unconsolidated Subsidiary Trust</t>
        </is>
      </c>
      <c r="B61" s="5" t="n">
        <v>5155000</v>
      </c>
      <c r="C61" s="6" t="n">
        <v>5155000</v>
      </c>
    </row>
    <row r="62">
      <c r="A62" s="4" t="inlineStr">
        <is>
          <t>Contractual rate</t>
        </is>
      </c>
      <c r="B62" s="4" t="inlineStr">
        <is>
          <t>3.25%</t>
        </is>
      </c>
    </row>
    <row r="63">
      <c r="A63" s="4" t="inlineStr">
        <is>
          <t>Junior Subordinated Debt | Suburban Illinois Capital Trust II</t>
        </is>
      </c>
    </row>
    <row r="64">
      <c r="A64" s="3" t="inlineStr">
        <is>
          <t>Subordinated Borrowing [Line Items]</t>
        </is>
      </c>
    </row>
    <row r="65">
      <c r="A65" s="4" t="inlineStr">
        <is>
          <t>Common Securities</t>
        </is>
      </c>
      <c r="B65" s="5" t="n">
        <v>464000</v>
      </c>
    </row>
    <row r="66">
      <c r="A66" s="4" t="inlineStr">
        <is>
          <t>Trust Preferred Securities</t>
        </is>
      </c>
      <c r="B66" s="6" t="n">
        <v>15000000</v>
      </c>
    </row>
    <row r="67">
      <c r="A67" s="4" t="inlineStr">
        <is>
          <t>Junior Subordinated Debenture Owed to Unconsolidated Subsidiary Trust</t>
        </is>
      </c>
      <c r="B67" s="5" t="n">
        <v>15464000</v>
      </c>
      <c r="C67" s="6" t="n">
        <v>15464000</v>
      </c>
    </row>
    <row r="68">
      <c r="A68" s="4" t="inlineStr">
        <is>
          <t>Contractual rate</t>
        </is>
      </c>
      <c r="B68" s="4" t="inlineStr">
        <is>
          <t>1.97%</t>
        </is>
      </c>
    </row>
    <row r="69">
      <c r="A69" s="4" t="inlineStr">
        <is>
          <t>Junior Subordinated Debt | Community Financial Shares Statutory Trust II</t>
        </is>
      </c>
    </row>
    <row r="70">
      <c r="A70" s="3" t="inlineStr">
        <is>
          <t>Subordinated Borrowing [Line Items]</t>
        </is>
      </c>
    </row>
    <row r="71">
      <c r="A71" s="4" t="inlineStr">
        <is>
          <t>Common Securities</t>
        </is>
      </c>
      <c r="B71" s="5" t="n">
        <v>109000</v>
      </c>
    </row>
    <row r="72">
      <c r="A72" s="4" t="inlineStr">
        <is>
          <t>Trust Preferred Securities</t>
        </is>
      </c>
      <c r="B72" s="6" t="n">
        <v>3500000</v>
      </c>
    </row>
    <row r="73">
      <c r="A73" s="4" t="inlineStr">
        <is>
          <t>Junior Subordinated Debenture Owed to Unconsolidated Subsidiary Trust</t>
        </is>
      </c>
      <c r="B73" s="5" t="n">
        <v>3609000</v>
      </c>
      <c r="C73" s="5" t="n">
        <v>3609000</v>
      </c>
    </row>
    <row r="74">
      <c r="A74" s="4" t="inlineStr">
        <is>
          <t>Contractual rate</t>
        </is>
      </c>
      <c r="B74" s="4" t="inlineStr">
        <is>
          <t>1.84%</t>
        </is>
      </c>
    </row>
    <row r="75">
      <c r="A75" s="4" t="inlineStr">
        <is>
          <t>Junior Subordinated Debt | London Interbank Offered Rate (LIBOR) | Wintrust Capital Trust III</t>
        </is>
      </c>
    </row>
    <row r="76">
      <c r="A76" s="3" t="inlineStr">
        <is>
          <t>Subordinated Borrowing [Line Items]</t>
        </is>
      </c>
    </row>
    <row r="77">
      <c r="A77" s="4" t="inlineStr">
        <is>
          <t>Debt instrument, basis spread on variable rate</t>
        </is>
      </c>
      <c r="B77" s="4" t="inlineStr">
        <is>
          <t>3.25%</t>
        </is>
      </c>
    </row>
    <row r="78">
      <c r="A78" s="4" t="inlineStr">
        <is>
          <t>Junior Subordinated Debt | London Interbank Offered Rate (LIBOR) | Wintrust Statutory Trust IV</t>
        </is>
      </c>
    </row>
    <row r="79">
      <c r="A79" s="3" t="inlineStr">
        <is>
          <t>Subordinated Borrowing [Line Items]</t>
        </is>
      </c>
    </row>
    <row r="80">
      <c r="A80" s="4" t="inlineStr">
        <is>
          <t>Debt instrument, basis spread on variable rate</t>
        </is>
      </c>
      <c r="B80" s="4" t="inlineStr">
        <is>
          <t>2.80%</t>
        </is>
      </c>
    </row>
    <row r="81">
      <c r="A81" s="4" t="inlineStr">
        <is>
          <t>Junior Subordinated Debt | London Interbank Offered Rate (LIBOR) | Wintrust Statutory Trust V</t>
        </is>
      </c>
    </row>
    <row r="82">
      <c r="A82" s="3" t="inlineStr">
        <is>
          <t>Subordinated Borrowing [Line Items]</t>
        </is>
      </c>
    </row>
    <row r="83">
      <c r="A83" s="4" t="inlineStr">
        <is>
          <t>Debt instrument, basis spread on variable rate</t>
        </is>
      </c>
      <c r="B83" s="4" t="inlineStr">
        <is>
          <t>2.60%</t>
        </is>
      </c>
    </row>
    <row r="84">
      <c r="A84" s="4" t="inlineStr">
        <is>
          <t>Junior Subordinated Debt | London Interbank Offered Rate (LIBOR) | Wintrust Capital Trust VII</t>
        </is>
      </c>
    </row>
    <row r="85">
      <c r="A85" s="3" t="inlineStr">
        <is>
          <t>Subordinated Borrowing [Line Items]</t>
        </is>
      </c>
    </row>
    <row r="86">
      <c r="A86" s="4" t="inlineStr">
        <is>
          <t>Debt instrument, basis spread on variable rate</t>
        </is>
      </c>
      <c r="B86" s="4" t="inlineStr">
        <is>
          <t>1.95%</t>
        </is>
      </c>
    </row>
    <row r="87">
      <c r="A87" s="4" t="inlineStr">
        <is>
          <t>Junior Subordinated Debt | London Interbank Offered Rate (LIBOR) | Wintrust Capital Trust VIII</t>
        </is>
      </c>
    </row>
    <row r="88">
      <c r="A88" s="3" t="inlineStr">
        <is>
          <t>Subordinated Borrowing [Line Items]</t>
        </is>
      </c>
    </row>
    <row r="89">
      <c r="A89" s="4" t="inlineStr">
        <is>
          <t>Debt instrument, basis spread on variable rate</t>
        </is>
      </c>
      <c r="B89" s="4" t="inlineStr">
        <is>
          <t>1.45%</t>
        </is>
      </c>
    </row>
    <row r="90">
      <c r="A90" s="4" t="inlineStr">
        <is>
          <t>Junior Subordinated Debt | London Interbank Offered Rate (LIBOR) | Wintrust Capital Trust IX</t>
        </is>
      </c>
    </row>
    <row r="91">
      <c r="A91" s="3" t="inlineStr">
        <is>
          <t>Subordinated Borrowing [Line Items]</t>
        </is>
      </c>
    </row>
    <row r="92">
      <c r="A92" s="4" t="inlineStr">
        <is>
          <t>Debt instrument, basis spread on variable rate</t>
        </is>
      </c>
      <c r="B92" s="4" t="inlineStr">
        <is>
          <t>1.63%</t>
        </is>
      </c>
    </row>
    <row r="93">
      <c r="A93" s="4" t="inlineStr">
        <is>
          <t>Junior Subordinated Debt | London Interbank Offered Rate (LIBOR) | Northview Capital Trust I</t>
        </is>
      </c>
    </row>
    <row r="94">
      <c r="A94" s="3" t="inlineStr">
        <is>
          <t>Subordinated Borrowing [Line Items]</t>
        </is>
      </c>
    </row>
    <row r="95">
      <c r="A95" s="4" t="inlineStr">
        <is>
          <t>Debt instrument, basis spread on variable rate</t>
        </is>
      </c>
      <c r="B95" s="4" t="inlineStr">
        <is>
          <t>3.00%</t>
        </is>
      </c>
    </row>
    <row r="96">
      <c r="A96" s="4" t="inlineStr">
        <is>
          <t>Junior Subordinated Debt | London Interbank Offered Rate (LIBOR) | Town Bankshares Capital Trust I</t>
        </is>
      </c>
    </row>
    <row r="97">
      <c r="A97" s="3" t="inlineStr">
        <is>
          <t>Subordinated Borrowing [Line Items]</t>
        </is>
      </c>
    </row>
    <row r="98">
      <c r="A98" s="4" t="inlineStr">
        <is>
          <t>Debt instrument, basis spread on variable rate</t>
        </is>
      </c>
      <c r="B98" s="4" t="inlineStr">
        <is>
          <t>3.00%</t>
        </is>
      </c>
    </row>
    <row r="99">
      <c r="A99" s="4" t="inlineStr">
        <is>
          <t>Junior Subordinated Debt | London Interbank Offered Rate (LIBOR) | First Northwest Capital Trust I</t>
        </is>
      </c>
    </row>
    <row r="100">
      <c r="A100" s="3" t="inlineStr">
        <is>
          <t>Subordinated Borrowing [Line Items]</t>
        </is>
      </c>
    </row>
    <row r="101">
      <c r="A101" s="4" t="inlineStr">
        <is>
          <t>Debt instrument, basis spread on variable rate</t>
        </is>
      </c>
      <c r="B101" s="4" t="inlineStr">
        <is>
          <t>3.00%</t>
        </is>
      </c>
    </row>
    <row r="102">
      <c r="A102" s="4" t="inlineStr">
        <is>
          <t>Junior Subordinated Debt | London Interbank Offered Rate (LIBOR) | Suburban Illinois Capital Trust II</t>
        </is>
      </c>
    </row>
    <row r="103">
      <c r="A103" s="3" t="inlineStr">
        <is>
          <t>Subordinated Borrowing [Line Items]</t>
        </is>
      </c>
    </row>
    <row r="104">
      <c r="A104" s="4" t="inlineStr">
        <is>
          <t>Debt instrument, basis spread on variable rate</t>
        </is>
      </c>
      <c r="B104" s="4" t="inlineStr">
        <is>
          <t>1.75%</t>
        </is>
      </c>
    </row>
    <row r="105">
      <c r="A105" s="4" t="inlineStr">
        <is>
          <t>Junior Subordinated Debt | London Interbank Offered Rate (LIBOR) | Community Financial Shares Statutory Trust II</t>
        </is>
      </c>
    </row>
    <row r="106">
      <c r="A106" s="3" t="inlineStr">
        <is>
          <t>Subordinated Borrowing [Line Items]</t>
        </is>
      </c>
    </row>
    <row r="107">
      <c r="A107" s="4" t="inlineStr">
        <is>
          <t>Debt instrument, basis spread on variable rate</t>
        </is>
      </c>
      <c r="B107" s="4" t="inlineStr">
        <is>
          <t>1.6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Junior Subordinated Debentures (Narrative) (Details) $ in Thousands</t>
        </is>
      </c>
      <c r="B1" s="2" t="inlineStr">
        <is>
          <t>Dec. 31, 2020USD ($)quartertrust</t>
        </is>
      </c>
      <c r="C1" s="2" t="inlineStr">
        <is>
          <t>Dec. 31, 2019USD ($)</t>
        </is>
      </c>
    </row>
    <row r="2">
      <c r="A2" s="3" t="inlineStr">
        <is>
          <t>Subordinated Borrowing [Line Items]</t>
        </is>
      </c>
    </row>
    <row r="3">
      <c r="A3" s="4" t="inlineStr">
        <is>
          <t>Percentage ownership interest in subsidiary trusts</t>
        </is>
      </c>
      <c r="B3" s="4" t="inlineStr">
        <is>
          <t>100.00%</t>
        </is>
      </c>
    </row>
    <row r="4">
      <c r="A4" s="4" t="inlineStr">
        <is>
          <t>Number of unconsolidated subsidiary trusts | trust</t>
        </is>
      </c>
      <c r="B4" s="6" t="n">
        <v>11</v>
      </c>
    </row>
    <row r="5">
      <c r="A5" s="4" t="inlineStr">
        <is>
          <t>Common securities, approximate percentage of junior subordinated debentures</t>
        </is>
      </c>
      <c r="B5" s="4" t="inlineStr">
        <is>
          <t>3.00%</t>
        </is>
      </c>
    </row>
    <row r="6">
      <c r="A6" s="4" t="inlineStr">
        <is>
          <t>Trust preferred securities, approximate percentage of junior subordinated debentures</t>
        </is>
      </c>
      <c r="B6" s="4" t="inlineStr">
        <is>
          <t>97.00%</t>
        </is>
      </c>
    </row>
    <row r="7">
      <c r="A7" s="4" t="inlineStr">
        <is>
          <t>Junior Subordinated Debenture Owed to Unconsolidated Subsidiary Trust</t>
        </is>
      </c>
      <c r="B7" s="5" t="n">
        <v>253566</v>
      </c>
      <c r="C7" s="5" t="n">
        <v>253566</v>
      </c>
    </row>
    <row r="8">
      <c r="A8" s="4" t="inlineStr">
        <is>
          <t>Number of consecutive quarters of deferred payment | quarter</t>
        </is>
      </c>
      <c r="B8" s="6" t="n">
        <v>20</v>
      </c>
    </row>
    <row r="9">
      <c r="A9" s="4" t="inlineStr">
        <is>
          <t>Junior Subordinated Debt</t>
        </is>
      </c>
    </row>
    <row r="10">
      <c r="A10" s="3" t="inlineStr">
        <is>
          <t>Subordinated Borrowing [Line Items]</t>
        </is>
      </c>
    </row>
    <row r="11">
      <c r="A11" s="4" t="inlineStr">
        <is>
          <t>Junior Subordinated Debenture Owed to Unconsolidated Subsidiary Trust</t>
        </is>
      </c>
      <c r="B11" s="5" t="n">
        <v>253566</v>
      </c>
      <c r="C11" s="5" t="n">
        <v>253566</v>
      </c>
    </row>
    <row r="12">
      <c r="A12" s="4" t="inlineStr">
        <is>
          <t>Hedge-adjusted contractual interest rate</t>
        </is>
      </c>
      <c r="B12" s="4" t="inlineStr">
        <is>
          <t>3.99%</t>
        </is>
      </c>
    </row>
    <row r="13">
      <c r="A13" s="4" t="inlineStr">
        <is>
          <t>Tier 2 regulatory capital</t>
        </is>
      </c>
      <c r="B13" s="5" t="n">
        <v>245500</v>
      </c>
    </row>
    <row r="14">
      <c r="A14" s="4" t="inlineStr">
        <is>
          <t>Cash flow hedging | Designated as hedging instrument</t>
        </is>
      </c>
    </row>
    <row r="15">
      <c r="A15" s="3" t="inlineStr">
        <is>
          <t>Subordinated Borrowing [Line Items]</t>
        </is>
      </c>
    </row>
    <row r="16">
      <c r="A16" s="4" t="inlineStr">
        <is>
          <t>Notional amount</t>
        </is>
      </c>
      <c r="B16" s="6" t="n">
        <v>3306786</v>
      </c>
    </row>
    <row r="17">
      <c r="A17" s="4" t="inlineStr">
        <is>
          <t>Interest rate swaps | Cash flow hedging | Designated as hedging instrument</t>
        </is>
      </c>
    </row>
    <row r="18">
      <c r="A18" s="3" t="inlineStr">
        <is>
          <t>Subordinated Borrowing [Line Items]</t>
        </is>
      </c>
    </row>
    <row r="19">
      <c r="A19" s="4" t="inlineStr">
        <is>
          <t>Notional amount</t>
        </is>
      </c>
      <c r="B19" s="5" t="n">
        <v>21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Sourc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5" t="n">
        <v>170130</v>
      </c>
      <c r="C4" s="5" t="n">
        <v>161465</v>
      </c>
      <c r="D4" s="5" t="n">
        <v>152513</v>
      </c>
    </row>
    <row r="5">
      <c r="A5" s="4" t="inlineStr">
        <is>
          <t>Wealth Management [Member]</t>
        </is>
      </c>
    </row>
    <row r="6">
      <c r="A6" s="3" t="inlineStr">
        <is>
          <t>Disaggregation of Revenue [Line Items]</t>
        </is>
      </c>
    </row>
    <row r="7">
      <c r="A7" s="4" t="inlineStr">
        <is>
          <t>Revenue from contracts with customers</t>
        </is>
      </c>
      <c r="B7" s="6" t="n">
        <v>100336</v>
      </c>
      <c r="C7" s="6" t="n">
        <v>97114</v>
      </c>
      <c r="D7" s="6" t="n">
        <v>90963</v>
      </c>
    </row>
    <row r="8">
      <c r="A8" s="4" t="inlineStr">
        <is>
          <t>Brokerage and insurance product commissions</t>
        </is>
      </c>
    </row>
    <row r="9">
      <c r="A9" s="3" t="inlineStr">
        <is>
          <t>Disaggregation of Revenue [Line Items]</t>
        </is>
      </c>
    </row>
    <row r="10">
      <c r="A10" s="4" t="inlineStr">
        <is>
          <t>Revenue from contracts with customers</t>
        </is>
      </c>
      <c r="B10" s="6" t="n">
        <v>18731</v>
      </c>
      <c r="C10" s="6" t="n">
        <v>18825</v>
      </c>
      <c r="D10" s="6" t="n">
        <v>22391</v>
      </c>
    </row>
    <row r="11">
      <c r="A11" s="4" t="inlineStr">
        <is>
          <t>Trust</t>
        </is>
      </c>
    </row>
    <row r="12">
      <c r="A12" s="3" t="inlineStr">
        <is>
          <t>Disaggregation of Revenue [Line Items]</t>
        </is>
      </c>
    </row>
    <row r="13">
      <c r="A13" s="4" t="inlineStr">
        <is>
          <t>Revenue from contracts with customers</t>
        </is>
      </c>
      <c r="B13" s="6" t="n">
        <v>18392</v>
      </c>
      <c r="C13" s="6" t="n">
        <v>18767</v>
      </c>
      <c r="D13" s="6" t="n">
        <v>13263</v>
      </c>
    </row>
    <row r="14">
      <c r="A14" s="4" t="inlineStr">
        <is>
          <t>Asset management</t>
        </is>
      </c>
    </row>
    <row r="15">
      <c r="A15" s="3" t="inlineStr">
        <is>
          <t>Disaggregation of Revenue [Line Items]</t>
        </is>
      </c>
    </row>
    <row r="16">
      <c r="A16" s="4" t="inlineStr">
        <is>
          <t>Revenue from contracts with customers</t>
        </is>
      </c>
      <c r="B16" s="6" t="n">
        <v>63213</v>
      </c>
      <c r="C16" s="6" t="n">
        <v>59522</v>
      </c>
      <c r="D16" s="6" t="n">
        <v>55309</v>
      </c>
    </row>
    <row r="17">
      <c r="A17" s="4" t="inlineStr">
        <is>
          <t>Mortgage broker fees</t>
        </is>
      </c>
    </row>
    <row r="18">
      <c r="A18" s="3" t="inlineStr">
        <is>
          <t>Disaggregation of Revenue [Line Items]</t>
        </is>
      </c>
    </row>
    <row r="19">
      <c r="A19" s="4" t="inlineStr">
        <is>
          <t>Revenue from contracts with customers</t>
        </is>
      </c>
      <c r="B19" s="6" t="n">
        <v>368</v>
      </c>
      <c r="C19" s="6" t="n">
        <v>768</v>
      </c>
      <c r="D19" s="6" t="n">
        <v>1188</v>
      </c>
    </row>
    <row r="20">
      <c r="A20" s="4" t="inlineStr">
        <is>
          <t>Service charges on deposit accounts</t>
        </is>
      </c>
    </row>
    <row r="21">
      <c r="A21" s="3" t="inlineStr">
        <is>
          <t>Disaggregation of Revenue [Line Items]</t>
        </is>
      </c>
    </row>
    <row r="22">
      <c r="A22" s="4" t="inlineStr">
        <is>
          <t>Revenue from contracts with customers</t>
        </is>
      </c>
      <c r="B22" s="6" t="n">
        <v>45023</v>
      </c>
      <c r="C22" s="6" t="n">
        <v>39070</v>
      </c>
      <c r="D22" s="6" t="n">
        <v>36404</v>
      </c>
    </row>
    <row r="23">
      <c r="A23" s="4" t="inlineStr">
        <is>
          <t>Administrative services</t>
        </is>
      </c>
    </row>
    <row r="24">
      <c r="A24" s="3" t="inlineStr">
        <is>
          <t>Disaggregation of Revenue [Line Items]</t>
        </is>
      </c>
    </row>
    <row r="25">
      <c r="A25" s="4" t="inlineStr">
        <is>
          <t>Revenue from contracts with customers</t>
        </is>
      </c>
      <c r="B25" s="6" t="n">
        <v>4385</v>
      </c>
      <c r="C25" s="6" t="n">
        <v>4197</v>
      </c>
      <c r="D25" s="6" t="n">
        <v>4625</v>
      </c>
    </row>
    <row r="26">
      <c r="A26" s="4" t="inlineStr">
        <is>
          <t>Card related fees</t>
        </is>
      </c>
    </row>
    <row r="27">
      <c r="A27" s="3" t="inlineStr">
        <is>
          <t>Disaggregation of Revenue [Line Items]</t>
        </is>
      </c>
    </row>
    <row r="28">
      <c r="A28" s="4" t="inlineStr">
        <is>
          <t>Revenue from contracts with customers</t>
        </is>
      </c>
      <c r="B28" s="6" t="n">
        <v>7579</v>
      </c>
      <c r="C28" s="6" t="n">
        <v>7816</v>
      </c>
      <c r="D28" s="6" t="n">
        <v>7441</v>
      </c>
    </row>
    <row r="29">
      <c r="A29" s="4" t="inlineStr">
        <is>
          <t>Other deposit related fees</t>
        </is>
      </c>
    </row>
    <row r="30">
      <c r="A30" s="3" t="inlineStr">
        <is>
          <t>Disaggregation of Revenue [Line Items]</t>
        </is>
      </c>
    </row>
    <row r="31">
      <c r="A31" s="4" t="inlineStr">
        <is>
          <t>Revenue from contracts with customers</t>
        </is>
      </c>
      <c r="B31" s="5" t="n">
        <v>12439</v>
      </c>
      <c r="C31" s="5" t="n">
        <v>12500</v>
      </c>
      <c r="D31" s="5" t="n">
        <v>118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Contract Liabilities and Receivables from Contracts with Customers) (Details) - USD ($) $ in Thousands</t>
        </is>
      </c>
      <c r="B1" s="2" t="inlineStr">
        <is>
          <t>Dec. 31, 2020</t>
        </is>
      </c>
      <c r="C1" s="2" t="inlineStr">
        <is>
          <t>Dec. 31, 2019</t>
        </is>
      </c>
    </row>
    <row r="2">
      <c r="A2" s="3" t="inlineStr">
        <is>
          <t>Revenue from Contract with Customer [Abstract]</t>
        </is>
      </c>
    </row>
    <row r="3">
      <c r="A3" s="4" t="inlineStr">
        <is>
          <t>Contract assets</t>
        </is>
      </c>
      <c r="B3" s="5" t="n">
        <v>0</v>
      </c>
      <c r="C3" s="5" t="n">
        <v>0</v>
      </c>
    </row>
    <row r="4">
      <c r="A4" s="4" t="inlineStr">
        <is>
          <t>Contract liabilities</t>
        </is>
      </c>
      <c r="B4" s="6" t="n">
        <v>1548</v>
      </c>
      <c r="C4" s="6" t="n">
        <v>1356</v>
      </c>
    </row>
    <row r="5">
      <c r="A5" s="4" t="inlineStr">
        <is>
          <t>Mortgage broker fees receivable</t>
        </is>
      </c>
      <c r="B5" s="6" t="n">
        <v>20</v>
      </c>
      <c r="C5" s="6" t="n">
        <v>19</v>
      </c>
    </row>
    <row r="6">
      <c r="A6" s="4" t="inlineStr">
        <is>
          <t>Administrative services receivable</t>
        </is>
      </c>
      <c r="B6" s="6" t="n">
        <v>64</v>
      </c>
      <c r="C6" s="6" t="n">
        <v>194</v>
      </c>
    </row>
    <row r="7">
      <c r="A7" s="4" t="inlineStr">
        <is>
          <t>Wealth management receivable</t>
        </is>
      </c>
      <c r="B7" s="6" t="n">
        <v>10144</v>
      </c>
      <c r="C7" s="6" t="n">
        <v>9118</v>
      </c>
    </row>
    <row r="8">
      <c r="A8" s="4" t="inlineStr">
        <is>
          <t>Card related fees receivable</t>
        </is>
      </c>
      <c r="B8" s="6" t="n">
        <v>783</v>
      </c>
      <c r="C8" s="6" t="n">
        <v>266</v>
      </c>
    </row>
    <row r="9">
      <c r="A9" s="4" t="inlineStr">
        <is>
          <t>Total receivables from contracts with customer</t>
        </is>
      </c>
      <c r="B9" s="5" t="n">
        <v>11011</v>
      </c>
      <c r="C9" s="5" t="n">
        <v>95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Performance Obligations Unsatisfied at End of Period) (Details) $ in Thousands</t>
        </is>
      </c>
      <c r="B1" s="2" t="inlineStr">
        <is>
          <t>Dec. 31, 2020USD ($)</t>
        </is>
      </c>
    </row>
    <row r="2">
      <c r="A2" s="3" t="inlineStr">
        <is>
          <t>Revenue from Contract with Customer [Abstract]</t>
        </is>
      </c>
    </row>
    <row r="3">
      <c r="A3" s="4" t="inlineStr">
        <is>
          <t>Performance obligation unsatisfied or partially unsatisfied</t>
        </is>
      </c>
      <c r="B3" s="5" t="n">
        <v>1548</v>
      </c>
    </row>
    <row r="4">
      <c r="A4" s="4" t="inlineStr">
        <is>
          <t>Revenue, Remaining Performance Obligation, Expected Timing of Satisfaction, Start Date [Axis]: 2021-01-01</t>
        </is>
      </c>
    </row>
    <row r="5">
      <c r="A5" s="3" t="inlineStr">
        <is>
          <t>Revenue from Contract with Customer [Abstract]</t>
        </is>
      </c>
    </row>
    <row r="6">
      <c r="A6" s="4" t="inlineStr">
        <is>
          <t>Performance obligation unsatisfied or partially unsatisfied</t>
        </is>
      </c>
      <c r="B6" s="5" t="n">
        <v>798</v>
      </c>
    </row>
    <row r="7">
      <c r="A7" s="3" t="inlineStr">
        <is>
          <t>Revenue, Remaining Performance Obligation, Expected Timing of Satisfaction [Line Items]</t>
        </is>
      </c>
    </row>
    <row r="8">
      <c r="A8" s="4" t="inlineStr">
        <is>
          <t>Estimated remaining performance period</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Performance obligation unsatisfied or partially unsatisfied</t>
        </is>
      </c>
      <c r="B11" s="5" t="n">
        <v>300</v>
      </c>
    </row>
    <row r="12">
      <c r="A12" s="3" t="inlineStr">
        <is>
          <t>Revenue, Remaining Performance Obligation, Expected Timing of Satisfaction [Line Items]</t>
        </is>
      </c>
    </row>
    <row r="13">
      <c r="A13" s="4" t="inlineStr">
        <is>
          <t>Estimated remaining performance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Performance obligation unsatisfied or partially unsatisfied</t>
        </is>
      </c>
      <c r="B16" s="5" t="n">
        <v>300</v>
      </c>
    </row>
    <row r="17">
      <c r="A17" s="3" t="inlineStr">
        <is>
          <t>Revenue, Remaining Performance Obligation, Expected Timing of Satisfaction [Line Items]</t>
        </is>
      </c>
    </row>
    <row r="18">
      <c r="A18" s="4" t="inlineStr">
        <is>
          <t>Estimated remaining performance period</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Performance obligation unsatisfied or partially unsatisfied</t>
        </is>
      </c>
      <c r="B21" s="5" t="n">
        <v>150</v>
      </c>
    </row>
    <row r="22">
      <c r="A22" s="3" t="inlineStr">
        <is>
          <t>Revenue, Remaining Performance Obligation, Expected Timing of Satisfaction [Line Items]</t>
        </is>
      </c>
    </row>
    <row r="23">
      <c r="A23" s="4" t="inlineStr">
        <is>
          <t>Estimated remaining performance period</t>
        </is>
      </c>
      <c r="B23" s="4" t="inlineStr">
        <is>
          <t>1 year</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31" customWidth="1" min="2" max="2"/>
    <col width="21" customWidth="1" min="3" max="3"/>
  </cols>
  <sheetData>
    <row r="1">
      <c r="A1" s="1" t="inlineStr">
        <is>
          <t>Revenue from Contracts with Customers (Narrative) (Details) $ in Thousands</t>
        </is>
      </c>
      <c r="B1" s="2" t="inlineStr">
        <is>
          <t>12 Months Ended</t>
        </is>
      </c>
    </row>
    <row r="2">
      <c r="B2" s="2" t="inlineStr">
        <is>
          <t>Dec. 31, 2020USD ($)subsidiary</t>
        </is>
      </c>
      <c r="C2" s="2" t="inlineStr">
        <is>
          <t>Dec. 31, 2019USD ($)</t>
        </is>
      </c>
    </row>
    <row r="3">
      <c r="A3" s="3" t="inlineStr">
        <is>
          <t>Revenue from Contract with Customer [Abstract]</t>
        </is>
      </c>
    </row>
    <row r="4">
      <c r="A4" s="4" t="inlineStr">
        <is>
          <t>Number of wealth management subsidiaries | subsidiary</t>
        </is>
      </c>
      <c r="B4" s="6" t="n">
        <v>4</v>
      </c>
    </row>
    <row r="5">
      <c r="A5" s="4" t="inlineStr">
        <is>
          <t>Revenue recognized from contract liability balance | $</t>
        </is>
      </c>
      <c r="B5" s="5" t="n">
        <v>1400</v>
      </c>
      <c r="C5" s="5" t="n">
        <v>7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9:17Z</dcterms:created>
  <dcterms:modified xmlns:dcterms="http://purl.org/dc/terms/" xmlns:xsi="http://www.w3.org/2001/XMLSchema-instance" xsi:type="dcterms:W3CDTF">2021-02-26T17:29:17Z</dcterms:modified>
</cp:coreProperties>
</file>